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0" r:id="rId7"/>
    <sheet name="Acquisition_of_OceanGeo" sheetId="61" r:id="rId8"/>
    <sheet name="Segment_Information" sheetId="62" r:id="rId9"/>
    <sheet name="Equity_Method_Investments" sheetId="63" r:id="rId10"/>
    <sheet name="Longterm_Debt" sheetId="64" r:id="rId11"/>
    <sheet name="Net_Income_Loss_per_Share" sheetId="65" r:id="rId12"/>
    <sheet name="Income_Taxes" sheetId="66" r:id="rId13"/>
    <sheet name="Litigation" sheetId="67" r:id="rId14"/>
    <sheet name="Other_Income_Expense_Net" sheetId="68" r:id="rId15"/>
    <sheet name="Details_of_Selected_Balance_Sh" sheetId="69" r:id="rId16"/>
    <sheet name="Accumulated_Other_Comprehensiv" sheetId="70" r:id="rId17"/>
    <sheet name="Supplemental_Cash_Flow_Informa" sheetId="71" r:id="rId18"/>
    <sheet name="Fair_Value_of_Financial_Instru" sheetId="72" r:id="rId19"/>
    <sheet name="Related_Party_Transactions" sheetId="73" r:id="rId20"/>
    <sheet name="Polarcus_Alliance" sheetId="74" r:id="rId21"/>
    <sheet name="Recent_Accounting_Pronouncemen" sheetId="75" r:id="rId22"/>
    <sheet name="Condensed_Consolidating_Financ" sheetId="76" r:id="rId23"/>
    <sheet name="Acquisition_of_OceanGeo_Tables" sheetId="77" r:id="rId24"/>
    <sheet name="Segment_Information_Tables" sheetId="78" r:id="rId25"/>
    <sheet name="Equity_Method_Investments_Tabl" sheetId="79" r:id="rId26"/>
    <sheet name="Longterm_Debt_Tables" sheetId="80" r:id="rId27"/>
    <sheet name="Net_Income_per_Share_Tables" sheetId="81" r:id="rId28"/>
    <sheet name="Other_Income_Expense_Net_Table" sheetId="82" r:id="rId29"/>
    <sheet name="Details_of_Selected_Balance_Sh1" sheetId="83" r:id="rId30"/>
    <sheet name="Accumulated_Other_Comprehensiv1" sheetId="84" r:id="rId31"/>
    <sheet name="Supplemental_Cash_Flow_Informa1" sheetId="85" r:id="rId32"/>
    <sheet name="Condensed_Consolidating_Financ1" sheetId="86" r:id="rId33"/>
    <sheet name="Acquisition_of_OceanGeo_Narrat" sheetId="87" r:id="rId34"/>
    <sheet name="Acquisition_of_OceanGeo_Assets" sheetId="35" r:id="rId35"/>
    <sheet name="Acquisition_of_OceanGeo_Pro_Fo" sheetId="36" r:id="rId36"/>
    <sheet name="Segment_Information_Details" sheetId="37" r:id="rId37"/>
    <sheet name="Equity_Method_Investments_Chan" sheetId="38" r:id="rId38"/>
    <sheet name="Equity_Method_Investments_Narr" sheetId="39" r:id="rId39"/>
    <sheet name="Equity_Method_Investments_Inco" sheetId="40" r:id="rId40"/>
    <sheet name="Longterm_Debt_Obligations_Deta" sheetId="88" r:id="rId41"/>
    <sheet name="Longterm_Debt_Narrative_Detail" sheetId="89" r:id="rId42"/>
    <sheet name="Longterm_Debt_Redemption_Perce" sheetId="43" r:id="rId43"/>
    <sheet name="Net_Income_Loss_per_Share_Narr" sheetId="44" r:id="rId44"/>
    <sheet name="Net_Income_Loss_per_Share_Basi" sheetId="45" r:id="rId45"/>
    <sheet name="Income_Taxes_Details" sheetId="46" r:id="rId46"/>
    <sheet name="Litigation_Details" sheetId="90" r:id="rId47"/>
    <sheet name="Other_Income_Expense_Net_Detai" sheetId="48" r:id="rId48"/>
    <sheet name="Details_of_Selected_Balance_Sh2" sheetId="91" r:id="rId49"/>
    <sheet name="Details_of_Selected_Balance_Sh3" sheetId="92" r:id="rId50"/>
    <sheet name="Accumulated_Other_Comprehensiv2" sheetId="51" r:id="rId51"/>
    <sheet name="Supplemental_Cash_Flow_Informa2" sheetId="52" r:id="rId52"/>
    <sheet name="Fair_Value_of_Financial_Instru1" sheetId="93" r:id="rId53"/>
    <sheet name="Related_Party_Transactions_Det" sheetId="94" r:id="rId54"/>
    <sheet name="Condensed_Consolidating_Financ2" sheetId="55" r:id="rId55"/>
    <sheet name="Condensed_Consolidating_Financ3" sheetId="95" r:id="rId56"/>
    <sheet name="Condensed_Consolidating_Financ4" sheetId="57" r:id="rId57"/>
    <sheet name="Condensed_Consolidating_Financ5" sheetId="58" r:id="rId58"/>
  </sheets>
  <calcPr calcId="0"/>
</workbook>
</file>

<file path=xl/sharedStrings.xml><?xml version="1.0" encoding="utf-8"?>
<sst xmlns="http://schemas.openxmlformats.org/spreadsheetml/2006/main" count="6457" uniqueCount="910">
  <si>
    <t>Document and Entity Information</t>
  </si>
  <si>
    <t>9 Months Ended</t>
  </si>
  <si>
    <t>Sep. 30, 2014</t>
  </si>
  <si>
    <t>Oct. 24, 2014</t>
  </si>
  <si>
    <t>Document and Entity Information [Abstract]</t>
  </si>
  <si>
    <t>'</t>
  </si>
  <si>
    <t>Entity Registrant Name</t>
  </si>
  <si>
    <t>'ION GEOPHYSICAL CORP</t>
  </si>
  <si>
    <t>Entity Central Index Key</t>
  </si>
  <si>
    <t>'0000866609</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Equity method investments</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Equity:</t>
  </si>
  <si>
    <t>Common stock, $0.01 par value; authorized 200,000,000 shares; outstanding 164,203,639 and 163,737,757 shares at September 30, 2014 and December 31, 2013, respectively, net of treasury stock</t>
  </si>
  <si>
    <t>Additional paid-in capital</t>
  </si>
  <si>
    <t>Accumulated deficit</t>
  </si>
  <si>
    <t>Accumulated other comprehensive loss</t>
  </si>
  <si>
    <t>Treasury stock, at cost, 849,539 shares at both September 30, 2014 and December 31, 2013</t>
  </si>
  <si>
    <t>Total stockholders' equity</t>
  </si>
  <si>
    <t>Noncontrolling interests</t>
  </si>
  <si>
    <t>Total equity</t>
  </si>
  <si>
    <t>Total liabilities and equity</t>
  </si>
  <si>
    <t>Condensed Consolidated Balance Sheets (Unaudited) (Parenthetical) (USD $)</t>
  </si>
  <si>
    <t>Statement of Financial Position [Abstract]</t>
  </si>
  <si>
    <t>Common stock, par value</t>
  </si>
  <si>
    <t>Common stock, shares authorized</t>
  </si>
  <si>
    <t>Common stock, shares outstanding</t>
  </si>
  <si>
    <t>Treasury stock, shares</t>
  </si>
  <si>
    <t>Condensed Consolidated Statements of Operations (Unaudited) (USD $)</t>
  </si>
  <si>
    <t>In Thousands, except Per Share data, unless otherwise specified</t>
  </si>
  <si>
    <t>3 Months Ended</t>
  </si>
  <si>
    <t>Sep. 30, 2013</t>
  </si>
  <si>
    <t>Income Statement [Abstract]</t>
  </si>
  <si>
    <t>Service revenues</t>
  </si>
  <si>
    <t>Product revenues</t>
  </si>
  <si>
    <t>Total net revenues</t>
  </si>
  <si>
    <t>Cost of services</t>
  </si>
  <si>
    <t>Cost of products</t>
  </si>
  <si>
    <t>Gross profit (loss)</t>
  </si>
  <si>
    <t>Operating expenses:</t>
  </si>
  <si>
    <t>Research, development and engineering</t>
  </si>
  <si>
    <t>Marketing and sales</t>
  </si>
  <si>
    <t>General, administrative and other operating expenses</t>
  </si>
  <si>
    <t>Total operating expenses</t>
  </si>
  <si>
    <t>Income (loss) from operations</t>
  </si>
  <si>
    <t>Interest expense, net</t>
  </si>
  <si>
    <t>Equity in losses of investments</t>
  </si>
  <si>
    <t>Other income (expense), net</t>
  </si>
  <si>
    <t>Income (loss) before income taxes</t>
  </si>
  <si>
    <t>Income tax expense</t>
  </si>
  <si>
    <t>Net income (loss)</t>
  </si>
  <si>
    <t>Net (income) loss attributable to noncontrolling interests</t>
  </si>
  <si>
    <t>Net income (loss) attributable to ION</t>
  </si>
  <si>
    <t>Preferred stock dividends</t>
  </si>
  <si>
    <t>Conversion payment of preferred stock</t>
  </si>
  <si>
    <t>Net income (loss) applicable to common shares</t>
  </si>
  <si>
    <t>Net income (loss) per share:</t>
  </si>
  <si>
    <t>Basic, in dollars per share</t>
  </si>
  <si>
    <t>Diluted, in dollars per share</t>
  </si>
  <si>
    <t>Weighted average number of common shares outstanding:</t>
  </si>
  <si>
    <t>Basic, in shares</t>
  </si>
  <si>
    <t>Diluted, in shares</t>
  </si>
  <si>
    <t>Condensed Consolidated Statements of Comprehensive Income (Loss) (Unaudited) (USD $)</t>
  </si>
  <si>
    <t>Statement of Comprehensive Income [Abstract]</t>
  </si>
  <si>
    <t>Other comprehensive income (loss), net of taxes, as appropriate:</t>
  </si>
  <si>
    <t>Foreign currency translation adjustments</t>
  </si>
  <si>
    <t>Equity interest in investees' other comprehensive income (loss)</t>
  </si>
  <si>
    <t>Other changes in other comprehensive income</t>
  </si>
  <si>
    <t>Total other comprehensive income (loss), net of taxes</t>
  </si>
  <si>
    <t>Comprehensive net income (loss)</t>
  </si>
  <si>
    <t>Comprehensive (income) loss attributable to noncontrolling interest</t>
  </si>
  <si>
    <t>Comprehensive net income (loss) attributable to ION</t>
  </si>
  <si>
    <t>Condensed Consolidated Statements of Cash Flows (Unaudited) (USD $)</t>
  </si>
  <si>
    <t>Cash flows from operating activities:</t>
  </si>
  <si>
    <t>Adjustments to reconcile net income (loss) to cash provided by operating activities:</t>
  </si>
  <si>
    <t>Depreciation and amortization (other than multi-client library)</t>
  </si>
  <si>
    <t>Amortization of multi-client library</t>
  </si>
  <si>
    <t>Stock-based compensation expense</t>
  </si>
  <si>
    <t>Accrual for (reduction of) loss contingency related to legal proceedings</t>
  </si>
  <si>
    <t>Gain on sale of Source product line</t>
  </si>
  <si>
    <t>[1]</t>
  </si>
  <si>
    <t>Gain on sale of cost-method investment</t>
  </si>
  <si>
    <t>Write-down of multi-client data library</t>
  </si>
  <si>
    <t>Write-down of receivables from OceanGeo</t>
  </si>
  <si>
    <t>Write-down of excess and obsolete inventory</t>
  </si>
  <si>
    <t>Deferred income taxes</t>
  </si>
  <si>
    <t>Change in operating assets and liabilities:</t>
  </si>
  <si>
    <t>Accounts receivable</t>
  </si>
  <si>
    <t>Accounts payable, accrued expenses and accrued royalties</t>
  </si>
  <si>
    <t>Other assets and liabilities</t>
  </si>
  <si>
    <t>Net cash provided by operating activities</t>
  </si>
  <si>
    <t>Cash flows from investing activities:</t>
  </si>
  <si>
    <t>Cash invested in multi-client data library</t>
  </si>
  <si>
    <t>Purchase of property, plant, equipment and seismic rental assets</t>
  </si>
  <si>
    <t>Repayment of (advances to) INOVA Geophysical</t>
  </si>
  <si>
    <t>Investment in and advances to OceanGeo B.V.</t>
  </si>
  <si>
    <t>Cash of OceanGeo B.V. upon acquiring a controlling interest</t>
  </si>
  <si>
    <t>Net proceeds from sale of Source product line</t>
  </si>
  <si>
    <t>Proceeds from sale of a cost-method investment</t>
  </si>
  <si>
    <t>Investment in convertible note</t>
  </si>
  <si>
    <t>Other investing activities</t>
  </si>
  <si>
    <t>Net cash used in investing activities</t>
  </si>
  <si>
    <t>Cash flows from financing activities:</t>
  </si>
  <si>
    <t>Proceeds from issuance of notes</t>
  </si>
  <si>
    <t>Borrowings under revolving line of credit</t>
  </si>
  <si>
    <t>Payments under revolving line of credit</t>
  </si>
  <si>
    <t>Payments on notes payable and long-term debt</t>
  </si>
  <si>
    <t>Cost associated with issuance of notes</t>
  </si>
  <si>
    <t>Acquisition of non-controlling interest</t>
  </si>
  <si>
    <t>Payment of preferred dividends</t>
  </si>
  <si>
    <t>Proceeds from employee stock purchases and exercise of stock options</t>
  </si>
  <si>
    <t>Other financing activities</t>
  </si>
  <si>
    <t>Net cash (used in) provided by financing activities</t>
  </si>
  <si>
    <t>Effect of change in foreign currency exchange rates on cash and cash equivalents</t>
  </si>
  <si>
    <t>Net (decrease) increase in cash and cash equivalents</t>
  </si>
  <si>
    <t>Cash and cash equivalents at beginning of period</t>
  </si>
  <si>
    <t>Cash and cash equivalents at end of period</t>
  </si>
  <si>
    <t>In May 2014, the Company sold its Source product line for approximately $14.4 million, net of transaction fees, recording a gain of approximately $6.5 million before taxes. As a part of this transaction, the Company reduced Goodwill on the Marine reporting unit by $5.1 million. The historical results of this product line have not been material to the Companyb_x0019_s results of operations.</t>
  </si>
  <si>
    <t>Basis of Presentation</t>
  </si>
  <si>
    <t>Organization, Consolidation and Presentation of Financial Statements [Abstract]</t>
  </si>
  <si>
    <r>
      <t xml:space="preserve">The condensed consolidated balance sheet of ION Geophysical Corporation and its subsidiaries (collectively referred to as the “Company” or “ION,” unless the context otherwise requires) at </t>
    </r>
    <r>
      <rPr>
        <sz val="10"/>
        <color rgb="FF000000"/>
        <rFont val="Inherit"/>
      </rPr>
      <t>December 31, 2013</t>
    </r>
    <r>
      <rPr>
        <sz val="10"/>
        <color theme="1"/>
        <rFont val="Inherit"/>
      </rPr>
      <t xml:space="preserve"> has been derived from the Company’s audited consolidated financial statements at that date. The condensed consolidated balance sheet at September 30, 2014, and the condensed consolidated statements of operations and comprehensive income (loss) for the three and nine months ended September 30, 2014 and 2013 and the condensed consolidated statements of cash flows for the nine months ended September 30, 2014 and 2013, are unaudited. In the opinion of management, all adjustments (consisting of normal recurring accruals) considered necessary for a fair presentation have been included. The results of operations for the </t>
    </r>
    <r>
      <rPr>
        <sz val="10"/>
        <color rgb="FF000000"/>
        <rFont val="Inherit"/>
      </rPr>
      <t>three and nine months ended September 30, 2014</t>
    </r>
    <r>
      <rPr>
        <sz val="10"/>
        <color theme="1"/>
        <rFont val="Inherit"/>
      </rPr>
      <t xml:space="preserve"> are not necessarily indicative of the operating results for a full year or of future operations.</t>
    </r>
  </si>
  <si>
    <r>
      <t xml:space="preserve">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t>
    </r>
    <r>
      <rPr>
        <sz val="10"/>
        <color rgb="FF000000"/>
        <rFont val="Inherit"/>
      </rPr>
      <t>year ended December 31, 2013</t>
    </r>
    <r>
      <rPr>
        <sz val="10"/>
        <color theme="1"/>
        <rFont val="Inherit"/>
      </rPr>
      <t xml:space="preserve"> and Amendment No. 1 thereto on Form 10-K/A, which was filed on March 28, 2014 and contains the separate consolidated financial statements of INOVA Geophysical Equipment Limited (“INOVA Geophysical”) for its fiscal </t>
    </r>
    <r>
      <rPr>
        <sz val="10"/>
        <color rgb="FF000000"/>
        <rFont val="Times New Roman"/>
        <family val="1"/>
      </rPr>
      <t>year ended December 31, 2013</t>
    </r>
    <r>
      <rPr>
        <sz val="10"/>
        <color theme="1"/>
        <rFont val="Inherit"/>
      </rPr>
      <t>.</t>
    </r>
  </si>
  <si>
    <t>Acquisition of OceanGeo</t>
  </si>
  <si>
    <t>Business Combinations [Abstract]</t>
  </si>
  <si>
    <t xml:space="preserve">In February 2013, the Company acquired 30% of OceanGeo B.V. (“OceanGeo”). OceanGeo specializes in seismic acquisition operations using ocean bottom cables deployed from vessels leased by OceanGeo. In October 2013, the Company reached agreement with its joint venture partner in OceanGeo, Georadar Levantamentos Geofisicos S/A (“Georadar”), for the Company to have the option to increase its ownership percentage in OceanGeo from 30% to 70%, subject to certain conditions. </t>
  </si>
  <si>
    <t xml:space="preserve">To further assist OceanGeo in acquiring backlog, in October 2013, the Company also agreed to loan OceanGeo additional funds for working capital, as necessary, up to a maximum of $25.0 million. Prior to obtaining a controlling interest in OceanGeo, the Company advanced a total of $18.9 million to OceanGeo. </t>
  </si>
  <si>
    <t xml:space="preserve">In January 2014, the Company acquired an additional 40% interest in OceanGeo, through the conversion of certain outstanding amounts loaned to OceanGeo by the Company into additional equity interests of OceanGeo, bringing the Company’s total equity interest in OceanGeo to 70% and giving the Company control over OceanGeo. The Company has included in its results of operations, the results of OceanGeo from the date of the Company’s acquisition of a controlling interest. </t>
  </si>
  <si>
    <t xml:space="preserve">In July 2014, the Company paid $6.0 million to Georadar for the remaining 30% of OceanGeo, increasing its equity interest in OceanGeo to 100%. In addition to the $6.0 million cash purchase price, the Company agreed to pay Georadar up to an additional $5.0 million, contingent upon the occurrence of certain future events, including the award of a future material project in 2014 and a minimal amount of vessel downtime. The Company does not believe that it will have to pay the contingent amount and, therefore, has not accrued this amount as of September 30, 2014. Since the initial investment in early 2013, the Company has invested or contributed assets totaling approximately $46.5 million to OceanGeo. </t>
  </si>
  <si>
    <r>
      <t>The Company acquired OceanGeo as part of its strategy to expand the range of service offerings it can provide to oil and gas exploration and production customers and to put its Calypso</t>
    </r>
    <r>
      <rPr>
        <sz val="7"/>
        <color theme="1"/>
        <rFont val="Inherit"/>
      </rPr>
      <t>®</t>
    </r>
    <r>
      <rPr>
        <sz val="10"/>
        <color theme="1"/>
        <rFont val="Inherit"/>
      </rPr>
      <t xml:space="preserve"> seabed acquisition technology to work in a service model to meet the growing demand for seabed seismic services. </t>
    </r>
  </si>
  <si>
    <r>
      <t xml:space="preserve">The acquisition of OceanGeo was accounted for by the acquisition method, whereby the assets acquired and liabilities assumed were recorded at their fair values as of the acquisition date based on an income approach. The estimated fair value of the assets acquired and liabilities assumed approximated the purchase price and therefore no goodwill or bargain purchase was recognized. During the three months ended September 30, 2014, management adjusted its purchase accounting valuation estimates and, as a result, retrospectively adjusted the valuations of assets with a corresponding increase to property, plant, and equipment as of the acquisition date. The retrospective adjustments amounted to approximately </t>
    </r>
    <r>
      <rPr>
        <sz val="10"/>
        <color rgb="FF000000"/>
        <rFont val="Times New Roman"/>
        <family val="1"/>
      </rPr>
      <t>$3.9 million</t>
    </r>
    <r>
      <rPr>
        <sz val="10"/>
        <color theme="1"/>
        <rFont val="Inherit"/>
      </rPr>
      <t xml:space="preserve"> and primarily related to revisions of estimates of recoverability of the multi-client data library. In connection with the acquisition, the Company incurred $1.3 million in acquisition-related transaction costs related to professional services and fees. These costs were expensed as incurred and were included in other income (expense), net in the Company’s condensed consolidated statement of operations for the nine months ended September 30, 2014. As a result of consolidating OceanGeo’s results into the Company’s consolidated results of operations for the period from the acquisition date at the end of January 2014 to September 30, 2014, the Company’s results of operations include $25.0 million of OceanGeo revenues and $1.7 million of income from OceanGeo’s operations for the </t>
    </r>
    <r>
      <rPr>
        <sz val="10"/>
        <color rgb="FF000000"/>
        <rFont val="Times New Roman"/>
        <family val="1"/>
      </rPr>
      <t>three months ended September 30, 2014</t>
    </r>
    <r>
      <rPr>
        <sz val="10"/>
        <color theme="1"/>
        <rFont val="Inherit"/>
      </rPr>
      <t>, and $71.5 million of OceanGeo revenues and $12.3 million of income from OceanGeo’s operations for the nine months ended September 30, 2014. The following table summarizes the fair value assigned to the assets acquired and liabilities assumed, as well as the noncontrolling interest, at the acquisition date (in thousands):</t>
    </r>
  </si>
  <si>
    <t>Estimated Fair Value of Assets Acquired and Liabilities Assumed:</t>
  </si>
  <si>
    <t>$</t>
  </si>
  <si>
    <t>Total identifiable assets</t>
  </si>
  <si>
    <t>Accounts payable and accrued liabilities</t>
  </si>
  <si>
    <t>(13,464</t>
  </si>
  <si>
    <t>)</t>
  </si>
  <si>
    <t>Bank loans</t>
  </si>
  <si>
    <t>(6,135</t>
  </si>
  <si>
    <t>Other liabilities</t>
  </si>
  <si>
    <t>(1,026</t>
  </si>
  <si>
    <t>Net assets</t>
  </si>
  <si>
    <t>Noncontrolling interest</t>
  </si>
  <si>
    <t>(3,410</t>
  </si>
  <si>
    <t>Total consideration</t>
  </si>
  <si>
    <t xml:space="preserve">The following summarized unaudited pro forma consolidated income statement information for the nine months ended September 30, 2014 and 2013 and for the three months ended September 30, 2013, assumes that the OceanGeo acquisition had occurred as of the beginning of the periods presented. The Company has prepared these unaudited pro forma financial results for comparative purposes only. These unaudited pro forma financial results may not be indicative of the results that would have occurred if ION had completed the acquisition as of the beginning of the periods presented or the results that may be attained in the future. Amounts presented below are in thousands, except for the per share amounts: </t>
  </si>
  <si>
    <t>Pro forma Consolidated ION Income Statement Information</t>
  </si>
  <si>
    <t>Three Months Ended September 30, 2013</t>
  </si>
  <si>
    <t>Nine Months Ended September 30,</t>
  </si>
  <si>
    <t>Net revenues</t>
  </si>
  <si>
    <t>(72,757</t>
  </si>
  <si>
    <t>(66,997</t>
  </si>
  <si>
    <t>(214,305</t>
  </si>
  <si>
    <t>(277,612</t>
  </si>
  <si>
    <t>(213,807</t>
  </si>
  <si>
    <t>(277,097</t>
  </si>
  <si>
    <t>Basic net income (loss) per common share</t>
  </si>
  <si>
    <t>(1.40</t>
  </si>
  <si>
    <t>(1.81</t>
  </si>
  <si>
    <t>Diluted net income (loss) per common share</t>
  </si>
  <si>
    <t>Segment Information</t>
  </si>
  <si>
    <t>Segment Reporting [Abstract]</t>
  </si>
  <si>
    <r>
      <t>Segment Information</t>
    </r>
    <r>
      <rPr>
        <b/>
        <sz val="10"/>
        <color theme="1"/>
        <rFont val="Inherit"/>
      </rPr>
      <t xml:space="preserve"> </t>
    </r>
  </si>
  <si>
    <r>
      <t xml:space="preserve">The Company operates through four business segments – Solutions, Systems, Software and Ocean Bottom Services (the segment name for OceanGeo) – as well as through its INOVA Geophysical joint venture. </t>
    </r>
    <r>
      <rPr>
        <sz val="10"/>
        <color rgb="FF000000"/>
        <rFont val="Inherit"/>
      </rPr>
      <t>See Note 4</t>
    </r>
    <r>
      <rPr>
        <sz val="10"/>
        <color theme="1"/>
        <rFont val="Inherit"/>
      </rPr>
      <t xml:space="preserve"> “</t>
    </r>
    <r>
      <rPr>
        <i/>
        <sz val="10"/>
        <color rgb="FF000000"/>
        <rFont val="Inherit"/>
      </rPr>
      <t>Equity Method Investments</t>
    </r>
    <r>
      <rPr>
        <sz val="10"/>
        <color theme="1"/>
        <rFont val="Inherit"/>
      </rPr>
      <t>” for the summarized financial information for INOVA Geophysical. The Company measures segment operating results based on income from operations.</t>
    </r>
  </si>
  <si>
    <t>A summary of segment information is as follows (in thousands):</t>
  </si>
  <si>
    <t>Three Months Ended September 30,</t>
  </si>
  <si>
    <t>Net revenues:</t>
  </si>
  <si>
    <t>Solutions:</t>
  </si>
  <si>
    <t>New Venture</t>
  </si>
  <si>
    <t>Data Library</t>
  </si>
  <si>
    <t>Total multi-client revenues</t>
  </si>
  <si>
    <t>Data Processing</t>
  </si>
  <si>
    <t>Total</t>
  </si>
  <si>
    <t>Systems:</t>
  </si>
  <si>
    <t>Towed Streamer</t>
  </si>
  <si>
    <t>Ocean Bottom Equipment</t>
  </si>
  <si>
    <t>—</t>
  </si>
  <si>
    <t>Other</t>
  </si>
  <si>
    <t>Software:</t>
  </si>
  <si>
    <t>Software Systems</t>
  </si>
  <si>
    <t>Services</t>
  </si>
  <si>
    <t>Ocean Bottom Services</t>
  </si>
  <si>
    <t>Gross profit (loss):</t>
  </si>
  <si>
    <t>Solutions</t>
  </si>
  <si>
    <t>(8,487</t>
  </si>
  <si>
    <t>Systems</t>
  </si>
  <si>
    <t>(13,987</t>
  </si>
  <si>
    <t>Software</t>
  </si>
  <si>
    <t>(15,104</t>
  </si>
  <si>
    <t>Gross margin:</t>
  </si>
  <si>
    <t>%</t>
  </si>
  <si>
    <t>(20</t>
  </si>
  <si>
    <t>)%</t>
  </si>
  <si>
    <t>(53</t>
  </si>
  <si>
    <t> %</t>
  </si>
  <si>
    <t>(19</t>
  </si>
  <si>
    <t>Income (loss) from operations:</t>
  </si>
  <si>
    <t>(5,960</t>
  </si>
  <si>
    <t>(18,163</t>
  </si>
  <si>
    <t>(23,610</t>
  </si>
  <si>
    <t>(21,172</t>
  </si>
  <si>
    <t>Corporate and other</t>
  </si>
  <si>
    <t>(10,210</t>
  </si>
  <si>
    <t>(21,035</t>
  </si>
  <si>
    <t>(32,779</t>
  </si>
  <si>
    <t>(43,274</t>
  </si>
  <si>
    <t>(5,349</t>
  </si>
  <si>
    <t>(56,528</t>
  </si>
  <si>
    <t>(47,835</t>
  </si>
  <si>
    <t>(5,048</t>
  </si>
  <si>
    <t>(4,281</t>
  </si>
  <si>
    <t>(14,779</t>
  </si>
  <si>
    <t>(8,103</t>
  </si>
  <si>
    <t>(5,558</t>
  </si>
  <si>
    <t>(5,192</t>
  </si>
  <si>
    <t>(9,027</t>
  </si>
  <si>
    <t>(10,414</t>
  </si>
  <si>
    <t>(622</t>
  </si>
  <si>
    <t>(74,301</t>
  </si>
  <si>
    <t>(180,392</t>
  </si>
  <si>
    <t>(16,577</t>
  </si>
  <si>
    <t>(140,302</t>
  </si>
  <si>
    <t>(246,744</t>
  </si>
  <si>
    <t>Equity Method Investments</t>
  </si>
  <si>
    <t>Equity Method Investments and Joint Ventures [Abstract]</t>
  </si>
  <si>
    <r>
      <t>Equity Method Investments</t>
    </r>
    <r>
      <rPr>
        <b/>
        <sz val="10"/>
        <color theme="1"/>
        <rFont val="Inherit"/>
      </rPr>
      <t xml:space="preserve"> </t>
    </r>
  </si>
  <si>
    <r>
      <t xml:space="preserve">The following table reflects the change in the Company’s equity method investments during the </t>
    </r>
    <r>
      <rPr>
        <sz val="10"/>
        <color rgb="FF000000"/>
        <rFont val="Inherit"/>
      </rPr>
      <t>nine months ended September 30, 2014</t>
    </r>
    <r>
      <rPr>
        <sz val="10"/>
        <color theme="1"/>
        <rFont val="Inherit"/>
      </rPr>
      <t xml:space="preserve"> (in thousands):</t>
    </r>
  </si>
  <si>
    <t>INOVA Geophysical</t>
  </si>
  <si>
    <t>OceanGeo</t>
  </si>
  <si>
    <t>Investments at December 31, 2013</t>
  </si>
  <si>
    <t>Equity in earnings (losses) of investments</t>
  </si>
  <si>
    <t>(9,765</t>
  </si>
  <si>
    <t>Advances to OceanGeo (prior to consolidation)</t>
  </si>
  <si>
    <t>Acquisition of controlling interest (consolidation) of OceanGeo</t>
  </si>
  <si>
    <t>(7,221</t>
  </si>
  <si>
    <t>Equity interest in investees' other comprehensive loss</t>
  </si>
  <si>
    <t>(1,126</t>
  </si>
  <si>
    <t>Investments at September 30, 2014</t>
  </si>
  <si>
    <r>
      <t>INOVA Geophysical</t>
    </r>
    <r>
      <rPr>
        <sz val="10"/>
        <color theme="1"/>
        <rFont val="Inherit"/>
      </rPr>
      <t xml:space="preserve"> — The Company accounts for its </t>
    </r>
    <r>
      <rPr>
        <sz val="10"/>
        <color rgb="FF000000"/>
        <rFont val="Inherit"/>
      </rPr>
      <t>49%</t>
    </r>
    <r>
      <rPr>
        <sz val="10"/>
        <color theme="1"/>
        <rFont val="Inherit"/>
      </rPr>
      <t xml:space="preserve"> interest in INOVA Geophysical as an equity method investment and records its share of earnings and losses of INOVA Geophysical on a one fiscal quarter lag basis. For the </t>
    </r>
    <r>
      <rPr>
        <sz val="10"/>
        <color rgb="FF000000"/>
        <rFont val="Inherit"/>
      </rPr>
      <t>three and nine months ended September 30, 2014</t>
    </r>
    <r>
      <rPr>
        <sz val="10"/>
        <color theme="1"/>
        <rFont val="Inherit"/>
      </rPr>
      <t>, the Company recorded its share of losses from INOVA Geophysical of $5.6 million and $9.8 million, respectively, compared to its share of losses for the corresponding periods in 2013, of $0.2 million and $3.0 million, respectively. The following table reflects the summarized financial information for INOVA Geophysical for the three months ended June 30, 2014 and 2013 and the nine-month periods from October 1, 2013 and 2012 to June 30, 2014 and 2013, respectively (in thousands):</t>
    </r>
  </si>
  <si>
    <t>Three Months Ended June 30,</t>
  </si>
  <si>
    <t>Nine-Month Periods from October 1 through June 30,</t>
  </si>
  <si>
    <t>(2,164</t>
  </si>
  <si>
    <t>(9,851</t>
  </si>
  <si>
    <t>(16,094</t>
  </si>
  <si>
    <t>(7,103</t>
  </si>
  <si>
    <t>Net loss</t>
  </si>
  <si>
    <t>(11,425</t>
  </si>
  <si>
    <t>(488</t>
  </si>
  <si>
    <t>(20,010</t>
  </si>
  <si>
    <t>(6,518</t>
  </si>
  <si>
    <t>Related Party Transactions</t>
  </si>
  <si>
    <r>
      <t xml:space="preserve">For information regarding transactions between the Company and its equity method investees, see </t>
    </r>
    <r>
      <rPr>
        <sz val="10"/>
        <color rgb="FF000000"/>
        <rFont val="Inherit"/>
      </rPr>
      <t>Note 14</t>
    </r>
    <r>
      <rPr>
        <sz val="10"/>
        <color theme="1"/>
        <rFont val="Inherit"/>
      </rPr>
      <t xml:space="preserve"> “</t>
    </r>
    <r>
      <rPr>
        <i/>
        <sz val="10"/>
        <color rgb="FF000000"/>
        <rFont val="Inherit"/>
      </rPr>
      <t>Related Party Transactions</t>
    </r>
    <r>
      <rPr>
        <sz val="10"/>
        <color theme="1"/>
        <rFont val="Inherit"/>
      </rPr>
      <t>.”</t>
    </r>
  </si>
  <si>
    <t>Long-term Debt</t>
  </si>
  <si>
    <t>Debt Disclosure [Abstract]</t>
  </si>
  <si>
    <r>
      <t>Long-term Debt</t>
    </r>
    <r>
      <rPr>
        <b/>
        <sz val="10"/>
        <color theme="1"/>
        <rFont val="Inherit"/>
      </rPr>
      <t xml:space="preserve"> </t>
    </r>
  </si>
  <si>
    <t>Obligations (in thousands)</t>
  </si>
  <si>
    <t>September 30, 2014</t>
  </si>
  <si>
    <t>December 31, 2013</t>
  </si>
  <si>
    <t>Senior secured second-priority notes</t>
  </si>
  <si>
    <t>Revolving line of credit</t>
  </si>
  <si>
    <t>Equipment capital leases</t>
  </si>
  <si>
    <t>Facility capital lease obligation</t>
  </si>
  <si>
    <t>Current portion of long-term debt and lease obligations</t>
  </si>
  <si>
    <t>(5,901</t>
  </si>
  <si>
    <t>(5,906</t>
  </si>
  <si>
    <t>Non-current portion of long-term debt and lease obligations</t>
  </si>
  <si>
    <t>New Credit Facility, including Revolving Line of Credit</t>
  </si>
  <si>
    <t xml:space="preserve">In August 2014, ION and its subsidiaries, ION Exploration Products (U.S.A.), Inc., I/O Marine Systems, Inc. and GX Technology Corporation (collectively, the “Subsidiary Borrowers” and together with ION, the “Borrowers”), entered into a new credit facility (the “New Credit Facility”). </t>
  </si>
  <si>
    <t>The terms of the New Credit Facility are set forth in a revolving credit and security agreement dated as of August 22, 2014, among the Borrowers, the lenders party thereto and PNC Bank, National Association (“PNC”), as agent for the lenders.</t>
  </si>
  <si>
    <t>The New Credit Facility replaced the Company’s prior syndicated credit facility under a credit agreement dated as of March 25, 2010, as amended, by and among ION, the subsidiary guarantors that were parties thereto and China Merchants Bank Co., Ltd., New York Branch (“CMB”), as administrative agent and lender (the “Prior Credit Facility”).</t>
  </si>
  <si>
    <t>The revolving credit and security agreement contemplates maximum credit facilities of up to $175.0 million in the aggregate, consisting of (i) a revolving facility of up to $125.0 million, to which the lenders have committed $80.0 million and up to an additional $45.0 million of which is subject to the implementation of certain accordion provisions (with availability under such revolving facility subject at all times to a borrowing base and other conditions to borrowing) and (ii) an uncommitted term facility in an aggregate amount of up to $50.0 million on terms to be mutually agreed at a later date and subject to receiving commitments of lenders to such term facility.</t>
  </si>
  <si>
    <r>
      <t xml:space="preserve">The borrowing base for revolving credit borrowings under the New Credit Facility is calculated using a formula based on certain eligible receivables, eligible inventory and other amounts. In addition, the New Credit Facility includes a $15.0 million sublimit for the issuance of documentary and standby letters of credit. As of </t>
    </r>
    <r>
      <rPr>
        <sz val="10"/>
        <color rgb="FF000000"/>
        <rFont val="Inherit"/>
      </rPr>
      <t>September 30, 2014</t>
    </r>
    <r>
      <rPr>
        <sz val="10"/>
        <color theme="1"/>
        <rFont val="Inherit"/>
      </rPr>
      <t>, no amounts were drawn under the New Credit Facility. The Company expects that any amounts drawn under the New Credit Facility sooner than one year prior to the maturity of the New Credit Facility (as described below) will be classified as long-term debt.</t>
    </r>
  </si>
  <si>
    <t>The New Credit Facility is available for revolving credit borrowings to be used to pay fees and expenses related to the entry into the New Credit Facility and to provide for the Company’s general corporate needs, including the Company’s working capital requirements, capital expenditures, surety deposits and acquisition financing.</t>
  </si>
  <si>
    <t>The interest rate on revolving credit borrowings under the New Credit Facility will be, at the Company’s option, (i) an alternate base rate equal to the highest of (a) the prime rate of PNC, (b) a federal funds effective rate plus 0.50% or (c) a LIBOR-based rate plus 1.0%, plus an applicable interest margin, or (ii) a LIBOR-based rate, plus an applicable interest margin. The revolving credit indebtedness under the New Credit Facility is scheduled to mature on the earlier of (x) August 22, 2019 or (y) the date which is 90 days prior to the maturity date of the Notes (as defined below) (or such later due date if the Notes have been refinanced).</t>
  </si>
  <si>
    <t>The obligations of the Borrowers under the New Credit Facility are secured by a first-priority security interest in 100% of the stock of the Subsidiary Borrowers and 65% of the equity interests in ION International Holdings L.P. and by substantially all other assets of the Borrowers.</t>
  </si>
  <si>
    <t>The revolving credit and security agreement contains covenants that, among other things, restrict the Company, subject to certain exceptions, from incurring additional indebtedness (including capital lease obligations), repurchasing equity, paying dividends or distributions, granting or incurring additional liens on the Company’s properties, pledging shares of the Company’s subsidiaries, entering into certain merger or other change-in-control transactions, entering into transactions with the Company’s affiliates, making certain sales or other dispositions of the Company’s assets, making certain investments, acquiring other businesses and entering into sale-leaseback transactions with respect to the Company’s property.</t>
  </si>
  <si>
    <t>The revolving credit and security agreement requires compliance with certain financial covenants, including requirements related to ION and the Subsidiary Borrowers, measured on a rolling four quarter basis, (i) maintaining a minimum fixed charge coverage ratio of 1.1 to 1 as of the end of each fiscal quarter during the existence of a covenant testing trigger event, and (ii) not exceeding a maximum senior secured leverage ratio of 3.0 to 1 as of the end of each fiscal quarter.</t>
  </si>
  <si>
    <r>
      <t xml:space="preserve">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The senior secured leverage ratio is defined as the ratio of (x) total senior funded debt to (y) ION’s EBITDA (excluding expenditures related directly to the Company’s multi-client data library). </t>
    </r>
    <r>
      <rPr>
        <sz val="10"/>
        <color rgb="FF000000"/>
        <rFont val="Times New Roman"/>
        <family val="1"/>
      </rPr>
      <t>As of September 30, 2014</t>
    </r>
    <r>
      <rPr>
        <sz val="10"/>
        <color theme="1"/>
        <rFont val="Inherit"/>
      </rPr>
      <t>, the Company was in compliance with these financial covenants.</t>
    </r>
  </si>
  <si>
    <t>The revolving credit and security agreement contains customary event of default provisions (including a “change of control” event affecting ION), the occurrence of which could lead to an acceleration of the Company’s obligations under the revolving credit and security agreement.</t>
  </si>
  <si>
    <t>In connection with entering into the New Credit Facility, PNC replaced CMB as administrative agent, first lien representative for the first lien secured parties and collateral agent for the first lien secured parties under the Intercreditor Agreement (as defined below). The Company incurred $1.9 million of costs related to entering into the New Credit Facility, which are being amortized over 3.5 years. As a part of the cancellation of the Prior Credit Facility, the Company wrote-off to interest expense $0.3 million of unamortized debt issuance costs.</t>
  </si>
  <si>
    <t>Senior Secured Second-Priority Notes</t>
  </si>
  <si>
    <r>
      <t xml:space="preserve">In May 2013, the Company sold </t>
    </r>
    <r>
      <rPr>
        <sz val="10"/>
        <color rgb="FF000000"/>
        <rFont val="Inherit"/>
      </rPr>
      <t>$175.0 million</t>
    </r>
    <r>
      <rPr>
        <sz val="10"/>
        <color theme="1"/>
        <rFont val="Inherit"/>
      </rPr>
      <t xml:space="preserve"> aggregate principal amount of </t>
    </r>
    <r>
      <rPr>
        <sz val="10"/>
        <color rgb="FF000000"/>
        <rFont val="Inherit"/>
      </rPr>
      <t>8.125%</t>
    </r>
    <r>
      <rPr>
        <sz val="10"/>
        <color theme="1"/>
        <rFont val="Inherit"/>
      </rPr>
      <t xml:space="preserve">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t>
    </r>
    <r>
      <rPr>
        <sz val="10"/>
        <color rgb="FF000000"/>
        <rFont val="Inherit"/>
      </rPr>
      <t>8.125%</t>
    </r>
    <r>
      <rPr>
        <sz val="10"/>
        <color theme="1"/>
        <rFont val="Inherit"/>
      </rPr>
      <t xml:space="preserve"> per annum and will be payable semiannually in arrears on May 15 and November 15 of each year during their term. In May 2014, the holders of the Notes exchanged their Notes for a like principal amount of registered Notes with the same terms.</t>
    </r>
  </si>
  <si>
    <t>On or after May 15, 2015, the Company may on one or more occasions redeem all or a part of the Notes at the redemption prices set forth below, plus accrued and unpaid interest and special interest, if any, on the Notes redeemed during the 12-month period beginning on May 15th of the years indicated below:</t>
  </si>
  <si>
    <t>Date</t>
  </si>
  <si>
    <t>Percentage</t>
  </si>
  <si>
    <t>2017 and thereafter</t>
  </si>
  <si>
    <r>
      <t xml:space="preserve">The Notes are initially jointly and severally guaranteed on a senior secured basis by each of the Company’s current material U.S. subsidiaries: GX Technology Corporation, ION Exploration Products (U.S.A.), Inc. and I/O Marine Systems, Inc. (the “Notes Guarantors”). The Notes and the guarantees are secured, subject to certain exceptions and permitted liens, by second-priority liens on substantially all of the assets that secure the indebtedness under the New Credit Facility (see “— </t>
    </r>
    <r>
      <rPr>
        <i/>
        <sz val="10"/>
        <color theme="1"/>
        <rFont val="Inherit"/>
      </rPr>
      <t>New Credit Facility, including Revolving Line of Credit</t>
    </r>
    <r>
      <rPr>
        <sz val="10"/>
        <color theme="1"/>
        <rFont val="Inherit"/>
      </rPr>
      <t xml:space="preserve">” above). The indebtedness under the Notes is effectively junior to the Company’s obligations under the New Credit Facility to the extent of the value of the collateral securing the New Credit Facility, and to any other indebtedness secured on a first-priority basis to the extent of the value of the Company’s assets subject to those first-priority security interests. </t>
    </r>
  </si>
  <si>
    <r>
      <t xml:space="preserve">The Notes contain certain covenants that, among other things, limit the Company’s ability and the ability of its restricted subsidiaries to take certain actions or permit certain conditions to exist during the term of the Notes. These limits apply to making certain investments, incurring additional indebtedness, selling assets, paying dividends, issuing preferred stock, carrying out mergers or consolidations, and certain other transactions. These and other restrictive covenants contained in the Indenture are subject to important exceptions and qualifications. All of the Company’s subsidiaries are currently restricted subsidiaries. </t>
    </r>
    <r>
      <rPr>
        <sz val="10"/>
        <color rgb="FF000000"/>
        <rFont val="Times New Roman"/>
        <family val="1"/>
      </rPr>
      <t>As of September 30, 2014</t>
    </r>
    <r>
      <rPr>
        <sz val="10"/>
        <color theme="1"/>
        <rFont val="Inherit"/>
      </rPr>
      <t>, the Company was in compliance with these covenants.</t>
    </r>
  </si>
  <si>
    <t>In connection with the issuance of the Notes, the Company and the Notes Guarantors entered into a second lien intercreditor agreement dated as of May 13, 2013 (the “Intercreditor Agreement”) with, among others, CMB, as administrative agent, first lien representative for the first lien secured parties and collateral agent for the first lien secured parties, the trustee under the Indenture and the collateral agent for the second lien secured parties.</t>
  </si>
  <si>
    <t>OceanGeo Brazil Bank Debt</t>
  </si>
  <si>
    <t>In connection with the Company’s acquisition of a controlling interest in OceanGeo in the first quarter of 2014, OceanGeo’s existing debt was consolidated into the Company’s accounts. During the three months ended September 30, 2014, OceanGeo repaid this debt in full.</t>
  </si>
  <si>
    <t>Net Income (Loss) per Share</t>
  </si>
  <si>
    <t>Earnings Per Share [Abstract]</t>
  </si>
  <si>
    <r>
      <t>Net Income (Loss) per Share</t>
    </r>
    <r>
      <rPr>
        <b/>
        <sz val="10"/>
        <color theme="1"/>
        <rFont val="Inherit"/>
      </rPr>
      <t xml:space="preserve"> </t>
    </r>
  </si>
  <si>
    <r>
      <t xml:space="preserve">Basic net income (loss) per common share is computed by dividing net income (loss) applicable to common shares by the weighted average number of common shares outstanding during the period. Diluted net income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ed or reserved for future issuance under outstanding stock options </t>
    </r>
    <r>
      <rPr>
        <sz val="10"/>
        <color rgb="FF000000"/>
        <rFont val="Times New Roman"/>
        <family val="1"/>
      </rPr>
      <t>at September 30, 2014 and 2013</t>
    </r>
    <r>
      <rPr>
        <sz val="10"/>
        <color theme="1"/>
        <rFont val="Inherit"/>
      </rPr>
      <t xml:space="preserve"> was </t>
    </r>
    <r>
      <rPr>
        <sz val="10"/>
        <color rgb="FF000000"/>
        <rFont val="Times New Roman"/>
        <family val="1"/>
      </rPr>
      <t>9,111,725</t>
    </r>
    <r>
      <rPr>
        <sz val="10"/>
        <color theme="1"/>
        <rFont val="Inherit"/>
      </rPr>
      <t xml:space="preserve"> and </t>
    </r>
    <r>
      <rPr>
        <sz val="10"/>
        <color rgb="FF000000"/>
        <rFont val="Times New Roman"/>
        <family val="1"/>
      </rPr>
      <t>7,081,950</t>
    </r>
    <r>
      <rPr>
        <sz val="10"/>
        <color theme="1"/>
        <rFont val="Inherit"/>
      </rPr>
      <t xml:space="preserve">, respectively, and the total number of shares of restricted stock and shares reserved for restricted stock units outstanding </t>
    </r>
    <r>
      <rPr>
        <sz val="10"/>
        <color rgb="FF000000"/>
        <rFont val="Times New Roman"/>
        <family val="1"/>
      </rPr>
      <t>at September 30, 2014 and 2013</t>
    </r>
    <r>
      <rPr>
        <sz val="10"/>
        <color theme="1"/>
        <rFont val="Inherit"/>
      </rPr>
      <t xml:space="preserve"> was </t>
    </r>
    <r>
      <rPr>
        <sz val="10"/>
        <color rgb="FF000000"/>
        <rFont val="Times New Roman"/>
        <family val="1"/>
      </rPr>
      <t>1,144,432</t>
    </r>
    <r>
      <rPr>
        <sz val="10"/>
        <color theme="1"/>
        <rFont val="Inherit"/>
      </rPr>
      <t xml:space="preserve"> and </t>
    </r>
    <r>
      <rPr>
        <sz val="10"/>
        <color rgb="FF000000"/>
        <rFont val="Times New Roman"/>
        <family val="1"/>
      </rPr>
      <t>763,559</t>
    </r>
    <r>
      <rPr>
        <sz val="10"/>
        <color theme="1"/>
        <rFont val="Inherit"/>
      </rPr>
      <t>, respectively. All outstanding stock awards for the three months ended September 30, 2014 and the three and nine months ended September 30, 2013 were anti-dilutive.</t>
    </r>
  </si>
  <si>
    <r>
      <t xml:space="preserve">Prior to September 30, 2013, there were </t>
    </r>
    <r>
      <rPr>
        <sz val="10"/>
        <color rgb="FF000000"/>
        <rFont val="Inherit"/>
      </rPr>
      <t>27,000</t>
    </r>
    <r>
      <rPr>
        <sz val="10"/>
        <color theme="1"/>
        <rFont val="Inherit"/>
      </rPr>
      <t xml:space="preserve"> shares outstanding of the Company’s Series D Cumulative Convertible Preferred Stock (“Series D Preferred Stock”). In September 2013, the holder converted all of the outstanding shares of Series D Preferred Stock into </t>
    </r>
    <r>
      <rPr>
        <sz val="10"/>
        <color rgb="FF000000"/>
        <rFont val="Inherit"/>
      </rPr>
      <t>6,065,075</t>
    </r>
    <r>
      <rPr>
        <sz val="10"/>
        <color theme="1"/>
        <rFont val="Inherit"/>
      </rPr>
      <t xml:space="preserve"> shares of common stock. The then-outstanding shares of Series D Preferred Stock were anti-dilutive for the three and nine months ended September 30, 2013. </t>
    </r>
  </si>
  <si>
    <t>The following table summarizes the computation of basic and diluted net income (loss) per common share (in thousands, except per share amounts):</t>
  </si>
  <si>
    <t>(24,541</t>
  </si>
  <si>
    <t>(202,096</t>
  </si>
  <si>
    <t>(271,693</t>
  </si>
  <si>
    <t>Weighted average number of common shares outstanding</t>
  </si>
  <si>
    <t>Effect of dilutive stock awards</t>
  </si>
  <si>
    <t>Weighted average number of diluted common shares outstanding</t>
  </si>
  <si>
    <t>Basic net income (loss) per share</t>
  </si>
  <si>
    <t>(0.15</t>
  </si>
  <si>
    <t>(1.29</t>
  </si>
  <si>
    <t>(1.73</t>
  </si>
  <si>
    <t>Diluted net income (loss) per share</t>
  </si>
  <si>
    <t>Income Taxes</t>
  </si>
  <si>
    <t>Income Tax Disclosure [Abstract]</t>
  </si>
  <si>
    <r>
      <t xml:space="preserve">The Company maintains a valuation allowance for substantially all of its deferred tax assets. The valuation allowance is calculated in accordance with the provisions of the Financial Accounting Standards Board’s (“FASB”) Accounting Standard Codification Topic 740 </t>
    </r>
    <r>
      <rPr>
        <i/>
        <sz val="10"/>
        <color theme="1"/>
        <rFont val="Inherit"/>
      </rPr>
      <t xml:space="preserve">“Income Taxes,” </t>
    </r>
    <r>
      <rPr>
        <sz val="10"/>
        <color theme="1"/>
        <rFont val="Inherit"/>
      </rPr>
      <t xml:space="preserve">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upward or downward. As of September 30, 2014, the Company’s unreserved net U.S. deferred tax assets totaled $3.9 million. These existing unreserved deferred tax assets are currently considered to be “more likely than not” realized. </t>
    </r>
  </si>
  <si>
    <t>The Company’s effective tax rates for the three months ended September 30, 2014 and 2013 were (50.3)% and (40.6)%, respectively, and for the nine months ended September 30, 2014 and 2013 were 20.9% and (7.9)%, respectively. The Company’s effective tax rate for the nine months ended September 30, 2014 was positively impacted by the change in valuation allowance related to the reduction of the legal contingency reserve. The Company’s income tax expense for the three and nine months ended September 30, 2014 relates to income from the Company’s non-U.S. businesses, including OceanGeo. This foreign tax expense has not been offset by the tax benefits on losses within the U.S. and other jurisdictions, from which the Company cannot currently benefit.</t>
  </si>
  <si>
    <t>The Company has approximately $2.2 million of unrecognized tax benefits and does not expect to recognize significant increases in unrecognized tax benefits during the next 12-month period. Interest and penalties, if any, related to unrecognized tax benefits are recorded in income tax expense.</t>
  </si>
  <si>
    <t>As of September 30, 2014, the Company’s U.S. federal tax returns for 2007 and subsequent years remain subject to examination by tax authorities. The Company is no longer subject to U.S. Internal Revenue Service (“IRS”) examination for periods prior to 2007, although carryforward attributes that were generated prior to 2007 may still be adjusted upon examination by the IRS if they either have been or will be used in an open year. In the Company’s foreign tax jurisdictions, tax returns for 2010 and subsequent years generally remain open to examination.</t>
  </si>
  <si>
    <t>Litigation</t>
  </si>
  <si>
    <t>Commitments and Contingencies Disclosure [Abstract]</t>
  </si>
  <si>
    <t>WesternGeco</t>
  </si>
  <si>
    <r>
      <t xml:space="preserve">In June 2009, WesternGeco L.L.C. (“WesternGeco”) filed a lawsuit against the Company in the United States District Court for the Southern District of Texas, Houston Division. In the lawsuit, styled </t>
    </r>
    <r>
      <rPr>
        <i/>
        <sz val="10"/>
        <color theme="1"/>
        <rFont val="Inherit"/>
      </rPr>
      <t>WesternGeco L.L.C. v. ION Geophysical Corporation</t>
    </r>
    <r>
      <rPr>
        <sz val="10"/>
        <color theme="1"/>
        <rFont val="Inherit"/>
      </rPr>
      <t xml:space="preserve">, WesternGeco alleged that the Company had infringed several method and apparatus claims contained in </t>
    </r>
    <r>
      <rPr>
        <sz val="10"/>
        <color rgb="FF000000"/>
        <rFont val="Inherit"/>
      </rPr>
      <t>four</t>
    </r>
    <r>
      <rPr>
        <sz val="10"/>
        <color theme="1"/>
        <rFont val="Inherit"/>
      </rPr>
      <t xml:space="preserve"> of its United States patents regarding marine seismic streamer steering devices.</t>
    </r>
  </si>
  <si>
    <r>
      <t xml:space="preserve">The trial began in July 2012. A verdict was returned by the jury in August 2012, finding that the Company infringed the claims contained in the </t>
    </r>
    <r>
      <rPr>
        <sz val="10"/>
        <color rgb="FF000000"/>
        <rFont val="Inherit"/>
      </rPr>
      <t>four</t>
    </r>
    <r>
      <rPr>
        <sz val="10"/>
        <color theme="1"/>
        <rFont val="Inherit"/>
      </rPr>
      <t xml:space="preserve"> patents by supplying its DigiFIN</t>
    </r>
    <r>
      <rPr>
        <sz val="7"/>
        <color theme="1"/>
        <rFont val="Inherit"/>
      </rPr>
      <t>®</t>
    </r>
    <r>
      <rPr>
        <sz val="10"/>
        <color theme="1"/>
        <rFont val="Inherit"/>
      </rPr>
      <t xml:space="preserve"> lateral streamer control units and the related software from the United States and awarded WesternGeco the sum of </t>
    </r>
    <r>
      <rPr>
        <sz val="10"/>
        <color rgb="FF000000"/>
        <rFont val="Inherit"/>
      </rPr>
      <t>$105.9 million</t>
    </r>
    <r>
      <rPr>
        <sz val="10"/>
        <color theme="1"/>
        <rFont val="Inherit"/>
      </rPr>
      <t xml:space="preserve"> in damages, consisting of </t>
    </r>
    <r>
      <rPr>
        <sz val="10"/>
        <color rgb="FF000000"/>
        <rFont val="Inherit"/>
      </rPr>
      <t>$12.5 million</t>
    </r>
    <r>
      <rPr>
        <sz val="10"/>
        <color theme="1"/>
        <rFont val="Inherit"/>
      </rPr>
      <t xml:space="preserve"> in reasonable royalty and </t>
    </r>
    <r>
      <rPr>
        <sz val="10"/>
        <color rgb="FF000000"/>
        <rFont val="Inherit"/>
      </rPr>
      <t>$93.4 million</t>
    </r>
    <r>
      <rPr>
        <sz val="10"/>
        <color theme="1"/>
        <rFont val="Inherit"/>
      </rPr>
      <t xml:space="preserve"> in lost profits.</t>
    </r>
  </si>
  <si>
    <t>In June 2013, the presiding judge entered a Memorandum and Order, ruling that WesternGeco is entitled to be awarded supplemental damages for the additional DigiFIN units that were supplied from the United States before and after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t>
  </si>
  <si>
    <t>In April 2014, the judge entered another Order, ruling that lost profits should not have been included in the calculation of supplemental damages in the October 2013 Memorandum and Order and reducing the supplemental damages award in the case from $73.1 million to $9.4 million. In the Order, the judge also further reduced the damages award in the case by $3.0 million to reflect a settlement and license that WesternGeco entered into with a customer of the Company that had purchased and used DigiFIN units that were also included in the damages amounts awarded against the Company.</t>
  </si>
  <si>
    <t>In May 2014, the judge signed and entered a Final Judgment in the amount of $123.8 million. Also, the Final Judgment included an injunction that enjoins the Company, its servan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Court’s orders in the case, and the Company has reorganized its operations such that it no longer supplies the DigiFIN product or any parts unique to the DigiFIN product in or from the United States.</t>
  </si>
  <si>
    <t>As previously disclosed, the Company has taken a loss contingency accrual of $123.8 million related to this case. Post-judgment interest will continue to accrue until this legal matter is fully resolved. The Company’s assessment of its potential loss contingency may change in the future due to developments in the case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t>
  </si>
  <si>
    <t>The Company and WesternGeco have each appealed the Final Judgment to the United States Court of Appeals for the Federal Circuit. The Company filed its appeal brief on September 4, 2014. WesternGeco’s appeal brief was filed on October 21, 2014. Oral arguments have not been scheduled as of the date of this Quarterly Report on Form 10-Q.</t>
  </si>
  <si>
    <t>In order to stay the judgment during the appeal, the Company arranged with sureties to post an appeal bond with the trial court on the Company’s behalf in the amount of $120.0 million. The terms of the appeal bond arrangements provide the sureties the contractual right for as long as the bond is outstanding to require the Company to post cash collateral for up to the full amount of the bond; however, the sureties did not require cash collateral upon the posting of the appeal bond. If the sureties exercise their right to require collateral while the appeal bond is outstanding, the Company would intend to utilize a combination of cash on hand and undrawn balances available under the Company’s New Credit Facility. If the Company is required to collateralize the full amount of the bond, the Company might also seek additional debt and/or equity financing. The collateralization of the full amount of the bond could have an adverse effect on the Company’s liquidity. Any requirements that the Company collateralize the appeal bond will reduce its liquidity and may reduce the amount otherwise available to be borrowed under its New Credit Facility. No assurances can be made whether the Company’s efforts to raise additional cash would be successful and, if so, on what terms and conditions, and at what cost the Company might be able to secure any such financing. The Company will incur fees of approximately $2.0 million per year to maintain the appeal bond until such time as the appeal bond is no longer required.</t>
  </si>
  <si>
    <t>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Expense), Net</t>
  </si>
  <si>
    <t>Other Income and Expenses [Abstract]</t>
  </si>
  <si>
    <t xml:space="preserve">Other Income (Expense), Net </t>
  </si>
  <si>
    <t xml:space="preserve">A summary of other income (expense), net is as follows (in thousands): </t>
  </si>
  <si>
    <t>Reduction of (accrual for) loss contingency related to legal proceedings (Note 8)</t>
  </si>
  <si>
    <t>(71,776</t>
  </si>
  <si>
    <t>(181,776</t>
  </si>
  <si>
    <r>
      <t>Gain on sale of product line</t>
    </r>
    <r>
      <rPr>
        <sz val="7"/>
        <color theme="1"/>
        <rFont val="Inherit"/>
      </rPr>
      <t>(1)</t>
    </r>
  </si>
  <si>
    <t>Gain on sale of a cost-method investment</t>
  </si>
  <si>
    <t>Other expense, net</t>
  </si>
  <si>
    <t>(2,525</t>
  </si>
  <si>
    <t>(2,109</t>
  </si>
  <si>
    <t>(2,207</t>
  </si>
  <si>
    <t>Total other income (expense), net</t>
  </si>
  <si>
    <r>
      <t>(1)</t>
    </r>
    <r>
      <rPr>
        <sz val="10"/>
        <color theme="1"/>
        <rFont val="Inherit"/>
      </rPr>
      <t> </t>
    </r>
  </si>
  <si>
    <t>In May 2014, the Company sold its Source product line for approximately $14.4 million, net of transaction fees, recording a gain of approximately $6.5 million before taxes. As a part of this transaction, the Company reduced Goodwill on the Marine reporting unit by $5.1 million. The historical results of this product line have not been material to the Company’s results of operations.</t>
  </si>
  <si>
    <t>Details of Selected Balance Sheet Accounts Details of Selected Balance Sheet Accounts</t>
  </si>
  <si>
    <t>Details of Selected Balance Sheet Accounts</t>
  </si>
  <si>
    <t>A summary of inventories is as follows (in thousands):</t>
  </si>
  <si>
    <t>Raw materials and subassemblies</t>
  </si>
  <si>
    <t>Work-in-process</t>
  </si>
  <si>
    <t>Finished goods</t>
  </si>
  <si>
    <t>Reserve for excess and obsolete inventories</t>
  </si>
  <si>
    <t>(24,450</t>
  </si>
  <si>
    <t>(32,555</t>
  </si>
  <si>
    <t>Other Long-term Liabilities</t>
  </si>
  <si>
    <t>A summary of other long-term liabilities is as follows (in thousands):</t>
  </si>
  <si>
    <t>Accrual for loss contingency related to legal proceedings (Note 8)</t>
  </si>
  <si>
    <t>Deferred rents</t>
  </si>
  <si>
    <t>Facility abandonment restructuring accrual</t>
  </si>
  <si>
    <t>Accumulated Other Comprehensive Income (Loss)</t>
  </si>
  <si>
    <t>Equity [Abstract]</t>
  </si>
  <si>
    <t xml:space="preserve">A summary of changes in accumulated other comprehensive loss by component is as follows (in thousands): </t>
  </si>
  <si>
    <t>Equity interest in investees’ other comprehensive income (loss)</t>
  </si>
  <si>
    <t>Other changes in other comprehensive income (loss)</t>
  </si>
  <si>
    <t>Accumulated other comprehensive loss at December 31, 2013</t>
  </si>
  <si>
    <t>(11,923</t>
  </si>
  <si>
    <t>(56</t>
  </si>
  <si>
    <t>(11,138</t>
  </si>
  <si>
    <t>Net current-period other comprehensive income (loss)</t>
  </si>
  <si>
    <t>(1,125</t>
  </si>
  <si>
    <t>(582</t>
  </si>
  <si>
    <t>Accumulated other comprehensive loss at September 30, 2014</t>
  </si>
  <si>
    <t>(11,434</t>
  </si>
  <si>
    <t>(284</t>
  </si>
  <si>
    <t>(2</t>
  </si>
  <si>
    <t>(11,720</t>
  </si>
  <si>
    <t>Supplemental Cash Flow Information and Non-Cash Activity Supplemental Cash Flow Information and Non-Cash Activity</t>
  </si>
  <si>
    <t>Supplemental Cash Flow Elements [Abstract]</t>
  </si>
  <si>
    <t>Supplemental Cash Flow Information and Non-cash Activity</t>
  </si>
  <si>
    <r>
      <t>Supplemental Cash Flow Information and Non-cash Activity</t>
    </r>
    <r>
      <rPr>
        <b/>
        <sz val="10"/>
        <color theme="1"/>
        <rFont val="Inherit"/>
      </rPr>
      <t xml:space="preserve"> </t>
    </r>
  </si>
  <si>
    <t>A summary of non-cash items from investing and financing activities is as follows (in thousands):</t>
  </si>
  <si>
    <t>Cash paid during the period for:</t>
  </si>
  <si>
    <t>Interest</t>
  </si>
  <si>
    <t>Income taxes</t>
  </si>
  <si>
    <t>Non-cash items from investing and financing activities:</t>
  </si>
  <si>
    <t>Purchases of computer equipment financed through capital leases</t>
  </si>
  <si>
    <t>Leasehold improvement paid by landlord</t>
  </si>
  <si>
    <t>Conversion of investment in a convertible note to equity</t>
  </si>
  <si>
    <t>Transfer of inventory to property, plant, equipment and seismic rental equipment</t>
  </si>
  <si>
    <t>Investment in multi-client data library financed through trade payables</t>
  </si>
  <si>
    <t>Purchases of property, plant, and equipment and seismic rental equipment financed through accounts payable</t>
  </si>
  <si>
    <t>Fair Value of Financial Instruments</t>
  </si>
  <si>
    <t>Fair Value Disclosures [Abstract]</t>
  </si>
  <si>
    <t xml:space="preserve">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
  </si>
  <si>
    <r>
      <t>Investment in Convertible Note</t>
    </r>
    <r>
      <rPr>
        <sz val="10"/>
        <color theme="1"/>
        <rFont val="Inherit"/>
      </rPr>
      <t xml:space="preserve">. In March 2012, the Company and a privately owned U.S.-based technology company entered into an agreement for the Company to make available to the technology company a credit facility in an amount of up to $4.0 million. The credit facility has since been amended such that the current maturity date is March 2015, the annual interest rate is 0.25%, and the conversion provision allows for conversion of any or all of the outstanding balance of the promissory note under the credit facility into an amount of common shares of the technology company up to 19.5% of the total outstanding shares of the company. </t>
    </r>
  </si>
  <si>
    <t>In September 2014, the Company converted $3.2 million of the balance of the note into 688,000 common shares of the investee, which resulted in a post-conversion equity ownership percentage interest in the investee of 19.5%. This investment continues to be accounted for as a cost method investment and is included in Other assets. Prior to conversion, the note and accrued interest had a fair value that approximated its book value resulting in no realized gain or loss on this conversion. The Company performed a fair value analysis with respect to its investment in the convertible note and interest using Level 3 inputs. These inputs included a market approach, including terms and likelihood of an investment event.</t>
  </si>
  <si>
    <r>
      <t xml:space="preserve">As of </t>
    </r>
    <r>
      <rPr>
        <sz val="10"/>
        <color rgb="FF000000"/>
        <rFont val="Times New Roman"/>
        <family val="1"/>
      </rPr>
      <t>September 30, 2014</t>
    </r>
    <r>
      <rPr>
        <sz val="10"/>
        <color theme="1"/>
        <rFont val="Inherit"/>
      </rPr>
      <t>, $1.1 million of principal and accrued interest remains outstanding under this credit arrangement and the fair value of this investment approximated its book value, including the accrued interest.</t>
    </r>
  </si>
  <si>
    <r>
      <t xml:space="preserve">Fair Value of Other Financial Instruments. </t>
    </r>
    <r>
      <rPr>
        <sz val="10"/>
        <color theme="1"/>
        <rFont val="Inherit"/>
      </rPr>
      <t>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r>
  </si>
  <si>
    <r>
      <t xml:space="preserve">The carrying amounts of the Company’s long-term debt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were </t>
    </r>
    <r>
      <rPr>
        <sz val="10"/>
        <color rgb="FF000000"/>
        <rFont val="Inherit"/>
      </rPr>
      <t>$185.5 million</t>
    </r>
    <r>
      <rPr>
        <sz val="10"/>
        <color theme="1"/>
        <rFont val="Inherit"/>
      </rPr>
      <t xml:space="preserve"> and </t>
    </r>
    <r>
      <rPr>
        <sz val="10"/>
        <color rgb="FF000000"/>
        <rFont val="Inherit"/>
      </rPr>
      <t>$220.2 million</t>
    </r>
    <r>
      <rPr>
        <sz val="10"/>
        <color theme="1"/>
        <rFont val="Inherit"/>
      </rPr>
      <t xml:space="preserve">, respectively, compared to its fair values of </t>
    </r>
    <r>
      <rPr>
        <sz val="10"/>
        <color rgb="FF000000"/>
        <rFont val="Inherit"/>
      </rPr>
      <t>$176.7 million</t>
    </r>
    <r>
      <rPr>
        <sz val="10"/>
        <color theme="1"/>
        <rFont val="Inherit"/>
      </rPr>
      <t xml:space="preserve"> and </t>
    </r>
    <r>
      <rPr>
        <sz val="10"/>
        <color rgb="FF000000"/>
        <rFont val="Inherit"/>
      </rPr>
      <t>$190.4 million</t>
    </r>
    <r>
      <rPr>
        <sz val="10"/>
        <color theme="1"/>
        <rFont val="Inherit"/>
      </rPr>
      <t xml:space="preserv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The fair value of the long-term debt was calculated using Level 1 inputs, including an active market price.</t>
    </r>
  </si>
  <si>
    <t>The Company’s cost method investment for which quoted market prices are not available are recorded at cost and reviewed periodically if there are events or changes in circumstances that may have a significant adverse effect on the fair value of the investments.</t>
  </si>
  <si>
    <t>Related Party Transactions [Abstract]</t>
  </si>
  <si>
    <r>
      <t>Related Party Transactions</t>
    </r>
    <r>
      <rPr>
        <b/>
        <sz val="10"/>
        <color theme="1"/>
        <rFont val="Inherit"/>
      </rPr>
      <t xml:space="preserve"> </t>
    </r>
  </si>
  <si>
    <r>
      <t xml:space="preserve">BGP Inc. (“BGP”) owned approximately </t>
    </r>
    <r>
      <rPr>
        <sz val="10"/>
        <color rgb="FF000000"/>
        <rFont val="Times New Roman"/>
        <family val="1"/>
      </rPr>
      <t>14.5%</t>
    </r>
    <r>
      <rPr>
        <sz val="10"/>
        <color theme="1"/>
        <rFont val="Inherit"/>
      </rPr>
      <t xml:space="preserve"> of the Company’s outstanding common stock as of </t>
    </r>
    <r>
      <rPr>
        <sz val="10"/>
        <color rgb="FF000000"/>
        <rFont val="Times New Roman"/>
        <family val="1"/>
      </rPr>
      <t>September 30, 2014</t>
    </r>
    <r>
      <rPr>
        <sz val="10"/>
        <color theme="1"/>
        <rFont val="Inherit"/>
      </rPr>
      <t xml:space="preserve">.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the Company recorded revenues from BGP of </t>
    </r>
    <r>
      <rPr>
        <sz val="10"/>
        <color rgb="FF000000"/>
        <rFont val="Inherit"/>
      </rPr>
      <t>$5.1 million</t>
    </r>
    <r>
      <rPr>
        <sz val="10"/>
        <color theme="1"/>
        <rFont val="Inherit"/>
      </rPr>
      <t xml:space="preserve"> and $5.3 million, respectively. Total receivables due from BGP were </t>
    </r>
    <r>
      <rPr>
        <sz val="10"/>
        <color rgb="FF000000"/>
        <rFont val="Times New Roman"/>
        <family val="1"/>
      </rPr>
      <t>$1.0 million</t>
    </r>
    <r>
      <rPr>
        <sz val="10"/>
        <color theme="1"/>
        <rFont val="Inherit"/>
      </rPr>
      <t xml:space="preserve"> at </t>
    </r>
    <r>
      <rPr>
        <sz val="10"/>
        <color rgb="FF000000"/>
        <rFont val="Times New Roman"/>
        <family val="1"/>
      </rPr>
      <t>September 30, 2014</t>
    </r>
    <r>
      <rPr>
        <sz val="10"/>
        <color theme="1"/>
        <rFont val="Inherit"/>
      </rPr>
      <t xml:space="preserve">. </t>
    </r>
  </si>
  <si>
    <r>
      <t xml:space="preserve">In July 2013, the Company agreed to lend up to </t>
    </r>
    <r>
      <rPr>
        <sz val="10"/>
        <color rgb="FF000000"/>
        <rFont val="Inherit"/>
      </rPr>
      <t>$10.0 million</t>
    </r>
    <r>
      <rPr>
        <sz val="10"/>
        <color theme="1"/>
        <rFont val="Inherit"/>
      </rPr>
      <t xml:space="preserve"> to INOVA Geophysical, and received a promissory note issued by INOVA Geophysical to the order of the Company, which was originally scheduled to mature on September 30, 2013. The maturity date of the promissory note has since been extended to December 31, 2014. The loan was made by the Company to support certain short-term working capital needs of INOVA Geophysical. The indebtedness under the note accrues interest at an annual rate equal to the London Interbank Offered Rate plus 650 basis points. In 2013, the Company advanced the full principal amount of </t>
    </r>
    <r>
      <rPr>
        <sz val="10"/>
        <color rgb="FF000000"/>
        <rFont val="Inherit"/>
      </rPr>
      <t>$10.0 million</t>
    </r>
    <r>
      <rPr>
        <sz val="10"/>
        <color theme="1"/>
        <rFont val="Inherit"/>
      </rPr>
      <t xml:space="preserve"> to INOVA Geophysical under the promissory note. INOVA Geophysical has repaid a total of </t>
    </r>
    <r>
      <rPr>
        <sz val="10"/>
        <color rgb="FF000000"/>
        <rFont val="Inherit"/>
      </rPr>
      <t>$6.0 million</t>
    </r>
    <r>
      <rPr>
        <sz val="10"/>
        <color theme="1"/>
        <rFont val="Inherit"/>
      </rPr>
      <t xml:space="preserve">, of which $4.0 million remains outstanding at </t>
    </r>
    <r>
      <rPr>
        <sz val="10"/>
        <color rgb="FF000000"/>
        <rFont val="Times New Roman"/>
        <family val="1"/>
      </rPr>
      <t>September 30, 2014</t>
    </r>
    <r>
      <rPr>
        <sz val="10"/>
        <color theme="1"/>
        <rFont val="Inherit"/>
      </rPr>
      <t xml:space="preserve">. This balance is included in Prepaid expenses and other current assets. </t>
    </r>
  </si>
  <si>
    <r>
      <t xml:space="preserve">With the Prior Credit Facility being replaced by the New Credit Facility in August 2014, INOVA no longer provides a bank stand-by letter of credit as credit support for the Company’s obligations under the New Credit Facility. For further information regarding our New Credit Facility, </t>
    </r>
    <r>
      <rPr>
        <sz val="10"/>
        <color rgb="FF000000"/>
        <rFont val="Inherit"/>
      </rPr>
      <t>see Note 5</t>
    </r>
    <r>
      <rPr>
        <sz val="10"/>
        <color theme="1"/>
        <rFont val="Inherit"/>
      </rPr>
      <t xml:space="preserve"> “</t>
    </r>
    <r>
      <rPr>
        <i/>
        <sz val="10"/>
        <color rgb="FF000000"/>
        <rFont val="Inherit"/>
      </rPr>
      <t>Long-term Debt</t>
    </r>
    <r>
      <rPr>
        <sz val="10"/>
        <color theme="1"/>
        <rFont val="Inherit"/>
      </rPr>
      <t>.”</t>
    </r>
  </si>
  <si>
    <t>Polarcus Alliance</t>
  </si>
  <si>
    <r>
      <t>Polarcus Alliance</t>
    </r>
    <r>
      <rPr>
        <sz val="10"/>
        <color theme="1"/>
        <rFont val="Inherit"/>
      </rPr>
      <t xml:space="preserve"> </t>
    </r>
  </si>
  <si>
    <t>In June 2013, the Company entered into an alliance (the “Polarcus Alliance”) with Polarcus MC Ltd., a Cayman Islands limited liability company, (“Polarcus”) in order to collaborate on 3D multi-client data library projects. The premise of the Polarcus Alliance is for towed-streamer seismic services and other related services to be provided by Polarcus and data processing and reservoir services to be provided by the Company. Under the Polarcus Alliance, each party can identify and propose potential project opportunities to the other party, which the other party then has the option to propose amendments to the potential project and accept or reject participation in the proposed project.</t>
  </si>
  <si>
    <t>Under the Polarcus Alliance, the Company is currently participating in one project, offshore Ireland, that was proposed by Polarcus and accepted by the Company. Acquisition started and completed in the third quarter of 2014. This project is currently in the data processing phase. The transactions related to this project are included within the Company’s consolidated results of operations, financial position and cash flows and are immaterial.</t>
  </si>
  <si>
    <t xml:space="preserve">The activities of each project under the Polarcus Alliance are accounted for consistent with our accounting policies related to the Company’s multi-client data library, except that the Company only records revenue at the Company’s agreed sharing ratio of each project and capitalizes its agreed share of the direct project costs. When the current project is complete, the Company will have increased its multi-client data library by its share of the total direct project costs. </t>
  </si>
  <si>
    <t>The Company periodically settles any differences between actual payments for direct project costs made by each company and the agreed sharing ratio on a specific project through cash payments between the companies. As a result, the Company may build up a payable and/or receivable balance with Polarcus to be settled at a later date.</t>
  </si>
  <si>
    <t>Recent Accounting Pronouncements</t>
  </si>
  <si>
    <t>Accounting Changes and Error Corrections [Abstract]</t>
  </si>
  <si>
    <t xml:space="preserve">Recent Accounting Pronouncements </t>
  </si>
  <si>
    <r>
      <t xml:space="preserve">Revenue Recognition </t>
    </r>
    <r>
      <rPr>
        <sz val="10"/>
        <color theme="1"/>
        <rFont val="Inherit"/>
      </rPr>
      <t>— In May 2014, the FASB and the International Accounting Standards Board (“IASB”) jointly issued new accounting guidance for recognition of revenue. This new guidance replaces virtually all existing U.S. GAAP and IFRS guidance on revenue recognition. The new guidance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is currently evaluating (i) the two allowed adoption methods to determine which method it plans to use for retrospective presentation of comparative periods and (ii) whether the implementation of this new guidance will have a material impact on the Company’s consolidated financial position or results of operations for the periods presented.</t>
    </r>
  </si>
  <si>
    <r>
      <t>Reporting Discontinued Operations</t>
    </r>
    <r>
      <rPr>
        <sz val="10"/>
        <color theme="1"/>
        <rFont val="Inherit"/>
      </rPr>
      <t xml:space="preserve"> —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t>
    </r>
  </si>
  <si>
    <t>Condensed Consolidating Financial Information</t>
  </si>
  <si>
    <t>Condensed Financial Information of Parent Company Only Disclosure [Abstract]</t>
  </si>
  <si>
    <t xml:space="preserve">In 2013, the Company sold $175.0 million aggregate principal amount of its 8.125% Senior Secured Second-Priority Notes due 2018.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 </t>
  </si>
  <si>
    <t>•</t>
  </si>
  <si>
    <t>ION Geophysical Corporation and the Guarantors (in each case, reflecting investments in subsidiaries utilizing the equity method of accounting).</t>
  </si>
  <si>
    <t>All other subsidiaries of ION Geophysical Corporation that are not Guarantors.</t>
  </si>
  <si>
    <t xml:space="preserve">The consolidating adjustments necessary to present ION Geophysical Corporation’s results on a consolidated basis. </t>
  </si>
  <si>
    <t>This condensed consolidating financial information should be read in conjunction with the accompanying consolidated financial statements and notes.</t>
  </si>
  <si>
    <t>Balance Sheet</t>
  </si>
  <si>
    <t>ION Geophysical Corporation</t>
  </si>
  <si>
    <t>The Guarantors</t>
  </si>
  <si>
    <t>All Other Subsidiaries</t>
  </si>
  <si>
    <t>Consolidating Adjustments</t>
  </si>
  <si>
    <t>Total Consolidated</t>
  </si>
  <si>
    <t>(In thousands)</t>
  </si>
  <si>
    <t>ASSETS</t>
  </si>
  <si>
    <t>(1,770</t>
  </si>
  <si>
    <t>Investment in subsidiaries</t>
  </si>
  <si>
    <t>(1,076,910</t>
  </si>
  <si>
    <t>Intercompany receivables</t>
  </si>
  <si>
    <t>(35,192</t>
  </si>
  <si>
    <t>(1,113,466</t>
  </si>
  <si>
    <t>LIABILITIES AND EQUITY</t>
  </si>
  <si>
    <t>(1,083</t>
  </si>
  <si>
    <t>Intercompany payables</t>
  </si>
  <si>
    <t>(525,319</t>
  </si>
  <si>
    <t>(283</t>
  </si>
  <si>
    <t>(526,685</t>
  </si>
  <si>
    <t>Redeemable noncontrolling interests</t>
  </si>
  <si>
    <t>Common stock</t>
  </si>
  <si>
    <t>(296,247</t>
  </si>
  <si>
    <t>(422,590</t>
  </si>
  <si>
    <t>Accumulated earnings (deficit)</t>
  </si>
  <si>
    <t>(553,531</t>
  </si>
  <si>
    <t>(362,751</t>
  </si>
  <si>
    <t>Accumulated other comprehensive income (loss)</t>
  </si>
  <si>
    <t>(11,416</t>
  </si>
  <si>
    <t>Due from ION Geophysical Corporation</t>
  </si>
  <si>
    <t>(425,243</t>
  </si>
  <si>
    <t>(64,884</t>
  </si>
  <si>
    <t>Treasury stock</t>
  </si>
  <si>
    <t>(6,565</t>
  </si>
  <si>
    <t>Total stockholders’ equity</t>
  </si>
  <si>
    <t>(586,781</t>
  </si>
  <si>
    <t>(584</t>
  </si>
  <si>
    <t>(948,177</t>
  </si>
  <si>
    <t>(21,732</t>
  </si>
  <si>
    <t>(23,985</t>
  </si>
  <si>
    <t>(993,790</t>
  </si>
  <si>
    <t>(447,866</t>
  </si>
  <si>
    <t>(24,003</t>
  </si>
  <si>
    <t>(471,771</t>
  </si>
  <si>
    <t>(309,598</t>
  </si>
  <si>
    <t>(416,081</t>
  </si>
  <si>
    <t>(606,157</t>
  </si>
  <si>
    <t>(4,010</t>
  </si>
  <si>
    <t>(228,176</t>
  </si>
  <si>
    <t>(11,920</t>
  </si>
  <si>
    <t>(369,219</t>
  </si>
  <si>
    <t>(56,915</t>
  </si>
  <si>
    <t>(522,019</t>
  </si>
  <si>
    <t>Three Months Ended September 30, 2014</t>
  </si>
  <si>
    <t>Income Statement</t>
  </si>
  <si>
    <t>(751</t>
  </si>
  <si>
    <t>Cost of sales</t>
  </si>
  <si>
    <t>Gross profit</t>
  </si>
  <si>
    <t>(7,599</t>
  </si>
  <si>
    <t>(14,460</t>
  </si>
  <si>
    <t>(4,931</t>
  </si>
  <si>
    <t>(58</t>
  </si>
  <si>
    <t>(59</t>
  </si>
  <si>
    <t>Intercompany interest, net</t>
  </si>
  <si>
    <t>(90</t>
  </si>
  <si>
    <t>(476</t>
  </si>
  <si>
    <t>(12,131</t>
  </si>
  <si>
    <t>(1,927</t>
  </si>
  <si>
    <t>Other income (expense)</t>
  </si>
  <si>
    <t>(17</t>
  </si>
  <si>
    <t>(626</t>
  </si>
  <si>
    <t>Net income (loss) before income taxes</t>
  </si>
  <si>
    <t>(24,768</t>
  </si>
  <si>
    <t>(5,431</t>
  </si>
  <si>
    <t>Income tax expense (benefit)</t>
  </si>
  <si>
    <t>(227</t>
  </si>
  <si>
    <t>(6,231</t>
  </si>
  <si>
    <t>(24,922</t>
  </si>
  <si>
    <t>Net loss attributable to noncontrolling interests</t>
  </si>
  <si>
    <t>(26,407</t>
  </si>
  <si>
    <t>(8,838</t>
  </si>
  <si>
    <t>(26,788</t>
  </si>
  <si>
    <t>Comprehensive income attributable to noncontrolling interest</t>
  </si>
  <si>
    <t>(717</t>
  </si>
  <si>
    <t>Gross loss</t>
  </si>
  <si>
    <t>(13,944</t>
  </si>
  <si>
    <t>(1,160</t>
  </si>
  <si>
    <t>Loss from operations</t>
  </si>
  <si>
    <t>(8,579</t>
  </si>
  <si>
    <t>(27,592</t>
  </si>
  <si>
    <t>(20,357</t>
  </si>
  <si>
    <t>(4,185</t>
  </si>
  <si>
    <t>(51</t>
  </si>
  <si>
    <t>(45</t>
  </si>
  <si>
    <t>(554</t>
  </si>
  <si>
    <t>(943</t>
  </si>
  <si>
    <t>(115,911</t>
  </si>
  <si>
    <t>(29,066</t>
  </si>
  <si>
    <t>(5,030</t>
  </si>
  <si>
    <t>Other expense</t>
  </si>
  <si>
    <t>(1,562</t>
  </si>
  <si>
    <t>(71,886</t>
  </si>
  <si>
    <t>(853</t>
  </si>
  <si>
    <t>Net loss before income taxes</t>
  </si>
  <si>
    <t>(130,791</t>
  </si>
  <si>
    <t>(127,098</t>
  </si>
  <si>
    <t>(27,228</t>
  </si>
  <si>
    <t>(12,459</t>
  </si>
  <si>
    <t>(196,758</t>
  </si>
  <si>
    <t>(114,639</t>
  </si>
  <si>
    <t>(30,674</t>
  </si>
  <si>
    <t>(197,256</t>
  </si>
  <si>
    <t>Net loss attributable to ION</t>
  </si>
  <si>
    <t>(30,176</t>
  </si>
  <si>
    <t>Net loss applicable to common shares</t>
  </si>
  <si>
    <t>Comprehensive net loss</t>
  </si>
  <si>
    <t>(194,934</t>
  </si>
  <si>
    <t>(115,371</t>
  </si>
  <si>
    <t>(24,404</t>
  </si>
  <si>
    <t>(195,432</t>
  </si>
  <si>
    <t>Comprehensive loss attributable to noncontrolling interest</t>
  </si>
  <si>
    <t>Comprehensive net loss attributable to ION</t>
  </si>
  <si>
    <t>(23,906</t>
  </si>
  <si>
    <t>Nine Months Ended September 30, 2014</t>
  </si>
  <si>
    <t>(2,029</t>
  </si>
  <si>
    <t>(24,138</t>
  </si>
  <si>
    <t>(4,052</t>
  </si>
  <si>
    <t>(13,962</t>
  </si>
  <si>
    <t>(148</t>
  </si>
  <si>
    <t>(669</t>
  </si>
  <si>
    <t>(234</t>
  </si>
  <si>
    <t>(1,285</t>
  </si>
  <si>
    <t>(134,575</t>
  </si>
  <si>
    <t>(1,231</t>
  </si>
  <si>
    <t>Net income before income taxes</t>
  </si>
  <si>
    <t>Net income</t>
  </si>
  <si>
    <t>Net income attributable to noncontrolling interests</t>
  </si>
  <si>
    <t>(1,384</t>
  </si>
  <si>
    <t>Net income applicable to common shares</t>
  </si>
  <si>
    <t>Comprehensive net income</t>
  </si>
  <si>
    <t>(135,597</t>
  </si>
  <si>
    <t>Comprehensive net income attributable to ION</t>
  </si>
  <si>
    <t>Nine Months Ended September 30, 2013</t>
  </si>
  <si>
    <t>(1,044</t>
  </si>
  <si>
    <t>(23,995</t>
  </si>
  <si>
    <t>(23,684</t>
  </si>
  <si>
    <t>(156</t>
  </si>
  <si>
    <t>(7,926</t>
  </si>
  <si>
    <t>(18</t>
  </si>
  <si>
    <t>(159</t>
  </si>
  <si>
    <t>(344</t>
  </si>
  <si>
    <t>(607</t>
  </si>
  <si>
    <t>(217,748</t>
  </si>
  <si>
    <t>(19,335</t>
  </si>
  <si>
    <t>(7,376</t>
  </si>
  <si>
    <t>(181,907</t>
  </si>
  <si>
    <t>(820</t>
  </si>
  <si>
    <t>(247,678</t>
  </si>
  <si>
    <t>(223,993</t>
  </si>
  <si>
    <t>(9,118</t>
  </si>
  <si>
    <t>(11,231</t>
  </si>
  <si>
    <t>(265,679</t>
  </si>
  <si>
    <t>(212,762</t>
  </si>
  <si>
    <t>(21,798</t>
  </si>
  <si>
    <t>(266,194</t>
  </si>
  <si>
    <t>(21,283</t>
  </si>
  <si>
    <t>(267,093</t>
  </si>
  <si>
    <t>(213,491</t>
  </si>
  <si>
    <t>(22,412</t>
  </si>
  <si>
    <t>(267,608</t>
  </si>
  <si>
    <t>(21,897</t>
  </si>
  <si>
    <t>Statement of Cash Flows</t>
  </si>
  <si>
    <t>Net cash provided by (used in) operating activities</t>
  </si>
  <si>
    <t>(40,896</t>
  </si>
  <si>
    <t>(57,192</t>
  </si>
  <si>
    <t>(57,340</t>
  </si>
  <si>
    <t>Purchase of property, plant, equipment and seismic rental equipment</t>
  </si>
  <si>
    <t>(1,501</t>
  </si>
  <si>
    <t>(4,165</t>
  </si>
  <si>
    <t>(1,176</t>
  </si>
  <si>
    <t>(6,842</t>
  </si>
  <si>
    <t>Repayment of advances to INOVA Geophysical</t>
  </si>
  <si>
    <t>(3,683</t>
  </si>
  <si>
    <t>Net cash provided by (used in) investing activities</t>
  </si>
  <si>
    <t>(51,476</t>
  </si>
  <si>
    <t>(50,934</t>
  </si>
  <si>
    <t>(50,000</t>
  </si>
  <si>
    <t>(4,470</t>
  </si>
  <si>
    <t>(7,267</t>
  </si>
  <si>
    <t>(11,737</t>
  </si>
  <si>
    <t>Costs associated with issuance of debt</t>
  </si>
  <si>
    <t>(2,126</t>
  </si>
  <si>
    <t>Capital contribution from affiliate</t>
  </si>
  <si>
    <t>Intercompany lending</t>
  </si>
  <si>
    <t>(7,642</t>
  </si>
  <si>
    <t>(29,472</t>
  </si>
  <si>
    <t>(6,000</t>
  </si>
  <si>
    <t>(154</t>
  </si>
  <si>
    <t>Net cash provided by (used in) financing activities</t>
  </si>
  <si>
    <t>(12,112</t>
  </si>
  <si>
    <t>(42,739</t>
  </si>
  <si>
    <t>(54,440</t>
  </si>
  <si>
    <t>Net increase (decrease) in cash and cash equivalents</t>
  </si>
  <si>
    <t>(40,407</t>
  </si>
  <si>
    <t>(18,209</t>
  </si>
  <si>
    <t>(46,655</t>
  </si>
  <si>
    <t>(83,884</t>
  </si>
  <si>
    <t>(2,462</t>
  </si>
  <si>
    <t>(86,346</t>
  </si>
  <si>
    <t>(1,965</t>
  </si>
  <si>
    <t>(7,132</t>
  </si>
  <si>
    <t>(4,442</t>
  </si>
  <si>
    <t>(13,539</t>
  </si>
  <si>
    <t>Net advances to INOVA Geophysical</t>
  </si>
  <si>
    <t>(8,000</t>
  </si>
  <si>
    <t>(9,500</t>
  </si>
  <si>
    <t>Proceeds from sale of a cost method investment</t>
  </si>
  <si>
    <t>Investment in convertible notes</t>
  </si>
  <si>
    <t>(2,000</t>
  </si>
  <si>
    <t>Capital contribution to affiliate</t>
  </si>
  <si>
    <t>(5,695</t>
  </si>
  <si>
    <t>(7,897</t>
  </si>
  <si>
    <t>(13,510</t>
  </si>
  <si>
    <t>(98,837</t>
  </si>
  <si>
    <t>(16,404</t>
  </si>
  <si>
    <t>(115,159</t>
  </si>
  <si>
    <t>(97,250</t>
  </si>
  <si>
    <t>(2,516</t>
  </si>
  <si>
    <t>(780</t>
  </si>
  <si>
    <t>(3,296</t>
  </si>
  <si>
    <t>(6,731</t>
  </si>
  <si>
    <t>(13,592</t>
  </si>
  <si>
    <t>(31,384</t>
  </si>
  <si>
    <t>(6,014</t>
  </si>
  <si>
    <t>(24,267</t>
  </si>
  <si>
    <t>(608</t>
  </si>
  <si>
    <t>Net increase in cash and cash equivalents</t>
  </si>
  <si>
    <t>Acquisition of OceanGeo (Tables)</t>
  </si>
  <si>
    <t>Schedule of Recognized Identified Assets Acquired and Liabilities Assumed</t>
  </si>
  <si>
    <t>The following table summarizes the fair value assigned to the assets acquired and liabilities assumed, as well as the noncontrolling interest, at the acquisition date (in thousands):</t>
  </si>
  <si>
    <t>Business Acquisition, Pro Forma Information</t>
  </si>
  <si>
    <t xml:space="preserve">Amounts presented below are in thousands, except for the per share amounts: </t>
  </si>
  <si>
    <t>Segment Information (Tables)</t>
  </si>
  <si>
    <t>Summary of Segment Information</t>
  </si>
  <si>
    <t>Equity Method Investments (Tables)</t>
  </si>
  <si>
    <t>Schedule of Change in Equity Method Investments</t>
  </si>
  <si>
    <t>Equity Method Investments Summarized Financial Information</t>
  </si>
  <si>
    <t>The following table reflects the summarized financial information for INOVA Geophysical for the three months ended June 30, 2014 and 2013 and the nine-month periods from October 1, 2013 and 2012 to June 30, 2014 and 2013, respectively (in thousands):</t>
  </si>
  <si>
    <t>Long-term Debt (Tables)</t>
  </si>
  <si>
    <t>Obligations</t>
  </si>
  <si>
    <t>Debt Instrument Redemption Percentages</t>
  </si>
  <si>
    <t>Net Income per Share (Tables)</t>
  </si>
  <si>
    <t>Computation of basic and diluted net income per common share</t>
  </si>
  <si>
    <t>Other Income (Expense), Net (Tables)</t>
  </si>
  <si>
    <t>Schedule of Other Income (Expense), Net</t>
  </si>
  <si>
    <t>Details of Selected Balance Sheet Accounts (Tables)</t>
  </si>
  <si>
    <t>Summary of Inventories</t>
  </si>
  <si>
    <t>Summary of Other Long-term Liabilities</t>
  </si>
  <si>
    <t>Accumulated Other Comprehensive Income (Loss) Accumulated Other Comprehensive Income (Loss) (Tables)</t>
  </si>
  <si>
    <t>Summary of Changes in Accumulated Other Comprehensive Income (Loss)</t>
  </si>
  <si>
    <t>Supplemental Cash Flow Information and Non-Cash Activity (Tables)</t>
  </si>
  <si>
    <t>Summary of Non-cash Items from Investing and Financing Activities</t>
  </si>
  <si>
    <t>Condensed Consolidating Financial Information (Tables)</t>
  </si>
  <si>
    <t>Condensed Balance Sheet</t>
  </si>
  <si>
    <t>Condensed Income Statement</t>
  </si>
  <si>
    <t>Condensed Cash Flow Statement</t>
  </si>
  <si>
    <t>Acquisition of OceanGeo - Narrative (Details) (USD $)</t>
  </si>
  <si>
    <t>1 Months Ended</t>
  </si>
  <si>
    <t>Jul. 31, 2014</t>
  </si>
  <si>
    <t>OceanGeo [Member]</t>
  </si>
  <si>
    <t>Jan. 31, 2014</t>
  </si>
  <si>
    <t>Oct. 31, 2013</t>
  </si>
  <si>
    <t>Feb. 28, 2013</t>
  </si>
  <si>
    <t>Property, Plant and Equipment [Member]</t>
  </si>
  <si>
    <t>Business Acquisition [Line Items]</t>
  </si>
  <si>
    <t>Increase in ownership percentage</t>
  </si>
  <si>
    <t>Ownership percentage interest</t>
  </si>
  <si>
    <t>Loan made to equity method investee</t>
  </si>
  <si>
    <t>Working capital loan to investee</t>
  </si>
  <si>
    <t>Contingent payment to acquiree</t>
  </si>
  <si>
    <t>Retrospective adjustments from adjusted purchase accounting valuation estimates</t>
  </si>
  <si>
    <t>Acquisition related costs</t>
  </si>
  <si>
    <t>Revenues</t>
  </si>
  <si>
    <t>Acquisition of OceanGeo - Assets and Liabilities Assumed (Details) (OceanGeo [Member], USD $)</t>
  </si>
  <si>
    <t>0 Months Ended</t>
  </si>
  <si>
    <t>Acquisition of OceanGeo - Pro Forma Income Statement Information (Details) (USD $)</t>
  </si>
  <si>
    <t>Segment Information (Details) (USD $)</t>
  </si>
  <si>
    <t>Summary of segment information</t>
  </si>
  <si>
    <t>Gross margin</t>
  </si>
  <si>
    <t>Solutions [Member]</t>
  </si>
  <si>
    <t>Systems [Member]</t>
  </si>
  <si>
    <t>Software [Member]</t>
  </si>
  <si>
    <t>Ocean Bottom Services Segment [Member]</t>
  </si>
  <si>
    <t>Corporate and Other [Member]</t>
  </si>
  <si>
    <t>New Venture and Data Library [Member] | Solutions [Member]</t>
  </si>
  <si>
    <t>New Venture [Member] | Solutions [Member]</t>
  </si>
  <si>
    <t>Data Library [Member] | Solutions [Member]</t>
  </si>
  <si>
    <t>Data Processing [Member] | Solutions [Member]</t>
  </si>
  <si>
    <t>Towed Streamer [Member] | Systems [Member]</t>
  </si>
  <si>
    <t>Ocean Bottom Equipment [Member] | Systems [Member]</t>
  </si>
  <si>
    <t>Other [Member] | Systems [Member]</t>
  </si>
  <si>
    <t>Software Systems [Member] | Software [Member]</t>
  </si>
  <si>
    <t>Services [Member] | Software [Member]</t>
  </si>
  <si>
    <t>Equity Method Investments Changes in Equity Method Investments (Details) (USD $)</t>
  </si>
  <si>
    <t>Equity Method Investments [Roll Forward]</t>
  </si>
  <si>
    <t>Investment balance, beginning balance</t>
  </si>
  <si>
    <t>Investment balance, ending balance</t>
  </si>
  <si>
    <t>INOVA Geophysical [Member]</t>
  </si>
  <si>
    <t>Equity Method Investments Narrative (Details) (USD $)</t>
  </si>
  <si>
    <t>Schedule of Equity Method Investments [Line Items]</t>
  </si>
  <si>
    <t>Percentage of equity method investment</t>
  </si>
  <si>
    <t>Equity Method Investments Income (Loss) (Details) (INOVA Geophysical [Member], USD $)</t>
  </si>
  <si>
    <t>Jun. 30, 2014</t>
  </si>
  <si>
    <t>Jun. 30, 2013</t>
  </si>
  <si>
    <t>Long-term Debt Obligations (Details) (USD $)</t>
  </si>
  <si>
    <t>Carrying value of long-term debt</t>
  </si>
  <si>
    <t>Senior secured second-priority notes [Member]</t>
  </si>
  <si>
    <t>Revolving line of credit [Member]</t>
  </si>
  <si>
    <t>Equipment capital leases [Member]</t>
  </si>
  <si>
    <t>Facility lease obligation [Member]</t>
  </si>
  <si>
    <t>Long-term Debt Narrative (Details) (USD $)</t>
  </si>
  <si>
    <t>Senior Notes [Member]</t>
  </si>
  <si>
    <t>Revolving Credit Facility [Member]</t>
  </si>
  <si>
    <t>Aug. 22, 2014</t>
  </si>
  <si>
    <t>Line of Credit [Member]</t>
  </si>
  <si>
    <t>PNC Bank, National Association (PNC) [Member]</t>
  </si>
  <si>
    <t>China Merchants Bank Co. (CMB) [Member]</t>
  </si>
  <si>
    <t>Uncommitted Term Facility [Member]</t>
  </si>
  <si>
    <t>Letter of Credit [Member]</t>
  </si>
  <si>
    <t>Federal Funds Effective Swap Rate [Member]</t>
  </si>
  <si>
    <t>LIBOR [Member]</t>
  </si>
  <si>
    <t>Minimum [Member]</t>
  </si>
  <si>
    <t>Maximum [Member]</t>
  </si>
  <si>
    <t>Long-term Debt and Interest Rate Caps (Textual) [Abstract]</t>
  </si>
  <si>
    <t>Principal amount of debt</t>
  </si>
  <si>
    <t>Stated rate on debt</t>
  </si>
  <si>
    <t>Revolving line of credit, maximum capacity</t>
  </si>
  <si>
    <t>Sublimit for issuance of standby letters of credit</t>
  </si>
  <si>
    <t>Outstanding debt</t>
  </si>
  <si>
    <t>Current borrowing capacity</t>
  </si>
  <si>
    <t>Potential increase to borrowing capacity</t>
  </si>
  <si>
    <t>Debt Instrument, Basis Spread on Variable Rate</t>
  </si>
  <si>
    <t>Debt Instrument, Number Of Days Prior To Maturity Date Debt May Mature</t>
  </si>
  <si>
    <t>'90 days</t>
  </si>
  <si>
    <t>Debt Instrument, Percentage Of Equity Interest Securing Obligations Of Borrowers</t>
  </si>
  <si>
    <t>Fixed charge coverage ratio</t>
  </si>
  <si>
    <t>Leverage ratio</t>
  </si>
  <si>
    <t>Payments of debt restructuring costs</t>
  </si>
  <si>
    <t>Amortization period of unamortized debt issuance expense</t>
  </si>
  <si>
    <t>'3 years 6 months</t>
  </si>
  <si>
    <t>Unamortized debt issuance expense</t>
  </si>
  <si>
    <t>Long-term Debt Redemption Percentages for Future Periods (Details)</t>
  </si>
  <si>
    <t>2015 [Member]</t>
  </si>
  <si>
    <t>Debt Instrument Redemption [Line Items]</t>
  </si>
  <si>
    <t>Notes redemption percentages</t>
  </si>
  <si>
    <t>2016 [Member]</t>
  </si>
  <si>
    <t>2017 and thereafter [Member]</t>
  </si>
  <si>
    <t>Net Income (Loss) per Share - Narrative (Details)</t>
  </si>
  <si>
    <t>Sep. 29, 2013</t>
  </si>
  <si>
    <t>Number of shares issued or committed for issuance under outstanding stock options</t>
  </si>
  <si>
    <t>Number of shares of restricted stock and shares reserved for restricted stock units outstanding</t>
  </si>
  <si>
    <t>Preferred stock shares outstanding</t>
  </si>
  <si>
    <t>Number of common stock issuable upon conversion of remaining cumulative convertible preferred stock</t>
  </si>
  <si>
    <t>Net Income (Loss) per Share - Basic and Diluted Per Share (Details) (USD $)</t>
  </si>
  <si>
    <t>In Thousands, except Share data, unless otherwise specified</t>
  </si>
  <si>
    <t>Basic net income (loss) per share (in dollars per share)</t>
  </si>
  <si>
    <t>Diluted net income (loss) per share (in dollars per share)</t>
  </si>
  <si>
    <t>Income Taxes (Details) (USD $)</t>
  </si>
  <si>
    <t>In Millions, unless otherwise specified</t>
  </si>
  <si>
    <t>Operating Loss Carryforwards [Line Items]</t>
  </si>
  <si>
    <t>Effective income tax rates</t>
  </si>
  <si>
    <t>Unrecognized tax benefits</t>
  </si>
  <si>
    <t>United States Tax Authority [Member]</t>
  </si>
  <si>
    <t>Net deferred tax asset</t>
  </si>
  <si>
    <t>Litigation (Details) (WesternGeco [Member], USD $)</t>
  </si>
  <si>
    <t>Jun. 30, 2009</t>
  </si>
  <si>
    <t>Patent</t>
  </si>
  <si>
    <t>Aug. 31, 2012</t>
  </si>
  <si>
    <t>Pending Litigation [Member]</t>
  </si>
  <si>
    <t>Pending Litigation, Post Appeal [Member]</t>
  </si>
  <si>
    <t>Lost Royalties [Member]</t>
  </si>
  <si>
    <t>Lost Profits [Member]</t>
  </si>
  <si>
    <t>Oct. 24, 2013</t>
  </si>
  <si>
    <t>Settled Litigation [Member]</t>
  </si>
  <si>
    <t>Apr. 30, 2014</t>
  </si>
  <si>
    <t>Previously Reported [Member]</t>
  </si>
  <si>
    <t>Litigation (Textual) [Abstract]</t>
  </si>
  <si>
    <t>Number of patent apparatus claims contained</t>
  </si>
  <si>
    <t>Total damages awarded</t>
  </si>
  <si>
    <t>Reduction in damages award in the case</t>
  </si>
  <si>
    <t>Accrual for loss contingency related to legal proceedings</t>
  </si>
  <si>
    <t>Maximum amount of appeal bond</t>
  </si>
  <si>
    <t>Annual fee to maintain appeal bond</t>
  </si>
  <si>
    <t>Other Income (Expense), Net (Details) (USD $)</t>
  </si>
  <si>
    <t>Reduction of accrual for loss contingency related to legal proceedings (Note 8)</t>
  </si>
  <si>
    <t>Gain on sale of product line</t>
  </si>
  <si>
    <t>Total other income, net</t>
  </si>
  <si>
    <t>Proceeds from sale of Source product line</t>
  </si>
  <si>
    <t>Reduction in Goodwill</t>
  </si>
  <si>
    <t>Details of Selected Balance Sheet Accounts Inventories (Details) (USD $)</t>
  </si>
  <si>
    <t>Details of Selected Balance Sheet Accounts Long-term Liabilities (Details) (USD $)</t>
  </si>
  <si>
    <t>Other Liabilities Disclosure [Abstract]</t>
  </si>
  <si>
    <t>Facility restructuring accrual</t>
  </si>
  <si>
    <t>Accumulated Other Comprehensive Income (Loss) Accumulated Other Comprehensive Income (Details) (USD $)</t>
  </si>
  <si>
    <t>Accumulated Other Comprehensive Income (Loss), Net of Tax [Roll Forward]</t>
  </si>
  <si>
    <t>Accumulated other comprehensive income (loss), beginning balance</t>
  </si>
  <si>
    <t>Accumulated other comprehensive loss, ending balance</t>
  </si>
  <si>
    <t>Foreign currency translation adjustments [Member]</t>
  </si>
  <si>
    <t>Equity interest in investeesb_x0019_ other comprehensive income (loss) [Member]</t>
  </si>
  <si>
    <t>Other changes in other comprehensive income (loss) [Member]</t>
  </si>
  <si>
    <t>Supplemental Cash Flow Information and Non-Cash Activity (Details) (USD $)</t>
  </si>
  <si>
    <t>Fair Value of Financial Instruments Narrative (Details) (USD $)</t>
  </si>
  <si>
    <t>Credit Facility Receivable [Member]</t>
  </si>
  <si>
    <t>Mar. 31, 2012</t>
  </si>
  <si>
    <t>Fair Value of Financial Instruments (Additional Textual) [Abstract]</t>
  </si>
  <si>
    <t>Credit facility to investee</t>
  </si>
  <si>
    <t>Interest rate on convertible note</t>
  </si>
  <si>
    <t>Maximum percentage of outstanding shares notes receivable may be converted</t>
  </si>
  <si>
    <t>Converted amount of notes receivable</t>
  </si>
  <si>
    <t>Shares issued from converted notes receivable</t>
  </si>
  <si>
    <t>Percentage of ownership in borrower post-conversion</t>
  </si>
  <si>
    <t>Gains (losses) on converted notes receivable</t>
  </si>
  <si>
    <t>Outstanding amount on convertible notes receivable</t>
  </si>
  <si>
    <t>Fair value of long-term debt</t>
  </si>
  <si>
    <t>Related Party Transactions (Details) (USD $)</t>
  </si>
  <si>
    <t>BGP Joint Venture [Member]</t>
  </si>
  <si>
    <t>Jul. 31, 2013</t>
  </si>
  <si>
    <t>Property Subject to or Available for Operating Lease [Line Items]</t>
  </si>
  <si>
    <t>Company's outstanding common stock owned by BGP</t>
  </si>
  <si>
    <t>Related party transaction, revenues from transactions with related party</t>
  </si>
  <si>
    <t>Receivables due from BGP</t>
  </si>
  <si>
    <t>Basis spread on annual rate of loan</t>
  </si>
  <si>
    <t>Value of receivables due from related party</t>
  </si>
  <si>
    <t>Payment received on related party debt</t>
  </si>
  <si>
    <t>Condensed Consolidating Financial Information - Narrative (Details) (Senior Notes [Member], USD $)</t>
  </si>
  <si>
    <t>Condensed Financial Statements, Captions [Line Items]</t>
  </si>
  <si>
    <t>Condensed Consolidating Financial Information - Condensed Balance Sheet (Details) (USD $)</t>
  </si>
  <si>
    <t>Dec. 31, 2012</t>
  </si>
  <si>
    <t>Stockholdersb_x0019_ equity:</t>
  </si>
  <si>
    <t>Reportable Legal Entities [Member] | ION Geophysical Corporation [Member]</t>
  </si>
  <si>
    <t>Reportable Legal Entities [Member] | The Guarantors [Member]</t>
  </si>
  <si>
    <t>Reportable Legal Entities [Member] | All Other Subsidiaries [Member]</t>
  </si>
  <si>
    <t>Consolidation, Eliminations [Member]</t>
  </si>
  <si>
    <t>'  </t>
  </si>
  <si>
    <t>Condensed Consolidating Financial Information - Condensed Income Statement (Details) (USD $)</t>
  </si>
  <si>
    <t>Condensed Income Statements, Captions [Line Items]</t>
  </si>
  <si>
    <t>Cost of goods sold</t>
  </si>
  <si>
    <t>Condensed Consolidating Financial Information - Condensed Cash Flow Statement (Details) (USD $)</t>
  </si>
  <si>
    <t>Consolidation, Eliminations [Member] | All Othe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b/>
      <sz val="8"/>
      <color theme="1"/>
      <name val="Inherit"/>
    </font>
    <font>
      <b/>
      <sz val="10"/>
      <color rgb="FF000000"/>
      <name val="Inherit"/>
    </font>
    <font>
      <i/>
      <sz val="10"/>
      <color rgb="FF000000"/>
      <name val="Inherit"/>
    </font>
    <font>
      <i/>
      <sz val="10"/>
      <color theme="1"/>
      <name val="Inherit"/>
    </font>
    <font>
      <sz val="8"/>
      <color theme="1"/>
      <name val="Inherit"/>
    </font>
    <font>
      <b/>
      <i/>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33" borderId="0" xfId="0" applyFont="1" applyFill="1" applyAlignment="1">
      <alignment horizontal="left" vertical="center" wrapText="1" indent="3"/>
    </xf>
    <xf numFmtId="0" fontId="21" fillId="33" borderId="10" xfId="0" applyFont="1" applyFill="1" applyBorder="1" applyAlignment="1">
      <alignment horizontal="lef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0" fontId="21" fillId="0" borderId="10" xfId="0" applyFont="1" applyBorder="1" applyAlignment="1">
      <alignment horizontal="left" vertical="center" wrapText="1"/>
    </xf>
    <xf numFmtId="0" fontId="21" fillId="33" borderId="0" xfId="0" applyFont="1" applyFill="1" applyAlignment="1">
      <alignment horizontal="left" vertical="center" wrapText="1" indent="5"/>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indent="5"/>
    </xf>
    <xf numFmtId="3" fontId="21" fillId="0" borderId="0" xfId="0" applyNumberFormat="1" applyFont="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wrapText="1"/>
    </xf>
    <xf numFmtId="0" fontId="21" fillId="33" borderId="0" xfId="0" applyFont="1" applyFill="1" applyAlignment="1">
      <alignment horizontal="left" vertical="center" wrapText="1" indent="7"/>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0" xfId="0" applyFont="1" applyFill="1" applyBorder="1" applyAlignment="1">
      <alignment wrapText="1"/>
    </xf>
    <xf numFmtId="0" fontId="21" fillId="33" borderId="11" xfId="0" applyFont="1" applyFill="1" applyBorder="1" applyAlignment="1">
      <alignment horizontal="left" vertical="center" wrapTex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0" borderId="0" xfId="0" applyFont="1" applyAlignment="1">
      <alignment horizontal="righ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3" fontId="21" fillId="0" borderId="11" xfId="0" applyNumberFormat="1" applyFont="1" applyBorder="1" applyAlignment="1">
      <alignment horizontal="righ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indent="3"/>
    </xf>
    <xf numFmtId="0" fontId="21" fillId="33" borderId="11"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vertical="center" wrapText="1" indent="3"/>
    </xf>
    <xf numFmtId="0" fontId="21" fillId="0" borderId="13" xfId="0" applyFont="1" applyBorder="1" applyAlignment="1">
      <alignment horizontal="left" vertical="center" wrapText="1"/>
    </xf>
    <xf numFmtId="3" fontId="21" fillId="0" borderId="13" xfId="0" applyNumberFormat="1" applyFont="1" applyBorder="1" applyAlignment="1">
      <alignment horizontal="right" vertical="center" wrapText="1"/>
    </xf>
    <xf numFmtId="0" fontId="21" fillId="33" borderId="0" xfId="0" applyFont="1" applyFill="1" applyAlignment="1">
      <alignment vertical="center" wrapText="1"/>
    </xf>
    <xf numFmtId="0" fontId="21" fillId="33" borderId="15" xfId="0" applyFont="1" applyFill="1" applyBorder="1" applyAlignment="1">
      <alignment vertical="center" wrapText="1"/>
    </xf>
    <xf numFmtId="0" fontId="21" fillId="33" borderId="15" xfId="0" applyFont="1" applyFill="1" applyBorder="1" applyAlignment="1">
      <alignment wrapText="1"/>
    </xf>
    <xf numFmtId="0" fontId="21" fillId="33" borderId="0" xfId="0" applyFont="1" applyFill="1" applyAlignment="1">
      <alignment horizontal="right" vertical="center"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0" fontId="21" fillId="0" borderId="12" xfId="0" applyFont="1" applyBorder="1" applyAlignment="1">
      <alignment horizontal="righ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0" borderId="15" xfId="0" applyFont="1" applyBorder="1" applyAlignment="1">
      <alignment wrapText="1"/>
    </xf>
    <xf numFmtId="0" fontId="26" fillId="0" borderId="0" xfId="0" applyFont="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3" xfId="0" applyFont="1" applyBorder="1" applyAlignment="1">
      <alignment horizontal="right" wrapText="1"/>
    </xf>
    <xf numFmtId="0" fontId="28" fillId="0" borderId="0" xfId="0" applyFont="1" applyAlignment="1">
      <alignment wrapText="1"/>
    </xf>
    <xf numFmtId="0" fontId="2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8" fillId="0" borderId="0" xfId="0" applyFont="1" applyAlignment="1">
      <alignment wrapText="1"/>
    </xf>
    <xf numFmtId="0" fontId="30" fillId="0" borderId="0" xfId="0" applyFont="1" applyAlignment="1">
      <alignment horizontal="left" wrapText="1"/>
    </xf>
    <xf numFmtId="0" fontId="21" fillId="33" borderId="11" xfId="0" applyFont="1" applyFill="1" applyBorder="1" applyAlignment="1">
      <alignment horizontal="left" vertical="top"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30" fillId="0" borderId="0" xfId="0" applyFont="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30" fillId="0" borderId="0" xfId="0" applyFont="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4" fillId="0" borderId="0" xfId="0" applyFont="1" applyAlignment="1">
      <alignment vertical="top" wrapText="1"/>
    </xf>
    <xf numFmtId="0" fontId="31"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center" wrapText="1" indent="2"/>
    </xf>
    <xf numFmtId="0" fontId="21" fillId="33" borderId="0" xfId="0" applyFont="1" applyFill="1" applyBorder="1" applyAlignment="1">
      <alignment horizontal="left" vertical="center" wrapText="1"/>
    </xf>
    <xf numFmtId="0" fontId="21" fillId="0" borderId="0" xfId="0" applyFont="1" applyAlignment="1">
      <alignment horizontal="left" vertical="top"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top" wrapText="1" indent="4"/>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8" fillId="0" borderId="0" xfId="0" applyFont="1" applyAlignment="1">
      <alignment horizontal="left" wrapText="1"/>
    </xf>
    <xf numFmtId="0" fontId="21" fillId="0" borderId="0" xfId="0" applyFont="1" applyAlignment="1">
      <alignment vertical="top"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4203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8.7109375" customWidth="1"/>
    <col min="4" max="4" width="33" customWidth="1"/>
    <col min="5" max="5" width="7.140625" customWidth="1"/>
    <col min="6" max="6" width="36.5703125" customWidth="1"/>
    <col min="7" max="7" width="8.7109375" customWidth="1"/>
    <col min="8" max="8" width="30.28515625" customWidth="1"/>
    <col min="9" max="9" width="7.140625" customWidth="1"/>
    <col min="10" max="10" width="36.5703125" customWidth="1"/>
    <col min="11" max="11" width="8.7109375" customWidth="1"/>
    <col min="12" max="12" width="33" customWidth="1"/>
    <col min="13" max="13" width="7.140625" customWidth="1"/>
    <col min="14" max="14" width="36.5703125" customWidth="1"/>
    <col min="15" max="15" width="8.7109375" customWidth="1"/>
    <col min="16" max="16" width="35.28515625" customWidth="1"/>
    <col min="17" max="17" width="7.140625" customWidth="1"/>
  </cols>
  <sheetData>
    <row r="1" spans="1:17" ht="15" customHeight="1">
      <c r="A1" s="7" t="s">
        <v>2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1" t="s">
        <v>5</v>
      </c>
      <c r="C3" s="11"/>
      <c r="D3" s="11"/>
      <c r="E3" s="11"/>
      <c r="F3" s="11"/>
      <c r="G3" s="11"/>
      <c r="H3" s="11"/>
      <c r="I3" s="11"/>
      <c r="J3" s="11"/>
      <c r="K3" s="11"/>
      <c r="L3" s="11"/>
      <c r="M3" s="11"/>
      <c r="N3" s="11"/>
      <c r="O3" s="11"/>
      <c r="P3" s="11"/>
      <c r="Q3" s="11"/>
    </row>
    <row r="4" spans="1:17" ht="15" customHeight="1">
      <c r="A4" s="12" t="s">
        <v>263</v>
      </c>
      <c r="B4" s="11" t="s">
        <v>5</v>
      </c>
      <c r="C4" s="11"/>
      <c r="D4" s="11"/>
      <c r="E4" s="11"/>
      <c r="F4" s="11"/>
      <c r="G4" s="11"/>
      <c r="H4" s="11"/>
      <c r="I4" s="11"/>
      <c r="J4" s="11"/>
      <c r="K4" s="11"/>
      <c r="L4" s="11"/>
      <c r="M4" s="11"/>
      <c r="N4" s="11"/>
      <c r="O4" s="11"/>
      <c r="P4" s="11"/>
      <c r="Q4" s="11"/>
    </row>
    <row r="5" spans="1:17">
      <c r="A5" s="12"/>
      <c r="B5" s="100" t="s">
        <v>265</v>
      </c>
      <c r="C5" s="100"/>
      <c r="D5" s="100"/>
      <c r="E5" s="100"/>
      <c r="F5" s="100"/>
      <c r="G5" s="100"/>
      <c r="H5" s="100"/>
      <c r="I5" s="100"/>
      <c r="J5" s="100"/>
      <c r="K5" s="100"/>
      <c r="L5" s="100"/>
      <c r="M5" s="100"/>
      <c r="N5" s="100"/>
      <c r="O5" s="100"/>
      <c r="P5" s="100"/>
      <c r="Q5" s="100"/>
    </row>
    <row r="6" spans="1:17">
      <c r="A6" s="12"/>
      <c r="B6" s="22" t="s">
        <v>266</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row>
    <row r="8" spans="1:17">
      <c r="A8" s="12"/>
      <c r="B8" s="16"/>
      <c r="C8" s="16"/>
      <c r="D8" s="16"/>
      <c r="E8" s="16"/>
      <c r="F8" s="16"/>
      <c r="G8" s="16"/>
      <c r="H8" s="16"/>
      <c r="I8" s="16"/>
      <c r="J8" s="16"/>
      <c r="K8" s="16"/>
      <c r="L8" s="16"/>
      <c r="M8" s="16"/>
    </row>
    <row r="9" spans="1:17" ht="15.75" thickBot="1">
      <c r="A9" s="12"/>
      <c r="B9" s="14"/>
      <c r="C9" s="48" t="s">
        <v>267</v>
      </c>
      <c r="D9" s="48"/>
      <c r="E9" s="48"/>
      <c r="F9" s="14"/>
      <c r="G9" s="48" t="s">
        <v>268</v>
      </c>
      <c r="H9" s="48"/>
      <c r="I9" s="48"/>
      <c r="J9" s="14"/>
      <c r="K9" s="48" t="s">
        <v>212</v>
      </c>
      <c r="L9" s="48"/>
      <c r="M9" s="48"/>
    </row>
    <row r="10" spans="1:17">
      <c r="A10" s="12"/>
      <c r="B10" s="23" t="s">
        <v>269</v>
      </c>
      <c r="C10" s="24" t="s">
        <v>172</v>
      </c>
      <c r="D10" s="50">
        <v>51065</v>
      </c>
      <c r="E10" s="51"/>
      <c r="F10" s="25"/>
      <c r="G10" s="24" t="s">
        <v>172</v>
      </c>
      <c r="H10" s="50">
        <v>2800</v>
      </c>
      <c r="I10" s="51"/>
      <c r="J10" s="25"/>
      <c r="K10" s="24" t="s">
        <v>172</v>
      </c>
      <c r="L10" s="50">
        <v>53865</v>
      </c>
      <c r="M10" s="51"/>
    </row>
    <row r="11" spans="1:17">
      <c r="A11" s="12"/>
      <c r="B11" s="23"/>
      <c r="C11" s="23"/>
      <c r="D11" s="29"/>
      <c r="E11" s="25"/>
      <c r="F11" s="25"/>
      <c r="G11" s="23"/>
      <c r="H11" s="29"/>
      <c r="I11" s="25"/>
      <c r="J11" s="25"/>
      <c r="K11" s="23"/>
      <c r="L11" s="29"/>
      <c r="M11" s="25"/>
    </row>
    <row r="12" spans="1:17">
      <c r="A12" s="12"/>
      <c r="B12" s="27" t="s">
        <v>270</v>
      </c>
      <c r="C12" s="37" t="s">
        <v>271</v>
      </c>
      <c r="D12" s="37"/>
      <c r="E12" s="27" t="s">
        <v>176</v>
      </c>
      <c r="F12" s="22"/>
      <c r="G12" s="37">
        <v>738</v>
      </c>
      <c r="H12" s="37"/>
      <c r="I12" s="22"/>
      <c r="J12" s="22"/>
      <c r="K12" s="37" t="s">
        <v>255</v>
      </c>
      <c r="L12" s="37"/>
      <c r="M12" s="27" t="s">
        <v>176</v>
      </c>
    </row>
    <row r="13" spans="1:17">
      <c r="A13" s="12"/>
      <c r="B13" s="27"/>
      <c r="C13" s="37"/>
      <c r="D13" s="37"/>
      <c r="E13" s="27"/>
      <c r="F13" s="22"/>
      <c r="G13" s="37"/>
      <c r="H13" s="37"/>
      <c r="I13" s="22"/>
      <c r="J13" s="22"/>
      <c r="K13" s="37"/>
      <c r="L13" s="37"/>
      <c r="M13" s="27"/>
    </row>
    <row r="14" spans="1:17">
      <c r="A14" s="12"/>
      <c r="B14" s="23" t="s">
        <v>272</v>
      </c>
      <c r="C14" s="26" t="s">
        <v>216</v>
      </c>
      <c r="D14" s="26"/>
      <c r="E14" s="25"/>
      <c r="F14" s="25"/>
      <c r="G14" s="29">
        <v>3683</v>
      </c>
      <c r="H14" s="29"/>
      <c r="I14" s="25"/>
      <c r="J14" s="25"/>
      <c r="K14" s="29">
        <v>3683</v>
      </c>
      <c r="L14" s="29"/>
      <c r="M14" s="25"/>
    </row>
    <row r="15" spans="1:17">
      <c r="A15" s="12"/>
      <c r="B15" s="23"/>
      <c r="C15" s="26"/>
      <c r="D15" s="26"/>
      <c r="E15" s="25"/>
      <c r="F15" s="25"/>
      <c r="G15" s="29"/>
      <c r="H15" s="29"/>
      <c r="I15" s="25"/>
      <c r="J15" s="25"/>
      <c r="K15" s="29"/>
      <c r="L15" s="29"/>
      <c r="M15" s="25"/>
    </row>
    <row r="16" spans="1:17">
      <c r="A16" s="12"/>
      <c r="B16" s="27" t="s">
        <v>273</v>
      </c>
      <c r="C16" s="37" t="s">
        <v>216</v>
      </c>
      <c r="D16" s="37"/>
      <c r="E16" s="22"/>
      <c r="F16" s="22"/>
      <c r="G16" s="37" t="s">
        <v>274</v>
      </c>
      <c r="H16" s="37"/>
      <c r="I16" s="27" t="s">
        <v>176</v>
      </c>
      <c r="J16" s="22"/>
      <c r="K16" s="37" t="s">
        <v>274</v>
      </c>
      <c r="L16" s="37"/>
      <c r="M16" s="27" t="s">
        <v>176</v>
      </c>
    </row>
    <row r="17" spans="1:17">
      <c r="A17" s="12"/>
      <c r="B17" s="27"/>
      <c r="C17" s="37"/>
      <c r="D17" s="37"/>
      <c r="E17" s="22"/>
      <c r="F17" s="22"/>
      <c r="G17" s="37"/>
      <c r="H17" s="37"/>
      <c r="I17" s="27"/>
      <c r="J17" s="22"/>
      <c r="K17" s="37"/>
      <c r="L17" s="37"/>
      <c r="M17" s="27"/>
    </row>
    <row r="18" spans="1:17">
      <c r="A18" s="12"/>
      <c r="B18" s="23" t="s">
        <v>275</v>
      </c>
      <c r="C18" s="26" t="s">
        <v>276</v>
      </c>
      <c r="D18" s="26"/>
      <c r="E18" s="23" t="s">
        <v>176</v>
      </c>
      <c r="F18" s="25"/>
      <c r="G18" s="26" t="s">
        <v>216</v>
      </c>
      <c r="H18" s="26"/>
      <c r="I18" s="25"/>
      <c r="J18" s="25"/>
      <c r="K18" s="26" t="s">
        <v>276</v>
      </c>
      <c r="L18" s="26"/>
      <c r="M18" s="23" t="s">
        <v>176</v>
      </c>
    </row>
    <row r="19" spans="1:17" ht="15.75" thickBot="1">
      <c r="A19" s="12"/>
      <c r="B19" s="23"/>
      <c r="C19" s="38"/>
      <c r="D19" s="38"/>
      <c r="E19" s="101"/>
      <c r="F19" s="25"/>
      <c r="G19" s="38"/>
      <c r="H19" s="38"/>
      <c r="I19" s="31"/>
      <c r="J19" s="25"/>
      <c r="K19" s="38"/>
      <c r="L19" s="38"/>
      <c r="M19" s="101"/>
    </row>
    <row r="20" spans="1:17">
      <c r="A20" s="12"/>
      <c r="B20" s="102" t="s">
        <v>277</v>
      </c>
      <c r="C20" s="39" t="s">
        <v>172</v>
      </c>
      <c r="D20" s="33">
        <v>40174</v>
      </c>
      <c r="E20" s="35"/>
      <c r="F20" s="22"/>
      <c r="G20" s="39" t="s">
        <v>172</v>
      </c>
      <c r="H20" s="103" t="s">
        <v>216</v>
      </c>
      <c r="I20" s="35"/>
      <c r="J20" s="22"/>
      <c r="K20" s="39" t="s">
        <v>172</v>
      </c>
      <c r="L20" s="33">
        <v>40174</v>
      </c>
      <c r="M20" s="35"/>
    </row>
    <row r="21" spans="1:17" ht="15.75" thickBot="1">
      <c r="A21" s="12"/>
      <c r="B21" s="102"/>
      <c r="C21" s="40"/>
      <c r="D21" s="41"/>
      <c r="E21" s="42"/>
      <c r="F21" s="22"/>
      <c r="G21" s="40"/>
      <c r="H21" s="104"/>
      <c r="I21" s="42"/>
      <c r="J21" s="22"/>
      <c r="K21" s="40"/>
      <c r="L21" s="41"/>
      <c r="M21" s="42"/>
    </row>
    <row r="22" spans="1:17" ht="25.5" customHeight="1" thickTop="1">
      <c r="A22" s="12"/>
      <c r="B22" s="113" t="s">
        <v>278</v>
      </c>
      <c r="C22" s="113"/>
      <c r="D22" s="113"/>
      <c r="E22" s="113"/>
      <c r="F22" s="113"/>
      <c r="G22" s="113"/>
      <c r="H22" s="113"/>
      <c r="I22" s="113"/>
      <c r="J22" s="113"/>
      <c r="K22" s="113"/>
      <c r="L22" s="113"/>
      <c r="M22" s="113"/>
      <c r="N22" s="113"/>
      <c r="O22" s="113"/>
      <c r="P22" s="113"/>
      <c r="Q22" s="113"/>
    </row>
    <row r="23" spans="1:17">
      <c r="A23" s="12"/>
      <c r="B23" s="21"/>
      <c r="C23" s="21"/>
      <c r="D23" s="21"/>
      <c r="E23" s="21"/>
      <c r="F23" s="21"/>
      <c r="G23" s="21"/>
      <c r="H23" s="21"/>
      <c r="I23" s="21"/>
      <c r="J23" s="21"/>
      <c r="K23" s="21"/>
      <c r="L23" s="21"/>
      <c r="M23" s="21"/>
      <c r="N23" s="21"/>
      <c r="O23" s="21"/>
      <c r="P23" s="21"/>
      <c r="Q23" s="21"/>
    </row>
    <row r="24" spans="1:17">
      <c r="A24" s="12"/>
      <c r="B24" s="16"/>
      <c r="C24" s="16"/>
      <c r="D24" s="16"/>
      <c r="E24" s="16"/>
      <c r="F24" s="16"/>
      <c r="G24" s="16"/>
      <c r="H24" s="16"/>
      <c r="I24" s="16"/>
      <c r="J24" s="16"/>
      <c r="K24" s="16"/>
      <c r="L24" s="16"/>
      <c r="M24" s="16"/>
      <c r="N24" s="16"/>
      <c r="O24" s="16"/>
      <c r="P24" s="16"/>
      <c r="Q24" s="16"/>
    </row>
    <row r="25" spans="1:17" ht="15.75" thickBot="1">
      <c r="A25" s="12"/>
      <c r="B25" s="106"/>
      <c r="C25" s="48" t="s">
        <v>279</v>
      </c>
      <c r="D25" s="48"/>
      <c r="E25" s="48"/>
      <c r="F25" s="48"/>
      <c r="G25" s="48"/>
      <c r="H25" s="48"/>
      <c r="I25" s="48"/>
      <c r="J25" s="14"/>
      <c r="K25" s="48" t="s">
        <v>280</v>
      </c>
      <c r="L25" s="48"/>
      <c r="M25" s="48"/>
      <c r="N25" s="48"/>
      <c r="O25" s="48"/>
      <c r="P25" s="48"/>
      <c r="Q25" s="48"/>
    </row>
    <row r="26" spans="1:17" ht="15.75" thickBot="1">
      <c r="A26" s="12"/>
      <c r="B26" s="106"/>
      <c r="C26" s="49">
        <v>2014</v>
      </c>
      <c r="D26" s="49"/>
      <c r="E26" s="49"/>
      <c r="F26" s="14"/>
      <c r="G26" s="49">
        <v>2013</v>
      </c>
      <c r="H26" s="49"/>
      <c r="I26" s="49"/>
      <c r="J26" s="14"/>
      <c r="K26" s="49">
        <v>2014</v>
      </c>
      <c r="L26" s="49"/>
      <c r="M26" s="49"/>
      <c r="N26" s="14"/>
      <c r="O26" s="49">
        <v>2013</v>
      </c>
      <c r="P26" s="49"/>
      <c r="Q26" s="49"/>
    </row>
    <row r="27" spans="1:17">
      <c r="A27" s="12"/>
      <c r="B27" s="109" t="s">
        <v>189</v>
      </c>
      <c r="C27" s="24" t="s">
        <v>172</v>
      </c>
      <c r="D27" s="50">
        <v>11092</v>
      </c>
      <c r="E27" s="51"/>
      <c r="F27" s="25"/>
      <c r="G27" s="24" t="s">
        <v>172</v>
      </c>
      <c r="H27" s="50">
        <v>61241</v>
      </c>
      <c r="I27" s="51"/>
      <c r="J27" s="25"/>
      <c r="K27" s="24" t="s">
        <v>172</v>
      </c>
      <c r="L27" s="50">
        <v>77774</v>
      </c>
      <c r="M27" s="51"/>
      <c r="N27" s="25"/>
      <c r="O27" s="24" t="s">
        <v>172</v>
      </c>
      <c r="P27" s="50">
        <v>142947</v>
      </c>
      <c r="Q27" s="51"/>
    </row>
    <row r="28" spans="1:17">
      <c r="A28" s="12"/>
      <c r="B28" s="109"/>
      <c r="C28" s="110"/>
      <c r="D28" s="111"/>
      <c r="E28" s="72"/>
      <c r="F28" s="25"/>
      <c r="G28" s="110"/>
      <c r="H28" s="111"/>
      <c r="I28" s="72"/>
      <c r="J28" s="25"/>
      <c r="K28" s="110"/>
      <c r="L28" s="111"/>
      <c r="M28" s="72"/>
      <c r="N28" s="25"/>
      <c r="O28" s="110"/>
      <c r="P28" s="111"/>
      <c r="Q28" s="72"/>
    </row>
    <row r="29" spans="1:17">
      <c r="A29" s="12"/>
      <c r="B29" s="112" t="s">
        <v>79</v>
      </c>
      <c r="C29" s="27" t="s">
        <v>172</v>
      </c>
      <c r="D29" s="37" t="s">
        <v>281</v>
      </c>
      <c r="E29" s="27" t="s">
        <v>176</v>
      </c>
      <c r="F29" s="22"/>
      <c r="G29" s="27" t="s">
        <v>172</v>
      </c>
      <c r="H29" s="28">
        <v>12243</v>
      </c>
      <c r="I29" s="22"/>
      <c r="J29" s="22"/>
      <c r="K29" s="27" t="s">
        <v>172</v>
      </c>
      <c r="L29" s="28">
        <v>8020</v>
      </c>
      <c r="M29" s="22"/>
      <c r="N29" s="22"/>
      <c r="O29" s="27" t="s">
        <v>172</v>
      </c>
      <c r="P29" s="28">
        <v>26378</v>
      </c>
      <c r="Q29" s="22"/>
    </row>
    <row r="30" spans="1:17">
      <c r="A30" s="12"/>
      <c r="B30" s="112"/>
      <c r="C30" s="27"/>
      <c r="D30" s="37"/>
      <c r="E30" s="27"/>
      <c r="F30" s="22"/>
      <c r="G30" s="27"/>
      <c r="H30" s="28"/>
      <c r="I30" s="22"/>
      <c r="J30" s="22"/>
      <c r="K30" s="27"/>
      <c r="L30" s="28"/>
      <c r="M30" s="22"/>
      <c r="N30" s="22"/>
      <c r="O30" s="27"/>
      <c r="P30" s="28"/>
      <c r="Q30" s="22"/>
    </row>
    <row r="31" spans="1:17">
      <c r="A31" s="12"/>
      <c r="B31" s="109" t="s">
        <v>85</v>
      </c>
      <c r="C31" s="23" t="s">
        <v>172</v>
      </c>
      <c r="D31" s="26" t="s">
        <v>282</v>
      </c>
      <c r="E31" s="23" t="s">
        <v>176</v>
      </c>
      <c r="F31" s="25"/>
      <c r="G31" s="23" t="s">
        <v>172</v>
      </c>
      <c r="H31" s="29">
        <v>1658</v>
      </c>
      <c r="I31" s="25"/>
      <c r="J31" s="25"/>
      <c r="K31" s="23" t="s">
        <v>172</v>
      </c>
      <c r="L31" s="26" t="s">
        <v>283</v>
      </c>
      <c r="M31" s="23" t="s">
        <v>176</v>
      </c>
      <c r="N31" s="25"/>
      <c r="O31" s="23" t="s">
        <v>172</v>
      </c>
      <c r="P31" s="26" t="s">
        <v>284</v>
      </c>
      <c r="Q31" s="23" t="s">
        <v>176</v>
      </c>
    </row>
    <row r="32" spans="1:17">
      <c r="A32" s="12"/>
      <c r="B32" s="109"/>
      <c r="C32" s="23"/>
      <c r="D32" s="26"/>
      <c r="E32" s="23"/>
      <c r="F32" s="25"/>
      <c r="G32" s="23"/>
      <c r="H32" s="29"/>
      <c r="I32" s="25"/>
      <c r="J32" s="25"/>
      <c r="K32" s="23"/>
      <c r="L32" s="26"/>
      <c r="M32" s="23"/>
      <c r="N32" s="25"/>
      <c r="O32" s="23"/>
      <c r="P32" s="26"/>
      <c r="Q32" s="23"/>
    </row>
    <row r="33" spans="1:17">
      <c r="A33" s="12"/>
      <c r="B33" s="108" t="s">
        <v>285</v>
      </c>
      <c r="C33" s="15" t="s">
        <v>172</v>
      </c>
      <c r="D33" s="20" t="s">
        <v>286</v>
      </c>
      <c r="E33" s="15" t="s">
        <v>176</v>
      </c>
      <c r="F33" s="14"/>
      <c r="G33" s="15" t="s">
        <v>172</v>
      </c>
      <c r="H33" s="20" t="s">
        <v>287</v>
      </c>
      <c r="I33" s="15" t="s">
        <v>176</v>
      </c>
      <c r="J33" s="14"/>
      <c r="K33" s="15" t="s">
        <v>172</v>
      </c>
      <c r="L33" s="20" t="s">
        <v>288</v>
      </c>
      <c r="M33" s="15" t="s">
        <v>176</v>
      </c>
      <c r="N33" s="14"/>
      <c r="O33" s="15" t="s">
        <v>172</v>
      </c>
      <c r="P33" s="20" t="s">
        <v>289</v>
      </c>
      <c r="Q33" s="15" t="s">
        <v>176</v>
      </c>
    </row>
    <row r="34" spans="1:17">
      <c r="A34" s="12"/>
      <c r="B34" s="114" t="s">
        <v>290</v>
      </c>
      <c r="C34" s="114"/>
      <c r="D34" s="114"/>
      <c r="E34" s="114"/>
      <c r="F34" s="114"/>
      <c r="G34" s="114"/>
      <c r="H34" s="114"/>
      <c r="I34" s="114"/>
      <c r="J34" s="114"/>
      <c r="K34" s="114"/>
      <c r="L34" s="114"/>
      <c r="M34" s="114"/>
      <c r="N34" s="114"/>
      <c r="O34" s="114"/>
      <c r="P34" s="114"/>
      <c r="Q34" s="114"/>
    </row>
    <row r="35" spans="1:17">
      <c r="A35" s="12"/>
      <c r="B35" s="27" t="s">
        <v>291</v>
      </c>
      <c r="C35" s="27"/>
      <c r="D35" s="27"/>
      <c r="E35" s="27"/>
      <c r="F35" s="27"/>
      <c r="G35" s="27"/>
      <c r="H35" s="27"/>
      <c r="I35" s="27"/>
      <c r="J35" s="27"/>
      <c r="K35" s="27"/>
      <c r="L35" s="27"/>
      <c r="M35" s="27"/>
      <c r="N35" s="27"/>
      <c r="O35" s="27"/>
      <c r="P35" s="27"/>
      <c r="Q35" s="27"/>
    </row>
  </sheetData>
  <mergeCells count="130">
    <mergeCell ref="B5:Q5"/>
    <mergeCell ref="B6:Q6"/>
    <mergeCell ref="B22:Q22"/>
    <mergeCell ref="B34:Q34"/>
    <mergeCell ref="B35:Q35"/>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4.42578125" bestFit="1" customWidth="1"/>
    <col min="2" max="2" width="36.5703125" bestFit="1" customWidth="1"/>
    <col min="3" max="3" width="25.7109375" customWidth="1"/>
    <col min="4" max="4" width="28.140625" customWidth="1"/>
    <col min="5" max="5" width="21.28515625" customWidth="1"/>
    <col min="6" max="6" width="4.28515625" customWidth="1"/>
    <col min="7" max="7" width="25.7109375" customWidth="1"/>
    <col min="8" max="8" width="5.5703125" customWidth="1"/>
    <col min="9" max="9" width="21.28515625" customWidth="1"/>
    <col min="10" max="10" width="4.28515625" customWidth="1"/>
  </cols>
  <sheetData>
    <row r="1" spans="1:10" ht="15" customHeight="1">
      <c r="A1" s="7" t="s">
        <v>2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11" t="s">
        <v>5</v>
      </c>
      <c r="C3" s="11"/>
      <c r="D3" s="11"/>
      <c r="E3" s="11"/>
      <c r="F3" s="11"/>
      <c r="G3" s="11"/>
      <c r="H3" s="11"/>
      <c r="I3" s="11"/>
      <c r="J3" s="11"/>
    </row>
    <row r="4" spans="1:10" ht="15" customHeight="1">
      <c r="A4" s="12" t="s">
        <v>292</v>
      </c>
      <c r="B4" s="11" t="s">
        <v>5</v>
      </c>
      <c r="C4" s="11"/>
      <c r="D4" s="11"/>
      <c r="E4" s="11"/>
      <c r="F4" s="11"/>
      <c r="G4" s="11"/>
      <c r="H4" s="11"/>
      <c r="I4" s="11"/>
      <c r="J4" s="11"/>
    </row>
    <row r="5" spans="1:10">
      <c r="A5" s="12"/>
      <c r="B5" s="100" t="s">
        <v>294</v>
      </c>
      <c r="C5" s="100"/>
      <c r="D5" s="100"/>
      <c r="E5" s="100"/>
      <c r="F5" s="100"/>
      <c r="G5" s="100"/>
      <c r="H5" s="100"/>
      <c r="I5" s="100"/>
      <c r="J5" s="100"/>
    </row>
    <row r="6" spans="1:10">
      <c r="A6" s="12"/>
      <c r="B6" s="21"/>
      <c r="C6" s="21"/>
      <c r="D6" s="21"/>
      <c r="E6" s="21"/>
      <c r="F6" s="21"/>
      <c r="G6" s="21"/>
      <c r="H6" s="21"/>
      <c r="I6" s="21"/>
      <c r="J6" s="21"/>
    </row>
    <row r="7" spans="1:10">
      <c r="A7" s="12"/>
      <c r="B7" s="16"/>
      <c r="C7" s="16"/>
      <c r="D7" s="16"/>
      <c r="E7" s="16"/>
      <c r="F7" s="16"/>
      <c r="G7" s="16"/>
      <c r="H7" s="16"/>
      <c r="I7" s="16"/>
      <c r="J7" s="16"/>
    </row>
    <row r="8" spans="1:10" ht="15.75" thickBot="1">
      <c r="A8" s="12"/>
      <c r="B8" s="17" t="s">
        <v>295</v>
      </c>
      <c r="C8" s="14"/>
      <c r="D8" s="48" t="s">
        <v>296</v>
      </c>
      <c r="E8" s="48"/>
      <c r="F8" s="48"/>
      <c r="G8" s="14"/>
      <c r="H8" s="48" t="s">
        <v>297</v>
      </c>
      <c r="I8" s="48"/>
      <c r="J8" s="48"/>
    </row>
    <row r="9" spans="1:10">
      <c r="A9" s="12"/>
      <c r="B9" s="115" t="s">
        <v>298</v>
      </c>
      <c r="C9" s="25"/>
      <c r="D9" s="24" t="s">
        <v>172</v>
      </c>
      <c r="E9" s="50">
        <v>175000</v>
      </c>
      <c r="F9" s="51"/>
      <c r="G9" s="25"/>
      <c r="H9" s="24" t="s">
        <v>172</v>
      </c>
      <c r="I9" s="50">
        <v>175000</v>
      </c>
      <c r="J9" s="51"/>
    </row>
    <row r="10" spans="1:10">
      <c r="A10" s="12"/>
      <c r="B10" s="109"/>
      <c r="C10" s="25"/>
      <c r="D10" s="23"/>
      <c r="E10" s="29"/>
      <c r="F10" s="25"/>
      <c r="G10" s="25"/>
      <c r="H10" s="23"/>
      <c r="I10" s="29"/>
      <c r="J10" s="25"/>
    </row>
    <row r="11" spans="1:10">
      <c r="A11" s="12"/>
      <c r="B11" s="112" t="s">
        <v>299</v>
      </c>
      <c r="C11" s="22"/>
      <c r="D11" s="37" t="s">
        <v>216</v>
      </c>
      <c r="E11" s="37"/>
      <c r="F11" s="22"/>
      <c r="G11" s="22"/>
      <c r="H11" s="28">
        <v>35000</v>
      </c>
      <c r="I11" s="28"/>
      <c r="J11" s="22"/>
    </row>
    <row r="12" spans="1:10">
      <c r="A12" s="12"/>
      <c r="B12" s="112"/>
      <c r="C12" s="22"/>
      <c r="D12" s="37"/>
      <c r="E12" s="37"/>
      <c r="F12" s="22"/>
      <c r="G12" s="22"/>
      <c r="H12" s="28"/>
      <c r="I12" s="28"/>
      <c r="J12" s="22"/>
    </row>
    <row r="13" spans="1:10">
      <c r="A13" s="12"/>
      <c r="B13" s="109" t="s">
        <v>300</v>
      </c>
      <c r="C13" s="25"/>
      <c r="D13" s="29">
        <v>9693</v>
      </c>
      <c r="E13" s="29"/>
      <c r="F13" s="25"/>
      <c r="G13" s="25"/>
      <c r="H13" s="29">
        <v>8651</v>
      </c>
      <c r="I13" s="29"/>
      <c r="J13" s="25"/>
    </row>
    <row r="14" spans="1:10">
      <c r="A14" s="12"/>
      <c r="B14" s="109"/>
      <c r="C14" s="25"/>
      <c r="D14" s="29"/>
      <c r="E14" s="29"/>
      <c r="F14" s="25"/>
      <c r="G14" s="25"/>
      <c r="H14" s="29"/>
      <c r="I14" s="29"/>
      <c r="J14" s="25"/>
    </row>
    <row r="15" spans="1:10">
      <c r="A15" s="12"/>
      <c r="B15" s="112" t="s">
        <v>301</v>
      </c>
      <c r="C15" s="22"/>
      <c r="D15" s="37">
        <v>791</v>
      </c>
      <c r="E15" s="37"/>
      <c r="F15" s="22"/>
      <c r="G15" s="22"/>
      <c r="H15" s="28">
        <v>1501</v>
      </c>
      <c r="I15" s="28"/>
      <c r="J15" s="22"/>
    </row>
    <row r="16" spans="1:10" ht="15.75" thickBot="1">
      <c r="A16" s="12"/>
      <c r="B16" s="112"/>
      <c r="C16" s="22"/>
      <c r="D16" s="116"/>
      <c r="E16" s="116"/>
      <c r="F16" s="68"/>
      <c r="G16" s="22"/>
      <c r="H16" s="117"/>
      <c r="I16" s="117"/>
      <c r="J16" s="68"/>
    </row>
    <row r="17" spans="1:10">
      <c r="A17" s="12"/>
      <c r="B17" s="118" t="s">
        <v>212</v>
      </c>
      <c r="C17" s="25"/>
      <c r="D17" s="50">
        <v>185484</v>
      </c>
      <c r="E17" s="50"/>
      <c r="F17" s="51"/>
      <c r="G17" s="25"/>
      <c r="H17" s="50">
        <v>220152</v>
      </c>
      <c r="I17" s="50"/>
      <c r="J17" s="51"/>
    </row>
    <row r="18" spans="1:10">
      <c r="A18" s="12"/>
      <c r="B18" s="118"/>
      <c r="C18" s="25"/>
      <c r="D18" s="29"/>
      <c r="E18" s="29"/>
      <c r="F18" s="25"/>
      <c r="G18" s="25"/>
      <c r="H18" s="29"/>
      <c r="I18" s="29"/>
      <c r="J18" s="25"/>
    </row>
    <row r="19" spans="1:10" ht="27" thickBot="1">
      <c r="A19" s="12"/>
      <c r="B19" s="108" t="s">
        <v>302</v>
      </c>
      <c r="C19" s="14"/>
      <c r="D19" s="116" t="s">
        <v>303</v>
      </c>
      <c r="E19" s="116"/>
      <c r="F19" s="15" t="s">
        <v>176</v>
      </c>
      <c r="G19" s="14"/>
      <c r="H19" s="116" t="s">
        <v>304</v>
      </c>
      <c r="I19" s="116"/>
      <c r="J19" s="15" t="s">
        <v>176</v>
      </c>
    </row>
    <row r="20" spans="1:10">
      <c r="A20" s="12"/>
      <c r="B20" s="109" t="s">
        <v>305</v>
      </c>
      <c r="C20" s="25"/>
      <c r="D20" s="24" t="s">
        <v>172</v>
      </c>
      <c r="E20" s="50">
        <v>179583</v>
      </c>
      <c r="F20" s="51"/>
      <c r="G20" s="25"/>
      <c r="H20" s="24" t="s">
        <v>172</v>
      </c>
      <c r="I20" s="50">
        <v>214246</v>
      </c>
      <c r="J20" s="51"/>
    </row>
    <row r="21" spans="1:10" ht="15.75" thickBot="1">
      <c r="A21" s="12"/>
      <c r="B21" s="109"/>
      <c r="C21" s="25"/>
      <c r="D21" s="119"/>
      <c r="E21" s="120"/>
      <c r="F21" s="98"/>
      <c r="G21" s="25"/>
      <c r="H21" s="119"/>
      <c r="I21" s="120"/>
      <c r="J21" s="98"/>
    </row>
    <row r="22" spans="1:10" ht="15.75" thickTop="1">
      <c r="A22" s="12"/>
      <c r="B22" s="124" t="s">
        <v>306</v>
      </c>
      <c r="C22" s="124"/>
      <c r="D22" s="124"/>
      <c r="E22" s="124"/>
      <c r="F22" s="124"/>
      <c r="G22" s="124"/>
      <c r="H22" s="124"/>
      <c r="I22" s="124"/>
      <c r="J22" s="124"/>
    </row>
    <row r="23" spans="1:10" ht="25.5" customHeight="1">
      <c r="A23" s="12"/>
      <c r="B23" s="22" t="s">
        <v>307</v>
      </c>
      <c r="C23" s="22"/>
      <c r="D23" s="22"/>
      <c r="E23" s="22"/>
      <c r="F23" s="22"/>
      <c r="G23" s="22"/>
      <c r="H23" s="22"/>
      <c r="I23" s="22"/>
      <c r="J23" s="22"/>
    </row>
    <row r="24" spans="1:10" ht="25.5" customHeight="1">
      <c r="A24" s="12"/>
      <c r="B24" s="22" t="s">
        <v>308</v>
      </c>
      <c r="C24" s="22"/>
      <c r="D24" s="22"/>
      <c r="E24" s="22"/>
      <c r="F24" s="22"/>
      <c r="G24" s="22"/>
      <c r="H24" s="22"/>
      <c r="I24" s="22"/>
      <c r="J24" s="22"/>
    </row>
    <row r="25" spans="1:10" ht="25.5" customHeight="1">
      <c r="A25" s="12"/>
      <c r="B25" s="22" t="s">
        <v>309</v>
      </c>
      <c r="C25" s="22"/>
      <c r="D25" s="22"/>
      <c r="E25" s="22"/>
      <c r="F25" s="22"/>
      <c r="G25" s="22"/>
      <c r="H25" s="22"/>
      <c r="I25" s="22"/>
      <c r="J25" s="22"/>
    </row>
    <row r="26" spans="1:10" ht="51" customHeight="1">
      <c r="A26" s="12"/>
      <c r="B26" s="22" t="s">
        <v>310</v>
      </c>
      <c r="C26" s="22"/>
      <c r="D26" s="22"/>
      <c r="E26" s="22"/>
      <c r="F26" s="22"/>
      <c r="G26" s="22"/>
      <c r="H26" s="22"/>
      <c r="I26" s="22"/>
      <c r="J26" s="22"/>
    </row>
    <row r="27" spans="1:10" ht="38.25" customHeight="1">
      <c r="A27" s="12"/>
      <c r="B27" s="22" t="s">
        <v>311</v>
      </c>
      <c r="C27" s="22"/>
      <c r="D27" s="22"/>
      <c r="E27" s="22"/>
      <c r="F27" s="22"/>
      <c r="G27" s="22"/>
      <c r="H27" s="22"/>
      <c r="I27" s="22"/>
      <c r="J27" s="22"/>
    </row>
    <row r="28" spans="1:10" ht="25.5" customHeight="1">
      <c r="A28" s="12"/>
      <c r="B28" s="22" t="s">
        <v>312</v>
      </c>
      <c r="C28" s="22"/>
      <c r="D28" s="22"/>
      <c r="E28" s="22"/>
      <c r="F28" s="22"/>
      <c r="G28" s="22"/>
      <c r="H28" s="22"/>
      <c r="I28" s="22"/>
      <c r="J28" s="22"/>
    </row>
    <row r="29" spans="1:10" ht="51" customHeight="1">
      <c r="A29" s="12"/>
      <c r="B29" s="22" t="s">
        <v>313</v>
      </c>
      <c r="C29" s="22"/>
      <c r="D29" s="22"/>
      <c r="E29" s="22"/>
      <c r="F29" s="22"/>
      <c r="G29" s="22"/>
      <c r="H29" s="22"/>
      <c r="I29" s="22"/>
      <c r="J29" s="22"/>
    </row>
    <row r="30" spans="1:10" ht="25.5" customHeight="1">
      <c r="A30" s="12"/>
      <c r="B30" s="22" t="s">
        <v>314</v>
      </c>
      <c r="C30" s="22"/>
      <c r="D30" s="22"/>
      <c r="E30" s="22"/>
      <c r="F30" s="22"/>
      <c r="G30" s="22"/>
      <c r="H30" s="22"/>
      <c r="I30" s="22"/>
      <c r="J30" s="22"/>
    </row>
    <row r="31" spans="1:10" ht="51" customHeight="1">
      <c r="A31" s="12"/>
      <c r="B31" s="22" t="s">
        <v>315</v>
      </c>
      <c r="C31" s="22"/>
      <c r="D31" s="22"/>
      <c r="E31" s="22"/>
      <c r="F31" s="22"/>
      <c r="G31" s="22"/>
      <c r="H31" s="22"/>
      <c r="I31" s="22"/>
      <c r="J31" s="22"/>
    </row>
    <row r="32" spans="1:10" ht="38.25" customHeight="1">
      <c r="A32" s="12"/>
      <c r="B32" s="22" t="s">
        <v>316</v>
      </c>
      <c r="C32" s="22"/>
      <c r="D32" s="22"/>
      <c r="E32" s="22"/>
      <c r="F32" s="22"/>
      <c r="G32" s="22"/>
      <c r="H32" s="22"/>
      <c r="I32" s="22"/>
      <c r="J32" s="22"/>
    </row>
    <row r="33" spans="1:10" ht="51" customHeight="1">
      <c r="A33" s="12"/>
      <c r="B33" s="22" t="s">
        <v>317</v>
      </c>
      <c r="C33" s="22"/>
      <c r="D33" s="22"/>
      <c r="E33" s="22"/>
      <c r="F33" s="22"/>
      <c r="G33" s="22"/>
      <c r="H33" s="22"/>
      <c r="I33" s="22"/>
      <c r="J33" s="22"/>
    </row>
    <row r="34" spans="1:10" ht="25.5" customHeight="1">
      <c r="A34" s="12"/>
      <c r="B34" s="22" t="s">
        <v>318</v>
      </c>
      <c r="C34" s="22"/>
      <c r="D34" s="22"/>
      <c r="E34" s="22"/>
      <c r="F34" s="22"/>
      <c r="G34" s="22"/>
      <c r="H34" s="22"/>
      <c r="I34" s="22"/>
      <c r="J34" s="22"/>
    </row>
    <row r="35" spans="1:10" ht="38.25" customHeight="1">
      <c r="A35" s="12"/>
      <c r="B35" s="27" t="s">
        <v>319</v>
      </c>
      <c r="C35" s="27"/>
      <c r="D35" s="27"/>
      <c r="E35" s="27"/>
      <c r="F35" s="27"/>
      <c r="G35" s="27"/>
      <c r="H35" s="27"/>
      <c r="I35" s="27"/>
      <c r="J35" s="27"/>
    </row>
    <row r="36" spans="1:10">
      <c r="A36" s="12"/>
      <c r="B36" s="124" t="s">
        <v>320</v>
      </c>
      <c r="C36" s="124"/>
      <c r="D36" s="124"/>
      <c r="E36" s="124"/>
      <c r="F36" s="124"/>
      <c r="G36" s="124"/>
      <c r="H36" s="124"/>
      <c r="I36" s="124"/>
      <c r="J36" s="124"/>
    </row>
    <row r="37" spans="1:10" ht="51" customHeight="1">
      <c r="A37" s="12"/>
      <c r="B37" s="22" t="s">
        <v>321</v>
      </c>
      <c r="C37" s="22"/>
      <c r="D37" s="22"/>
      <c r="E37" s="22"/>
      <c r="F37" s="22"/>
      <c r="G37" s="22"/>
      <c r="H37" s="22"/>
      <c r="I37" s="22"/>
      <c r="J37" s="22"/>
    </row>
    <row r="38" spans="1:10" ht="25.5" customHeight="1">
      <c r="A38" s="12"/>
      <c r="B38" s="22" t="s">
        <v>322</v>
      </c>
      <c r="C38" s="22"/>
      <c r="D38" s="22"/>
      <c r="E38" s="22"/>
      <c r="F38" s="22"/>
      <c r="G38" s="22"/>
      <c r="H38" s="22"/>
      <c r="I38" s="22"/>
      <c r="J38" s="22"/>
    </row>
    <row r="39" spans="1:10">
      <c r="A39" s="12"/>
      <c r="B39" s="21"/>
      <c r="C39" s="21"/>
      <c r="D39" s="21"/>
    </row>
    <row r="40" spans="1:10">
      <c r="A40" s="12"/>
      <c r="B40" s="16"/>
      <c r="C40" s="16"/>
      <c r="D40" s="16"/>
    </row>
    <row r="41" spans="1:10" ht="15.75" thickBot="1">
      <c r="A41" s="12"/>
      <c r="B41" s="17" t="s">
        <v>323</v>
      </c>
      <c r="C41" s="14"/>
      <c r="D41" s="44" t="s">
        <v>324</v>
      </c>
    </row>
    <row r="42" spans="1:10">
      <c r="A42" s="12"/>
      <c r="B42" s="18">
        <v>2015</v>
      </c>
      <c r="C42" s="19"/>
      <c r="D42" s="122">
        <v>1.0406299999999999</v>
      </c>
    </row>
    <row r="43" spans="1:10">
      <c r="A43" s="12"/>
      <c r="B43" s="15">
        <v>2016</v>
      </c>
      <c r="C43" s="14"/>
      <c r="D43" s="123">
        <v>1.0203100000000001</v>
      </c>
    </row>
    <row r="44" spans="1:10">
      <c r="A44" s="12"/>
      <c r="B44" s="18" t="s">
        <v>325</v>
      </c>
      <c r="C44" s="19"/>
      <c r="D44" s="122">
        <v>1</v>
      </c>
    </row>
    <row r="45" spans="1:10" ht="63.75" customHeight="1">
      <c r="A45" s="12"/>
      <c r="B45" s="27" t="s">
        <v>326</v>
      </c>
      <c r="C45" s="27"/>
      <c r="D45" s="27"/>
      <c r="E45" s="27"/>
      <c r="F45" s="27"/>
      <c r="G45" s="27"/>
      <c r="H45" s="27"/>
      <c r="I45" s="27"/>
      <c r="J45" s="27"/>
    </row>
    <row r="46" spans="1:10" ht="51" customHeight="1">
      <c r="A46" s="12"/>
      <c r="B46" s="27" t="s">
        <v>327</v>
      </c>
      <c r="C46" s="27"/>
      <c r="D46" s="27"/>
      <c r="E46" s="27"/>
      <c r="F46" s="27"/>
      <c r="G46" s="27"/>
      <c r="H46" s="27"/>
      <c r="I46" s="27"/>
      <c r="J46" s="27"/>
    </row>
    <row r="47" spans="1:10" ht="38.25" customHeight="1">
      <c r="A47" s="12"/>
      <c r="B47" s="22" t="s">
        <v>328</v>
      </c>
      <c r="C47" s="22"/>
      <c r="D47" s="22"/>
      <c r="E47" s="22"/>
      <c r="F47" s="22"/>
      <c r="G47" s="22"/>
      <c r="H47" s="22"/>
      <c r="I47" s="22"/>
      <c r="J47" s="22"/>
    </row>
    <row r="48" spans="1:10">
      <c r="A48" s="12"/>
      <c r="B48" s="114" t="s">
        <v>329</v>
      </c>
      <c r="C48" s="114"/>
      <c r="D48" s="114"/>
      <c r="E48" s="114"/>
      <c r="F48" s="114"/>
      <c r="G48" s="114"/>
      <c r="H48" s="114"/>
      <c r="I48" s="114"/>
      <c r="J48" s="114"/>
    </row>
    <row r="49" spans="1:10" ht="25.5" customHeight="1">
      <c r="A49" s="12"/>
      <c r="B49" s="27" t="s">
        <v>330</v>
      </c>
      <c r="C49" s="27"/>
      <c r="D49" s="27"/>
      <c r="E49" s="27"/>
      <c r="F49" s="27"/>
      <c r="G49" s="27"/>
      <c r="H49" s="27"/>
      <c r="I49" s="27"/>
      <c r="J49" s="27"/>
    </row>
  </sheetData>
  <mergeCells count="81">
    <mergeCell ref="B46:J46"/>
    <mergeCell ref="B47:J47"/>
    <mergeCell ref="B48:J48"/>
    <mergeCell ref="B49:J49"/>
    <mergeCell ref="B34:J34"/>
    <mergeCell ref="B35:J35"/>
    <mergeCell ref="B36:J36"/>
    <mergeCell ref="B37:J37"/>
    <mergeCell ref="B38:J38"/>
    <mergeCell ref="B45:J45"/>
    <mergeCell ref="B28:J28"/>
    <mergeCell ref="B29:J29"/>
    <mergeCell ref="B30:J30"/>
    <mergeCell ref="B31:J31"/>
    <mergeCell ref="B32:J32"/>
    <mergeCell ref="B33:J33"/>
    <mergeCell ref="B22:J22"/>
    <mergeCell ref="B23:J23"/>
    <mergeCell ref="B24:J24"/>
    <mergeCell ref="B25:J25"/>
    <mergeCell ref="B26:J26"/>
    <mergeCell ref="B27:J27"/>
    <mergeCell ref="I20:I21"/>
    <mergeCell ref="J20:J21"/>
    <mergeCell ref="B39:D39"/>
    <mergeCell ref="A1:A2"/>
    <mergeCell ref="B1:J1"/>
    <mergeCell ref="B2:J2"/>
    <mergeCell ref="B3:J3"/>
    <mergeCell ref="A4:A49"/>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32.85546875" customWidth="1"/>
    <col min="9" max="9" width="6.28515625" customWidth="1"/>
    <col min="10" max="10" width="36.5703125" customWidth="1"/>
    <col min="11" max="11" width="8" customWidth="1"/>
    <col min="12" max="12" width="26.5703125" customWidth="1"/>
    <col min="13" max="14" width="36.5703125" customWidth="1"/>
    <col min="15" max="15" width="8" customWidth="1"/>
    <col min="16" max="16" width="32.85546875" customWidth="1"/>
    <col min="17" max="17" width="6.285156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11" t="s">
        <v>5</v>
      </c>
      <c r="C3" s="11"/>
      <c r="D3" s="11"/>
      <c r="E3" s="11"/>
      <c r="F3" s="11"/>
      <c r="G3" s="11"/>
      <c r="H3" s="11"/>
      <c r="I3" s="11"/>
      <c r="J3" s="11"/>
      <c r="K3" s="11"/>
      <c r="L3" s="11"/>
      <c r="M3" s="11"/>
      <c r="N3" s="11"/>
      <c r="O3" s="11"/>
      <c r="P3" s="11"/>
      <c r="Q3" s="11"/>
    </row>
    <row r="4" spans="1:17" ht="15" customHeight="1">
      <c r="A4" s="12" t="s">
        <v>331</v>
      </c>
      <c r="B4" s="11" t="s">
        <v>5</v>
      </c>
      <c r="C4" s="11"/>
      <c r="D4" s="11"/>
      <c r="E4" s="11"/>
      <c r="F4" s="11"/>
      <c r="G4" s="11"/>
      <c r="H4" s="11"/>
      <c r="I4" s="11"/>
      <c r="J4" s="11"/>
      <c r="K4" s="11"/>
      <c r="L4" s="11"/>
      <c r="M4" s="11"/>
      <c r="N4" s="11"/>
      <c r="O4" s="11"/>
      <c r="P4" s="11"/>
      <c r="Q4" s="11"/>
    </row>
    <row r="5" spans="1:17">
      <c r="A5" s="12"/>
      <c r="B5" s="100" t="s">
        <v>333</v>
      </c>
      <c r="C5" s="100"/>
      <c r="D5" s="100"/>
      <c r="E5" s="100"/>
      <c r="F5" s="100"/>
      <c r="G5" s="100"/>
      <c r="H5" s="100"/>
      <c r="I5" s="100"/>
      <c r="J5" s="100"/>
      <c r="K5" s="100"/>
      <c r="L5" s="100"/>
      <c r="M5" s="100"/>
      <c r="N5" s="100"/>
      <c r="O5" s="100"/>
      <c r="P5" s="100"/>
      <c r="Q5" s="100"/>
    </row>
    <row r="6" spans="1:17" ht="38.25" customHeight="1">
      <c r="A6" s="12"/>
      <c r="B6" s="22" t="s">
        <v>334</v>
      </c>
      <c r="C6" s="22"/>
      <c r="D6" s="22"/>
      <c r="E6" s="22"/>
      <c r="F6" s="22"/>
      <c r="G6" s="22"/>
      <c r="H6" s="22"/>
      <c r="I6" s="22"/>
      <c r="J6" s="22"/>
      <c r="K6" s="22"/>
      <c r="L6" s="22"/>
      <c r="M6" s="22"/>
      <c r="N6" s="22"/>
      <c r="O6" s="22"/>
      <c r="P6" s="22"/>
      <c r="Q6" s="22"/>
    </row>
    <row r="7" spans="1:17" ht="25.5" customHeight="1">
      <c r="A7" s="12"/>
      <c r="B7" s="22" t="s">
        <v>335</v>
      </c>
      <c r="C7" s="22"/>
      <c r="D7" s="22"/>
      <c r="E7" s="22"/>
      <c r="F7" s="22"/>
      <c r="G7" s="22"/>
      <c r="H7" s="22"/>
      <c r="I7" s="22"/>
      <c r="J7" s="22"/>
      <c r="K7" s="22"/>
      <c r="L7" s="22"/>
      <c r="M7" s="22"/>
      <c r="N7" s="22"/>
      <c r="O7" s="22"/>
      <c r="P7" s="22"/>
      <c r="Q7" s="22"/>
    </row>
    <row r="8" spans="1:17">
      <c r="A8" s="12"/>
      <c r="B8" s="22" t="s">
        <v>336</v>
      </c>
      <c r="C8" s="22"/>
      <c r="D8" s="22"/>
      <c r="E8" s="22"/>
      <c r="F8" s="22"/>
      <c r="G8" s="22"/>
      <c r="H8" s="22"/>
      <c r="I8" s="22"/>
      <c r="J8" s="22"/>
      <c r="K8" s="22"/>
      <c r="L8" s="22"/>
      <c r="M8" s="22"/>
      <c r="N8" s="22"/>
      <c r="O8" s="22"/>
      <c r="P8" s="22"/>
      <c r="Q8" s="22"/>
    </row>
    <row r="9" spans="1:17">
      <c r="A9" s="12"/>
      <c r="B9" s="21"/>
      <c r="C9" s="21"/>
      <c r="D9" s="21"/>
      <c r="E9" s="21"/>
      <c r="F9" s="21"/>
      <c r="G9" s="21"/>
      <c r="H9" s="21"/>
      <c r="I9" s="21"/>
      <c r="J9" s="21"/>
      <c r="K9" s="21"/>
      <c r="L9" s="21"/>
      <c r="M9" s="21"/>
      <c r="N9" s="21"/>
      <c r="O9" s="21"/>
      <c r="P9" s="21"/>
      <c r="Q9" s="21"/>
    </row>
    <row r="10" spans="1:17">
      <c r="A10" s="12"/>
      <c r="B10" s="16"/>
      <c r="C10" s="16"/>
      <c r="D10" s="16"/>
      <c r="E10" s="16"/>
      <c r="F10" s="16"/>
      <c r="G10" s="16"/>
      <c r="H10" s="16"/>
      <c r="I10" s="16"/>
      <c r="J10" s="16"/>
      <c r="K10" s="16"/>
      <c r="L10" s="16"/>
      <c r="M10" s="16"/>
      <c r="N10" s="16"/>
      <c r="O10" s="16"/>
      <c r="P10" s="16"/>
      <c r="Q10" s="16"/>
    </row>
    <row r="11" spans="1:17" ht="15.75" thickBot="1">
      <c r="A11" s="12"/>
      <c r="B11" s="106"/>
      <c r="C11" s="48" t="s">
        <v>205</v>
      </c>
      <c r="D11" s="48"/>
      <c r="E11" s="48"/>
      <c r="F11" s="48"/>
      <c r="G11" s="48"/>
      <c r="H11" s="48"/>
      <c r="I11" s="48"/>
      <c r="J11" s="14"/>
      <c r="K11" s="48" t="s">
        <v>188</v>
      </c>
      <c r="L11" s="48"/>
      <c r="M11" s="48"/>
      <c r="N11" s="48"/>
      <c r="O11" s="48"/>
      <c r="P11" s="48"/>
      <c r="Q11" s="48"/>
    </row>
    <row r="12" spans="1:17" ht="15.75" thickBot="1">
      <c r="A12" s="12"/>
      <c r="B12" s="106"/>
      <c r="C12" s="49">
        <v>2014</v>
      </c>
      <c r="D12" s="49"/>
      <c r="E12" s="49"/>
      <c r="F12" s="14"/>
      <c r="G12" s="49">
        <v>2013</v>
      </c>
      <c r="H12" s="49"/>
      <c r="I12" s="49"/>
      <c r="J12" s="14"/>
      <c r="K12" s="49">
        <v>2014</v>
      </c>
      <c r="L12" s="49"/>
      <c r="M12" s="49"/>
      <c r="N12" s="14"/>
      <c r="O12" s="49">
        <v>2013</v>
      </c>
      <c r="P12" s="49"/>
      <c r="Q12" s="49"/>
    </row>
    <row r="13" spans="1:17">
      <c r="A13" s="12"/>
      <c r="B13" s="23" t="s">
        <v>96</v>
      </c>
      <c r="C13" s="24" t="s">
        <v>172</v>
      </c>
      <c r="D13" s="125" t="s">
        <v>337</v>
      </c>
      <c r="E13" s="24" t="s">
        <v>176</v>
      </c>
      <c r="F13" s="25"/>
      <c r="G13" s="24" t="s">
        <v>172</v>
      </c>
      <c r="H13" s="125" t="s">
        <v>338</v>
      </c>
      <c r="I13" s="24" t="s">
        <v>176</v>
      </c>
      <c r="J13" s="25"/>
      <c r="K13" s="24" t="s">
        <v>172</v>
      </c>
      <c r="L13" s="50">
        <v>52626</v>
      </c>
      <c r="M13" s="51"/>
      <c r="N13" s="25"/>
      <c r="O13" s="24" t="s">
        <v>172</v>
      </c>
      <c r="P13" s="125" t="s">
        <v>339</v>
      </c>
      <c r="Q13" s="24" t="s">
        <v>176</v>
      </c>
    </row>
    <row r="14" spans="1:17" ht="15.75" thickBot="1">
      <c r="A14" s="12"/>
      <c r="B14" s="23"/>
      <c r="C14" s="119"/>
      <c r="D14" s="126"/>
      <c r="E14" s="119"/>
      <c r="F14" s="25"/>
      <c r="G14" s="119"/>
      <c r="H14" s="126"/>
      <c r="I14" s="119"/>
      <c r="J14" s="25"/>
      <c r="K14" s="119"/>
      <c r="L14" s="120"/>
      <c r="M14" s="98"/>
      <c r="N14" s="25"/>
      <c r="O14" s="119"/>
      <c r="P14" s="126"/>
      <c r="Q14" s="119"/>
    </row>
    <row r="15" spans="1:17" ht="15.75" thickTop="1">
      <c r="A15" s="12"/>
      <c r="B15" s="27" t="s">
        <v>340</v>
      </c>
      <c r="C15" s="127">
        <v>164149</v>
      </c>
      <c r="D15" s="127"/>
      <c r="E15" s="99"/>
      <c r="F15" s="22"/>
      <c r="G15" s="127">
        <v>157143</v>
      </c>
      <c r="H15" s="127"/>
      <c r="I15" s="99"/>
      <c r="J15" s="22"/>
      <c r="K15" s="127">
        <v>164021</v>
      </c>
      <c r="L15" s="127"/>
      <c r="M15" s="99"/>
      <c r="N15" s="22"/>
      <c r="O15" s="127">
        <v>156842</v>
      </c>
      <c r="P15" s="127"/>
      <c r="Q15" s="99"/>
    </row>
    <row r="16" spans="1:17">
      <c r="A16" s="12"/>
      <c r="B16" s="27"/>
      <c r="C16" s="28"/>
      <c r="D16" s="28"/>
      <c r="E16" s="22"/>
      <c r="F16" s="22"/>
      <c r="G16" s="28"/>
      <c r="H16" s="28"/>
      <c r="I16" s="22"/>
      <c r="J16" s="22"/>
      <c r="K16" s="28"/>
      <c r="L16" s="28"/>
      <c r="M16" s="22"/>
      <c r="N16" s="22"/>
      <c r="O16" s="28"/>
      <c r="P16" s="28"/>
      <c r="Q16" s="22"/>
    </row>
    <row r="17" spans="1:17">
      <c r="A17" s="12"/>
      <c r="B17" s="109" t="s">
        <v>341</v>
      </c>
      <c r="C17" s="26" t="s">
        <v>216</v>
      </c>
      <c r="D17" s="26"/>
      <c r="E17" s="25"/>
      <c r="F17" s="25"/>
      <c r="G17" s="26" t="s">
        <v>216</v>
      </c>
      <c r="H17" s="26"/>
      <c r="I17" s="25"/>
      <c r="J17" s="25"/>
      <c r="K17" s="26">
        <v>305</v>
      </c>
      <c r="L17" s="26"/>
      <c r="M17" s="25"/>
      <c r="N17" s="25"/>
      <c r="O17" s="26" t="s">
        <v>216</v>
      </c>
      <c r="P17" s="26"/>
      <c r="Q17" s="25"/>
    </row>
    <row r="18" spans="1:17" ht="15.75" thickBot="1">
      <c r="A18" s="12"/>
      <c r="B18" s="109"/>
      <c r="C18" s="38"/>
      <c r="D18" s="38"/>
      <c r="E18" s="31"/>
      <c r="F18" s="25"/>
      <c r="G18" s="38"/>
      <c r="H18" s="38"/>
      <c r="I18" s="31"/>
      <c r="J18" s="25"/>
      <c r="K18" s="38"/>
      <c r="L18" s="38"/>
      <c r="M18" s="31"/>
      <c r="N18" s="25"/>
      <c r="O18" s="38"/>
      <c r="P18" s="38"/>
      <c r="Q18" s="31"/>
    </row>
    <row r="19" spans="1:17">
      <c r="A19" s="12"/>
      <c r="B19" s="27" t="s">
        <v>342</v>
      </c>
      <c r="C19" s="33">
        <v>164149</v>
      </c>
      <c r="D19" s="33"/>
      <c r="E19" s="35"/>
      <c r="F19" s="22"/>
      <c r="G19" s="33">
        <v>157143</v>
      </c>
      <c r="H19" s="33"/>
      <c r="I19" s="35"/>
      <c r="J19" s="22"/>
      <c r="K19" s="33">
        <v>164326</v>
      </c>
      <c r="L19" s="33"/>
      <c r="M19" s="35"/>
      <c r="N19" s="22"/>
      <c r="O19" s="33">
        <v>156842</v>
      </c>
      <c r="P19" s="33"/>
      <c r="Q19" s="35"/>
    </row>
    <row r="20" spans="1:17" ht="15.75" thickBot="1">
      <c r="A20" s="12"/>
      <c r="B20" s="27"/>
      <c r="C20" s="41"/>
      <c r="D20" s="41"/>
      <c r="E20" s="42"/>
      <c r="F20" s="22"/>
      <c r="G20" s="41"/>
      <c r="H20" s="41"/>
      <c r="I20" s="42"/>
      <c r="J20" s="22"/>
      <c r="K20" s="41"/>
      <c r="L20" s="41"/>
      <c r="M20" s="42"/>
      <c r="N20" s="22"/>
      <c r="O20" s="41"/>
      <c r="P20" s="41"/>
      <c r="Q20" s="42"/>
    </row>
    <row r="21" spans="1:17" ht="15.75" thickTop="1">
      <c r="A21" s="12"/>
      <c r="B21" s="23" t="s">
        <v>343</v>
      </c>
      <c r="C21" s="128" t="s">
        <v>172</v>
      </c>
      <c r="D21" s="129" t="s">
        <v>344</v>
      </c>
      <c r="E21" s="128" t="s">
        <v>176</v>
      </c>
      <c r="F21" s="25"/>
      <c r="G21" s="128" t="s">
        <v>172</v>
      </c>
      <c r="H21" s="129" t="s">
        <v>345</v>
      </c>
      <c r="I21" s="128" t="s">
        <v>176</v>
      </c>
      <c r="J21" s="25"/>
      <c r="K21" s="128" t="s">
        <v>172</v>
      </c>
      <c r="L21" s="129">
        <v>0.32</v>
      </c>
      <c r="M21" s="89"/>
      <c r="N21" s="25"/>
      <c r="O21" s="128" t="s">
        <v>172</v>
      </c>
      <c r="P21" s="129" t="s">
        <v>346</v>
      </c>
      <c r="Q21" s="128" t="s">
        <v>176</v>
      </c>
    </row>
    <row r="22" spans="1:17">
      <c r="A22" s="12"/>
      <c r="B22" s="23"/>
      <c r="C22" s="23"/>
      <c r="D22" s="26"/>
      <c r="E22" s="23"/>
      <c r="F22" s="25"/>
      <c r="G22" s="23"/>
      <c r="H22" s="26"/>
      <c r="I22" s="23"/>
      <c r="J22" s="25"/>
      <c r="K22" s="23"/>
      <c r="L22" s="26"/>
      <c r="M22" s="25"/>
      <c r="N22" s="25"/>
      <c r="O22" s="23"/>
      <c r="P22" s="26"/>
      <c r="Q22" s="23"/>
    </row>
    <row r="23" spans="1:17">
      <c r="A23" s="12"/>
      <c r="B23" s="112" t="s">
        <v>347</v>
      </c>
      <c r="C23" s="27" t="s">
        <v>172</v>
      </c>
      <c r="D23" s="37" t="s">
        <v>344</v>
      </c>
      <c r="E23" s="27" t="s">
        <v>176</v>
      </c>
      <c r="F23" s="22"/>
      <c r="G23" s="27" t="s">
        <v>172</v>
      </c>
      <c r="H23" s="37" t="s">
        <v>345</v>
      </c>
      <c r="I23" s="27" t="s">
        <v>176</v>
      </c>
      <c r="J23" s="22"/>
      <c r="K23" s="27" t="s">
        <v>172</v>
      </c>
      <c r="L23" s="37">
        <v>0.32</v>
      </c>
      <c r="M23" s="22"/>
      <c r="N23" s="22"/>
      <c r="O23" s="27" t="s">
        <v>172</v>
      </c>
      <c r="P23" s="37" t="s">
        <v>346</v>
      </c>
      <c r="Q23" s="27" t="s">
        <v>176</v>
      </c>
    </row>
    <row r="24" spans="1:17">
      <c r="A24" s="12"/>
      <c r="B24" s="112"/>
      <c r="C24" s="27"/>
      <c r="D24" s="37"/>
      <c r="E24" s="27"/>
      <c r="F24" s="22"/>
      <c r="G24" s="27"/>
      <c r="H24" s="37"/>
      <c r="I24" s="27"/>
      <c r="J24" s="22"/>
      <c r="K24" s="27"/>
      <c r="L24" s="37"/>
      <c r="M24" s="22"/>
      <c r="N24" s="22"/>
      <c r="O24" s="27"/>
      <c r="P24" s="37"/>
      <c r="Q24" s="27"/>
    </row>
  </sheetData>
  <mergeCells count="101">
    <mergeCell ref="B5:Q5"/>
    <mergeCell ref="B6:Q6"/>
    <mergeCell ref="B7:Q7"/>
    <mergeCell ref="B8:Q8"/>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8</v>
      </c>
      <c r="B1" s="1" t="s">
        <v>1</v>
      </c>
    </row>
    <row r="2" spans="1:2">
      <c r="A2" s="7"/>
      <c r="B2" s="1" t="s">
        <v>2</v>
      </c>
    </row>
    <row r="3" spans="1:2">
      <c r="A3" s="3" t="s">
        <v>349</v>
      </c>
      <c r="B3" s="4" t="s">
        <v>5</v>
      </c>
    </row>
    <row r="4" spans="1:2">
      <c r="A4" s="12" t="s">
        <v>348</v>
      </c>
      <c r="B4" s="4" t="s">
        <v>5</v>
      </c>
    </row>
    <row r="5" spans="1:2">
      <c r="A5" s="12"/>
      <c r="B5" s="53" t="s">
        <v>348</v>
      </c>
    </row>
    <row r="6" spans="1:2" ht="281.25">
      <c r="A6" s="12"/>
      <c r="B6" s="15" t="s">
        <v>350</v>
      </c>
    </row>
    <row r="7" spans="1:2" ht="255.75">
      <c r="A7" s="12"/>
      <c r="B7" s="14" t="s">
        <v>351</v>
      </c>
    </row>
    <row r="8" spans="1:2" ht="102.75">
      <c r="A8" s="12"/>
      <c r="B8" s="14" t="s">
        <v>352</v>
      </c>
    </row>
    <row r="9" spans="1:2" ht="192">
      <c r="A9" s="12"/>
      <c r="B9" s="14" t="s">
        <v>3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54</v>
      </c>
      <c r="B1" s="1" t="s">
        <v>1</v>
      </c>
    </row>
    <row r="2" spans="1:2">
      <c r="A2" s="7"/>
      <c r="B2" s="1" t="s">
        <v>2</v>
      </c>
    </row>
    <row r="3" spans="1:2" ht="30">
      <c r="A3" s="3" t="s">
        <v>355</v>
      </c>
      <c r="B3" s="4" t="s">
        <v>5</v>
      </c>
    </row>
    <row r="4" spans="1:2">
      <c r="A4" s="12" t="s">
        <v>354</v>
      </c>
      <c r="B4" s="4" t="s">
        <v>5</v>
      </c>
    </row>
    <row r="5" spans="1:2">
      <c r="A5" s="12"/>
      <c r="B5" s="53" t="s">
        <v>354</v>
      </c>
    </row>
    <row r="6" spans="1:2">
      <c r="A6" s="12"/>
      <c r="B6" s="121" t="s">
        <v>356</v>
      </c>
    </row>
    <row r="7" spans="1:2" ht="153.75">
      <c r="A7" s="12"/>
      <c r="B7" s="14" t="s">
        <v>357</v>
      </c>
    </row>
    <row r="8" spans="1:2" ht="141">
      <c r="A8" s="12"/>
      <c r="B8" s="14" t="s">
        <v>358</v>
      </c>
    </row>
    <row r="9" spans="1:2" ht="230.25">
      <c r="A9" s="12"/>
      <c r="B9" s="14" t="s">
        <v>359</v>
      </c>
    </row>
    <row r="10" spans="1:2" ht="204.75">
      <c r="A10" s="12"/>
      <c r="B10" s="14" t="s">
        <v>360</v>
      </c>
    </row>
    <row r="11" spans="1:2" ht="243">
      <c r="A11" s="12"/>
      <c r="B11" s="14" t="s">
        <v>361</v>
      </c>
    </row>
    <row r="12" spans="1:2" ht="204.75">
      <c r="A12" s="12"/>
      <c r="B12" s="14" t="s">
        <v>362</v>
      </c>
    </row>
    <row r="13" spans="1:2" ht="115.5">
      <c r="A13" s="12"/>
      <c r="B13" s="14" t="s">
        <v>363</v>
      </c>
    </row>
    <row r="14" spans="1:2" ht="409.6">
      <c r="A14" s="12"/>
      <c r="B14" s="14" t="s">
        <v>364</v>
      </c>
    </row>
    <row r="15" spans="1:2">
      <c r="A15" s="12"/>
      <c r="B15" s="121" t="s">
        <v>217</v>
      </c>
    </row>
    <row r="16" spans="1:2" ht="217.5">
      <c r="A16" s="12"/>
      <c r="B16" s="14" t="s">
        <v>36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3" width="36.5703125" bestFit="1" customWidth="1"/>
    <col min="4" max="4" width="4.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11" t="s">
        <v>5</v>
      </c>
      <c r="C3" s="11"/>
      <c r="D3" s="11"/>
      <c r="E3" s="11"/>
      <c r="F3" s="11"/>
      <c r="G3" s="11"/>
      <c r="H3" s="11"/>
      <c r="I3" s="11"/>
      <c r="J3" s="11"/>
      <c r="K3" s="11"/>
      <c r="L3" s="11"/>
      <c r="M3" s="11"/>
      <c r="N3" s="11"/>
      <c r="O3" s="11"/>
      <c r="P3" s="11"/>
      <c r="Q3" s="11"/>
    </row>
    <row r="4" spans="1:17" ht="15" customHeight="1">
      <c r="A4" s="12" t="s">
        <v>366</v>
      </c>
      <c r="B4" s="11" t="s">
        <v>5</v>
      </c>
      <c r="C4" s="11"/>
      <c r="D4" s="11"/>
      <c r="E4" s="11"/>
      <c r="F4" s="11"/>
      <c r="G4" s="11"/>
      <c r="H4" s="11"/>
      <c r="I4" s="11"/>
      <c r="J4" s="11"/>
      <c r="K4" s="11"/>
      <c r="L4" s="11"/>
      <c r="M4" s="11"/>
      <c r="N4" s="11"/>
      <c r="O4" s="11"/>
      <c r="P4" s="11"/>
      <c r="Q4" s="11"/>
    </row>
    <row r="5" spans="1:17">
      <c r="A5" s="12"/>
      <c r="B5" s="52" t="s">
        <v>368</v>
      </c>
      <c r="C5" s="52"/>
      <c r="D5" s="52"/>
      <c r="E5" s="52"/>
      <c r="F5" s="52"/>
      <c r="G5" s="52"/>
      <c r="H5" s="52"/>
      <c r="I5" s="52"/>
      <c r="J5" s="52"/>
      <c r="K5" s="52"/>
      <c r="L5" s="52"/>
      <c r="M5" s="52"/>
      <c r="N5" s="52"/>
      <c r="O5" s="52"/>
      <c r="P5" s="52"/>
      <c r="Q5" s="52"/>
    </row>
    <row r="6" spans="1:17">
      <c r="A6" s="12"/>
      <c r="B6" s="27" t="s">
        <v>369</v>
      </c>
      <c r="C6" s="27"/>
      <c r="D6" s="27"/>
      <c r="E6" s="27"/>
      <c r="F6" s="27"/>
      <c r="G6" s="27"/>
      <c r="H6" s="27"/>
      <c r="I6" s="27"/>
      <c r="J6" s="27"/>
      <c r="K6" s="27"/>
      <c r="L6" s="27"/>
      <c r="M6" s="27"/>
      <c r="N6" s="27"/>
      <c r="O6" s="27"/>
      <c r="P6" s="27"/>
      <c r="Q6" s="27"/>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14"/>
      <c r="C9" s="48" t="s">
        <v>205</v>
      </c>
      <c r="D9" s="48"/>
      <c r="E9" s="48"/>
      <c r="F9" s="48"/>
      <c r="G9" s="48"/>
      <c r="H9" s="48"/>
      <c r="I9" s="48"/>
      <c r="J9" s="14"/>
      <c r="K9" s="48" t="s">
        <v>188</v>
      </c>
      <c r="L9" s="48"/>
      <c r="M9" s="48"/>
      <c r="N9" s="48"/>
      <c r="O9" s="48"/>
      <c r="P9" s="48"/>
      <c r="Q9" s="48"/>
    </row>
    <row r="10" spans="1:17" ht="15.75" thickBot="1">
      <c r="A10" s="12"/>
      <c r="B10" s="14"/>
      <c r="C10" s="49">
        <v>2014</v>
      </c>
      <c r="D10" s="49"/>
      <c r="E10" s="49"/>
      <c r="F10" s="14"/>
      <c r="G10" s="49">
        <v>2013</v>
      </c>
      <c r="H10" s="49"/>
      <c r="I10" s="49"/>
      <c r="J10" s="14"/>
      <c r="K10" s="49">
        <v>2014</v>
      </c>
      <c r="L10" s="49"/>
      <c r="M10" s="49"/>
      <c r="N10" s="14"/>
      <c r="O10" s="49">
        <v>2013</v>
      </c>
      <c r="P10" s="49"/>
      <c r="Q10" s="49"/>
    </row>
    <row r="11" spans="1:17">
      <c r="A11" s="12"/>
      <c r="B11" s="23" t="s">
        <v>370</v>
      </c>
      <c r="C11" s="24" t="s">
        <v>172</v>
      </c>
      <c r="D11" s="125" t="s">
        <v>216</v>
      </c>
      <c r="E11" s="51"/>
      <c r="F11" s="25"/>
      <c r="G11" s="24" t="s">
        <v>172</v>
      </c>
      <c r="H11" s="125" t="s">
        <v>371</v>
      </c>
      <c r="I11" s="24" t="s">
        <v>176</v>
      </c>
      <c r="J11" s="25"/>
      <c r="K11" s="24" t="s">
        <v>172</v>
      </c>
      <c r="L11" s="50">
        <v>69557</v>
      </c>
      <c r="M11" s="51"/>
      <c r="N11" s="25"/>
      <c r="O11" s="24" t="s">
        <v>172</v>
      </c>
      <c r="P11" s="125" t="s">
        <v>372</v>
      </c>
      <c r="Q11" s="24" t="s">
        <v>176</v>
      </c>
    </row>
    <row r="12" spans="1:17">
      <c r="A12" s="12"/>
      <c r="B12" s="23"/>
      <c r="C12" s="110"/>
      <c r="D12" s="131"/>
      <c r="E12" s="72"/>
      <c r="F12" s="25"/>
      <c r="G12" s="110"/>
      <c r="H12" s="131"/>
      <c r="I12" s="110"/>
      <c r="J12" s="25"/>
      <c r="K12" s="110"/>
      <c r="L12" s="111"/>
      <c r="M12" s="72"/>
      <c r="N12" s="25"/>
      <c r="O12" s="110"/>
      <c r="P12" s="131"/>
      <c r="Q12" s="110"/>
    </row>
    <row r="13" spans="1:17">
      <c r="A13" s="12"/>
      <c r="B13" s="22" t="s">
        <v>373</v>
      </c>
      <c r="C13" s="37" t="s">
        <v>216</v>
      </c>
      <c r="D13" s="37"/>
      <c r="E13" s="22"/>
      <c r="F13" s="22"/>
      <c r="G13" s="37" t="s">
        <v>216</v>
      </c>
      <c r="H13" s="37"/>
      <c r="I13" s="22"/>
      <c r="J13" s="22"/>
      <c r="K13" s="28">
        <v>6522</v>
      </c>
      <c r="L13" s="28"/>
      <c r="M13" s="22"/>
      <c r="N13" s="22"/>
      <c r="O13" s="37" t="s">
        <v>216</v>
      </c>
      <c r="P13" s="37"/>
      <c r="Q13" s="22"/>
    </row>
    <row r="14" spans="1:17">
      <c r="A14" s="12"/>
      <c r="B14" s="22"/>
      <c r="C14" s="37"/>
      <c r="D14" s="37"/>
      <c r="E14" s="22"/>
      <c r="F14" s="22"/>
      <c r="G14" s="37"/>
      <c r="H14" s="37"/>
      <c r="I14" s="22"/>
      <c r="J14" s="22"/>
      <c r="K14" s="28"/>
      <c r="L14" s="28"/>
      <c r="M14" s="22"/>
      <c r="N14" s="22"/>
      <c r="O14" s="37"/>
      <c r="P14" s="37"/>
      <c r="Q14" s="22"/>
    </row>
    <row r="15" spans="1:17">
      <c r="A15" s="12"/>
      <c r="B15" s="23" t="s">
        <v>374</v>
      </c>
      <c r="C15" s="26" t="s">
        <v>216</v>
      </c>
      <c r="D15" s="26"/>
      <c r="E15" s="25"/>
      <c r="F15" s="25"/>
      <c r="G15" s="26" t="s">
        <v>216</v>
      </c>
      <c r="H15" s="26"/>
      <c r="I15" s="25"/>
      <c r="J15" s="25"/>
      <c r="K15" s="26" t="s">
        <v>216</v>
      </c>
      <c r="L15" s="26"/>
      <c r="M15" s="25"/>
      <c r="N15" s="25"/>
      <c r="O15" s="29">
        <v>3591</v>
      </c>
      <c r="P15" s="29"/>
      <c r="Q15" s="25"/>
    </row>
    <row r="16" spans="1:17">
      <c r="A16" s="12"/>
      <c r="B16" s="23"/>
      <c r="C16" s="26"/>
      <c r="D16" s="26"/>
      <c r="E16" s="25"/>
      <c r="F16" s="25"/>
      <c r="G16" s="26"/>
      <c r="H16" s="26"/>
      <c r="I16" s="25"/>
      <c r="J16" s="25"/>
      <c r="K16" s="26"/>
      <c r="L16" s="26"/>
      <c r="M16" s="25"/>
      <c r="N16" s="25"/>
      <c r="O16" s="29"/>
      <c r="P16" s="29"/>
      <c r="Q16" s="25"/>
    </row>
    <row r="17" spans="1:17" ht="15.75" thickBot="1">
      <c r="A17" s="12"/>
      <c r="B17" s="15" t="s">
        <v>375</v>
      </c>
      <c r="C17" s="116" t="s">
        <v>257</v>
      </c>
      <c r="D17" s="116"/>
      <c r="E17" s="130" t="s">
        <v>176</v>
      </c>
      <c r="F17" s="14"/>
      <c r="G17" s="116" t="s">
        <v>376</v>
      </c>
      <c r="H17" s="116"/>
      <c r="I17" s="130" t="s">
        <v>176</v>
      </c>
      <c r="J17" s="14"/>
      <c r="K17" s="116" t="s">
        <v>377</v>
      </c>
      <c r="L17" s="116"/>
      <c r="M17" s="15" t="s">
        <v>176</v>
      </c>
      <c r="N17" s="14"/>
      <c r="O17" s="116" t="s">
        <v>378</v>
      </c>
      <c r="P17" s="116"/>
      <c r="Q17" s="130" t="s">
        <v>176</v>
      </c>
    </row>
    <row r="18" spans="1:17">
      <c r="A18" s="12"/>
      <c r="B18" s="132" t="s">
        <v>379</v>
      </c>
      <c r="C18" s="24" t="s">
        <v>172</v>
      </c>
      <c r="D18" s="125" t="s">
        <v>257</v>
      </c>
      <c r="E18" s="24" t="s">
        <v>176</v>
      </c>
      <c r="F18" s="25"/>
      <c r="G18" s="24" t="s">
        <v>172</v>
      </c>
      <c r="H18" s="125" t="s">
        <v>258</v>
      </c>
      <c r="I18" s="24" t="s">
        <v>176</v>
      </c>
      <c r="J18" s="25"/>
      <c r="K18" s="24" t="s">
        <v>172</v>
      </c>
      <c r="L18" s="50">
        <v>73970</v>
      </c>
      <c r="M18" s="51"/>
      <c r="N18" s="25"/>
      <c r="O18" s="24" t="s">
        <v>172</v>
      </c>
      <c r="P18" s="125" t="s">
        <v>259</v>
      </c>
      <c r="Q18" s="24" t="s">
        <v>176</v>
      </c>
    </row>
    <row r="19" spans="1:17" ht="15.75" thickBot="1">
      <c r="A19" s="12"/>
      <c r="B19" s="132"/>
      <c r="C19" s="119"/>
      <c r="D19" s="126"/>
      <c r="E19" s="119"/>
      <c r="F19" s="25"/>
      <c r="G19" s="119"/>
      <c r="H19" s="126"/>
      <c r="I19" s="119"/>
      <c r="J19" s="25"/>
      <c r="K19" s="119"/>
      <c r="L19" s="120"/>
      <c r="M19" s="98"/>
      <c r="N19" s="25"/>
      <c r="O19" s="119"/>
      <c r="P19" s="126"/>
      <c r="Q19" s="119"/>
    </row>
    <row r="20" spans="1:17" ht="15.75" thickTop="1">
      <c r="A20" s="12"/>
      <c r="B20" s="16"/>
      <c r="C20" s="16"/>
    </row>
    <row r="21" spans="1:17" ht="108">
      <c r="A21" s="12"/>
      <c r="B21" s="133" t="s">
        <v>380</v>
      </c>
      <c r="C21" s="134" t="s">
        <v>381</v>
      </c>
    </row>
  </sheetData>
  <mergeCells count="75">
    <mergeCell ref="B5:Q5"/>
    <mergeCell ref="B6:Q6"/>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s>
  <sheetData>
    <row r="1" spans="1:9" ht="30" customHeight="1">
      <c r="A1" s="7" t="s">
        <v>382</v>
      </c>
      <c r="B1" s="7" t="s">
        <v>1</v>
      </c>
      <c r="C1" s="7"/>
      <c r="D1" s="7"/>
      <c r="E1" s="7"/>
      <c r="F1" s="7"/>
      <c r="G1" s="7"/>
      <c r="H1" s="7"/>
      <c r="I1" s="7"/>
    </row>
    <row r="2" spans="1:9" ht="15" customHeight="1">
      <c r="A2" s="7"/>
      <c r="B2" s="7" t="s">
        <v>2</v>
      </c>
      <c r="C2" s="7"/>
      <c r="D2" s="7"/>
      <c r="E2" s="7"/>
      <c r="F2" s="7"/>
      <c r="G2" s="7"/>
      <c r="H2" s="7"/>
      <c r="I2" s="7"/>
    </row>
    <row r="3" spans="1:9" ht="45">
      <c r="A3" s="3" t="s">
        <v>160</v>
      </c>
      <c r="B3" s="11" t="s">
        <v>5</v>
      </c>
      <c r="C3" s="11"/>
      <c r="D3" s="11"/>
      <c r="E3" s="11"/>
      <c r="F3" s="11"/>
      <c r="G3" s="11"/>
      <c r="H3" s="11"/>
      <c r="I3" s="11"/>
    </row>
    <row r="4" spans="1:9" ht="15" customHeight="1">
      <c r="A4" s="12" t="s">
        <v>383</v>
      </c>
      <c r="B4" s="11" t="s">
        <v>5</v>
      </c>
      <c r="C4" s="11"/>
      <c r="D4" s="11"/>
      <c r="E4" s="11"/>
      <c r="F4" s="11"/>
      <c r="G4" s="11"/>
      <c r="H4" s="11"/>
      <c r="I4" s="11"/>
    </row>
    <row r="5" spans="1:9">
      <c r="A5" s="12"/>
      <c r="B5" s="100" t="s">
        <v>383</v>
      </c>
      <c r="C5" s="100"/>
      <c r="D5" s="100"/>
      <c r="E5" s="100"/>
      <c r="F5" s="100"/>
      <c r="G5" s="100"/>
      <c r="H5" s="100"/>
      <c r="I5" s="100"/>
    </row>
    <row r="6" spans="1:9">
      <c r="A6" s="12"/>
      <c r="B6" s="124" t="s">
        <v>31</v>
      </c>
      <c r="C6" s="124"/>
      <c r="D6" s="124"/>
      <c r="E6" s="124"/>
      <c r="F6" s="124"/>
      <c r="G6" s="124"/>
      <c r="H6" s="124"/>
      <c r="I6" s="124"/>
    </row>
    <row r="7" spans="1:9">
      <c r="A7" s="12"/>
      <c r="B7" s="21"/>
      <c r="C7" s="21"/>
      <c r="D7" s="21"/>
      <c r="E7" s="21"/>
      <c r="F7" s="21"/>
      <c r="G7" s="21"/>
      <c r="H7" s="21"/>
      <c r="I7" s="21"/>
    </row>
    <row r="8" spans="1:9">
      <c r="A8" s="12"/>
      <c r="B8" s="16"/>
      <c r="C8" s="16"/>
      <c r="D8" s="16"/>
      <c r="E8" s="16"/>
      <c r="F8" s="16"/>
      <c r="G8" s="16"/>
      <c r="H8" s="16"/>
      <c r="I8" s="16"/>
    </row>
    <row r="9" spans="1:9">
      <c r="A9" s="12"/>
      <c r="B9" s="136" t="s">
        <v>384</v>
      </c>
      <c r="C9" s="47" t="s">
        <v>296</v>
      </c>
      <c r="D9" s="47"/>
      <c r="E9" s="47"/>
      <c r="F9" s="22"/>
      <c r="G9" s="47" t="s">
        <v>297</v>
      </c>
      <c r="H9" s="47"/>
      <c r="I9" s="47"/>
    </row>
    <row r="10" spans="1:9" ht="15.75" thickBot="1">
      <c r="A10" s="12"/>
      <c r="B10" s="136"/>
      <c r="C10" s="48"/>
      <c r="D10" s="48"/>
      <c r="E10" s="48"/>
      <c r="F10" s="22"/>
      <c r="G10" s="48"/>
      <c r="H10" s="48"/>
      <c r="I10" s="48"/>
    </row>
    <row r="11" spans="1:9">
      <c r="A11" s="12"/>
      <c r="B11" s="63" t="s">
        <v>385</v>
      </c>
      <c r="C11" s="73" t="s">
        <v>172</v>
      </c>
      <c r="D11" s="70">
        <v>40970</v>
      </c>
      <c r="E11" s="51"/>
      <c r="F11" s="25"/>
      <c r="G11" s="73" t="s">
        <v>172</v>
      </c>
      <c r="H11" s="70">
        <v>54168</v>
      </c>
      <c r="I11" s="51"/>
    </row>
    <row r="12" spans="1:9">
      <c r="A12" s="12"/>
      <c r="B12" s="63"/>
      <c r="C12" s="63"/>
      <c r="D12" s="64"/>
      <c r="E12" s="25"/>
      <c r="F12" s="25"/>
      <c r="G12" s="63"/>
      <c r="H12" s="64"/>
      <c r="I12" s="25"/>
    </row>
    <row r="13" spans="1:9">
      <c r="A13" s="12"/>
      <c r="B13" s="80" t="s">
        <v>386</v>
      </c>
      <c r="C13" s="66">
        <v>11879</v>
      </c>
      <c r="D13" s="66"/>
      <c r="E13" s="22"/>
      <c r="F13" s="22"/>
      <c r="G13" s="66">
        <v>2297</v>
      </c>
      <c r="H13" s="66"/>
      <c r="I13" s="22"/>
    </row>
    <row r="14" spans="1:9">
      <c r="A14" s="12"/>
      <c r="B14" s="80"/>
      <c r="C14" s="66"/>
      <c r="D14" s="66"/>
      <c r="E14" s="22"/>
      <c r="F14" s="22"/>
      <c r="G14" s="66"/>
      <c r="H14" s="66"/>
      <c r="I14" s="22"/>
    </row>
    <row r="15" spans="1:9">
      <c r="A15" s="12"/>
      <c r="B15" s="63" t="s">
        <v>387</v>
      </c>
      <c r="C15" s="64">
        <v>26977</v>
      </c>
      <c r="D15" s="64"/>
      <c r="E15" s="25"/>
      <c r="F15" s="25"/>
      <c r="G15" s="64">
        <v>33263</v>
      </c>
      <c r="H15" s="64"/>
      <c r="I15" s="25"/>
    </row>
    <row r="16" spans="1:9">
      <c r="A16" s="12"/>
      <c r="B16" s="63"/>
      <c r="C16" s="64"/>
      <c r="D16" s="64"/>
      <c r="E16" s="25"/>
      <c r="F16" s="25"/>
      <c r="G16" s="64"/>
      <c r="H16" s="64"/>
      <c r="I16" s="25"/>
    </row>
    <row r="17" spans="1:9" ht="26.25" thickBot="1">
      <c r="A17" s="12"/>
      <c r="B17" s="56" t="s">
        <v>388</v>
      </c>
      <c r="C17" s="94" t="s">
        <v>389</v>
      </c>
      <c r="D17" s="94"/>
      <c r="E17" s="61" t="s">
        <v>176</v>
      </c>
      <c r="F17" s="14"/>
      <c r="G17" s="94" t="s">
        <v>390</v>
      </c>
      <c r="H17" s="94"/>
      <c r="I17" s="61" t="s">
        <v>176</v>
      </c>
    </row>
    <row r="18" spans="1:9">
      <c r="A18" s="12"/>
      <c r="B18" s="137" t="s">
        <v>212</v>
      </c>
      <c r="C18" s="73" t="s">
        <v>172</v>
      </c>
      <c r="D18" s="70">
        <v>55376</v>
      </c>
      <c r="E18" s="51"/>
      <c r="F18" s="25"/>
      <c r="G18" s="73" t="s">
        <v>172</v>
      </c>
      <c r="H18" s="70">
        <v>57173</v>
      </c>
      <c r="I18" s="51"/>
    </row>
    <row r="19" spans="1:9" ht="15.75" thickBot="1">
      <c r="A19" s="12"/>
      <c r="B19" s="137"/>
      <c r="C19" s="95"/>
      <c r="D19" s="97"/>
      <c r="E19" s="98"/>
      <c r="F19" s="25"/>
      <c r="G19" s="95"/>
      <c r="H19" s="97"/>
      <c r="I19" s="98"/>
    </row>
    <row r="20" spans="1:9" ht="15.75" thickTop="1">
      <c r="A20" s="12"/>
      <c r="B20" s="124" t="s">
        <v>391</v>
      </c>
      <c r="C20" s="124"/>
      <c r="D20" s="124"/>
      <c r="E20" s="124"/>
      <c r="F20" s="124"/>
      <c r="G20" s="124"/>
      <c r="H20" s="124"/>
      <c r="I20" s="124"/>
    </row>
    <row r="21" spans="1:9">
      <c r="A21" s="12"/>
      <c r="B21" s="21"/>
      <c r="C21" s="21"/>
      <c r="D21" s="21"/>
      <c r="E21" s="21"/>
      <c r="F21" s="21"/>
      <c r="G21" s="21"/>
      <c r="H21" s="21"/>
      <c r="I21" s="21"/>
    </row>
    <row r="22" spans="1:9">
      <c r="A22" s="12"/>
      <c r="B22" s="16"/>
      <c r="C22" s="16"/>
      <c r="D22" s="16"/>
      <c r="E22" s="16"/>
      <c r="F22" s="16"/>
      <c r="G22" s="16"/>
      <c r="H22" s="16"/>
      <c r="I22" s="16"/>
    </row>
    <row r="23" spans="1:9" ht="27" thickBot="1">
      <c r="A23" s="12"/>
      <c r="B23" s="135" t="s">
        <v>392</v>
      </c>
      <c r="C23" s="48" t="s">
        <v>296</v>
      </c>
      <c r="D23" s="48"/>
      <c r="E23" s="48"/>
      <c r="F23" s="14"/>
      <c r="G23" s="48" t="s">
        <v>297</v>
      </c>
      <c r="H23" s="48"/>
      <c r="I23" s="48"/>
    </row>
    <row r="24" spans="1:9">
      <c r="A24" s="12"/>
      <c r="B24" s="63" t="s">
        <v>393</v>
      </c>
      <c r="C24" s="73" t="s">
        <v>172</v>
      </c>
      <c r="D24" s="70">
        <v>123770</v>
      </c>
      <c r="E24" s="51"/>
      <c r="F24" s="25"/>
      <c r="G24" s="73" t="s">
        <v>172</v>
      </c>
      <c r="H24" s="70">
        <v>193327</v>
      </c>
      <c r="I24" s="51"/>
    </row>
    <row r="25" spans="1:9">
      <c r="A25" s="12"/>
      <c r="B25" s="63"/>
      <c r="C25" s="138"/>
      <c r="D25" s="71"/>
      <c r="E25" s="72"/>
      <c r="F25" s="25"/>
      <c r="G25" s="63"/>
      <c r="H25" s="64"/>
      <c r="I25" s="25"/>
    </row>
    <row r="26" spans="1:9">
      <c r="A26" s="12"/>
      <c r="B26" s="27" t="s">
        <v>394</v>
      </c>
      <c r="C26" s="28">
        <v>12277</v>
      </c>
      <c r="D26" s="28"/>
      <c r="E26" s="22"/>
      <c r="F26" s="22"/>
      <c r="G26" s="28">
        <v>8822</v>
      </c>
      <c r="H26" s="28"/>
      <c r="I26" s="22"/>
    </row>
    <row r="27" spans="1:9">
      <c r="A27" s="12"/>
      <c r="B27" s="27"/>
      <c r="C27" s="28"/>
      <c r="D27" s="28"/>
      <c r="E27" s="22"/>
      <c r="F27" s="22"/>
      <c r="G27" s="28"/>
      <c r="H27" s="28"/>
      <c r="I27" s="22"/>
    </row>
    <row r="28" spans="1:9">
      <c r="A28" s="12"/>
      <c r="B28" s="23" t="s">
        <v>395</v>
      </c>
      <c r="C28" s="29">
        <v>4211</v>
      </c>
      <c r="D28" s="29"/>
      <c r="E28" s="25"/>
      <c r="F28" s="25"/>
      <c r="G28" s="29">
        <v>4837</v>
      </c>
      <c r="H28" s="29"/>
      <c r="I28" s="25"/>
    </row>
    <row r="29" spans="1:9">
      <c r="A29" s="12"/>
      <c r="B29" s="23"/>
      <c r="C29" s="29"/>
      <c r="D29" s="29"/>
      <c r="E29" s="25"/>
      <c r="F29" s="25"/>
      <c r="G29" s="29"/>
      <c r="H29" s="29"/>
      <c r="I29" s="25"/>
    </row>
    <row r="30" spans="1:9">
      <c r="A30" s="12"/>
      <c r="B30" s="80" t="s">
        <v>50</v>
      </c>
      <c r="C30" s="66">
        <v>2518</v>
      </c>
      <c r="D30" s="66"/>
      <c r="E30" s="22"/>
      <c r="F30" s="22"/>
      <c r="G30" s="66">
        <v>3616</v>
      </c>
      <c r="H30" s="66"/>
      <c r="I30" s="22"/>
    </row>
    <row r="31" spans="1:9" ht="15.75" thickBot="1">
      <c r="A31" s="12"/>
      <c r="B31" s="80"/>
      <c r="C31" s="67"/>
      <c r="D31" s="67"/>
      <c r="E31" s="68"/>
      <c r="F31" s="22"/>
      <c r="G31" s="67"/>
      <c r="H31" s="67"/>
      <c r="I31" s="68"/>
    </row>
    <row r="32" spans="1:9">
      <c r="A32" s="12"/>
      <c r="B32" s="137" t="s">
        <v>212</v>
      </c>
      <c r="C32" s="73" t="s">
        <v>172</v>
      </c>
      <c r="D32" s="70">
        <v>142776</v>
      </c>
      <c r="E32" s="51"/>
      <c r="F32" s="25"/>
      <c r="G32" s="73" t="s">
        <v>172</v>
      </c>
      <c r="H32" s="70">
        <v>210602</v>
      </c>
      <c r="I32" s="51"/>
    </row>
    <row r="33" spans="1:9" ht="15.75" thickBot="1">
      <c r="A33" s="12"/>
      <c r="B33" s="137"/>
      <c r="C33" s="95"/>
      <c r="D33" s="97"/>
      <c r="E33" s="98"/>
      <c r="F33" s="25"/>
      <c r="G33" s="95"/>
      <c r="H33" s="97"/>
      <c r="I33" s="98"/>
    </row>
    <row r="34" spans="1:9" ht="15.75" thickTop="1"/>
  </sheetData>
  <mergeCells count="81">
    <mergeCell ref="B20:I20"/>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8:I19"/>
    <mergeCell ref="B21:I21"/>
    <mergeCell ref="C23:E23"/>
    <mergeCell ref="G23:I23"/>
    <mergeCell ref="B24:B25"/>
    <mergeCell ref="C24:C25"/>
    <mergeCell ref="D24:D25"/>
    <mergeCell ref="E24:E25"/>
    <mergeCell ref="F24:F25"/>
    <mergeCell ref="G24:G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6.28515625" customWidth="1"/>
    <col min="5" max="5" width="22.85546875" customWidth="1"/>
    <col min="6" max="6" width="5" customWidth="1"/>
    <col min="8" max="8" width="13" customWidth="1"/>
    <col min="9" max="9" width="29.7109375" customWidth="1"/>
    <col min="10" max="10" width="10.140625" customWidth="1"/>
    <col min="12" max="12" width="12.28515625" customWidth="1"/>
    <col min="13" max="13" width="22.140625" customWidth="1"/>
    <col min="14" max="14" width="9.7109375" customWidth="1"/>
    <col min="16" max="16" width="2" bestFit="1" customWidth="1"/>
    <col min="17" max="17" width="7.140625" bestFit="1" customWidth="1"/>
    <col min="18" max="18" width="1.5703125" bestFit="1"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11" t="s">
        <v>5</v>
      </c>
      <c r="C3" s="11"/>
      <c r="D3" s="11"/>
      <c r="E3" s="11"/>
      <c r="F3" s="11"/>
      <c r="G3" s="11"/>
      <c r="H3" s="11"/>
      <c r="I3" s="11"/>
      <c r="J3" s="11"/>
      <c r="K3" s="11"/>
      <c r="L3" s="11"/>
      <c r="M3" s="11"/>
      <c r="N3" s="11"/>
      <c r="O3" s="11"/>
      <c r="P3" s="11"/>
      <c r="Q3" s="11"/>
      <c r="R3" s="11"/>
    </row>
    <row r="4" spans="1:18" ht="15" customHeight="1">
      <c r="A4" s="12" t="s">
        <v>396</v>
      </c>
      <c r="B4" s="11" t="s">
        <v>5</v>
      </c>
      <c r="C4" s="11"/>
      <c r="D4" s="11"/>
      <c r="E4" s="11"/>
      <c r="F4" s="11"/>
      <c r="G4" s="11"/>
      <c r="H4" s="11"/>
      <c r="I4" s="11"/>
      <c r="J4" s="11"/>
      <c r="K4" s="11"/>
      <c r="L4" s="11"/>
      <c r="M4" s="11"/>
      <c r="N4" s="11"/>
      <c r="O4" s="11"/>
      <c r="P4" s="11"/>
      <c r="Q4" s="11"/>
      <c r="R4" s="11"/>
    </row>
    <row r="5" spans="1:18">
      <c r="A5" s="12"/>
      <c r="B5" s="100" t="s">
        <v>396</v>
      </c>
      <c r="C5" s="100"/>
      <c r="D5" s="100"/>
      <c r="E5" s="100"/>
      <c r="F5" s="100"/>
      <c r="G5" s="100"/>
      <c r="H5" s="100"/>
      <c r="I5" s="100"/>
      <c r="J5" s="100"/>
      <c r="K5" s="100"/>
      <c r="L5" s="100"/>
      <c r="M5" s="100"/>
      <c r="N5" s="100"/>
      <c r="O5" s="100"/>
      <c r="P5" s="100"/>
      <c r="Q5" s="100"/>
      <c r="R5" s="100"/>
    </row>
    <row r="6" spans="1:18">
      <c r="A6" s="12"/>
      <c r="B6" s="27" t="s">
        <v>398</v>
      </c>
      <c r="C6" s="27"/>
      <c r="D6" s="27"/>
      <c r="E6" s="27"/>
      <c r="F6" s="27"/>
      <c r="G6" s="27"/>
      <c r="H6" s="27"/>
      <c r="I6" s="27"/>
      <c r="J6" s="27"/>
      <c r="K6" s="27"/>
      <c r="L6" s="27"/>
      <c r="M6" s="27"/>
      <c r="N6" s="27"/>
      <c r="O6" s="27"/>
      <c r="P6" s="27"/>
      <c r="Q6" s="27"/>
      <c r="R6" s="27"/>
    </row>
    <row r="7" spans="1:18">
      <c r="A7" s="12"/>
      <c r="B7" s="21"/>
      <c r="C7" s="21"/>
      <c r="D7" s="21"/>
      <c r="E7" s="21"/>
      <c r="F7" s="21"/>
      <c r="G7" s="21"/>
      <c r="H7" s="21"/>
      <c r="I7" s="21"/>
      <c r="J7" s="21"/>
      <c r="K7" s="21"/>
      <c r="L7" s="21"/>
      <c r="M7" s="21"/>
      <c r="N7" s="21"/>
      <c r="O7" s="21"/>
      <c r="P7" s="21"/>
      <c r="Q7" s="21"/>
      <c r="R7" s="21"/>
    </row>
    <row r="8" spans="1:18">
      <c r="A8" s="12"/>
      <c r="B8" s="16"/>
      <c r="C8" s="16"/>
      <c r="D8" s="16"/>
      <c r="E8" s="16"/>
      <c r="F8" s="16"/>
      <c r="G8" s="16"/>
      <c r="H8" s="16"/>
      <c r="I8" s="16"/>
      <c r="J8" s="16"/>
      <c r="K8" s="16"/>
      <c r="L8" s="16"/>
      <c r="M8" s="16"/>
      <c r="N8" s="16"/>
      <c r="O8" s="16"/>
      <c r="P8" s="16"/>
      <c r="Q8" s="16"/>
      <c r="R8" s="16"/>
    </row>
    <row r="9" spans="1:18" ht="15.75" thickBot="1">
      <c r="A9" s="12"/>
      <c r="B9" s="14"/>
      <c r="C9" s="14"/>
      <c r="D9" s="48" t="s">
        <v>106</v>
      </c>
      <c r="E9" s="48"/>
      <c r="F9" s="48"/>
      <c r="G9" s="14"/>
      <c r="H9" s="48" t="s">
        <v>399</v>
      </c>
      <c r="I9" s="48"/>
      <c r="J9" s="48"/>
      <c r="K9" s="14"/>
      <c r="L9" s="48" t="s">
        <v>400</v>
      </c>
      <c r="M9" s="48"/>
      <c r="N9" s="48"/>
      <c r="O9" s="14"/>
      <c r="P9" s="48" t="s">
        <v>212</v>
      </c>
      <c r="Q9" s="48"/>
      <c r="R9" s="48"/>
    </row>
    <row r="10" spans="1:18">
      <c r="A10" s="12"/>
      <c r="B10" s="109" t="s">
        <v>401</v>
      </c>
      <c r="C10" s="25"/>
      <c r="D10" s="115" t="s">
        <v>172</v>
      </c>
      <c r="E10" s="143" t="s">
        <v>402</v>
      </c>
      <c r="F10" s="115" t="s">
        <v>176</v>
      </c>
      <c r="G10" s="25"/>
      <c r="H10" s="115" t="s">
        <v>172</v>
      </c>
      <c r="I10" s="143">
        <v>841</v>
      </c>
      <c r="J10" s="51"/>
      <c r="K10" s="25"/>
      <c r="L10" s="115" t="s">
        <v>172</v>
      </c>
      <c r="M10" s="143" t="s">
        <v>403</v>
      </c>
      <c r="N10" s="115" t="s">
        <v>176</v>
      </c>
      <c r="O10" s="25"/>
      <c r="P10" s="115" t="s">
        <v>172</v>
      </c>
      <c r="Q10" s="143" t="s">
        <v>404</v>
      </c>
      <c r="R10" s="115" t="s">
        <v>176</v>
      </c>
    </row>
    <row r="11" spans="1:18">
      <c r="A11" s="12"/>
      <c r="B11" s="109"/>
      <c r="C11" s="25"/>
      <c r="D11" s="109"/>
      <c r="E11" s="142"/>
      <c r="F11" s="109"/>
      <c r="G11" s="25"/>
      <c r="H11" s="109"/>
      <c r="I11" s="142"/>
      <c r="J11" s="25"/>
      <c r="K11" s="25"/>
      <c r="L11" s="109"/>
      <c r="M11" s="142"/>
      <c r="N11" s="109"/>
      <c r="O11" s="25"/>
      <c r="P11" s="109"/>
      <c r="Q11" s="142"/>
      <c r="R11" s="109"/>
    </row>
    <row r="12" spans="1:18">
      <c r="A12" s="12"/>
      <c r="B12" s="144" t="s">
        <v>405</v>
      </c>
      <c r="C12" s="22"/>
      <c r="D12" s="145">
        <v>489</v>
      </c>
      <c r="E12" s="145"/>
      <c r="F12" s="22"/>
      <c r="G12" s="22"/>
      <c r="H12" s="145" t="s">
        <v>406</v>
      </c>
      <c r="I12" s="145"/>
      <c r="J12" s="112" t="s">
        <v>176</v>
      </c>
      <c r="K12" s="22"/>
      <c r="L12" s="145">
        <v>54</v>
      </c>
      <c r="M12" s="145"/>
      <c r="N12" s="22"/>
      <c r="O12" s="22"/>
      <c r="P12" s="145" t="s">
        <v>407</v>
      </c>
      <c r="Q12" s="145"/>
      <c r="R12" s="112" t="s">
        <v>176</v>
      </c>
    </row>
    <row r="13" spans="1:18" ht="15.75" thickBot="1">
      <c r="A13" s="12"/>
      <c r="B13" s="144"/>
      <c r="C13" s="22"/>
      <c r="D13" s="146"/>
      <c r="E13" s="146"/>
      <c r="F13" s="68"/>
      <c r="G13" s="22"/>
      <c r="H13" s="146"/>
      <c r="I13" s="146"/>
      <c r="J13" s="147"/>
      <c r="K13" s="22"/>
      <c r="L13" s="146"/>
      <c r="M13" s="146"/>
      <c r="N13" s="68"/>
      <c r="O13" s="22"/>
      <c r="P13" s="146"/>
      <c r="Q13" s="146"/>
      <c r="R13" s="147"/>
    </row>
    <row r="14" spans="1:18" ht="26.25" thickBot="1">
      <c r="A14" s="12"/>
      <c r="B14" s="107" t="s">
        <v>408</v>
      </c>
      <c r="C14" s="19"/>
      <c r="D14" s="140" t="s">
        <v>172</v>
      </c>
      <c r="E14" s="141" t="s">
        <v>409</v>
      </c>
      <c r="F14" s="140" t="s">
        <v>176</v>
      </c>
      <c r="G14" s="19"/>
      <c r="H14" s="140" t="s">
        <v>172</v>
      </c>
      <c r="I14" s="141" t="s">
        <v>410</v>
      </c>
      <c r="J14" s="140" t="s">
        <v>176</v>
      </c>
      <c r="K14" s="19"/>
      <c r="L14" s="140" t="s">
        <v>172</v>
      </c>
      <c r="M14" s="141" t="s">
        <v>411</v>
      </c>
      <c r="N14" s="140" t="s">
        <v>176</v>
      </c>
      <c r="O14" s="19"/>
      <c r="P14" s="140" t="s">
        <v>172</v>
      </c>
      <c r="Q14" s="141" t="s">
        <v>412</v>
      </c>
      <c r="R14" s="140" t="s">
        <v>176</v>
      </c>
    </row>
    <row r="15" spans="1:18" ht="15.75" thickTop="1">
      <c r="A15" s="12"/>
      <c r="B15" s="14"/>
      <c r="C15" s="14"/>
      <c r="D15" s="99"/>
      <c r="E15" s="99"/>
      <c r="F15" s="99"/>
      <c r="G15" s="14"/>
      <c r="H15" s="99"/>
      <c r="I15" s="99"/>
      <c r="J15" s="99"/>
      <c r="K15" s="14"/>
      <c r="L15" s="99"/>
      <c r="M15" s="99"/>
      <c r="N15" s="99"/>
      <c r="O15" s="14"/>
      <c r="P15" s="99"/>
      <c r="Q15" s="99"/>
      <c r="R15" s="99"/>
    </row>
  </sheetData>
  <mergeCells count="47">
    <mergeCell ref="B4:R4"/>
    <mergeCell ref="B5:R5"/>
    <mergeCell ref="B6:R6"/>
    <mergeCell ref="R12:R13"/>
    <mergeCell ref="D15:F15"/>
    <mergeCell ref="H15:J15"/>
    <mergeCell ref="L15:N15"/>
    <mergeCell ref="P15:R15"/>
    <mergeCell ref="A1:A2"/>
    <mergeCell ref="B1:R1"/>
    <mergeCell ref="B2:R2"/>
    <mergeCell ref="B3:R3"/>
    <mergeCell ref="A4:A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5" max="6" width="9.28515625" customWidth="1"/>
    <col min="7" max="7" width="2" customWidth="1"/>
    <col min="8" max="8" width="6.5703125" customWidth="1"/>
    <col min="9" max="9" width="9.28515625" customWidth="1"/>
  </cols>
  <sheetData>
    <row r="1" spans="1:9" ht="45" customHeight="1">
      <c r="A1" s="7" t="s">
        <v>413</v>
      </c>
      <c r="B1" s="7" t="s">
        <v>1</v>
      </c>
      <c r="C1" s="7"/>
      <c r="D1" s="7"/>
      <c r="E1" s="7"/>
      <c r="F1" s="7"/>
      <c r="G1" s="7"/>
      <c r="H1" s="7"/>
      <c r="I1" s="7"/>
    </row>
    <row r="2" spans="1:9" ht="15" customHeight="1">
      <c r="A2" s="7"/>
      <c r="B2" s="7" t="s">
        <v>2</v>
      </c>
      <c r="C2" s="7"/>
      <c r="D2" s="7"/>
      <c r="E2" s="7"/>
      <c r="F2" s="7"/>
      <c r="G2" s="7"/>
      <c r="H2" s="7"/>
      <c r="I2" s="7"/>
    </row>
    <row r="3" spans="1:9" ht="30">
      <c r="A3" s="3" t="s">
        <v>414</v>
      </c>
      <c r="B3" s="11" t="s">
        <v>5</v>
      </c>
      <c r="C3" s="11"/>
      <c r="D3" s="11"/>
      <c r="E3" s="11"/>
      <c r="F3" s="11"/>
      <c r="G3" s="11"/>
      <c r="H3" s="11"/>
      <c r="I3" s="11"/>
    </row>
    <row r="4" spans="1:9" ht="15" customHeight="1">
      <c r="A4" s="12" t="s">
        <v>415</v>
      </c>
      <c r="B4" s="11" t="s">
        <v>5</v>
      </c>
      <c r="C4" s="11"/>
      <c r="D4" s="11"/>
      <c r="E4" s="11"/>
      <c r="F4" s="11"/>
      <c r="G4" s="11"/>
      <c r="H4" s="11"/>
      <c r="I4" s="11"/>
    </row>
    <row r="5" spans="1:9">
      <c r="A5" s="12"/>
      <c r="B5" s="100" t="s">
        <v>416</v>
      </c>
      <c r="C5" s="100"/>
      <c r="D5" s="100"/>
      <c r="E5" s="100"/>
      <c r="F5" s="100"/>
      <c r="G5" s="100"/>
      <c r="H5" s="100"/>
      <c r="I5" s="100"/>
    </row>
    <row r="6" spans="1:9">
      <c r="A6" s="12"/>
      <c r="B6" s="22" t="s">
        <v>417</v>
      </c>
      <c r="C6" s="22"/>
      <c r="D6" s="22"/>
      <c r="E6" s="22"/>
      <c r="F6" s="22"/>
      <c r="G6" s="22"/>
      <c r="H6" s="22"/>
      <c r="I6" s="22"/>
    </row>
    <row r="7" spans="1:9">
      <c r="A7" s="12"/>
      <c r="B7" s="21"/>
      <c r="C7" s="21"/>
      <c r="D7" s="21"/>
      <c r="E7" s="21"/>
      <c r="F7" s="21"/>
      <c r="G7" s="21"/>
      <c r="H7" s="21"/>
      <c r="I7" s="21"/>
    </row>
    <row r="8" spans="1:9">
      <c r="A8" s="12"/>
      <c r="B8" s="16"/>
      <c r="C8" s="16"/>
      <c r="D8" s="16"/>
      <c r="E8" s="16"/>
      <c r="F8" s="16"/>
      <c r="G8" s="16"/>
      <c r="H8" s="16"/>
      <c r="I8" s="16"/>
    </row>
    <row r="9" spans="1:9" ht="15.75" thickBot="1">
      <c r="A9" s="12"/>
      <c r="B9" s="14"/>
      <c r="C9" s="48" t="s">
        <v>188</v>
      </c>
      <c r="D9" s="48"/>
      <c r="E9" s="48"/>
      <c r="F9" s="48"/>
      <c r="G9" s="48"/>
      <c r="H9" s="48"/>
      <c r="I9" s="48"/>
    </row>
    <row r="10" spans="1:9" ht="15.75" thickBot="1">
      <c r="A10" s="12"/>
      <c r="B10" s="14"/>
      <c r="C10" s="49">
        <v>2014</v>
      </c>
      <c r="D10" s="49"/>
      <c r="E10" s="49"/>
      <c r="F10" s="14"/>
      <c r="G10" s="49">
        <v>2013</v>
      </c>
      <c r="H10" s="49"/>
      <c r="I10" s="49"/>
    </row>
    <row r="11" spans="1:9">
      <c r="A11" s="12"/>
      <c r="B11" s="18" t="s">
        <v>418</v>
      </c>
      <c r="C11" s="51"/>
      <c r="D11" s="51"/>
      <c r="E11" s="51"/>
      <c r="F11" s="19"/>
      <c r="G11" s="51"/>
      <c r="H11" s="51"/>
      <c r="I11" s="51"/>
    </row>
    <row r="12" spans="1:9">
      <c r="A12" s="12"/>
      <c r="B12" s="102" t="s">
        <v>419</v>
      </c>
      <c r="C12" s="27" t="s">
        <v>172</v>
      </c>
      <c r="D12" s="28">
        <v>9087</v>
      </c>
      <c r="E12" s="22"/>
      <c r="F12" s="22"/>
      <c r="G12" s="27" t="s">
        <v>172</v>
      </c>
      <c r="H12" s="28">
        <v>2042</v>
      </c>
      <c r="I12" s="22"/>
    </row>
    <row r="13" spans="1:9">
      <c r="A13" s="12"/>
      <c r="B13" s="102"/>
      <c r="C13" s="27"/>
      <c r="D13" s="28"/>
      <c r="E13" s="22"/>
      <c r="F13" s="22"/>
      <c r="G13" s="27"/>
      <c r="H13" s="28"/>
      <c r="I13" s="22"/>
    </row>
    <row r="14" spans="1:9">
      <c r="A14" s="12"/>
      <c r="B14" s="132" t="s">
        <v>420</v>
      </c>
      <c r="C14" s="23" t="s">
        <v>172</v>
      </c>
      <c r="D14" s="29">
        <v>12008</v>
      </c>
      <c r="E14" s="25"/>
      <c r="F14" s="25"/>
      <c r="G14" s="23" t="s">
        <v>172</v>
      </c>
      <c r="H14" s="29">
        <v>13778</v>
      </c>
      <c r="I14" s="25"/>
    </row>
    <row r="15" spans="1:9">
      <c r="A15" s="12"/>
      <c r="B15" s="132"/>
      <c r="C15" s="23"/>
      <c r="D15" s="29"/>
      <c r="E15" s="25"/>
      <c r="F15" s="25"/>
      <c r="G15" s="23"/>
      <c r="H15" s="29"/>
      <c r="I15" s="25"/>
    </row>
    <row r="16" spans="1:9" ht="26.25">
      <c r="A16" s="12"/>
      <c r="B16" s="15" t="s">
        <v>421</v>
      </c>
      <c r="C16" s="22"/>
      <c r="D16" s="22"/>
      <c r="E16" s="22"/>
      <c r="F16" s="14"/>
      <c r="G16" s="22"/>
      <c r="H16" s="22"/>
      <c r="I16" s="22"/>
    </row>
    <row r="17" spans="1:9">
      <c r="A17" s="12"/>
      <c r="B17" s="132" t="s">
        <v>422</v>
      </c>
      <c r="C17" s="23" t="s">
        <v>172</v>
      </c>
      <c r="D17" s="29">
        <v>5768</v>
      </c>
      <c r="E17" s="25"/>
      <c r="F17" s="25"/>
      <c r="G17" s="23" t="s">
        <v>172</v>
      </c>
      <c r="H17" s="29">
        <v>5962</v>
      </c>
      <c r="I17" s="25"/>
    </row>
    <row r="18" spans="1:9">
      <c r="A18" s="12"/>
      <c r="B18" s="132"/>
      <c r="C18" s="23"/>
      <c r="D18" s="29"/>
      <c r="E18" s="25"/>
      <c r="F18" s="25"/>
      <c r="G18" s="23"/>
      <c r="H18" s="29"/>
      <c r="I18" s="25"/>
    </row>
    <row r="19" spans="1:9">
      <c r="A19" s="12"/>
      <c r="B19" s="102" t="s">
        <v>423</v>
      </c>
      <c r="C19" s="27" t="s">
        <v>172</v>
      </c>
      <c r="D19" s="37" t="s">
        <v>216</v>
      </c>
      <c r="E19" s="22"/>
      <c r="F19" s="22"/>
      <c r="G19" s="27" t="s">
        <v>172</v>
      </c>
      <c r="H19" s="28">
        <v>5000</v>
      </c>
      <c r="I19" s="22"/>
    </row>
    <row r="20" spans="1:9">
      <c r="A20" s="12"/>
      <c r="B20" s="102"/>
      <c r="C20" s="27"/>
      <c r="D20" s="37"/>
      <c r="E20" s="22"/>
      <c r="F20" s="22"/>
      <c r="G20" s="27"/>
      <c r="H20" s="28"/>
      <c r="I20" s="22"/>
    </row>
    <row r="21" spans="1:9">
      <c r="A21" s="12"/>
      <c r="B21" s="132" t="s">
        <v>424</v>
      </c>
      <c r="C21" s="23" t="s">
        <v>172</v>
      </c>
      <c r="D21" s="29">
        <v>3151</v>
      </c>
      <c r="E21" s="25"/>
      <c r="F21" s="25"/>
      <c r="G21" s="23" t="s">
        <v>172</v>
      </c>
      <c r="H21" s="29">
        <v>6765</v>
      </c>
      <c r="I21" s="25"/>
    </row>
    <row r="22" spans="1:9">
      <c r="A22" s="12"/>
      <c r="B22" s="132"/>
      <c r="C22" s="23"/>
      <c r="D22" s="29"/>
      <c r="E22" s="25"/>
      <c r="F22" s="25"/>
      <c r="G22" s="23"/>
      <c r="H22" s="29"/>
      <c r="I22" s="25"/>
    </row>
    <row r="23" spans="1:9">
      <c r="A23" s="12"/>
      <c r="B23" s="102" t="s">
        <v>425</v>
      </c>
      <c r="C23" s="27" t="s">
        <v>172</v>
      </c>
      <c r="D23" s="28">
        <v>3039</v>
      </c>
      <c r="E23" s="22"/>
      <c r="F23" s="22"/>
      <c r="G23" s="27" t="s">
        <v>172</v>
      </c>
      <c r="H23" s="28">
        <v>1471</v>
      </c>
      <c r="I23" s="22"/>
    </row>
    <row r="24" spans="1:9">
      <c r="A24" s="12"/>
      <c r="B24" s="102"/>
      <c r="C24" s="27"/>
      <c r="D24" s="28"/>
      <c r="E24" s="22"/>
      <c r="F24" s="22"/>
      <c r="G24" s="27"/>
      <c r="H24" s="28"/>
      <c r="I24" s="22"/>
    </row>
    <row r="25" spans="1:9">
      <c r="A25" s="12"/>
      <c r="B25" s="132" t="s">
        <v>426</v>
      </c>
      <c r="C25" s="23" t="s">
        <v>172</v>
      </c>
      <c r="D25" s="29">
        <v>1298</v>
      </c>
      <c r="E25" s="25"/>
      <c r="F25" s="25"/>
      <c r="G25" s="23" t="s">
        <v>172</v>
      </c>
      <c r="H25" s="26" t="s">
        <v>216</v>
      </c>
      <c r="I25" s="25"/>
    </row>
    <row r="26" spans="1:9">
      <c r="A26" s="12"/>
      <c r="B26" s="132"/>
      <c r="C26" s="23"/>
      <c r="D26" s="29"/>
      <c r="E26" s="25"/>
      <c r="F26" s="25"/>
      <c r="G26" s="23"/>
      <c r="H26" s="26"/>
      <c r="I26" s="25"/>
    </row>
    <row r="27" spans="1:9" ht="23.25" customHeight="1">
      <c r="A27" s="12"/>
      <c r="B27" s="102" t="s">
        <v>427</v>
      </c>
      <c r="C27" s="27" t="s">
        <v>172</v>
      </c>
      <c r="D27" s="37" t="s">
        <v>216</v>
      </c>
      <c r="E27" s="22"/>
      <c r="F27" s="22"/>
      <c r="G27" s="27" t="s">
        <v>172</v>
      </c>
      <c r="H27" s="37">
        <v>835</v>
      </c>
      <c r="I27" s="22"/>
    </row>
    <row r="28" spans="1:9">
      <c r="A28" s="12"/>
      <c r="B28" s="102"/>
      <c r="C28" s="27"/>
      <c r="D28" s="37"/>
      <c r="E28" s="22"/>
      <c r="F28" s="22"/>
      <c r="G28" s="27"/>
      <c r="H28" s="37"/>
      <c r="I28" s="22"/>
    </row>
  </sheetData>
  <mergeCells count="80">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28515625" bestFit="1" customWidth="1"/>
    <col min="2" max="2" width="36.5703125" bestFit="1" customWidth="1"/>
  </cols>
  <sheetData>
    <row r="1" spans="1:2">
      <c r="A1" s="7" t="s">
        <v>428</v>
      </c>
      <c r="B1" s="1" t="s">
        <v>1</v>
      </c>
    </row>
    <row r="2" spans="1:2">
      <c r="A2" s="7"/>
      <c r="B2" s="1" t="s">
        <v>2</v>
      </c>
    </row>
    <row r="3" spans="1:2">
      <c r="A3" s="3" t="s">
        <v>429</v>
      </c>
      <c r="B3" s="4" t="s">
        <v>5</v>
      </c>
    </row>
    <row r="4" spans="1:2">
      <c r="A4" s="12" t="s">
        <v>428</v>
      </c>
      <c r="B4" s="4" t="s">
        <v>5</v>
      </c>
    </row>
    <row r="5" spans="1:2">
      <c r="A5" s="12"/>
      <c r="B5" s="53" t="s">
        <v>428</v>
      </c>
    </row>
    <row r="6" spans="1:2" ht="102.75">
      <c r="A6" s="12"/>
      <c r="B6" s="15" t="s">
        <v>430</v>
      </c>
    </row>
    <row r="7" spans="1:2" ht="217.5">
      <c r="A7" s="12"/>
      <c r="B7" s="105" t="s">
        <v>431</v>
      </c>
    </row>
    <row r="8" spans="1:2" ht="243">
      <c r="A8" s="12"/>
      <c r="B8" s="14" t="s">
        <v>432</v>
      </c>
    </row>
    <row r="9" spans="1:2" ht="77.25">
      <c r="A9" s="12"/>
      <c r="B9" s="14" t="s">
        <v>433</v>
      </c>
    </row>
    <row r="10" spans="1:2" ht="115.5">
      <c r="A10" s="12"/>
      <c r="B10" s="105" t="s">
        <v>434</v>
      </c>
    </row>
    <row r="11" spans="1:2" ht="128.25">
      <c r="A11" s="12"/>
      <c r="B11" s="14" t="s">
        <v>435</v>
      </c>
    </row>
    <row r="12" spans="1:2" ht="90">
      <c r="A12" s="12"/>
      <c r="B12" s="14" t="s">
        <v>436</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29847</v>
      </c>
      <c r="C4" s="8">
        <v>148056</v>
      </c>
    </row>
    <row r="5" spans="1:3">
      <c r="A5" s="2" t="s">
        <v>29</v>
      </c>
      <c r="B5" s="6">
        <v>86738</v>
      </c>
      <c r="C5" s="6">
        <v>149448</v>
      </c>
    </row>
    <row r="6" spans="1:3">
      <c r="A6" s="2" t="s">
        <v>30</v>
      </c>
      <c r="B6" s="6">
        <v>57477</v>
      </c>
      <c r="C6" s="6">
        <v>49468</v>
      </c>
    </row>
    <row r="7" spans="1:3">
      <c r="A7" s="2" t="s">
        <v>31</v>
      </c>
      <c r="B7" s="6">
        <v>55376</v>
      </c>
      <c r="C7" s="6">
        <v>57173</v>
      </c>
    </row>
    <row r="8" spans="1:3" ht="30">
      <c r="A8" s="2" t="s">
        <v>32</v>
      </c>
      <c r="B8" s="6">
        <v>26453</v>
      </c>
      <c r="C8" s="6">
        <v>24772</v>
      </c>
    </row>
    <row r="9" spans="1:3">
      <c r="A9" s="2" t="s">
        <v>33</v>
      </c>
      <c r="B9" s="6">
        <v>355891</v>
      </c>
      <c r="C9" s="6">
        <v>428917</v>
      </c>
    </row>
    <row r="10" spans="1:3">
      <c r="A10" s="2" t="s">
        <v>34</v>
      </c>
      <c r="B10" s="6">
        <v>14340</v>
      </c>
      <c r="C10" s="6">
        <v>14650</v>
      </c>
    </row>
    <row r="11" spans="1:3" ht="30">
      <c r="A11" s="2" t="s">
        <v>35</v>
      </c>
      <c r="B11" s="6">
        <v>60365</v>
      </c>
      <c r="C11" s="6">
        <v>46684</v>
      </c>
    </row>
    <row r="12" spans="1:3">
      <c r="A12" s="2" t="s">
        <v>36</v>
      </c>
      <c r="B12" s="6">
        <v>243917</v>
      </c>
      <c r="C12" s="6">
        <v>238784</v>
      </c>
    </row>
    <row r="13" spans="1:3">
      <c r="A13" s="2" t="s">
        <v>37</v>
      </c>
      <c r="B13" s="6">
        <v>40174</v>
      </c>
      <c r="C13" s="6">
        <v>53865</v>
      </c>
    </row>
    <row r="14" spans="1:3">
      <c r="A14" s="2" t="s">
        <v>38</v>
      </c>
      <c r="B14" s="6">
        <v>50385</v>
      </c>
      <c r="C14" s="6">
        <v>55876</v>
      </c>
    </row>
    <row r="15" spans="1:3">
      <c r="A15" s="2" t="s">
        <v>39</v>
      </c>
      <c r="B15" s="6">
        <v>9191</v>
      </c>
      <c r="C15" s="6">
        <v>11247</v>
      </c>
    </row>
    <row r="16" spans="1:3">
      <c r="A16" s="2" t="s">
        <v>40</v>
      </c>
      <c r="B16" s="6">
        <v>19482</v>
      </c>
      <c r="C16" s="6">
        <v>14648</v>
      </c>
    </row>
    <row r="17" spans="1:3">
      <c r="A17" s="2" t="s">
        <v>41</v>
      </c>
      <c r="B17" s="6">
        <v>793745</v>
      </c>
      <c r="C17" s="6">
        <v>864671</v>
      </c>
    </row>
    <row r="18" spans="1:3">
      <c r="A18" s="3" t="s">
        <v>42</v>
      </c>
      <c r="B18" s="4" t="s">
        <v>5</v>
      </c>
      <c r="C18" s="4" t="s">
        <v>5</v>
      </c>
    </row>
    <row r="19" spans="1:3">
      <c r="A19" s="2" t="s">
        <v>43</v>
      </c>
      <c r="B19" s="6">
        <v>5901</v>
      </c>
      <c r="C19" s="6">
        <v>5906</v>
      </c>
    </row>
    <row r="20" spans="1:3">
      <c r="A20" s="2" t="s">
        <v>44</v>
      </c>
      <c r="B20" s="6">
        <v>30666</v>
      </c>
      <c r="C20" s="6">
        <v>22654</v>
      </c>
    </row>
    <row r="21" spans="1:3">
      <c r="A21" s="2" t="s">
        <v>45</v>
      </c>
      <c r="B21" s="6">
        <v>75608</v>
      </c>
      <c r="C21" s="6">
        <v>84358</v>
      </c>
    </row>
    <row r="22" spans="1:3" ht="30">
      <c r="A22" s="2" t="s">
        <v>46</v>
      </c>
      <c r="B22" s="6">
        <v>24416</v>
      </c>
      <c r="C22" s="6">
        <v>46460</v>
      </c>
    </row>
    <row r="23" spans="1:3">
      <c r="A23" s="2" t="s">
        <v>47</v>
      </c>
      <c r="B23" s="6">
        <v>16495</v>
      </c>
      <c r="C23" s="6">
        <v>20682</v>
      </c>
    </row>
    <row r="24" spans="1:3">
      <c r="A24" s="2" t="s">
        <v>48</v>
      </c>
      <c r="B24" s="6">
        <v>153086</v>
      </c>
      <c r="C24" s="6">
        <v>180060</v>
      </c>
    </row>
    <row r="25" spans="1:3" ht="30">
      <c r="A25" s="2" t="s">
        <v>49</v>
      </c>
      <c r="B25" s="6">
        <v>179583</v>
      </c>
      <c r="C25" s="6">
        <v>214246</v>
      </c>
    </row>
    <row r="26" spans="1:3">
      <c r="A26" s="2" t="s">
        <v>50</v>
      </c>
      <c r="B26" s="6">
        <v>142776</v>
      </c>
      <c r="C26" s="6">
        <v>210602</v>
      </c>
    </row>
    <row r="27" spans="1:3">
      <c r="A27" s="2" t="s">
        <v>51</v>
      </c>
      <c r="B27" s="6">
        <v>475445</v>
      </c>
      <c r="C27" s="6">
        <v>604908</v>
      </c>
    </row>
    <row r="28" spans="1:3">
      <c r="A28" s="2" t="s">
        <v>52</v>
      </c>
      <c r="B28" s="6">
        <v>2086</v>
      </c>
      <c r="C28" s="6">
        <v>1878</v>
      </c>
    </row>
    <row r="29" spans="1:3">
      <c r="A29" s="3" t="s">
        <v>53</v>
      </c>
      <c r="B29" s="4" t="s">
        <v>5</v>
      </c>
      <c r="C29" s="4" t="s">
        <v>5</v>
      </c>
    </row>
    <row r="30" spans="1:3" ht="90">
      <c r="A30" s="2" t="s">
        <v>54</v>
      </c>
      <c r="B30" s="6">
        <v>1642</v>
      </c>
      <c r="C30" s="6">
        <v>1637</v>
      </c>
    </row>
    <row r="31" spans="1:3">
      <c r="A31" s="2" t="s">
        <v>55</v>
      </c>
      <c r="B31" s="6">
        <v>886170</v>
      </c>
      <c r="C31" s="6">
        <v>879969</v>
      </c>
    </row>
    <row r="32" spans="1:3">
      <c r="A32" s="2" t="s">
        <v>56</v>
      </c>
      <c r="B32" s="6">
        <v>-553531</v>
      </c>
      <c r="C32" s="6">
        <v>-606157</v>
      </c>
    </row>
    <row r="33" spans="1:3" ht="30">
      <c r="A33" s="2" t="s">
        <v>57</v>
      </c>
      <c r="B33" s="6">
        <v>-11720</v>
      </c>
      <c r="C33" s="6">
        <v>-11138</v>
      </c>
    </row>
    <row r="34" spans="1:3" ht="45">
      <c r="A34" s="2" t="s">
        <v>58</v>
      </c>
      <c r="B34" s="6">
        <v>-6565</v>
      </c>
      <c r="C34" s="6">
        <v>-6565</v>
      </c>
    </row>
    <row r="35" spans="1:3">
      <c r="A35" s="2" t="s">
        <v>59</v>
      </c>
      <c r="B35" s="6">
        <v>315996</v>
      </c>
      <c r="C35" s="6">
        <v>257746</v>
      </c>
    </row>
    <row r="36" spans="1:3">
      <c r="A36" s="2" t="s">
        <v>60</v>
      </c>
      <c r="B36" s="4">
        <v>218</v>
      </c>
      <c r="C36" s="4">
        <v>139</v>
      </c>
    </row>
    <row r="37" spans="1:3">
      <c r="A37" s="2" t="s">
        <v>61</v>
      </c>
      <c r="B37" s="6">
        <v>316214</v>
      </c>
      <c r="C37" s="6">
        <v>257885</v>
      </c>
    </row>
    <row r="38" spans="1:3">
      <c r="A38" s="2" t="s">
        <v>62</v>
      </c>
      <c r="B38" s="8">
        <v>793745</v>
      </c>
      <c r="C38" s="8">
        <v>8646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290</v>
      </c>
      <c r="B1" s="1" t="s">
        <v>1</v>
      </c>
    </row>
    <row r="2" spans="1:2">
      <c r="A2" s="7"/>
      <c r="B2" s="1" t="s">
        <v>2</v>
      </c>
    </row>
    <row r="3" spans="1:2">
      <c r="A3" s="3" t="s">
        <v>437</v>
      </c>
      <c r="B3" s="4" t="s">
        <v>5</v>
      </c>
    </row>
    <row r="4" spans="1:2">
      <c r="A4" s="12" t="s">
        <v>290</v>
      </c>
      <c r="B4" s="4" t="s">
        <v>5</v>
      </c>
    </row>
    <row r="5" spans="1:2">
      <c r="A5" s="12"/>
      <c r="B5" s="53" t="s">
        <v>438</v>
      </c>
    </row>
    <row r="6" spans="1:2" ht="115.5">
      <c r="A6" s="12"/>
      <c r="B6" s="14" t="s">
        <v>439</v>
      </c>
    </row>
    <row r="7" spans="1:2" ht="294">
      <c r="A7" s="12"/>
      <c r="B7" s="14" t="s">
        <v>440</v>
      </c>
    </row>
    <row r="8" spans="1:2" ht="102.75">
      <c r="A8" s="12"/>
      <c r="B8" s="14" t="s">
        <v>44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42</v>
      </c>
      <c r="B1" s="1" t="s">
        <v>1</v>
      </c>
    </row>
    <row r="2" spans="1:2">
      <c r="A2" s="7"/>
      <c r="B2" s="1" t="s">
        <v>2</v>
      </c>
    </row>
    <row r="3" spans="1:2" ht="45">
      <c r="A3" s="3" t="s">
        <v>160</v>
      </c>
      <c r="B3" s="4" t="s">
        <v>5</v>
      </c>
    </row>
    <row r="4" spans="1:2">
      <c r="A4" s="12" t="s">
        <v>442</v>
      </c>
      <c r="B4" s="4" t="s">
        <v>5</v>
      </c>
    </row>
    <row r="5" spans="1:2">
      <c r="A5" s="12"/>
      <c r="B5" s="13" t="s">
        <v>443</v>
      </c>
    </row>
    <row r="6" spans="1:2" ht="230.25">
      <c r="A6" s="12"/>
      <c r="B6" s="14" t="s">
        <v>444</v>
      </c>
    </row>
    <row r="7" spans="1:2" ht="153.75">
      <c r="A7" s="12"/>
      <c r="B7" s="14" t="s">
        <v>445</v>
      </c>
    </row>
    <row r="8" spans="1:2" ht="153.75">
      <c r="A8" s="12"/>
      <c r="B8" s="14" t="s">
        <v>446</v>
      </c>
    </row>
    <row r="9" spans="1:2" ht="115.5">
      <c r="A9" s="12"/>
      <c r="B9" s="14" t="s">
        <v>44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48</v>
      </c>
      <c r="B1" s="1" t="s">
        <v>1</v>
      </c>
    </row>
    <row r="2" spans="1:2">
      <c r="A2" s="7"/>
      <c r="B2" s="1" t="s">
        <v>2</v>
      </c>
    </row>
    <row r="3" spans="1:2" ht="30">
      <c r="A3" s="3" t="s">
        <v>449</v>
      </c>
      <c r="B3" s="4" t="s">
        <v>5</v>
      </c>
    </row>
    <row r="4" spans="1:2">
      <c r="A4" s="12" t="s">
        <v>448</v>
      </c>
      <c r="B4" s="4" t="s">
        <v>5</v>
      </c>
    </row>
    <row r="5" spans="1:2">
      <c r="A5" s="12"/>
      <c r="B5" s="13" t="s">
        <v>450</v>
      </c>
    </row>
    <row r="6" spans="1:2" ht="408.75">
      <c r="A6" s="12"/>
      <c r="B6" s="148" t="s">
        <v>451</v>
      </c>
    </row>
    <row r="7" spans="1:2" ht="332.25">
      <c r="A7" s="12"/>
      <c r="B7" s="148" t="s">
        <v>45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0"/>
  <sheetViews>
    <sheetView showGridLines="0" workbookViewId="0"/>
  </sheetViews>
  <sheetFormatPr defaultRowHeight="15"/>
  <cols>
    <col min="1" max="3" width="36.5703125" bestFit="1" customWidth="1"/>
    <col min="4" max="4" width="30.5703125" customWidth="1"/>
    <col min="5" max="5" width="5.140625" customWidth="1"/>
    <col min="6" max="6" width="30.5703125" customWidth="1"/>
    <col min="7" max="7" width="6.5703125" customWidth="1"/>
    <col min="8" max="8" width="27.140625" customWidth="1"/>
    <col min="9" max="9" width="5.140625" customWidth="1"/>
    <col min="10" max="10" width="30.5703125" customWidth="1"/>
    <col min="11" max="11" width="6.5703125" customWidth="1"/>
    <col min="12" max="12" width="25.28515625" customWidth="1"/>
    <col min="13" max="13" width="5.140625" customWidth="1"/>
    <col min="14" max="14" width="30.5703125" customWidth="1"/>
    <col min="15" max="15" width="6.5703125" customWidth="1"/>
    <col min="16" max="16" width="32.42578125" customWidth="1"/>
    <col min="17" max="17" width="5.140625" customWidth="1"/>
    <col min="18" max="18" width="30.5703125" customWidth="1"/>
    <col min="19" max="19" width="6.5703125" customWidth="1"/>
    <col min="20" max="20" width="27.140625" customWidth="1"/>
    <col min="21" max="21" width="5.140625" customWidth="1"/>
  </cols>
  <sheetData>
    <row r="1" spans="1:21" ht="15" customHeight="1">
      <c r="A1" s="7" t="s">
        <v>4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54</v>
      </c>
      <c r="B3" s="11" t="s">
        <v>5</v>
      </c>
      <c r="C3" s="11"/>
      <c r="D3" s="11"/>
      <c r="E3" s="11"/>
      <c r="F3" s="11"/>
      <c r="G3" s="11"/>
      <c r="H3" s="11"/>
      <c r="I3" s="11"/>
      <c r="J3" s="11"/>
      <c r="K3" s="11"/>
      <c r="L3" s="11"/>
      <c r="M3" s="11"/>
      <c r="N3" s="11"/>
      <c r="O3" s="11"/>
      <c r="P3" s="11"/>
      <c r="Q3" s="11"/>
      <c r="R3" s="11"/>
      <c r="S3" s="11"/>
      <c r="T3" s="11"/>
      <c r="U3" s="11"/>
    </row>
    <row r="4" spans="1:21" ht="15" customHeight="1">
      <c r="A4" s="12" t="s">
        <v>453</v>
      </c>
      <c r="B4" s="11" t="s">
        <v>5</v>
      </c>
      <c r="C4" s="11"/>
      <c r="D4" s="11"/>
      <c r="E4" s="11"/>
      <c r="F4" s="11"/>
      <c r="G4" s="11"/>
      <c r="H4" s="11"/>
      <c r="I4" s="11"/>
      <c r="J4" s="11"/>
      <c r="K4" s="11"/>
      <c r="L4" s="11"/>
      <c r="M4" s="11"/>
      <c r="N4" s="11"/>
      <c r="O4" s="11"/>
      <c r="P4" s="11"/>
      <c r="Q4" s="11"/>
      <c r="R4" s="11"/>
      <c r="S4" s="11"/>
      <c r="T4" s="11"/>
      <c r="U4" s="11"/>
    </row>
    <row r="5" spans="1:21">
      <c r="A5" s="12"/>
      <c r="B5" s="52" t="s">
        <v>453</v>
      </c>
      <c r="C5" s="52"/>
      <c r="D5" s="52"/>
      <c r="E5" s="52"/>
      <c r="F5" s="52"/>
      <c r="G5" s="52"/>
      <c r="H5" s="52"/>
      <c r="I5" s="52"/>
      <c r="J5" s="52"/>
      <c r="K5" s="52"/>
      <c r="L5" s="52"/>
      <c r="M5" s="52"/>
      <c r="N5" s="52"/>
      <c r="O5" s="52"/>
      <c r="P5" s="52"/>
      <c r="Q5" s="52"/>
      <c r="R5" s="52"/>
      <c r="S5" s="52"/>
      <c r="T5" s="52"/>
      <c r="U5" s="52"/>
    </row>
    <row r="6" spans="1:21" ht="25.5" customHeight="1">
      <c r="A6" s="12"/>
      <c r="B6" s="22" t="s">
        <v>455</v>
      </c>
      <c r="C6" s="22"/>
      <c r="D6" s="22"/>
      <c r="E6" s="22"/>
      <c r="F6" s="22"/>
      <c r="G6" s="22"/>
      <c r="H6" s="22"/>
      <c r="I6" s="22"/>
      <c r="J6" s="22"/>
      <c r="K6" s="22"/>
      <c r="L6" s="22"/>
      <c r="M6" s="22"/>
      <c r="N6" s="22"/>
      <c r="O6" s="22"/>
      <c r="P6" s="22"/>
      <c r="Q6" s="22"/>
      <c r="R6" s="22"/>
      <c r="S6" s="22"/>
      <c r="T6" s="22"/>
      <c r="U6" s="22"/>
    </row>
    <row r="7" spans="1:21">
      <c r="A7" s="12"/>
      <c r="B7" s="16"/>
      <c r="C7" s="16"/>
    </row>
    <row r="8" spans="1:21" ht="51">
      <c r="A8" s="12"/>
      <c r="B8" s="139" t="s">
        <v>456</v>
      </c>
      <c r="C8" s="149" t="s">
        <v>457</v>
      </c>
    </row>
    <row r="9" spans="1:21">
      <c r="A9" s="12"/>
      <c r="B9" s="16"/>
      <c r="C9" s="16"/>
    </row>
    <row r="10" spans="1:21" ht="25.5">
      <c r="A10" s="12"/>
      <c r="B10" s="139" t="s">
        <v>456</v>
      </c>
      <c r="C10" s="149" t="s">
        <v>458</v>
      </c>
    </row>
    <row r="11" spans="1:21">
      <c r="A11" s="12"/>
      <c r="B11" s="16"/>
      <c r="C11" s="16"/>
    </row>
    <row r="12" spans="1:21" ht="38.25">
      <c r="A12" s="12"/>
      <c r="B12" s="139" t="s">
        <v>456</v>
      </c>
      <c r="C12" s="149" t="s">
        <v>459</v>
      </c>
    </row>
    <row r="13" spans="1:21">
      <c r="A13" s="12"/>
      <c r="B13" s="22" t="s">
        <v>460</v>
      </c>
      <c r="C13" s="22"/>
      <c r="D13" s="22"/>
      <c r="E13" s="22"/>
      <c r="F13" s="22"/>
      <c r="G13" s="22"/>
      <c r="H13" s="22"/>
      <c r="I13" s="22"/>
      <c r="J13" s="22"/>
      <c r="K13" s="22"/>
      <c r="L13" s="22"/>
      <c r="M13" s="22"/>
      <c r="N13" s="22"/>
      <c r="O13" s="22"/>
      <c r="P13" s="22"/>
      <c r="Q13" s="22"/>
      <c r="R13" s="22"/>
      <c r="S13" s="22"/>
      <c r="T13" s="22"/>
      <c r="U13" s="22"/>
    </row>
    <row r="14" spans="1:21">
      <c r="A14" s="12"/>
      <c r="B14" s="21"/>
      <c r="C14" s="21"/>
      <c r="D14" s="21"/>
      <c r="E14" s="21"/>
      <c r="F14" s="21"/>
      <c r="G14" s="21"/>
      <c r="H14" s="21"/>
      <c r="I14" s="21"/>
      <c r="J14" s="21"/>
      <c r="K14" s="21"/>
      <c r="L14" s="21"/>
      <c r="M14" s="21"/>
      <c r="N14" s="21"/>
      <c r="O14" s="21"/>
      <c r="P14" s="21"/>
      <c r="Q14" s="21"/>
      <c r="R14" s="21"/>
      <c r="S14" s="21"/>
      <c r="T14" s="21"/>
      <c r="U14" s="21"/>
    </row>
    <row r="15" spans="1:21">
      <c r="A15" s="12"/>
      <c r="B15" s="16"/>
      <c r="C15" s="16"/>
      <c r="D15" s="16"/>
      <c r="E15" s="16"/>
      <c r="F15" s="16"/>
      <c r="G15" s="16"/>
      <c r="H15" s="16"/>
      <c r="I15" s="16"/>
      <c r="J15" s="16"/>
      <c r="K15" s="16"/>
      <c r="L15" s="16"/>
      <c r="M15" s="16"/>
      <c r="N15" s="16"/>
      <c r="O15" s="16"/>
      <c r="P15" s="16"/>
      <c r="Q15" s="16"/>
      <c r="R15" s="16"/>
      <c r="S15" s="16"/>
      <c r="T15" s="16"/>
      <c r="U15" s="16"/>
    </row>
    <row r="16" spans="1:21" ht="15.75" thickBot="1">
      <c r="A16" s="12"/>
      <c r="B16" s="14"/>
      <c r="C16" s="48" t="s">
        <v>296</v>
      </c>
      <c r="D16" s="48"/>
      <c r="E16" s="48"/>
      <c r="F16" s="48"/>
      <c r="G16" s="48"/>
      <c r="H16" s="48"/>
      <c r="I16" s="48"/>
      <c r="J16" s="48"/>
      <c r="K16" s="48"/>
      <c r="L16" s="48"/>
      <c r="M16" s="48"/>
      <c r="N16" s="48"/>
      <c r="O16" s="48"/>
      <c r="P16" s="48"/>
      <c r="Q16" s="48"/>
      <c r="R16" s="48"/>
      <c r="S16" s="48"/>
      <c r="T16" s="48"/>
      <c r="U16" s="48"/>
    </row>
    <row r="17" spans="1:21" ht="15.75" thickBot="1">
      <c r="A17" s="12"/>
      <c r="B17" s="43" t="s">
        <v>461</v>
      </c>
      <c r="C17" s="49" t="s">
        <v>462</v>
      </c>
      <c r="D17" s="49"/>
      <c r="E17" s="49"/>
      <c r="F17" s="14"/>
      <c r="G17" s="49" t="s">
        <v>463</v>
      </c>
      <c r="H17" s="49"/>
      <c r="I17" s="49"/>
      <c r="J17" s="14"/>
      <c r="K17" s="49" t="s">
        <v>464</v>
      </c>
      <c r="L17" s="49"/>
      <c r="M17" s="49"/>
      <c r="N17" s="14"/>
      <c r="O17" s="49" t="s">
        <v>465</v>
      </c>
      <c r="P17" s="49"/>
      <c r="Q17" s="49"/>
      <c r="R17" s="14"/>
      <c r="S17" s="49" t="s">
        <v>466</v>
      </c>
      <c r="T17" s="49"/>
      <c r="U17" s="49"/>
    </row>
    <row r="18" spans="1:21">
      <c r="A18" s="12"/>
      <c r="B18" s="14"/>
      <c r="C18" s="47" t="s">
        <v>467</v>
      </c>
      <c r="D18" s="47"/>
      <c r="E18" s="47"/>
      <c r="F18" s="47"/>
      <c r="G18" s="47"/>
      <c r="H18" s="47"/>
      <c r="I18" s="47"/>
      <c r="J18" s="47"/>
      <c r="K18" s="47"/>
      <c r="L18" s="47"/>
      <c r="M18" s="47"/>
      <c r="N18" s="47"/>
      <c r="O18" s="47"/>
      <c r="P18" s="47"/>
      <c r="Q18" s="47"/>
      <c r="R18" s="47"/>
      <c r="S18" s="47"/>
      <c r="T18" s="47"/>
      <c r="U18" s="47"/>
    </row>
    <row r="19" spans="1:21">
      <c r="A19" s="12"/>
      <c r="B19" s="150" t="s">
        <v>468</v>
      </c>
      <c r="C19" s="25"/>
      <c r="D19" s="25"/>
      <c r="E19" s="25"/>
      <c r="F19" s="19"/>
      <c r="G19" s="25"/>
      <c r="H19" s="25"/>
      <c r="I19" s="25"/>
      <c r="J19" s="19"/>
      <c r="K19" s="25"/>
      <c r="L19" s="25"/>
      <c r="M19" s="25"/>
      <c r="N19" s="19"/>
      <c r="O19" s="25"/>
      <c r="P19" s="25"/>
      <c r="Q19" s="25"/>
      <c r="R19" s="19"/>
      <c r="S19" s="25"/>
      <c r="T19" s="25"/>
      <c r="U19" s="25"/>
    </row>
    <row r="20" spans="1:21">
      <c r="A20" s="12"/>
      <c r="B20" s="15" t="s">
        <v>27</v>
      </c>
      <c r="C20" s="22"/>
      <c r="D20" s="22"/>
      <c r="E20" s="22"/>
      <c r="F20" s="14"/>
      <c r="G20" s="22"/>
      <c r="H20" s="22"/>
      <c r="I20" s="22"/>
      <c r="J20" s="14"/>
      <c r="K20" s="22"/>
      <c r="L20" s="22"/>
      <c r="M20" s="22"/>
      <c r="N20" s="14"/>
      <c r="O20" s="22"/>
      <c r="P20" s="22"/>
      <c r="Q20" s="22"/>
      <c r="R20" s="14"/>
      <c r="S20" s="22"/>
      <c r="T20" s="22"/>
      <c r="U20" s="22"/>
    </row>
    <row r="21" spans="1:21">
      <c r="A21" s="12"/>
      <c r="B21" s="151" t="s">
        <v>28</v>
      </c>
      <c r="C21" s="23" t="s">
        <v>172</v>
      </c>
      <c r="D21" s="29">
        <v>84294</v>
      </c>
      <c r="E21" s="25"/>
      <c r="F21" s="25"/>
      <c r="G21" s="23" t="s">
        <v>172</v>
      </c>
      <c r="H21" s="26" t="s">
        <v>216</v>
      </c>
      <c r="I21" s="25"/>
      <c r="J21" s="25"/>
      <c r="K21" s="23" t="s">
        <v>172</v>
      </c>
      <c r="L21" s="29">
        <v>45553</v>
      </c>
      <c r="M21" s="25"/>
      <c r="N21" s="25"/>
      <c r="O21" s="23" t="s">
        <v>172</v>
      </c>
      <c r="P21" s="26" t="s">
        <v>216</v>
      </c>
      <c r="Q21" s="25"/>
      <c r="R21" s="25"/>
      <c r="S21" s="23" t="s">
        <v>172</v>
      </c>
      <c r="T21" s="29">
        <v>129847</v>
      </c>
      <c r="U21" s="25"/>
    </row>
    <row r="22" spans="1:21">
      <c r="A22" s="12"/>
      <c r="B22" s="151"/>
      <c r="C22" s="23"/>
      <c r="D22" s="29"/>
      <c r="E22" s="25"/>
      <c r="F22" s="25"/>
      <c r="G22" s="23"/>
      <c r="H22" s="26"/>
      <c r="I22" s="25"/>
      <c r="J22" s="25"/>
      <c r="K22" s="23"/>
      <c r="L22" s="29"/>
      <c r="M22" s="25"/>
      <c r="N22" s="25"/>
      <c r="O22" s="23"/>
      <c r="P22" s="26"/>
      <c r="Q22" s="25"/>
      <c r="R22" s="25"/>
      <c r="S22" s="23"/>
      <c r="T22" s="29"/>
      <c r="U22" s="25"/>
    </row>
    <row r="23" spans="1:21">
      <c r="A23" s="12"/>
      <c r="B23" s="152" t="s">
        <v>29</v>
      </c>
      <c r="C23" s="28">
        <v>1529</v>
      </c>
      <c r="D23" s="28"/>
      <c r="E23" s="22"/>
      <c r="F23" s="22"/>
      <c r="G23" s="28">
        <v>36502</v>
      </c>
      <c r="H23" s="28"/>
      <c r="I23" s="22"/>
      <c r="J23" s="22"/>
      <c r="K23" s="28">
        <v>48707</v>
      </c>
      <c r="L23" s="28"/>
      <c r="M23" s="22"/>
      <c r="N23" s="22"/>
      <c r="O23" s="37" t="s">
        <v>216</v>
      </c>
      <c r="P23" s="37"/>
      <c r="Q23" s="22"/>
      <c r="R23" s="22"/>
      <c r="S23" s="28">
        <v>86738</v>
      </c>
      <c r="T23" s="28"/>
      <c r="U23" s="22"/>
    </row>
    <row r="24" spans="1:21">
      <c r="A24" s="12"/>
      <c r="B24" s="152"/>
      <c r="C24" s="28"/>
      <c r="D24" s="28"/>
      <c r="E24" s="22"/>
      <c r="F24" s="22"/>
      <c r="G24" s="28"/>
      <c r="H24" s="28"/>
      <c r="I24" s="22"/>
      <c r="J24" s="22"/>
      <c r="K24" s="28"/>
      <c r="L24" s="28"/>
      <c r="M24" s="22"/>
      <c r="N24" s="22"/>
      <c r="O24" s="37"/>
      <c r="P24" s="37"/>
      <c r="Q24" s="22"/>
      <c r="R24" s="22"/>
      <c r="S24" s="28"/>
      <c r="T24" s="28"/>
      <c r="U24" s="22"/>
    </row>
    <row r="25" spans="1:21">
      <c r="A25" s="12"/>
      <c r="B25" s="151" t="s">
        <v>30</v>
      </c>
      <c r="C25" s="26" t="s">
        <v>216</v>
      </c>
      <c r="D25" s="26"/>
      <c r="E25" s="25"/>
      <c r="F25" s="25"/>
      <c r="G25" s="29">
        <v>42059</v>
      </c>
      <c r="H25" s="29"/>
      <c r="I25" s="25"/>
      <c r="J25" s="25"/>
      <c r="K25" s="29">
        <v>15418</v>
      </c>
      <c r="L25" s="29"/>
      <c r="M25" s="25"/>
      <c r="N25" s="25"/>
      <c r="O25" s="26" t="s">
        <v>216</v>
      </c>
      <c r="P25" s="26"/>
      <c r="Q25" s="25"/>
      <c r="R25" s="25"/>
      <c r="S25" s="29">
        <v>57477</v>
      </c>
      <c r="T25" s="29"/>
      <c r="U25" s="25"/>
    </row>
    <row r="26" spans="1:21">
      <c r="A26" s="12"/>
      <c r="B26" s="151"/>
      <c r="C26" s="26"/>
      <c r="D26" s="26"/>
      <c r="E26" s="25"/>
      <c r="F26" s="25"/>
      <c r="G26" s="29"/>
      <c r="H26" s="29"/>
      <c r="I26" s="25"/>
      <c r="J26" s="25"/>
      <c r="K26" s="29"/>
      <c r="L26" s="29"/>
      <c r="M26" s="25"/>
      <c r="N26" s="25"/>
      <c r="O26" s="26"/>
      <c r="P26" s="26"/>
      <c r="Q26" s="25"/>
      <c r="R26" s="25"/>
      <c r="S26" s="29"/>
      <c r="T26" s="29"/>
      <c r="U26" s="25"/>
    </row>
    <row r="27" spans="1:21">
      <c r="A27" s="12"/>
      <c r="B27" s="152" t="s">
        <v>31</v>
      </c>
      <c r="C27" s="37" t="s">
        <v>216</v>
      </c>
      <c r="D27" s="37"/>
      <c r="E27" s="22"/>
      <c r="F27" s="22"/>
      <c r="G27" s="28">
        <v>3151</v>
      </c>
      <c r="H27" s="28"/>
      <c r="I27" s="22"/>
      <c r="J27" s="22"/>
      <c r="K27" s="28">
        <v>52225</v>
      </c>
      <c r="L27" s="28"/>
      <c r="M27" s="22"/>
      <c r="N27" s="22"/>
      <c r="O27" s="37" t="s">
        <v>216</v>
      </c>
      <c r="P27" s="37"/>
      <c r="Q27" s="22"/>
      <c r="R27" s="22"/>
      <c r="S27" s="28">
        <v>55376</v>
      </c>
      <c r="T27" s="28"/>
      <c r="U27" s="22"/>
    </row>
    <row r="28" spans="1:21">
      <c r="A28" s="12"/>
      <c r="B28" s="152"/>
      <c r="C28" s="37"/>
      <c r="D28" s="37"/>
      <c r="E28" s="22"/>
      <c r="F28" s="22"/>
      <c r="G28" s="28"/>
      <c r="H28" s="28"/>
      <c r="I28" s="22"/>
      <c r="J28" s="22"/>
      <c r="K28" s="28"/>
      <c r="L28" s="28"/>
      <c r="M28" s="22"/>
      <c r="N28" s="22"/>
      <c r="O28" s="37"/>
      <c r="P28" s="37"/>
      <c r="Q28" s="22"/>
      <c r="R28" s="22"/>
      <c r="S28" s="28"/>
      <c r="T28" s="28"/>
      <c r="U28" s="22"/>
    </row>
    <row r="29" spans="1:21">
      <c r="A29" s="12"/>
      <c r="B29" s="151" t="s">
        <v>32</v>
      </c>
      <c r="C29" s="29">
        <v>11585</v>
      </c>
      <c r="D29" s="29"/>
      <c r="E29" s="25"/>
      <c r="F29" s="25"/>
      <c r="G29" s="29">
        <v>3500</v>
      </c>
      <c r="H29" s="29"/>
      <c r="I29" s="25"/>
      <c r="J29" s="25"/>
      <c r="K29" s="29">
        <v>13138</v>
      </c>
      <c r="L29" s="29"/>
      <c r="M29" s="25"/>
      <c r="N29" s="25"/>
      <c r="O29" s="26" t="s">
        <v>469</v>
      </c>
      <c r="P29" s="26"/>
      <c r="Q29" s="23" t="s">
        <v>176</v>
      </c>
      <c r="R29" s="25"/>
      <c r="S29" s="29">
        <v>26453</v>
      </c>
      <c r="T29" s="29"/>
      <c r="U29" s="25"/>
    </row>
    <row r="30" spans="1:21" ht="15.75" thickBot="1">
      <c r="A30" s="12"/>
      <c r="B30" s="151"/>
      <c r="C30" s="30"/>
      <c r="D30" s="30"/>
      <c r="E30" s="31"/>
      <c r="F30" s="25"/>
      <c r="G30" s="30"/>
      <c r="H30" s="30"/>
      <c r="I30" s="31"/>
      <c r="J30" s="25"/>
      <c r="K30" s="30"/>
      <c r="L30" s="30"/>
      <c r="M30" s="31"/>
      <c r="N30" s="25"/>
      <c r="O30" s="38"/>
      <c r="P30" s="38"/>
      <c r="Q30" s="101"/>
      <c r="R30" s="25"/>
      <c r="S30" s="30"/>
      <c r="T30" s="30"/>
      <c r="U30" s="31"/>
    </row>
    <row r="31" spans="1:21">
      <c r="A31" s="12"/>
      <c r="B31" s="102" t="s">
        <v>33</v>
      </c>
      <c r="C31" s="33">
        <v>97408</v>
      </c>
      <c r="D31" s="33"/>
      <c r="E31" s="35"/>
      <c r="F31" s="22"/>
      <c r="G31" s="33">
        <v>85212</v>
      </c>
      <c r="H31" s="33"/>
      <c r="I31" s="35"/>
      <c r="J31" s="22"/>
      <c r="K31" s="33">
        <v>175041</v>
      </c>
      <c r="L31" s="33"/>
      <c r="M31" s="35"/>
      <c r="N31" s="22"/>
      <c r="O31" s="103" t="s">
        <v>469</v>
      </c>
      <c r="P31" s="103"/>
      <c r="Q31" s="39" t="s">
        <v>176</v>
      </c>
      <c r="R31" s="22"/>
      <c r="S31" s="33">
        <v>355891</v>
      </c>
      <c r="T31" s="33"/>
      <c r="U31" s="35"/>
    </row>
    <row r="32" spans="1:21">
      <c r="A32" s="12"/>
      <c r="B32" s="102"/>
      <c r="C32" s="28"/>
      <c r="D32" s="28"/>
      <c r="E32" s="22"/>
      <c r="F32" s="22"/>
      <c r="G32" s="34"/>
      <c r="H32" s="34"/>
      <c r="I32" s="36"/>
      <c r="J32" s="22"/>
      <c r="K32" s="28"/>
      <c r="L32" s="28"/>
      <c r="M32" s="22"/>
      <c r="N32" s="22"/>
      <c r="O32" s="37"/>
      <c r="P32" s="37"/>
      <c r="Q32" s="27"/>
      <c r="R32" s="22"/>
      <c r="S32" s="28"/>
      <c r="T32" s="28"/>
      <c r="U32" s="22"/>
    </row>
    <row r="33" spans="1:21">
      <c r="A33" s="12"/>
      <c r="B33" s="23" t="s">
        <v>34</v>
      </c>
      <c r="C33" s="29">
        <v>6499</v>
      </c>
      <c r="D33" s="29"/>
      <c r="E33" s="25"/>
      <c r="F33" s="25"/>
      <c r="G33" s="29">
        <v>6675</v>
      </c>
      <c r="H33" s="29"/>
      <c r="I33" s="25"/>
      <c r="J33" s="25"/>
      <c r="K33" s="26">
        <v>760</v>
      </c>
      <c r="L33" s="26"/>
      <c r="M33" s="25"/>
      <c r="N33" s="25"/>
      <c r="O33" s="26">
        <v>406</v>
      </c>
      <c r="P33" s="26"/>
      <c r="Q33" s="25"/>
      <c r="R33" s="25"/>
      <c r="S33" s="29">
        <v>14340</v>
      </c>
      <c r="T33" s="29"/>
      <c r="U33" s="25"/>
    </row>
    <row r="34" spans="1:21">
      <c r="A34" s="12"/>
      <c r="B34" s="23"/>
      <c r="C34" s="29"/>
      <c r="D34" s="29"/>
      <c r="E34" s="25"/>
      <c r="F34" s="25"/>
      <c r="G34" s="29"/>
      <c r="H34" s="29"/>
      <c r="I34" s="25"/>
      <c r="J34" s="25"/>
      <c r="K34" s="26"/>
      <c r="L34" s="26"/>
      <c r="M34" s="25"/>
      <c r="N34" s="25"/>
      <c r="O34" s="26"/>
      <c r="P34" s="26"/>
      <c r="Q34" s="25"/>
      <c r="R34" s="25"/>
      <c r="S34" s="29"/>
      <c r="T34" s="29"/>
      <c r="U34" s="25"/>
    </row>
    <row r="35" spans="1:21">
      <c r="A35" s="12"/>
      <c r="B35" s="27" t="s">
        <v>35</v>
      </c>
      <c r="C35" s="28">
        <v>6547</v>
      </c>
      <c r="D35" s="28"/>
      <c r="E35" s="22"/>
      <c r="F35" s="22"/>
      <c r="G35" s="28">
        <v>28832</v>
      </c>
      <c r="H35" s="28"/>
      <c r="I35" s="22"/>
      <c r="J35" s="22"/>
      <c r="K35" s="28">
        <v>24986</v>
      </c>
      <c r="L35" s="28"/>
      <c r="M35" s="22"/>
      <c r="N35" s="22"/>
      <c r="O35" s="37" t="s">
        <v>216</v>
      </c>
      <c r="P35" s="37"/>
      <c r="Q35" s="22"/>
      <c r="R35" s="22"/>
      <c r="S35" s="28">
        <v>60365</v>
      </c>
      <c r="T35" s="28"/>
      <c r="U35" s="22"/>
    </row>
    <row r="36" spans="1:21">
      <c r="A36" s="12"/>
      <c r="B36" s="27"/>
      <c r="C36" s="28"/>
      <c r="D36" s="28"/>
      <c r="E36" s="22"/>
      <c r="F36" s="22"/>
      <c r="G36" s="28"/>
      <c r="H36" s="28"/>
      <c r="I36" s="22"/>
      <c r="J36" s="22"/>
      <c r="K36" s="28"/>
      <c r="L36" s="28"/>
      <c r="M36" s="22"/>
      <c r="N36" s="22"/>
      <c r="O36" s="37"/>
      <c r="P36" s="37"/>
      <c r="Q36" s="22"/>
      <c r="R36" s="22"/>
      <c r="S36" s="28"/>
      <c r="T36" s="28"/>
      <c r="U36" s="22"/>
    </row>
    <row r="37" spans="1:21">
      <c r="A37" s="12"/>
      <c r="B37" s="23" t="s">
        <v>36</v>
      </c>
      <c r="C37" s="26" t="s">
        <v>216</v>
      </c>
      <c r="D37" s="26"/>
      <c r="E37" s="25"/>
      <c r="F37" s="25"/>
      <c r="G37" s="29">
        <v>219251</v>
      </c>
      <c r="H37" s="29"/>
      <c r="I37" s="25"/>
      <c r="J37" s="25"/>
      <c r="K37" s="29">
        <v>24666</v>
      </c>
      <c r="L37" s="29"/>
      <c r="M37" s="25"/>
      <c r="N37" s="25"/>
      <c r="O37" s="26" t="s">
        <v>216</v>
      </c>
      <c r="P37" s="26"/>
      <c r="Q37" s="25"/>
      <c r="R37" s="25"/>
      <c r="S37" s="29">
        <v>243917</v>
      </c>
      <c r="T37" s="29"/>
      <c r="U37" s="25"/>
    </row>
    <row r="38" spans="1:21">
      <c r="A38" s="12"/>
      <c r="B38" s="23"/>
      <c r="C38" s="26"/>
      <c r="D38" s="26"/>
      <c r="E38" s="25"/>
      <c r="F38" s="25"/>
      <c r="G38" s="29"/>
      <c r="H38" s="29"/>
      <c r="I38" s="25"/>
      <c r="J38" s="25"/>
      <c r="K38" s="29"/>
      <c r="L38" s="29"/>
      <c r="M38" s="25"/>
      <c r="N38" s="25"/>
      <c r="O38" s="26"/>
      <c r="P38" s="26"/>
      <c r="Q38" s="25"/>
      <c r="R38" s="25"/>
      <c r="S38" s="29"/>
      <c r="T38" s="29"/>
      <c r="U38" s="25"/>
    </row>
    <row r="39" spans="1:21">
      <c r="A39" s="12"/>
      <c r="B39" s="27" t="s">
        <v>37</v>
      </c>
      <c r="C39" s="28">
        <v>40174</v>
      </c>
      <c r="D39" s="28"/>
      <c r="E39" s="22"/>
      <c r="F39" s="22"/>
      <c r="G39" s="37" t="s">
        <v>216</v>
      </c>
      <c r="H39" s="37"/>
      <c r="I39" s="22"/>
      <c r="J39" s="22"/>
      <c r="K39" s="37" t="s">
        <v>216</v>
      </c>
      <c r="L39" s="37"/>
      <c r="M39" s="22"/>
      <c r="N39" s="22"/>
      <c r="O39" s="37" t="s">
        <v>216</v>
      </c>
      <c r="P39" s="37"/>
      <c r="Q39" s="22"/>
      <c r="R39" s="22"/>
      <c r="S39" s="28">
        <v>40174</v>
      </c>
      <c r="T39" s="28"/>
      <c r="U39" s="22"/>
    </row>
    <row r="40" spans="1:21">
      <c r="A40" s="12"/>
      <c r="B40" s="27"/>
      <c r="C40" s="28"/>
      <c r="D40" s="28"/>
      <c r="E40" s="22"/>
      <c r="F40" s="22"/>
      <c r="G40" s="37"/>
      <c r="H40" s="37"/>
      <c r="I40" s="22"/>
      <c r="J40" s="22"/>
      <c r="K40" s="37"/>
      <c r="L40" s="37"/>
      <c r="M40" s="22"/>
      <c r="N40" s="22"/>
      <c r="O40" s="37"/>
      <c r="P40" s="37"/>
      <c r="Q40" s="22"/>
      <c r="R40" s="22"/>
      <c r="S40" s="28"/>
      <c r="T40" s="28"/>
      <c r="U40" s="22"/>
    </row>
    <row r="41" spans="1:21">
      <c r="A41" s="12"/>
      <c r="B41" s="23" t="s">
        <v>470</v>
      </c>
      <c r="C41" s="29">
        <v>796608</v>
      </c>
      <c r="D41" s="29"/>
      <c r="E41" s="25"/>
      <c r="F41" s="25"/>
      <c r="G41" s="29">
        <v>280302</v>
      </c>
      <c r="H41" s="29"/>
      <c r="I41" s="25"/>
      <c r="J41" s="25"/>
      <c r="K41" s="26" t="s">
        <v>216</v>
      </c>
      <c r="L41" s="26"/>
      <c r="M41" s="25"/>
      <c r="N41" s="25"/>
      <c r="O41" s="26" t="s">
        <v>471</v>
      </c>
      <c r="P41" s="26"/>
      <c r="Q41" s="23" t="s">
        <v>176</v>
      </c>
      <c r="R41" s="25"/>
      <c r="S41" s="26" t="s">
        <v>216</v>
      </c>
      <c r="T41" s="26"/>
      <c r="U41" s="25"/>
    </row>
    <row r="42" spans="1:21">
      <c r="A42" s="12"/>
      <c r="B42" s="23"/>
      <c r="C42" s="29"/>
      <c r="D42" s="29"/>
      <c r="E42" s="25"/>
      <c r="F42" s="25"/>
      <c r="G42" s="29"/>
      <c r="H42" s="29"/>
      <c r="I42" s="25"/>
      <c r="J42" s="25"/>
      <c r="K42" s="26"/>
      <c r="L42" s="26"/>
      <c r="M42" s="25"/>
      <c r="N42" s="25"/>
      <c r="O42" s="26"/>
      <c r="P42" s="26"/>
      <c r="Q42" s="23"/>
      <c r="R42" s="25"/>
      <c r="S42" s="26"/>
      <c r="T42" s="26"/>
      <c r="U42" s="25"/>
    </row>
    <row r="43" spans="1:21">
      <c r="A43" s="12"/>
      <c r="B43" s="27" t="s">
        <v>38</v>
      </c>
      <c r="C43" s="37" t="s">
        <v>216</v>
      </c>
      <c r="D43" s="37"/>
      <c r="E43" s="22"/>
      <c r="F43" s="22"/>
      <c r="G43" s="28">
        <v>21884</v>
      </c>
      <c r="H43" s="28"/>
      <c r="I43" s="22"/>
      <c r="J43" s="22"/>
      <c r="K43" s="28">
        <v>28501</v>
      </c>
      <c r="L43" s="28"/>
      <c r="M43" s="22"/>
      <c r="N43" s="22"/>
      <c r="O43" s="37" t="s">
        <v>216</v>
      </c>
      <c r="P43" s="37"/>
      <c r="Q43" s="22"/>
      <c r="R43" s="22"/>
      <c r="S43" s="28">
        <v>50385</v>
      </c>
      <c r="T43" s="28"/>
      <c r="U43" s="22"/>
    </row>
    <row r="44" spans="1:21">
      <c r="A44" s="12"/>
      <c r="B44" s="27"/>
      <c r="C44" s="37"/>
      <c r="D44" s="37"/>
      <c r="E44" s="22"/>
      <c r="F44" s="22"/>
      <c r="G44" s="28"/>
      <c r="H44" s="28"/>
      <c r="I44" s="22"/>
      <c r="J44" s="22"/>
      <c r="K44" s="28"/>
      <c r="L44" s="28"/>
      <c r="M44" s="22"/>
      <c r="N44" s="22"/>
      <c r="O44" s="37"/>
      <c r="P44" s="37"/>
      <c r="Q44" s="22"/>
      <c r="R44" s="22"/>
      <c r="S44" s="28"/>
      <c r="T44" s="28"/>
      <c r="U44" s="22"/>
    </row>
    <row r="45" spans="1:21">
      <c r="A45" s="12"/>
      <c r="B45" s="23" t="s">
        <v>39</v>
      </c>
      <c r="C45" s="26" t="s">
        <v>216</v>
      </c>
      <c r="D45" s="26"/>
      <c r="E45" s="25"/>
      <c r="F45" s="25"/>
      <c r="G45" s="29">
        <v>6752</v>
      </c>
      <c r="H45" s="29"/>
      <c r="I45" s="25"/>
      <c r="J45" s="25"/>
      <c r="K45" s="29">
        <v>2439</v>
      </c>
      <c r="L45" s="29"/>
      <c r="M45" s="25"/>
      <c r="N45" s="25"/>
      <c r="O45" s="26" t="s">
        <v>216</v>
      </c>
      <c r="P45" s="26"/>
      <c r="Q45" s="25"/>
      <c r="R45" s="25"/>
      <c r="S45" s="29">
        <v>9191</v>
      </c>
      <c r="T45" s="29"/>
      <c r="U45" s="25"/>
    </row>
    <row r="46" spans="1:21">
      <c r="A46" s="12"/>
      <c r="B46" s="23"/>
      <c r="C46" s="26"/>
      <c r="D46" s="26"/>
      <c r="E46" s="25"/>
      <c r="F46" s="25"/>
      <c r="G46" s="29"/>
      <c r="H46" s="29"/>
      <c r="I46" s="25"/>
      <c r="J46" s="25"/>
      <c r="K46" s="29"/>
      <c r="L46" s="29"/>
      <c r="M46" s="25"/>
      <c r="N46" s="25"/>
      <c r="O46" s="26"/>
      <c r="P46" s="26"/>
      <c r="Q46" s="25"/>
      <c r="R46" s="25"/>
      <c r="S46" s="29"/>
      <c r="T46" s="29"/>
      <c r="U46" s="25"/>
    </row>
    <row r="47" spans="1:21">
      <c r="A47" s="12"/>
      <c r="B47" s="27" t="s">
        <v>472</v>
      </c>
      <c r="C47" s="28">
        <v>35192</v>
      </c>
      <c r="D47" s="28"/>
      <c r="E47" s="22"/>
      <c r="F47" s="22"/>
      <c r="G47" s="37" t="s">
        <v>216</v>
      </c>
      <c r="H47" s="37"/>
      <c r="I47" s="22"/>
      <c r="J47" s="22"/>
      <c r="K47" s="37" t="s">
        <v>216</v>
      </c>
      <c r="L47" s="37"/>
      <c r="M47" s="22"/>
      <c r="N47" s="22"/>
      <c r="O47" s="37" t="s">
        <v>473</v>
      </c>
      <c r="P47" s="37"/>
      <c r="Q47" s="27" t="s">
        <v>176</v>
      </c>
      <c r="R47" s="22"/>
      <c r="S47" s="37" t="s">
        <v>216</v>
      </c>
      <c r="T47" s="37"/>
      <c r="U47" s="22"/>
    </row>
    <row r="48" spans="1:21">
      <c r="A48" s="12"/>
      <c r="B48" s="27"/>
      <c r="C48" s="28"/>
      <c r="D48" s="28"/>
      <c r="E48" s="22"/>
      <c r="F48" s="22"/>
      <c r="G48" s="37"/>
      <c r="H48" s="37"/>
      <c r="I48" s="22"/>
      <c r="J48" s="22"/>
      <c r="K48" s="37"/>
      <c r="L48" s="37"/>
      <c r="M48" s="22"/>
      <c r="N48" s="22"/>
      <c r="O48" s="37"/>
      <c r="P48" s="37"/>
      <c r="Q48" s="27"/>
      <c r="R48" s="22"/>
      <c r="S48" s="37"/>
      <c r="T48" s="37"/>
      <c r="U48" s="22"/>
    </row>
    <row r="49" spans="1:21">
      <c r="A49" s="12"/>
      <c r="B49" s="23" t="s">
        <v>40</v>
      </c>
      <c r="C49" s="29">
        <v>17624</v>
      </c>
      <c r="D49" s="29"/>
      <c r="E49" s="25"/>
      <c r="F49" s="25"/>
      <c r="G49" s="26">
        <v>197</v>
      </c>
      <c r="H49" s="26"/>
      <c r="I49" s="25"/>
      <c r="J49" s="25"/>
      <c r="K49" s="29">
        <v>1661</v>
      </c>
      <c r="L49" s="29"/>
      <c r="M49" s="25"/>
      <c r="N49" s="25"/>
      <c r="O49" s="26" t="s">
        <v>216</v>
      </c>
      <c r="P49" s="26"/>
      <c r="Q49" s="25"/>
      <c r="R49" s="25"/>
      <c r="S49" s="29">
        <v>19482</v>
      </c>
      <c r="T49" s="29"/>
      <c r="U49" s="25"/>
    </row>
    <row r="50" spans="1:21" ht="15.75" thickBot="1">
      <c r="A50" s="12"/>
      <c r="B50" s="23"/>
      <c r="C50" s="30"/>
      <c r="D50" s="30"/>
      <c r="E50" s="31"/>
      <c r="F50" s="25"/>
      <c r="G50" s="38"/>
      <c r="H50" s="38"/>
      <c r="I50" s="31"/>
      <c r="J50" s="25"/>
      <c r="K50" s="30"/>
      <c r="L50" s="30"/>
      <c r="M50" s="31"/>
      <c r="N50" s="25"/>
      <c r="O50" s="38"/>
      <c r="P50" s="38"/>
      <c r="Q50" s="31"/>
      <c r="R50" s="25"/>
      <c r="S50" s="30"/>
      <c r="T50" s="30"/>
      <c r="U50" s="31"/>
    </row>
    <row r="51" spans="1:21">
      <c r="A51" s="12"/>
      <c r="B51" s="102" t="s">
        <v>41</v>
      </c>
      <c r="C51" s="39" t="s">
        <v>172</v>
      </c>
      <c r="D51" s="33">
        <v>1000052</v>
      </c>
      <c r="E51" s="35"/>
      <c r="F51" s="22"/>
      <c r="G51" s="39" t="s">
        <v>172</v>
      </c>
      <c r="H51" s="33">
        <v>649105</v>
      </c>
      <c r="I51" s="35"/>
      <c r="J51" s="22"/>
      <c r="K51" s="39" t="s">
        <v>172</v>
      </c>
      <c r="L51" s="33">
        <v>258054</v>
      </c>
      <c r="M51" s="35"/>
      <c r="N51" s="22"/>
      <c r="O51" s="39" t="s">
        <v>172</v>
      </c>
      <c r="P51" s="103" t="s">
        <v>474</v>
      </c>
      <c r="Q51" s="39" t="s">
        <v>176</v>
      </c>
      <c r="R51" s="22"/>
      <c r="S51" s="39" t="s">
        <v>172</v>
      </c>
      <c r="T51" s="33">
        <v>793745</v>
      </c>
      <c r="U51" s="35"/>
    </row>
    <row r="52" spans="1:21" ht="15.75" thickBot="1">
      <c r="A52" s="12"/>
      <c r="B52" s="102"/>
      <c r="C52" s="40"/>
      <c r="D52" s="41"/>
      <c r="E52" s="42"/>
      <c r="F52" s="22"/>
      <c r="G52" s="40"/>
      <c r="H52" s="41"/>
      <c r="I52" s="42"/>
      <c r="J52" s="22"/>
      <c r="K52" s="40"/>
      <c r="L52" s="41"/>
      <c r="M52" s="42"/>
      <c r="N52" s="22"/>
      <c r="O52" s="40"/>
      <c r="P52" s="104"/>
      <c r="Q52" s="40"/>
      <c r="R52" s="22"/>
      <c r="S52" s="40"/>
      <c r="T52" s="41"/>
      <c r="U52" s="42"/>
    </row>
    <row r="53" spans="1:21" ht="15.75" thickTop="1">
      <c r="A53" s="12"/>
      <c r="B53" s="150" t="s">
        <v>475</v>
      </c>
      <c r="C53" s="89"/>
      <c r="D53" s="89"/>
      <c r="E53" s="89"/>
      <c r="F53" s="19"/>
      <c r="G53" s="89"/>
      <c r="H53" s="89"/>
      <c r="I53" s="89"/>
      <c r="J53" s="19"/>
      <c r="K53" s="89"/>
      <c r="L53" s="89"/>
      <c r="M53" s="89"/>
      <c r="N53" s="19"/>
      <c r="O53" s="89"/>
      <c r="P53" s="89"/>
      <c r="Q53" s="89"/>
      <c r="R53" s="19"/>
      <c r="S53" s="89"/>
      <c r="T53" s="89"/>
      <c r="U53" s="89"/>
    </row>
    <row r="54" spans="1:21">
      <c r="A54" s="12"/>
      <c r="B54" s="15" t="s">
        <v>42</v>
      </c>
      <c r="C54" s="22"/>
      <c r="D54" s="22"/>
      <c r="E54" s="22"/>
      <c r="F54" s="14"/>
      <c r="G54" s="22"/>
      <c r="H54" s="22"/>
      <c r="I54" s="22"/>
      <c r="J54" s="14"/>
      <c r="K54" s="22"/>
      <c r="L54" s="22"/>
      <c r="M54" s="22"/>
      <c r="N54" s="14"/>
      <c r="O54" s="22"/>
      <c r="P54" s="22"/>
      <c r="Q54" s="22"/>
      <c r="R54" s="14"/>
      <c r="S54" s="22"/>
      <c r="T54" s="22"/>
      <c r="U54" s="22"/>
    </row>
    <row r="55" spans="1:21">
      <c r="A55" s="12"/>
      <c r="B55" s="151" t="s">
        <v>43</v>
      </c>
      <c r="C55" s="23" t="s">
        <v>172</v>
      </c>
      <c r="D55" s="26" t="s">
        <v>216</v>
      </c>
      <c r="E55" s="25"/>
      <c r="F55" s="25"/>
      <c r="G55" s="23" t="s">
        <v>172</v>
      </c>
      <c r="H55" s="29">
        <v>4901</v>
      </c>
      <c r="I55" s="25"/>
      <c r="J55" s="25"/>
      <c r="K55" s="23" t="s">
        <v>172</v>
      </c>
      <c r="L55" s="29">
        <v>1000</v>
      </c>
      <c r="M55" s="25"/>
      <c r="N55" s="25"/>
      <c r="O55" s="23" t="s">
        <v>172</v>
      </c>
      <c r="P55" s="26" t="s">
        <v>216</v>
      </c>
      <c r="Q55" s="25"/>
      <c r="R55" s="25"/>
      <c r="S55" s="23" t="s">
        <v>172</v>
      </c>
      <c r="T55" s="29">
        <v>5901</v>
      </c>
      <c r="U55" s="25"/>
    </row>
    <row r="56" spans="1:21">
      <c r="A56" s="12"/>
      <c r="B56" s="151"/>
      <c r="C56" s="23"/>
      <c r="D56" s="26"/>
      <c r="E56" s="25"/>
      <c r="F56" s="25"/>
      <c r="G56" s="23"/>
      <c r="H56" s="29"/>
      <c r="I56" s="25"/>
      <c r="J56" s="25"/>
      <c r="K56" s="23"/>
      <c r="L56" s="29"/>
      <c r="M56" s="25"/>
      <c r="N56" s="25"/>
      <c r="O56" s="23"/>
      <c r="P56" s="26"/>
      <c r="Q56" s="25"/>
      <c r="R56" s="25"/>
      <c r="S56" s="23"/>
      <c r="T56" s="29"/>
      <c r="U56" s="25"/>
    </row>
    <row r="57" spans="1:21">
      <c r="A57" s="12"/>
      <c r="B57" s="152" t="s">
        <v>44</v>
      </c>
      <c r="C57" s="28">
        <v>1886</v>
      </c>
      <c r="D57" s="28"/>
      <c r="E57" s="22"/>
      <c r="F57" s="22"/>
      <c r="G57" s="28">
        <v>12443</v>
      </c>
      <c r="H57" s="28"/>
      <c r="I57" s="22"/>
      <c r="J57" s="22"/>
      <c r="K57" s="28">
        <v>16337</v>
      </c>
      <c r="L57" s="28"/>
      <c r="M57" s="22"/>
      <c r="N57" s="22"/>
      <c r="O57" s="37" t="s">
        <v>216</v>
      </c>
      <c r="P57" s="37"/>
      <c r="Q57" s="22"/>
      <c r="R57" s="22"/>
      <c r="S57" s="28">
        <v>30666</v>
      </c>
      <c r="T57" s="28"/>
      <c r="U57" s="22"/>
    </row>
    <row r="58" spans="1:21">
      <c r="A58" s="12"/>
      <c r="B58" s="152"/>
      <c r="C58" s="28"/>
      <c r="D58" s="28"/>
      <c r="E58" s="22"/>
      <c r="F58" s="22"/>
      <c r="G58" s="28"/>
      <c r="H58" s="28"/>
      <c r="I58" s="22"/>
      <c r="J58" s="22"/>
      <c r="K58" s="28"/>
      <c r="L58" s="28"/>
      <c r="M58" s="22"/>
      <c r="N58" s="22"/>
      <c r="O58" s="37"/>
      <c r="P58" s="37"/>
      <c r="Q58" s="22"/>
      <c r="R58" s="22"/>
      <c r="S58" s="28"/>
      <c r="T58" s="28"/>
      <c r="U58" s="22"/>
    </row>
    <row r="59" spans="1:21">
      <c r="A59" s="12"/>
      <c r="B59" s="151" t="s">
        <v>45</v>
      </c>
      <c r="C59" s="29">
        <v>14214</v>
      </c>
      <c r="D59" s="29"/>
      <c r="E59" s="25"/>
      <c r="F59" s="25"/>
      <c r="G59" s="29">
        <v>42489</v>
      </c>
      <c r="H59" s="29"/>
      <c r="I59" s="25"/>
      <c r="J59" s="25"/>
      <c r="K59" s="29">
        <v>19988</v>
      </c>
      <c r="L59" s="29"/>
      <c r="M59" s="25"/>
      <c r="N59" s="25"/>
      <c r="O59" s="26" t="s">
        <v>476</v>
      </c>
      <c r="P59" s="26"/>
      <c r="Q59" s="23" t="s">
        <v>176</v>
      </c>
      <c r="R59" s="25"/>
      <c r="S59" s="29">
        <v>75608</v>
      </c>
      <c r="T59" s="29"/>
      <c r="U59" s="25"/>
    </row>
    <row r="60" spans="1:21">
      <c r="A60" s="12"/>
      <c r="B60" s="151"/>
      <c r="C60" s="29"/>
      <c r="D60" s="29"/>
      <c r="E60" s="25"/>
      <c r="F60" s="25"/>
      <c r="G60" s="29"/>
      <c r="H60" s="29"/>
      <c r="I60" s="25"/>
      <c r="J60" s="25"/>
      <c r="K60" s="29"/>
      <c r="L60" s="29"/>
      <c r="M60" s="25"/>
      <c r="N60" s="25"/>
      <c r="O60" s="26"/>
      <c r="P60" s="26"/>
      <c r="Q60" s="23"/>
      <c r="R60" s="25"/>
      <c r="S60" s="29"/>
      <c r="T60" s="29"/>
      <c r="U60" s="25"/>
    </row>
    <row r="61" spans="1:21">
      <c r="A61" s="12"/>
      <c r="B61" s="152" t="s">
        <v>46</v>
      </c>
      <c r="C61" s="37" t="s">
        <v>216</v>
      </c>
      <c r="D61" s="37"/>
      <c r="E61" s="22"/>
      <c r="F61" s="22"/>
      <c r="G61" s="28">
        <v>23800</v>
      </c>
      <c r="H61" s="28"/>
      <c r="I61" s="22"/>
      <c r="J61" s="22"/>
      <c r="K61" s="37">
        <v>616</v>
      </c>
      <c r="L61" s="37"/>
      <c r="M61" s="22"/>
      <c r="N61" s="22"/>
      <c r="O61" s="37" t="s">
        <v>216</v>
      </c>
      <c r="P61" s="37"/>
      <c r="Q61" s="22"/>
      <c r="R61" s="22"/>
      <c r="S61" s="28">
        <v>24416</v>
      </c>
      <c r="T61" s="28"/>
      <c r="U61" s="22"/>
    </row>
    <row r="62" spans="1:21">
      <c r="A62" s="12"/>
      <c r="B62" s="152"/>
      <c r="C62" s="37"/>
      <c r="D62" s="37"/>
      <c r="E62" s="22"/>
      <c r="F62" s="22"/>
      <c r="G62" s="28"/>
      <c r="H62" s="28"/>
      <c r="I62" s="22"/>
      <c r="J62" s="22"/>
      <c r="K62" s="37"/>
      <c r="L62" s="37"/>
      <c r="M62" s="22"/>
      <c r="N62" s="22"/>
      <c r="O62" s="37"/>
      <c r="P62" s="37"/>
      <c r="Q62" s="22"/>
      <c r="R62" s="22"/>
      <c r="S62" s="28"/>
      <c r="T62" s="28"/>
      <c r="U62" s="22"/>
    </row>
    <row r="63" spans="1:21">
      <c r="A63" s="12"/>
      <c r="B63" s="151" t="s">
        <v>47</v>
      </c>
      <c r="C63" s="26" t="s">
        <v>216</v>
      </c>
      <c r="D63" s="26"/>
      <c r="E63" s="25"/>
      <c r="F63" s="25"/>
      <c r="G63" s="29">
        <v>13707</v>
      </c>
      <c r="H63" s="29"/>
      <c r="I63" s="25"/>
      <c r="J63" s="25"/>
      <c r="K63" s="29">
        <v>2788</v>
      </c>
      <c r="L63" s="29"/>
      <c r="M63" s="25"/>
      <c r="N63" s="25"/>
      <c r="O63" s="26" t="s">
        <v>216</v>
      </c>
      <c r="P63" s="26"/>
      <c r="Q63" s="25"/>
      <c r="R63" s="25"/>
      <c r="S63" s="29">
        <v>16495</v>
      </c>
      <c r="T63" s="29"/>
      <c r="U63" s="25"/>
    </row>
    <row r="64" spans="1:21" ht="15.75" thickBot="1">
      <c r="A64" s="12"/>
      <c r="B64" s="151"/>
      <c r="C64" s="38"/>
      <c r="D64" s="38"/>
      <c r="E64" s="31"/>
      <c r="F64" s="25"/>
      <c r="G64" s="30"/>
      <c r="H64" s="30"/>
      <c r="I64" s="31"/>
      <c r="J64" s="25"/>
      <c r="K64" s="30"/>
      <c r="L64" s="30"/>
      <c r="M64" s="31"/>
      <c r="N64" s="25"/>
      <c r="O64" s="38"/>
      <c r="P64" s="38"/>
      <c r="Q64" s="31"/>
      <c r="R64" s="25"/>
      <c r="S64" s="30"/>
      <c r="T64" s="30"/>
      <c r="U64" s="31"/>
    </row>
    <row r="65" spans="1:21">
      <c r="A65" s="12"/>
      <c r="B65" s="102" t="s">
        <v>48</v>
      </c>
      <c r="C65" s="33">
        <v>16100</v>
      </c>
      <c r="D65" s="33"/>
      <c r="E65" s="35"/>
      <c r="F65" s="22"/>
      <c r="G65" s="33">
        <v>97340</v>
      </c>
      <c r="H65" s="33"/>
      <c r="I65" s="35"/>
      <c r="J65" s="22"/>
      <c r="K65" s="33">
        <v>40729</v>
      </c>
      <c r="L65" s="33"/>
      <c r="M65" s="35"/>
      <c r="N65" s="22"/>
      <c r="O65" s="103" t="s">
        <v>476</v>
      </c>
      <c r="P65" s="103"/>
      <c r="Q65" s="39" t="s">
        <v>176</v>
      </c>
      <c r="R65" s="22"/>
      <c r="S65" s="33">
        <v>153086</v>
      </c>
      <c r="T65" s="33"/>
      <c r="U65" s="35"/>
    </row>
    <row r="66" spans="1:21">
      <c r="A66" s="12"/>
      <c r="B66" s="102"/>
      <c r="C66" s="28"/>
      <c r="D66" s="28"/>
      <c r="E66" s="22"/>
      <c r="F66" s="22"/>
      <c r="G66" s="28"/>
      <c r="H66" s="28"/>
      <c r="I66" s="22"/>
      <c r="J66" s="22"/>
      <c r="K66" s="28"/>
      <c r="L66" s="28"/>
      <c r="M66" s="22"/>
      <c r="N66" s="22"/>
      <c r="O66" s="37"/>
      <c r="P66" s="37"/>
      <c r="Q66" s="27"/>
      <c r="R66" s="22"/>
      <c r="S66" s="28"/>
      <c r="T66" s="28"/>
      <c r="U66" s="22"/>
    </row>
    <row r="67" spans="1:21">
      <c r="A67" s="12"/>
      <c r="B67" s="23" t="s">
        <v>49</v>
      </c>
      <c r="C67" s="29">
        <v>175000</v>
      </c>
      <c r="D67" s="29"/>
      <c r="E67" s="25"/>
      <c r="F67" s="25"/>
      <c r="G67" s="29">
        <v>4444</v>
      </c>
      <c r="H67" s="29"/>
      <c r="I67" s="25"/>
      <c r="J67" s="25"/>
      <c r="K67" s="26">
        <v>139</v>
      </c>
      <c r="L67" s="26"/>
      <c r="M67" s="25"/>
      <c r="N67" s="25"/>
      <c r="O67" s="26" t="s">
        <v>216</v>
      </c>
      <c r="P67" s="26"/>
      <c r="Q67" s="25"/>
      <c r="R67" s="25"/>
      <c r="S67" s="29">
        <v>179583</v>
      </c>
      <c r="T67" s="29"/>
      <c r="U67" s="25"/>
    </row>
    <row r="68" spans="1:21">
      <c r="A68" s="12"/>
      <c r="B68" s="23"/>
      <c r="C68" s="29"/>
      <c r="D68" s="29"/>
      <c r="E68" s="25"/>
      <c r="F68" s="25"/>
      <c r="G68" s="29"/>
      <c r="H68" s="29"/>
      <c r="I68" s="25"/>
      <c r="J68" s="25"/>
      <c r="K68" s="26"/>
      <c r="L68" s="26"/>
      <c r="M68" s="25"/>
      <c r="N68" s="25"/>
      <c r="O68" s="26"/>
      <c r="P68" s="26"/>
      <c r="Q68" s="25"/>
      <c r="R68" s="25"/>
      <c r="S68" s="29"/>
      <c r="T68" s="29"/>
      <c r="U68" s="25"/>
    </row>
    <row r="69" spans="1:21">
      <c r="A69" s="12"/>
      <c r="B69" s="27" t="s">
        <v>477</v>
      </c>
      <c r="C69" s="28">
        <v>490127</v>
      </c>
      <c r="D69" s="28"/>
      <c r="E69" s="22"/>
      <c r="F69" s="22"/>
      <c r="G69" s="28">
        <v>34963</v>
      </c>
      <c r="H69" s="28"/>
      <c r="I69" s="22"/>
      <c r="J69" s="22"/>
      <c r="K69" s="37">
        <v>229</v>
      </c>
      <c r="L69" s="37"/>
      <c r="M69" s="22"/>
      <c r="N69" s="22"/>
      <c r="O69" s="37" t="s">
        <v>478</v>
      </c>
      <c r="P69" s="37"/>
      <c r="Q69" s="27" t="s">
        <v>176</v>
      </c>
      <c r="R69" s="22"/>
      <c r="S69" s="37" t="s">
        <v>216</v>
      </c>
      <c r="T69" s="37"/>
      <c r="U69" s="22"/>
    </row>
    <row r="70" spans="1:21">
      <c r="A70" s="12"/>
      <c r="B70" s="27"/>
      <c r="C70" s="28"/>
      <c r="D70" s="28"/>
      <c r="E70" s="22"/>
      <c r="F70" s="22"/>
      <c r="G70" s="28"/>
      <c r="H70" s="28"/>
      <c r="I70" s="22"/>
      <c r="J70" s="22"/>
      <c r="K70" s="37"/>
      <c r="L70" s="37"/>
      <c r="M70" s="22"/>
      <c r="N70" s="22"/>
      <c r="O70" s="37"/>
      <c r="P70" s="37"/>
      <c r="Q70" s="27"/>
      <c r="R70" s="22"/>
      <c r="S70" s="37"/>
      <c r="T70" s="37"/>
      <c r="U70" s="22"/>
    </row>
    <row r="71" spans="1:21">
      <c r="A71" s="12"/>
      <c r="B71" s="23" t="s">
        <v>50</v>
      </c>
      <c r="C71" s="29">
        <v>2829</v>
      </c>
      <c r="D71" s="29"/>
      <c r="E71" s="25"/>
      <c r="F71" s="25"/>
      <c r="G71" s="29">
        <v>130775</v>
      </c>
      <c r="H71" s="29"/>
      <c r="I71" s="25"/>
      <c r="J71" s="25"/>
      <c r="K71" s="29">
        <v>9455</v>
      </c>
      <c r="L71" s="29"/>
      <c r="M71" s="25"/>
      <c r="N71" s="25"/>
      <c r="O71" s="26" t="s">
        <v>479</v>
      </c>
      <c r="P71" s="26"/>
      <c r="Q71" s="23" t="s">
        <v>176</v>
      </c>
      <c r="R71" s="25"/>
      <c r="S71" s="29">
        <v>142776</v>
      </c>
      <c r="T71" s="29"/>
      <c r="U71" s="25"/>
    </row>
    <row r="72" spans="1:21" ht="15.75" thickBot="1">
      <c r="A72" s="12"/>
      <c r="B72" s="23"/>
      <c r="C72" s="30"/>
      <c r="D72" s="30"/>
      <c r="E72" s="31"/>
      <c r="F72" s="25"/>
      <c r="G72" s="30"/>
      <c r="H72" s="30"/>
      <c r="I72" s="31"/>
      <c r="J72" s="25"/>
      <c r="K72" s="30"/>
      <c r="L72" s="30"/>
      <c r="M72" s="31"/>
      <c r="N72" s="25"/>
      <c r="O72" s="38"/>
      <c r="P72" s="38"/>
      <c r="Q72" s="101"/>
      <c r="R72" s="25"/>
      <c r="S72" s="30"/>
      <c r="T72" s="30"/>
      <c r="U72" s="31"/>
    </row>
    <row r="73" spans="1:21">
      <c r="A73" s="12"/>
      <c r="B73" s="102" t="s">
        <v>51</v>
      </c>
      <c r="C73" s="33">
        <v>684056</v>
      </c>
      <c r="D73" s="33"/>
      <c r="E73" s="35"/>
      <c r="F73" s="22"/>
      <c r="G73" s="33">
        <v>267522</v>
      </c>
      <c r="H73" s="33"/>
      <c r="I73" s="35"/>
      <c r="J73" s="22"/>
      <c r="K73" s="33">
        <v>50552</v>
      </c>
      <c r="L73" s="33"/>
      <c r="M73" s="35"/>
      <c r="N73" s="22"/>
      <c r="O73" s="103" t="s">
        <v>480</v>
      </c>
      <c r="P73" s="103"/>
      <c r="Q73" s="39" t="s">
        <v>176</v>
      </c>
      <c r="R73" s="22"/>
      <c r="S73" s="33">
        <v>475445</v>
      </c>
      <c r="T73" s="33"/>
      <c r="U73" s="35"/>
    </row>
    <row r="74" spans="1:21">
      <c r="A74" s="12"/>
      <c r="B74" s="102"/>
      <c r="C74" s="28"/>
      <c r="D74" s="28"/>
      <c r="E74" s="22"/>
      <c r="F74" s="22"/>
      <c r="G74" s="28"/>
      <c r="H74" s="28"/>
      <c r="I74" s="22"/>
      <c r="J74" s="22"/>
      <c r="K74" s="28"/>
      <c r="L74" s="28"/>
      <c r="M74" s="22"/>
      <c r="N74" s="22"/>
      <c r="O74" s="37"/>
      <c r="P74" s="37"/>
      <c r="Q74" s="27"/>
      <c r="R74" s="22"/>
      <c r="S74" s="28"/>
      <c r="T74" s="28"/>
      <c r="U74" s="22"/>
    </row>
    <row r="75" spans="1:21">
      <c r="A75" s="12"/>
      <c r="B75" s="23" t="s">
        <v>481</v>
      </c>
      <c r="C75" s="26" t="s">
        <v>216</v>
      </c>
      <c r="D75" s="26"/>
      <c r="E75" s="25"/>
      <c r="F75" s="25"/>
      <c r="G75" s="26" t="s">
        <v>216</v>
      </c>
      <c r="H75" s="26"/>
      <c r="I75" s="25"/>
      <c r="J75" s="25"/>
      <c r="K75" s="29">
        <v>2086</v>
      </c>
      <c r="L75" s="29"/>
      <c r="M75" s="25"/>
      <c r="N75" s="25"/>
      <c r="O75" s="26" t="s">
        <v>216</v>
      </c>
      <c r="P75" s="26"/>
      <c r="Q75" s="25"/>
      <c r="R75" s="25"/>
      <c r="S75" s="29">
        <v>2086</v>
      </c>
      <c r="T75" s="29"/>
      <c r="U75" s="25"/>
    </row>
    <row r="76" spans="1:21">
      <c r="A76" s="12"/>
      <c r="B76" s="23"/>
      <c r="C76" s="26"/>
      <c r="D76" s="26"/>
      <c r="E76" s="25"/>
      <c r="F76" s="25"/>
      <c r="G76" s="26"/>
      <c r="H76" s="26"/>
      <c r="I76" s="25"/>
      <c r="J76" s="25"/>
      <c r="K76" s="29"/>
      <c r="L76" s="29"/>
      <c r="M76" s="25"/>
      <c r="N76" s="25"/>
      <c r="O76" s="26"/>
      <c r="P76" s="26"/>
      <c r="Q76" s="25"/>
      <c r="R76" s="25"/>
      <c r="S76" s="29"/>
      <c r="T76" s="29"/>
      <c r="U76" s="25"/>
    </row>
    <row r="77" spans="1:21">
      <c r="A77" s="12"/>
      <c r="B77" s="15" t="s">
        <v>53</v>
      </c>
      <c r="C77" s="22"/>
      <c r="D77" s="22"/>
      <c r="E77" s="22"/>
      <c r="F77" s="14"/>
      <c r="G77" s="22"/>
      <c r="H77" s="22"/>
      <c r="I77" s="22"/>
      <c r="J77" s="14"/>
      <c r="K77" s="22"/>
      <c r="L77" s="22"/>
      <c r="M77" s="22"/>
      <c r="N77" s="14"/>
      <c r="O77" s="22"/>
      <c r="P77" s="22"/>
      <c r="Q77" s="22"/>
      <c r="R77" s="14"/>
      <c r="S77" s="22"/>
      <c r="T77" s="22"/>
      <c r="U77" s="22"/>
    </row>
    <row r="78" spans="1:21">
      <c r="A78" s="12"/>
      <c r="B78" s="151" t="s">
        <v>482</v>
      </c>
      <c r="C78" s="29">
        <v>1642</v>
      </c>
      <c r="D78" s="29"/>
      <c r="E78" s="25"/>
      <c r="F78" s="25"/>
      <c r="G78" s="29">
        <v>290460</v>
      </c>
      <c r="H78" s="29"/>
      <c r="I78" s="25"/>
      <c r="J78" s="25"/>
      <c r="K78" s="29">
        <v>5787</v>
      </c>
      <c r="L78" s="29"/>
      <c r="M78" s="25"/>
      <c r="N78" s="25"/>
      <c r="O78" s="26" t="s">
        <v>483</v>
      </c>
      <c r="P78" s="26"/>
      <c r="Q78" s="23" t="s">
        <v>176</v>
      </c>
      <c r="R78" s="25"/>
      <c r="S78" s="29">
        <v>1642</v>
      </c>
      <c r="T78" s="29"/>
      <c r="U78" s="25"/>
    </row>
    <row r="79" spans="1:21">
      <c r="A79" s="12"/>
      <c r="B79" s="151"/>
      <c r="C79" s="29"/>
      <c r="D79" s="29"/>
      <c r="E79" s="25"/>
      <c r="F79" s="25"/>
      <c r="G79" s="29"/>
      <c r="H79" s="29"/>
      <c r="I79" s="25"/>
      <c r="J79" s="25"/>
      <c r="K79" s="29"/>
      <c r="L79" s="29"/>
      <c r="M79" s="25"/>
      <c r="N79" s="25"/>
      <c r="O79" s="26"/>
      <c r="P79" s="26"/>
      <c r="Q79" s="23"/>
      <c r="R79" s="25"/>
      <c r="S79" s="29"/>
      <c r="T79" s="29"/>
      <c r="U79" s="25"/>
    </row>
    <row r="80" spans="1:21">
      <c r="A80" s="12"/>
      <c r="B80" s="152" t="s">
        <v>55</v>
      </c>
      <c r="C80" s="28">
        <v>886170</v>
      </c>
      <c r="D80" s="28"/>
      <c r="E80" s="22"/>
      <c r="F80" s="22"/>
      <c r="G80" s="28">
        <v>175005</v>
      </c>
      <c r="H80" s="28"/>
      <c r="I80" s="22"/>
      <c r="J80" s="22"/>
      <c r="K80" s="28">
        <v>247585</v>
      </c>
      <c r="L80" s="28"/>
      <c r="M80" s="22"/>
      <c r="N80" s="22"/>
      <c r="O80" s="37" t="s">
        <v>484</v>
      </c>
      <c r="P80" s="37"/>
      <c r="Q80" s="27" t="s">
        <v>176</v>
      </c>
      <c r="R80" s="22"/>
      <c r="S80" s="28">
        <v>886170</v>
      </c>
      <c r="T80" s="28"/>
      <c r="U80" s="22"/>
    </row>
    <row r="81" spans="1:21">
      <c r="A81" s="12"/>
      <c r="B81" s="152"/>
      <c r="C81" s="28"/>
      <c r="D81" s="28"/>
      <c r="E81" s="22"/>
      <c r="F81" s="22"/>
      <c r="G81" s="28"/>
      <c r="H81" s="28"/>
      <c r="I81" s="22"/>
      <c r="J81" s="22"/>
      <c r="K81" s="28"/>
      <c r="L81" s="28"/>
      <c r="M81" s="22"/>
      <c r="N81" s="22"/>
      <c r="O81" s="37"/>
      <c r="P81" s="37"/>
      <c r="Q81" s="27"/>
      <c r="R81" s="22"/>
      <c r="S81" s="28"/>
      <c r="T81" s="28"/>
      <c r="U81" s="22"/>
    </row>
    <row r="82" spans="1:21">
      <c r="A82" s="12"/>
      <c r="B82" s="151" t="s">
        <v>485</v>
      </c>
      <c r="C82" s="26" t="s">
        <v>486</v>
      </c>
      <c r="D82" s="26"/>
      <c r="E82" s="23" t="s">
        <v>176</v>
      </c>
      <c r="F82" s="25"/>
      <c r="G82" s="29">
        <v>334625</v>
      </c>
      <c r="H82" s="29"/>
      <c r="I82" s="25"/>
      <c r="J82" s="25"/>
      <c r="K82" s="29">
        <v>28126</v>
      </c>
      <c r="L82" s="29"/>
      <c r="M82" s="25"/>
      <c r="N82" s="25"/>
      <c r="O82" s="26" t="s">
        <v>487</v>
      </c>
      <c r="P82" s="26"/>
      <c r="Q82" s="23" t="s">
        <v>176</v>
      </c>
      <c r="R82" s="25"/>
      <c r="S82" s="26" t="s">
        <v>486</v>
      </c>
      <c r="T82" s="26"/>
      <c r="U82" s="23" t="s">
        <v>176</v>
      </c>
    </row>
    <row r="83" spans="1:21">
      <c r="A83" s="12"/>
      <c r="B83" s="151"/>
      <c r="C83" s="26"/>
      <c r="D83" s="26"/>
      <c r="E83" s="23"/>
      <c r="F83" s="25"/>
      <c r="G83" s="29"/>
      <c r="H83" s="29"/>
      <c r="I83" s="25"/>
      <c r="J83" s="25"/>
      <c r="K83" s="29"/>
      <c r="L83" s="29"/>
      <c r="M83" s="25"/>
      <c r="N83" s="25"/>
      <c r="O83" s="26"/>
      <c r="P83" s="26"/>
      <c r="Q83" s="23"/>
      <c r="R83" s="25"/>
      <c r="S83" s="26"/>
      <c r="T83" s="26"/>
      <c r="U83" s="23"/>
    </row>
    <row r="84" spans="1:21">
      <c r="A84" s="12"/>
      <c r="B84" s="152" t="s">
        <v>488</v>
      </c>
      <c r="C84" s="37" t="s">
        <v>412</v>
      </c>
      <c r="D84" s="37"/>
      <c r="E84" s="27" t="s">
        <v>176</v>
      </c>
      <c r="F84" s="22"/>
      <c r="G84" s="28">
        <v>6736</v>
      </c>
      <c r="H84" s="28"/>
      <c r="I84" s="22"/>
      <c r="J84" s="22"/>
      <c r="K84" s="37" t="s">
        <v>489</v>
      </c>
      <c r="L84" s="37"/>
      <c r="M84" s="27" t="s">
        <v>176</v>
      </c>
      <c r="N84" s="22"/>
      <c r="O84" s="28">
        <v>4680</v>
      </c>
      <c r="P84" s="28"/>
      <c r="Q84" s="22"/>
      <c r="R84" s="22"/>
      <c r="S84" s="37" t="s">
        <v>412</v>
      </c>
      <c r="T84" s="37"/>
      <c r="U84" s="27" t="s">
        <v>176</v>
      </c>
    </row>
    <row r="85" spans="1:21">
      <c r="A85" s="12"/>
      <c r="B85" s="152"/>
      <c r="C85" s="37"/>
      <c r="D85" s="37"/>
      <c r="E85" s="27"/>
      <c r="F85" s="22"/>
      <c r="G85" s="28"/>
      <c r="H85" s="28"/>
      <c r="I85" s="22"/>
      <c r="J85" s="22"/>
      <c r="K85" s="37"/>
      <c r="L85" s="37"/>
      <c r="M85" s="27"/>
      <c r="N85" s="22"/>
      <c r="O85" s="28"/>
      <c r="P85" s="28"/>
      <c r="Q85" s="22"/>
      <c r="R85" s="22"/>
      <c r="S85" s="37"/>
      <c r="T85" s="37"/>
      <c r="U85" s="27"/>
    </row>
    <row r="86" spans="1:21">
      <c r="A86" s="12"/>
      <c r="B86" s="151" t="s">
        <v>490</v>
      </c>
      <c r="C86" s="26" t="s">
        <v>216</v>
      </c>
      <c r="D86" s="26"/>
      <c r="E86" s="25"/>
      <c r="F86" s="25"/>
      <c r="G86" s="26" t="s">
        <v>491</v>
      </c>
      <c r="H86" s="26"/>
      <c r="I86" s="23" t="s">
        <v>176</v>
      </c>
      <c r="J86" s="25"/>
      <c r="K86" s="26" t="s">
        <v>492</v>
      </c>
      <c r="L86" s="26"/>
      <c r="M86" s="23" t="s">
        <v>176</v>
      </c>
      <c r="N86" s="25"/>
      <c r="O86" s="29">
        <v>490127</v>
      </c>
      <c r="P86" s="29"/>
      <c r="Q86" s="25"/>
      <c r="R86" s="25"/>
      <c r="S86" s="26" t="s">
        <v>216</v>
      </c>
      <c r="T86" s="26"/>
      <c r="U86" s="25"/>
    </row>
    <row r="87" spans="1:21">
      <c r="A87" s="12"/>
      <c r="B87" s="151"/>
      <c r="C87" s="26"/>
      <c r="D87" s="26"/>
      <c r="E87" s="25"/>
      <c r="F87" s="25"/>
      <c r="G87" s="26"/>
      <c r="H87" s="26"/>
      <c r="I87" s="23"/>
      <c r="J87" s="25"/>
      <c r="K87" s="26"/>
      <c r="L87" s="26"/>
      <c r="M87" s="23"/>
      <c r="N87" s="25"/>
      <c r="O87" s="29"/>
      <c r="P87" s="29"/>
      <c r="Q87" s="25"/>
      <c r="R87" s="25"/>
      <c r="S87" s="26"/>
      <c r="T87" s="26"/>
      <c r="U87" s="25"/>
    </row>
    <row r="88" spans="1:21">
      <c r="A88" s="12"/>
      <c r="B88" s="152" t="s">
        <v>493</v>
      </c>
      <c r="C88" s="37" t="s">
        <v>494</v>
      </c>
      <c r="D88" s="37"/>
      <c r="E88" s="27" t="s">
        <v>176</v>
      </c>
      <c r="F88" s="22"/>
      <c r="G88" s="37" t="s">
        <v>216</v>
      </c>
      <c r="H88" s="37"/>
      <c r="I88" s="22"/>
      <c r="J88" s="22"/>
      <c r="K88" s="37" t="s">
        <v>216</v>
      </c>
      <c r="L88" s="37"/>
      <c r="M88" s="22"/>
      <c r="N88" s="22"/>
      <c r="O88" s="37" t="s">
        <v>216</v>
      </c>
      <c r="P88" s="37"/>
      <c r="Q88" s="22"/>
      <c r="R88" s="22"/>
      <c r="S88" s="37" t="s">
        <v>494</v>
      </c>
      <c r="T88" s="37"/>
      <c r="U88" s="27" t="s">
        <v>176</v>
      </c>
    </row>
    <row r="89" spans="1:21" ht="15.75" thickBot="1">
      <c r="A89" s="12"/>
      <c r="B89" s="152"/>
      <c r="C89" s="116"/>
      <c r="D89" s="116"/>
      <c r="E89" s="153"/>
      <c r="F89" s="22"/>
      <c r="G89" s="116"/>
      <c r="H89" s="116"/>
      <c r="I89" s="68"/>
      <c r="J89" s="22"/>
      <c r="K89" s="116"/>
      <c r="L89" s="116"/>
      <c r="M89" s="68"/>
      <c r="N89" s="22"/>
      <c r="O89" s="116"/>
      <c r="P89" s="116"/>
      <c r="Q89" s="68"/>
      <c r="R89" s="22"/>
      <c r="S89" s="116"/>
      <c r="T89" s="116"/>
      <c r="U89" s="153"/>
    </row>
    <row r="90" spans="1:21">
      <c r="A90" s="12"/>
      <c r="B90" s="132" t="s">
        <v>495</v>
      </c>
      <c r="C90" s="50">
        <v>315996</v>
      </c>
      <c r="D90" s="50"/>
      <c r="E90" s="51"/>
      <c r="F90" s="25"/>
      <c r="G90" s="50">
        <v>381583</v>
      </c>
      <c r="H90" s="50"/>
      <c r="I90" s="51"/>
      <c r="J90" s="25"/>
      <c r="K90" s="50">
        <v>205198</v>
      </c>
      <c r="L90" s="50"/>
      <c r="M90" s="51"/>
      <c r="N90" s="25"/>
      <c r="O90" s="125" t="s">
        <v>496</v>
      </c>
      <c r="P90" s="125"/>
      <c r="Q90" s="24" t="s">
        <v>176</v>
      </c>
      <c r="R90" s="25"/>
      <c r="S90" s="50">
        <v>315996</v>
      </c>
      <c r="T90" s="50"/>
      <c r="U90" s="51"/>
    </row>
    <row r="91" spans="1:21">
      <c r="A91" s="12"/>
      <c r="B91" s="132"/>
      <c r="C91" s="29"/>
      <c r="D91" s="29"/>
      <c r="E91" s="25"/>
      <c r="F91" s="25"/>
      <c r="G91" s="29"/>
      <c r="H91" s="29"/>
      <c r="I91" s="25"/>
      <c r="J91" s="25"/>
      <c r="K91" s="29"/>
      <c r="L91" s="29"/>
      <c r="M91" s="25"/>
      <c r="N91" s="25"/>
      <c r="O91" s="26"/>
      <c r="P91" s="26"/>
      <c r="Q91" s="23"/>
      <c r="R91" s="25"/>
      <c r="S91" s="29"/>
      <c r="T91" s="29"/>
      <c r="U91" s="25"/>
    </row>
    <row r="92" spans="1:21">
      <c r="A92" s="12"/>
      <c r="B92" s="152" t="s">
        <v>60</v>
      </c>
      <c r="C92" s="37" t="s">
        <v>216</v>
      </c>
      <c r="D92" s="37"/>
      <c r="E92" s="22"/>
      <c r="F92" s="22"/>
      <c r="G92" s="37" t="s">
        <v>216</v>
      </c>
      <c r="H92" s="37"/>
      <c r="I92" s="22"/>
      <c r="J92" s="22"/>
      <c r="K92" s="37">
        <v>218</v>
      </c>
      <c r="L92" s="37"/>
      <c r="M92" s="22"/>
      <c r="N92" s="22"/>
      <c r="O92" s="37" t="s">
        <v>216</v>
      </c>
      <c r="P92" s="37"/>
      <c r="Q92" s="22"/>
      <c r="R92" s="22"/>
      <c r="S92" s="37">
        <v>218</v>
      </c>
      <c r="T92" s="37"/>
      <c r="U92" s="22"/>
    </row>
    <row r="93" spans="1:21" ht="15.75" thickBot="1">
      <c r="A93" s="12"/>
      <c r="B93" s="152"/>
      <c r="C93" s="116"/>
      <c r="D93" s="116"/>
      <c r="E93" s="68"/>
      <c r="F93" s="22"/>
      <c r="G93" s="116"/>
      <c r="H93" s="116"/>
      <c r="I93" s="68"/>
      <c r="J93" s="22"/>
      <c r="K93" s="116"/>
      <c r="L93" s="116"/>
      <c r="M93" s="68"/>
      <c r="N93" s="22"/>
      <c r="O93" s="116"/>
      <c r="P93" s="116"/>
      <c r="Q93" s="68"/>
      <c r="R93" s="22"/>
      <c r="S93" s="116"/>
      <c r="T93" s="116"/>
      <c r="U93" s="68"/>
    </row>
    <row r="94" spans="1:21">
      <c r="A94" s="12"/>
      <c r="B94" s="132" t="s">
        <v>61</v>
      </c>
      <c r="C94" s="50">
        <v>315996</v>
      </c>
      <c r="D94" s="50"/>
      <c r="E94" s="51"/>
      <c r="F94" s="25"/>
      <c r="G94" s="50">
        <v>381583</v>
      </c>
      <c r="H94" s="50"/>
      <c r="I94" s="51"/>
      <c r="J94" s="25"/>
      <c r="K94" s="50">
        <v>205416</v>
      </c>
      <c r="L94" s="50"/>
      <c r="M94" s="51"/>
      <c r="N94" s="25"/>
      <c r="O94" s="125" t="s">
        <v>496</v>
      </c>
      <c r="P94" s="125"/>
      <c r="Q94" s="24" t="s">
        <v>176</v>
      </c>
      <c r="R94" s="25"/>
      <c r="S94" s="50">
        <v>316214</v>
      </c>
      <c r="T94" s="50"/>
      <c r="U94" s="51"/>
    </row>
    <row r="95" spans="1:21" ht="15.75" thickBot="1">
      <c r="A95" s="12"/>
      <c r="B95" s="132"/>
      <c r="C95" s="30"/>
      <c r="D95" s="30"/>
      <c r="E95" s="31"/>
      <c r="F95" s="25"/>
      <c r="G95" s="30"/>
      <c r="H95" s="30"/>
      <c r="I95" s="31"/>
      <c r="J95" s="25"/>
      <c r="K95" s="30"/>
      <c r="L95" s="30"/>
      <c r="M95" s="31"/>
      <c r="N95" s="25"/>
      <c r="O95" s="38"/>
      <c r="P95" s="38"/>
      <c r="Q95" s="101"/>
      <c r="R95" s="25"/>
      <c r="S95" s="30"/>
      <c r="T95" s="30"/>
      <c r="U95" s="31"/>
    </row>
    <row r="96" spans="1:21">
      <c r="A96" s="12"/>
      <c r="B96" s="102" t="s">
        <v>62</v>
      </c>
      <c r="C96" s="39" t="s">
        <v>172</v>
      </c>
      <c r="D96" s="33">
        <v>1000052</v>
      </c>
      <c r="E96" s="35"/>
      <c r="F96" s="22"/>
      <c r="G96" s="39" t="s">
        <v>172</v>
      </c>
      <c r="H96" s="33">
        <v>649105</v>
      </c>
      <c r="I96" s="35"/>
      <c r="J96" s="22"/>
      <c r="K96" s="39" t="s">
        <v>172</v>
      </c>
      <c r="L96" s="33">
        <v>258054</v>
      </c>
      <c r="M96" s="35"/>
      <c r="N96" s="22"/>
      <c r="O96" s="39" t="s">
        <v>172</v>
      </c>
      <c r="P96" s="103" t="s">
        <v>474</v>
      </c>
      <c r="Q96" s="39" t="s">
        <v>176</v>
      </c>
      <c r="R96" s="22"/>
      <c r="S96" s="39" t="s">
        <v>172</v>
      </c>
      <c r="T96" s="33">
        <v>793745</v>
      </c>
      <c r="U96" s="35"/>
    </row>
    <row r="97" spans="1:21" ht="15.75" thickBot="1">
      <c r="A97" s="12"/>
      <c r="B97" s="102"/>
      <c r="C97" s="40"/>
      <c r="D97" s="41"/>
      <c r="E97" s="42"/>
      <c r="F97" s="22"/>
      <c r="G97" s="40"/>
      <c r="H97" s="41"/>
      <c r="I97" s="42"/>
      <c r="J97" s="22"/>
      <c r="K97" s="40"/>
      <c r="L97" s="41"/>
      <c r="M97" s="42"/>
      <c r="N97" s="22"/>
      <c r="O97" s="40"/>
      <c r="P97" s="104"/>
      <c r="Q97" s="40"/>
      <c r="R97" s="22"/>
      <c r="S97" s="40"/>
      <c r="T97" s="41"/>
      <c r="U97" s="42"/>
    </row>
    <row r="98" spans="1:21" ht="15.75" thickTop="1">
      <c r="A98" s="12"/>
      <c r="B98" s="21"/>
      <c r="C98" s="21"/>
      <c r="D98" s="21"/>
      <c r="E98" s="21"/>
      <c r="F98" s="21"/>
      <c r="G98" s="21"/>
      <c r="H98" s="21"/>
      <c r="I98" s="21"/>
      <c r="J98" s="21"/>
      <c r="K98" s="21"/>
      <c r="L98" s="21"/>
      <c r="M98" s="21"/>
      <c r="N98" s="21"/>
      <c r="O98" s="21"/>
      <c r="P98" s="21"/>
      <c r="Q98" s="21"/>
      <c r="R98" s="21"/>
      <c r="S98" s="21"/>
      <c r="T98" s="21"/>
      <c r="U98" s="21"/>
    </row>
    <row r="99" spans="1:21">
      <c r="A99" s="12"/>
      <c r="B99" s="16"/>
      <c r="C99" s="16"/>
      <c r="D99" s="16"/>
      <c r="E99" s="16"/>
      <c r="F99" s="16"/>
      <c r="G99" s="16"/>
      <c r="H99" s="16"/>
      <c r="I99" s="16"/>
      <c r="J99" s="16"/>
      <c r="K99" s="16"/>
      <c r="L99" s="16"/>
      <c r="M99" s="16"/>
      <c r="N99" s="16"/>
      <c r="O99" s="16"/>
      <c r="P99" s="16"/>
      <c r="Q99" s="16"/>
      <c r="R99" s="16"/>
      <c r="S99" s="16"/>
      <c r="T99" s="16"/>
      <c r="U99" s="16"/>
    </row>
    <row r="100" spans="1:21" ht="15.75" thickBot="1">
      <c r="A100" s="12"/>
      <c r="B100" s="14"/>
      <c r="C100" s="48" t="s">
        <v>297</v>
      </c>
      <c r="D100" s="48"/>
      <c r="E100" s="48"/>
      <c r="F100" s="48"/>
      <c r="G100" s="48"/>
      <c r="H100" s="48"/>
      <c r="I100" s="48"/>
      <c r="J100" s="48"/>
      <c r="K100" s="48"/>
      <c r="L100" s="48"/>
      <c r="M100" s="48"/>
      <c r="N100" s="48"/>
      <c r="O100" s="48"/>
      <c r="P100" s="48"/>
      <c r="Q100" s="48"/>
      <c r="R100" s="48"/>
      <c r="S100" s="48"/>
      <c r="T100" s="48"/>
      <c r="U100" s="48"/>
    </row>
    <row r="101" spans="1:21" ht="15.75" thickBot="1">
      <c r="A101" s="12"/>
      <c r="B101" s="43" t="s">
        <v>461</v>
      </c>
      <c r="C101" s="49" t="s">
        <v>462</v>
      </c>
      <c r="D101" s="49"/>
      <c r="E101" s="49"/>
      <c r="F101" s="14"/>
      <c r="G101" s="49" t="s">
        <v>463</v>
      </c>
      <c r="H101" s="49"/>
      <c r="I101" s="49"/>
      <c r="J101" s="14"/>
      <c r="K101" s="49" t="s">
        <v>464</v>
      </c>
      <c r="L101" s="49"/>
      <c r="M101" s="49"/>
      <c r="N101" s="14"/>
      <c r="O101" s="49" t="s">
        <v>465</v>
      </c>
      <c r="P101" s="49"/>
      <c r="Q101" s="49"/>
      <c r="R101" s="14"/>
      <c r="S101" s="49" t="s">
        <v>466</v>
      </c>
      <c r="T101" s="49"/>
      <c r="U101" s="49"/>
    </row>
    <row r="102" spans="1:21">
      <c r="A102" s="12"/>
      <c r="B102" s="14"/>
      <c r="C102" s="47" t="s">
        <v>467</v>
      </c>
      <c r="D102" s="47"/>
      <c r="E102" s="47"/>
      <c r="F102" s="47"/>
      <c r="G102" s="47"/>
      <c r="H102" s="47"/>
      <c r="I102" s="47"/>
      <c r="J102" s="47"/>
      <c r="K102" s="47"/>
      <c r="L102" s="47"/>
      <c r="M102" s="47"/>
      <c r="N102" s="47"/>
      <c r="O102" s="47"/>
      <c r="P102" s="47"/>
      <c r="Q102" s="47"/>
      <c r="R102" s="47"/>
      <c r="S102" s="47"/>
      <c r="T102" s="47"/>
      <c r="U102" s="47"/>
    </row>
    <row r="103" spans="1:21">
      <c r="A103" s="12"/>
      <c r="B103" s="150" t="s">
        <v>468</v>
      </c>
      <c r="C103" s="25"/>
      <c r="D103" s="25"/>
      <c r="E103" s="25"/>
      <c r="F103" s="19"/>
      <c r="G103" s="25"/>
      <c r="H103" s="25"/>
      <c r="I103" s="25"/>
      <c r="J103" s="19"/>
      <c r="K103" s="25"/>
      <c r="L103" s="25"/>
      <c r="M103" s="25"/>
      <c r="N103" s="19"/>
      <c r="O103" s="25"/>
      <c r="P103" s="25"/>
      <c r="Q103" s="25"/>
      <c r="R103" s="19"/>
      <c r="S103" s="25"/>
      <c r="T103" s="25"/>
      <c r="U103" s="25"/>
    </row>
    <row r="104" spans="1:21">
      <c r="A104" s="12"/>
      <c r="B104" s="15" t="s">
        <v>27</v>
      </c>
      <c r="C104" s="22"/>
      <c r="D104" s="22"/>
      <c r="E104" s="22"/>
      <c r="F104" s="14"/>
      <c r="G104" s="22"/>
      <c r="H104" s="22"/>
      <c r="I104" s="22"/>
      <c r="J104" s="14"/>
      <c r="K104" s="22"/>
      <c r="L104" s="22"/>
      <c r="M104" s="22"/>
      <c r="N104" s="14"/>
      <c r="O104" s="22"/>
      <c r="P104" s="22"/>
      <c r="Q104" s="22"/>
      <c r="R104" s="14"/>
      <c r="S104" s="22"/>
      <c r="T104" s="22"/>
      <c r="U104" s="22"/>
    </row>
    <row r="105" spans="1:21">
      <c r="A105" s="12"/>
      <c r="B105" s="151" t="s">
        <v>28</v>
      </c>
      <c r="C105" s="23" t="s">
        <v>172</v>
      </c>
      <c r="D105" s="29">
        <v>124701</v>
      </c>
      <c r="E105" s="25"/>
      <c r="F105" s="25"/>
      <c r="G105" s="23" t="s">
        <v>172</v>
      </c>
      <c r="H105" s="26" t="s">
        <v>216</v>
      </c>
      <c r="I105" s="25"/>
      <c r="J105" s="25"/>
      <c r="K105" s="23" t="s">
        <v>172</v>
      </c>
      <c r="L105" s="29">
        <v>23355</v>
      </c>
      <c r="M105" s="25"/>
      <c r="N105" s="25"/>
      <c r="O105" s="23" t="s">
        <v>172</v>
      </c>
      <c r="P105" s="26" t="s">
        <v>216</v>
      </c>
      <c r="Q105" s="25"/>
      <c r="R105" s="25"/>
      <c r="S105" s="23" t="s">
        <v>172</v>
      </c>
      <c r="T105" s="29">
        <v>148056</v>
      </c>
      <c r="U105" s="25"/>
    </row>
    <row r="106" spans="1:21">
      <c r="A106" s="12"/>
      <c r="B106" s="151"/>
      <c r="C106" s="23"/>
      <c r="D106" s="29"/>
      <c r="E106" s="25"/>
      <c r="F106" s="25"/>
      <c r="G106" s="23"/>
      <c r="H106" s="26"/>
      <c r="I106" s="25"/>
      <c r="J106" s="25"/>
      <c r="K106" s="23"/>
      <c r="L106" s="29"/>
      <c r="M106" s="25"/>
      <c r="N106" s="25"/>
      <c r="O106" s="23"/>
      <c r="P106" s="26"/>
      <c r="Q106" s="25"/>
      <c r="R106" s="25"/>
      <c r="S106" s="23"/>
      <c r="T106" s="29"/>
      <c r="U106" s="25"/>
    </row>
    <row r="107" spans="1:21">
      <c r="A107" s="12"/>
      <c r="B107" s="152" t="s">
        <v>29</v>
      </c>
      <c r="C107" s="28">
        <v>1874</v>
      </c>
      <c r="D107" s="28"/>
      <c r="E107" s="22"/>
      <c r="F107" s="22"/>
      <c r="G107" s="28">
        <v>99547</v>
      </c>
      <c r="H107" s="28"/>
      <c r="I107" s="22"/>
      <c r="J107" s="22"/>
      <c r="K107" s="28">
        <v>48027</v>
      </c>
      <c r="L107" s="28"/>
      <c r="M107" s="22"/>
      <c r="N107" s="22"/>
      <c r="O107" s="37" t="s">
        <v>216</v>
      </c>
      <c r="P107" s="37"/>
      <c r="Q107" s="22"/>
      <c r="R107" s="22"/>
      <c r="S107" s="28">
        <v>149448</v>
      </c>
      <c r="T107" s="28"/>
      <c r="U107" s="22"/>
    </row>
    <row r="108" spans="1:21">
      <c r="A108" s="12"/>
      <c r="B108" s="152"/>
      <c r="C108" s="28"/>
      <c r="D108" s="28"/>
      <c r="E108" s="22"/>
      <c r="F108" s="22"/>
      <c r="G108" s="28"/>
      <c r="H108" s="28"/>
      <c r="I108" s="22"/>
      <c r="J108" s="22"/>
      <c r="K108" s="28"/>
      <c r="L108" s="28"/>
      <c r="M108" s="22"/>
      <c r="N108" s="22"/>
      <c r="O108" s="37"/>
      <c r="P108" s="37"/>
      <c r="Q108" s="22"/>
      <c r="R108" s="22"/>
      <c r="S108" s="28"/>
      <c r="T108" s="28"/>
      <c r="U108" s="22"/>
    </row>
    <row r="109" spans="1:21">
      <c r="A109" s="12"/>
      <c r="B109" s="151" t="s">
        <v>30</v>
      </c>
      <c r="C109" s="26" t="s">
        <v>216</v>
      </c>
      <c r="D109" s="26"/>
      <c r="E109" s="25"/>
      <c r="F109" s="25"/>
      <c r="G109" s="29">
        <v>33490</v>
      </c>
      <c r="H109" s="29"/>
      <c r="I109" s="25"/>
      <c r="J109" s="25"/>
      <c r="K109" s="29">
        <v>15978</v>
      </c>
      <c r="L109" s="29"/>
      <c r="M109" s="25"/>
      <c r="N109" s="25"/>
      <c r="O109" s="26" t="s">
        <v>216</v>
      </c>
      <c r="P109" s="26"/>
      <c r="Q109" s="25"/>
      <c r="R109" s="25"/>
      <c r="S109" s="29">
        <v>49468</v>
      </c>
      <c r="T109" s="29"/>
      <c r="U109" s="25"/>
    </row>
    <row r="110" spans="1:21">
      <c r="A110" s="12"/>
      <c r="B110" s="151"/>
      <c r="C110" s="26"/>
      <c r="D110" s="26"/>
      <c r="E110" s="25"/>
      <c r="F110" s="25"/>
      <c r="G110" s="29"/>
      <c r="H110" s="29"/>
      <c r="I110" s="25"/>
      <c r="J110" s="25"/>
      <c r="K110" s="29"/>
      <c r="L110" s="29"/>
      <c r="M110" s="25"/>
      <c r="N110" s="25"/>
      <c r="O110" s="26"/>
      <c r="P110" s="26"/>
      <c r="Q110" s="25"/>
      <c r="R110" s="25"/>
      <c r="S110" s="29"/>
      <c r="T110" s="29"/>
      <c r="U110" s="25"/>
    </row>
    <row r="111" spans="1:21">
      <c r="A111" s="12"/>
      <c r="B111" s="152" t="s">
        <v>31</v>
      </c>
      <c r="C111" s="37" t="s">
        <v>216</v>
      </c>
      <c r="D111" s="37"/>
      <c r="E111" s="22"/>
      <c r="F111" s="22"/>
      <c r="G111" s="28">
        <v>6595</v>
      </c>
      <c r="H111" s="28"/>
      <c r="I111" s="22"/>
      <c r="J111" s="22"/>
      <c r="K111" s="28">
        <v>50578</v>
      </c>
      <c r="L111" s="28"/>
      <c r="M111" s="22"/>
      <c r="N111" s="22"/>
      <c r="O111" s="37" t="s">
        <v>216</v>
      </c>
      <c r="P111" s="37"/>
      <c r="Q111" s="22"/>
      <c r="R111" s="22"/>
      <c r="S111" s="28">
        <v>57173</v>
      </c>
      <c r="T111" s="28"/>
      <c r="U111" s="22"/>
    </row>
    <row r="112" spans="1:21">
      <c r="A112" s="12"/>
      <c r="B112" s="152"/>
      <c r="C112" s="37"/>
      <c r="D112" s="37"/>
      <c r="E112" s="22"/>
      <c r="F112" s="22"/>
      <c r="G112" s="28"/>
      <c r="H112" s="28"/>
      <c r="I112" s="22"/>
      <c r="J112" s="22"/>
      <c r="K112" s="28"/>
      <c r="L112" s="28"/>
      <c r="M112" s="22"/>
      <c r="N112" s="22"/>
      <c r="O112" s="37"/>
      <c r="P112" s="37"/>
      <c r="Q112" s="22"/>
      <c r="R112" s="22"/>
      <c r="S112" s="28"/>
      <c r="T112" s="28"/>
      <c r="U112" s="22"/>
    </row>
    <row r="113" spans="1:21">
      <c r="A113" s="12"/>
      <c r="B113" s="151" t="s">
        <v>32</v>
      </c>
      <c r="C113" s="29">
        <v>12888</v>
      </c>
      <c r="D113" s="29"/>
      <c r="E113" s="25"/>
      <c r="F113" s="25"/>
      <c r="G113" s="29">
        <v>5030</v>
      </c>
      <c r="H113" s="29"/>
      <c r="I113" s="25"/>
      <c r="J113" s="25"/>
      <c r="K113" s="29">
        <v>7438</v>
      </c>
      <c r="L113" s="29"/>
      <c r="M113" s="25"/>
      <c r="N113" s="25"/>
      <c r="O113" s="26" t="s">
        <v>497</v>
      </c>
      <c r="P113" s="26"/>
      <c r="Q113" s="23" t="s">
        <v>176</v>
      </c>
      <c r="R113" s="25"/>
      <c r="S113" s="29">
        <v>24772</v>
      </c>
      <c r="T113" s="29"/>
      <c r="U113" s="25"/>
    </row>
    <row r="114" spans="1:21" ht="15.75" thickBot="1">
      <c r="A114" s="12"/>
      <c r="B114" s="151"/>
      <c r="C114" s="30"/>
      <c r="D114" s="30"/>
      <c r="E114" s="31"/>
      <c r="F114" s="25"/>
      <c r="G114" s="30"/>
      <c r="H114" s="30"/>
      <c r="I114" s="31"/>
      <c r="J114" s="25"/>
      <c r="K114" s="30"/>
      <c r="L114" s="30"/>
      <c r="M114" s="31"/>
      <c r="N114" s="25"/>
      <c r="O114" s="38"/>
      <c r="P114" s="38"/>
      <c r="Q114" s="101"/>
      <c r="R114" s="25"/>
      <c r="S114" s="30"/>
      <c r="T114" s="30"/>
      <c r="U114" s="31"/>
    </row>
    <row r="115" spans="1:21">
      <c r="A115" s="12"/>
      <c r="B115" s="102" t="s">
        <v>33</v>
      </c>
      <c r="C115" s="33">
        <v>139463</v>
      </c>
      <c r="D115" s="33"/>
      <c r="E115" s="35"/>
      <c r="F115" s="22"/>
      <c r="G115" s="33">
        <v>144662</v>
      </c>
      <c r="H115" s="33"/>
      <c r="I115" s="35"/>
      <c r="J115" s="22"/>
      <c r="K115" s="33">
        <v>145376</v>
      </c>
      <c r="L115" s="33"/>
      <c r="M115" s="35"/>
      <c r="N115" s="22"/>
      <c r="O115" s="103" t="s">
        <v>497</v>
      </c>
      <c r="P115" s="103"/>
      <c r="Q115" s="39" t="s">
        <v>176</v>
      </c>
      <c r="R115" s="22"/>
      <c r="S115" s="33">
        <v>428917</v>
      </c>
      <c r="T115" s="33"/>
      <c r="U115" s="35"/>
    </row>
    <row r="116" spans="1:21">
      <c r="A116" s="12"/>
      <c r="B116" s="102"/>
      <c r="C116" s="28"/>
      <c r="D116" s="28"/>
      <c r="E116" s="22"/>
      <c r="F116" s="22"/>
      <c r="G116" s="28"/>
      <c r="H116" s="28"/>
      <c r="I116" s="22"/>
      <c r="J116" s="22"/>
      <c r="K116" s="28"/>
      <c r="L116" s="28"/>
      <c r="M116" s="22"/>
      <c r="N116" s="22"/>
      <c r="O116" s="37"/>
      <c r="P116" s="37"/>
      <c r="Q116" s="27"/>
      <c r="R116" s="22"/>
      <c r="S116" s="28"/>
      <c r="T116" s="28"/>
      <c r="U116" s="22"/>
    </row>
    <row r="117" spans="1:21">
      <c r="A117" s="12"/>
      <c r="B117" s="23" t="s">
        <v>34</v>
      </c>
      <c r="C117" s="29">
        <v>6513</v>
      </c>
      <c r="D117" s="29"/>
      <c r="E117" s="25"/>
      <c r="F117" s="25"/>
      <c r="G117" s="29">
        <v>6960</v>
      </c>
      <c r="H117" s="29"/>
      <c r="I117" s="25"/>
      <c r="J117" s="25"/>
      <c r="K117" s="26">
        <v>489</v>
      </c>
      <c r="L117" s="26"/>
      <c r="M117" s="25"/>
      <c r="N117" s="25"/>
      <c r="O117" s="26">
        <v>688</v>
      </c>
      <c r="P117" s="26"/>
      <c r="Q117" s="25"/>
      <c r="R117" s="25"/>
      <c r="S117" s="29">
        <v>14650</v>
      </c>
      <c r="T117" s="29"/>
      <c r="U117" s="25"/>
    </row>
    <row r="118" spans="1:21">
      <c r="A118" s="12"/>
      <c r="B118" s="23"/>
      <c r="C118" s="29"/>
      <c r="D118" s="29"/>
      <c r="E118" s="25"/>
      <c r="F118" s="25"/>
      <c r="G118" s="29"/>
      <c r="H118" s="29"/>
      <c r="I118" s="25"/>
      <c r="J118" s="25"/>
      <c r="K118" s="26"/>
      <c r="L118" s="26"/>
      <c r="M118" s="25"/>
      <c r="N118" s="25"/>
      <c r="O118" s="26"/>
      <c r="P118" s="26"/>
      <c r="Q118" s="25"/>
      <c r="R118" s="25"/>
      <c r="S118" s="29"/>
      <c r="T118" s="29"/>
      <c r="U118" s="25"/>
    </row>
    <row r="119" spans="1:21">
      <c r="A119" s="12"/>
      <c r="B119" s="27" t="s">
        <v>35</v>
      </c>
      <c r="C119" s="28">
        <v>6440</v>
      </c>
      <c r="D119" s="28"/>
      <c r="E119" s="22"/>
      <c r="F119" s="22"/>
      <c r="G119" s="28">
        <v>29845</v>
      </c>
      <c r="H119" s="28"/>
      <c r="I119" s="22"/>
      <c r="J119" s="22"/>
      <c r="K119" s="28">
        <v>10399</v>
      </c>
      <c r="L119" s="28"/>
      <c r="M119" s="22"/>
      <c r="N119" s="22"/>
      <c r="O119" s="37" t="s">
        <v>216</v>
      </c>
      <c r="P119" s="37"/>
      <c r="Q119" s="22"/>
      <c r="R119" s="22"/>
      <c r="S119" s="28">
        <v>46684</v>
      </c>
      <c r="T119" s="28"/>
      <c r="U119" s="22"/>
    </row>
    <row r="120" spans="1:21">
      <c r="A120" s="12"/>
      <c r="B120" s="27"/>
      <c r="C120" s="28"/>
      <c r="D120" s="28"/>
      <c r="E120" s="22"/>
      <c r="F120" s="22"/>
      <c r="G120" s="28"/>
      <c r="H120" s="28"/>
      <c r="I120" s="22"/>
      <c r="J120" s="22"/>
      <c r="K120" s="28"/>
      <c r="L120" s="28"/>
      <c r="M120" s="22"/>
      <c r="N120" s="22"/>
      <c r="O120" s="37"/>
      <c r="P120" s="37"/>
      <c r="Q120" s="22"/>
      <c r="R120" s="22"/>
      <c r="S120" s="28"/>
      <c r="T120" s="28"/>
      <c r="U120" s="22"/>
    </row>
    <row r="121" spans="1:21">
      <c r="A121" s="12"/>
      <c r="B121" s="23" t="s">
        <v>36</v>
      </c>
      <c r="C121" s="26" t="s">
        <v>216</v>
      </c>
      <c r="D121" s="26"/>
      <c r="E121" s="25"/>
      <c r="F121" s="25"/>
      <c r="G121" s="29">
        <v>212572</v>
      </c>
      <c r="H121" s="29"/>
      <c r="I121" s="25"/>
      <c r="J121" s="25"/>
      <c r="K121" s="29">
        <v>26212</v>
      </c>
      <c r="L121" s="29"/>
      <c r="M121" s="25"/>
      <c r="N121" s="25"/>
      <c r="O121" s="26" t="s">
        <v>216</v>
      </c>
      <c r="P121" s="26"/>
      <c r="Q121" s="25"/>
      <c r="R121" s="25"/>
      <c r="S121" s="29">
        <v>238784</v>
      </c>
      <c r="T121" s="29"/>
      <c r="U121" s="25"/>
    </row>
    <row r="122" spans="1:21">
      <c r="A122" s="12"/>
      <c r="B122" s="23"/>
      <c r="C122" s="26"/>
      <c r="D122" s="26"/>
      <c r="E122" s="25"/>
      <c r="F122" s="25"/>
      <c r="G122" s="29"/>
      <c r="H122" s="29"/>
      <c r="I122" s="25"/>
      <c r="J122" s="25"/>
      <c r="K122" s="29"/>
      <c r="L122" s="29"/>
      <c r="M122" s="25"/>
      <c r="N122" s="25"/>
      <c r="O122" s="26"/>
      <c r="P122" s="26"/>
      <c r="Q122" s="25"/>
      <c r="R122" s="25"/>
      <c r="S122" s="29"/>
      <c r="T122" s="29"/>
      <c r="U122" s="25"/>
    </row>
    <row r="123" spans="1:21">
      <c r="A123" s="12"/>
      <c r="B123" s="27" t="s">
        <v>37</v>
      </c>
      <c r="C123" s="28">
        <v>51065</v>
      </c>
      <c r="D123" s="28"/>
      <c r="E123" s="22"/>
      <c r="F123" s="22"/>
      <c r="G123" s="37" t="s">
        <v>216</v>
      </c>
      <c r="H123" s="37"/>
      <c r="I123" s="22"/>
      <c r="J123" s="22"/>
      <c r="K123" s="28">
        <v>2800</v>
      </c>
      <c r="L123" s="28"/>
      <c r="M123" s="22"/>
      <c r="N123" s="22"/>
      <c r="O123" s="37" t="s">
        <v>216</v>
      </c>
      <c r="P123" s="37"/>
      <c r="Q123" s="22"/>
      <c r="R123" s="22"/>
      <c r="S123" s="28">
        <v>53865</v>
      </c>
      <c r="T123" s="28"/>
      <c r="U123" s="22"/>
    </row>
    <row r="124" spans="1:21">
      <c r="A124" s="12"/>
      <c r="B124" s="27"/>
      <c r="C124" s="28"/>
      <c r="D124" s="28"/>
      <c r="E124" s="22"/>
      <c r="F124" s="22"/>
      <c r="G124" s="37"/>
      <c r="H124" s="37"/>
      <c r="I124" s="22"/>
      <c r="J124" s="22"/>
      <c r="K124" s="28"/>
      <c r="L124" s="28"/>
      <c r="M124" s="22"/>
      <c r="N124" s="22"/>
      <c r="O124" s="37"/>
      <c r="P124" s="37"/>
      <c r="Q124" s="22"/>
      <c r="R124" s="22"/>
      <c r="S124" s="28"/>
      <c r="T124" s="28"/>
      <c r="U124" s="22"/>
    </row>
    <row r="125" spans="1:21">
      <c r="A125" s="12"/>
      <c r="B125" s="23" t="s">
        <v>470</v>
      </c>
      <c r="C125" s="29">
        <v>699695</v>
      </c>
      <c r="D125" s="29"/>
      <c r="E125" s="25"/>
      <c r="F125" s="25"/>
      <c r="G125" s="29">
        <v>248482</v>
      </c>
      <c r="H125" s="29"/>
      <c r="I125" s="25"/>
      <c r="J125" s="25"/>
      <c r="K125" s="26" t="s">
        <v>216</v>
      </c>
      <c r="L125" s="26"/>
      <c r="M125" s="25"/>
      <c r="N125" s="25"/>
      <c r="O125" s="26" t="s">
        <v>498</v>
      </c>
      <c r="P125" s="26"/>
      <c r="Q125" s="23" t="s">
        <v>176</v>
      </c>
      <c r="R125" s="25"/>
      <c r="S125" s="26" t="s">
        <v>216</v>
      </c>
      <c r="T125" s="26"/>
      <c r="U125" s="25"/>
    </row>
    <row r="126" spans="1:21">
      <c r="A126" s="12"/>
      <c r="B126" s="23"/>
      <c r="C126" s="29"/>
      <c r="D126" s="29"/>
      <c r="E126" s="25"/>
      <c r="F126" s="25"/>
      <c r="G126" s="29"/>
      <c r="H126" s="29"/>
      <c r="I126" s="25"/>
      <c r="J126" s="25"/>
      <c r="K126" s="26"/>
      <c r="L126" s="26"/>
      <c r="M126" s="25"/>
      <c r="N126" s="25"/>
      <c r="O126" s="26"/>
      <c r="P126" s="26"/>
      <c r="Q126" s="23"/>
      <c r="R126" s="25"/>
      <c r="S126" s="26"/>
      <c r="T126" s="26"/>
      <c r="U126" s="25"/>
    </row>
    <row r="127" spans="1:21">
      <c r="A127" s="12"/>
      <c r="B127" s="27" t="s">
        <v>38</v>
      </c>
      <c r="C127" s="37" t="s">
        <v>216</v>
      </c>
      <c r="D127" s="37"/>
      <c r="E127" s="22"/>
      <c r="F127" s="22"/>
      <c r="G127" s="28">
        <v>26984</v>
      </c>
      <c r="H127" s="28"/>
      <c r="I127" s="22"/>
      <c r="J127" s="22"/>
      <c r="K127" s="28">
        <v>28892</v>
      </c>
      <c r="L127" s="28"/>
      <c r="M127" s="22"/>
      <c r="N127" s="22"/>
      <c r="O127" s="37" t="s">
        <v>216</v>
      </c>
      <c r="P127" s="37"/>
      <c r="Q127" s="22"/>
      <c r="R127" s="22"/>
      <c r="S127" s="28">
        <v>55876</v>
      </c>
      <c r="T127" s="28"/>
      <c r="U127" s="22"/>
    </row>
    <row r="128" spans="1:21">
      <c r="A128" s="12"/>
      <c r="B128" s="27"/>
      <c r="C128" s="37"/>
      <c r="D128" s="37"/>
      <c r="E128" s="22"/>
      <c r="F128" s="22"/>
      <c r="G128" s="28"/>
      <c r="H128" s="28"/>
      <c r="I128" s="22"/>
      <c r="J128" s="22"/>
      <c r="K128" s="28"/>
      <c r="L128" s="28"/>
      <c r="M128" s="22"/>
      <c r="N128" s="22"/>
      <c r="O128" s="37"/>
      <c r="P128" s="37"/>
      <c r="Q128" s="22"/>
      <c r="R128" s="22"/>
      <c r="S128" s="28"/>
      <c r="T128" s="28"/>
      <c r="U128" s="22"/>
    </row>
    <row r="129" spans="1:21">
      <c r="A129" s="12"/>
      <c r="B129" s="23" t="s">
        <v>39</v>
      </c>
      <c r="C129" s="26" t="s">
        <v>216</v>
      </c>
      <c r="D129" s="26"/>
      <c r="E129" s="25"/>
      <c r="F129" s="25"/>
      <c r="G129" s="29">
        <v>8246</v>
      </c>
      <c r="H129" s="29"/>
      <c r="I129" s="25"/>
      <c r="J129" s="25"/>
      <c r="K129" s="29">
        <v>3001</v>
      </c>
      <c r="L129" s="29"/>
      <c r="M129" s="25"/>
      <c r="N129" s="25"/>
      <c r="O129" s="26" t="s">
        <v>216</v>
      </c>
      <c r="P129" s="26"/>
      <c r="Q129" s="25"/>
      <c r="R129" s="25"/>
      <c r="S129" s="29">
        <v>11247</v>
      </c>
      <c r="T129" s="29"/>
      <c r="U129" s="25"/>
    </row>
    <row r="130" spans="1:21">
      <c r="A130" s="12"/>
      <c r="B130" s="23"/>
      <c r="C130" s="26"/>
      <c r="D130" s="26"/>
      <c r="E130" s="25"/>
      <c r="F130" s="25"/>
      <c r="G130" s="29"/>
      <c r="H130" s="29"/>
      <c r="I130" s="25"/>
      <c r="J130" s="25"/>
      <c r="K130" s="29"/>
      <c r="L130" s="29"/>
      <c r="M130" s="25"/>
      <c r="N130" s="25"/>
      <c r="O130" s="26"/>
      <c r="P130" s="26"/>
      <c r="Q130" s="25"/>
      <c r="R130" s="25"/>
      <c r="S130" s="29"/>
      <c r="T130" s="29"/>
      <c r="U130" s="25"/>
    </row>
    <row r="131" spans="1:21">
      <c r="A131" s="12"/>
      <c r="B131" s="27" t="s">
        <v>472</v>
      </c>
      <c r="C131" s="28">
        <v>8313</v>
      </c>
      <c r="D131" s="28"/>
      <c r="E131" s="22"/>
      <c r="F131" s="22"/>
      <c r="G131" s="28">
        <v>13419</v>
      </c>
      <c r="H131" s="28"/>
      <c r="I131" s="22"/>
      <c r="J131" s="22"/>
      <c r="K131" s="37" t="s">
        <v>216</v>
      </c>
      <c r="L131" s="37"/>
      <c r="M131" s="22"/>
      <c r="N131" s="22"/>
      <c r="O131" s="37" t="s">
        <v>499</v>
      </c>
      <c r="P131" s="37"/>
      <c r="Q131" s="27" t="s">
        <v>176</v>
      </c>
      <c r="R131" s="22"/>
      <c r="S131" s="37" t="s">
        <v>216</v>
      </c>
      <c r="T131" s="37"/>
      <c r="U131" s="22"/>
    </row>
    <row r="132" spans="1:21">
      <c r="A132" s="12"/>
      <c r="B132" s="27"/>
      <c r="C132" s="28"/>
      <c r="D132" s="28"/>
      <c r="E132" s="22"/>
      <c r="F132" s="22"/>
      <c r="G132" s="28"/>
      <c r="H132" s="28"/>
      <c r="I132" s="22"/>
      <c r="J132" s="22"/>
      <c r="K132" s="37"/>
      <c r="L132" s="37"/>
      <c r="M132" s="22"/>
      <c r="N132" s="22"/>
      <c r="O132" s="37"/>
      <c r="P132" s="37"/>
      <c r="Q132" s="27"/>
      <c r="R132" s="22"/>
      <c r="S132" s="37"/>
      <c r="T132" s="37"/>
      <c r="U132" s="22"/>
    </row>
    <row r="133" spans="1:21">
      <c r="A133" s="12"/>
      <c r="B133" s="23" t="s">
        <v>40</v>
      </c>
      <c r="C133" s="29">
        <v>14315</v>
      </c>
      <c r="D133" s="29"/>
      <c r="E133" s="25"/>
      <c r="F133" s="25"/>
      <c r="G133" s="26">
        <v>56</v>
      </c>
      <c r="H133" s="26"/>
      <c r="I133" s="25"/>
      <c r="J133" s="25"/>
      <c r="K133" s="29">
        <v>24262</v>
      </c>
      <c r="L133" s="29"/>
      <c r="M133" s="25"/>
      <c r="N133" s="25"/>
      <c r="O133" s="26" t="s">
        <v>500</v>
      </c>
      <c r="P133" s="26"/>
      <c r="Q133" s="23" t="s">
        <v>176</v>
      </c>
      <c r="R133" s="25"/>
      <c r="S133" s="29">
        <v>14648</v>
      </c>
      <c r="T133" s="29"/>
      <c r="U133" s="25"/>
    </row>
    <row r="134" spans="1:21" ht="15.75" thickBot="1">
      <c r="A134" s="12"/>
      <c r="B134" s="23"/>
      <c r="C134" s="30"/>
      <c r="D134" s="30"/>
      <c r="E134" s="31"/>
      <c r="F134" s="25"/>
      <c r="G134" s="38"/>
      <c r="H134" s="38"/>
      <c r="I134" s="31"/>
      <c r="J134" s="25"/>
      <c r="K134" s="30"/>
      <c r="L134" s="30"/>
      <c r="M134" s="31"/>
      <c r="N134" s="25"/>
      <c r="O134" s="38"/>
      <c r="P134" s="38"/>
      <c r="Q134" s="101"/>
      <c r="R134" s="25"/>
      <c r="S134" s="30"/>
      <c r="T134" s="30"/>
      <c r="U134" s="31"/>
    </row>
    <row r="135" spans="1:21">
      <c r="A135" s="12"/>
      <c r="B135" s="102" t="s">
        <v>41</v>
      </c>
      <c r="C135" s="39" t="s">
        <v>172</v>
      </c>
      <c r="D135" s="33">
        <v>925804</v>
      </c>
      <c r="E135" s="35"/>
      <c r="F135" s="22"/>
      <c r="G135" s="39" t="s">
        <v>172</v>
      </c>
      <c r="H135" s="33">
        <v>691226</v>
      </c>
      <c r="I135" s="35"/>
      <c r="J135" s="22"/>
      <c r="K135" s="39" t="s">
        <v>172</v>
      </c>
      <c r="L135" s="33">
        <v>241431</v>
      </c>
      <c r="M135" s="35"/>
      <c r="N135" s="22"/>
      <c r="O135" s="39" t="s">
        <v>172</v>
      </c>
      <c r="P135" s="103" t="s">
        <v>501</v>
      </c>
      <c r="Q135" s="39" t="s">
        <v>176</v>
      </c>
      <c r="R135" s="22"/>
      <c r="S135" s="39" t="s">
        <v>172</v>
      </c>
      <c r="T135" s="33">
        <v>864671</v>
      </c>
      <c r="U135" s="35"/>
    </row>
    <row r="136" spans="1:21" ht="15.75" thickBot="1">
      <c r="A136" s="12"/>
      <c r="B136" s="102"/>
      <c r="C136" s="40"/>
      <c r="D136" s="41"/>
      <c r="E136" s="42"/>
      <c r="F136" s="22"/>
      <c r="G136" s="40"/>
      <c r="H136" s="41"/>
      <c r="I136" s="42"/>
      <c r="J136" s="22"/>
      <c r="K136" s="40"/>
      <c r="L136" s="41"/>
      <c r="M136" s="42"/>
      <c r="N136" s="22"/>
      <c r="O136" s="40"/>
      <c r="P136" s="104"/>
      <c r="Q136" s="40"/>
      <c r="R136" s="22"/>
      <c r="S136" s="40"/>
      <c r="T136" s="41"/>
      <c r="U136" s="42"/>
    </row>
    <row r="137" spans="1:21" ht="15.75" thickTop="1">
      <c r="A137" s="12"/>
      <c r="B137" s="150" t="s">
        <v>475</v>
      </c>
      <c r="C137" s="89"/>
      <c r="D137" s="89"/>
      <c r="E137" s="89"/>
      <c r="F137" s="19"/>
      <c r="G137" s="89"/>
      <c r="H137" s="89"/>
      <c r="I137" s="89"/>
      <c r="J137" s="19"/>
      <c r="K137" s="89"/>
      <c r="L137" s="89"/>
      <c r="M137" s="89"/>
      <c r="N137" s="19"/>
      <c r="O137" s="89"/>
      <c r="P137" s="89"/>
      <c r="Q137" s="89"/>
      <c r="R137" s="19"/>
      <c r="S137" s="89"/>
      <c r="T137" s="89"/>
      <c r="U137" s="89"/>
    </row>
    <row r="138" spans="1:21">
      <c r="A138" s="12"/>
      <c r="B138" s="15" t="s">
        <v>42</v>
      </c>
      <c r="C138" s="22"/>
      <c r="D138" s="22"/>
      <c r="E138" s="22"/>
      <c r="F138" s="14"/>
      <c r="G138" s="22"/>
      <c r="H138" s="22"/>
      <c r="I138" s="22"/>
      <c r="J138" s="14"/>
      <c r="K138" s="22"/>
      <c r="L138" s="22"/>
      <c r="M138" s="22"/>
      <c r="N138" s="14"/>
      <c r="O138" s="22"/>
      <c r="P138" s="22"/>
      <c r="Q138" s="22"/>
      <c r="R138" s="14"/>
      <c r="S138" s="22"/>
      <c r="T138" s="22"/>
      <c r="U138" s="22"/>
    </row>
    <row r="139" spans="1:21">
      <c r="A139" s="12"/>
      <c r="B139" s="151" t="s">
        <v>43</v>
      </c>
      <c r="C139" s="23" t="s">
        <v>172</v>
      </c>
      <c r="D139" s="26" t="s">
        <v>216</v>
      </c>
      <c r="E139" s="25"/>
      <c r="F139" s="25"/>
      <c r="G139" s="23" t="s">
        <v>172</v>
      </c>
      <c r="H139" s="29">
        <v>4716</v>
      </c>
      <c r="I139" s="25"/>
      <c r="J139" s="25"/>
      <c r="K139" s="23" t="s">
        <v>172</v>
      </c>
      <c r="L139" s="29">
        <v>1190</v>
      </c>
      <c r="M139" s="25"/>
      <c r="N139" s="25"/>
      <c r="O139" s="23" t="s">
        <v>172</v>
      </c>
      <c r="P139" s="26" t="s">
        <v>216</v>
      </c>
      <c r="Q139" s="25"/>
      <c r="R139" s="25"/>
      <c r="S139" s="23" t="s">
        <v>172</v>
      </c>
      <c r="T139" s="29">
        <v>5906</v>
      </c>
      <c r="U139" s="25"/>
    </row>
    <row r="140" spans="1:21">
      <c r="A140" s="12"/>
      <c r="B140" s="151"/>
      <c r="C140" s="23"/>
      <c r="D140" s="26"/>
      <c r="E140" s="25"/>
      <c r="F140" s="25"/>
      <c r="G140" s="23"/>
      <c r="H140" s="29"/>
      <c r="I140" s="25"/>
      <c r="J140" s="25"/>
      <c r="K140" s="23"/>
      <c r="L140" s="29"/>
      <c r="M140" s="25"/>
      <c r="N140" s="25"/>
      <c r="O140" s="23"/>
      <c r="P140" s="26"/>
      <c r="Q140" s="25"/>
      <c r="R140" s="25"/>
      <c r="S140" s="23"/>
      <c r="T140" s="29"/>
      <c r="U140" s="25"/>
    </row>
    <row r="141" spans="1:21">
      <c r="A141" s="12"/>
      <c r="B141" s="152" t="s">
        <v>44</v>
      </c>
      <c r="C141" s="28">
        <v>3515</v>
      </c>
      <c r="D141" s="28"/>
      <c r="E141" s="22"/>
      <c r="F141" s="22"/>
      <c r="G141" s="28">
        <v>11741</v>
      </c>
      <c r="H141" s="28"/>
      <c r="I141" s="22"/>
      <c r="J141" s="22"/>
      <c r="K141" s="28">
        <v>7364</v>
      </c>
      <c r="L141" s="28"/>
      <c r="M141" s="22"/>
      <c r="N141" s="22"/>
      <c r="O141" s="37">
        <v>34</v>
      </c>
      <c r="P141" s="37"/>
      <c r="Q141" s="22"/>
      <c r="R141" s="22"/>
      <c r="S141" s="28">
        <v>22654</v>
      </c>
      <c r="T141" s="28"/>
      <c r="U141" s="22"/>
    </row>
    <row r="142" spans="1:21">
      <c r="A142" s="12"/>
      <c r="B142" s="152"/>
      <c r="C142" s="28"/>
      <c r="D142" s="28"/>
      <c r="E142" s="22"/>
      <c r="F142" s="22"/>
      <c r="G142" s="28"/>
      <c r="H142" s="28"/>
      <c r="I142" s="22"/>
      <c r="J142" s="22"/>
      <c r="K142" s="28"/>
      <c r="L142" s="28"/>
      <c r="M142" s="22"/>
      <c r="N142" s="22"/>
      <c r="O142" s="37"/>
      <c r="P142" s="37"/>
      <c r="Q142" s="22"/>
      <c r="R142" s="22"/>
      <c r="S142" s="28"/>
      <c r="T142" s="28"/>
      <c r="U142" s="22"/>
    </row>
    <row r="143" spans="1:21">
      <c r="A143" s="12"/>
      <c r="B143" s="151" t="s">
        <v>45</v>
      </c>
      <c r="C143" s="29">
        <v>16652</v>
      </c>
      <c r="D143" s="29"/>
      <c r="E143" s="25"/>
      <c r="F143" s="25"/>
      <c r="G143" s="29">
        <v>54250</v>
      </c>
      <c r="H143" s="29"/>
      <c r="I143" s="25"/>
      <c r="J143" s="25"/>
      <c r="K143" s="29">
        <v>13392</v>
      </c>
      <c r="L143" s="29"/>
      <c r="M143" s="25"/>
      <c r="N143" s="25"/>
      <c r="O143" s="26">
        <v>64</v>
      </c>
      <c r="P143" s="26"/>
      <c r="Q143" s="25"/>
      <c r="R143" s="25"/>
      <c r="S143" s="29">
        <v>84358</v>
      </c>
      <c r="T143" s="29"/>
      <c r="U143" s="25"/>
    </row>
    <row r="144" spans="1:21">
      <c r="A144" s="12"/>
      <c r="B144" s="151"/>
      <c r="C144" s="29"/>
      <c r="D144" s="29"/>
      <c r="E144" s="25"/>
      <c r="F144" s="25"/>
      <c r="G144" s="29"/>
      <c r="H144" s="29"/>
      <c r="I144" s="25"/>
      <c r="J144" s="25"/>
      <c r="K144" s="29"/>
      <c r="L144" s="29"/>
      <c r="M144" s="25"/>
      <c r="N144" s="25"/>
      <c r="O144" s="26"/>
      <c r="P144" s="26"/>
      <c r="Q144" s="25"/>
      <c r="R144" s="25"/>
      <c r="S144" s="29"/>
      <c r="T144" s="29"/>
      <c r="U144" s="25"/>
    </row>
    <row r="145" spans="1:21">
      <c r="A145" s="12"/>
      <c r="B145" s="152" t="s">
        <v>46</v>
      </c>
      <c r="C145" s="37" t="s">
        <v>216</v>
      </c>
      <c r="D145" s="37"/>
      <c r="E145" s="22"/>
      <c r="F145" s="22"/>
      <c r="G145" s="28">
        <v>45921</v>
      </c>
      <c r="H145" s="28"/>
      <c r="I145" s="22"/>
      <c r="J145" s="22"/>
      <c r="K145" s="37">
        <v>539</v>
      </c>
      <c r="L145" s="37"/>
      <c r="M145" s="22"/>
      <c r="N145" s="22"/>
      <c r="O145" s="37" t="s">
        <v>216</v>
      </c>
      <c r="P145" s="37"/>
      <c r="Q145" s="22"/>
      <c r="R145" s="22"/>
      <c r="S145" s="28">
        <v>46460</v>
      </c>
      <c r="T145" s="28"/>
      <c r="U145" s="22"/>
    </row>
    <row r="146" spans="1:21">
      <c r="A146" s="12"/>
      <c r="B146" s="152"/>
      <c r="C146" s="37"/>
      <c r="D146" s="37"/>
      <c r="E146" s="22"/>
      <c r="F146" s="22"/>
      <c r="G146" s="28"/>
      <c r="H146" s="28"/>
      <c r="I146" s="22"/>
      <c r="J146" s="22"/>
      <c r="K146" s="37"/>
      <c r="L146" s="37"/>
      <c r="M146" s="22"/>
      <c r="N146" s="22"/>
      <c r="O146" s="37"/>
      <c r="P146" s="37"/>
      <c r="Q146" s="22"/>
      <c r="R146" s="22"/>
      <c r="S146" s="28"/>
      <c r="T146" s="28"/>
      <c r="U146" s="22"/>
    </row>
    <row r="147" spans="1:21">
      <c r="A147" s="12"/>
      <c r="B147" s="151" t="s">
        <v>47</v>
      </c>
      <c r="C147" s="26" t="s">
        <v>216</v>
      </c>
      <c r="D147" s="26"/>
      <c r="E147" s="25"/>
      <c r="F147" s="25"/>
      <c r="G147" s="29">
        <v>16387</v>
      </c>
      <c r="H147" s="29"/>
      <c r="I147" s="25"/>
      <c r="J147" s="25"/>
      <c r="K147" s="29">
        <v>4295</v>
      </c>
      <c r="L147" s="29"/>
      <c r="M147" s="25"/>
      <c r="N147" s="25"/>
      <c r="O147" s="26" t="s">
        <v>216</v>
      </c>
      <c r="P147" s="26"/>
      <c r="Q147" s="25"/>
      <c r="R147" s="25"/>
      <c r="S147" s="29">
        <v>20682</v>
      </c>
      <c r="T147" s="29"/>
      <c r="U147" s="25"/>
    </row>
    <row r="148" spans="1:21" ht="15.75" thickBot="1">
      <c r="A148" s="12"/>
      <c r="B148" s="151"/>
      <c r="C148" s="38"/>
      <c r="D148" s="38"/>
      <c r="E148" s="31"/>
      <c r="F148" s="25"/>
      <c r="G148" s="30"/>
      <c r="H148" s="30"/>
      <c r="I148" s="31"/>
      <c r="J148" s="25"/>
      <c r="K148" s="30"/>
      <c r="L148" s="30"/>
      <c r="M148" s="31"/>
      <c r="N148" s="25"/>
      <c r="O148" s="38"/>
      <c r="P148" s="38"/>
      <c r="Q148" s="31"/>
      <c r="R148" s="25"/>
      <c r="S148" s="30"/>
      <c r="T148" s="30"/>
      <c r="U148" s="31"/>
    </row>
    <row r="149" spans="1:21">
      <c r="A149" s="12"/>
      <c r="B149" s="102" t="s">
        <v>48</v>
      </c>
      <c r="C149" s="33">
        <v>20167</v>
      </c>
      <c r="D149" s="33"/>
      <c r="E149" s="35"/>
      <c r="F149" s="22"/>
      <c r="G149" s="33">
        <v>133015</v>
      </c>
      <c r="H149" s="33"/>
      <c r="I149" s="35"/>
      <c r="J149" s="22"/>
      <c r="K149" s="33">
        <v>26780</v>
      </c>
      <c r="L149" s="33"/>
      <c r="M149" s="35"/>
      <c r="N149" s="22"/>
      <c r="O149" s="103">
        <v>98</v>
      </c>
      <c r="P149" s="103"/>
      <c r="Q149" s="35"/>
      <c r="R149" s="22"/>
      <c r="S149" s="33">
        <v>180060</v>
      </c>
      <c r="T149" s="33"/>
      <c r="U149" s="35"/>
    </row>
    <row r="150" spans="1:21">
      <c r="A150" s="12"/>
      <c r="B150" s="102"/>
      <c r="C150" s="28"/>
      <c r="D150" s="28"/>
      <c r="E150" s="22"/>
      <c r="F150" s="22"/>
      <c r="G150" s="28"/>
      <c r="H150" s="28"/>
      <c r="I150" s="22"/>
      <c r="J150" s="22"/>
      <c r="K150" s="28"/>
      <c r="L150" s="28"/>
      <c r="M150" s="22"/>
      <c r="N150" s="22"/>
      <c r="O150" s="37"/>
      <c r="P150" s="37"/>
      <c r="Q150" s="22"/>
      <c r="R150" s="22"/>
      <c r="S150" s="28"/>
      <c r="T150" s="28"/>
      <c r="U150" s="22"/>
    </row>
    <row r="151" spans="1:21">
      <c r="A151" s="12"/>
      <c r="B151" s="23" t="s">
        <v>49</v>
      </c>
      <c r="C151" s="29">
        <v>210000</v>
      </c>
      <c r="D151" s="29"/>
      <c r="E151" s="25"/>
      <c r="F151" s="25"/>
      <c r="G151" s="29">
        <v>3655</v>
      </c>
      <c r="H151" s="29"/>
      <c r="I151" s="25"/>
      <c r="J151" s="25"/>
      <c r="K151" s="26">
        <v>591</v>
      </c>
      <c r="L151" s="26"/>
      <c r="M151" s="25"/>
      <c r="N151" s="25"/>
      <c r="O151" s="26" t="s">
        <v>216</v>
      </c>
      <c r="P151" s="26"/>
      <c r="Q151" s="25"/>
      <c r="R151" s="25"/>
      <c r="S151" s="29">
        <v>214246</v>
      </c>
      <c r="T151" s="29"/>
      <c r="U151" s="25"/>
    </row>
    <row r="152" spans="1:21">
      <c r="A152" s="12"/>
      <c r="B152" s="23"/>
      <c r="C152" s="29"/>
      <c r="D152" s="29"/>
      <c r="E152" s="25"/>
      <c r="F152" s="25"/>
      <c r="G152" s="29"/>
      <c r="H152" s="29"/>
      <c r="I152" s="25"/>
      <c r="J152" s="25"/>
      <c r="K152" s="26"/>
      <c r="L152" s="26"/>
      <c r="M152" s="25"/>
      <c r="N152" s="25"/>
      <c r="O152" s="26"/>
      <c r="P152" s="26"/>
      <c r="Q152" s="25"/>
      <c r="R152" s="25"/>
      <c r="S152" s="29"/>
      <c r="T152" s="29"/>
      <c r="U152" s="25"/>
    </row>
    <row r="153" spans="1:21">
      <c r="A153" s="12"/>
      <c r="B153" s="27" t="s">
        <v>477</v>
      </c>
      <c r="C153" s="28">
        <v>426134</v>
      </c>
      <c r="D153" s="28"/>
      <c r="E153" s="22"/>
      <c r="F153" s="22"/>
      <c r="G153" s="37" t="s">
        <v>216</v>
      </c>
      <c r="H153" s="37"/>
      <c r="I153" s="22"/>
      <c r="J153" s="22"/>
      <c r="K153" s="28">
        <v>21732</v>
      </c>
      <c r="L153" s="28"/>
      <c r="M153" s="22"/>
      <c r="N153" s="22"/>
      <c r="O153" s="37" t="s">
        <v>502</v>
      </c>
      <c r="P153" s="37"/>
      <c r="Q153" s="27" t="s">
        <v>176</v>
      </c>
      <c r="R153" s="22"/>
      <c r="S153" s="37" t="s">
        <v>216</v>
      </c>
      <c r="T153" s="37"/>
      <c r="U153" s="22"/>
    </row>
    <row r="154" spans="1:21">
      <c r="A154" s="12"/>
      <c r="B154" s="27"/>
      <c r="C154" s="28"/>
      <c r="D154" s="28"/>
      <c r="E154" s="22"/>
      <c r="F154" s="22"/>
      <c r="G154" s="37"/>
      <c r="H154" s="37"/>
      <c r="I154" s="22"/>
      <c r="J154" s="22"/>
      <c r="K154" s="28"/>
      <c r="L154" s="28"/>
      <c r="M154" s="22"/>
      <c r="N154" s="22"/>
      <c r="O154" s="37"/>
      <c r="P154" s="37"/>
      <c r="Q154" s="27"/>
      <c r="R154" s="22"/>
      <c r="S154" s="37"/>
      <c r="T154" s="37"/>
      <c r="U154" s="22"/>
    </row>
    <row r="155" spans="1:21">
      <c r="A155" s="12"/>
      <c r="B155" s="23" t="s">
        <v>50</v>
      </c>
      <c r="C155" s="29">
        <v>11757</v>
      </c>
      <c r="D155" s="29"/>
      <c r="E155" s="25"/>
      <c r="F155" s="25"/>
      <c r="G155" s="29">
        <v>214211</v>
      </c>
      <c r="H155" s="29"/>
      <c r="I155" s="25"/>
      <c r="J155" s="25"/>
      <c r="K155" s="29">
        <v>8637</v>
      </c>
      <c r="L155" s="29"/>
      <c r="M155" s="25"/>
      <c r="N155" s="25"/>
      <c r="O155" s="26" t="s">
        <v>503</v>
      </c>
      <c r="P155" s="26"/>
      <c r="Q155" s="23" t="s">
        <v>176</v>
      </c>
      <c r="R155" s="25"/>
      <c r="S155" s="29">
        <v>210602</v>
      </c>
      <c r="T155" s="29"/>
      <c r="U155" s="25"/>
    </row>
    <row r="156" spans="1:21" ht="15.75" thickBot="1">
      <c r="A156" s="12"/>
      <c r="B156" s="23"/>
      <c r="C156" s="30"/>
      <c r="D156" s="30"/>
      <c r="E156" s="31"/>
      <c r="F156" s="25"/>
      <c r="G156" s="30"/>
      <c r="H156" s="30"/>
      <c r="I156" s="31"/>
      <c r="J156" s="25"/>
      <c r="K156" s="30"/>
      <c r="L156" s="30"/>
      <c r="M156" s="31"/>
      <c r="N156" s="25"/>
      <c r="O156" s="38"/>
      <c r="P156" s="38"/>
      <c r="Q156" s="101"/>
      <c r="R156" s="25"/>
      <c r="S156" s="30"/>
      <c r="T156" s="30"/>
      <c r="U156" s="31"/>
    </row>
    <row r="157" spans="1:21">
      <c r="A157" s="12"/>
      <c r="B157" s="102" t="s">
        <v>51</v>
      </c>
      <c r="C157" s="33">
        <v>668058</v>
      </c>
      <c r="D157" s="33"/>
      <c r="E157" s="35"/>
      <c r="F157" s="22"/>
      <c r="G157" s="33">
        <v>350881</v>
      </c>
      <c r="H157" s="33"/>
      <c r="I157" s="35"/>
      <c r="J157" s="22"/>
      <c r="K157" s="33">
        <v>57740</v>
      </c>
      <c r="L157" s="33"/>
      <c r="M157" s="35"/>
      <c r="N157" s="22"/>
      <c r="O157" s="103" t="s">
        <v>504</v>
      </c>
      <c r="P157" s="103"/>
      <c r="Q157" s="39" t="s">
        <v>176</v>
      </c>
      <c r="R157" s="22"/>
      <c r="S157" s="33">
        <v>604908</v>
      </c>
      <c r="T157" s="33"/>
      <c r="U157" s="35"/>
    </row>
    <row r="158" spans="1:21">
      <c r="A158" s="12"/>
      <c r="B158" s="102"/>
      <c r="C158" s="28"/>
      <c r="D158" s="28"/>
      <c r="E158" s="22"/>
      <c r="F158" s="22"/>
      <c r="G158" s="28"/>
      <c r="H158" s="28"/>
      <c r="I158" s="22"/>
      <c r="J158" s="22"/>
      <c r="K158" s="28"/>
      <c r="L158" s="28"/>
      <c r="M158" s="22"/>
      <c r="N158" s="22"/>
      <c r="O158" s="37"/>
      <c r="P158" s="37"/>
      <c r="Q158" s="27"/>
      <c r="R158" s="22"/>
      <c r="S158" s="28"/>
      <c r="T158" s="28"/>
      <c r="U158" s="22"/>
    </row>
    <row r="159" spans="1:21">
      <c r="A159" s="12"/>
      <c r="B159" s="23" t="s">
        <v>481</v>
      </c>
      <c r="C159" s="26" t="s">
        <v>216</v>
      </c>
      <c r="D159" s="26"/>
      <c r="E159" s="25"/>
      <c r="F159" s="25"/>
      <c r="G159" s="26" t="s">
        <v>216</v>
      </c>
      <c r="H159" s="26"/>
      <c r="I159" s="25"/>
      <c r="J159" s="25"/>
      <c r="K159" s="29">
        <v>1878</v>
      </c>
      <c r="L159" s="29"/>
      <c r="M159" s="25"/>
      <c r="N159" s="25"/>
      <c r="O159" s="26" t="s">
        <v>216</v>
      </c>
      <c r="P159" s="26"/>
      <c r="Q159" s="25"/>
      <c r="R159" s="25"/>
      <c r="S159" s="29">
        <v>1878</v>
      </c>
      <c r="T159" s="29"/>
      <c r="U159" s="25"/>
    </row>
    <row r="160" spans="1:21">
      <c r="A160" s="12"/>
      <c r="B160" s="23"/>
      <c r="C160" s="26"/>
      <c r="D160" s="26"/>
      <c r="E160" s="25"/>
      <c r="F160" s="25"/>
      <c r="G160" s="26"/>
      <c r="H160" s="26"/>
      <c r="I160" s="25"/>
      <c r="J160" s="25"/>
      <c r="K160" s="29"/>
      <c r="L160" s="29"/>
      <c r="M160" s="25"/>
      <c r="N160" s="25"/>
      <c r="O160" s="26"/>
      <c r="P160" s="26"/>
      <c r="Q160" s="25"/>
      <c r="R160" s="25"/>
      <c r="S160" s="29"/>
      <c r="T160" s="29"/>
      <c r="U160" s="25"/>
    </row>
    <row r="161" spans="1:21">
      <c r="A161" s="12"/>
      <c r="B161" s="15" t="s">
        <v>53</v>
      </c>
      <c r="C161" s="22"/>
      <c r="D161" s="22"/>
      <c r="E161" s="22"/>
      <c r="F161" s="14"/>
      <c r="G161" s="22"/>
      <c r="H161" s="22"/>
      <c r="I161" s="22"/>
      <c r="J161" s="14"/>
      <c r="K161" s="22"/>
      <c r="L161" s="22"/>
      <c r="M161" s="22"/>
      <c r="N161" s="14"/>
      <c r="O161" s="22"/>
      <c r="P161" s="22"/>
      <c r="Q161" s="22"/>
      <c r="R161" s="14"/>
      <c r="S161" s="22"/>
      <c r="T161" s="22"/>
      <c r="U161" s="22"/>
    </row>
    <row r="162" spans="1:21">
      <c r="A162" s="12"/>
      <c r="B162" s="151" t="s">
        <v>482</v>
      </c>
      <c r="C162" s="29">
        <v>1637</v>
      </c>
      <c r="D162" s="29"/>
      <c r="E162" s="25"/>
      <c r="F162" s="25"/>
      <c r="G162" s="29">
        <v>290460</v>
      </c>
      <c r="H162" s="29"/>
      <c r="I162" s="25"/>
      <c r="J162" s="25"/>
      <c r="K162" s="29">
        <v>19138</v>
      </c>
      <c r="L162" s="29"/>
      <c r="M162" s="25"/>
      <c r="N162" s="25"/>
      <c r="O162" s="26" t="s">
        <v>505</v>
      </c>
      <c r="P162" s="26"/>
      <c r="Q162" s="23" t="s">
        <v>176</v>
      </c>
      <c r="R162" s="25"/>
      <c r="S162" s="29">
        <v>1637</v>
      </c>
      <c r="T162" s="29"/>
      <c r="U162" s="25"/>
    </row>
    <row r="163" spans="1:21">
      <c r="A163" s="12"/>
      <c r="B163" s="151"/>
      <c r="C163" s="29"/>
      <c r="D163" s="29"/>
      <c r="E163" s="25"/>
      <c r="F163" s="25"/>
      <c r="G163" s="29"/>
      <c r="H163" s="29"/>
      <c r="I163" s="25"/>
      <c r="J163" s="25"/>
      <c r="K163" s="29"/>
      <c r="L163" s="29"/>
      <c r="M163" s="25"/>
      <c r="N163" s="25"/>
      <c r="O163" s="26"/>
      <c r="P163" s="26"/>
      <c r="Q163" s="23"/>
      <c r="R163" s="25"/>
      <c r="S163" s="29"/>
      <c r="T163" s="29"/>
      <c r="U163" s="25"/>
    </row>
    <row r="164" spans="1:21">
      <c r="A164" s="12"/>
      <c r="B164" s="152" t="s">
        <v>55</v>
      </c>
      <c r="C164" s="28">
        <v>879969</v>
      </c>
      <c r="D164" s="28"/>
      <c r="E164" s="22"/>
      <c r="F164" s="22"/>
      <c r="G164" s="28">
        <v>180700</v>
      </c>
      <c r="H164" s="28"/>
      <c r="I164" s="22"/>
      <c r="J164" s="22"/>
      <c r="K164" s="28">
        <v>235381</v>
      </c>
      <c r="L164" s="28"/>
      <c r="M164" s="22"/>
      <c r="N164" s="22"/>
      <c r="O164" s="37" t="s">
        <v>506</v>
      </c>
      <c r="P164" s="37"/>
      <c r="Q164" s="27" t="s">
        <v>176</v>
      </c>
      <c r="R164" s="22"/>
      <c r="S164" s="28">
        <v>879969</v>
      </c>
      <c r="T164" s="28"/>
      <c r="U164" s="22"/>
    </row>
    <row r="165" spans="1:21">
      <c r="A165" s="12"/>
      <c r="B165" s="152"/>
      <c r="C165" s="28"/>
      <c r="D165" s="28"/>
      <c r="E165" s="22"/>
      <c r="F165" s="22"/>
      <c r="G165" s="28"/>
      <c r="H165" s="28"/>
      <c r="I165" s="22"/>
      <c r="J165" s="22"/>
      <c r="K165" s="28"/>
      <c r="L165" s="28"/>
      <c r="M165" s="22"/>
      <c r="N165" s="22"/>
      <c r="O165" s="37"/>
      <c r="P165" s="37"/>
      <c r="Q165" s="27"/>
      <c r="R165" s="22"/>
      <c r="S165" s="28"/>
      <c r="T165" s="28"/>
      <c r="U165" s="22"/>
    </row>
    <row r="166" spans="1:21">
      <c r="A166" s="12"/>
      <c r="B166" s="151" t="s">
        <v>485</v>
      </c>
      <c r="C166" s="26" t="s">
        <v>507</v>
      </c>
      <c r="D166" s="26"/>
      <c r="E166" s="23" t="s">
        <v>176</v>
      </c>
      <c r="F166" s="25"/>
      <c r="G166" s="29">
        <v>232186</v>
      </c>
      <c r="H166" s="29"/>
      <c r="I166" s="25"/>
      <c r="J166" s="25"/>
      <c r="K166" s="26" t="s">
        <v>508</v>
      </c>
      <c r="L166" s="26"/>
      <c r="M166" s="23" t="s">
        <v>176</v>
      </c>
      <c r="N166" s="25"/>
      <c r="O166" s="26" t="s">
        <v>509</v>
      </c>
      <c r="P166" s="26"/>
      <c r="Q166" s="23" t="s">
        <v>176</v>
      </c>
      <c r="R166" s="25"/>
      <c r="S166" s="26" t="s">
        <v>507</v>
      </c>
      <c r="T166" s="26"/>
      <c r="U166" s="23" t="s">
        <v>176</v>
      </c>
    </row>
    <row r="167" spans="1:21">
      <c r="A167" s="12"/>
      <c r="B167" s="151"/>
      <c r="C167" s="26"/>
      <c r="D167" s="26"/>
      <c r="E167" s="23"/>
      <c r="F167" s="25"/>
      <c r="G167" s="29"/>
      <c r="H167" s="29"/>
      <c r="I167" s="25"/>
      <c r="J167" s="25"/>
      <c r="K167" s="26"/>
      <c r="L167" s="26"/>
      <c r="M167" s="23"/>
      <c r="N167" s="25"/>
      <c r="O167" s="26"/>
      <c r="P167" s="26"/>
      <c r="Q167" s="23"/>
      <c r="R167" s="25"/>
      <c r="S167" s="26"/>
      <c r="T167" s="26"/>
      <c r="U167" s="23"/>
    </row>
    <row r="168" spans="1:21">
      <c r="A168" s="12"/>
      <c r="B168" s="152" t="s">
        <v>488</v>
      </c>
      <c r="C168" s="37" t="s">
        <v>404</v>
      </c>
      <c r="D168" s="37"/>
      <c r="E168" s="27" t="s">
        <v>176</v>
      </c>
      <c r="F168" s="22"/>
      <c r="G168" s="28">
        <v>6218</v>
      </c>
      <c r="H168" s="28"/>
      <c r="I168" s="22"/>
      <c r="J168" s="22"/>
      <c r="K168" s="37" t="s">
        <v>510</v>
      </c>
      <c r="L168" s="37"/>
      <c r="M168" s="27" t="s">
        <v>176</v>
      </c>
      <c r="N168" s="22"/>
      <c r="O168" s="28">
        <v>5702</v>
      </c>
      <c r="P168" s="28"/>
      <c r="Q168" s="22"/>
      <c r="R168" s="22"/>
      <c r="S168" s="37" t="s">
        <v>404</v>
      </c>
      <c r="T168" s="37"/>
      <c r="U168" s="27" t="s">
        <v>176</v>
      </c>
    </row>
    <row r="169" spans="1:21">
      <c r="A169" s="12"/>
      <c r="B169" s="152"/>
      <c r="C169" s="37"/>
      <c r="D169" s="37"/>
      <c r="E169" s="27"/>
      <c r="F169" s="22"/>
      <c r="G169" s="28"/>
      <c r="H169" s="28"/>
      <c r="I169" s="22"/>
      <c r="J169" s="22"/>
      <c r="K169" s="37"/>
      <c r="L169" s="37"/>
      <c r="M169" s="27"/>
      <c r="N169" s="22"/>
      <c r="O169" s="28"/>
      <c r="P169" s="28"/>
      <c r="Q169" s="22"/>
      <c r="R169" s="22"/>
      <c r="S169" s="37"/>
      <c r="T169" s="37"/>
      <c r="U169" s="27"/>
    </row>
    <row r="170" spans="1:21">
      <c r="A170" s="12"/>
      <c r="B170" s="151" t="s">
        <v>490</v>
      </c>
      <c r="C170" s="26" t="s">
        <v>216</v>
      </c>
      <c r="D170" s="26"/>
      <c r="E170" s="25"/>
      <c r="F170" s="25"/>
      <c r="G170" s="26" t="s">
        <v>511</v>
      </c>
      <c r="H170" s="26"/>
      <c r="I170" s="23" t="s">
        <v>176</v>
      </c>
      <c r="J170" s="25"/>
      <c r="K170" s="26" t="s">
        <v>512</v>
      </c>
      <c r="L170" s="26"/>
      <c r="M170" s="23" t="s">
        <v>176</v>
      </c>
      <c r="N170" s="25"/>
      <c r="O170" s="29">
        <v>426134</v>
      </c>
      <c r="P170" s="29"/>
      <c r="Q170" s="25"/>
      <c r="R170" s="25"/>
      <c r="S170" s="26" t="s">
        <v>216</v>
      </c>
      <c r="T170" s="26"/>
      <c r="U170" s="25"/>
    </row>
    <row r="171" spans="1:21">
      <c r="A171" s="12"/>
      <c r="B171" s="151"/>
      <c r="C171" s="26"/>
      <c r="D171" s="26"/>
      <c r="E171" s="25"/>
      <c r="F171" s="25"/>
      <c r="G171" s="26"/>
      <c r="H171" s="26"/>
      <c r="I171" s="23"/>
      <c r="J171" s="25"/>
      <c r="K171" s="26"/>
      <c r="L171" s="26"/>
      <c r="M171" s="23"/>
      <c r="N171" s="25"/>
      <c r="O171" s="29"/>
      <c r="P171" s="29"/>
      <c r="Q171" s="25"/>
      <c r="R171" s="25"/>
      <c r="S171" s="26"/>
      <c r="T171" s="26"/>
      <c r="U171" s="25"/>
    </row>
    <row r="172" spans="1:21">
      <c r="A172" s="12"/>
      <c r="B172" s="152" t="s">
        <v>493</v>
      </c>
      <c r="C172" s="37" t="s">
        <v>494</v>
      </c>
      <c r="D172" s="37"/>
      <c r="E172" s="27" t="s">
        <v>176</v>
      </c>
      <c r="F172" s="22"/>
      <c r="G172" s="37" t="s">
        <v>216</v>
      </c>
      <c r="H172" s="37"/>
      <c r="I172" s="22"/>
      <c r="J172" s="22"/>
      <c r="K172" s="37" t="s">
        <v>216</v>
      </c>
      <c r="L172" s="37"/>
      <c r="M172" s="22"/>
      <c r="N172" s="22"/>
      <c r="O172" s="37" t="s">
        <v>216</v>
      </c>
      <c r="P172" s="37"/>
      <c r="Q172" s="22"/>
      <c r="R172" s="22"/>
      <c r="S172" s="37" t="s">
        <v>494</v>
      </c>
      <c r="T172" s="37"/>
      <c r="U172" s="27" t="s">
        <v>176</v>
      </c>
    </row>
    <row r="173" spans="1:21" ht="15.75" thickBot="1">
      <c r="A173" s="12"/>
      <c r="B173" s="152"/>
      <c r="C173" s="116"/>
      <c r="D173" s="116"/>
      <c r="E173" s="153"/>
      <c r="F173" s="22"/>
      <c r="G173" s="116"/>
      <c r="H173" s="116"/>
      <c r="I173" s="68"/>
      <c r="J173" s="22"/>
      <c r="K173" s="116"/>
      <c r="L173" s="116"/>
      <c r="M173" s="68"/>
      <c r="N173" s="22"/>
      <c r="O173" s="116"/>
      <c r="P173" s="116"/>
      <c r="Q173" s="68"/>
      <c r="R173" s="22"/>
      <c r="S173" s="116"/>
      <c r="T173" s="116"/>
      <c r="U173" s="153"/>
    </row>
    <row r="174" spans="1:21">
      <c r="A174" s="12"/>
      <c r="B174" s="132" t="s">
        <v>495</v>
      </c>
      <c r="C174" s="50">
        <v>257746</v>
      </c>
      <c r="D174" s="50"/>
      <c r="E174" s="51"/>
      <c r="F174" s="25"/>
      <c r="G174" s="50">
        <v>340345</v>
      </c>
      <c r="H174" s="50"/>
      <c r="I174" s="51"/>
      <c r="J174" s="25"/>
      <c r="K174" s="50">
        <v>181674</v>
      </c>
      <c r="L174" s="50"/>
      <c r="M174" s="51"/>
      <c r="N174" s="25"/>
      <c r="O174" s="125" t="s">
        <v>513</v>
      </c>
      <c r="P174" s="125"/>
      <c r="Q174" s="24" t="s">
        <v>176</v>
      </c>
      <c r="R174" s="25"/>
      <c r="S174" s="50">
        <v>257746</v>
      </c>
      <c r="T174" s="50"/>
      <c r="U174" s="51"/>
    </row>
    <row r="175" spans="1:21">
      <c r="A175" s="12"/>
      <c r="B175" s="132"/>
      <c r="C175" s="29"/>
      <c r="D175" s="29"/>
      <c r="E175" s="25"/>
      <c r="F175" s="25"/>
      <c r="G175" s="29"/>
      <c r="H175" s="29"/>
      <c r="I175" s="25"/>
      <c r="J175" s="25"/>
      <c r="K175" s="29"/>
      <c r="L175" s="29"/>
      <c r="M175" s="25"/>
      <c r="N175" s="25"/>
      <c r="O175" s="26"/>
      <c r="P175" s="26"/>
      <c r="Q175" s="23"/>
      <c r="R175" s="25"/>
      <c r="S175" s="29"/>
      <c r="T175" s="29"/>
      <c r="U175" s="25"/>
    </row>
    <row r="176" spans="1:21">
      <c r="A176" s="12"/>
      <c r="B176" s="152" t="s">
        <v>60</v>
      </c>
      <c r="C176" s="37" t="s">
        <v>216</v>
      </c>
      <c r="D176" s="37"/>
      <c r="E176" s="22"/>
      <c r="F176" s="22"/>
      <c r="G176" s="37" t="s">
        <v>216</v>
      </c>
      <c r="H176" s="37"/>
      <c r="I176" s="22"/>
      <c r="J176" s="22"/>
      <c r="K176" s="37">
        <v>139</v>
      </c>
      <c r="L176" s="37"/>
      <c r="M176" s="22"/>
      <c r="N176" s="22"/>
      <c r="O176" s="37" t="s">
        <v>216</v>
      </c>
      <c r="P176" s="37"/>
      <c r="Q176" s="22"/>
      <c r="R176" s="22"/>
      <c r="S176" s="37">
        <v>139</v>
      </c>
      <c r="T176" s="37"/>
      <c r="U176" s="22"/>
    </row>
    <row r="177" spans="1:21" ht="15.75" thickBot="1">
      <c r="A177" s="12"/>
      <c r="B177" s="152"/>
      <c r="C177" s="116"/>
      <c r="D177" s="116"/>
      <c r="E177" s="68"/>
      <c r="F177" s="22"/>
      <c r="G177" s="116"/>
      <c r="H177" s="116"/>
      <c r="I177" s="68"/>
      <c r="J177" s="22"/>
      <c r="K177" s="116"/>
      <c r="L177" s="116"/>
      <c r="M177" s="68"/>
      <c r="N177" s="22"/>
      <c r="O177" s="116"/>
      <c r="P177" s="116"/>
      <c r="Q177" s="68"/>
      <c r="R177" s="22"/>
      <c r="S177" s="116"/>
      <c r="T177" s="116"/>
      <c r="U177" s="68"/>
    </row>
    <row r="178" spans="1:21">
      <c r="A178" s="12"/>
      <c r="B178" s="132" t="s">
        <v>61</v>
      </c>
      <c r="C178" s="50">
        <v>257746</v>
      </c>
      <c r="D178" s="50"/>
      <c r="E178" s="51"/>
      <c r="F178" s="25"/>
      <c r="G178" s="50">
        <v>340345</v>
      </c>
      <c r="H178" s="50"/>
      <c r="I178" s="51"/>
      <c r="J178" s="25"/>
      <c r="K178" s="50">
        <v>181813</v>
      </c>
      <c r="L178" s="50"/>
      <c r="M178" s="51"/>
      <c r="N178" s="25"/>
      <c r="O178" s="125" t="s">
        <v>513</v>
      </c>
      <c r="P178" s="125"/>
      <c r="Q178" s="24" t="s">
        <v>176</v>
      </c>
      <c r="R178" s="25"/>
      <c r="S178" s="50">
        <v>257885</v>
      </c>
      <c r="T178" s="50"/>
      <c r="U178" s="51"/>
    </row>
    <row r="179" spans="1:21" ht="15.75" thickBot="1">
      <c r="A179" s="12"/>
      <c r="B179" s="132"/>
      <c r="C179" s="30"/>
      <c r="D179" s="30"/>
      <c r="E179" s="31"/>
      <c r="F179" s="25"/>
      <c r="G179" s="30"/>
      <c r="H179" s="30"/>
      <c r="I179" s="31"/>
      <c r="J179" s="25"/>
      <c r="K179" s="30"/>
      <c r="L179" s="30"/>
      <c r="M179" s="31"/>
      <c r="N179" s="25"/>
      <c r="O179" s="38"/>
      <c r="P179" s="38"/>
      <c r="Q179" s="101"/>
      <c r="R179" s="25"/>
      <c r="S179" s="30"/>
      <c r="T179" s="30"/>
      <c r="U179" s="31"/>
    </row>
    <row r="180" spans="1:21">
      <c r="A180" s="12"/>
      <c r="B180" s="102" t="s">
        <v>62</v>
      </c>
      <c r="C180" s="39" t="s">
        <v>172</v>
      </c>
      <c r="D180" s="33">
        <v>925804</v>
      </c>
      <c r="E180" s="35"/>
      <c r="F180" s="22"/>
      <c r="G180" s="39" t="s">
        <v>172</v>
      </c>
      <c r="H180" s="33">
        <v>691226</v>
      </c>
      <c r="I180" s="35"/>
      <c r="J180" s="22"/>
      <c r="K180" s="39" t="s">
        <v>172</v>
      </c>
      <c r="L180" s="33">
        <v>241431</v>
      </c>
      <c r="M180" s="35"/>
      <c r="N180" s="22"/>
      <c r="O180" s="39" t="s">
        <v>172</v>
      </c>
      <c r="P180" s="103" t="s">
        <v>501</v>
      </c>
      <c r="Q180" s="39" t="s">
        <v>176</v>
      </c>
      <c r="R180" s="22"/>
      <c r="S180" s="39" t="s">
        <v>172</v>
      </c>
      <c r="T180" s="33">
        <v>864671</v>
      </c>
      <c r="U180" s="35"/>
    </row>
    <row r="181" spans="1:21" ht="15.75" thickBot="1">
      <c r="A181" s="12"/>
      <c r="B181" s="102"/>
      <c r="C181" s="40"/>
      <c r="D181" s="41"/>
      <c r="E181" s="42"/>
      <c r="F181" s="22"/>
      <c r="G181" s="40"/>
      <c r="H181" s="41"/>
      <c r="I181" s="42"/>
      <c r="J181" s="22"/>
      <c r="K181" s="40"/>
      <c r="L181" s="41"/>
      <c r="M181" s="42"/>
      <c r="N181" s="22"/>
      <c r="O181" s="40"/>
      <c r="P181" s="104"/>
      <c r="Q181" s="40"/>
      <c r="R181" s="22"/>
      <c r="S181" s="40"/>
      <c r="T181" s="41"/>
      <c r="U181" s="42"/>
    </row>
    <row r="182" spans="1:21" ht="15.75" thickTop="1">
      <c r="A182" s="12"/>
      <c r="B182" s="21"/>
      <c r="C182" s="21"/>
      <c r="D182" s="21"/>
      <c r="E182" s="21"/>
      <c r="F182" s="21"/>
      <c r="G182" s="21"/>
      <c r="H182" s="21"/>
      <c r="I182" s="21"/>
      <c r="J182" s="21"/>
      <c r="K182" s="21"/>
      <c r="L182" s="21"/>
      <c r="M182" s="21"/>
      <c r="N182" s="21"/>
      <c r="O182" s="21"/>
      <c r="P182" s="21"/>
      <c r="Q182" s="21"/>
      <c r="R182" s="21"/>
      <c r="S182" s="21"/>
      <c r="T182" s="21"/>
      <c r="U182" s="21"/>
    </row>
    <row r="183" spans="1:21">
      <c r="A183" s="12"/>
      <c r="B183" s="16"/>
      <c r="C183" s="16"/>
      <c r="D183" s="16"/>
      <c r="E183" s="16"/>
      <c r="F183" s="16"/>
      <c r="G183" s="16"/>
      <c r="H183" s="16"/>
      <c r="I183" s="16"/>
      <c r="J183" s="16"/>
      <c r="K183" s="16"/>
      <c r="L183" s="16"/>
      <c r="M183" s="16"/>
      <c r="N183" s="16"/>
      <c r="O183" s="16"/>
      <c r="P183" s="16"/>
      <c r="Q183" s="16"/>
      <c r="R183" s="16"/>
      <c r="S183" s="16"/>
      <c r="T183" s="16"/>
      <c r="U183" s="16"/>
    </row>
    <row r="184" spans="1:21" ht="15.75" thickBot="1">
      <c r="A184" s="12"/>
      <c r="B184" s="14"/>
      <c r="C184" s="48" t="s">
        <v>514</v>
      </c>
      <c r="D184" s="48"/>
      <c r="E184" s="48"/>
      <c r="F184" s="48"/>
      <c r="G184" s="48"/>
      <c r="H184" s="48"/>
      <c r="I184" s="48"/>
      <c r="J184" s="48"/>
      <c r="K184" s="48"/>
      <c r="L184" s="48"/>
      <c r="M184" s="48"/>
      <c r="N184" s="48"/>
      <c r="O184" s="48"/>
      <c r="P184" s="48"/>
      <c r="Q184" s="48"/>
      <c r="R184" s="48"/>
      <c r="S184" s="48"/>
      <c r="T184" s="48"/>
      <c r="U184" s="48"/>
    </row>
    <row r="185" spans="1:21" ht="15.75" thickBot="1">
      <c r="A185" s="12"/>
      <c r="B185" s="43" t="s">
        <v>515</v>
      </c>
      <c r="C185" s="49" t="s">
        <v>462</v>
      </c>
      <c r="D185" s="49"/>
      <c r="E185" s="49"/>
      <c r="F185" s="14"/>
      <c r="G185" s="49" t="s">
        <v>463</v>
      </c>
      <c r="H185" s="49"/>
      <c r="I185" s="49"/>
      <c r="J185" s="14"/>
      <c r="K185" s="49" t="s">
        <v>464</v>
      </c>
      <c r="L185" s="49"/>
      <c r="M185" s="49"/>
      <c r="N185" s="14"/>
      <c r="O185" s="49" t="s">
        <v>465</v>
      </c>
      <c r="P185" s="49"/>
      <c r="Q185" s="49"/>
      <c r="R185" s="14"/>
      <c r="S185" s="49" t="s">
        <v>466</v>
      </c>
      <c r="T185" s="49"/>
      <c r="U185" s="49"/>
    </row>
    <row r="186" spans="1:21">
      <c r="A186" s="12"/>
      <c r="B186" s="14"/>
      <c r="C186" s="47" t="s">
        <v>467</v>
      </c>
      <c r="D186" s="47"/>
      <c r="E186" s="47"/>
      <c r="F186" s="47"/>
      <c r="G186" s="47"/>
      <c r="H186" s="47"/>
      <c r="I186" s="47"/>
      <c r="J186" s="47"/>
      <c r="K186" s="47"/>
      <c r="L186" s="47"/>
      <c r="M186" s="47"/>
      <c r="N186" s="47"/>
      <c r="O186" s="47"/>
      <c r="P186" s="47"/>
      <c r="Q186" s="47"/>
      <c r="R186" s="47"/>
      <c r="S186" s="47"/>
      <c r="T186" s="47"/>
      <c r="U186" s="47"/>
    </row>
    <row r="187" spans="1:21">
      <c r="A187" s="12"/>
      <c r="B187" s="23" t="s">
        <v>189</v>
      </c>
      <c r="C187" s="23" t="s">
        <v>172</v>
      </c>
      <c r="D187" s="26" t="s">
        <v>216</v>
      </c>
      <c r="E187" s="25"/>
      <c r="F187" s="25"/>
      <c r="G187" s="23" t="s">
        <v>172</v>
      </c>
      <c r="H187" s="29">
        <v>33344</v>
      </c>
      <c r="I187" s="25"/>
      <c r="J187" s="25"/>
      <c r="K187" s="23" t="s">
        <v>172</v>
      </c>
      <c r="L187" s="29">
        <v>73947</v>
      </c>
      <c r="M187" s="25"/>
      <c r="N187" s="25"/>
      <c r="O187" s="23" t="s">
        <v>172</v>
      </c>
      <c r="P187" s="26" t="s">
        <v>516</v>
      </c>
      <c r="Q187" s="23" t="s">
        <v>176</v>
      </c>
      <c r="R187" s="25"/>
      <c r="S187" s="23" t="s">
        <v>172</v>
      </c>
      <c r="T187" s="29">
        <v>106540</v>
      </c>
      <c r="U187" s="25"/>
    </row>
    <row r="188" spans="1:21">
      <c r="A188" s="12"/>
      <c r="B188" s="23"/>
      <c r="C188" s="23"/>
      <c r="D188" s="26"/>
      <c r="E188" s="25"/>
      <c r="F188" s="25"/>
      <c r="G188" s="23"/>
      <c r="H188" s="29"/>
      <c r="I188" s="25"/>
      <c r="J188" s="25"/>
      <c r="K188" s="23"/>
      <c r="L188" s="29"/>
      <c r="M188" s="25"/>
      <c r="N188" s="25"/>
      <c r="O188" s="23"/>
      <c r="P188" s="26"/>
      <c r="Q188" s="23"/>
      <c r="R188" s="25"/>
      <c r="S188" s="23"/>
      <c r="T188" s="29"/>
      <c r="U188" s="25"/>
    </row>
    <row r="189" spans="1:21">
      <c r="A189" s="12"/>
      <c r="B189" s="27" t="s">
        <v>517</v>
      </c>
      <c r="C189" s="37" t="s">
        <v>216</v>
      </c>
      <c r="D189" s="37"/>
      <c r="E189" s="22"/>
      <c r="F189" s="22"/>
      <c r="G189" s="28">
        <v>32447</v>
      </c>
      <c r="H189" s="28"/>
      <c r="I189" s="22"/>
      <c r="J189" s="22"/>
      <c r="K189" s="28">
        <v>45621</v>
      </c>
      <c r="L189" s="28"/>
      <c r="M189" s="22"/>
      <c r="N189" s="22"/>
      <c r="O189" s="37" t="s">
        <v>516</v>
      </c>
      <c r="P189" s="37"/>
      <c r="Q189" s="27" t="s">
        <v>176</v>
      </c>
      <c r="R189" s="22"/>
      <c r="S189" s="28">
        <v>77317</v>
      </c>
      <c r="T189" s="28"/>
      <c r="U189" s="22"/>
    </row>
    <row r="190" spans="1:21" ht="15.75" thickBot="1">
      <c r="A190" s="12"/>
      <c r="B190" s="27"/>
      <c r="C190" s="116"/>
      <c r="D190" s="116"/>
      <c r="E190" s="68"/>
      <c r="F190" s="22"/>
      <c r="G190" s="117"/>
      <c r="H190" s="117"/>
      <c r="I190" s="68"/>
      <c r="J190" s="22"/>
      <c r="K190" s="117"/>
      <c r="L190" s="117"/>
      <c r="M190" s="68"/>
      <c r="N190" s="22"/>
      <c r="O190" s="116"/>
      <c r="P190" s="116"/>
      <c r="Q190" s="153"/>
      <c r="R190" s="22"/>
      <c r="S190" s="117"/>
      <c r="T190" s="117"/>
      <c r="U190" s="68"/>
    </row>
    <row r="191" spans="1:21">
      <c r="A191" s="12"/>
      <c r="B191" s="132" t="s">
        <v>518</v>
      </c>
      <c r="C191" s="125" t="s">
        <v>216</v>
      </c>
      <c r="D191" s="125"/>
      <c r="E191" s="51"/>
      <c r="F191" s="25"/>
      <c r="G191" s="125">
        <v>897</v>
      </c>
      <c r="H191" s="125"/>
      <c r="I191" s="51"/>
      <c r="J191" s="25"/>
      <c r="K191" s="50">
        <v>28326</v>
      </c>
      <c r="L191" s="50"/>
      <c r="M191" s="51"/>
      <c r="N191" s="25"/>
      <c r="O191" s="125" t="s">
        <v>216</v>
      </c>
      <c r="P191" s="125"/>
      <c r="Q191" s="51"/>
      <c r="R191" s="25"/>
      <c r="S191" s="50">
        <v>29223</v>
      </c>
      <c r="T191" s="50"/>
      <c r="U191" s="51"/>
    </row>
    <row r="192" spans="1:21">
      <c r="A192" s="12"/>
      <c r="B192" s="132"/>
      <c r="C192" s="131"/>
      <c r="D192" s="131"/>
      <c r="E192" s="72"/>
      <c r="F192" s="25"/>
      <c r="G192" s="131"/>
      <c r="H192" s="131"/>
      <c r="I192" s="72"/>
      <c r="J192" s="25"/>
      <c r="K192" s="111"/>
      <c r="L192" s="111"/>
      <c r="M192" s="72"/>
      <c r="N192" s="25"/>
      <c r="O192" s="131"/>
      <c r="P192" s="131"/>
      <c r="Q192" s="72"/>
      <c r="R192" s="25"/>
      <c r="S192" s="111"/>
      <c r="T192" s="111"/>
      <c r="U192" s="72"/>
    </row>
    <row r="193" spans="1:21">
      <c r="A193" s="12"/>
      <c r="B193" s="27" t="s">
        <v>84</v>
      </c>
      <c r="C193" s="28">
        <v>7599</v>
      </c>
      <c r="D193" s="28"/>
      <c r="E193" s="22"/>
      <c r="F193" s="22"/>
      <c r="G193" s="28">
        <v>15357</v>
      </c>
      <c r="H193" s="28"/>
      <c r="I193" s="22"/>
      <c r="J193" s="22"/>
      <c r="K193" s="28">
        <v>11616</v>
      </c>
      <c r="L193" s="28"/>
      <c r="M193" s="22"/>
      <c r="N193" s="22"/>
      <c r="O193" s="37" t="s">
        <v>216</v>
      </c>
      <c r="P193" s="37"/>
      <c r="Q193" s="22"/>
      <c r="R193" s="22"/>
      <c r="S193" s="28">
        <v>34572</v>
      </c>
      <c r="T193" s="28"/>
      <c r="U193" s="22"/>
    </row>
    <row r="194" spans="1:21" ht="15.75" thickBot="1">
      <c r="A194" s="12"/>
      <c r="B194" s="27"/>
      <c r="C194" s="117"/>
      <c r="D194" s="117"/>
      <c r="E194" s="68"/>
      <c r="F194" s="22"/>
      <c r="G194" s="117"/>
      <c r="H194" s="117"/>
      <c r="I194" s="68"/>
      <c r="J194" s="22"/>
      <c r="K194" s="117"/>
      <c r="L194" s="117"/>
      <c r="M194" s="68"/>
      <c r="N194" s="22"/>
      <c r="O194" s="116"/>
      <c r="P194" s="116"/>
      <c r="Q194" s="68"/>
      <c r="R194" s="22"/>
      <c r="S194" s="117"/>
      <c r="T194" s="117"/>
      <c r="U194" s="68"/>
    </row>
    <row r="195" spans="1:21">
      <c r="A195" s="12"/>
      <c r="B195" s="23" t="s">
        <v>85</v>
      </c>
      <c r="C195" s="125" t="s">
        <v>519</v>
      </c>
      <c r="D195" s="125"/>
      <c r="E195" s="24" t="s">
        <v>176</v>
      </c>
      <c r="F195" s="25"/>
      <c r="G195" s="125" t="s">
        <v>520</v>
      </c>
      <c r="H195" s="125"/>
      <c r="I195" s="24" t="s">
        <v>176</v>
      </c>
      <c r="J195" s="25"/>
      <c r="K195" s="50">
        <v>16710</v>
      </c>
      <c r="L195" s="50"/>
      <c r="M195" s="51"/>
      <c r="N195" s="25"/>
      <c r="O195" s="125" t="s">
        <v>216</v>
      </c>
      <c r="P195" s="125"/>
      <c r="Q195" s="51"/>
      <c r="R195" s="25"/>
      <c r="S195" s="125" t="s">
        <v>246</v>
      </c>
      <c r="T195" s="125"/>
      <c r="U195" s="24" t="s">
        <v>176</v>
      </c>
    </row>
    <row r="196" spans="1:21">
      <c r="A196" s="12"/>
      <c r="B196" s="23"/>
      <c r="C196" s="131"/>
      <c r="D196" s="131"/>
      <c r="E196" s="110"/>
      <c r="F196" s="25"/>
      <c r="G196" s="131"/>
      <c r="H196" s="131"/>
      <c r="I196" s="110"/>
      <c r="J196" s="25"/>
      <c r="K196" s="111"/>
      <c r="L196" s="111"/>
      <c r="M196" s="72"/>
      <c r="N196" s="25"/>
      <c r="O196" s="131"/>
      <c r="P196" s="131"/>
      <c r="Q196" s="72"/>
      <c r="R196" s="25"/>
      <c r="S196" s="131"/>
      <c r="T196" s="131"/>
      <c r="U196" s="110"/>
    </row>
    <row r="197" spans="1:21">
      <c r="A197" s="12"/>
      <c r="B197" s="27" t="s">
        <v>86</v>
      </c>
      <c r="C197" s="37" t="s">
        <v>521</v>
      </c>
      <c r="D197" s="37"/>
      <c r="E197" s="27" t="s">
        <v>176</v>
      </c>
      <c r="F197" s="22"/>
      <c r="G197" s="37" t="s">
        <v>522</v>
      </c>
      <c r="H197" s="37"/>
      <c r="I197" s="27" t="s">
        <v>176</v>
      </c>
      <c r="J197" s="22"/>
      <c r="K197" s="37" t="s">
        <v>523</v>
      </c>
      <c r="L197" s="37"/>
      <c r="M197" s="27" t="s">
        <v>176</v>
      </c>
      <c r="N197" s="22"/>
      <c r="O197" s="37" t="s">
        <v>216</v>
      </c>
      <c r="P197" s="37"/>
      <c r="Q197" s="22"/>
      <c r="R197" s="22"/>
      <c r="S197" s="37" t="s">
        <v>249</v>
      </c>
      <c r="T197" s="37"/>
      <c r="U197" s="27" t="s">
        <v>176</v>
      </c>
    </row>
    <row r="198" spans="1:21">
      <c r="A198" s="12"/>
      <c r="B198" s="27"/>
      <c r="C198" s="37"/>
      <c r="D198" s="37"/>
      <c r="E198" s="27"/>
      <c r="F198" s="22"/>
      <c r="G198" s="37"/>
      <c r="H198" s="37"/>
      <c r="I198" s="27"/>
      <c r="J198" s="22"/>
      <c r="K198" s="37"/>
      <c r="L198" s="37"/>
      <c r="M198" s="27"/>
      <c r="N198" s="22"/>
      <c r="O198" s="37"/>
      <c r="P198" s="37"/>
      <c r="Q198" s="22"/>
      <c r="R198" s="22"/>
      <c r="S198" s="37"/>
      <c r="T198" s="37"/>
      <c r="U198" s="27"/>
    </row>
    <row r="199" spans="1:21">
      <c r="A199" s="12"/>
      <c r="B199" s="23" t="s">
        <v>524</v>
      </c>
      <c r="C199" s="26" t="s">
        <v>525</v>
      </c>
      <c r="D199" s="26"/>
      <c r="E199" s="23" t="s">
        <v>176</v>
      </c>
      <c r="F199" s="25"/>
      <c r="G199" s="26">
        <v>566</v>
      </c>
      <c r="H199" s="26"/>
      <c r="I199" s="25"/>
      <c r="J199" s="25"/>
      <c r="K199" s="26" t="s">
        <v>526</v>
      </c>
      <c r="L199" s="26"/>
      <c r="M199" s="23" t="s">
        <v>176</v>
      </c>
      <c r="N199" s="25"/>
      <c r="O199" s="26" t="s">
        <v>216</v>
      </c>
      <c r="P199" s="26"/>
      <c r="Q199" s="25"/>
      <c r="R199" s="25"/>
      <c r="S199" s="26" t="s">
        <v>216</v>
      </c>
      <c r="T199" s="26"/>
      <c r="U199" s="25"/>
    </row>
    <row r="200" spans="1:21">
      <c r="A200" s="12"/>
      <c r="B200" s="23"/>
      <c r="C200" s="26"/>
      <c r="D200" s="26"/>
      <c r="E200" s="23"/>
      <c r="F200" s="25"/>
      <c r="G200" s="26"/>
      <c r="H200" s="26"/>
      <c r="I200" s="25"/>
      <c r="J200" s="25"/>
      <c r="K200" s="26"/>
      <c r="L200" s="26"/>
      <c r="M200" s="23"/>
      <c r="N200" s="25"/>
      <c r="O200" s="26"/>
      <c r="P200" s="26"/>
      <c r="Q200" s="25"/>
      <c r="R200" s="25"/>
      <c r="S200" s="26"/>
      <c r="T200" s="26"/>
      <c r="U200" s="25"/>
    </row>
    <row r="201" spans="1:21">
      <c r="A201" s="12"/>
      <c r="B201" s="27" t="s">
        <v>270</v>
      </c>
      <c r="C201" s="37" t="s">
        <v>527</v>
      </c>
      <c r="D201" s="37"/>
      <c r="E201" s="27" t="s">
        <v>176</v>
      </c>
      <c r="F201" s="22"/>
      <c r="G201" s="28">
        <v>8500</v>
      </c>
      <c r="H201" s="28"/>
      <c r="I201" s="22"/>
      <c r="J201" s="22"/>
      <c r="K201" s="37" t="s">
        <v>216</v>
      </c>
      <c r="L201" s="37"/>
      <c r="M201" s="22"/>
      <c r="N201" s="22"/>
      <c r="O201" s="37" t="s">
        <v>528</v>
      </c>
      <c r="P201" s="37"/>
      <c r="Q201" s="27" t="s">
        <v>176</v>
      </c>
      <c r="R201" s="22"/>
      <c r="S201" s="37" t="s">
        <v>253</v>
      </c>
      <c r="T201" s="37"/>
      <c r="U201" s="27" t="s">
        <v>176</v>
      </c>
    </row>
    <row r="202" spans="1:21">
      <c r="A202" s="12"/>
      <c r="B202" s="27"/>
      <c r="C202" s="37"/>
      <c r="D202" s="37"/>
      <c r="E202" s="27"/>
      <c r="F202" s="22"/>
      <c r="G202" s="28"/>
      <c r="H202" s="28"/>
      <c r="I202" s="22"/>
      <c r="J202" s="22"/>
      <c r="K202" s="37"/>
      <c r="L202" s="37"/>
      <c r="M202" s="22"/>
      <c r="N202" s="22"/>
      <c r="O202" s="37"/>
      <c r="P202" s="37"/>
      <c r="Q202" s="27"/>
      <c r="R202" s="22"/>
      <c r="S202" s="37"/>
      <c r="T202" s="37"/>
      <c r="U202" s="27"/>
    </row>
    <row r="203" spans="1:21">
      <c r="A203" s="12"/>
      <c r="B203" s="23" t="s">
        <v>529</v>
      </c>
      <c r="C203" s="26" t="s">
        <v>530</v>
      </c>
      <c r="D203" s="26"/>
      <c r="E203" s="23" t="s">
        <v>176</v>
      </c>
      <c r="F203" s="25"/>
      <c r="G203" s="26">
        <v>21</v>
      </c>
      <c r="H203" s="26"/>
      <c r="I203" s="25"/>
      <c r="J203" s="25"/>
      <c r="K203" s="26" t="s">
        <v>531</v>
      </c>
      <c r="L203" s="26"/>
      <c r="M203" s="23" t="s">
        <v>176</v>
      </c>
      <c r="N203" s="25"/>
      <c r="O203" s="26" t="s">
        <v>216</v>
      </c>
      <c r="P203" s="26"/>
      <c r="Q203" s="25"/>
      <c r="R203" s="25"/>
      <c r="S203" s="26" t="s">
        <v>257</v>
      </c>
      <c r="T203" s="26"/>
      <c r="U203" s="23" t="s">
        <v>176</v>
      </c>
    </row>
    <row r="204" spans="1:21" ht="15.75" thickBot="1">
      <c r="A204" s="12"/>
      <c r="B204" s="23"/>
      <c r="C204" s="38"/>
      <c r="D204" s="38"/>
      <c r="E204" s="101"/>
      <c r="F204" s="25"/>
      <c r="G204" s="38"/>
      <c r="H204" s="38"/>
      <c r="I204" s="31"/>
      <c r="J204" s="25"/>
      <c r="K204" s="38"/>
      <c r="L204" s="38"/>
      <c r="M204" s="101"/>
      <c r="N204" s="25"/>
      <c r="O204" s="38"/>
      <c r="P204" s="38"/>
      <c r="Q204" s="31"/>
      <c r="R204" s="25"/>
      <c r="S204" s="38"/>
      <c r="T204" s="38"/>
      <c r="U204" s="101"/>
    </row>
    <row r="205" spans="1:21">
      <c r="A205" s="12"/>
      <c r="B205" s="102" t="s">
        <v>532</v>
      </c>
      <c r="C205" s="103" t="s">
        <v>533</v>
      </c>
      <c r="D205" s="103"/>
      <c r="E205" s="39" t="s">
        <v>176</v>
      </c>
      <c r="F205" s="22"/>
      <c r="G205" s="103" t="s">
        <v>534</v>
      </c>
      <c r="H205" s="103"/>
      <c r="I205" s="39" t="s">
        <v>176</v>
      </c>
      <c r="J205" s="22"/>
      <c r="K205" s="33">
        <v>15549</v>
      </c>
      <c r="L205" s="33"/>
      <c r="M205" s="35"/>
      <c r="N205" s="22"/>
      <c r="O205" s="103" t="s">
        <v>528</v>
      </c>
      <c r="P205" s="103"/>
      <c r="Q205" s="39" t="s">
        <v>176</v>
      </c>
      <c r="R205" s="22"/>
      <c r="S205" s="103" t="s">
        <v>260</v>
      </c>
      <c r="T205" s="103"/>
      <c r="U205" s="39" t="s">
        <v>176</v>
      </c>
    </row>
    <row r="206" spans="1:21">
      <c r="A206" s="12"/>
      <c r="B206" s="102"/>
      <c r="C206" s="154"/>
      <c r="D206" s="154"/>
      <c r="E206" s="155"/>
      <c r="F206" s="22"/>
      <c r="G206" s="154"/>
      <c r="H206" s="154"/>
      <c r="I206" s="155"/>
      <c r="J206" s="22"/>
      <c r="K206" s="34"/>
      <c r="L206" s="34"/>
      <c r="M206" s="36"/>
      <c r="N206" s="22"/>
      <c r="O206" s="154"/>
      <c r="P206" s="154"/>
      <c r="Q206" s="155"/>
      <c r="R206" s="22"/>
      <c r="S206" s="154"/>
      <c r="T206" s="154"/>
      <c r="U206" s="155"/>
    </row>
    <row r="207" spans="1:21">
      <c r="A207" s="12"/>
      <c r="B207" s="23" t="s">
        <v>535</v>
      </c>
      <c r="C207" s="26" t="s">
        <v>536</v>
      </c>
      <c r="D207" s="26"/>
      <c r="E207" s="23" t="s">
        <v>176</v>
      </c>
      <c r="F207" s="25"/>
      <c r="G207" s="26">
        <v>800</v>
      </c>
      <c r="H207" s="26"/>
      <c r="I207" s="25"/>
      <c r="J207" s="25"/>
      <c r="K207" s="29">
        <v>7772</v>
      </c>
      <c r="L207" s="29"/>
      <c r="M207" s="25"/>
      <c r="N207" s="25"/>
      <c r="O207" s="26" t="s">
        <v>216</v>
      </c>
      <c r="P207" s="26"/>
      <c r="Q207" s="25"/>
      <c r="R207" s="25"/>
      <c r="S207" s="29">
        <v>8345</v>
      </c>
      <c r="T207" s="29"/>
      <c r="U207" s="25"/>
    </row>
    <row r="208" spans="1:21" ht="15.75" thickBot="1">
      <c r="A208" s="12"/>
      <c r="B208" s="23"/>
      <c r="C208" s="38"/>
      <c r="D208" s="38"/>
      <c r="E208" s="101"/>
      <c r="F208" s="25"/>
      <c r="G208" s="38"/>
      <c r="H208" s="38"/>
      <c r="I208" s="31"/>
      <c r="J208" s="25"/>
      <c r="K208" s="30"/>
      <c r="L208" s="30"/>
      <c r="M208" s="31"/>
      <c r="N208" s="25"/>
      <c r="O208" s="38"/>
      <c r="P208" s="38"/>
      <c r="Q208" s="31"/>
      <c r="R208" s="25"/>
      <c r="S208" s="30"/>
      <c r="T208" s="30"/>
      <c r="U208" s="31"/>
    </row>
    <row r="209" spans="1:21">
      <c r="A209" s="12"/>
      <c r="B209" s="102" t="s">
        <v>91</v>
      </c>
      <c r="C209" s="103" t="s">
        <v>337</v>
      </c>
      <c r="D209" s="103"/>
      <c r="E209" s="39" t="s">
        <v>176</v>
      </c>
      <c r="F209" s="22"/>
      <c r="G209" s="103" t="s">
        <v>537</v>
      </c>
      <c r="H209" s="103"/>
      <c r="I209" s="39" t="s">
        <v>176</v>
      </c>
      <c r="J209" s="22"/>
      <c r="K209" s="33">
        <v>7777</v>
      </c>
      <c r="L209" s="33"/>
      <c r="M209" s="35"/>
      <c r="N209" s="22"/>
      <c r="O209" s="103" t="s">
        <v>528</v>
      </c>
      <c r="P209" s="103"/>
      <c r="Q209" s="39" t="s">
        <v>176</v>
      </c>
      <c r="R209" s="22"/>
      <c r="S209" s="103" t="s">
        <v>538</v>
      </c>
      <c r="T209" s="103"/>
      <c r="U209" s="39" t="s">
        <v>176</v>
      </c>
    </row>
    <row r="210" spans="1:21">
      <c r="A210" s="12"/>
      <c r="B210" s="102"/>
      <c r="C210" s="154"/>
      <c r="D210" s="154"/>
      <c r="E210" s="155"/>
      <c r="F210" s="22"/>
      <c r="G210" s="154"/>
      <c r="H210" s="154"/>
      <c r="I210" s="155"/>
      <c r="J210" s="22"/>
      <c r="K210" s="34"/>
      <c r="L210" s="34"/>
      <c r="M210" s="36"/>
      <c r="N210" s="22"/>
      <c r="O210" s="154"/>
      <c r="P210" s="154"/>
      <c r="Q210" s="155"/>
      <c r="R210" s="22"/>
      <c r="S210" s="154"/>
      <c r="T210" s="154"/>
      <c r="U210" s="155"/>
    </row>
    <row r="211" spans="1:21">
      <c r="A211" s="12"/>
      <c r="B211" s="23" t="s">
        <v>539</v>
      </c>
      <c r="C211" s="26" t="s">
        <v>216</v>
      </c>
      <c r="D211" s="26"/>
      <c r="E211" s="25"/>
      <c r="F211" s="25"/>
      <c r="G211" s="26" t="s">
        <v>216</v>
      </c>
      <c r="H211" s="26"/>
      <c r="I211" s="25"/>
      <c r="J211" s="25"/>
      <c r="K211" s="26">
        <v>381</v>
      </c>
      <c r="L211" s="26"/>
      <c r="M211" s="25"/>
      <c r="N211" s="25"/>
      <c r="O211" s="26" t="s">
        <v>216</v>
      </c>
      <c r="P211" s="26"/>
      <c r="Q211" s="25"/>
      <c r="R211" s="25"/>
      <c r="S211" s="26">
        <v>381</v>
      </c>
      <c r="T211" s="26"/>
      <c r="U211" s="25"/>
    </row>
    <row r="212" spans="1:21" ht="15.75" thickBot="1">
      <c r="A212" s="12"/>
      <c r="B212" s="23"/>
      <c r="C212" s="38"/>
      <c r="D212" s="38"/>
      <c r="E212" s="31"/>
      <c r="F212" s="25"/>
      <c r="G212" s="38"/>
      <c r="H212" s="38"/>
      <c r="I212" s="31"/>
      <c r="J212" s="25"/>
      <c r="K212" s="38"/>
      <c r="L212" s="38"/>
      <c r="M212" s="31"/>
      <c r="N212" s="25"/>
      <c r="O212" s="38"/>
      <c r="P212" s="38"/>
      <c r="Q212" s="31"/>
      <c r="R212" s="25"/>
      <c r="S212" s="38"/>
      <c r="T212" s="38"/>
      <c r="U212" s="31"/>
    </row>
    <row r="213" spans="1:21">
      <c r="A213" s="12"/>
      <c r="B213" s="102" t="s">
        <v>96</v>
      </c>
      <c r="C213" s="39" t="s">
        <v>172</v>
      </c>
      <c r="D213" s="103" t="s">
        <v>337</v>
      </c>
      <c r="E213" s="39" t="s">
        <v>176</v>
      </c>
      <c r="F213" s="22"/>
      <c r="G213" s="39" t="s">
        <v>172</v>
      </c>
      <c r="H213" s="103" t="s">
        <v>537</v>
      </c>
      <c r="I213" s="39" t="s">
        <v>176</v>
      </c>
      <c r="J213" s="22"/>
      <c r="K213" s="39" t="s">
        <v>172</v>
      </c>
      <c r="L213" s="33">
        <v>8158</v>
      </c>
      <c r="M213" s="35"/>
      <c r="N213" s="22"/>
      <c r="O213" s="39" t="s">
        <v>172</v>
      </c>
      <c r="P213" s="103" t="s">
        <v>528</v>
      </c>
      <c r="Q213" s="39" t="s">
        <v>176</v>
      </c>
      <c r="R213" s="22"/>
      <c r="S213" s="39" t="s">
        <v>172</v>
      </c>
      <c r="T213" s="103" t="s">
        <v>337</v>
      </c>
      <c r="U213" s="39" t="s">
        <v>176</v>
      </c>
    </row>
    <row r="214" spans="1:21" ht="15.75" thickBot="1">
      <c r="A214" s="12"/>
      <c r="B214" s="102"/>
      <c r="C214" s="40"/>
      <c r="D214" s="104"/>
      <c r="E214" s="40"/>
      <c r="F214" s="22"/>
      <c r="G214" s="40"/>
      <c r="H214" s="104"/>
      <c r="I214" s="40"/>
      <c r="J214" s="22"/>
      <c r="K214" s="40"/>
      <c r="L214" s="41"/>
      <c r="M214" s="42"/>
      <c r="N214" s="22"/>
      <c r="O214" s="40"/>
      <c r="P214" s="104"/>
      <c r="Q214" s="40"/>
      <c r="R214" s="22"/>
      <c r="S214" s="40"/>
      <c r="T214" s="104"/>
      <c r="U214" s="40"/>
    </row>
    <row r="215" spans="1:21" ht="15.75" thickTop="1">
      <c r="A215" s="12"/>
      <c r="B215" s="23" t="s">
        <v>110</v>
      </c>
      <c r="C215" s="128" t="s">
        <v>172</v>
      </c>
      <c r="D215" s="129" t="s">
        <v>540</v>
      </c>
      <c r="E215" s="128" t="s">
        <v>176</v>
      </c>
      <c r="F215" s="25"/>
      <c r="G215" s="128" t="s">
        <v>172</v>
      </c>
      <c r="H215" s="129" t="s">
        <v>541</v>
      </c>
      <c r="I215" s="128" t="s">
        <v>176</v>
      </c>
      <c r="J215" s="25"/>
      <c r="K215" s="128" t="s">
        <v>172</v>
      </c>
      <c r="L215" s="156">
        <v>5168</v>
      </c>
      <c r="M215" s="89"/>
      <c r="N215" s="25"/>
      <c r="O215" s="128" t="s">
        <v>172</v>
      </c>
      <c r="P215" s="156">
        <v>3289</v>
      </c>
      <c r="Q215" s="89"/>
      <c r="R215" s="25"/>
      <c r="S215" s="128" t="s">
        <v>172</v>
      </c>
      <c r="T215" s="129" t="s">
        <v>542</v>
      </c>
      <c r="U215" s="128" t="s">
        <v>176</v>
      </c>
    </row>
    <row r="216" spans="1:21">
      <c r="A216" s="12"/>
      <c r="B216" s="23"/>
      <c r="C216" s="23"/>
      <c r="D216" s="26"/>
      <c r="E216" s="23"/>
      <c r="F216" s="25"/>
      <c r="G216" s="23"/>
      <c r="H216" s="26"/>
      <c r="I216" s="23"/>
      <c r="J216" s="25"/>
      <c r="K216" s="23"/>
      <c r="L216" s="29"/>
      <c r="M216" s="25"/>
      <c r="N216" s="25"/>
      <c r="O216" s="23"/>
      <c r="P216" s="29"/>
      <c r="Q216" s="25"/>
      <c r="R216" s="25"/>
      <c r="S216" s="23"/>
      <c r="T216" s="26"/>
      <c r="U216" s="23"/>
    </row>
    <row r="217" spans="1:21">
      <c r="A217" s="12"/>
      <c r="B217" s="102" t="s">
        <v>543</v>
      </c>
      <c r="C217" s="37" t="s">
        <v>216</v>
      </c>
      <c r="D217" s="37"/>
      <c r="E217" s="22"/>
      <c r="F217" s="22"/>
      <c r="G217" s="37" t="s">
        <v>216</v>
      </c>
      <c r="H217" s="37"/>
      <c r="I217" s="22"/>
      <c r="J217" s="22"/>
      <c r="K217" s="37">
        <v>381</v>
      </c>
      <c r="L217" s="37"/>
      <c r="M217" s="22"/>
      <c r="N217" s="22"/>
      <c r="O217" s="37" t="s">
        <v>216</v>
      </c>
      <c r="P217" s="37"/>
      <c r="Q217" s="22"/>
      <c r="R217" s="22"/>
      <c r="S217" s="37">
        <v>381</v>
      </c>
      <c r="T217" s="37"/>
      <c r="U217" s="22"/>
    </row>
    <row r="218" spans="1:21" ht="15.75" thickBot="1">
      <c r="A218" s="12"/>
      <c r="B218" s="102"/>
      <c r="C218" s="116"/>
      <c r="D218" s="116"/>
      <c r="E218" s="68"/>
      <c r="F218" s="22"/>
      <c r="G218" s="116"/>
      <c r="H218" s="116"/>
      <c r="I218" s="68"/>
      <c r="J218" s="22"/>
      <c r="K218" s="116"/>
      <c r="L218" s="116"/>
      <c r="M218" s="68"/>
      <c r="N218" s="22"/>
      <c r="O218" s="116"/>
      <c r="P218" s="116"/>
      <c r="Q218" s="68"/>
      <c r="R218" s="22"/>
      <c r="S218" s="116"/>
      <c r="T218" s="116"/>
      <c r="U218" s="68"/>
    </row>
    <row r="219" spans="1:21">
      <c r="A219" s="12"/>
      <c r="B219" s="23" t="s">
        <v>112</v>
      </c>
      <c r="C219" s="24" t="s">
        <v>172</v>
      </c>
      <c r="D219" s="125" t="s">
        <v>540</v>
      </c>
      <c r="E219" s="24" t="s">
        <v>176</v>
      </c>
      <c r="F219" s="25"/>
      <c r="G219" s="24" t="s">
        <v>172</v>
      </c>
      <c r="H219" s="125" t="s">
        <v>541</v>
      </c>
      <c r="I219" s="24" t="s">
        <v>176</v>
      </c>
      <c r="J219" s="25"/>
      <c r="K219" s="24" t="s">
        <v>172</v>
      </c>
      <c r="L219" s="50">
        <v>5549</v>
      </c>
      <c r="M219" s="51"/>
      <c r="N219" s="25"/>
      <c r="O219" s="24" t="s">
        <v>172</v>
      </c>
      <c r="P219" s="50">
        <v>3289</v>
      </c>
      <c r="Q219" s="51"/>
      <c r="R219" s="25"/>
      <c r="S219" s="24" t="s">
        <v>172</v>
      </c>
      <c r="T219" s="125" t="s">
        <v>540</v>
      </c>
      <c r="U219" s="24" t="s">
        <v>176</v>
      </c>
    </row>
    <row r="220" spans="1:21" ht="15.75" thickBot="1">
      <c r="A220" s="12"/>
      <c r="B220" s="23"/>
      <c r="C220" s="119"/>
      <c r="D220" s="126"/>
      <c r="E220" s="119"/>
      <c r="F220" s="25"/>
      <c r="G220" s="119"/>
      <c r="H220" s="126"/>
      <c r="I220" s="119"/>
      <c r="J220" s="25"/>
      <c r="K220" s="119"/>
      <c r="L220" s="120"/>
      <c r="M220" s="98"/>
      <c r="N220" s="25"/>
      <c r="O220" s="119"/>
      <c r="P220" s="120"/>
      <c r="Q220" s="98"/>
      <c r="R220" s="25"/>
      <c r="S220" s="119"/>
      <c r="T220" s="126"/>
      <c r="U220" s="119"/>
    </row>
    <row r="221" spans="1:21" ht="15.75" thickTop="1">
      <c r="A221" s="12"/>
      <c r="B221" s="14"/>
      <c r="C221" s="99"/>
      <c r="D221" s="99"/>
      <c r="E221" s="99"/>
      <c r="F221" s="14"/>
      <c r="G221" s="99"/>
      <c r="H221" s="99"/>
      <c r="I221" s="99"/>
      <c r="J221" s="14"/>
      <c r="K221" s="99"/>
      <c r="L221" s="99"/>
      <c r="M221" s="99"/>
      <c r="N221" s="14"/>
      <c r="O221" s="99"/>
      <c r="P221" s="99"/>
      <c r="Q221" s="99"/>
      <c r="R221" s="14"/>
      <c r="S221" s="99"/>
      <c r="T221" s="99"/>
      <c r="U221" s="99"/>
    </row>
    <row r="222" spans="1:21">
      <c r="A222" s="12"/>
      <c r="B222" s="21"/>
      <c r="C222" s="21"/>
      <c r="D222" s="21"/>
      <c r="E222" s="21"/>
      <c r="F222" s="21"/>
      <c r="G222" s="21"/>
      <c r="H222" s="21"/>
      <c r="I222" s="21"/>
      <c r="J222" s="21"/>
      <c r="K222" s="21"/>
      <c r="L222" s="21"/>
      <c r="M222" s="21"/>
      <c r="N222" s="21"/>
      <c r="O222" s="21"/>
      <c r="P222" s="21"/>
      <c r="Q222" s="21"/>
      <c r="R222" s="21"/>
      <c r="S222" s="21"/>
      <c r="T222" s="21"/>
      <c r="U222" s="21"/>
    </row>
    <row r="223" spans="1:21">
      <c r="A223" s="12"/>
      <c r="B223" s="16"/>
      <c r="C223" s="16"/>
      <c r="D223" s="16"/>
      <c r="E223" s="16"/>
      <c r="F223" s="16"/>
      <c r="G223" s="16"/>
      <c r="H223" s="16"/>
      <c r="I223" s="16"/>
      <c r="J223" s="16"/>
      <c r="K223" s="16"/>
      <c r="L223" s="16"/>
      <c r="M223" s="16"/>
      <c r="N223" s="16"/>
      <c r="O223" s="16"/>
      <c r="P223" s="16"/>
      <c r="Q223" s="16"/>
      <c r="R223" s="16"/>
      <c r="S223" s="16"/>
      <c r="T223" s="16"/>
      <c r="U223" s="16"/>
    </row>
    <row r="224" spans="1:21" ht="15.75" thickBot="1">
      <c r="A224" s="12"/>
      <c r="B224" s="14"/>
      <c r="C224" s="48" t="s">
        <v>187</v>
      </c>
      <c r="D224" s="48"/>
      <c r="E224" s="48"/>
      <c r="F224" s="48"/>
      <c r="G224" s="48"/>
      <c r="H224" s="48"/>
      <c r="I224" s="48"/>
      <c r="J224" s="48"/>
      <c r="K224" s="48"/>
      <c r="L224" s="48"/>
      <c r="M224" s="48"/>
      <c r="N224" s="48"/>
      <c r="O224" s="48"/>
      <c r="P224" s="48"/>
      <c r="Q224" s="48"/>
      <c r="R224" s="48"/>
      <c r="S224" s="48"/>
      <c r="T224" s="48"/>
      <c r="U224" s="48"/>
    </row>
    <row r="225" spans="1:21" ht="15.75" thickBot="1">
      <c r="A225" s="12"/>
      <c r="B225" s="43" t="s">
        <v>515</v>
      </c>
      <c r="C225" s="49" t="s">
        <v>462</v>
      </c>
      <c r="D225" s="49"/>
      <c r="E225" s="49"/>
      <c r="F225" s="14"/>
      <c r="G225" s="49" t="s">
        <v>463</v>
      </c>
      <c r="H225" s="49"/>
      <c r="I225" s="49"/>
      <c r="J225" s="14"/>
      <c r="K225" s="49" t="s">
        <v>464</v>
      </c>
      <c r="L225" s="49"/>
      <c r="M225" s="49"/>
      <c r="N225" s="14"/>
      <c r="O225" s="49" t="s">
        <v>465</v>
      </c>
      <c r="P225" s="49"/>
      <c r="Q225" s="49"/>
      <c r="R225" s="14"/>
      <c r="S225" s="49" t="s">
        <v>466</v>
      </c>
      <c r="T225" s="49"/>
      <c r="U225" s="49"/>
    </row>
    <row r="226" spans="1:21">
      <c r="A226" s="12"/>
      <c r="B226" s="14"/>
      <c r="C226" s="47" t="s">
        <v>467</v>
      </c>
      <c r="D226" s="47"/>
      <c r="E226" s="47"/>
      <c r="F226" s="47"/>
      <c r="G226" s="47"/>
      <c r="H226" s="47"/>
      <c r="I226" s="47"/>
      <c r="J226" s="47"/>
      <c r="K226" s="47"/>
      <c r="L226" s="47"/>
      <c r="M226" s="47"/>
      <c r="N226" s="47"/>
      <c r="O226" s="47"/>
      <c r="P226" s="47"/>
      <c r="Q226" s="47"/>
      <c r="R226" s="47"/>
      <c r="S226" s="47"/>
      <c r="T226" s="47"/>
      <c r="U226" s="47"/>
    </row>
    <row r="227" spans="1:21">
      <c r="A227" s="12"/>
      <c r="B227" s="23" t="s">
        <v>189</v>
      </c>
      <c r="C227" s="23" t="s">
        <v>172</v>
      </c>
      <c r="D227" s="26" t="s">
        <v>216</v>
      </c>
      <c r="E227" s="25"/>
      <c r="F227" s="25"/>
      <c r="G227" s="23" t="s">
        <v>172</v>
      </c>
      <c r="H227" s="29">
        <v>33039</v>
      </c>
      <c r="I227" s="25"/>
      <c r="J227" s="25"/>
      <c r="K227" s="23" t="s">
        <v>172</v>
      </c>
      <c r="L227" s="29">
        <v>47516</v>
      </c>
      <c r="M227" s="25"/>
      <c r="N227" s="25"/>
      <c r="O227" s="23" t="s">
        <v>172</v>
      </c>
      <c r="P227" s="26" t="s">
        <v>544</v>
      </c>
      <c r="Q227" s="23" t="s">
        <v>176</v>
      </c>
      <c r="R227" s="25"/>
      <c r="S227" s="23" t="s">
        <v>172</v>
      </c>
      <c r="T227" s="29">
        <v>79838</v>
      </c>
      <c r="U227" s="25"/>
    </row>
    <row r="228" spans="1:21">
      <c r="A228" s="12"/>
      <c r="B228" s="23"/>
      <c r="C228" s="23"/>
      <c r="D228" s="26"/>
      <c r="E228" s="25"/>
      <c r="F228" s="25"/>
      <c r="G228" s="23"/>
      <c r="H228" s="29"/>
      <c r="I228" s="25"/>
      <c r="J228" s="25"/>
      <c r="K228" s="23"/>
      <c r="L228" s="29"/>
      <c r="M228" s="25"/>
      <c r="N228" s="25"/>
      <c r="O228" s="23"/>
      <c r="P228" s="26"/>
      <c r="Q228" s="23"/>
      <c r="R228" s="25"/>
      <c r="S228" s="23"/>
      <c r="T228" s="29"/>
      <c r="U228" s="25"/>
    </row>
    <row r="229" spans="1:21">
      <c r="A229" s="12"/>
      <c r="B229" s="27" t="s">
        <v>517</v>
      </c>
      <c r="C229" s="37" t="s">
        <v>216</v>
      </c>
      <c r="D229" s="37"/>
      <c r="E229" s="22"/>
      <c r="F229" s="22"/>
      <c r="G229" s="28">
        <v>46983</v>
      </c>
      <c r="H229" s="28"/>
      <c r="I229" s="22"/>
      <c r="J229" s="22"/>
      <c r="K229" s="28">
        <v>48676</v>
      </c>
      <c r="L229" s="28"/>
      <c r="M229" s="22"/>
      <c r="N229" s="22"/>
      <c r="O229" s="37" t="s">
        <v>544</v>
      </c>
      <c r="P229" s="37"/>
      <c r="Q229" s="27" t="s">
        <v>176</v>
      </c>
      <c r="R229" s="22"/>
      <c r="S229" s="28">
        <v>94942</v>
      </c>
      <c r="T229" s="28"/>
      <c r="U229" s="22"/>
    </row>
    <row r="230" spans="1:21" ht="15.75" thickBot="1">
      <c r="A230" s="12"/>
      <c r="B230" s="27"/>
      <c r="C230" s="116"/>
      <c r="D230" s="116"/>
      <c r="E230" s="68"/>
      <c r="F230" s="22"/>
      <c r="G230" s="117"/>
      <c r="H230" s="117"/>
      <c r="I230" s="68"/>
      <c r="J230" s="22"/>
      <c r="K230" s="117"/>
      <c r="L230" s="117"/>
      <c r="M230" s="68"/>
      <c r="N230" s="22"/>
      <c r="O230" s="116"/>
      <c r="P230" s="116"/>
      <c r="Q230" s="153"/>
      <c r="R230" s="22"/>
      <c r="S230" s="117"/>
      <c r="T230" s="117"/>
      <c r="U230" s="68"/>
    </row>
    <row r="231" spans="1:21">
      <c r="A231" s="12"/>
      <c r="B231" s="132" t="s">
        <v>545</v>
      </c>
      <c r="C231" s="125" t="s">
        <v>216</v>
      </c>
      <c r="D231" s="125"/>
      <c r="E231" s="51"/>
      <c r="F231" s="25"/>
      <c r="G231" s="125" t="s">
        <v>546</v>
      </c>
      <c r="H231" s="125"/>
      <c r="I231" s="24" t="s">
        <v>176</v>
      </c>
      <c r="J231" s="25"/>
      <c r="K231" s="125" t="s">
        <v>547</v>
      </c>
      <c r="L231" s="125"/>
      <c r="M231" s="24" t="s">
        <v>176</v>
      </c>
      <c r="N231" s="25"/>
      <c r="O231" s="125" t="s">
        <v>216</v>
      </c>
      <c r="P231" s="125"/>
      <c r="Q231" s="51"/>
      <c r="R231" s="25"/>
      <c r="S231" s="125" t="s">
        <v>228</v>
      </c>
      <c r="T231" s="125"/>
      <c r="U231" s="24" t="s">
        <v>176</v>
      </c>
    </row>
    <row r="232" spans="1:21">
      <c r="A232" s="12"/>
      <c r="B232" s="132"/>
      <c r="C232" s="131"/>
      <c r="D232" s="131"/>
      <c r="E232" s="72"/>
      <c r="F232" s="25"/>
      <c r="G232" s="131"/>
      <c r="H232" s="131"/>
      <c r="I232" s="110"/>
      <c r="J232" s="25"/>
      <c r="K232" s="131"/>
      <c r="L232" s="131"/>
      <c r="M232" s="110"/>
      <c r="N232" s="25"/>
      <c r="O232" s="131"/>
      <c r="P232" s="131"/>
      <c r="Q232" s="72"/>
      <c r="R232" s="25"/>
      <c r="S232" s="131"/>
      <c r="T232" s="131"/>
      <c r="U232" s="110"/>
    </row>
    <row r="233" spans="1:21">
      <c r="A233" s="12"/>
      <c r="B233" s="27" t="s">
        <v>84</v>
      </c>
      <c r="C233" s="28">
        <v>8579</v>
      </c>
      <c r="D233" s="28"/>
      <c r="E233" s="22"/>
      <c r="F233" s="22"/>
      <c r="G233" s="28">
        <v>13648</v>
      </c>
      <c r="H233" s="28"/>
      <c r="I233" s="22"/>
      <c r="J233" s="22"/>
      <c r="K233" s="28">
        <v>19197</v>
      </c>
      <c r="L233" s="28"/>
      <c r="M233" s="22"/>
      <c r="N233" s="22"/>
      <c r="O233" s="37" t="s">
        <v>216</v>
      </c>
      <c r="P233" s="37"/>
      <c r="Q233" s="22"/>
      <c r="R233" s="22"/>
      <c r="S233" s="28">
        <v>41424</v>
      </c>
      <c r="T233" s="28"/>
      <c r="U233" s="22"/>
    </row>
    <row r="234" spans="1:21" ht="15.75" thickBot="1">
      <c r="A234" s="12"/>
      <c r="B234" s="27"/>
      <c r="C234" s="117"/>
      <c r="D234" s="117"/>
      <c r="E234" s="68"/>
      <c r="F234" s="22"/>
      <c r="G234" s="117"/>
      <c r="H234" s="117"/>
      <c r="I234" s="68"/>
      <c r="J234" s="22"/>
      <c r="K234" s="117"/>
      <c r="L234" s="117"/>
      <c r="M234" s="68"/>
      <c r="N234" s="22"/>
      <c r="O234" s="116"/>
      <c r="P234" s="116"/>
      <c r="Q234" s="68"/>
      <c r="R234" s="22"/>
      <c r="S234" s="117"/>
      <c r="T234" s="117"/>
      <c r="U234" s="68"/>
    </row>
    <row r="235" spans="1:21">
      <c r="A235" s="12"/>
      <c r="B235" s="23" t="s">
        <v>548</v>
      </c>
      <c r="C235" s="125" t="s">
        <v>549</v>
      </c>
      <c r="D235" s="125"/>
      <c r="E235" s="24" t="s">
        <v>176</v>
      </c>
      <c r="F235" s="25"/>
      <c r="G235" s="125" t="s">
        <v>550</v>
      </c>
      <c r="H235" s="125"/>
      <c r="I235" s="24" t="s">
        <v>176</v>
      </c>
      <c r="J235" s="25"/>
      <c r="K235" s="125" t="s">
        <v>551</v>
      </c>
      <c r="L235" s="125"/>
      <c r="M235" s="24" t="s">
        <v>176</v>
      </c>
      <c r="N235" s="25"/>
      <c r="O235" s="125" t="s">
        <v>216</v>
      </c>
      <c r="P235" s="125"/>
      <c r="Q235" s="51"/>
      <c r="R235" s="25"/>
      <c r="S235" s="125" t="s">
        <v>247</v>
      </c>
      <c r="T235" s="125"/>
      <c r="U235" s="24" t="s">
        <v>176</v>
      </c>
    </row>
    <row r="236" spans="1:21">
      <c r="A236" s="12"/>
      <c r="B236" s="23"/>
      <c r="C236" s="131"/>
      <c r="D236" s="131"/>
      <c r="E236" s="110"/>
      <c r="F236" s="25"/>
      <c r="G236" s="131"/>
      <c r="H236" s="131"/>
      <c r="I236" s="110"/>
      <c r="J236" s="25"/>
      <c r="K236" s="131"/>
      <c r="L236" s="131"/>
      <c r="M236" s="110"/>
      <c r="N236" s="25"/>
      <c r="O236" s="131"/>
      <c r="P236" s="131"/>
      <c r="Q236" s="72"/>
      <c r="R236" s="25"/>
      <c r="S236" s="131"/>
      <c r="T236" s="131"/>
      <c r="U236" s="110"/>
    </row>
    <row r="237" spans="1:21">
      <c r="A237" s="12"/>
      <c r="B237" s="27" t="s">
        <v>86</v>
      </c>
      <c r="C237" s="37" t="s">
        <v>552</v>
      </c>
      <c r="D237" s="37"/>
      <c r="E237" s="27" t="s">
        <v>176</v>
      </c>
      <c r="F237" s="22"/>
      <c r="G237" s="37" t="s">
        <v>553</v>
      </c>
      <c r="H237" s="37"/>
      <c r="I237" s="27" t="s">
        <v>176</v>
      </c>
      <c r="J237" s="22"/>
      <c r="K237" s="37" t="s">
        <v>554</v>
      </c>
      <c r="L237" s="37"/>
      <c r="M237" s="27" t="s">
        <v>176</v>
      </c>
      <c r="N237" s="22"/>
      <c r="O237" s="37" t="s">
        <v>216</v>
      </c>
      <c r="P237" s="37"/>
      <c r="Q237" s="22"/>
      <c r="R237" s="22"/>
      <c r="S237" s="37" t="s">
        <v>250</v>
      </c>
      <c r="T237" s="37"/>
      <c r="U237" s="27" t="s">
        <v>176</v>
      </c>
    </row>
    <row r="238" spans="1:21">
      <c r="A238" s="12"/>
      <c r="B238" s="27"/>
      <c r="C238" s="37"/>
      <c r="D238" s="37"/>
      <c r="E238" s="27"/>
      <c r="F238" s="22"/>
      <c r="G238" s="37"/>
      <c r="H238" s="37"/>
      <c r="I238" s="27"/>
      <c r="J238" s="22"/>
      <c r="K238" s="37"/>
      <c r="L238" s="37"/>
      <c r="M238" s="27"/>
      <c r="N238" s="22"/>
      <c r="O238" s="37"/>
      <c r="P238" s="37"/>
      <c r="Q238" s="22"/>
      <c r="R238" s="22"/>
      <c r="S238" s="37"/>
      <c r="T238" s="37"/>
      <c r="U238" s="27"/>
    </row>
    <row r="239" spans="1:21">
      <c r="A239" s="12"/>
      <c r="B239" s="23" t="s">
        <v>524</v>
      </c>
      <c r="C239" s="26" t="s">
        <v>555</v>
      </c>
      <c r="D239" s="26"/>
      <c r="E239" s="23" t="s">
        <v>176</v>
      </c>
      <c r="F239" s="25"/>
      <c r="G239" s="29">
        <v>1497</v>
      </c>
      <c r="H239" s="29"/>
      <c r="I239" s="25"/>
      <c r="J239" s="25"/>
      <c r="K239" s="26" t="s">
        <v>556</v>
      </c>
      <c r="L239" s="26"/>
      <c r="M239" s="23" t="s">
        <v>176</v>
      </c>
      <c r="N239" s="25"/>
      <c r="O239" s="26" t="s">
        <v>216</v>
      </c>
      <c r="P239" s="26"/>
      <c r="Q239" s="25"/>
      <c r="R239" s="25"/>
      <c r="S239" s="26" t="s">
        <v>216</v>
      </c>
      <c r="T239" s="26"/>
      <c r="U239" s="25"/>
    </row>
    <row r="240" spans="1:21">
      <c r="A240" s="12"/>
      <c r="B240" s="23"/>
      <c r="C240" s="26"/>
      <c r="D240" s="26"/>
      <c r="E240" s="23"/>
      <c r="F240" s="25"/>
      <c r="G240" s="29"/>
      <c r="H240" s="29"/>
      <c r="I240" s="25"/>
      <c r="J240" s="25"/>
      <c r="K240" s="26"/>
      <c r="L240" s="26"/>
      <c r="M240" s="23"/>
      <c r="N240" s="25"/>
      <c r="O240" s="26"/>
      <c r="P240" s="26"/>
      <c r="Q240" s="25"/>
      <c r="R240" s="25"/>
      <c r="S240" s="26"/>
      <c r="T240" s="26"/>
      <c r="U240" s="25"/>
    </row>
    <row r="241" spans="1:21">
      <c r="A241" s="12"/>
      <c r="B241" s="27" t="s">
        <v>87</v>
      </c>
      <c r="C241" s="37" t="s">
        <v>557</v>
      </c>
      <c r="D241" s="37"/>
      <c r="E241" s="27" t="s">
        <v>176</v>
      </c>
      <c r="F241" s="22"/>
      <c r="G241" s="37" t="s">
        <v>558</v>
      </c>
      <c r="H241" s="37"/>
      <c r="I241" s="27" t="s">
        <v>176</v>
      </c>
      <c r="J241" s="22"/>
      <c r="K241" s="37" t="s">
        <v>559</v>
      </c>
      <c r="L241" s="37"/>
      <c r="M241" s="27" t="s">
        <v>176</v>
      </c>
      <c r="N241" s="22"/>
      <c r="O241" s="28">
        <v>144815</v>
      </c>
      <c r="P241" s="28"/>
      <c r="Q241" s="22"/>
      <c r="R241" s="22"/>
      <c r="S241" s="37" t="s">
        <v>254</v>
      </c>
      <c r="T241" s="37"/>
      <c r="U241" s="27" t="s">
        <v>176</v>
      </c>
    </row>
    <row r="242" spans="1:21">
      <c r="A242" s="12"/>
      <c r="B242" s="27"/>
      <c r="C242" s="37"/>
      <c r="D242" s="37"/>
      <c r="E242" s="27"/>
      <c r="F242" s="22"/>
      <c r="G242" s="37"/>
      <c r="H242" s="37"/>
      <c r="I242" s="27"/>
      <c r="J242" s="22"/>
      <c r="K242" s="37"/>
      <c r="L242" s="37"/>
      <c r="M242" s="27"/>
      <c r="N242" s="22"/>
      <c r="O242" s="28"/>
      <c r="P242" s="28"/>
      <c r="Q242" s="22"/>
      <c r="R242" s="22"/>
      <c r="S242" s="37"/>
      <c r="T242" s="37"/>
      <c r="U242" s="27"/>
    </row>
    <row r="243" spans="1:21">
      <c r="A243" s="12"/>
      <c r="B243" s="23" t="s">
        <v>560</v>
      </c>
      <c r="C243" s="26" t="s">
        <v>561</v>
      </c>
      <c r="D243" s="26"/>
      <c r="E243" s="23" t="s">
        <v>176</v>
      </c>
      <c r="F243" s="25"/>
      <c r="G243" s="26" t="s">
        <v>562</v>
      </c>
      <c r="H243" s="26"/>
      <c r="I243" s="23" t="s">
        <v>176</v>
      </c>
      <c r="J243" s="25"/>
      <c r="K243" s="26" t="s">
        <v>563</v>
      </c>
      <c r="L243" s="26"/>
      <c r="M243" s="23" t="s">
        <v>176</v>
      </c>
      <c r="N243" s="25"/>
      <c r="O243" s="26" t="s">
        <v>216</v>
      </c>
      <c r="P243" s="26"/>
      <c r="Q243" s="25"/>
      <c r="R243" s="25"/>
      <c r="S243" s="26" t="s">
        <v>258</v>
      </c>
      <c r="T243" s="26"/>
      <c r="U243" s="23" t="s">
        <v>176</v>
      </c>
    </row>
    <row r="244" spans="1:21" ht="15.75" thickBot="1">
      <c r="A244" s="12"/>
      <c r="B244" s="23"/>
      <c r="C244" s="38"/>
      <c r="D244" s="38"/>
      <c r="E244" s="101"/>
      <c r="F244" s="25"/>
      <c r="G244" s="38"/>
      <c r="H244" s="38"/>
      <c r="I244" s="101"/>
      <c r="J244" s="25"/>
      <c r="K244" s="38"/>
      <c r="L244" s="38"/>
      <c r="M244" s="101"/>
      <c r="N244" s="25"/>
      <c r="O244" s="38"/>
      <c r="P244" s="38"/>
      <c r="Q244" s="31"/>
      <c r="R244" s="25"/>
      <c r="S244" s="38"/>
      <c r="T244" s="38"/>
      <c r="U244" s="101"/>
    </row>
    <row r="245" spans="1:21">
      <c r="A245" s="12"/>
      <c r="B245" s="102" t="s">
        <v>564</v>
      </c>
      <c r="C245" s="103" t="s">
        <v>565</v>
      </c>
      <c r="D245" s="103"/>
      <c r="E245" s="39" t="s">
        <v>176</v>
      </c>
      <c r="F245" s="22"/>
      <c r="G245" s="103" t="s">
        <v>566</v>
      </c>
      <c r="H245" s="103"/>
      <c r="I245" s="39" t="s">
        <v>176</v>
      </c>
      <c r="J245" s="22"/>
      <c r="K245" s="103" t="s">
        <v>567</v>
      </c>
      <c r="L245" s="103"/>
      <c r="M245" s="39" t="s">
        <v>176</v>
      </c>
      <c r="N245" s="22"/>
      <c r="O245" s="33">
        <v>144815</v>
      </c>
      <c r="P245" s="33"/>
      <c r="Q245" s="35"/>
      <c r="R245" s="22"/>
      <c r="S245" s="103" t="s">
        <v>261</v>
      </c>
      <c r="T245" s="103"/>
      <c r="U245" s="39" t="s">
        <v>176</v>
      </c>
    </row>
    <row r="246" spans="1:21">
      <c r="A246" s="12"/>
      <c r="B246" s="102"/>
      <c r="C246" s="154"/>
      <c r="D246" s="154"/>
      <c r="E246" s="155"/>
      <c r="F246" s="22"/>
      <c r="G246" s="154"/>
      <c r="H246" s="154"/>
      <c r="I246" s="155"/>
      <c r="J246" s="22"/>
      <c r="K246" s="154"/>
      <c r="L246" s="154"/>
      <c r="M246" s="155"/>
      <c r="N246" s="22"/>
      <c r="O246" s="34"/>
      <c r="P246" s="34"/>
      <c r="Q246" s="36"/>
      <c r="R246" s="22"/>
      <c r="S246" s="154"/>
      <c r="T246" s="154"/>
      <c r="U246" s="155"/>
    </row>
    <row r="247" spans="1:21">
      <c r="A247" s="12"/>
      <c r="B247" s="23" t="s">
        <v>535</v>
      </c>
      <c r="C247" s="29">
        <v>65967</v>
      </c>
      <c r="D247" s="29"/>
      <c r="E247" s="25"/>
      <c r="F247" s="25"/>
      <c r="G247" s="26" t="s">
        <v>568</v>
      </c>
      <c r="H247" s="26"/>
      <c r="I247" s="23" t="s">
        <v>176</v>
      </c>
      <c r="J247" s="25"/>
      <c r="K247" s="29">
        <v>3446</v>
      </c>
      <c r="L247" s="29"/>
      <c r="M247" s="25"/>
      <c r="N247" s="25"/>
      <c r="O247" s="26" t="s">
        <v>216</v>
      </c>
      <c r="P247" s="26"/>
      <c r="Q247" s="25"/>
      <c r="R247" s="25"/>
      <c r="S247" s="29">
        <v>56954</v>
      </c>
      <c r="T247" s="29"/>
      <c r="U247" s="25"/>
    </row>
    <row r="248" spans="1:21" ht="15.75" thickBot="1">
      <c r="A248" s="12"/>
      <c r="B248" s="23"/>
      <c r="C248" s="30"/>
      <c r="D248" s="30"/>
      <c r="E248" s="31"/>
      <c r="F248" s="25"/>
      <c r="G248" s="38"/>
      <c r="H248" s="38"/>
      <c r="I248" s="101"/>
      <c r="J248" s="25"/>
      <c r="K248" s="30"/>
      <c r="L248" s="30"/>
      <c r="M248" s="31"/>
      <c r="N248" s="25"/>
      <c r="O248" s="38"/>
      <c r="P248" s="38"/>
      <c r="Q248" s="31"/>
      <c r="R248" s="25"/>
      <c r="S248" s="30"/>
      <c r="T248" s="30"/>
      <c r="U248" s="31"/>
    </row>
    <row r="249" spans="1:21">
      <c r="A249" s="12"/>
      <c r="B249" s="102" t="s">
        <v>285</v>
      </c>
      <c r="C249" s="103" t="s">
        <v>569</v>
      </c>
      <c r="D249" s="103"/>
      <c r="E249" s="39" t="s">
        <v>176</v>
      </c>
      <c r="F249" s="22"/>
      <c r="G249" s="103" t="s">
        <v>570</v>
      </c>
      <c r="H249" s="103"/>
      <c r="I249" s="39" t="s">
        <v>176</v>
      </c>
      <c r="J249" s="22"/>
      <c r="K249" s="103" t="s">
        <v>571</v>
      </c>
      <c r="L249" s="103"/>
      <c r="M249" s="39" t="s">
        <v>176</v>
      </c>
      <c r="N249" s="22"/>
      <c r="O249" s="33">
        <v>144815</v>
      </c>
      <c r="P249" s="33"/>
      <c r="Q249" s="35"/>
      <c r="R249" s="22"/>
      <c r="S249" s="103" t="s">
        <v>572</v>
      </c>
      <c r="T249" s="103"/>
      <c r="U249" s="39" t="s">
        <v>176</v>
      </c>
    </row>
    <row r="250" spans="1:21">
      <c r="A250" s="12"/>
      <c r="B250" s="102"/>
      <c r="C250" s="154"/>
      <c r="D250" s="154"/>
      <c r="E250" s="155"/>
      <c r="F250" s="22"/>
      <c r="G250" s="154"/>
      <c r="H250" s="154"/>
      <c r="I250" s="155"/>
      <c r="J250" s="22"/>
      <c r="K250" s="154"/>
      <c r="L250" s="154"/>
      <c r="M250" s="155"/>
      <c r="N250" s="22"/>
      <c r="O250" s="34"/>
      <c r="P250" s="34"/>
      <c r="Q250" s="36"/>
      <c r="R250" s="22"/>
      <c r="S250" s="154"/>
      <c r="T250" s="154"/>
      <c r="U250" s="155"/>
    </row>
    <row r="251" spans="1:21">
      <c r="A251" s="12"/>
      <c r="B251" s="23" t="s">
        <v>539</v>
      </c>
      <c r="C251" s="26" t="s">
        <v>216</v>
      </c>
      <c r="D251" s="26"/>
      <c r="E251" s="25"/>
      <c r="F251" s="25"/>
      <c r="G251" s="26" t="s">
        <v>216</v>
      </c>
      <c r="H251" s="26"/>
      <c r="I251" s="25"/>
      <c r="J251" s="25"/>
      <c r="K251" s="26">
        <v>498</v>
      </c>
      <c r="L251" s="26"/>
      <c r="M251" s="25"/>
      <c r="N251" s="25"/>
      <c r="O251" s="26" t="s">
        <v>216</v>
      </c>
      <c r="P251" s="26"/>
      <c r="Q251" s="25"/>
      <c r="R251" s="25"/>
      <c r="S251" s="26">
        <v>498</v>
      </c>
      <c r="T251" s="26"/>
      <c r="U251" s="25"/>
    </row>
    <row r="252" spans="1:21" ht="15.75" thickBot="1">
      <c r="A252" s="12"/>
      <c r="B252" s="23"/>
      <c r="C252" s="38"/>
      <c r="D252" s="38"/>
      <c r="E252" s="31"/>
      <c r="F252" s="25"/>
      <c r="G252" s="38"/>
      <c r="H252" s="38"/>
      <c r="I252" s="31"/>
      <c r="J252" s="25"/>
      <c r="K252" s="38"/>
      <c r="L252" s="38"/>
      <c r="M252" s="31"/>
      <c r="N252" s="25"/>
      <c r="O252" s="38"/>
      <c r="P252" s="38"/>
      <c r="Q252" s="31"/>
      <c r="R252" s="25"/>
      <c r="S252" s="38"/>
      <c r="T252" s="38"/>
      <c r="U252" s="31"/>
    </row>
    <row r="253" spans="1:21">
      <c r="A253" s="12"/>
      <c r="B253" s="102" t="s">
        <v>573</v>
      </c>
      <c r="C253" s="103" t="s">
        <v>569</v>
      </c>
      <c r="D253" s="103"/>
      <c r="E253" s="39" t="s">
        <v>176</v>
      </c>
      <c r="F253" s="22"/>
      <c r="G253" s="103" t="s">
        <v>570</v>
      </c>
      <c r="H253" s="103"/>
      <c r="I253" s="39" t="s">
        <v>176</v>
      </c>
      <c r="J253" s="22"/>
      <c r="K253" s="103" t="s">
        <v>574</v>
      </c>
      <c r="L253" s="103"/>
      <c r="M253" s="39" t="s">
        <v>176</v>
      </c>
      <c r="N253" s="22"/>
      <c r="O253" s="33">
        <v>144815</v>
      </c>
      <c r="P253" s="33"/>
      <c r="Q253" s="35"/>
      <c r="R253" s="22"/>
      <c r="S253" s="103" t="s">
        <v>569</v>
      </c>
      <c r="T253" s="103"/>
      <c r="U253" s="39" t="s">
        <v>176</v>
      </c>
    </row>
    <row r="254" spans="1:21">
      <c r="A254" s="12"/>
      <c r="B254" s="102"/>
      <c r="C254" s="154"/>
      <c r="D254" s="154"/>
      <c r="E254" s="155"/>
      <c r="F254" s="22"/>
      <c r="G254" s="154"/>
      <c r="H254" s="154"/>
      <c r="I254" s="155"/>
      <c r="J254" s="22"/>
      <c r="K254" s="154"/>
      <c r="L254" s="154"/>
      <c r="M254" s="155"/>
      <c r="N254" s="22"/>
      <c r="O254" s="34"/>
      <c r="P254" s="34"/>
      <c r="Q254" s="36"/>
      <c r="R254" s="22"/>
      <c r="S254" s="154"/>
      <c r="T254" s="154"/>
      <c r="U254" s="155"/>
    </row>
    <row r="255" spans="1:21">
      <c r="A255" s="12"/>
      <c r="B255" s="23" t="s">
        <v>94</v>
      </c>
      <c r="C255" s="29">
        <v>5338</v>
      </c>
      <c r="D255" s="29"/>
      <c r="E255" s="25"/>
      <c r="F255" s="25"/>
      <c r="G255" s="26" t="s">
        <v>216</v>
      </c>
      <c r="H255" s="26"/>
      <c r="I255" s="25"/>
      <c r="J255" s="25"/>
      <c r="K255" s="26" t="s">
        <v>216</v>
      </c>
      <c r="L255" s="26"/>
      <c r="M255" s="25"/>
      <c r="N255" s="25"/>
      <c r="O255" s="26" t="s">
        <v>216</v>
      </c>
      <c r="P255" s="26"/>
      <c r="Q255" s="25"/>
      <c r="R255" s="25"/>
      <c r="S255" s="29">
        <v>5338</v>
      </c>
      <c r="T255" s="29"/>
      <c r="U255" s="25"/>
    </row>
    <row r="256" spans="1:21" ht="15.75" thickBot="1">
      <c r="A256" s="12"/>
      <c r="B256" s="23"/>
      <c r="C256" s="30"/>
      <c r="D256" s="30"/>
      <c r="E256" s="31"/>
      <c r="F256" s="25"/>
      <c r="G256" s="38"/>
      <c r="H256" s="38"/>
      <c r="I256" s="31"/>
      <c r="J256" s="25"/>
      <c r="K256" s="38"/>
      <c r="L256" s="38"/>
      <c r="M256" s="31"/>
      <c r="N256" s="25"/>
      <c r="O256" s="38"/>
      <c r="P256" s="38"/>
      <c r="Q256" s="31"/>
      <c r="R256" s="25"/>
      <c r="S256" s="30"/>
      <c r="T256" s="30"/>
      <c r="U256" s="31"/>
    </row>
    <row r="257" spans="1:21">
      <c r="A257" s="12"/>
      <c r="B257" s="102" t="s">
        <v>575</v>
      </c>
      <c r="C257" s="39" t="s">
        <v>172</v>
      </c>
      <c r="D257" s="103" t="s">
        <v>338</v>
      </c>
      <c r="E257" s="39" t="s">
        <v>176</v>
      </c>
      <c r="F257" s="22"/>
      <c r="G257" s="39" t="s">
        <v>172</v>
      </c>
      <c r="H257" s="103" t="s">
        <v>570</v>
      </c>
      <c r="I257" s="39" t="s">
        <v>176</v>
      </c>
      <c r="J257" s="22"/>
      <c r="K257" s="39" t="s">
        <v>172</v>
      </c>
      <c r="L257" s="103" t="s">
        <v>574</v>
      </c>
      <c r="M257" s="39" t="s">
        <v>176</v>
      </c>
      <c r="N257" s="22"/>
      <c r="O257" s="39" t="s">
        <v>172</v>
      </c>
      <c r="P257" s="33">
        <v>144815</v>
      </c>
      <c r="Q257" s="35"/>
      <c r="R257" s="22"/>
      <c r="S257" s="39" t="s">
        <v>172</v>
      </c>
      <c r="T257" s="103" t="s">
        <v>338</v>
      </c>
      <c r="U257" s="39" t="s">
        <v>176</v>
      </c>
    </row>
    <row r="258" spans="1:21" ht="15.75" thickBot="1">
      <c r="A258" s="12"/>
      <c r="B258" s="102"/>
      <c r="C258" s="40"/>
      <c r="D258" s="104"/>
      <c r="E258" s="40"/>
      <c r="F258" s="22"/>
      <c r="G258" s="40"/>
      <c r="H258" s="104"/>
      <c r="I258" s="40"/>
      <c r="J258" s="22"/>
      <c r="K258" s="40"/>
      <c r="L258" s="104"/>
      <c r="M258" s="40"/>
      <c r="N258" s="22"/>
      <c r="O258" s="40"/>
      <c r="P258" s="41"/>
      <c r="Q258" s="42"/>
      <c r="R258" s="22"/>
      <c r="S258" s="40"/>
      <c r="T258" s="104"/>
      <c r="U258" s="40"/>
    </row>
    <row r="259" spans="1:21" ht="15.75" thickTop="1">
      <c r="A259" s="12"/>
      <c r="B259" s="23" t="s">
        <v>576</v>
      </c>
      <c r="C259" s="128" t="s">
        <v>172</v>
      </c>
      <c r="D259" s="129" t="s">
        <v>577</v>
      </c>
      <c r="E259" s="128" t="s">
        <v>176</v>
      </c>
      <c r="F259" s="25"/>
      <c r="G259" s="128" t="s">
        <v>172</v>
      </c>
      <c r="H259" s="129" t="s">
        <v>578</v>
      </c>
      <c r="I259" s="128" t="s">
        <v>176</v>
      </c>
      <c r="J259" s="25"/>
      <c r="K259" s="128" t="s">
        <v>172</v>
      </c>
      <c r="L259" s="129" t="s">
        <v>579</v>
      </c>
      <c r="M259" s="128" t="s">
        <v>176</v>
      </c>
      <c r="N259" s="25"/>
      <c r="O259" s="128" t="s">
        <v>172</v>
      </c>
      <c r="P259" s="156">
        <v>139277</v>
      </c>
      <c r="Q259" s="89"/>
      <c r="R259" s="25"/>
      <c r="S259" s="128" t="s">
        <v>172</v>
      </c>
      <c r="T259" s="129" t="s">
        <v>580</v>
      </c>
      <c r="U259" s="128" t="s">
        <v>176</v>
      </c>
    </row>
    <row r="260" spans="1:21">
      <c r="A260" s="12"/>
      <c r="B260" s="23"/>
      <c r="C260" s="23"/>
      <c r="D260" s="26"/>
      <c r="E260" s="23"/>
      <c r="F260" s="25"/>
      <c r="G260" s="23"/>
      <c r="H260" s="26"/>
      <c r="I260" s="23"/>
      <c r="J260" s="25"/>
      <c r="K260" s="23"/>
      <c r="L260" s="26"/>
      <c r="M260" s="23"/>
      <c r="N260" s="25"/>
      <c r="O260" s="23"/>
      <c r="P260" s="29"/>
      <c r="Q260" s="25"/>
      <c r="R260" s="25"/>
      <c r="S260" s="23"/>
      <c r="T260" s="26"/>
      <c r="U260" s="23"/>
    </row>
    <row r="261" spans="1:21">
      <c r="A261" s="12"/>
      <c r="B261" s="102" t="s">
        <v>581</v>
      </c>
      <c r="C261" s="37" t="s">
        <v>216</v>
      </c>
      <c r="D261" s="37"/>
      <c r="E261" s="22"/>
      <c r="F261" s="22"/>
      <c r="G261" s="37" t="s">
        <v>216</v>
      </c>
      <c r="H261" s="37"/>
      <c r="I261" s="22"/>
      <c r="J261" s="22"/>
      <c r="K261" s="37">
        <v>498</v>
      </c>
      <c r="L261" s="37"/>
      <c r="M261" s="22"/>
      <c r="N261" s="22"/>
      <c r="O261" s="37" t="s">
        <v>216</v>
      </c>
      <c r="P261" s="37"/>
      <c r="Q261" s="22"/>
      <c r="R261" s="22"/>
      <c r="S261" s="37">
        <v>498</v>
      </c>
      <c r="T261" s="37"/>
      <c r="U261" s="22"/>
    </row>
    <row r="262" spans="1:21" ht="15.75" thickBot="1">
      <c r="A262" s="12"/>
      <c r="B262" s="102"/>
      <c r="C262" s="116"/>
      <c r="D262" s="116"/>
      <c r="E262" s="68"/>
      <c r="F262" s="22"/>
      <c r="G262" s="116"/>
      <c r="H262" s="116"/>
      <c r="I262" s="68"/>
      <c r="J262" s="22"/>
      <c r="K262" s="116"/>
      <c r="L262" s="116"/>
      <c r="M262" s="68"/>
      <c r="N262" s="22"/>
      <c r="O262" s="116"/>
      <c r="P262" s="116"/>
      <c r="Q262" s="68"/>
      <c r="R262" s="22"/>
      <c r="S262" s="116"/>
      <c r="T262" s="116"/>
      <c r="U262" s="68"/>
    </row>
    <row r="263" spans="1:21">
      <c r="A263" s="12"/>
      <c r="B263" s="23" t="s">
        <v>582</v>
      </c>
      <c r="C263" s="24" t="s">
        <v>172</v>
      </c>
      <c r="D263" s="125" t="s">
        <v>577</v>
      </c>
      <c r="E263" s="24" t="s">
        <v>176</v>
      </c>
      <c r="F263" s="25"/>
      <c r="G263" s="24" t="s">
        <v>172</v>
      </c>
      <c r="H263" s="125" t="s">
        <v>578</v>
      </c>
      <c r="I263" s="24" t="s">
        <v>176</v>
      </c>
      <c r="J263" s="25"/>
      <c r="K263" s="24" t="s">
        <v>172</v>
      </c>
      <c r="L263" s="125" t="s">
        <v>583</v>
      </c>
      <c r="M263" s="24" t="s">
        <v>176</v>
      </c>
      <c r="N263" s="25"/>
      <c r="O263" s="24" t="s">
        <v>172</v>
      </c>
      <c r="P263" s="50">
        <v>139277</v>
      </c>
      <c r="Q263" s="51"/>
      <c r="R263" s="25"/>
      <c r="S263" s="24" t="s">
        <v>172</v>
      </c>
      <c r="T263" s="125" t="s">
        <v>577</v>
      </c>
      <c r="U263" s="24" t="s">
        <v>176</v>
      </c>
    </row>
    <row r="264" spans="1:21" ht="15.75" thickBot="1">
      <c r="A264" s="12"/>
      <c r="B264" s="23"/>
      <c r="C264" s="119"/>
      <c r="D264" s="126"/>
      <c r="E264" s="119"/>
      <c r="F264" s="25"/>
      <c r="G264" s="119"/>
      <c r="H264" s="126"/>
      <c r="I264" s="119"/>
      <c r="J264" s="25"/>
      <c r="K264" s="119"/>
      <c r="L264" s="126"/>
      <c r="M264" s="119"/>
      <c r="N264" s="25"/>
      <c r="O264" s="119"/>
      <c r="P264" s="120"/>
      <c r="Q264" s="98"/>
      <c r="R264" s="25"/>
      <c r="S264" s="119"/>
      <c r="T264" s="126"/>
      <c r="U264" s="119"/>
    </row>
    <row r="265" spans="1:21" ht="15.75" thickTop="1">
      <c r="A265" s="12"/>
      <c r="B265" s="14"/>
      <c r="C265" s="99"/>
      <c r="D265" s="99"/>
      <c r="E265" s="99"/>
      <c r="F265" s="14"/>
      <c r="G265" s="99"/>
      <c r="H265" s="99"/>
      <c r="I265" s="99"/>
      <c r="J265" s="14"/>
      <c r="K265" s="99"/>
      <c r="L265" s="99"/>
      <c r="M265" s="99"/>
      <c r="N265" s="14"/>
      <c r="O265" s="99"/>
      <c r="P265" s="99"/>
      <c r="Q265" s="99"/>
      <c r="R265" s="14"/>
      <c r="S265" s="99"/>
      <c r="T265" s="99"/>
      <c r="U265" s="99"/>
    </row>
    <row r="266" spans="1:21">
      <c r="A266" s="12"/>
      <c r="B266" s="21"/>
      <c r="C266" s="21"/>
      <c r="D266" s="21"/>
      <c r="E266" s="21"/>
      <c r="F266" s="21"/>
      <c r="G266" s="21"/>
      <c r="H266" s="21"/>
      <c r="I266" s="21"/>
      <c r="J266" s="21"/>
      <c r="K266" s="21"/>
      <c r="L266" s="21"/>
      <c r="M266" s="21"/>
      <c r="N266" s="21"/>
      <c r="O266" s="21"/>
      <c r="P266" s="21"/>
      <c r="Q266" s="21"/>
      <c r="R266" s="21"/>
      <c r="S266" s="21"/>
      <c r="T266" s="21"/>
      <c r="U266" s="21"/>
    </row>
    <row r="267" spans="1:21">
      <c r="A267" s="12"/>
      <c r="B267" s="16"/>
      <c r="C267" s="16"/>
      <c r="D267" s="16"/>
      <c r="E267" s="16"/>
      <c r="F267" s="16"/>
      <c r="G267" s="16"/>
      <c r="H267" s="16"/>
      <c r="I267" s="16"/>
      <c r="J267" s="16"/>
      <c r="K267" s="16"/>
      <c r="L267" s="16"/>
      <c r="M267" s="16"/>
      <c r="N267" s="16"/>
      <c r="O267" s="16"/>
      <c r="P267" s="16"/>
      <c r="Q267" s="16"/>
      <c r="R267" s="16"/>
      <c r="S267" s="16"/>
      <c r="T267" s="16"/>
      <c r="U267" s="16"/>
    </row>
    <row r="268" spans="1:21" ht="15.75" thickBot="1">
      <c r="A268" s="12"/>
      <c r="B268" s="14"/>
      <c r="C268" s="48" t="s">
        <v>584</v>
      </c>
      <c r="D268" s="48"/>
      <c r="E268" s="48"/>
      <c r="F268" s="48"/>
      <c r="G268" s="48"/>
      <c r="H268" s="48"/>
      <c r="I268" s="48"/>
      <c r="J268" s="48"/>
      <c r="K268" s="48"/>
      <c r="L268" s="48"/>
      <c r="M268" s="48"/>
      <c r="N268" s="48"/>
      <c r="O268" s="48"/>
      <c r="P268" s="48"/>
      <c r="Q268" s="48"/>
      <c r="R268" s="48"/>
      <c r="S268" s="48"/>
      <c r="T268" s="48"/>
      <c r="U268" s="48"/>
    </row>
    <row r="269" spans="1:21" ht="15.75" thickBot="1">
      <c r="A269" s="12"/>
      <c r="B269" s="43" t="s">
        <v>515</v>
      </c>
      <c r="C269" s="49" t="s">
        <v>462</v>
      </c>
      <c r="D269" s="49"/>
      <c r="E269" s="49"/>
      <c r="F269" s="14"/>
      <c r="G269" s="49" t="s">
        <v>463</v>
      </c>
      <c r="H269" s="49"/>
      <c r="I269" s="49"/>
      <c r="J269" s="14"/>
      <c r="K269" s="49" t="s">
        <v>464</v>
      </c>
      <c r="L269" s="49"/>
      <c r="M269" s="49"/>
      <c r="N269" s="14"/>
      <c r="O269" s="49" t="s">
        <v>465</v>
      </c>
      <c r="P269" s="49"/>
      <c r="Q269" s="49"/>
      <c r="R269" s="14"/>
      <c r="S269" s="49" t="s">
        <v>466</v>
      </c>
      <c r="T269" s="49"/>
      <c r="U269" s="49"/>
    </row>
    <row r="270" spans="1:21">
      <c r="A270" s="12"/>
      <c r="B270" s="14"/>
      <c r="C270" s="47" t="s">
        <v>467</v>
      </c>
      <c r="D270" s="47"/>
      <c r="E270" s="47"/>
      <c r="F270" s="47"/>
      <c r="G270" s="47"/>
      <c r="H270" s="47"/>
      <c r="I270" s="47"/>
      <c r="J270" s="47"/>
      <c r="K270" s="47"/>
      <c r="L270" s="47"/>
      <c r="M270" s="47"/>
      <c r="N270" s="47"/>
      <c r="O270" s="47"/>
      <c r="P270" s="47"/>
      <c r="Q270" s="47"/>
      <c r="R270" s="47"/>
      <c r="S270" s="47"/>
      <c r="T270" s="47"/>
      <c r="U270" s="47"/>
    </row>
    <row r="271" spans="1:21">
      <c r="A271" s="12"/>
      <c r="B271" s="23" t="s">
        <v>189</v>
      </c>
      <c r="C271" s="23" t="s">
        <v>172</v>
      </c>
      <c r="D271" s="26" t="s">
        <v>216</v>
      </c>
      <c r="E271" s="25"/>
      <c r="F271" s="25"/>
      <c r="G271" s="23" t="s">
        <v>172</v>
      </c>
      <c r="H271" s="29">
        <v>159347</v>
      </c>
      <c r="I271" s="25"/>
      <c r="J271" s="25"/>
      <c r="K271" s="23" t="s">
        <v>172</v>
      </c>
      <c r="L271" s="29">
        <v>215400</v>
      </c>
      <c r="M271" s="25"/>
      <c r="N271" s="25"/>
      <c r="O271" s="23" t="s">
        <v>172</v>
      </c>
      <c r="P271" s="26" t="s">
        <v>585</v>
      </c>
      <c r="Q271" s="23" t="s">
        <v>176</v>
      </c>
      <c r="R271" s="25"/>
      <c r="S271" s="23" t="s">
        <v>172</v>
      </c>
      <c r="T271" s="29">
        <v>372718</v>
      </c>
      <c r="U271" s="25"/>
    </row>
    <row r="272" spans="1:21">
      <c r="A272" s="12"/>
      <c r="B272" s="23"/>
      <c r="C272" s="23"/>
      <c r="D272" s="26"/>
      <c r="E272" s="25"/>
      <c r="F272" s="25"/>
      <c r="G272" s="23"/>
      <c r="H272" s="29"/>
      <c r="I272" s="25"/>
      <c r="J272" s="25"/>
      <c r="K272" s="23"/>
      <c r="L272" s="29"/>
      <c r="M272" s="25"/>
      <c r="N272" s="25"/>
      <c r="O272" s="23"/>
      <c r="P272" s="26"/>
      <c r="Q272" s="23"/>
      <c r="R272" s="25"/>
      <c r="S272" s="23"/>
      <c r="T272" s="29"/>
      <c r="U272" s="25"/>
    </row>
    <row r="273" spans="1:21">
      <c r="A273" s="12"/>
      <c r="B273" s="27" t="s">
        <v>517</v>
      </c>
      <c r="C273" s="37" t="s">
        <v>216</v>
      </c>
      <c r="D273" s="37"/>
      <c r="E273" s="22"/>
      <c r="F273" s="22"/>
      <c r="G273" s="28">
        <v>117461</v>
      </c>
      <c r="H273" s="28"/>
      <c r="I273" s="22"/>
      <c r="J273" s="22"/>
      <c r="K273" s="28">
        <v>132981</v>
      </c>
      <c r="L273" s="28"/>
      <c r="M273" s="22"/>
      <c r="N273" s="22"/>
      <c r="O273" s="37" t="s">
        <v>585</v>
      </c>
      <c r="P273" s="37"/>
      <c r="Q273" s="27" t="s">
        <v>176</v>
      </c>
      <c r="R273" s="22"/>
      <c r="S273" s="28">
        <v>248413</v>
      </c>
      <c r="T273" s="28"/>
      <c r="U273" s="22"/>
    </row>
    <row r="274" spans="1:21" ht="15.75" thickBot="1">
      <c r="A274" s="12"/>
      <c r="B274" s="27"/>
      <c r="C274" s="116"/>
      <c r="D274" s="116"/>
      <c r="E274" s="68"/>
      <c r="F274" s="22"/>
      <c r="G274" s="117"/>
      <c r="H274" s="117"/>
      <c r="I274" s="68"/>
      <c r="J274" s="22"/>
      <c r="K274" s="117"/>
      <c r="L274" s="117"/>
      <c r="M274" s="68"/>
      <c r="N274" s="22"/>
      <c r="O274" s="116"/>
      <c r="P274" s="116"/>
      <c r="Q274" s="153"/>
      <c r="R274" s="22"/>
      <c r="S274" s="117"/>
      <c r="T274" s="117"/>
      <c r="U274" s="68"/>
    </row>
    <row r="275" spans="1:21">
      <c r="A275" s="12"/>
      <c r="B275" s="132" t="s">
        <v>518</v>
      </c>
      <c r="C275" s="125" t="s">
        <v>216</v>
      </c>
      <c r="D275" s="125"/>
      <c r="E275" s="51"/>
      <c r="F275" s="25"/>
      <c r="G275" s="50">
        <v>41886</v>
      </c>
      <c r="H275" s="50"/>
      <c r="I275" s="51"/>
      <c r="J275" s="25"/>
      <c r="K275" s="50">
        <v>82419</v>
      </c>
      <c r="L275" s="50"/>
      <c r="M275" s="51"/>
      <c r="N275" s="25"/>
      <c r="O275" s="125" t="s">
        <v>216</v>
      </c>
      <c r="P275" s="125"/>
      <c r="Q275" s="51"/>
      <c r="R275" s="25"/>
      <c r="S275" s="50">
        <v>124305</v>
      </c>
      <c r="T275" s="50"/>
      <c r="U275" s="51"/>
    </row>
    <row r="276" spans="1:21">
      <c r="A276" s="12"/>
      <c r="B276" s="132"/>
      <c r="C276" s="131"/>
      <c r="D276" s="131"/>
      <c r="E276" s="72"/>
      <c r="F276" s="25"/>
      <c r="G276" s="111"/>
      <c r="H276" s="111"/>
      <c r="I276" s="72"/>
      <c r="J276" s="25"/>
      <c r="K276" s="111"/>
      <c r="L276" s="111"/>
      <c r="M276" s="72"/>
      <c r="N276" s="25"/>
      <c r="O276" s="131"/>
      <c r="P276" s="131"/>
      <c r="Q276" s="72"/>
      <c r="R276" s="25"/>
      <c r="S276" s="111"/>
      <c r="T276" s="111"/>
      <c r="U276" s="72"/>
    </row>
    <row r="277" spans="1:21">
      <c r="A277" s="12"/>
      <c r="B277" s="27" t="s">
        <v>84</v>
      </c>
      <c r="C277" s="28">
        <v>24138</v>
      </c>
      <c r="D277" s="28"/>
      <c r="E277" s="22"/>
      <c r="F277" s="22"/>
      <c r="G277" s="28">
        <v>45938</v>
      </c>
      <c r="H277" s="28"/>
      <c r="I277" s="22"/>
      <c r="J277" s="22"/>
      <c r="K277" s="28">
        <v>36122</v>
      </c>
      <c r="L277" s="28"/>
      <c r="M277" s="22"/>
      <c r="N277" s="22"/>
      <c r="O277" s="37" t="s">
        <v>216</v>
      </c>
      <c r="P277" s="37"/>
      <c r="Q277" s="22"/>
      <c r="R277" s="22"/>
      <c r="S277" s="28">
        <v>106198</v>
      </c>
      <c r="T277" s="28"/>
      <c r="U277" s="22"/>
    </row>
    <row r="278" spans="1:21" ht="15.75" thickBot="1">
      <c r="A278" s="12"/>
      <c r="B278" s="27"/>
      <c r="C278" s="117"/>
      <c r="D278" s="117"/>
      <c r="E278" s="68"/>
      <c r="F278" s="22"/>
      <c r="G278" s="117"/>
      <c r="H278" s="117"/>
      <c r="I278" s="68"/>
      <c r="J278" s="22"/>
      <c r="K278" s="117"/>
      <c r="L278" s="117"/>
      <c r="M278" s="68"/>
      <c r="N278" s="22"/>
      <c r="O278" s="116"/>
      <c r="P278" s="116"/>
      <c r="Q278" s="68"/>
      <c r="R278" s="22"/>
      <c r="S278" s="117"/>
      <c r="T278" s="117"/>
      <c r="U278" s="68"/>
    </row>
    <row r="279" spans="1:21">
      <c r="A279" s="12"/>
      <c r="B279" s="23" t="s">
        <v>85</v>
      </c>
      <c r="C279" s="125" t="s">
        <v>586</v>
      </c>
      <c r="D279" s="125"/>
      <c r="E279" s="24" t="s">
        <v>176</v>
      </c>
      <c r="F279" s="25"/>
      <c r="G279" s="125" t="s">
        <v>587</v>
      </c>
      <c r="H279" s="125"/>
      <c r="I279" s="24" t="s">
        <v>176</v>
      </c>
      <c r="J279" s="25"/>
      <c r="K279" s="50">
        <v>46297</v>
      </c>
      <c r="L279" s="50"/>
      <c r="M279" s="51"/>
      <c r="N279" s="25"/>
      <c r="O279" s="125" t="s">
        <v>216</v>
      </c>
      <c r="P279" s="125"/>
      <c r="Q279" s="51"/>
      <c r="R279" s="25"/>
      <c r="S279" s="50">
        <v>18107</v>
      </c>
      <c r="T279" s="50"/>
      <c r="U279" s="51"/>
    </row>
    <row r="280" spans="1:21">
      <c r="A280" s="12"/>
      <c r="B280" s="23"/>
      <c r="C280" s="131"/>
      <c r="D280" s="131"/>
      <c r="E280" s="110"/>
      <c r="F280" s="25"/>
      <c r="G280" s="131"/>
      <c r="H280" s="131"/>
      <c r="I280" s="110"/>
      <c r="J280" s="25"/>
      <c r="K280" s="111"/>
      <c r="L280" s="111"/>
      <c r="M280" s="72"/>
      <c r="N280" s="25"/>
      <c r="O280" s="131"/>
      <c r="P280" s="131"/>
      <c r="Q280" s="72"/>
      <c r="R280" s="25"/>
      <c r="S280" s="111"/>
      <c r="T280" s="111"/>
      <c r="U280" s="72"/>
    </row>
    <row r="281" spans="1:21">
      <c r="A281" s="12"/>
      <c r="B281" s="27" t="s">
        <v>86</v>
      </c>
      <c r="C281" s="37" t="s">
        <v>588</v>
      </c>
      <c r="D281" s="37"/>
      <c r="E281" s="27" t="s">
        <v>176</v>
      </c>
      <c r="F281" s="22"/>
      <c r="G281" s="37" t="s">
        <v>589</v>
      </c>
      <c r="H281" s="37"/>
      <c r="I281" s="27" t="s">
        <v>176</v>
      </c>
      <c r="J281" s="22"/>
      <c r="K281" s="37" t="s">
        <v>590</v>
      </c>
      <c r="L281" s="37"/>
      <c r="M281" s="27" t="s">
        <v>176</v>
      </c>
      <c r="N281" s="22"/>
      <c r="O281" s="37" t="s">
        <v>216</v>
      </c>
      <c r="P281" s="37"/>
      <c r="Q281" s="22"/>
      <c r="R281" s="22"/>
      <c r="S281" s="37" t="s">
        <v>251</v>
      </c>
      <c r="T281" s="37"/>
      <c r="U281" s="27" t="s">
        <v>176</v>
      </c>
    </row>
    <row r="282" spans="1:21">
      <c r="A282" s="12"/>
      <c r="B282" s="27"/>
      <c r="C282" s="37"/>
      <c r="D282" s="37"/>
      <c r="E282" s="27"/>
      <c r="F282" s="22"/>
      <c r="G282" s="37"/>
      <c r="H282" s="37"/>
      <c r="I282" s="27"/>
      <c r="J282" s="22"/>
      <c r="K282" s="37"/>
      <c r="L282" s="37"/>
      <c r="M282" s="27"/>
      <c r="N282" s="22"/>
      <c r="O282" s="37"/>
      <c r="P282" s="37"/>
      <c r="Q282" s="22"/>
      <c r="R282" s="22"/>
      <c r="S282" s="37"/>
      <c r="T282" s="37"/>
      <c r="U282" s="27"/>
    </row>
    <row r="283" spans="1:21">
      <c r="A283" s="12"/>
      <c r="B283" s="23" t="s">
        <v>524</v>
      </c>
      <c r="C283" s="26" t="s">
        <v>591</v>
      </c>
      <c r="D283" s="26"/>
      <c r="E283" s="23" t="s">
        <v>176</v>
      </c>
      <c r="F283" s="25"/>
      <c r="G283" s="29">
        <v>1519</v>
      </c>
      <c r="H283" s="29"/>
      <c r="I283" s="25"/>
      <c r="J283" s="25"/>
      <c r="K283" s="26" t="s">
        <v>592</v>
      </c>
      <c r="L283" s="26"/>
      <c r="M283" s="23" t="s">
        <v>176</v>
      </c>
      <c r="N283" s="25"/>
      <c r="O283" s="26" t="s">
        <v>216</v>
      </c>
      <c r="P283" s="26"/>
      <c r="Q283" s="25"/>
      <c r="R283" s="25"/>
      <c r="S283" s="26" t="s">
        <v>216</v>
      </c>
      <c r="T283" s="26"/>
      <c r="U283" s="25"/>
    </row>
    <row r="284" spans="1:21">
      <c r="A284" s="12"/>
      <c r="B284" s="23"/>
      <c r="C284" s="26"/>
      <c r="D284" s="26"/>
      <c r="E284" s="23"/>
      <c r="F284" s="25"/>
      <c r="G284" s="29"/>
      <c r="H284" s="29"/>
      <c r="I284" s="25"/>
      <c r="J284" s="25"/>
      <c r="K284" s="26"/>
      <c r="L284" s="26"/>
      <c r="M284" s="23"/>
      <c r="N284" s="25"/>
      <c r="O284" s="26"/>
      <c r="P284" s="26"/>
      <c r="Q284" s="25"/>
      <c r="R284" s="25"/>
      <c r="S284" s="26"/>
      <c r="T284" s="26"/>
      <c r="U284" s="25"/>
    </row>
    <row r="285" spans="1:21">
      <c r="A285" s="12"/>
      <c r="B285" s="27" t="s">
        <v>270</v>
      </c>
      <c r="C285" s="28">
        <v>92195</v>
      </c>
      <c r="D285" s="28"/>
      <c r="E285" s="22"/>
      <c r="F285" s="22"/>
      <c r="G285" s="28">
        <v>32615</v>
      </c>
      <c r="H285" s="28"/>
      <c r="I285" s="22"/>
      <c r="J285" s="22"/>
      <c r="K285" s="37">
        <v>738</v>
      </c>
      <c r="L285" s="37"/>
      <c r="M285" s="22"/>
      <c r="N285" s="22"/>
      <c r="O285" s="37" t="s">
        <v>593</v>
      </c>
      <c r="P285" s="37"/>
      <c r="Q285" s="27" t="s">
        <v>176</v>
      </c>
      <c r="R285" s="22"/>
      <c r="S285" s="37" t="s">
        <v>255</v>
      </c>
      <c r="T285" s="37"/>
      <c r="U285" s="27" t="s">
        <v>176</v>
      </c>
    </row>
    <row r="286" spans="1:21">
      <c r="A286" s="12"/>
      <c r="B286" s="27"/>
      <c r="C286" s="28"/>
      <c r="D286" s="28"/>
      <c r="E286" s="22"/>
      <c r="F286" s="22"/>
      <c r="G286" s="28"/>
      <c r="H286" s="28"/>
      <c r="I286" s="22"/>
      <c r="J286" s="22"/>
      <c r="K286" s="37"/>
      <c r="L286" s="37"/>
      <c r="M286" s="22"/>
      <c r="N286" s="22"/>
      <c r="O286" s="37"/>
      <c r="P286" s="37"/>
      <c r="Q286" s="27"/>
      <c r="R286" s="22"/>
      <c r="S286" s="37"/>
      <c r="T286" s="37"/>
      <c r="U286" s="27"/>
    </row>
    <row r="287" spans="1:21">
      <c r="A287" s="12"/>
      <c r="B287" s="23" t="s">
        <v>529</v>
      </c>
      <c r="C287" s="26" t="s">
        <v>594</v>
      </c>
      <c r="D287" s="26"/>
      <c r="E287" s="23" t="s">
        <v>176</v>
      </c>
      <c r="F287" s="25"/>
      <c r="G287" s="29">
        <v>73504</v>
      </c>
      <c r="H287" s="29"/>
      <c r="I287" s="25"/>
      <c r="J287" s="25"/>
      <c r="K287" s="29">
        <v>1697</v>
      </c>
      <c r="L287" s="29"/>
      <c r="M287" s="25"/>
      <c r="N287" s="25"/>
      <c r="O287" s="26" t="s">
        <v>216</v>
      </c>
      <c r="P287" s="26"/>
      <c r="Q287" s="25"/>
      <c r="R287" s="25"/>
      <c r="S287" s="29">
        <v>73970</v>
      </c>
      <c r="T287" s="29"/>
      <c r="U287" s="25"/>
    </row>
    <row r="288" spans="1:21" ht="15.75" thickBot="1">
      <c r="A288" s="12"/>
      <c r="B288" s="23"/>
      <c r="C288" s="38"/>
      <c r="D288" s="38"/>
      <c r="E288" s="101"/>
      <c r="F288" s="25"/>
      <c r="G288" s="30"/>
      <c r="H288" s="30"/>
      <c r="I288" s="31"/>
      <c r="J288" s="25"/>
      <c r="K288" s="30"/>
      <c r="L288" s="30"/>
      <c r="M288" s="31"/>
      <c r="N288" s="25"/>
      <c r="O288" s="38"/>
      <c r="P288" s="38"/>
      <c r="Q288" s="31"/>
      <c r="R288" s="25"/>
      <c r="S288" s="30"/>
      <c r="T288" s="30"/>
      <c r="U288" s="31"/>
    </row>
    <row r="289" spans="1:21">
      <c r="A289" s="12"/>
      <c r="B289" s="102" t="s">
        <v>595</v>
      </c>
      <c r="C289" s="33">
        <v>52630</v>
      </c>
      <c r="D289" s="33"/>
      <c r="E289" s="35"/>
      <c r="F289" s="22"/>
      <c r="G289" s="33">
        <v>103438</v>
      </c>
      <c r="H289" s="33"/>
      <c r="I289" s="35"/>
      <c r="J289" s="22"/>
      <c r="K289" s="33">
        <v>46778</v>
      </c>
      <c r="L289" s="33"/>
      <c r="M289" s="35"/>
      <c r="N289" s="22"/>
      <c r="O289" s="103" t="s">
        <v>593</v>
      </c>
      <c r="P289" s="103"/>
      <c r="Q289" s="39" t="s">
        <v>176</v>
      </c>
      <c r="R289" s="22"/>
      <c r="S289" s="33">
        <v>68271</v>
      </c>
      <c r="T289" s="33"/>
      <c r="U289" s="35"/>
    </row>
    <row r="290" spans="1:21">
      <c r="A290" s="12"/>
      <c r="B290" s="102"/>
      <c r="C290" s="34"/>
      <c r="D290" s="34"/>
      <c r="E290" s="36"/>
      <c r="F290" s="22"/>
      <c r="G290" s="34"/>
      <c r="H290" s="34"/>
      <c r="I290" s="36"/>
      <c r="J290" s="22"/>
      <c r="K290" s="34"/>
      <c r="L290" s="34"/>
      <c r="M290" s="36"/>
      <c r="N290" s="22"/>
      <c r="O290" s="154"/>
      <c r="P290" s="154"/>
      <c r="Q290" s="155"/>
      <c r="R290" s="22"/>
      <c r="S290" s="34"/>
      <c r="T290" s="34"/>
      <c r="U290" s="36"/>
    </row>
    <row r="291" spans="1:21">
      <c r="A291" s="12"/>
      <c r="B291" s="23" t="s">
        <v>90</v>
      </c>
      <c r="C291" s="26">
        <v>4</v>
      </c>
      <c r="D291" s="26"/>
      <c r="E291" s="25"/>
      <c r="F291" s="25"/>
      <c r="G291" s="26">
        <v>999</v>
      </c>
      <c r="H291" s="26"/>
      <c r="I291" s="25"/>
      <c r="J291" s="25"/>
      <c r="K291" s="29">
        <v>13258</v>
      </c>
      <c r="L291" s="29"/>
      <c r="M291" s="25"/>
      <c r="N291" s="25"/>
      <c r="O291" s="26" t="s">
        <v>216</v>
      </c>
      <c r="P291" s="26"/>
      <c r="Q291" s="25"/>
      <c r="R291" s="25"/>
      <c r="S291" s="29">
        <v>14261</v>
      </c>
      <c r="T291" s="29"/>
      <c r="U291" s="25"/>
    </row>
    <row r="292" spans="1:21" ht="15.75" thickBot="1">
      <c r="A292" s="12"/>
      <c r="B292" s="23"/>
      <c r="C292" s="38"/>
      <c r="D292" s="38"/>
      <c r="E292" s="31"/>
      <c r="F292" s="25"/>
      <c r="G292" s="38"/>
      <c r="H292" s="38"/>
      <c r="I292" s="31"/>
      <c r="J292" s="25"/>
      <c r="K292" s="30"/>
      <c r="L292" s="30"/>
      <c r="M292" s="31"/>
      <c r="N292" s="25"/>
      <c r="O292" s="38"/>
      <c r="P292" s="38"/>
      <c r="Q292" s="31"/>
      <c r="R292" s="25"/>
      <c r="S292" s="30"/>
      <c r="T292" s="30"/>
      <c r="U292" s="31"/>
    </row>
    <row r="293" spans="1:21">
      <c r="A293" s="12"/>
      <c r="B293" s="102" t="s">
        <v>596</v>
      </c>
      <c r="C293" s="33">
        <v>52626</v>
      </c>
      <c r="D293" s="33"/>
      <c r="E293" s="35"/>
      <c r="F293" s="22"/>
      <c r="G293" s="33">
        <v>102439</v>
      </c>
      <c r="H293" s="33"/>
      <c r="I293" s="35"/>
      <c r="J293" s="22"/>
      <c r="K293" s="33">
        <v>33520</v>
      </c>
      <c r="L293" s="33"/>
      <c r="M293" s="35"/>
      <c r="N293" s="22"/>
      <c r="O293" s="103" t="s">
        <v>593</v>
      </c>
      <c r="P293" s="103"/>
      <c r="Q293" s="39" t="s">
        <v>176</v>
      </c>
      <c r="R293" s="22"/>
      <c r="S293" s="33">
        <v>54010</v>
      </c>
      <c r="T293" s="33"/>
      <c r="U293" s="35"/>
    </row>
    <row r="294" spans="1:21">
      <c r="A294" s="12"/>
      <c r="B294" s="102"/>
      <c r="C294" s="34"/>
      <c r="D294" s="34"/>
      <c r="E294" s="36"/>
      <c r="F294" s="22"/>
      <c r="G294" s="34"/>
      <c r="H294" s="34"/>
      <c r="I294" s="36"/>
      <c r="J294" s="22"/>
      <c r="K294" s="34"/>
      <c r="L294" s="34"/>
      <c r="M294" s="36"/>
      <c r="N294" s="22"/>
      <c r="O294" s="154"/>
      <c r="P294" s="154"/>
      <c r="Q294" s="155"/>
      <c r="R294" s="22"/>
      <c r="S294" s="34"/>
      <c r="T294" s="34"/>
      <c r="U294" s="36"/>
    </row>
    <row r="295" spans="1:21">
      <c r="A295" s="12"/>
      <c r="B295" s="23" t="s">
        <v>597</v>
      </c>
      <c r="C295" s="26" t="s">
        <v>216</v>
      </c>
      <c r="D295" s="26"/>
      <c r="E295" s="25"/>
      <c r="F295" s="25"/>
      <c r="G295" s="26" t="s">
        <v>216</v>
      </c>
      <c r="H295" s="26"/>
      <c r="I295" s="25"/>
      <c r="J295" s="25"/>
      <c r="K295" s="26" t="s">
        <v>598</v>
      </c>
      <c r="L295" s="26"/>
      <c r="M295" s="23" t="s">
        <v>176</v>
      </c>
      <c r="N295" s="25"/>
      <c r="O295" s="26" t="s">
        <v>216</v>
      </c>
      <c r="P295" s="26"/>
      <c r="Q295" s="25"/>
      <c r="R295" s="25"/>
      <c r="S295" s="26" t="s">
        <v>598</v>
      </c>
      <c r="T295" s="26"/>
      <c r="U295" s="23" t="s">
        <v>176</v>
      </c>
    </row>
    <row r="296" spans="1:21" ht="15.75" thickBot="1">
      <c r="A296" s="12"/>
      <c r="B296" s="23"/>
      <c r="C296" s="38"/>
      <c r="D296" s="38"/>
      <c r="E296" s="31"/>
      <c r="F296" s="25"/>
      <c r="G296" s="38"/>
      <c r="H296" s="38"/>
      <c r="I296" s="31"/>
      <c r="J296" s="25"/>
      <c r="K296" s="38"/>
      <c r="L296" s="38"/>
      <c r="M296" s="101"/>
      <c r="N296" s="25"/>
      <c r="O296" s="38"/>
      <c r="P296" s="38"/>
      <c r="Q296" s="31"/>
      <c r="R296" s="25"/>
      <c r="S296" s="38"/>
      <c r="T296" s="38"/>
      <c r="U296" s="101"/>
    </row>
    <row r="297" spans="1:21">
      <c r="A297" s="12"/>
      <c r="B297" s="102" t="s">
        <v>599</v>
      </c>
      <c r="C297" s="39" t="s">
        <v>172</v>
      </c>
      <c r="D297" s="33">
        <v>52626</v>
      </c>
      <c r="E297" s="35"/>
      <c r="F297" s="22"/>
      <c r="G297" s="39" t="s">
        <v>172</v>
      </c>
      <c r="H297" s="33">
        <v>102439</v>
      </c>
      <c r="I297" s="35"/>
      <c r="J297" s="22"/>
      <c r="K297" s="39" t="s">
        <v>172</v>
      </c>
      <c r="L297" s="33">
        <v>32136</v>
      </c>
      <c r="M297" s="35"/>
      <c r="N297" s="22"/>
      <c r="O297" s="39" t="s">
        <v>172</v>
      </c>
      <c r="P297" s="103" t="s">
        <v>593</v>
      </c>
      <c r="Q297" s="39" t="s">
        <v>176</v>
      </c>
      <c r="R297" s="22"/>
      <c r="S297" s="39" t="s">
        <v>172</v>
      </c>
      <c r="T297" s="33">
        <v>52626</v>
      </c>
      <c r="U297" s="35"/>
    </row>
    <row r="298" spans="1:21" ht="15.75" thickBot="1">
      <c r="A298" s="12"/>
      <c r="B298" s="102"/>
      <c r="C298" s="40"/>
      <c r="D298" s="41"/>
      <c r="E298" s="42"/>
      <c r="F298" s="22"/>
      <c r="G298" s="40"/>
      <c r="H298" s="41"/>
      <c r="I298" s="42"/>
      <c r="J298" s="22"/>
      <c r="K298" s="40"/>
      <c r="L298" s="41"/>
      <c r="M298" s="42"/>
      <c r="N298" s="22"/>
      <c r="O298" s="40"/>
      <c r="P298" s="104"/>
      <c r="Q298" s="40"/>
      <c r="R298" s="22"/>
      <c r="S298" s="40"/>
      <c r="T298" s="41"/>
      <c r="U298" s="42"/>
    </row>
    <row r="299" spans="1:21" ht="15.75" thickTop="1">
      <c r="A299" s="12"/>
      <c r="B299" s="23" t="s">
        <v>600</v>
      </c>
      <c r="C299" s="128" t="s">
        <v>172</v>
      </c>
      <c r="D299" s="156">
        <v>52044</v>
      </c>
      <c r="E299" s="89"/>
      <c r="F299" s="25"/>
      <c r="G299" s="128" t="s">
        <v>172</v>
      </c>
      <c r="H299" s="156">
        <v>102957</v>
      </c>
      <c r="I299" s="89"/>
      <c r="J299" s="25"/>
      <c r="K299" s="128" t="s">
        <v>172</v>
      </c>
      <c r="L299" s="156">
        <v>34024</v>
      </c>
      <c r="M299" s="89"/>
      <c r="N299" s="25"/>
      <c r="O299" s="128" t="s">
        <v>172</v>
      </c>
      <c r="P299" s="129" t="s">
        <v>601</v>
      </c>
      <c r="Q299" s="128" t="s">
        <v>176</v>
      </c>
      <c r="R299" s="25"/>
      <c r="S299" s="128" t="s">
        <v>172</v>
      </c>
      <c r="T299" s="156">
        <v>53428</v>
      </c>
      <c r="U299" s="89"/>
    </row>
    <row r="300" spans="1:21">
      <c r="A300" s="12"/>
      <c r="B300" s="23"/>
      <c r="C300" s="23"/>
      <c r="D300" s="29"/>
      <c r="E300" s="25"/>
      <c r="F300" s="25"/>
      <c r="G300" s="23"/>
      <c r="H300" s="29"/>
      <c r="I300" s="25"/>
      <c r="J300" s="25"/>
      <c r="K300" s="23"/>
      <c r="L300" s="29"/>
      <c r="M300" s="25"/>
      <c r="N300" s="25"/>
      <c r="O300" s="23"/>
      <c r="P300" s="26"/>
      <c r="Q300" s="23"/>
      <c r="R300" s="25"/>
      <c r="S300" s="23"/>
      <c r="T300" s="29"/>
      <c r="U300" s="25"/>
    </row>
    <row r="301" spans="1:21">
      <c r="A301" s="12"/>
      <c r="B301" s="102" t="s">
        <v>543</v>
      </c>
      <c r="C301" s="37" t="s">
        <v>216</v>
      </c>
      <c r="D301" s="37"/>
      <c r="E301" s="22"/>
      <c r="F301" s="22"/>
      <c r="G301" s="37" t="s">
        <v>216</v>
      </c>
      <c r="H301" s="37"/>
      <c r="I301" s="22"/>
      <c r="J301" s="22"/>
      <c r="K301" s="37" t="s">
        <v>598</v>
      </c>
      <c r="L301" s="37"/>
      <c r="M301" s="27" t="s">
        <v>176</v>
      </c>
      <c r="N301" s="22"/>
      <c r="O301" s="37" t="s">
        <v>216</v>
      </c>
      <c r="P301" s="37"/>
      <c r="Q301" s="22"/>
      <c r="R301" s="22"/>
      <c r="S301" s="37" t="s">
        <v>598</v>
      </c>
      <c r="T301" s="37"/>
      <c r="U301" s="27" t="s">
        <v>176</v>
      </c>
    </row>
    <row r="302" spans="1:21" ht="15.75" thickBot="1">
      <c r="A302" s="12"/>
      <c r="B302" s="102"/>
      <c r="C302" s="116"/>
      <c r="D302" s="116"/>
      <c r="E302" s="68"/>
      <c r="F302" s="22"/>
      <c r="G302" s="116"/>
      <c r="H302" s="116"/>
      <c r="I302" s="68"/>
      <c r="J302" s="22"/>
      <c r="K302" s="116"/>
      <c r="L302" s="116"/>
      <c r="M302" s="153"/>
      <c r="N302" s="22"/>
      <c r="O302" s="116"/>
      <c r="P302" s="116"/>
      <c r="Q302" s="68"/>
      <c r="R302" s="22"/>
      <c r="S302" s="116"/>
      <c r="T302" s="116"/>
      <c r="U302" s="153"/>
    </row>
    <row r="303" spans="1:21">
      <c r="A303" s="12"/>
      <c r="B303" s="23" t="s">
        <v>602</v>
      </c>
      <c r="C303" s="24" t="s">
        <v>172</v>
      </c>
      <c r="D303" s="50">
        <v>52044</v>
      </c>
      <c r="E303" s="51"/>
      <c r="F303" s="25"/>
      <c r="G303" s="24" t="s">
        <v>172</v>
      </c>
      <c r="H303" s="50">
        <v>102957</v>
      </c>
      <c r="I303" s="51"/>
      <c r="J303" s="25"/>
      <c r="K303" s="24" t="s">
        <v>172</v>
      </c>
      <c r="L303" s="50">
        <v>32640</v>
      </c>
      <c r="M303" s="51"/>
      <c r="N303" s="25"/>
      <c r="O303" s="24" t="s">
        <v>172</v>
      </c>
      <c r="P303" s="125" t="s">
        <v>601</v>
      </c>
      <c r="Q303" s="24" t="s">
        <v>176</v>
      </c>
      <c r="R303" s="25"/>
      <c r="S303" s="24" t="s">
        <v>172</v>
      </c>
      <c r="T303" s="50">
        <v>52044</v>
      </c>
      <c r="U303" s="51"/>
    </row>
    <row r="304" spans="1:21" ht="15.75" thickBot="1">
      <c r="A304" s="12"/>
      <c r="B304" s="23"/>
      <c r="C304" s="119"/>
      <c r="D304" s="120"/>
      <c r="E304" s="98"/>
      <c r="F304" s="25"/>
      <c r="G304" s="119"/>
      <c r="H304" s="120"/>
      <c r="I304" s="98"/>
      <c r="J304" s="25"/>
      <c r="K304" s="119"/>
      <c r="L304" s="120"/>
      <c r="M304" s="98"/>
      <c r="N304" s="25"/>
      <c r="O304" s="119"/>
      <c r="P304" s="126"/>
      <c r="Q304" s="119"/>
      <c r="R304" s="25"/>
      <c r="S304" s="119"/>
      <c r="T304" s="120"/>
      <c r="U304" s="98"/>
    </row>
    <row r="305" spans="1:21" ht="15.75" thickTop="1">
      <c r="A305" s="12"/>
      <c r="B305" s="14"/>
      <c r="C305" s="99"/>
      <c r="D305" s="99"/>
      <c r="E305" s="99"/>
      <c r="F305" s="14"/>
      <c r="G305" s="99"/>
      <c r="H305" s="99"/>
      <c r="I305" s="99"/>
      <c r="J305" s="14"/>
      <c r="K305" s="99"/>
      <c r="L305" s="99"/>
      <c r="M305" s="99"/>
      <c r="N305" s="14"/>
      <c r="O305" s="99"/>
      <c r="P305" s="99"/>
      <c r="Q305" s="99"/>
      <c r="R305" s="14"/>
      <c r="S305" s="99"/>
      <c r="T305" s="99"/>
      <c r="U305" s="99"/>
    </row>
    <row r="306" spans="1:21">
      <c r="A306" s="12"/>
      <c r="B306" s="21"/>
      <c r="C306" s="21"/>
      <c r="D306" s="21"/>
      <c r="E306" s="21"/>
      <c r="F306" s="21"/>
      <c r="G306" s="21"/>
      <c r="H306" s="21"/>
      <c r="I306" s="21"/>
      <c r="J306" s="21"/>
      <c r="K306" s="21"/>
      <c r="L306" s="21"/>
      <c r="M306" s="21"/>
      <c r="N306" s="21"/>
      <c r="O306" s="21"/>
      <c r="P306" s="21"/>
      <c r="Q306" s="21"/>
      <c r="R306" s="21"/>
      <c r="S306" s="21"/>
      <c r="T306" s="21"/>
      <c r="U306" s="21"/>
    </row>
    <row r="307" spans="1:21">
      <c r="A307" s="12"/>
      <c r="B307" s="16"/>
      <c r="C307" s="16"/>
      <c r="D307" s="16"/>
      <c r="E307" s="16"/>
      <c r="F307" s="16"/>
      <c r="G307" s="16"/>
      <c r="H307" s="16"/>
      <c r="I307" s="16"/>
      <c r="J307" s="16"/>
      <c r="K307" s="16"/>
      <c r="L307" s="16"/>
      <c r="M307" s="16"/>
      <c r="N307" s="16"/>
      <c r="O307" s="16"/>
      <c r="P307" s="16"/>
      <c r="Q307" s="16"/>
      <c r="R307" s="16"/>
      <c r="S307" s="16"/>
      <c r="T307" s="16"/>
      <c r="U307" s="16"/>
    </row>
    <row r="308" spans="1:21" ht="15.75" thickBot="1">
      <c r="A308" s="12"/>
      <c r="B308" s="14"/>
      <c r="C308" s="48" t="s">
        <v>603</v>
      </c>
      <c r="D308" s="48"/>
      <c r="E308" s="48"/>
      <c r="F308" s="48"/>
      <c r="G308" s="48"/>
      <c r="H308" s="48"/>
      <c r="I308" s="48"/>
      <c r="J308" s="48"/>
      <c r="K308" s="48"/>
      <c r="L308" s="48"/>
      <c r="M308" s="48"/>
      <c r="N308" s="48"/>
      <c r="O308" s="48"/>
      <c r="P308" s="48"/>
      <c r="Q308" s="48"/>
      <c r="R308" s="48"/>
      <c r="S308" s="48"/>
      <c r="T308" s="48"/>
      <c r="U308" s="48"/>
    </row>
    <row r="309" spans="1:21" ht="15.75" thickBot="1">
      <c r="A309" s="12"/>
      <c r="B309" s="43" t="s">
        <v>515</v>
      </c>
      <c r="C309" s="49" t="s">
        <v>462</v>
      </c>
      <c r="D309" s="49"/>
      <c r="E309" s="49"/>
      <c r="F309" s="14"/>
      <c r="G309" s="49" t="s">
        <v>463</v>
      </c>
      <c r="H309" s="49"/>
      <c r="I309" s="49"/>
      <c r="J309" s="14"/>
      <c r="K309" s="49" t="s">
        <v>464</v>
      </c>
      <c r="L309" s="49"/>
      <c r="M309" s="49"/>
      <c r="N309" s="14"/>
      <c r="O309" s="49" t="s">
        <v>465</v>
      </c>
      <c r="P309" s="49"/>
      <c r="Q309" s="49"/>
      <c r="R309" s="14"/>
      <c r="S309" s="49" t="s">
        <v>466</v>
      </c>
      <c r="T309" s="49"/>
      <c r="U309" s="49"/>
    </row>
    <row r="310" spans="1:21">
      <c r="A310" s="12"/>
      <c r="B310" s="14"/>
      <c r="C310" s="47" t="s">
        <v>467</v>
      </c>
      <c r="D310" s="47"/>
      <c r="E310" s="47"/>
      <c r="F310" s="47"/>
      <c r="G310" s="47"/>
      <c r="H310" s="47"/>
      <c r="I310" s="47"/>
      <c r="J310" s="47"/>
      <c r="K310" s="47"/>
      <c r="L310" s="47"/>
      <c r="M310" s="47"/>
      <c r="N310" s="47"/>
      <c r="O310" s="47"/>
      <c r="P310" s="47"/>
      <c r="Q310" s="47"/>
      <c r="R310" s="47"/>
      <c r="S310" s="47"/>
      <c r="T310" s="47"/>
      <c r="U310" s="47"/>
    </row>
    <row r="311" spans="1:21">
      <c r="A311" s="12"/>
      <c r="B311" s="23" t="s">
        <v>189</v>
      </c>
      <c r="C311" s="23" t="s">
        <v>172</v>
      </c>
      <c r="D311" s="26" t="s">
        <v>216</v>
      </c>
      <c r="E311" s="25"/>
      <c r="F311" s="25"/>
      <c r="G311" s="23" t="s">
        <v>172</v>
      </c>
      <c r="H311" s="29">
        <v>183414</v>
      </c>
      <c r="I311" s="25"/>
      <c r="J311" s="25"/>
      <c r="K311" s="23" t="s">
        <v>172</v>
      </c>
      <c r="L311" s="29">
        <v>148120</v>
      </c>
      <c r="M311" s="25"/>
      <c r="N311" s="25"/>
      <c r="O311" s="23" t="s">
        <v>172</v>
      </c>
      <c r="P311" s="26" t="s">
        <v>604</v>
      </c>
      <c r="Q311" s="23" t="s">
        <v>176</v>
      </c>
      <c r="R311" s="25"/>
      <c r="S311" s="23" t="s">
        <v>172</v>
      </c>
      <c r="T311" s="29">
        <v>330490</v>
      </c>
      <c r="U311" s="25"/>
    </row>
    <row r="312" spans="1:21">
      <c r="A312" s="12"/>
      <c r="B312" s="23"/>
      <c r="C312" s="23"/>
      <c r="D312" s="26"/>
      <c r="E312" s="25"/>
      <c r="F312" s="25"/>
      <c r="G312" s="23"/>
      <c r="H312" s="29"/>
      <c r="I312" s="25"/>
      <c r="J312" s="25"/>
      <c r="K312" s="23"/>
      <c r="L312" s="29"/>
      <c r="M312" s="25"/>
      <c r="N312" s="25"/>
      <c r="O312" s="23"/>
      <c r="P312" s="26"/>
      <c r="Q312" s="23"/>
      <c r="R312" s="25"/>
      <c r="S312" s="23"/>
      <c r="T312" s="29"/>
      <c r="U312" s="25"/>
    </row>
    <row r="313" spans="1:21">
      <c r="A313" s="12"/>
      <c r="B313" s="27" t="s">
        <v>517</v>
      </c>
      <c r="C313" s="37" t="s">
        <v>216</v>
      </c>
      <c r="D313" s="37"/>
      <c r="E313" s="22"/>
      <c r="F313" s="22"/>
      <c r="G313" s="28">
        <v>162838</v>
      </c>
      <c r="H313" s="28"/>
      <c r="I313" s="22"/>
      <c r="J313" s="22"/>
      <c r="K313" s="28">
        <v>112225</v>
      </c>
      <c r="L313" s="28"/>
      <c r="M313" s="22"/>
      <c r="N313" s="22"/>
      <c r="O313" s="37" t="s">
        <v>604</v>
      </c>
      <c r="P313" s="37"/>
      <c r="Q313" s="27" t="s">
        <v>176</v>
      </c>
      <c r="R313" s="22"/>
      <c r="S313" s="28">
        <v>274019</v>
      </c>
      <c r="T313" s="28"/>
      <c r="U313" s="22"/>
    </row>
    <row r="314" spans="1:21" ht="15.75" thickBot="1">
      <c r="A314" s="12"/>
      <c r="B314" s="27"/>
      <c r="C314" s="116"/>
      <c r="D314" s="116"/>
      <c r="E314" s="68"/>
      <c r="F314" s="22"/>
      <c r="G314" s="117"/>
      <c r="H314" s="117"/>
      <c r="I314" s="68"/>
      <c r="J314" s="22"/>
      <c r="K314" s="117"/>
      <c r="L314" s="117"/>
      <c r="M314" s="68"/>
      <c r="N314" s="22"/>
      <c r="O314" s="116"/>
      <c r="P314" s="116"/>
      <c r="Q314" s="153"/>
      <c r="R314" s="22"/>
      <c r="S314" s="117"/>
      <c r="T314" s="117"/>
      <c r="U314" s="68"/>
    </row>
    <row r="315" spans="1:21">
      <c r="A315" s="12"/>
      <c r="B315" s="132" t="s">
        <v>518</v>
      </c>
      <c r="C315" s="125" t="s">
        <v>216</v>
      </c>
      <c r="D315" s="125"/>
      <c r="E315" s="51"/>
      <c r="F315" s="25"/>
      <c r="G315" s="50">
        <v>20576</v>
      </c>
      <c r="H315" s="50"/>
      <c r="I315" s="51"/>
      <c r="J315" s="25"/>
      <c r="K315" s="50">
        <v>35895</v>
      </c>
      <c r="L315" s="50"/>
      <c r="M315" s="51"/>
      <c r="N315" s="25"/>
      <c r="O315" s="125" t="s">
        <v>216</v>
      </c>
      <c r="P315" s="125"/>
      <c r="Q315" s="51"/>
      <c r="R315" s="25"/>
      <c r="S315" s="50">
        <v>56471</v>
      </c>
      <c r="T315" s="50"/>
      <c r="U315" s="51"/>
    </row>
    <row r="316" spans="1:21">
      <c r="A316" s="12"/>
      <c r="B316" s="132"/>
      <c r="C316" s="131"/>
      <c r="D316" s="131"/>
      <c r="E316" s="72"/>
      <c r="F316" s="25"/>
      <c r="G316" s="111"/>
      <c r="H316" s="111"/>
      <c r="I316" s="72"/>
      <c r="J316" s="25"/>
      <c r="K316" s="111"/>
      <c r="L316" s="111"/>
      <c r="M316" s="72"/>
      <c r="N316" s="25"/>
      <c r="O316" s="131"/>
      <c r="P316" s="131"/>
      <c r="Q316" s="72"/>
      <c r="R316" s="25"/>
      <c r="S316" s="111"/>
      <c r="T316" s="111"/>
      <c r="U316" s="72"/>
    </row>
    <row r="317" spans="1:21">
      <c r="A317" s="12"/>
      <c r="B317" s="27" t="s">
        <v>84</v>
      </c>
      <c r="C317" s="28">
        <v>23995</v>
      </c>
      <c r="D317" s="28"/>
      <c r="E317" s="22"/>
      <c r="F317" s="22"/>
      <c r="G317" s="28">
        <v>44260</v>
      </c>
      <c r="H317" s="28"/>
      <c r="I317" s="22"/>
      <c r="J317" s="22"/>
      <c r="K317" s="28">
        <v>36051</v>
      </c>
      <c r="L317" s="28"/>
      <c r="M317" s="22"/>
      <c r="N317" s="22"/>
      <c r="O317" s="37" t="s">
        <v>216</v>
      </c>
      <c r="P317" s="37"/>
      <c r="Q317" s="22"/>
      <c r="R317" s="22"/>
      <c r="S317" s="28">
        <v>104306</v>
      </c>
      <c r="T317" s="28"/>
      <c r="U317" s="22"/>
    </row>
    <row r="318" spans="1:21" ht="15.75" thickBot="1">
      <c r="A318" s="12"/>
      <c r="B318" s="27"/>
      <c r="C318" s="117"/>
      <c r="D318" s="117"/>
      <c r="E318" s="68"/>
      <c r="F318" s="22"/>
      <c r="G318" s="117"/>
      <c r="H318" s="117"/>
      <c r="I318" s="68"/>
      <c r="J318" s="22"/>
      <c r="K318" s="117"/>
      <c r="L318" s="117"/>
      <c r="M318" s="68"/>
      <c r="N318" s="22"/>
      <c r="O318" s="116"/>
      <c r="P318" s="116"/>
      <c r="Q318" s="68"/>
      <c r="R318" s="22"/>
      <c r="S318" s="117"/>
      <c r="T318" s="117"/>
      <c r="U318" s="68"/>
    </row>
    <row r="319" spans="1:21">
      <c r="A319" s="12"/>
      <c r="B319" s="23" t="s">
        <v>548</v>
      </c>
      <c r="C319" s="125" t="s">
        <v>605</v>
      </c>
      <c r="D319" s="125"/>
      <c r="E319" s="24" t="s">
        <v>176</v>
      </c>
      <c r="F319" s="25"/>
      <c r="G319" s="125" t="s">
        <v>606</v>
      </c>
      <c r="H319" s="125"/>
      <c r="I319" s="24" t="s">
        <v>176</v>
      </c>
      <c r="J319" s="25"/>
      <c r="K319" s="125" t="s">
        <v>607</v>
      </c>
      <c r="L319" s="125"/>
      <c r="M319" s="24" t="s">
        <v>176</v>
      </c>
      <c r="N319" s="25"/>
      <c r="O319" s="125" t="s">
        <v>216</v>
      </c>
      <c r="P319" s="125"/>
      <c r="Q319" s="51"/>
      <c r="R319" s="25"/>
      <c r="S319" s="125" t="s">
        <v>248</v>
      </c>
      <c r="T319" s="125"/>
      <c r="U319" s="24" t="s">
        <v>176</v>
      </c>
    </row>
    <row r="320" spans="1:21">
      <c r="A320" s="12"/>
      <c r="B320" s="23"/>
      <c r="C320" s="131"/>
      <c r="D320" s="131"/>
      <c r="E320" s="110"/>
      <c r="F320" s="25"/>
      <c r="G320" s="131"/>
      <c r="H320" s="131"/>
      <c r="I320" s="110"/>
      <c r="J320" s="25"/>
      <c r="K320" s="131"/>
      <c r="L320" s="131"/>
      <c r="M320" s="110"/>
      <c r="N320" s="25"/>
      <c r="O320" s="131"/>
      <c r="P320" s="131"/>
      <c r="Q320" s="72"/>
      <c r="R320" s="25"/>
      <c r="S320" s="131"/>
      <c r="T320" s="131"/>
      <c r="U320" s="110"/>
    </row>
    <row r="321" spans="1:21">
      <c r="A321" s="12"/>
      <c r="B321" s="27" t="s">
        <v>86</v>
      </c>
      <c r="C321" s="37" t="s">
        <v>608</v>
      </c>
      <c r="D321" s="37"/>
      <c r="E321" s="27" t="s">
        <v>176</v>
      </c>
      <c r="F321" s="22"/>
      <c r="G321" s="37" t="s">
        <v>609</v>
      </c>
      <c r="H321" s="37"/>
      <c r="I321" s="27" t="s">
        <v>176</v>
      </c>
      <c r="J321" s="22"/>
      <c r="K321" s="37" t="s">
        <v>610</v>
      </c>
      <c r="L321" s="37"/>
      <c r="M321" s="27" t="s">
        <v>176</v>
      </c>
      <c r="N321" s="22"/>
      <c r="O321" s="37" t="s">
        <v>216</v>
      </c>
      <c r="P321" s="37"/>
      <c r="Q321" s="22"/>
      <c r="R321" s="22"/>
      <c r="S321" s="37" t="s">
        <v>252</v>
      </c>
      <c r="T321" s="37"/>
      <c r="U321" s="27" t="s">
        <v>176</v>
      </c>
    </row>
    <row r="322" spans="1:21">
      <c r="A322" s="12"/>
      <c r="B322" s="27"/>
      <c r="C322" s="37"/>
      <c r="D322" s="37"/>
      <c r="E322" s="27"/>
      <c r="F322" s="22"/>
      <c r="G322" s="37"/>
      <c r="H322" s="37"/>
      <c r="I322" s="27"/>
      <c r="J322" s="22"/>
      <c r="K322" s="37"/>
      <c r="L322" s="37"/>
      <c r="M322" s="27"/>
      <c r="N322" s="22"/>
      <c r="O322" s="37"/>
      <c r="P322" s="37"/>
      <c r="Q322" s="22"/>
      <c r="R322" s="22"/>
      <c r="S322" s="37"/>
      <c r="T322" s="37"/>
      <c r="U322" s="27"/>
    </row>
    <row r="323" spans="1:21">
      <c r="A323" s="12"/>
      <c r="B323" s="23" t="s">
        <v>524</v>
      </c>
      <c r="C323" s="26" t="s">
        <v>611</v>
      </c>
      <c r="D323" s="26"/>
      <c r="E323" s="23" t="s">
        <v>176</v>
      </c>
      <c r="F323" s="25"/>
      <c r="G323" s="26">
        <v>951</v>
      </c>
      <c r="H323" s="26"/>
      <c r="I323" s="25"/>
      <c r="J323" s="25"/>
      <c r="K323" s="26" t="s">
        <v>612</v>
      </c>
      <c r="L323" s="26"/>
      <c r="M323" s="23" t="s">
        <v>176</v>
      </c>
      <c r="N323" s="25"/>
      <c r="O323" s="26" t="s">
        <v>216</v>
      </c>
      <c r="P323" s="26"/>
      <c r="Q323" s="25"/>
      <c r="R323" s="25"/>
      <c r="S323" s="26" t="s">
        <v>216</v>
      </c>
      <c r="T323" s="26"/>
      <c r="U323" s="25"/>
    </row>
    <row r="324" spans="1:21">
      <c r="A324" s="12"/>
      <c r="B324" s="23"/>
      <c r="C324" s="26"/>
      <c r="D324" s="26"/>
      <c r="E324" s="23"/>
      <c r="F324" s="25"/>
      <c r="G324" s="26"/>
      <c r="H324" s="26"/>
      <c r="I324" s="25"/>
      <c r="J324" s="25"/>
      <c r="K324" s="26"/>
      <c r="L324" s="26"/>
      <c r="M324" s="23"/>
      <c r="N324" s="25"/>
      <c r="O324" s="26"/>
      <c r="P324" s="26"/>
      <c r="Q324" s="25"/>
      <c r="R324" s="25"/>
      <c r="S324" s="26"/>
      <c r="T324" s="26"/>
      <c r="U324" s="25"/>
    </row>
    <row r="325" spans="1:21">
      <c r="A325" s="12"/>
      <c r="B325" s="27" t="s">
        <v>87</v>
      </c>
      <c r="C325" s="37" t="s">
        <v>613</v>
      </c>
      <c r="D325" s="37"/>
      <c r="E325" s="27" t="s">
        <v>176</v>
      </c>
      <c r="F325" s="22"/>
      <c r="G325" s="37" t="s">
        <v>614</v>
      </c>
      <c r="H325" s="37"/>
      <c r="I325" s="27" t="s">
        <v>176</v>
      </c>
      <c r="J325" s="22"/>
      <c r="K325" s="37" t="s">
        <v>615</v>
      </c>
      <c r="L325" s="37"/>
      <c r="M325" s="27" t="s">
        <v>176</v>
      </c>
      <c r="N325" s="22"/>
      <c r="O325" s="28">
        <v>234045</v>
      </c>
      <c r="P325" s="28"/>
      <c r="Q325" s="22"/>
      <c r="R325" s="22"/>
      <c r="S325" s="37" t="s">
        <v>256</v>
      </c>
      <c r="T325" s="37"/>
      <c r="U325" s="27" t="s">
        <v>176</v>
      </c>
    </row>
    <row r="326" spans="1:21">
      <c r="A326" s="12"/>
      <c r="B326" s="27"/>
      <c r="C326" s="37"/>
      <c r="D326" s="37"/>
      <c r="E326" s="27"/>
      <c r="F326" s="22"/>
      <c r="G326" s="37"/>
      <c r="H326" s="37"/>
      <c r="I326" s="27"/>
      <c r="J326" s="22"/>
      <c r="K326" s="37"/>
      <c r="L326" s="37"/>
      <c r="M326" s="27"/>
      <c r="N326" s="22"/>
      <c r="O326" s="28"/>
      <c r="P326" s="28"/>
      <c r="Q326" s="22"/>
      <c r="R326" s="22"/>
      <c r="S326" s="37"/>
      <c r="T326" s="37"/>
      <c r="U326" s="27"/>
    </row>
    <row r="327" spans="1:21">
      <c r="A327" s="12"/>
      <c r="B327" s="23" t="s">
        <v>529</v>
      </c>
      <c r="C327" s="29">
        <v>2335</v>
      </c>
      <c r="D327" s="29"/>
      <c r="E327" s="25"/>
      <c r="F327" s="25"/>
      <c r="G327" s="26" t="s">
        <v>616</v>
      </c>
      <c r="H327" s="26"/>
      <c r="I327" s="23" t="s">
        <v>176</v>
      </c>
      <c r="J327" s="25"/>
      <c r="K327" s="26" t="s">
        <v>617</v>
      </c>
      <c r="L327" s="26"/>
      <c r="M327" s="23" t="s">
        <v>176</v>
      </c>
      <c r="N327" s="25"/>
      <c r="O327" s="26" t="s">
        <v>216</v>
      </c>
      <c r="P327" s="26"/>
      <c r="Q327" s="25"/>
      <c r="R327" s="25"/>
      <c r="S327" s="26" t="s">
        <v>259</v>
      </c>
      <c r="T327" s="26"/>
      <c r="U327" s="23" t="s">
        <v>176</v>
      </c>
    </row>
    <row r="328" spans="1:21" ht="15.75" thickBot="1">
      <c r="A328" s="12"/>
      <c r="B328" s="23"/>
      <c r="C328" s="30"/>
      <c r="D328" s="30"/>
      <c r="E328" s="31"/>
      <c r="F328" s="25"/>
      <c r="G328" s="38"/>
      <c r="H328" s="38"/>
      <c r="I328" s="101"/>
      <c r="J328" s="25"/>
      <c r="K328" s="38"/>
      <c r="L328" s="38"/>
      <c r="M328" s="101"/>
      <c r="N328" s="25"/>
      <c r="O328" s="38"/>
      <c r="P328" s="38"/>
      <c r="Q328" s="31"/>
      <c r="R328" s="25"/>
      <c r="S328" s="38"/>
      <c r="T328" s="38"/>
      <c r="U328" s="101"/>
    </row>
    <row r="329" spans="1:21">
      <c r="A329" s="12"/>
      <c r="B329" s="102" t="s">
        <v>564</v>
      </c>
      <c r="C329" s="103" t="s">
        <v>618</v>
      </c>
      <c r="D329" s="103"/>
      <c r="E329" s="39" t="s">
        <v>176</v>
      </c>
      <c r="F329" s="22"/>
      <c r="G329" s="103" t="s">
        <v>619</v>
      </c>
      <c r="H329" s="103"/>
      <c r="I329" s="39" t="s">
        <v>176</v>
      </c>
      <c r="J329" s="22"/>
      <c r="K329" s="103" t="s">
        <v>620</v>
      </c>
      <c r="L329" s="103"/>
      <c r="M329" s="39" t="s">
        <v>176</v>
      </c>
      <c r="N329" s="22"/>
      <c r="O329" s="33">
        <v>234045</v>
      </c>
      <c r="P329" s="33"/>
      <c r="Q329" s="35"/>
      <c r="R329" s="22"/>
      <c r="S329" s="103" t="s">
        <v>262</v>
      </c>
      <c r="T329" s="103"/>
      <c r="U329" s="39" t="s">
        <v>176</v>
      </c>
    </row>
    <row r="330" spans="1:21">
      <c r="A330" s="12"/>
      <c r="B330" s="102"/>
      <c r="C330" s="154"/>
      <c r="D330" s="154"/>
      <c r="E330" s="155"/>
      <c r="F330" s="22"/>
      <c r="G330" s="154"/>
      <c r="H330" s="154"/>
      <c r="I330" s="155"/>
      <c r="J330" s="22"/>
      <c r="K330" s="154"/>
      <c r="L330" s="154"/>
      <c r="M330" s="155"/>
      <c r="N330" s="22"/>
      <c r="O330" s="34"/>
      <c r="P330" s="34"/>
      <c r="Q330" s="36"/>
      <c r="R330" s="22"/>
      <c r="S330" s="154"/>
      <c r="T330" s="154"/>
      <c r="U330" s="155"/>
    </row>
    <row r="331" spans="1:21">
      <c r="A331" s="12"/>
      <c r="B331" s="23" t="s">
        <v>535</v>
      </c>
      <c r="C331" s="29">
        <v>18001</v>
      </c>
      <c r="D331" s="29"/>
      <c r="E331" s="25"/>
      <c r="F331" s="25"/>
      <c r="G331" s="26" t="s">
        <v>621</v>
      </c>
      <c r="H331" s="26"/>
      <c r="I331" s="23" t="s">
        <v>176</v>
      </c>
      <c r="J331" s="25"/>
      <c r="K331" s="29">
        <v>12680</v>
      </c>
      <c r="L331" s="29"/>
      <c r="M331" s="25"/>
      <c r="N331" s="25"/>
      <c r="O331" s="26" t="s">
        <v>216</v>
      </c>
      <c r="P331" s="26"/>
      <c r="Q331" s="25"/>
      <c r="R331" s="25"/>
      <c r="S331" s="29">
        <v>19450</v>
      </c>
      <c r="T331" s="29"/>
      <c r="U331" s="25"/>
    </row>
    <row r="332" spans="1:21" ht="15.75" thickBot="1">
      <c r="A332" s="12"/>
      <c r="B332" s="23"/>
      <c r="C332" s="30"/>
      <c r="D332" s="30"/>
      <c r="E332" s="31"/>
      <c r="F332" s="25"/>
      <c r="G332" s="38"/>
      <c r="H332" s="38"/>
      <c r="I332" s="101"/>
      <c r="J332" s="25"/>
      <c r="K332" s="30"/>
      <c r="L332" s="30"/>
      <c r="M332" s="31"/>
      <c r="N332" s="25"/>
      <c r="O332" s="38"/>
      <c r="P332" s="38"/>
      <c r="Q332" s="31"/>
      <c r="R332" s="25"/>
      <c r="S332" s="30"/>
      <c r="T332" s="30"/>
      <c r="U332" s="31"/>
    </row>
    <row r="333" spans="1:21">
      <c r="A333" s="12"/>
      <c r="B333" s="102" t="s">
        <v>285</v>
      </c>
      <c r="C333" s="103" t="s">
        <v>622</v>
      </c>
      <c r="D333" s="103"/>
      <c r="E333" s="39" t="s">
        <v>176</v>
      </c>
      <c r="F333" s="22"/>
      <c r="G333" s="103" t="s">
        <v>623</v>
      </c>
      <c r="H333" s="103"/>
      <c r="I333" s="39" t="s">
        <v>176</v>
      </c>
      <c r="J333" s="22"/>
      <c r="K333" s="103" t="s">
        <v>624</v>
      </c>
      <c r="L333" s="103"/>
      <c r="M333" s="39" t="s">
        <v>176</v>
      </c>
      <c r="N333" s="22"/>
      <c r="O333" s="33">
        <v>234045</v>
      </c>
      <c r="P333" s="33"/>
      <c r="Q333" s="35"/>
      <c r="R333" s="22"/>
      <c r="S333" s="103" t="s">
        <v>625</v>
      </c>
      <c r="T333" s="103"/>
      <c r="U333" s="39" t="s">
        <v>176</v>
      </c>
    </row>
    <row r="334" spans="1:21">
      <c r="A334" s="12"/>
      <c r="B334" s="102"/>
      <c r="C334" s="154"/>
      <c r="D334" s="154"/>
      <c r="E334" s="155"/>
      <c r="F334" s="22"/>
      <c r="G334" s="154"/>
      <c r="H334" s="154"/>
      <c r="I334" s="155"/>
      <c r="J334" s="22"/>
      <c r="K334" s="154"/>
      <c r="L334" s="154"/>
      <c r="M334" s="155"/>
      <c r="N334" s="22"/>
      <c r="O334" s="34"/>
      <c r="P334" s="34"/>
      <c r="Q334" s="36"/>
      <c r="R334" s="22"/>
      <c r="S334" s="154"/>
      <c r="T334" s="154"/>
      <c r="U334" s="155"/>
    </row>
    <row r="335" spans="1:21">
      <c r="A335" s="12"/>
      <c r="B335" s="23" t="s">
        <v>539</v>
      </c>
      <c r="C335" s="26" t="s">
        <v>216</v>
      </c>
      <c r="D335" s="26"/>
      <c r="E335" s="25"/>
      <c r="F335" s="25"/>
      <c r="G335" s="26" t="s">
        <v>216</v>
      </c>
      <c r="H335" s="26"/>
      <c r="I335" s="25"/>
      <c r="J335" s="25"/>
      <c r="K335" s="26">
        <v>515</v>
      </c>
      <c r="L335" s="26"/>
      <c r="M335" s="25"/>
      <c r="N335" s="25"/>
      <c r="O335" s="26" t="s">
        <v>216</v>
      </c>
      <c r="P335" s="26"/>
      <c r="Q335" s="25"/>
      <c r="R335" s="25"/>
      <c r="S335" s="26">
        <v>515</v>
      </c>
      <c r="T335" s="26"/>
      <c r="U335" s="25"/>
    </row>
    <row r="336" spans="1:21" ht="15.75" thickBot="1">
      <c r="A336" s="12"/>
      <c r="B336" s="23"/>
      <c r="C336" s="38"/>
      <c r="D336" s="38"/>
      <c r="E336" s="31"/>
      <c r="F336" s="25"/>
      <c r="G336" s="38"/>
      <c r="H336" s="38"/>
      <c r="I336" s="31"/>
      <c r="J336" s="25"/>
      <c r="K336" s="38"/>
      <c r="L336" s="38"/>
      <c r="M336" s="31"/>
      <c r="N336" s="25"/>
      <c r="O336" s="38"/>
      <c r="P336" s="38"/>
      <c r="Q336" s="31"/>
      <c r="R336" s="25"/>
      <c r="S336" s="38"/>
      <c r="T336" s="38"/>
      <c r="U336" s="31"/>
    </row>
    <row r="337" spans="1:21">
      <c r="A337" s="12"/>
      <c r="B337" s="102" t="s">
        <v>573</v>
      </c>
      <c r="C337" s="103" t="s">
        <v>622</v>
      </c>
      <c r="D337" s="103"/>
      <c r="E337" s="39" t="s">
        <v>176</v>
      </c>
      <c r="F337" s="22"/>
      <c r="G337" s="103" t="s">
        <v>623</v>
      </c>
      <c r="H337" s="103"/>
      <c r="I337" s="39" t="s">
        <v>176</v>
      </c>
      <c r="J337" s="22"/>
      <c r="K337" s="103" t="s">
        <v>626</v>
      </c>
      <c r="L337" s="103"/>
      <c r="M337" s="39" t="s">
        <v>176</v>
      </c>
      <c r="N337" s="22"/>
      <c r="O337" s="33">
        <v>234045</v>
      </c>
      <c r="P337" s="33"/>
      <c r="Q337" s="35"/>
      <c r="R337" s="22"/>
      <c r="S337" s="103" t="s">
        <v>622</v>
      </c>
      <c r="T337" s="103"/>
      <c r="U337" s="39" t="s">
        <v>176</v>
      </c>
    </row>
    <row r="338" spans="1:21">
      <c r="A338" s="12"/>
      <c r="B338" s="102"/>
      <c r="C338" s="154"/>
      <c r="D338" s="154"/>
      <c r="E338" s="155"/>
      <c r="F338" s="22"/>
      <c r="G338" s="154"/>
      <c r="H338" s="154"/>
      <c r="I338" s="155"/>
      <c r="J338" s="22"/>
      <c r="K338" s="154"/>
      <c r="L338" s="154"/>
      <c r="M338" s="155"/>
      <c r="N338" s="22"/>
      <c r="O338" s="34"/>
      <c r="P338" s="34"/>
      <c r="Q338" s="36"/>
      <c r="R338" s="22"/>
      <c r="S338" s="154"/>
      <c r="T338" s="154"/>
      <c r="U338" s="155"/>
    </row>
    <row r="339" spans="1:21">
      <c r="A339" s="12"/>
      <c r="B339" s="23" t="s">
        <v>94</v>
      </c>
      <c r="C339" s="29">
        <v>6014</v>
      </c>
      <c r="D339" s="29"/>
      <c r="E339" s="25"/>
      <c r="F339" s="25"/>
      <c r="G339" s="26" t="s">
        <v>216</v>
      </c>
      <c r="H339" s="26"/>
      <c r="I339" s="25"/>
      <c r="J339" s="25"/>
      <c r="K339" s="26" t="s">
        <v>216</v>
      </c>
      <c r="L339" s="26"/>
      <c r="M339" s="25"/>
      <c r="N339" s="25"/>
      <c r="O339" s="26" t="s">
        <v>216</v>
      </c>
      <c r="P339" s="26"/>
      <c r="Q339" s="25"/>
      <c r="R339" s="25"/>
      <c r="S339" s="29">
        <v>6014</v>
      </c>
      <c r="T339" s="29"/>
      <c r="U339" s="25"/>
    </row>
    <row r="340" spans="1:21" ht="15.75" thickBot="1">
      <c r="A340" s="12"/>
      <c r="B340" s="23"/>
      <c r="C340" s="30"/>
      <c r="D340" s="30"/>
      <c r="E340" s="31"/>
      <c r="F340" s="25"/>
      <c r="G340" s="38"/>
      <c r="H340" s="38"/>
      <c r="I340" s="31"/>
      <c r="J340" s="25"/>
      <c r="K340" s="38"/>
      <c r="L340" s="38"/>
      <c r="M340" s="31"/>
      <c r="N340" s="25"/>
      <c r="O340" s="38"/>
      <c r="P340" s="38"/>
      <c r="Q340" s="31"/>
      <c r="R340" s="25"/>
      <c r="S340" s="30"/>
      <c r="T340" s="30"/>
      <c r="U340" s="31"/>
    </row>
    <row r="341" spans="1:21">
      <c r="A341" s="12"/>
      <c r="B341" s="102" t="s">
        <v>575</v>
      </c>
      <c r="C341" s="39" t="s">
        <v>172</v>
      </c>
      <c r="D341" s="103" t="s">
        <v>339</v>
      </c>
      <c r="E341" s="39" t="s">
        <v>176</v>
      </c>
      <c r="F341" s="22"/>
      <c r="G341" s="39" t="s">
        <v>172</v>
      </c>
      <c r="H341" s="103" t="s">
        <v>623</v>
      </c>
      <c r="I341" s="39" t="s">
        <v>176</v>
      </c>
      <c r="J341" s="22"/>
      <c r="K341" s="39" t="s">
        <v>172</v>
      </c>
      <c r="L341" s="103" t="s">
        <v>626</v>
      </c>
      <c r="M341" s="39" t="s">
        <v>176</v>
      </c>
      <c r="N341" s="22"/>
      <c r="O341" s="39" t="s">
        <v>172</v>
      </c>
      <c r="P341" s="33">
        <v>234045</v>
      </c>
      <c r="Q341" s="35"/>
      <c r="R341" s="22"/>
      <c r="S341" s="39" t="s">
        <v>172</v>
      </c>
      <c r="T341" s="103" t="s">
        <v>339</v>
      </c>
      <c r="U341" s="39" t="s">
        <v>176</v>
      </c>
    </row>
    <row r="342" spans="1:21" ht="15.75" thickBot="1">
      <c r="A342" s="12"/>
      <c r="B342" s="102"/>
      <c r="C342" s="40"/>
      <c r="D342" s="104"/>
      <c r="E342" s="40"/>
      <c r="F342" s="22"/>
      <c r="G342" s="40"/>
      <c r="H342" s="104"/>
      <c r="I342" s="40"/>
      <c r="J342" s="22"/>
      <c r="K342" s="40"/>
      <c r="L342" s="104"/>
      <c r="M342" s="40"/>
      <c r="N342" s="22"/>
      <c r="O342" s="40"/>
      <c r="P342" s="41"/>
      <c r="Q342" s="42"/>
      <c r="R342" s="22"/>
      <c r="S342" s="40"/>
      <c r="T342" s="104"/>
      <c r="U342" s="40"/>
    </row>
    <row r="343" spans="1:21" ht="15.75" thickTop="1">
      <c r="A343" s="12"/>
      <c r="B343" s="23" t="s">
        <v>576</v>
      </c>
      <c r="C343" s="128" t="s">
        <v>172</v>
      </c>
      <c r="D343" s="129" t="s">
        <v>627</v>
      </c>
      <c r="E343" s="128" t="s">
        <v>176</v>
      </c>
      <c r="F343" s="25"/>
      <c r="G343" s="128" t="s">
        <v>172</v>
      </c>
      <c r="H343" s="129" t="s">
        <v>628</v>
      </c>
      <c r="I343" s="128" t="s">
        <v>176</v>
      </c>
      <c r="J343" s="25"/>
      <c r="K343" s="128" t="s">
        <v>172</v>
      </c>
      <c r="L343" s="129" t="s">
        <v>629</v>
      </c>
      <c r="M343" s="128" t="s">
        <v>176</v>
      </c>
      <c r="N343" s="25"/>
      <c r="O343" s="128" t="s">
        <v>172</v>
      </c>
      <c r="P343" s="156">
        <v>235388</v>
      </c>
      <c r="Q343" s="89"/>
      <c r="R343" s="25"/>
      <c r="S343" s="128" t="s">
        <v>172</v>
      </c>
      <c r="T343" s="129" t="s">
        <v>630</v>
      </c>
      <c r="U343" s="128" t="s">
        <v>176</v>
      </c>
    </row>
    <row r="344" spans="1:21">
      <c r="A344" s="12"/>
      <c r="B344" s="23"/>
      <c r="C344" s="23"/>
      <c r="D344" s="26"/>
      <c r="E344" s="23"/>
      <c r="F344" s="25"/>
      <c r="G344" s="23"/>
      <c r="H344" s="26"/>
      <c r="I344" s="23"/>
      <c r="J344" s="25"/>
      <c r="K344" s="23"/>
      <c r="L344" s="26"/>
      <c r="M344" s="23"/>
      <c r="N344" s="25"/>
      <c r="O344" s="23"/>
      <c r="P344" s="29"/>
      <c r="Q344" s="25"/>
      <c r="R344" s="25"/>
      <c r="S344" s="23"/>
      <c r="T344" s="26"/>
      <c r="U344" s="23"/>
    </row>
    <row r="345" spans="1:21">
      <c r="A345" s="12"/>
      <c r="B345" s="102" t="s">
        <v>581</v>
      </c>
      <c r="C345" s="37" t="s">
        <v>216</v>
      </c>
      <c r="D345" s="37"/>
      <c r="E345" s="22"/>
      <c r="F345" s="22"/>
      <c r="G345" s="37" t="s">
        <v>216</v>
      </c>
      <c r="H345" s="37"/>
      <c r="I345" s="22"/>
      <c r="J345" s="22"/>
      <c r="K345" s="37">
        <v>515</v>
      </c>
      <c r="L345" s="37"/>
      <c r="M345" s="22"/>
      <c r="N345" s="22"/>
      <c r="O345" s="37" t="s">
        <v>216</v>
      </c>
      <c r="P345" s="37"/>
      <c r="Q345" s="22"/>
      <c r="R345" s="22"/>
      <c r="S345" s="37">
        <v>515</v>
      </c>
      <c r="T345" s="37"/>
      <c r="U345" s="22"/>
    </row>
    <row r="346" spans="1:21" ht="15.75" thickBot="1">
      <c r="A346" s="12"/>
      <c r="B346" s="102"/>
      <c r="C346" s="116"/>
      <c r="D346" s="116"/>
      <c r="E346" s="68"/>
      <c r="F346" s="22"/>
      <c r="G346" s="116"/>
      <c r="H346" s="116"/>
      <c r="I346" s="68"/>
      <c r="J346" s="22"/>
      <c r="K346" s="116"/>
      <c r="L346" s="116"/>
      <c r="M346" s="68"/>
      <c r="N346" s="22"/>
      <c r="O346" s="116"/>
      <c r="P346" s="116"/>
      <c r="Q346" s="68"/>
      <c r="R346" s="22"/>
      <c r="S346" s="116"/>
      <c r="T346" s="116"/>
      <c r="U346" s="68"/>
    </row>
    <row r="347" spans="1:21">
      <c r="A347" s="12"/>
      <c r="B347" s="23" t="s">
        <v>582</v>
      </c>
      <c r="C347" s="24" t="s">
        <v>172</v>
      </c>
      <c r="D347" s="125" t="s">
        <v>627</v>
      </c>
      <c r="E347" s="24" t="s">
        <v>176</v>
      </c>
      <c r="F347" s="25"/>
      <c r="G347" s="24" t="s">
        <v>172</v>
      </c>
      <c r="H347" s="125" t="s">
        <v>628</v>
      </c>
      <c r="I347" s="24" t="s">
        <v>176</v>
      </c>
      <c r="J347" s="25"/>
      <c r="K347" s="24" t="s">
        <v>172</v>
      </c>
      <c r="L347" s="125" t="s">
        <v>631</v>
      </c>
      <c r="M347" s="24" t="s">
        <v>176</v>
      </c>
      <c r="N347" s="25"/>
      <c r="O347" s="24" t="s">
        <v>172</v>
      </c>
      <c r="P347" s="50">
        <v>235388</v>
      </c>
      <c r="Q347" s="51"/>
      <c r="R347" s="25"/>
      <c r="S347" s="24" t="s">
        <v>172</v>
      </c>
      <c r="T347" s="125" t="s">
        <v>627</v>
      </c>
      <c r="U347" s="24" t="s">
        <v>176</v>
      </c>
    </row>
    <row r="348" spans="1:21" ht="15.75" thickBot="1">
      <c r="A348" s="12"/>
      <c r="B348" s="23"/>
      <c r="C348" s="119"/>
      <c r="D348" s="126"/>
      <c r="E348" s="119"/>
      <c r="F348" s="25"/>
      <c r="G348" s="119"/>
      <c r="H348" s="126"/>
      <c r="I348" s="119"/>
      <c r="J348" s="25"/>
      <c r="K348" s="119"/>
      <c r="L348" s="126"/>
      <c r="M348" s="119"/>
      <c r="N348" s="25"/>
      <c r="O348" s="119"/>
      <c r="P348" s="120"/>
      <c r="Q348" s="98"/>
      <c r="R348" s="25"/>
      <c r="S348" s="119"/>
      <c r="T348" s="126"/>
      <c r="U348" s="119"/>
    </row>
    <row r="349" spans="1:21" ht="15.75" thickTop="1">
      <c r="A349" s="12"/>
      <c r="B349" s="14"/>
      <c r="C349" s="99"/>
      <c r="D349" s="99"/>
      <c r="E349" s="99"/>
      <c r="F349" s="14"/>
      <c r="G349" s="99"/>
      <c r="H349" s="99"/>
      <c r="I349" s="99"/>
      <c r="J349" s="14"/>
      <c r="K349" s="99"/>
      <c r="L349" s="99"/>
      <c r="M349" s="99"/>
      <c r="N349" s="14"/>
      <c r="O349" s="99"/>
      <c r="P349" s="99"/>
      <c r="Q349" s="99"/>
      <c r="R349" s="14"/>
      <c r="S349" s="99"/>
      <c r="T349" s="99"/>
      <c r="U349" s="99"/>
    </row>
    <row r="350" spans="1:21">
      <c r="A350" s="12"/>
      <c r="B350" s="21"/>
      <c r="C350" s="21"/>
      <c r="D350" s="21"/>
      <c r="E350" s="21"/>
      <c r="F350" s="21"/>
      <c r="G350" s="21"/>
      <c r="H350" s="21"/>
      <c r="I350" s="21"/>
      <c r="J350" s="21"/>
      <c r="K350" s="21"/>
      <c r="L350" s="21"/>
      <c r="M350" s="21"/>
      <c r="N350" s="21"/>
      <c r="O350" s="21"/>
      <c r="P350" s="21"/>
      <c r="Q350" s="21"/>
      <c r="R350" s="21"/>
      <c r="S350" s="21"/>
      <c r="T350" s="21"/>
      <c r="U350" s="21"/>
    </row>
    <row r="351" spans="1:21">
      <c r="A351" s="12"/>
      <c r="B351" s="16"/>
      <c r="C351" s="16"/>
      <c r="D351" s="16"/>
      <c r="E351" s="16"/>
      <c r="F351" s="16"/>
      <c r="G351" s="16"/>
      <c r="H351" s="16"/>
      <c r="I351" s="16"/>
      <c r="J351" s="16"/>
      <c r="K351" s="16"/>
      <c r="L351" s="16"/>
      <c r="M351" s="16"/>
      <c r="N351" s="16"/>
      <c r="O351" s="16"/>
      <c r="P351" s="16"/>
      <c r="Q351" s="16"/>
      <c r="R351" s="16"/>
      <c r="S351" s="16"/>
      <c r="T351" s="16"/>
      <c r="U351" s="16"/>
    </row>
    <row r="352" spans="1:21" ht="15.75" thickBot="1">
      <c r="A352" s="12"/>
      <c r="B352" s="14"/>
      <c r="C352" s="48" t="s">
        <v>584</v>
      </c>
      <c r="D352" s="48"/>
      <c r="E352" s="48"/>
      <c r="F352" s="48"/>
      <c r="G352" s="48"/>
      <c r="H352" s="48"/>
      <c r="I352" s="48"/>
      <c r="J352" s="48"/>
      <c r="K352" s="48"/>
      <c r="L352" s="48"/>
      <c r="M352" s="48"/>
      <c r="N352" s="48"/>
      <c r="O352" s="48"/>
      <c r="P352" s="48"/>
      <c r="Q352" s="48"/>
      <c r="R352" s="48"/>
      <c r="S352" s="48"/>
      <c r="T352" s="48"/>
      <c r="U352" s="48"/>
    </row>
    <row r="353" spans="1:21" ht="15.75" thickBot="1">
      <c r="A353" s="12"/>
      <c r="B353" s="43" t="s">
        <v>632</v>
      </c>
      <c r="C353" s="49" t="s">
        <v>462</v>
      </c>
      <c r="D353" s="49"/>
      <c r="E353" s="49"/>
      <c r="F353" s="14"/>
      <c r="G353" s="49" t="s">
        <v>463</v>
      </c>
      <c r="H353" s="49"/>
      <c r="I353" s="49"/>
      <c r="J353" s="14"/>
      <c r="K353" s="49" t="s">
        <v>464</v>
      </c>
      <c r="L353" s="49"/>
      <c r="M353" s="49"/>
      <c r="N353" s="14"/>
      <c r="O353" s="49" t="s">
        <v>465</v>
      </c>
      <c r="P353" s="49"/>
      <c r="Q353" s="49"/>
      <c r="R353" s="14"/>
      <c r="S353" s="49" t="s">
        <v>466</v>
      </c>
      <c r="T353" s="49"/>
      <c r="U353" s="49"/>
    </row>
    <row r="354" spans="1:21">
      <c r="A354" s="12"/>
      <c r="B354" s="14"/>
      <c r="C354" s="47" t="s">
        <v>467</v>
      </c>
      <c r="D354" s="47"/>
      <c r="E354" s="47"/>
      <c r="F354" s="47"/>
      <c r="G354" s="47"/>
      <c r="H354" s="47"/>
      <c r="I354" s="47"/>
      <c r="J354" s="47"/>
      <c r="K354" s="47"/>
      <c r="L354" s="47"/>
      <c r="M354" s="47"/>
      <c r="N354" s="47"/>
      <c r="O354" s="47"/>
      <c r="P354" s="47"/>
      <c r="Q354" s="47"/>
      <c r="R354" s="47"/>
      <c r="S354" s="47"/>
      <c r="T354" s="47"/>
      <c r="U354" s="47"/>
    </row>
    <row r="355" spans="1:21" ht="15.75" thickBot="1">
      <c r="A355" s="12"/>
      <c r="B355" s="18" t="s">
        <v>114</v>
      </c>
      <c r="C355" s="31"/>
      <c r="D355" s="31"/>
      <c r="E355" s="31"/>
      <c r="F355" s="19"/>
      <c r="G355" s="31"/>
      <c r="H355" s="31"/>
      <c r="I355" s="31"/>
      <c r="J355" s="19"/>
      <c r="K355" s="31"/>
      <c r="L355" s="31"/>
      <c r="M355" s="31"/>
      <c r="N355" s="19"/>
      <c r="O355" s="31"/>
      <c r="P355" s="31"/>
      <c r="Q355" s="31"/>
      <c r="R355" s="19"/>
      <c r="S355" s="31"/>
      <c r="T355" s="31"/>
      <c r="U355" s="31"/>
    </row>
    <row r="356" spans="1:21">
      <c r="A356" s="12"/>
      <c r="B356" s="102" t="s">
        <v>633</v>
      </c>
      <c r="C356" s="39" t="s">
        <v>172</v>
      </c>
      <c r="D356" s="103" t="s">
        <v>634</v>
      </c>
      <c r="E356" s="39" t="s">
        <v>176</v>
      </c>
      <c r="F356" s="22"/>
      <c r="G356" s="39" t="s">
        <v>172</v>
      </c>
      <c r="H356" s="33">
        <v>63588</v>
      </c>
      <c r="I356" s="35"/>
      <c r="J356" s="22"/>
      <c r="K356" s="39" t="s">
        <v>172</v>
      </c>
      <c r="L356" s="33">
        <v>64284</v>
      </c>
      <c r="M356" s="35"/>
      <c r="N356" s="22"/>
      <c r="O356" s="39" t="s">
        <v>172</v>
      </c>
      <c r="P356" s="103" t="s">
        <v>216</v>
      </c>
      <c r="Q356" s="35"/>
      <c r="R356" s="22"/>
      <c r="S356" s="39" t="s">
        <v>172</v>
      </c>
      <c r="T356" s="33">
        <v>86976</v>
      </c>
      <c r="U356" s="35"/>
    </row>
    <row r="357" spans="1:21" ht="15.75" thickBot="1">
      <c r="A357" s="12"/>
      <c r="B357" s="102"/>
      <c r="C357" s="153"/>
      <c r="D357" s="116"/>
      <c r="E357" s="153"/>
      <c r="F357" s="22"/>
      <c r="G357" s="153"/>
      <c r="H357" s="117"/>
      <c r="I357" s="68"/>
      <c r="J357" s="22"/>
      <c r="K357" s="153"/>
      <c r="L357" s="117"/>
      <c r="M357" s="68"/>
      <c r="N357" s="22"/>
      <c r="O357" s="153"/>
      <c r="P357" s="116"/>
      <c r="Q357" s="68"/>
      <c r="R357" s="22"/>
      <c r="S357" s="153"/>
      <c r="T357" s="117"/>
      <c r="U357" s="68"/>
    </row>
    <row r="358" spans="1:21">
      <c r="A358" s="12"/>
      <c r="B358" s="18" t="s">
        <v>132</v>
      </c>
      <c r="C358" s="51"/>
      <c r="D358" s="51"/>
      <c r="E358" s="51"/>
      <c r="F358" s="19"/>
      <c r="G358" s="51"/>
      <c r="H358" s="51"/>
      <c r="I358" s="51"/>
      <c r="J358" s="19"/>
      <c r="K358" s="51"/>
      <c r="L358" s="51"/>
      <c r="M358" s="51"/>
      <c r="N358" s="19"/>
      <c r="O358" s="51"/>
      <c r="P358" s="51"/>
      <c r="Q358" s="51"/>
      <c r="R358" s="19"/>
      <c r="S358" s="51"/>
      <c r="T358" s="51"/>
      <c r="U358" s="51"/>
    </row>
    <row r="359" spans="1:21">
      <c r="A359" s="12"/>
      <c r="B359" s="102" t="s">
        <v>133</v>
      </c>
      <c r="C359" s="37" t="s">
        <v>216</v>
      </c>
      <c r="D359" s="37"/>
      <c r="E359" s="22"/>
      <c r="F359" s="22"/>
      <c r="G359" s="37" t="s">
        <v>635</v>
      </c>
      <c r="H359" s="37"/>
      <c r="I359" s="27" t="s">
        <v>176</v>
      </c>
      <c r="J359" s="22"/>
      <c r="K359" s="37" t="s">
        <v>589</v>
      </c>
      <c r="L359" s="37"/>
      <c r="M359" s="27" t="s">
        <v>176</v>
      </c>
      <c r="N359" s="22"/>
      <c r="O359" s="37" t="s">
        <v>216</v>
      </c>
      <c r="P359" s="37"/>
      <c r="Q359" s="22"/>
      <c r="R359" s="22"/>
      <c r="S359" s="37" t="s">
        <v>636</v>
      </c>
      <c r="T359" s="37"/>
      <c r="U359" s="27" t="s">
        <v>176</v>
      </c>
    </row>
    <row r="360" spans="1:21">
      <c r="A360" s="12"/>
      <c r="B360" s="102"/>
      <c r="C360" s="37"/>
      <c r="D360" s="37"/>
      <c r="E360" s="22"/>
      <c r="F360" s="22"/>
      <c r="G360" s="37"/>
      <c r="H360" s="37"/>
      <c r="I360" s="27"/>
      <c r="J360" s="22"/>
      <c r="K360" s="37"/>
      <c r="L360" s="37"/>
      <c r="M360" s="27"/>
      <c r="N360" s="22"/>
      <c r="O360" s="37"/>
      <c r="P360" s="37"/>
      <c r="Q360" s="22"/>
      <c r="R360" s="22"/>
      <c r="S360" s="37"/>
      <c r="T360" s="37"/>
      <c r="U360" s="27"/>
    </row>
    <row r="361" spans="1:21">
      <c r="A361" s="12"/>
      <c r="B361" s="132" t="s">
        <v>637</v>
      </c>
      <c r="C361" s="26" t="s">
        <v>638</v>
      </c>
      <c r="D361" s="26"/>
      <c r="E361" s="23" t="s">
        <v>176</v>
      </c>
      <c r="F361" s="25"/>
      <c r="G361" s="26" t="s">
        <v>639</v>
      </c>
      <c r="H361" s="26"/>
      <c r="I361" s="23" t="s">
        <v>176</v>
      </c>
      <c r="J361" s="25"/>
      <c r="K361" s="26" t="s">
        <v>640</v>
      </c>
      <c r="L361" s="26"/>
      <c r="M361" s="23" t="s">
        <v>176</v>
      </c>
      <c r="N361" s="25"/>
      <c r="O361" s="26" t="s">
        <v>216</v>
      </c>
      <c r="P361" s="26"/>
      <c r="Q361" s="25"/>
      <c r="R361" s="25"/>
      <c r="S361" s="26" t="s">
        <v>641</v>
      </c>
      <c r="T361" s="26"/>
      <c r="U361" s="23" t="s">
        <v>176</v>
      </c>
    </row>
    <row r="362" spans="1:21">
      <c r="A362" s="12"/>
      <c r="B362" s="132"/>
      <c r="C362" s="26"/>
      <c r="D362" s="26"/>
      <c r="E362" s="23"/>
      <c r="F362" s="25"/>
      <c r="G362" s="26"/>
      <c r="H362" s="26"/>
      <c r="I362" s="23"/>
      <c r="J362" s="25"/>
      <c r="K362" s="26"/>
      <c r="L362" s="26"/>
      <c r="M362" s="23"/>
      <c r="N362" s="25"/>
      <c r="O362" s="26"/>
      <c r="P362" s="26"/>
      <c r="Q362" s="25"/>
      <c r="R362" s="25"/>
      <c r="S362" s="26"/>
      <c r="T362" s="26"/>
      <c r="U362" s="23"/>
    </row>
    <row r="363" spans="1:21">
      <c r="A363" s="12"/>
      <c r="B363" s="102" t="s">
        <v>642</v>
      </c>
      <c r="C363" s="28">
        <v>1000</v>
      </c>
      <c r="D363" s="28"/>
      <c r="E363" s="22"/>
      <c r="F363" s="22"/>
      <c r="G363" s="37" t="s">
        <v>216</v>
      </c>
      <c r="H363" s="37"/>
      <c r="I363" s="22"/>
      <c r="J363" s="22"/>
      <c r="K363" s="37" t="s">
        <v>216</v>
      </c>
      <c r="L363" s="37"/>
      <c r="M363" s="22"/>
      <c r="N363" s="22"/>
      <c r="O363" s="37" t="s">
        <v>216</v>
      </c>
      <c r="P363" s="37"/>
      <c r="Q363" s="22"/>
      <c r="R363" s="22"/>
      <c r="S363" s="28">
        <v>1000</v>
      </c>
      <c r="T363" s="28"/>
      <c r="U363" s="22"/>
    </row>
    <row r="364" spans="1:21">
      <c r="A364" s="12"/>
      <c r="B364" s="102"/>
      <c r="C364" s="28"/>
      <c r="D364" s="28"/>
      <c r="E364" s="22"/>
      <c r="F364" s="22"/>
      <c r="G364" s="37"/>
      <c r="H364" s="37"/>
      <c r="I364" s="22"/>
      <c r="J364" s="22"/>
      <c r="K364" s="37"/>
      <c r="L364" s="37"/>
      <c r="M364" s="22"/>
      <c r="N364" s="22"/>
      <c r="O364" s="37"/>
      <c r="P364" s="37"/>
      <c r="Q364" s="22"/>
      <c r="R364" s="22"/>
      <c r="S364" s="28"/>
      <c r="T364" s="28"/>
      <c r="U364" s="22"/>
    </row>
    <row r="365" spans="1:21">
      <c r="A365" s="12"/>
      <c r="B365" s="132" t="s">
        <v>136</v>
      </c>
      <c r="C365" s="26" t="s">
        <v>216</v>
      </c>
      <c r="D365" s="26"/>
      <c r="E365" s="25"/>
      <c r="F365" s="25"/>
      <c r="G365" s="26" t="s">
        <v>216</v>
      </c>
      <c r="H365" s="26"/>
      <c r="I365" s="25"/>
      <c r="J365" s="25"/>
      <c r="K365" s="26" t="s">
        <v>643</v>
      </c>
      <c r="L365" s="26"/>
      <c r="M365" s="23" t="s">
        <v>176</v>
      </c>
      <c r="N365" s="25"/>
      <c r="O365" s="26" t="s">
        <v>216</v>
      </c>
      <c r="P365" s="26"/>
      <c r="Q365" s="25"/>
      <c r="R365" s="25"/>
      <c r="S365" s="26" t="s">
        <v>643</v>
      </c>
      <c r="T365" s="26"/>
      <c r="U365" s="23" t="s">
        <v>176</v>
      </c>
    </row>
    <row r="366" spans="1:21">
      <c r="A366" s="12"/>
      <c r="B366" s="132"/>
      <c r="C366" s="26"/>
      <c r="D366" s="26"/>
      <c r="E366" s="25"/>
      <c r="F366" s="25"/>
      <c r="G366" s="26"/>
      <c r="H366" s="26"/>
      <c r="I366" s="25"/>
      <c r="J366" s="25"/>
      <c r="K366" s="26"/>
      <c r="L366" s="26"/>
      <c r="M366" s="23"/>
      <c r="N366" s="25"/>
      <c r="O366" s="26"/>
      <c r="P366" s="26"/>
      <c r="Q366" s="25"/>
      <c r="R366" s="25"/>
      <c r="S366" s="26"/>
      <c r="T366" s="26"/>
      <c r="U366" s="23"/>
    </row>
    <row r="367" spans="1:21">
      <c r="A367" s="12"/>
      <c r="B367" s="102" t="s">
        <v>137</v>
      </c>
      <c r="C367" s="37" t="s">
        <v>216</v>
      </c>
      <c r="D367" s="37"/>
      <c r="E367" s="22"/>
      <c r="F367" s="22"/>
      <c r="G367" s="37" t="s">
        <v>216</v>
      </c>
      <c r="H367" s="37"/>
      <c r="I367" s="22"/>
      <c r="J367" s="22"/>
      <c r="K367" s="37">
        <v>609</v>
      </c>
      <c r="L367" s="37"/>
      <c r="M367" s="22"/>
      <c r="N367" s="22"/>
      <c r="O367" s="37" t="s">
        <v>216</v>
      </c>
      <c r="P367" s="37"/>
      <c r="Q367" s="22"/>
      <c r="R367" s="22"/>
      <c r="S367" s="37">
        <v>609</v>
      </c>
      <c r="T367" s="37"/>
      <c r="U367" s="22"/>
    </row>
    <row r="368" spans="1:21">
      <c r="A368" s="12"/>
      <c r="B368" s="102"/>
      <c r="C368" s="37"/>
      <c r="D368" s="37"/>
      <c r="E368" s="22"/>
      <c r="F368" s="22"/>
      <c r="G368" s="37"/>
      <c r="H368" s="37"/>
      <c r="I368" s="22"/>
      <c r="J368" s="22"/>
      <c r="K368" s="37"/>
      <c r="L368" s="37"/>
      <c r="M368" s="22"/>
      <c r="N368" s="22"/>
      <c r="O368" s="37"/>
      <c r="P368" s="37"/>
      <c r="Q368" s="22"/>
      <c r="R368" s="22"/>
      <c r="S368" s="37"/>
      <c r="T368" s="37"/>
      <c r="U368" s="22"/>
    </row>
    <row r="369" spans="1:21">
      <c r="A369" s="12"/>
      <c r="B369" s="132" t="s">
        <v>138</v>
      </c>
      <c r="C369" s="26" t="s">
        <v>216</v>
      </c>
      <c r="D369" s="26"/>
      <c r="E369" s="25"/>
      <c r="F369" s="25"/>
      <c r="G369" s="29">
        <v>9881</v>
      </c>
      <c r="H369" s="29"/>
      <c r="I369" s="25"/>
      <c r="J369" s="25"/>
      <c r="K369" s="29">
        <v>4513</v>
      </c>
      <c r="L369" s="29"/>
      <c r="M369" s="25"/>
      <c r="N369" s="25"/>
      <c r="O369" s="26" t="s">
        <v>216</v>
      </c>
      <c r="P369" s="26"/>
      <c r="Q369" s="25"/>
      <c r="R369" s="25"/>
      <c r="S369" s="29">
        <v>14394</v>
      </c>
      <c r="T369" s="29"/>
      <c r="U369" s="25"/>
    </row>
    <row r="370" spans="1:21">
      <c r="A370" s="12"/>
      <c r="B370" s="132"/>
      <c r="C370" s="26"/>
      <c r="D370" s="26"/>
      <c r="E370" s="25"/>
      <c r="F370" s="25"/>
      <c r="G370" s="29"/>
      <c r="H370" s="29"/>
      <c r="I370" s="25"/>
      <c r="J370" s="25"/>
      <c r="K370" s="29"/>
      <c r="L370" s="29"/>
      <c r="M370" s="25"/>
      <c r="N370" s="25"/>
      <c r="O370" s="26"/>
      <c r="P370" s="26"/>
      <c r="Q370" s="25"/>
      <c r="R370" s="25"/>
      <c r="S370" s="29"/>
      <c r="T370" s="29"/>
      <c r="U370" s="25"/>
    </row>
    <row r="371" spans="1:21">
      <c r="A371" s="12"/>
      <c r="B371" s="102" t="s">
        <v>141</v>
      </c>
      <c r="C371" s="37">
        <v>579</v>
      </c>
      <c r="D371" s="37"/>
      <c r="E371" s="22"/>
      <c r="F371" s="22"/>
      <c r="G371" s="37" t="s">
        <v>216</v>
      </c>
      <c r="H371" s="37"/>
      <c r="I371" s="22"/>
      <c r="J371" s="22"/>
      <c r="K371" s="37">
        <v>349</v>
      </c>
      <c r="L371" s="37"/>
      <c r="M371" s="22"/>
      <c r="N371" s="22"/>
      <c r="O371" s="37" t="s">
        <v>216</v>
      </c>
      <c r="P371" s="37"/>
      <c r="Q371" s="22"/>
      <c r="R371" s="22"/>
      <c r="S371" s="37">
        <v>928</v>
      </c>
      <c r="T371" s="37"/>
      <c r="U371" s="22"/>
    </row>
    <row r="372" spans="1:21" ht="15.75" thickBot="1">
      <c r="A372" s="12"/>
      <c r="B372" s="102"/>
      <c r="C372" s="116"/>
      <c r="D372" s="116"/>
      <c r="E372" s="68"/>
      <c r="F372" s="22"/>
      <c r="G372" s="116"/>
      <c r="H372" s="116"/>
      <c r="I372" s="68"/>
      <c r="J372" s="22"/>
      <c r="K372" s="116"/>
      <c r="L372" s="116"/>
      <c r="M372" s="68"/>
      <c r="N372" s="22"/>
      <c r="O372" s="116"/>
      <c r="P372" s="116"/>
      <c r="Q372" s="68"/>
      <c r="R372" s="22"/>
      <c r="S372" s="116"/>
      <c r="T372" s="116"/>
      <c r="U372" s="68"/>
    </row>
    <row r="373" spans="1:21">
      <c r="A373" s="12"/>
      <c r="B373" s="157" t="s">
        <v>644</v>
      </c>
      <c r="C373" s="125">
        <v>78</v>
      </c>
      <c r="D373" s="125"/>
      <c r="E373" s="51"/>
      <c r="F373" s="25"/>
      <c r="G373" s="125" t="s">
        <v>645</v>
      </c>
      <c r="H373" s="125"/>
      <c r="I373" s="24" t="s">
        <v>176</v>
      </c>
      <c r="J373" s="25"/>
      <c r="K373" s="125">
        <v>464</v>
      </c>
      <c r="L373" s="125"/>
      <c r="M373" s="51"/>
      <c r="N373" s="25"/>
      <c r="O373" s="125" t="s">
        <v>216</v>
      </c>
      <c r="P373" s="125"/>
      <c r="Q373" s="51"/>
      <c r="R373" s="25"/>
      <c r="S373" s="125" t="s">
        <v>646</v>
      </c>
      <c r="T373" s="125"/>
      <c r="U373" s="24" t="s">
        <v>176</v>
      </c>
    </row>
    <row r="374" spans="1:21" ht="15.75" thickBot="1">
      <c r="A374" s="12"/>
      <c r="B374" s="157"/>
      <c r="C374" s="38"/>
      <c r="D374" s="38"/>
      <c r="E374" s="31"/>
      <c r="F374" s="25"/>
      <c r="G374" s="38"/>
      <c r="H374" s="38"/>
      <c r="I374" s="101"/>
      <c r="J374" s="25"/>
      <c r="K374" s="38"/>
      <c r="L374" s="38"/>
      <c r="M374" s="31"/>
      <c r="N374" s="25"/>
      <c r="O374" s="38"/>
      <c r="P374" s="38"/>
      <c r="Q374" s="31"/>
      <c r="R374" s="25"/>
      <c r="S374" s="38"/>
      <c r="T374" s="38"/>
      <c r="U374" s="101"/>
    </row>
    <row r="375" spans="1:21">
      <c r="A375" s="12"/>
      <c r="B375" s="15" t="s">
        <v>143</v>
      </c>
      <c r="C375" s="35"/>
      <c r="D375" s="35"/>
      <c r="E375" s="35"/>
      <c r="F375" s="14"/>
      <c r="G375" s="35"/>
      <c r="H375" s="35"/>
      <c r="I375" s="35"/>
      <c r="J375" s="14"/>
      <c r="K375" s="35"/>
      <c r="L375" s="35"/>
      <c r="M375" s="35"/>
      <c r="N375" s="14"/>
      <c r="O375" s="35"/>
      <c r="P375" s="35"/>
      <c r="Q375" s="35"/>
      <c r="R375" s="14"/>
      <c r="S375" s="35"/>
      <c r="T375" s="35"/>
      <c r="U375" s="35"/>
    </row>
    <row r="376" spans="1:21">
      <c r="A376" s="12"/>
      <c r="B376" s="132" t="s">
        <v>146</v>
      </c>
      <c r="C376" s="26" t="s">
        <v>647</v>
      </c>
      <c r="D376" s="26"/>
      <c r="E376" s="23" t="s">
        <v>176</v>
      </c>
      <c r="F376" s="25"/>
      <c r="G376" s="26" t="s">
        <v>216</v>
      </c>
      <c r="H376" s="26"/>
      <c r="I376" s="25"/>
      <c r="J376" s="25"/>
      <c r="K376" s="26" t="s">
        <v>216</v>
      </c>
      <c r="L376" s="26"/>
      <c r="M376" s="25"/>
      <c r="N376" s="25"/>
      <c r="O376" s="26" t="s">
        <v>216</v>
      </c>
      <c r="P376" s="26"/>
      <c r="Q376" s="25"/>
      <c r="R376" s="25"/>
      <c r="S376" s="26" t="s">
        <v>647</v>
      </c>
      <c r="T376" s="26"/>
      <c r="U376" s="23" t="s">
        <v>176</v>
      </c>
    </row>
    <row r="377" spans="1:21">
      <c r="A377" s="12"/>
      <c r="B377" s="132"/>
      <c r="C377" s="26"/>
      <c r="D377" s="26"/>
      <c r="E377" s="23"/>
      <c r="F377" s="25"/>
      <c r="G377" s="26"/>
      <c r="H377" s="26"/>
      <c r="I377" s="25"/>
      <c r="J377" s="25"/>
      <c r="K377" s="26"/>
      <c r="L377" s="26"/>
      <c r="M377" s="25"/>
      <c r="N377" s="25"/>
      <c r="O377" s="26"/>
      <c r="P377" s="26"/>
      <c r="Q377" s="25"/>
      <c r="R377" s="25"/>
      <c r="S377" s="26"/>
      <c r="T377" s="26"/>
      <c r="U377" s="23"/>
    </row>
    <row r="378" spans="1:21">
      <c r="A378" s="12"/>
      <c r="B378" s="102" t="s">
        <v>145</v>
      </c>
      <c r="C378" s="28">
        <v>15000</v>
      </c>
      <c r="D378" s="28"/>
      <c r="E378" s="22"/>
      <c r="F378" s="22"/>
      <c r="G378" s="37" t="s">
        <v>216</v>
      </c>
      <c r="H378" s="37"/>
      <c r="I378" s="22"/>
      <c r="J378" s="22"/>
      <c r="K378" s="37" t="s">
        <v>216</v>
      </c>
      <c r="L378" s="37"/>
      <c r="M378" s="22"/>
      <c r="N378" s="22"/>
      <c r="O378" s="37" t="s">
        <v>216</v>
      </c>
      <c r="P378" s="37"/>
      <c r="Q378" s="22"/>
      <c r="R378" s="22"/>
      <c r="S378" s="28">
        <v>15000</v>
      </c>
      <c r="T378" s="28"/>
      <c r="U378" s="22"/>
    </row>
    <row r="379" spans="1:21">
      <c r="A379" s="12"/>
      <c r="B379" s="102"/>
      <c r="C379" s="28"/>
      <c r="D379" s="28"/>
      <c r="E379" s="22"/>
      <c r="F379" s="22"/>
      <c r="G379" s="37"/>
      <c r="H379" s="37"/>
      <c r="I379" s="22"/>
      <c r="J379" s="22"/>
      <c r="K379" s="37"/>
      <c r="L379" s="37"/>
      <c r="M379" s="22"/>
      <c r="N379" s="22"/>
      <c r="O379" s="37"/>
      <c r="P379" s="37"/>
      <c r="Q379" s="22"/>
      <c r="R379" s="22"/>
      <c r="S379" s="28"/>
      <c r="T379" s="28"/>
      <c r="U379" s="22"/>
    </row>
    <row r="380" spans="1:21">
      <c r="A380" s="12"/>
      <c r="B380" s="132" t="s">
        <v>147</v>
      </c>
      <c r="C380" s="26" t="s">
        <v>216</v>
      </c>
      <c r="D380" s="26"/>
      <c r="E380" s="25"/>
      <c r="F380" s="25"/>
      <c r="G380" s="26" t="s">
        <v>648</v>
      </c>
      <c r="H380" s="26"/>
      <c r="I380" s="23" t="s">
        <v>176</v>
      </c>
      <c r="J380" s="25"/>
      <c r="K380" s="26" t="s">
        <v>649</v>
      </c>
      <c r="L380" s="26"/>
      <c r="M380" s="23" t="s">
        <v>176</v>
      </c>
      <c r="N380" s="25"/>
      <c r="O380" s="26" t="s">
        <v>216</v>
      </c>
      <c r="P380" s="26"/>
      <c r="Q380" s="25"/>
      <c r="R380" s="25"/>
      <c r="S380" s="26" t="s">
        <v>650</v>
      </c>
      <c r="T380" s="26"/>
      <c r="U380" s="23" t="s">
        <v>176</v>
      </c>
    </row>
    <row r="381" spans="1:21">
      <c r="A381" s="12"/>
      <c r="B381" s="132"/>
      <c r="C381" s="26"/>
      <c r="D381" s="26"/>
      <c r="E381" s="25"/>
      <c r="F381" s="25"/>
      <c r="G381" s="26"/>
      <c r="H381" s="26"/>
      <c r="I381" s="23"/>
      <c r="J381" s="25"/>
      <c r="K381" s="26"/>
      <c r="L381" s="26"/>
      <c r="M381" s="23"/>
      <c r="N381" s="25"/>
      <c r="O381" s="26"/>
      <c r="P381" s="26"/>
      <c r="Q381" s="25"/>
      <c r="R381" s="25"/>
      <c r="S381" s="26"/>
      <c r="T381" s="26"/>
      <c r="U381" s="23"/>
    </row>
    <row r="382" spans="1:21">
      <c r="A382" s="12"/>
      <c r="B382" s="102" t="s">
        <v>651</v>
      </c>
      <c r="C382" s="37" t="s">
        <v>652</v>
      </c>
      <c r="D382" s="37"/>
      <c r="E382" s="27" t="s">
        <v>176</v>
      </c>
      <c r="F382" s="22"/>
      <c r="G382" s="37" t="s">
        <v>216</v>
      </c>
      <c r="H382" s="37"/>
      <c r="I382" s="22"/>
      <c r="J382" s="22"/>
      <c r="K382" s="37" t="s">
        <v>216</v>
      </c>
      <c r="L382" s="37"/>
      <c r="M382" s="22"/>
      <c r="N382" s="22"/>
      <c r="O382" s="37" t="s">
        <v>216</v>
      </c>
      <c r="P382" s="37"/>
      <c r="Q382" s="22"/>
      <c r="R382" s="22"/>
      <c r="S382" s="37" t="s">
        <v>652</v>
      </c>
      <c r="T382" s="37"/>
      <c r="U382" s="27" t="s">
        <v>176</v>
      </c>
    </row>
    <row r="383" spans="1:21">
      <c r="A383" s="12"/>
      <c r="B383" s="102"/>
      <c r="C383" s="37"/>
      <c r="D383" s="37"/>
      <c r="E383" s="27"/>
      <c r="F383" s="22"/>
      <c r="G383" s="37"/>
      <c r="H383" s="37"/>
      <c r="I383" s="22"/>
      <c r="J383" s="22"/>
      <c r="K383" s="37"/>
      <c r="L383" s="37"/>
      <c r="M383" s="22"/>
      <c r="N383" s="22"/>
      <c r="O383" s="37"/>
      <c r="P383" s="37"/>
      <c r="Q383" s="22"/>
      <c r="R383" s="22"/>
      <c r="S383" s="37"/>
      <c r="T383" s="37"/>
      <c r="U383" s="27"/>
    </row>
    <row r="384" spans="1:21">
      <c r="A384" s="12"/>
      <c r="B384" s="132" t="s">
        <v>653</v>
      </c>
      <c r="C384" s="26" t="s">
        <v>216</v>
      </c>
      <c r="D384" s="26"/>
      <c r="E384" s="25"/>
      <c r="F384" s="25"/>
      <c r="G384" s="26" t="s">
        <v>216</v>
      </c>
      <c r="H384" s="26"/>
      <c r="I384" s="25"/>
      <c r="J384" s="25"/>
      <c r="K384" s="26" t="s">
        <v>216</v>
      </c>
      <c r="L384" s="26"/>
      <c r="M384" s="25"/>
      <c r="N384" s="25"/>
      <c r="O384" s="26" t="s">
        <v>216</v>
      </c>
      <c r="P384" s="26"/>
      <c r="Q384" s="25"/>
      <c r="R384" s="25"/>
      <c r="S384" s="26" t="s">
        <v>216</v>
      </c>
      <c r="T384" s="26"/>
      <c r="U384" s="25"/>
    </row>
    <row r="385" spans="1:21">
      <c r="A385" s="12"/>
      <c r="B385" s="132"/>
      <c r="C385" s="26"/>
      <c r="D385" s="26"/>
      <c r="E385" s="25"/>
      <c r="F385" s="25"/>
      <c r="G385" s="26"/>
      <c r="H385" s="26"/>
      <c r="I385" s="25"/>
      <c r="J385" s="25"/>
      <c r="K385" s="26"/>
      <c r="L385" s="26"/>
      <c r="M385" s="25"/>
      <c r="N385" s="25"/>
      <c r="O385" s="26"/>
      <c r="P385" s="26"/>
      <c r="Q385" s="25"/>
      <c r="R385" s="25"/>
      <c r="S385" s="26"/>
      <c r="T385" s="26"/>
      <c r="U385" s="25"/>
    </row>
    <row r="386" spans="1:21">
      <c r="A386" s="12"/>
      <c r="B386" s="102" t="s">
        <v>654</v>
      </c>
      <c r="C386" s="28">
        <v>37114</v>
      </c>
      <c r="D386" s="28"/>
      <c r="E386" s="22"/>
      <c r="F386" s="22"/>
      <c r="G386" s="37" t="s">
        <v>655</v>
      </c>
      <c r="H386" s="37"/>
      <c r="I386" s="27" t="s">
        <v>176</v>
      </c>
      <c r="J386" s="22"/>
      <c r="K386" s="37" t="s">
        <v>656</v>
      </c>
      <c r="L386" s="37"/>
      <c r="M386" s="27" t="s">
        <v>176</v>
      </c>
      <c r="N386" s="22"/>
      <c r="O386" s="37" t="s">
        <v>216</v>
      </c>
      <c r="P386" s="37"/>
      <c r="Q386" s="22"/>
      <c r="R386" s="22"/>
      <c r="S386" s="37" t="s">
        <v>216</v>
      </c>
      <c r="T386" s="37"/>
      <c r="U386" s="22"/>
    </row>
    <row r="387" spans="1:21">
      <c r="A387" s="12"/>
      <c r="B387" s="102"/>
      <c r="C387" s="28"/>
      <c r="D387" s="28"/>
      <c r="E387" s="22"/>
      <c r="F387" s="22"/>
      <c r="G387" s="37"/>
      <c r="H387" s="37"/>
      <c r="I387" s="27"/>
      <c r="J387" s="22"/>
      <c r="K387" s="37"/>
      <c r="L387" s="37"/>
      <c r="M387" s="27"/>
      <c r="N387" s="22"/>
      <c r="O387" s="37"/>
      <c r="P387" s="37"/>
      <c r="Q387" s="22"/>
      <c r="R387" s="22"/>
      <c r="S387" s="37"/>
      <c r="T387" s="37"/>
      <c r="U387" s="22"/>
    </row>
    <row r="388" spans="1:21">
      <c r="A388" s="12"/>
      <c r="B388" s="132" t="s">
        <v>149</v>
      </c>
      <c r="C388" s="26" t="s">
        <v>216</v>
      </c>
      <c r="D388" s="26"/>
      <c r="E388" s="25"/>
      <c r="F388" s="25"/>
      <c r="G388" s="26" t="s">
        <v>216</v>
      </c>
      <c r="H388" s="26"/>
      <c r="I388" s="25"/>
      <c r="J388" s="25"/>
      <c r="K388" s="26" t="s">
        <v>657</v>
      </c>
      <c r="L388" s="26"/>
      <c r="M388" s="23" t="s">
        <v>176</v>
      </c>
      <c r="N388" s="25"/>
      <c r="O388" s="25"/>
      <c r="P388" s="25"/>
      <c r="Q388" s="25"/>
      <c r="R388" s="25"/>
      <c r="S388" s="26" t="s">
        <v>657</v>
      </c>
      <c r="T388" s="26"/>
      <c r="U388" s="23" t="s">
        <v>176</v>
      </c>
    </row>
    <row r="389" spans="1:21">
      <c r="A389" s="12"/>
      <c r="B389" s="132"/>
      <c r="C389" s="26"/>
      <c r="D389" s="26"/>
      <c r="E389" s="25"/>
      <c r="F389" s="25"/>
      <c r="G389" s="26"/>
      <c r="H389" s="26"/>
      <c r="I389" s="25"/>
      <c r="J389" s="25"/>
      <c r="K389" s="26"/>
      <c r="L389" s="26"/>
      <c r="M389" s="23"/>
      <c r="N389" s="25"/>
      <c r="O389" s="25"/>
      <c r="P389" s="25"/>
      <c r="Q389" s="25"/>
      <c r="R389" s="25"/>
      <c r="S389" s="26"/>
      <c r="T389" s="26"/>
      <c r="U389" s="23"/>
    </row>
    <row r="390" spans="1:21">
      <c r="A390" s="12"/>
      <c r="B390" s="102" t="s">
        <v>151</v>
      </c>
      <c r="C390" s="37">
        <v>577</v>
      </c>
      <c r="D390" s="37"/>
      <c r="E390" s="22"/>
      <c r="F390" s="22"/>
      <c r="G390" s="37" t="s">
        <v>216</v>
      </c>
      <c r="H390" s="37"/>
      <c r="I390" s="22"/>
      <c r="J390" s="22"/>
      <c r="K390" s="37" t="s">
        <v>216</v>
      </c>
      <c r="L390" s="37"/>
      <c r="M390" s="22"/>
      <c r="N390" s="22"/>
      <c r="O390" s="37" t="s">
        <v>216</v>
      </c>
      <c r="P390" s="37"/>
      <c r="Q390" s="22"/>
      <c r="R390" s="22"/>
      <c r="S390" s="37">
        <v>577</v>
      </c>
      <c r="T390" s="37"/>
      <c r="U390" s="22"/>
    </row>
    <row r="391" spans="1:21">
      <c r="A391" s="12"/>
      <c r="B391" s="102"/>
      <c r="C391" s="37"/>
      <c r="D391" s="37"/>
      <c r="E391" s="22"/>
      <c r="F391" s="22"/>
      <c r="G391" s="37"/>
      <c r="H391" s="37"/>
      <c r="I391" s="22"/>
      <c r="J391" s="22"/>
      <c r="K391" s="37"/>
      <c r="L391" s="37"/>
      <c r="M391" s="22"/>
      <c r="N391" s="22"/>
      <c r="O391" s="37"/>
      <c r="P391" s="37"/>
      <c r="Q391" s="22"/>
      <c r="R391" s="22"/>
      <c r="S391" s="37"/>
      <c r="T391" s="37"/>
      <c r="U391" s="22"/>
    </row>
    <row r="392" spans="1:21">
      <c r="A392" s="12"/>
      <c r="B392" s="132" t="s">
        <v>152</v>
      </c>
      <c r="C392" s="26" t="s">
        <v>658</v>
      </c>
      <c r="D392" s="26"/>
      <c r="E392" s="23" t="s">
        <v>176</v>
      </c>
      <c r="F392" s="25"/>
      <c r="G392" s="26" t="s">
        <v>216</v>
      </c>
      <c r="H392" s="26"/>
      <c r="I392" s="25"/>
      <c r="J392" s="25"/>
      <c r="K392" s="26" t="s">
        <v>216</v>
      </c>
      <c r="L392" s="26"/>
      <c r="M392" s="25"/>
      <c r="N392" s="25"/>
      <c r="O392" s="26" t="s">
        <v>216</v>
      </c>
      <c r="P392" s="26"/>
      <c r="Q392" s="25"/>
      <c r="R392" s="25"/>
      <c r="S392" s="26" t="s">
        <v>658</v>
      </c>
      <c r="T392" s="26"/>
      <c r="U392" s="23" t="s">
        <v>176</v>
      </c>
    </row>
    <row r="393" spans="1:21" ht="15.75" thickBot="1">
      <c r="A393" s="12"/>
      <c r="B393" s="132"/>
      <c r="C393" s="38"/>
      <c r="D393" s="38"/>
      <c r="E393" s="101"/>
      <c r="F393" s="25"/>
      <c r="G393" s="38"/>
      <c r="H393" s="38"/>
      <c r="I393" s="31"/>
      <c r="J393" s="25"/>
      <c r="K393" s="38"/>
      <c r="L393" s="38"/>
      <c r="M393" s="31"/>
      <c r="N393" s="25"/>
      <c r="O393" s="38"/>
      <c r="P393" s="38"/>
      <c r="Q393" s="31"/>
      <c r="R393" s="25"/>
      <c r="S393" s="38"/>
      <c r="T393" s="38"/>
      <c r="U393" s="101"/>
    </row>
    <row r="394" spans="1:21">
      <c r="A394" s="12"/>
      <c r="B394" s="158" t="s">
        <v>659</v>
      </c>
      <c r="C394" s="103">
        <v>411</v>
      </c>
      <c r="D394" s="103"/>
      <c r="E394" s="35"/>
      <c r="F394" s="22"/>
      <c r="G394" s="103" t="s">
        <v>660</v>
      </c>
      <c r="H394" s="103"/>
      <c r="I394" s="39" t="s">
        <v>176</v>
      </c>
      <c r="J394" s="22"/>
      <c r="K394" s="103" t="s">
        <v>661</v>
      </c>
      <c r="L394" s="103"/>
      <c r="M394" s="39" t="s">
        <v>176</v>
      </c>
      <c r="N394" s="22"/>
      <c r="O394" s="103" t="s">
        <v>216</v>
      </c>
      <c r="P394" s="103"/>
      <c r="Q394" s="35"/>
      <c r="R394" s="22"/>
      <c r="S394" s="103" t="s">
        <v>662</v>
      </c>
      <c r="T394" s="103"/>
      <c r="U394" s="39" t="s">
        <v>176</v>
      </c>
    </row>
    <row r="395" spans="1:21" ht="15.75" thickBot="1">
      <c r="A395" s="12"/>
      <c r="B395" s="158"/>
      <c r="C395" s="116"/>
      <c r="D395" s="116"/>
      <c r="E395" s="68"/>
      <c r="F395" s="22"/>
      <c r="G395" s="116"/>
      <c r="H395" s="116"/>
      <c r="I395" s="153"/>
      <c r="J395" s="22"/>
      <c r="K395" s="116"/>
      <c r="L395" s="116"/>
      <c r="M395" s="153"/>
      <c r="N395" s="22"/>
      <c r="O395" s="116"/>
      <c r="P395" s="116"/>
      <c r="Q395" s="68"/>
      <c r="R395" s="22"/>
      <c r="S395" s="116"/>
      <c r="T395" s="116"/>
      <c r="U395" s="153"/>
    </row>
    <row r="396" spans="1:21" ht="22.5" customHeight="1">
      <c r="A396" s="12"/>
      <c r="B396" s="132" t="s">
        <v>154</v>
      </c>
      <c r="C396" s="125" t="s">
        <v>216</v>
      </c>
      <c r="D396" s="125"/>
      <c r="E396" s="51"/>
      <c r="F396" s="25"/>
      <c r="G396" s="125" t="s">
        <v>216</v>
      </c>
      <c r="H396" s="125"/>
      <c r="I396" s="51"/>
      <c r="J396" s="25"/>
      <c r="K396" s="125">
        <v>189</v>
      </c>
      <c r="L396" s="125"/>
      <c r="M396" s="51"/>
      <c r="N396" s="25"/>
      <c r="O396" s="125" t="s">
        <v>216</v>
      </c>
      <c r="P396" s="125"/>
      <c r="Q396" s="51"/>
      <c r="R396" s="25"/>
      <c r="S396" s="125">
        <v>189</v>
      </c>
      <c r="T396" s="125"/>
      <c r="U396" s="51"/>
    </row>
    <row r="397" spans="1:21" ht="15.75" thickBot="1">
      <c r="A397" s="12"/>
      <c r="B397" s="132"/>
      <c r="C397" s="38"/>
      <c r="D397" s="38"/>
      <c r="E397" s="31"/>
      <c r="F397" s="25"/>
      <c r="G397" s="38"/>
      <c r="H397" s="38"/>
      <c r="I397" s="31"/>
      <c r="J397" s="25"/>
      <c r="K397" s="38"/>
      <c r="L397" s="38"/>
      <c r="M397" s="31"/>
      <c r="N397" s="25"/>
      <c r="O397" s="38"/>
      <c r="P397" s="38"/>
      <c r="Q397" s="31"/>
      <c r="R397" s="25"/>
      <c r="S397" s="38"/>
      <c r="T397" s="38"/>
      <c r="U397" s="31"/>
    </row>
    <row r="398" spans="1:21">
      <c r="A398" s="12"/>
      <c r="B398" s="102" t="s">
        <v>663</v>
      </c>
      <c r="C398" s="103" t="s">
        <v>664</v>
      </c>
      <c r="D398" s="103"/>
      <c r="E398" s="39" t="s">
        <v>176</v>
      </c>
      <c r="F398" s="22"/>
      <c r="G398" s="103" t="s">
        <v>216</v>
      </c>
      <c r="H398" s="103"/>
      <c r="I398" s="35"/>
      <c r="J398" s="22"/>
      <c r="K398" s="33">
        <v>22198</v>
      </c>
      <c r="L398" s="33"/>
      <c r="M398" s="35"/>
      <c r="N398" s="22"/>
      <c r="O398" s="103" t="s">
        <v>216</v>
      </c>
      <c r="P398" s="103"/>
      <c r="Q398" s="35"/>
      <c r="R398" s="22"/>
      <c r="S398" s="103" t="s">
        <v>665</v>
      </c>
      <c r="T398" s="103"/>
      <c r="U398" s="39" t="s">
        <v>176</v>
      </c>
    </row>
    <row r="399" spans="1:21">
      <c r="A399" s="12"/>
      <c r="B399" s="102"/>
      <c r="C399" s="37"/>
      <c r="D399" s="37"/>
      <c r="E399" s="27"/>
      <c r="F399" s="22"/>
      <c r="G399" s="37"/>
      <c r="H399" s="37"/>
      <c r="I399" s="22"/>
      <c r="J399" s="22"/>
      <c r="K399" s="28"/>
      <c r="L399" s="28"/>
      <c r="M399" s="22"/>
      <c r="N399" s="22"/>
      <c r="O399" s="37"/>
      <c r="P399" s="37"/>
      <c r="Q399" s="22"/>
      <c r="R399" s="22"/>
      <c r="S399" s="37"/>
      <c r="T399" s="37"/>
      <c r="U399" s="27"/>
    </row>
    <row r="400" spans="1:21">
      <c r="A400" s="12"/>
      <c r="B400" s="132" t="s">
        <v>156</v>
      </c>
      <c r="C400" s="29">
        <v>124701</v>
      </c>
      <c r="D400" s="29"/>
      <c r="E400" s="25"/>
      <c r="F400" s="25"/>
      <c r="G400" s="26" t="s">
        <v>216</v>
      </c>
      <c r="H400" s="26"/>
      <c r="I400" s="25"/>
      <c r="J400" s="25"/>
      <c r="K400" s="29">
        <v>23355</v>
      </c>
      <c r="L400" s="29"/>
      <c r="M400" s="25"/>
      <c r="N400" s="25"/>
      <c r="O400" s="26" t="s">
        <v>216</v>
      </c>
      <c r="P400" s="26"/>
      <c r="Q400" s="25"/>
      <c r="R400" s="25"/>
      <c r="S400" s="29">
        <v>148056</v>
      </c>
      <c r="T400" s="29"/>
      <c r="U400" s="25"/>
    </row>
    <row r="401" spans="1:21" ht="15.75" thickBot="1">
      <c r="A401" s="12"/>
      <c r="B401" s="132"/>
      <c r="C401" s="30"/>
      <c r="D401" s="30"/>
      <c r="E401" s="31"/>
      <c r="F401" s="25"/>
      <c r="G401" s="38"/>
      <c r="H401" s="38"/>
      <c r="I401" s="31"/>
      <c r="J401" s="25"/>
      <c r="K401" s="30"/>
      <c r="L401" s="30"/>
      <c r="M401" s="31"/>
      <c r="N401" s="25"/>
      <c r="O401" s="38"/>
      <c r="P401" s="38"/>
      <c r="Q401" s="31"/>
      <c r="R401" s="25"/>
      <c r="S401" s="30"/>
      <c r="T401" s="30"/>
      <c r="U401" s="31"/>
    </row>
    <row r="402" spans="1:21">
      <c r="A402" s="12"/>
      <c r="B402" s="102" t="s">
        <v>157</v>
      </c>
      <c r="C402" s="39" t="s">
        <v>172</v>
      </c>
      <c r="D402" s="33">
        <v>84294</v>
      </c>
      <c r="E402" s="35"/>
      <c r="F402" s="22"/>
      <c r="G402" s="39" t="s">
        <v>172</v>
      </c>
      <c r="H402" s="103" t="s">
        <v>216</v>
      </c>
      <c r="I402" s="35"/>
      <c r="J402" s="22"/>
      <c r="K402" s="39" t="s">
        <v>172</v>
      </c>
      <c r="L402" s="33">
        <v>45553</v>
      </c>
      <c r="M402" s="35"/>
      <c r="N402" s="22"/>
      <c r="O402" s="39" t="s">
        <v>172</v>
      </c>
      <c r="P402" s="103" t="s">
        <v>216</v>
      </c>
      <c r="Q402" s="35"/>
      <c r="R402" s="22"/>
      <c r="S402" s="39" t="s">
        <v>172</v>
      </c>
      <c r="T402" s="33">
        <v>129847</v>
      </c>
      <c r="U402" s="35"/>
    </row>
    <row r="403" spans="1:21" ht="15.75" thickBot="1">
      <c r="A403" s="12"/>
      <c r="B403" s="102"/>
      <c r="C403" s="40"/>
      <c r="D403" s="41"/>
      <c r="E403" s="42"/>
      <c r="F403" s="22"/>
      <c r="G403" s="40"/>
      <c r="H403" s="104"/>
      <c r="I403" s="42"/>
      <c r="J403" s="22"/>
      <c r="K403" s="40"/>
      <c r="L403" s="41"/>
      <c r="M403" s="42"/>
      <c r="N403" s="22"/>
      <c r="O403" s="40"/>
      <c r="P403" s="104"/>
      <c r="Q403" s="42"/>
      <c r="R403" s="22"/>
      <c r="S403" s="40"/>
      <c r="T403" s="41"/>
      <c r="U403" s="42"/>
    </row>
    <row r="404" spans="1:21" ht="15.75" thickTop="1">
      <c r="A404" s="12"/>
      <c r="B404" s="21"/>
      <c r="C404" s="21"/>
      <c r="D404" s="21"/>
      <c r="E404" s="21"/>
      <c r="F404" s="21"/>
      <c r="G404" s="21"/>
      <c r="H404" s="21"/>
      <c r="I404" s="21"/>
      <c r="J404" s="21"/>
      <c r="K404" s="21"/>
      <c r="L404" s="21"/>
      <c r="M404" s="21"/>
      <c r="N404" s="21"/>
      <c r="O404" s="21"/>
      <c r="P404" s="21"/>
      <c r="Q404" s="21"/>
      <c r="R404" s="21"/>
      <c r="S404" s="21"/>
      <c r="T404" s="21"/>
      <c r="U404" s="21"/>
    </row>
    <row r="405" spans="1:21">
      <c r="A405" s="12"/>
      <c r="B405" s="16"/>
      <c r="C405" s="16"/>
      <c r="D405" s="16"/>
      <c r="E405" s="16"/>
      <c r="F405" s="16"/>
      <c r="G405" s="16"/>
      <c r="H405" s="16"/>
      <c r="I405" s="16"/>
      <c r="J405" s="16"/>
      <c r="K405" s="16"/>
      <c r="L405" s="16"/>
      <c r="M405" s="16"/>
      <c r="N405" s="16"/>
      <c r="O405" s="16"/>
      <c r="P405" s="16"/>
      <c r="Q405" s="16"/>
      <c r="R405" s="16"/>
      <c r="S405" s="16"/>
      <c r="T405" s="16"/>
      <c r="U405" s="16"/>
    </row>
    <row r="406" spans="1:21" ht="15.75" thickBot="1">
      <c r="A406" s="12"/>
      <c r="B406" s="14"/>
      <c r="C406" s="48" t="s">
        <v>603</v>
      </c>
      <c r="D406" s="48"/>
      <c r="E406" s="48"/>
      <c r="F406" s="48"/>
      <c r="G406" s="48"/>
      <c r="H406" s="48"/>
      <c r="I406" s="48"/>
      <c r="J406" s="48"/>
      <c r="K406" s="48"/>
      <c r="L406" s="48"/>
      <c r="M406" s="48"/>
      <c r="N406" s="48"/>
      <c r="O406" s="48"/>
      <c r="P406" s="48"/>
      <c r="Q406" s="48"/>
      <c r="R406" s="48"/>
      <c r="S406" s="48"/>
      <c r="T406" s="48"/>
      <c r="U406" s="48"/>
    </row>
    <row r="407" spans="1:21" ht="15.75" thickBot="1">
      <c r="A407" s="12"/>
      <c r="B407" s="43" t="s">
        <v>632</v>
      </c>
      <c r="C407" s="49" t="s">
        <v>462</v>
      </c>
      <c r="D407" s="49"/>
      <c r="E407" s="49"/>
      <c r="F407" s="14"/>
      <c r="G407" s="49" t="s">
        <v>463</v>
      </c>
      <c r="H407" s="49"/>
      <c r="I407" s="49"/>
      <c r="J407" s="14"/>
      <c r="K407" s="49" t="s">
        <v>464</v>
      </c>
      <c r="L407" s="49"/>
      <c r="M407" s="49"/>
      <c r="N407" s="14"/>
      <c r="O407" s="49" t="s">
        <v>465</v>
      </c>
      <c r="P407" s="49"/>
      <c r="Q407" s="49"/>
      <c r="R407" s="14"/>
      <c r="S407" s="49" t="s">
        <v>466</v>
      </c>
      <c r="T407" s="49"/>
      <c r="U407" s="49"/>
    </row>
    <row r="408" spans="1:21">
      <c r="A408" s="12"/>
      <c r="B408" s="14"/>
      <c r="C408" s="47" t="s">
        <v>467</v>
      </c>
      <c r="D408" s="47"/>
      <c r="E408" s="47"/>
      <c r="F408" s="47"/>
      <c r="G408" s="47"/>
      <c r="H408" s="47"/>
      <c r="I408" s="47"/>
      <c r="J408" s="47"/>
      <c r="K408" s="47"/>
      <c r="L408" s="47"/>
      <c r="M408" s="47"/>
      <c r="N408" s="47"/>
      <c r="O408" s="47"/>
      <c r="P408" s="47"/>
      <c r="Q408" s="47"/>
      <c r="R408" s="47"/>
      <c r="S408" s="47"/>
      <c r="T408" s="47"/>
      <c r="U408" s="47"/>
    </row>
    <row r="409" spans="1:21" ht="15.75" thickBot="1">
      <c r="A409" s="12"/>
      <c r="B409" s="18" t="s">
        <v>114</v>
      </c>
      <c r="C409" s="31"/>
      <c r="D409" s="31"/>
      <c r="E409" s="31"/>
      <c r="F409" s="19"/>
      <c r="G409" s="31"/>
      <c r="H409" s="31"/>
      <c r="I409" s="31"/>
      <c r="J409" s="19"/>
      <c r="K409" s="31"/>
      <c r="L409" s="31"/>
      <c r="M409" s="31"/>
      <c r="N409" s="19"/>
      <c r="O409" s="31"/>
      <c r="P409" s="31"/>
      <c r="Q409" s="31"/>
      <c r="R409" s="19"/>
      <c r="S409" s="31"/>
      <c r="T409" s="31"/>
      <c r="U409" s="31"/>
    </row>
    <row r="410" spans="1:21">
      <c r="A410" s="12"/>
      <c r="B410" s="102" t="s">
        <v>633</v>
      </c>
      <c r="C410" s="39" t="s">
        <v>172</v>
      </c>
      <c r="D410" s="103" t="s">
        <v>666</v>
      </c>
      <c r="E410" s="39" t="s">
        <v>176</v>
      </c>
      <c r="F410" s="22"/>
      <c r="G410" s="39" t="s">
        <v>172</v>
      </c>
      <c r="H410" s="33">
        <v>66645</v>
      </c>
      <c r="I410" s="35"/>
      <c r="J410" s="22"/>
      <c r="K410" s="39" t="s">
        <v>172</v>
      </c>
      <c r="L410" s="33">
        <v>58525</v>
      </c>
      <c r="M410" s="35"/>
      <c r="N410" s="22"/>
      <c r="O410" s="39" t="s">
        <v>172</v>
      </c>
      <c r="P410" s="103" t="s">
        <v>216</v>
      </c>
      <c r="Q410" s="35"/>
      <c r="R410" s="22"/>
      <c r="S410" s="39" t="s">
        <v>172</v>
      </c>
      <c r="T410" s="33">
        <v>78515</v>
      </c>
      <c r="U410" s="35"/>
    </row>
    <row r="411" spans="1:21" ht="15.75" thickBot="1">
      <c r="A411" s="12"/>
      <c r="B411" s="102"/>
      <c r="C411" s="153"/>
      <c r="D411" s="116"/>
      <c r="E411" s="153"/>
      <c r="F411" s="22"/>
      <c r="G411" s="153"/>
      <c r="H411" s="117"/>
      <c r="I411" s="68"/>
      <c r="J411" s="22"/>
      <c r="K411" s="153"/>
      <c r="L411" s="117"/>
      <c r="M411" s="68"/>
      <c r="N411" s="22"/>
      <c r="O411" s="153"/>
      <c r="P411" s="116"/>
      <c r="Q411" s="68"/>
      <c r="R411" s="22"/>
      <c r="S411" s="153"/>
      <c r="T411" s="117"/>
      <c r="U411" s="68"/>
    </row>
    <row r="412" spans="1:21">
      <c r="A412" s="12"/>
      <c r="B412" s="18" t="s">
        <v>132</v>
      </c>
      <c r="C412" s="51"/>
      <c r="D412" s="51"/>
      <c r="E412" s="51"/>
      <c r="F412" s="19"/>
      <c r="G412" s="51"/>
      <c r="H412" s="51"/>
      <c r="I412" s="51"/>
      <c r="J412" s="19"/>
      <c r="K412" s="51"/>
      <c r="L412" s="51"/>
      <c r="M412" s="51"/>
      <c r="N412" s="19"/>
      <c r="O412" s="51"/>
      <c r="P412" s="51"/>
      <c r="Q412" s="51"/>
      <c r="R412" s="19"/>
      <c r="S412" s="51"/>
      <c r="T412" s="51"/>
      <c r="U412" s="51"/>
    </row>
    <row r="413" spans="1:21">
      <c r="A413" s="12"/>
      <c r="B413" s="102" t="s">
        <v>133</v>
      </c>
      <c r="C413" s="37" t="s">
        <v>216</v>
      </c>
      <c r="D413" s="37"/>
      <c r="E413" s="22"/>
      <c r="F413" s="22"/>
      <c r="G413" s="37" t="s">
        <v>667</v>
      </c>
      <c r="H413" s="37"/>
      <c r="I413" s="27" t="s">
        <v>176</v>
      </c>
      <c r="J413" s="22"/>
      <c r="K413" s="37" t="s">
        <v>668</v>
      </c>
      <c r="L413" s="37"/>
      <c r="M413" s="27" t="s">
        <v>176</v>
      </c>
      <c r="N413" s="22"/>
      <c r="O413" s="37" t="s">
        <v>216</v>
      </c>
      <c r="P413" s="37"/>
      <c r="Q413" s="22"/>
      <c r="R413" s="22"/>
      <c r="S413" s="37" t="s">
        <v>669</v>
      </c>
      <c r="T413" s="37"/>
      <c r="U413" s="27" t="s">
        <v>176</v>
      </c>
    </row>
    <row r="414" spans="1:21">
      <c r="A414" s="12"/>
      <c r="B414" s="102"/>
      <c r="C414" s="37"/>
      <c r="D414" s="37"/>
      <c r="E414" s="22"/>
      <c r="F414" s="22"/>
      <c r="G414" s="37"/>
      <c r="H414" s="37"/>
      <c r="I414" s="27"/>
      <c r="J414" s="22"/>
      <c r="K414" s="37"/>
      <c r="L414" s="37"/>
      <c r="M414" s="27"/>
      <c r="N414" s="22"/>
      <c r="O414" s="37"/>
      <c r="P414" s="37"/>
      <c r="Q414" s="22"/>
      <c r="R414" s="22"/>
      <c r="S414" s="37"/>
      <c r="T414" s="37"/>
      <c r="U414" s="27"/>
    </row>
    <row r="415" spans="1:21">
      <c r="A415" s="12"/>
      <c r="B415" s="132" t="s">
        <v>637</v>
      </c>
      <c r="C415" s="26" t="s">
        <v>670</v>
      </c>
      <c r="D415" s="26"/>
      <c r="E415" s="23" t="s">
        <v>176</v>
      </c>
      <c r="F415" s="25"/>
      <c r="G415" s="26" t="s">
        <v>671</v>
      </c>
      <c r="H415" s="26"/>
      <c r="I415" s="23" t="s">
        <v>176</v>
      </c>
      <c r="J415" s="25"/>
      <c r="K415" s="26" t="s">
        <v>672</v>
      </c>
      <c r="L415" s="26"/>
      <c r="M415" s="23" t="s">
        <v>176</v>
      </c>
      <c r="N415" s="25"/>
      <c r="O415" s="26" t="s">
        <v>216</v>
      </c>
      <c r="P415" s="26"/>
      <c r="Q415" s="25"/>
      <c r="R415" s="25"/>
      <c r="S415" s="26" t="s">
        <v>673</v>
      </c>
      <c r="T415" s="26"/>
      <c r="U415" s="23" t="s">
        <v>176</v>
      </c>
    </row>
    <row r="416" spans="1:21">
      <c r="A416" s="12"/>
      <c r="B416" s="132"/>
      <c r="C416" s="26"/>
      <c r="D416" s="26"/>
      <c r="E416" s="23"/>
      <c r="F416" s="25"/>
      <c r="G416" s="26"/>
      <c r="H416" s="26"/>
      <c r="I416" s="23"/>
      <c r="J416" s="25"/>
      <c r="K416" s="26"/>
      <c r="L416" s="26"/>
      <c r="M416" s="23"/>
      <c r="N416" s="25"/>
      <c r="O416" s="26"/>
      <c r="P416" s="26"/>
      <c r="Q416" s="25"/>
      <c r="R416" s="25"/>
      <c r="S416" s="26"/>
      <c r="T416" s="26"/>
      <c r="U416" s="23"/>
    </row>
    <row r="417" spans="1:21">
      <c r="A417" s="12"/>
      <c r="B417" s="102" t="s">
        <v>674</v>
      </c>
      <c r="C417" s="37" t="s">
        <v>675</v>
      </c>
      <c r="D417" s="37"/>
      <c r="E417" s="27" t="s">
        <v>176</v>
      </c>
      <c r="F417" s="22"/>
      <c r="G417" s="37" t="s">
        <v>216</v>
      </c>
      <c r="H417" s="37"/>
      <c r="I417" s="22"/>
      <c r="J417" s="22"/>
      <c r="K417" s="37" t="s">
        <v>216</v>
      </c>
      <c r="L417" s="37"/>
      <c r="M417" s="22"/>
      <c r="N417" s="22"/>
      <c r="O417" s="37" t="s">
        <v>216</v>
      </c>
      <c r="P417" s="37"/>
      <c r="Q417" s="22"/>
      <c r="R417" s="22"/>
      <c r="S417" s="37" t="s">
        <v>675</v>
      </c>
      <c r="T417" s="37"/>
      <c r="U417" s="27" t="s">
        <v>176</v>
      </c>
    </row>
    <row r="418" spans="1:21">
      <c r="A418" s="12"/>
      <c r="B418" s="102"/>
      <c r="C418" s="37"/>
      <c r="D418" s="37"/>
      <c r="E418" s="27"/>
      <c r="F418" s="22"/>
      <c r="G418" s="37"/>
      <c r="H418" s="37"/>
      <c r="I418" s="22"/>
      <c r="J418" s="22"/>
      <c r="K418" s="37"/>
      <c r="L418" s="37"/>
      <c r="M418" s="22"/>
      <c r="N418" s="22"/>
      <c r="O418" s="37"/>
      <c r="P418" s="37"/>
      <c r="Q418" s="22"/>
      <c r="R418" s="22"/>
      <c r="S418" s="37"/>
      <c r="T418" s="37"/>
      <c r="U418" s="27"/>
    </row>
    <row r="419" spans="1:21">
      <c r="A419" s="12"/>
      <c r="B419" s="132" t="s">
        <v>136</v>
      </c>
      <c r="C419" s="26" t="s">
        <v>216</v>
      </c>
      <c r="D419" s="26"/>
      <c r="E419" s="25"/>
      <c r="F419" s="25"/>
      <c r="G419" s="26" t="s">
        <v>216</v>
      </c>
      <c r="H419" s="26"/>
      <c r="I419" s="25"/>
      <c r="J419" s="25"/>
      <c r="K419" s="26" t="s">
        <v>676</v>
      </c>
      <c r="L419" s="26"/>
      <c r="M419" s="23" t="s">
        <v>176</v>
      </c>
      <c r="N419" s="25"/>
      <c r="O419" s="26" t="s">
        <v>216</v>
      </c>
      <c r="P419" s="26"/>
      <c r="Q419" s="25"/>
      <c r="R419" s="25"/>
      <c r="S419" s="26" t="s">
        <v>676</v>
      </c>
      <c r="T419" s="26"/>
      <c r="U419" s="23" t="s">
        <v>176</v>
      </c>
    </row>
    <row r="420" spans="1:21">
      <c r="A420" s="12"/>
      <c r="B420" s="132"/>
      <c r="C420" s="26"/>
      <c r="D420" s="26"/>
      <c r="E420" s="25"/>
      <c r="F420" s="25"/>
      <c r="G420" s="26"/>
      <c r="H420" s="26"/>
      <c r="I420" s="25"/>
      <c r="J420" s="25"/>
      <c r="K420" s="26"/>
      <c r="L420" s="26"/>
      <c r="M420" s="23"/>
      <c r="N420" s="25"/>
      <c r="O420" s="26"/>
      <c r="P420" s="26"/>
      <c r="Q420" s="25"/>
      <c r="R420" s="25"/>
      <c r="S420" s="26"/>
      <c r="T420" s="26"/>
      <c r="U420" s="23"/>
    </row>
    <row r="421" spans="1:21">
      <c r="A421" s="12"/>
      <c r="B421" s="102" t="s">
        <v>677</v>
      </c>
      <c r="C421" s="28">
        <v>4150</v>
      </c>
      <c r="D421" s="28"/>
      <c r="E421" s="22"/>
      <c r="F421" s="22"/>
      <c r="G421" s="37" t="s">
        <v>216</v>
      </c>
      <c r="H421" s="37"/>
      <c r="I421" s="22"/>
      <c r="J421" s="22"/>
      <c r="K421" s="37" t="s">
        <v>216</v>
      </c>
      <c r="L421" s="37"/>
      <c r="M421" s="22"/>
      <c r="N421" s="22"/>
      <c r="O421" s="37" t="s">
        <v>216</v>
      </c>
      <c r="P421" s="37"/>
      <c r="Q421" s="22"/>
      <c r="R421" s="22"/>
      <c r="S421" s="28">
        <v>4150</v>
      </c>
      <c r="T421" s="28"/>
      <c r="U421" s="22"/>
    </row>
    <row r="422" spans="1:21">
      <c r="A422" s="12"/>
      <c r="B422" s="102"/>
      <c r="C422" s="28"/>
      <c r="D422" s="28"/>
      <c r="E422" s="22"/>
      <c r="F422" s="22"/>
      <c r="G422" s="37"/>
      <c r="H422" s="37"/>
      <c r="I422" s="22"/>
      <c r="J422" s="22"/>
      <c r="K422" s="37"/>
      <c r="L422" s="37"/>
      <c r="M422" s="22"/>
      <c r="N422" s="22"/>
      <c r="O422" s="37"/>
      <c r="P422" s="37"/>
      <c r="Q422" s="22"/>
      <c r="R422" s="22"/>
      <c r="S422" s="28"/>
      <c r="T422" s="28"/>
      <c r="U422" s="22"/>
    </row>
    <row r="423" spans="1:21">
      <c r="A423" s="12"/>
      <c r="B423" s="132" t="s">
        <v>678</v>
      </c>
      <c r="C423" s="26" t="s">
        <v>679</v>
      </c>
      <c r="D423" s="26"/>
      <c r="E423" s="23" t="s">
        <v>176</v>
      </c>
      <c r="F423" s="25"/>
      <c r="G423" s="26" t="s">
        <v>216</v>
      </c>
      <c r="H423" s="26"/>
      <c r="I423" s="25"/>
      <c r="J423" s="25"/>
      <c r="K423" s="26" t="s">
        <v>216</v>
      </c>
      <c r="L423" s="26"/>
      <c r="M423" s="25"/>
      <c r="N423" s="25"/>
      <c r="O423" s="26" t="s">
        <v>216</v>
      </c>
      <c r="P423" s="26"/>
      <c r="Q423" s="25"/>
      <c r="R423" s="25"/>
      <c r="S423" s="26" t="s">
        <v>679</v>
      </c>
      <c r="T423" s="26"/>
      <c r="U423" s="23" t="s">
        <v>176</v>
      </c>
    </row>
    <row r="424" spans="1:21">
      <c r="A424" s="12"/>
      <c r="B424" s="132"/>
      <c r="C424" s="26"/>
      <c r="D424" s="26"/>
      <c r="E424" s="23"/>
      <c r="F424" s="25"/>
      <c r="G424" s="26"/>
      <c r="H424" s="26"/>
      <c r="I424" s="25"/>
      <c r="J424" s="25"/>
      <c r="K424" s="26"/>
      <c r="L424" s="26"/>
      <c r="M424" s="25"/>
      <c r="N424" s="25"/>
      <c r="O424" s="26"/>
      <c r="P424" s="26"/>
      <c r="Q424" s="25"/>
      <c r="R424" s="25"/>
      <c r="S424" s="26"/>
      <c r="T424" s="26"/>
      <c r="U424" s="23"/>
    </row>
    <row r="425" spans="1:21">
      <c r="A425" s="12"/>
      <c r="B425" s="102" t="s">
        <v>680</v>
      </c>
      <c r="C425" s="37" t="s">
        <v>681</v>
      </c>
      <c r="D425" s="37"/>
      <c r="E425" s="27" t="s">
        <v>176</v>
      </c>
      <c r="F425" s="22"/>
      <c r="G425" s="37" t="s">
        <v>682</v>
      </c>
      <c r="H425" s="37"/>
      <c r="I425" s="27" t="s">
        <v>176</v>
      </c>
      <c r="J425" s="22"/>
      <c r="K425" s="37" t="s">
        <v>216</v>
      </c>
      <c r="L425" s="37"/>
      <c r="M425" s="22"/>
      <c r="N425" s="22"/>
      <c r="O425" s="28">
        <v>13592</v>
      </c>
      <c r="P425" s="28"/>
      <c r="Q425" s="22"/>
      <c r="R425" s="22"/>
      <c r="S425" s="37" t="s">
        <v>216</v>
      </c>
      <c r="T425" s="37"/>
      <c r="U425" s="22"/>
    </row>
    <row r="426" spans="1:21">
      <c r="A426" s="12"/>
      <c r="B426" s="102"/>
      <c r="C426" s="37"/>
      <c r="D426" s="37"/>
      <c r="E426" s="27"/>
      <c r="F426" s="22"/>
      <c r="G426" s="37"/>
      <c r="H426" s="37"/>
      <c r="I426" s="27"/>
      <c r="J426" s="22"/>
      <c r="K426" s="37"/>
      <c r="L426" s="37"/>
      <c r="M426" s="22"/>
      <c r="N426" s="22"/>
      <c r="O426" s="28"/>
      <c r="P426" s="28"/>
      <c r="Q426" s="22"/>
      <c r="R426" s="22"/>
      <c r="S426" s="37"/>
      <c r="T426" s="37"/>
      <c r="U426" s="22"/>
    </row>
    <row r="427" spans="1:21">
      <c r="A427" s="12"/>
      <c r="B427" s="132" t="s">
        <v>141</v>
      </c>
      <c r="C427" s="26" t="s">
        <v>216</v>
      </c>
      <c r="D427" s="26"/>
      <c r="E427" s="25"/>
      <c r="F427" s="25"/>
      <c r="G427" s="26">
        <v>76</v>
      </c>
      <c r="H427" s="26"/>
      <c r="I427" s="25"/>
      <c r="J427" s="25"/>
      <c r="K427" s="26" t="s">
        <v>216</v>
      </c>
      <c r="L427" s="26"/>
      <c r="M427" s="25"/>
      <c r="N427" s="25"/>
      <c r="O427" s="26" t="s">
        <v>216</v>
      </c>
      <c r="P427" s="26"/>
      <c r="Q427" s="25"/>
      <c r="R427" s="25"/>
      <c r="S427" s="26">
        <v>76</v>
      </c>
      <c r="T427" s="26"/>
      <c r="U427" s="25"/>
    </row>
    <row r="428" spans="1:21" ht="15.75" thickBot="1">
      <c r="A428" s="12"/>
      <c r="B428" s="132"/>
      <c r="C428" s="38"/>
      <c r="D428" s="38"/>
      <c r="E428" s="31"/>
      <c r="F428" s="25"/>
      <c r="G428" s="38"/>
      <c r="H428" s="38"/>
      <c r="I428" s="31"/>
      <c r="J428" s="25"/>
      <c r="K428" s="38"/>
      <c r="L428" s="38"/>
      <c r="M428" s="31"/>
      <c r="N428" s="25"/>
      <c r="O428" s="38"/>
      <c r="P428" s="38"/>
      <c r="Q428" s="31"/>
      <c r="R428" s="25"/>
      <c r="S428" s="38"/>
      <c r="T428" s="38"/>
      <c r="U428" s="31"/>
    </row>
    <row r="429" spans="1:21">
      <c r="A429" s="12"/>
      <c r="B429" s="158" t="s">
        <v>142</v>
      </c>
      <c r="C429" s="103" t="s">
        <v>683</v>
      </c>
      <c r="D429" s="103"/>
      <c r="E429" s="39" t="s">
        <v>176</v>
      </c>
      <c r="F429" s="22"/>
      <c r="G429" s="103" t="s">
        <v>684</v>
      </c>
      <c r="H429" s="103"/>
      <c r="I429" s="39" t="s">
        <v>176</v>
      </c>
      <c r="J429" s="22"/>
      <c r="K429" s="103" t="s">
        <v>685</v>
      </c>
      <c r="L429" s="103"/>
      <c r="M429" s="39" t="s">
        <v>176</v>
      </c>
      <c r="N429" s="22"/>
      <c r="O429" s="33">
        <v>13592</v>
      </c>
      <c r="P429" s="33"/>
      <c r="Q429" s="35"/>
      <c r="R429" s="22"/>
      <c r="S429" s="103" t="s">
        <v>686</v>
      </c>
      <c r="T429" s="103"/>
      <c r="U429" s="39" t="s">
        <v>176</v>
      </c>
    </row>
    <row r="430" spans="1:21" ht="15.75" thickBot="1">
      <c r="A430" s="12"/>
      <c r="B430" s="158"/>
      <c r="C430" s="116"/>
      <c r="D430" s="116"/>
      <c r="E430" s="153"/>
      <c r="F430" s="22"/>
      <c r="G430" s="116"/>
      <c r="H430" s="116"/>
      <c r="I430" s="153"/>
      <c r="J430" s="22"/>
      <c r="K430" s="116"/>
      <c r="L430" s="116"/>
      <c r="M430" s="153"/>
      <c r="N430" s="22"/>
      <c r="O430" s="117"/>
      <c r="P430" s="117"/>
      <c r="Q430" s="68"/>
      <c r="R430" s="22"/>
      <c r="S430" s="116"/>
      <c r="T430" s="116"/>
      <c r="U430" s="153"/>
    </row>
    <row r="431" spans="1:21">
      <c r="A431" s="12"/>
      <c r="B431" s="18" t="s">
        <v>143</v>
      </c>
      <c r="C431" s="51"/>
      <c r="D431" s="51"/>
      <c r="E431" s="51"/>
      <c r="F431" s="19"/>
      <c r="G431" s="51"/>
      <c r="H431" s="51"/>
      <c r="I431" s="51"/>
      <c r="J431" s="19"/>
      <c r="K431" s="51"/>
      <c r="L431" s="51"/>
      <c r="M431" s="51"/>
      <c r="N431" s="19"/>
      <c r="O431" s="51"/>
      <c r="P431" s="51"/>
      <c r="Q431" s="51"/>
      <c r="R431" s="19"/>
      <c r="S431" s="51"/>
      <c r="T431" s="51"/>
      <c r="U431" s="51"/>
    </row>
    <row r="432" spans="1:21">
      <c r="A432" s="12"/>
      <c r="B432" s="102" t="s">
        <v>144</v>
      </c>
      <c r="C432" s="28">
        <v>175000</v>
      </c>
      <c r="D432" s="28"/>
      <c r="E432" s="22"/>
      <c r="F432" s="22"/>
      <c r="G432" s="37" t="s">
        <v>216</v>
      </c>
      <c r="H432" s="37"/>
      <c r="I432" s="22"/>
      <c r="J432" s="22"/>
      <c r="K432" s="37" t="s">
        <v>216</v>
      </c>
      <c r="L432" s="37"/>
      <c r="M432" s="22"/>
      <c r="N432" s="22"/>
      <c r="O432" s="37" t="s">
        <v>216</v>
      </c>
      <c r="P432" s="37"/>
      <c r="Q432" s="22"/>
      <c r="R432" s="22"/>
      <c r="S432" s="28">
        <v>175000</v>
      </c>
      <c r="T432" s="28"/>
      <c r="U432" s="22"/>
    </row>
    <row r="433" spans="1:21">
      <c r="A433" s="12"/>
      <c r="B433" s="102"/>
      <c r="C433" s="28"/>
      <c r="D433" s="28"/>
      <c r="E433" s="22"/>
      <c r="F433" s="22"/>
      <c r="G433" s="37"/>
      <c r="H433" s="37"/>
      <c r="I433" s="22"/>
      <c r="J433" s="22"/>
      <c r="K433" s="37"/>
      <c r="L433" s="37"/>
      <c r="M433" s="22"/>
      <c r="N433" s="22"/>
      <c r="O433" s="37"/>
      <c r="P433" s="37"/>
      <c r="Q433" s="22"/>
      <c r="R433" s="22"/>
      <c r="S433" s="28"/>
      <c r="T433" s="28"/>
      <c r="U433" s="22"/>
    </row>
    <row r="434" spans="1:21">
      <c r="A434" s="12"/>
      <c r="B434" s="132" t="s">
        <v>146</v>
      </c>
      <c r="C434" s="26" t="s">
        <v>687</v>
      </c>
      <c r="D434" s="26"/>
      <c r="E434" s="23" t="s">
        <v>176</v>
      </c>
      <c r="F434" s="25"/>
      <c r="G434" s="26" t="s">
        <v>216</v>
      </c>
      <c r="H434" s="26"/>
      <c r="I434" s="25"/>
      <c r="J434" s="25"/>
      <c r="K434" s="26" t="s">
        <v>216</v>
      </c>
      <c r="L434" s="26"/>
      <c r="M434" s="25"/>
      <c r="N434" s="25"/>
      <c r="O434" s="26" t="s">
        <v>216</v>
      </c>
      <c r="P434" s="26"/>
      <c r="Q434" s="25"/>
      <c r="R434" s="25"/>
      <c r="S434" s="26" t="s">
        <v>687</v>
      </c>
      <c r="T434" s="26"/>
      <c r="U434" s="23" t="s">
        <v>176</v>
      </c>
    </row>
    <row r="435" spans="1:21">
      <c r="A435" s="12"/>
      <c r="B435" s="132"/>
      <c r="C435" s="26"/>
      <c r="D435" s="26"/>
      <c r="E435" s="23"/>
      <c r="F435" s="25"/>
      <c r="G435" s="26"/>
      <c r="H435" s="26"/>
      <c r="I435" s="25"/>
      <c r="J435" s="25"/>
      <c r="K435" s="26"/>
      <c r="L435" s="26"/>
      <c r="M435" s="25"/>
      <c r="N435" s="25"/>
      <c r="O435" s="26"/>
      <c r="P435" s="26"/>
      <c r="Q435" s="25"/>
      <c r="R435" s="25"/>
      <c r="S435" s="26"/>
      <c r="T435" s="26"/>
      <c r="U435" s="23"/>
    </row>
    <row r="436" spans="1:21">
      <c r="A436" s="12"/>
      <c r="B436" s="102" t="s">
        <v>147</v>
      </c>
      <c r="C436" s="37" t="s">
        <v>216</v>
      </c>
      <c r="D436" s="37"/>
      <c r="E436" s="22"/>
      <c r="F436" s="22"/>
      <c r="G436" s="37" t="s">
        <v>688</v>
      </c>
      <c r="H436" s="37"/>
      <c r="I436" s="27" t="s">
        <v>176</v>
      </c>
      <c r="J436" s="22"/>
      <c r="K436" s="37" t="s">
        <v>689</v>
      </c>
      <c r="L436" s="37"/>
      <c r="M436" s="27" t="s">
        <v>176</v>
      </c>
      <c r="N436" s="22"/>
      <c r="O436" s="37" t="s">
        <v>216</v>
      </c>
      <c r="P436" s="37"/>
      <c r="Q436" s="22"/>
      <c r="R436" s="22"/>
      <c r="S436" s="37" t="s">
        <v>690</v>
      </c>
      <c r="T436" s="37"/>
      <c r="U436" s="27" t="s">
        <v>176</v>
      </c>
    </row>
    <row r="437" spans="1:21">
      <c r="A437" s="12"/>
      <c r="B437" s="102"/>
      <c r="C437" s="37"/>
      <c r="D437" s="37"/>
      <c r="E437" s="22"/>
      <c r="F437" s="22"/>
      <c r="G437" s="37"/>
      <c r="H437" s="37"/>
      <c r="I437" s="27"/>
      <c r="J437" s="22"/>
      <c r="K437" s="37"/>
      <c r="L437" s="37"/>
      <c r="M437" s="27"/>
      <c r="N437" s="22"/>
      <c r="O437" s="37"/>
      <c r="P437" s="37"/>
      <c r="Q437" s="22"/>
      <c r="R437" s="22"/>
      <c r="S437" s="37"/>
      <c r="T437" s="37"/>
      <c r="U437" s="27"/>
    </row>
    <row r="438" spans="1:21">
      <c r="A438" s="12"/>
      <c r="B438" s="132" t="s">
        <v>148</v>
      </c>
      <c r="C438" s="26" t="s">
        <v>691</v>
      </c>
      <c r="D438" s="26"/>
      <c r="E438" s="23" t="s">
        <v>176</v>
      </c>
      <c r="F438" s="25"/>
      <c r="G438" s="26" t="s">
        <v>216</v>
      </c>
      <c r="H438" s="26"/>
      <c r="I438" s="25"/>
      <c r="J438" s="25"/>
      <c r="K438" s="26" t="s">
        <v>216</v>
      </c>
      <c r="L438" s="26"/>
      <c r="M438" s="25"/>
      <c r="N438" s="25"/>
      <c r="O438" s="26" t="s">
        <v>216</v>
      </c>
      <c r="P438" s="26"/>
      <c r="Q438" s="25"/>
      <c r="R438" s="25"/>
      <c r="S438" s="26" t="s">
        <v>691</v>
      </c>
      <c r="T438" s="26"/>
      <c r="U438" s="23" t="s">
        <v>176</v>
      </c>
    </row>
    <row r="439" spans="1:21">
      <c r="A439" s="12"/>
      <c r="B439" s="132"/>
      <c r="C439" s="26"/>
      <c r="D439" s="26"/>
      <c r="E439" s="23"/>
      <c r="F439" s="25"/>
      <c r="G439" s="26"/>
      <c r="H439" s="26"/>
      <c r="I439" s="25"/>
      <c r="J439" s="25"/>
      <c r="K439" s="26"/>
      <c r="L439" s="26"/>
      <c r="M439" s="25"/>
      <c r="N439" s="25"/>
      <c r="O439" s="26"/>
      <c r="P439" s="26"/>
      <c r="Q439" s="25"/>
      <c r="R439" s="25"/>
      <c r="S439" s="26"/>
      <c r="T439" s="26"/>
      <c r="U439" s="23"/>
    </row>
    <row r="440" spans="1:21">
      <c r="A440" s="12"/>
      <c r="B440" s="102" t="s">
        <v>653</v>
      </c>
      <c r="C440" s="37" t="s">
        <v>216</v>
      </c>
      <c r="D440" s="37"/>
      <c r="E440" s="22"/>
      <c r="F440" s="22"/>
      <c r="G440" s="28">
        <v>5695</v>
      </c>
      <c r="H440" s="28"/>
      <c r="I440" s="22"/>
      <c r="J440" s="22"/>
      <c r="K440" s="28">
        <v>7897</v>
      </c>
      <c r="L440" s="28"/>
      <c r="M440" s="22"/>
      <c r="N440" s="22"/>
      <c r="O440" s="37" t="s">
        <v>692</v>
      </c>
      <c r="P440" s="37"/>
      <c r="Q440" s="27" t="s">
        <v>176</v>
      </c>
      <c r="R440" s="22"/>
      <c r="S440" s="37" t="s">
        <v>216</v>
      </c>
      <c r="T440" s="37"/>
      <c r="U440" s="22"/>
    </row>
    <row r="441" spans="1:21">
      <c r="A441" s="12"/>
      <c r="B441" s="102"/>
      <c r="C441" s="37"/>
      <c r="D441" s="37"/>
      <c r="E441" s="22"/>
      <c r="F441" s="22"/>
      <c r="G441" s="28"/>
      <c r="H441" s="28"/>
      <c r="I441" s="22"/>
      <c r="J441" s="22"/>
      <c r="K441" s="28"/>
      <c r="L441" s="28"/>
      <c r="M441" s="22"/>
      <c r="N441" s="22"/>
      <c r="O441" s="37"/>
      <c r="P441" s="37"/>
      <c r="Q441" s="27"/>
      <c r="R441" s="22"/>
      <c r="S441" s="37"/>
      <c r="T441" s="37"/>
      <c r="U441" s="22"/>
    </row>
    <row r="442" spans="1:21">
      <c r="A442" s="12"/>
      <c r="B442" s="132" t="s">
        <v>654</v>
      </c>
      <c r="C442" s="29">
        <v>2371</v>
      </c>
      <c r="D442" s="29"/>
      <c r="E442" s="25"/>
      <c r="F442" s="25"/>
      <c r="G442" s="29">
        <v>29013</v>
      </c>
      <c r="H442" s="29"/>
      <c r="I442" s="25"/>
      <c r="J442" s="25"/>
      <c r="K442" s="26" t="s">
        <v>693</v>
      </c>
      <c r="L442" s="26"/>
      <c r="M442" s="23" t="s">
        <v>176</v>
      </c>
      <c r="N442" s="25"/>
      <c r="O442" s="26" t="s">
        <v>216</v>
      </c>
      <c r="P442" s="26"/>
      <c r="Q442" s="25"/>
      <c r="R442" s="25"/>
      <c r="S442" s="26" t="s">
        <v>216</v>
      </c>
      <c r="T442" s="26"/>
      <c r="U442" s="25"/>
    </row>
    <row r="443" spans="1:21">
      <c r="A443" s="12"/>
      <c r="B443" s="132"/>
      <c r="C443" s="29"/>
      <c r="D443" s="29"/>
      <c r="E443" s="25"/>
      <c r="F443" s="25"/>
      <c r="G443" s="29"/>
      <c r="H443" s="29"/>
      <c r="I443" s="25"/>
      <c r="J443" s="25"/>
      <c r="K443" s="26"/>
      <c r="L443" s="26"/>
      <c r="M443" s="23"/>
      <c r="N443" s="25"/>
      <c r="O443" s="26"/>
      <c r="P443" s="26"/>
      <c r="Q443" s="25"/>
      <c r="R443" s="25"/>
      <c r="S443" s="26"/>
      <c r="T443" s="26"/>
      <c r="U443" s="25"/>
    </row>
    <row r="444" spans="1:21">
      <c r="A444" s="12"/>
      <c r="B444" s="102" t="s">
        <v>150</v>
      </c>
      <c r="C444" s="37" t="s">
        <v>694</v>
      </c>
      <c r="D444" s="37"/>
      <c r="E444" s="27" t="s">
        <v>176</v>
      </c>
      <c r="F444" s="22"/>
      <c r="G444" s="37" t="s">
        <v>216</v>
      </c>
      <c r="H444" s="37"/>
      <c r="I444" s="22"/>
      <c r="J444" s="22"/>
      <c r="K444" s="37" t="s">
        <v>216</v>
      </c>
      <c r="L444" s="37"/>
      <c r="M444" s="22"/>
      <c r="N444" s="22"/>
      <c r="O444" s="37" t="s">
        <v>216</v>
      </c>
      <c r="P444" s="37"/>
      <c r="Q444" s="22"/>
      <c r="R444" s="22"/>
      <c r="S444" s="37" t="s">
        <v>694</v>
      </c>
      <c r="T444" s="37"/>
      <c r="U444" s="27" t="s">
        <v>176</v>
      </c>
    </row>
    <row r="445" spans="1:21">
      <c r="A445" s="12"/>
      <c r="B445" s="102"/>
      <c r="C445" s="37"/>
      <c r="D445" s="37"/>
      <c r="E445" s="27"/>
      <c r="F445" s="22"/>
      <c r="G445" s="37"/>
      <c r="H445" s="37"/>
      <c r="I445" s="22"/>
      <c r="J445" s="22"/>
      <c r="K445" s="37"/>
      <c r="L445" s="37"/>
      <c r="M445" s="22"/>
      <c r="N445" s="22"/>
      <c r="O445" s="37"/>
      <c r="P445" s="37"/>
      <c r="Q445" s="22"/>
      <c r="R445" s="22"/>
      <c r="S445" s="37"/>
      <c r="T445" s="37"/>
      <c r="U445" s="27"/>
    </row>
    <row r="446" spans="1:21">
      <c r="A446" s="12"/>
      <c r="B446" s="132" t="s">
        <v>151</v>
      </c>
      <c r="C446" s="29">
        <v>2367</v>
      </c>
      <c r="D446" s="29"/>
      <c r="E446" s="25"/>
      <c r="F446" s="25"/>
      <c r="G446" s="26" t="s">
        <v>216</v>
      </c>
      <c r="H446" s="26"/>
      <c r="I446" s="25"/>
      <c r="J446" s="25"/>
      <c r="K446" s="26" t="s">
        <v>216</v>
      </c>
      <c r="L446" s="26"/>
      <c r="M446" s="25"/>
      <c r="N446" s="25"/>
      <c r="O446" s="26" t="s">
        <v>216</v>
      </c>
      <c r="P446" s="26"/>
      <c r="Q446" s="25"/>
      <c r="R446" s="25"/>
      <c r="S446" s="29">
        <v>2367</v>
      </c>
      <c r="T446" s="29"/>
      <c r="U446" s="25"/>
    </row>
    <row r="447" spans="1:21">
      <c r="A447" s="12"/>
      <c r="B447" s="132"/>
      <c r="C447" s="29"/>
      <c r="D447" s="29"/>
      <c r="E447" s="25"/>
      <c r="F447" s="25"/>
      <c r="G447" s="26"/>
      <c r="H447" s="26"/>
      <c r="I447" s="25"/>
      <c r="J447" s="25"/>
      <c r="K447" s="26"/>
      <c r="L447" s="26"/>
      <c r="M447" s="25"/>
      <c r="N447" s="25"/>
      <c r="O447" s="26"/>
      <c r="P447" s="26"/>
      <c r="Q447" s="25"/>
      <c r="R447" s="25"/>
      <c r="S447" s="29"/>
      <c r="T447" s="29"/>
      <c r="U447" s="25"/>
    </row>
    <row r="448" spans="1:21">
      <c r="A448" s="12"/>
      <c r="B448" s="102" t="s">
        <v>152</v>
      </c>
      <c r="C448" s="37">
        <v>790</v>
      </c>
      <c r="D448" s="37"/>
      <c r="E448" s="22"/>
      <c r="F448" s="22"/>
      <c r="G448" s="37" t="s">
        <v>216</v>
      </c>
      <c r="H448" s="37"/>
      <c r="I448" s="22"/>
      <c r="J448" s="22"/>
      <c r="K448" s="37" t="s">
        <v>216</v>
      </c>
      <c r="L448" s="37"/>
      <c r="M448" s="22"/>
      <c r="N448" s="22"/>
      <c r="O448" s="37" t="s">
        <v>216</v>
      </c>
      <c r="P448" s="37"/>
      <c r="Q448" s="22"/>
      <c r="R448" s="22"/>
      <c r="S448" s="37">
        <v>790</v>
      </c>
      <c r="T448" s="37"/>
      <c r="U448" s="22"/>
    </row>
    <row r="449" spans="1:21" ht="15.75" thickBot="1">
      <c r="A449" s="12"/>
      <c r="B449" s="102"/>
      <c r="C449" s="116"/>
      <c r="D449" s="116"/>
      <c r="E449" s="68"/>
      <c r="F449" s="22"/>
      <c r="G449" s="116"/>
      <c r="H449" s="116"/>
      <c r="I449" s="68"/>
      <c r="J449" s="22"/>
      <c r="K449" s="116"/>
      <c r="L449" s="116"/>
      <c r="M449" s="68"/>
      <c r="N449" s="22"/>
      <c r="O449" s="116"/>
      <c r="P449" s="116"/>
      <c r="Q449" s="68"/>
      <c r="R449" s="22"/>
      <c r="S449" s="116"/>
      <c r="T449" s="116"/>
      <c r="U449" s="68"/>
    </row>
    <row r="450" spans="1:21">
      <c r="A450" s="12"/>
      <c r="B450" s="157" t="s">
        <v>659</v>
      </c>
      <c r="C450" s="50">
        <v>70533</v>
      </c>
      <c r="D450" s="50"/>
      <c r="E450" s="51"/>
      <c r="F450" s="25"/>
      <c r="G450" s="50">
        <v>32192</v>
      </c>
      <c r="H450" s="50"/>
      <c r="I450" s="51"/>
      <c r="J450" s="25"/>
      <c r="K450" s="125" t="s">
        <v>695</v>
      </c>
      <c r="L450" s="125"/>
      <c r="M450" s="24" t="s">
        <v>176</v>
      </c>
      <c r="N450" s="25"/>
      <c r="O450" s="125" t="s">
        <v>692</v>
      </c>
      <c r="P450" s="125"/>
      <c r="Q450" s="24" t="s">
        <v>176</v>
      </c>
      <c r="R450" s="25"/>
      <c r="S450" s="50">
        <v>64866</v>
      </c>
      <c r="T450" s="50"/>
      <c r="U450" s="51"/>
    </row>
    <row r="451" spans="1:21" ht="15.75" thickBot="1">
      <c r="A451" s="12"/>
      <c r="B451" s="157"/>
      <c r="C451" s="30"/>
      <c r="D451" s="30"/>
      <c r="E451" s="31"/>
      <c r="F451" s="25"/>
      <c r="G451" s="30"/>
      <c r="H451" s="30"/>
      <c r="I451" s="31"/>
      <c r="J451" s="25"/>
      <c r="K451" s="38"/>
      <c r="L451" s="38"/>
      <c r="M451" s="101"/>
      <c r="N451" s="25"/>
      <c r="O451" s="38"/>
      <c r="P451" s="38"/>
      <c r="Q451" s="101"/>
      <c r="R451" s="25"/>
      <c r="S451" s="30"/>
      <c r="T451" s="30"/>
      <c r="U451" s="31"/>
    </row>
    <row r="452" spans="1:21" ht="22.5" customHeight="1">
      <c r="A452" s="12"/>
      <c r="B452" s="102" t="s">
        <v>154</v>
      </c>
      <c r="C452" s="103" t="s">
        <v>216</v>
      </c>
      <c r="D452" s="103"/>
      <c r="E452" s="35"/>
      <c r="F452" s="22"/>
      <c r="G452" s="103" t="s">
        <v>216</v>
      </c>
      <c r="H452" s="103"/>
      <c r="I452" s="35"/>
      <c r="J452" s="22"/>
      <c r="K452" s="103" t="s">
        <v>696</v>
      </c>
      <c r="L452" s="103"/>
      <c r="M452" s="39" t="s">
        <v>176</v>
      </c>
      <c r="N452" s="22"/>
      <c r="O452" s="103" t="s">
        <v>216</v>
      </c>
      <c r="P452" s="103"/>
      <c r="Q452" s="35"/>
      <c r="R452" s="22"/>
      <c r="S452" s="103" t="s">
        <v>696</v>
      </c>
      <c r="T452" s="103"/>
      <c r="U452" s="39" t="s">
        <v>176</v>
      </c>
    </row>
    <row r="453" spans="1:21" ht="15.75" thickBot="1">
      <c r="A453" s="12"/>
      <c r="B453" s="102"/>
      <c r="C453" s="116"/>
      <c r="D453" s="116"/>
      <c r="E453" s="68"/>
      <c r="F453" s="22"/>
      <c r="G453" s="116"/>
      <c r="H453" s="116"/>
      <c r="I453" s="68"/>
      <c r="J453" s="22"/>
      <c r="K453" s="116"/>
      <c r="L453" s="116"/>
      <c r="M453" s="153"/>
      <c r="N453" s="22"/>
      <c r="O453" s="116"/>
      <c r="P453" s="116"/>
      <c r="Q453" s="68"/>
      <c r="R453" s="22"/>
      <c r="S453" s="116"/>
      <c r="T453" s="116"/>
      <c r="U453" s="153"/>
    </row>
    <row r="454" spans="1:21">
      <c r="A454" s="12"/>
      <c r="B454" s="132" t="s">
        <v>697</v>
      </c>
      <c r="C454" s="50">
        <v>10368</v>
      </c>
      <c r="D454" s="50"/>
      <c r="E454" s="51"/>
      <c r="F454" s="25"/>
      <c r="G454" s="125" t="s">
        <v>216</v>
      </c>
      <c r="H454" s="125"/>
      <c r="I454" s="51"/>
      <c r="J454" s="25"/>
      <c r="K454" s="50">
        <v>17246</v>
      </c>
      <c r="L454" s="50"/>
      <c r="M454" s="51"/>
      <c r="N454" s="25"/>
      <c r="O454" s="125" t="s">
        <v>216</v>
      </c>
      <c r="P454" s="125"/>
      <c r="Q454" s="51"/>
      <c r="R454" s="25"/>
      <c r="S454" s="50">
        <v>27614</v>
      </c>
      <c r="T454" s="50"/>
      <c r="U454" s="51"/>
    </row>
    <row r="455" spans="1:21">
      <c r="A455" s="12"/>
      <c r="B455" s="132"/>
      <c r="C455" s="29"/>
      <c r="D455" s="29"/>
      <c r="E455" s="25"/>
      <c r="F455" s="25"/>
      <c r="G455" s="26"/>
      <c r="H455" s="26"/>
      <c r="I455" s="25"/>
      <c r="J455" s="25"/>
      <c r="K455" s="29"/>
      <c r="L455" s="29"/>
      <c r="M455" s="25"/>
      <c r="N455" s="25"/>
      <c r="O455" s="26"/>
      <c r="P455" s="26"/>
      <c r="Q455" s="25"/>
      <c r="R455" s="25"/>
      <c r="S455" s="29"/>
      <c r="T455" s="29"/>
      <c r="U455" s="25"/>
    </row>
    <row r="456" spans="1:21">
      <c r="A456" s="12"/>
      <c r="B456" s="102" t="s">
        <v>156</v>
      </c>
      <c r="C456" s="28">
        <v>30343</v>
      </c>
      <c r="D456" s="28"/>
      <c r="E456" s="22"/>
      <c r="F456" s="22"/>
      <c r="G456" s="37" t="s">
        <v>216</v>
      </c>
      <c r="H456" s="37"/>
      <c r="I456" s="22"/>
      <c r="J456" s="22"/>
      <c r="K456" s="28">
        <v>30628</v>
      </c>
      <c r="L456" s="28"/>
      <c r="M456" s="22"/>
      <c r="N456" s="22"/>
      <c r="O456" s="22"/>
      <c r="P456" s="22"/>
      <c r="Q456" s="22"/>
      <c r="R456" s="22"/>
      <c r="S456" s="28">
        <v>60971</v>
      </c>
      <c r="T456" s="28"/>
      <c r="U456" s="22"/>
    </row>
    <row r="457" spans="1:21" ht="15.75" thickBot="1">
      <c r="A457" s="12"/>
      <c r="B457" s="102"/>
      <c r="C457" s="117"/>
      <c r="D457" s="117"/>
      <c r="E457" s="68"/>
      <c r="F457" s="22"/>
      <c r="G457" s="116"/>
      <c r="H457" s="116"/>
      <c r="I457" s="68"/>
      <c r="J457" s="22"/>
      <c r="K457" s="117"/>
      <c r="L457" s="117"/>
      <c r="M457" s="68"/>
      <c r="N457" s="22"/>
      <c r="O457" s="68"/>
      <c r="P457" s="68"/>
      <c r="Q457" s="68"/>
      <c r="R457" s="22"/>
      <c r="S457" s="117"/>
      <c r="T457" s="117"/>
      <c r="U457" s="68"/>
    </row>
    <row r="458" spans="1:21">
      <c r="A458" s="12"/>
      <c r="B458" s="132" t="s">
        <v>157</v>
      </c>
      <c r="C458" s="24" t="s">
        <v>172</v>
      </c>
      <c r="D458" s="50">
        <v>40711</v>
      </c>
      <c r="E458" s="51"/>
      <c r="F458" s="25"/>
      <c r="G458" s="24" t="s">
        <v>172</v>
      </c>
      <c r="H458" s="125" t="s">
        <v>216</v>
      </c>
      <c r="I458" s="51"/>
      <c r="J458" s="25"/>
      <c r="K458" s="24" t="s">
        <v>172</v>
      </c>
      <c r="L458" s="50">
        <v>47874</v>
      </c>
      <c r="M458" s="51"/>
      <c r="N458" s="25"/>
      <c r="O458" s="24" t="s">
        <v>172</v>
      </c>
      <c r="P458" s="125" t="s">
        <v>216</v>
      </c>
      <c r="Q458" s="51"/>
      <c r="R458" s="25"/>
      <c r="S458" s="24" t="s">
        <v>172</v>
      </c>
      <c r="T458" s="50">
        <v>88585</v>
      </c>
      <c r="U458" s="51"/>
    </row>
    <row r="459" spans="1:21" ht="15.75" thickBot="1">
      <c r="A459" s="12"/>
      <c r="B459" s="132"/>
      <c r="C459" s="119"/>
      <c r="D459" s="120"/>
      <c r="E459" s="98"/>
      <c r="F459" s="25"/>
      <c r="G459" s="119"/>
      <c r="H459" s="126"/>
      <c r="I459" s="98"/>
      <c r="J459" s="25"/>
      <c r="K459" s="119"/>
      <c r="L459" s="120"/>
      <c r="M459" s="98"/>
      <c r="N459" s="25"/>
      <c r="O459" s="119"/>
      <c r="P459" s="126"/>
      <c r="Q459" s="98"/>
      <c r="R459" s="25"/>
      <c r="S459" s="119"/>
      <c r="T459" s="120"/>
      <c r="U459" s="98"/>
    </row>
    <row r="460" spans="1:21" ht="15.75" thickTop="1"/>
  </sheetData>
  <mergeCells count="3206">
    <mergeCell ref="A1:A2"/>
    <mergeCell ref="B1:U1"/>
    <mergeCell ref="B2:U2"/>
    <mergeCell ref="B3:U3"/>
    <mergeCell ref="A4:A459"/>
    <mergeCell ref="B4:U4"/>
    <mergeCell ref="B5:U5"/>
    <mergeCell ref="B6:U6"/>
    <mergeCell ref="B13:U13"/>
    <mergeCell ref="P458:P459"/>
    <mergeCell ref="Q458:Q459"/>
    <mergeCell ref="R458:R459"/>
    <mergeCell ref="S458:S459"/>
    <mergeCell ref="T458:T459"/>
    <mergeCell ref="U458:U459"/>
    <mergeCell ref="J458:J459"/>
    <mergeCell ref="K458:K459"/>
    <mergeCell ref="L458:L459"/>
    <mergeCell ref="M458:M459"/>
    <mergeCell ref="N458:N459"/>
    <mergeCell ref="O458:O459"/>
    <mergeCell ref="S456:T457"/>
    <mergeCell ref="U456:U457"/>
    <mergeCell ref="B458:B459"/>
    <mergeCell ref="C458:C459"/>
    <mergeCell ref="D458:D459"/>
    <mergeCell ref="E458:E459"/>
    <mergeCell ref="F458:F459"/>
    <mergeCell ref="G458:G459"/>
    <mergeCell ref="H458:H459"/>
    <mergeCell ref="I458:I459"/>
    <mergeCell ref="J456:J457"/>
    <mergeCell ref="K456:L457"/>
    <mergeCell ref="M456:M457"/>
    <mergeCell ref="N456:N457"/>
    <mergeCell ref="O456:Q457"/>
    <mergeCell ref="R456:R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R429:R430"/>
    <mergeCell ref="S429:T430"/>
    <mergeCell ref="U429:U430"/>
    <mergeCell ref="C431:E431"/>
    <mergeCell ref="G431:I431"/>
    <mergeCell ref="K431:M431"/>
    <mergeCell ref="O431:Q431"/>
    <mergeCell ref="S431:U431"/>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T410:T411"/>
    <mergeCell ref="U410:U411"/>
    <mergeCell ref="C412:E412"/>
    <mergeCell ref="G412:I412"/>
    <mergeCell ref="K412:M412"/>
    <mergeCell ref="O412:Q412"/>
    <mergeCell ref="S412:U412"/>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C408:U408"/>
    <mergeCell ref="C409:E409"/>
    <mergeCell ref="G409:I409"/>
    <mergeCell ref="K409:M409"/>
    <mergeCell ref="O409:Q409"/>
    <mergeCell ref="S409:U409"/>
    <mergeCell ref="U402:U403"/>
    <mergeCell ref="B404:U404"/>
    <mergeCell ref="C406:U406"/>
    <mergeCell ref="C407:E407"/>
    <mergeCell ref="G407:I407"/>
    <mergeCell ref="K407:M407"/>
    <mergeCell ref="O407:Q407"/>
    <mergeCell ref="S407:U407"/>
    <mergeCell ref="O402:O403"/>
    <mergeCell ref="P402:P403"/>
    <mergeCell ref="Q402:Q403"/>
    <mergeCell ref="R402:R403"/>
    <mergeCell ref="S402:S403"/>
    <mergeCell ref="T402:T403"/>
    <mergeCell ref="I402:I403"/>
    <mergeCell ref="J402:J403"/>
    <mergeCell ref="K402:K403"/>
    <mergeCell ref="L402:L403"/>
    <mergeCell ref="M402:M403"/>
    <mergeCell ref="N402:N403"/>
    <mergeCell ref="R400:R401"/>
    <mergeCell ref="S400:T401"/>
    <mergeCell ref="U400:U401"/>
    <mergeCell ref="B402:B403"/>
    <mergeCell ref="C402:C403"/>
    <mergeCell ref="D402:D403"/>
    <mergeCell ref="E402:E403"/>
    <mergeCell ref="F402:F403"/>
    <mergeCell ref="G402:G403"/>
    <mergeCell ref="H402:H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K388:L389"/>
    <mergeCell ref="M388:M389"/>
    <mergeCell ref="N388:N389"/>
    <mergeCell ref="O388:Q389"/>
    <mergeCell ref="R388:R389"/>
    <mergeCell ref="S388:T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6:T357"/>
    <mergeCell ref="U356:U357"/>
    <mergeCell ref="C358:E358"/>
    <mergeCell ref="G358:I358"/>
    <mergeCell ref="K358:M358"/>
    <mergeCell ref="O358:Q358"/>
    <mergeCell ref="S358:U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U354"/>
    <mergeCell ref="C355:E355"/>
    <mergeCell ref="G355:I355"/>
    <mergeCell ref="K355:M355"/>
    <mergeCell ref="O355:Q355"/>
    <mergeCell ref="S355:U355"/>
    <mergeCell ref="B350:U350"/>
    <mergeCell ref="C352:U352"/>
    <mergeCell ref="C353:E353"/>
    <mergeCell ref="G353:I353"/>
    <mergeCell ref="K353:M353"/>
    <mergeCell ref="O353:Q353"/>
    <mergeCell ref="S353:U353"/>
    <mergeCell ref="T347:T348"/>
    <mergeCell ref="U347:U348"/>
    <mergeCell ref="C349:E349"/>
    <mergeCell ref="G349:I349"/>
    <mergeCell ref="K349:M349"/>
    <mergeCell ref="O349:Q349"/>
    <mergeCell ref="S349:U349"/>
    <mergeCell ref="N347:N348"/>
    <mergeCell ref="O347:O348"/>
    <mergeCell ref="P347:P348"/>
    <mergeCell ref="Q347:Q348"/>
    <mergeCell ref="R347:R348"/>
    <mergeCell ref="S347:S348"/>
    <mergeCell ref="H347:H348"/>
    <mergeCell ref="I347:I348"/>
    <mergeCell ref="J347:J348"/>
    <mergeCell ref="K347:K348"/>
    <mergeCell ref="L347:L348"/>
    <mergeCell ref="M347:M348"/>
    <mergeCell ref="Q345:Q346"/>
    <mergeCell ref="R345:R346"/>
    <mergeCell ref="S345:T346"/>
    <mergeCell ref="U345:U346"/>
    <mergeCell ref="B347:B348"/>
    <mergeCell ref="C347:C348"/>
    <mergeCell ref="D347:D348"/>
    <mergeCell ref="E347:E348"/>
    <mergeCell ref="F347:F348"/>
    <mergeCell ref="G347:G348"/>
    <mergeCell ref="I345:I346"/>
    <mergeCell ref="J345:J346"/>
    <mergeCell ref="K345:L346"/>
    <mergeCell ref="M345:M346"/>
    <mergeCell ref="N345:N346"/>
    <mergeCell ref="O345:P346"/>
    <mergeCell ref="Q343:Q344"/>
    <mergeCell ref="R343:R344"/>
    <mergeCell ref="S343:S344"/>
    <mergeCell ref="T343:T344"/>
    <mergeCell ref="U343:U344"/>
    <mergeCell ref="B345:B346"/>
    <mergeCell ref="C345:D346"/>
    <mergeCell ref="E345:E346"/>
    <mergeCell ref="F345:F346"/>
    <mergeCell ref="G345:H346"/>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Q311:Q312"/>
    <mergeCell ref="R311:R312"/>
    <mergeCell ref="S311:S312"/>
    <mergeCell ref="T311:T312"/>
    <mergeCell ref="U311:U312"/>
    <mergeCell ref="B313:B314"/>
    <mergeCell ref="C313:D314"/>
    <mergeCell ref="E313:E314"/>
    <mergeCell ref="F313:F314"/>
    <mergeCell ref="G313:H314"/>
    <mergeCell ref="K311:K312"/>
    <mergeCell ref="L311:L312"/>
    <mergeCell ref="M311:M312"/>
    <mergeCell ref="N311:N312"/>
    <mergeCell ref="O311:O312"/>
    <mergeCell ref="P311:P312"/>
    <mergeCell ref="C310:U310"/>
    <mergeCell ref="B311:B312"/>
    <mergeCell ref="C311:C312"/>
    <mergeCell ref="D311:D312"/>
    <mergeCell ref="E311:E312"/>
    <mergeCell ref="F311:F312"/>
    <mergeCell ref="G311:G312"/>
    <mergeCell ref="H311:H312"/>
    <mergeCell ref="I311:I312"/>
    <mergeCell ref="J311:J312"/>
    <mergeCell ref="C308:U308"/>
    <mergeCell ref="C309:E309"/>
    <mergeCell ref="G309:I309"/>
    <mergeCell ref="K309:M309"/>
    <mergeCell ref="O309:Q309"/>
    <mergeCell ref="S309:U309"/>
    <mergeCell ref="C305:E305"/>
    <mergeCell ref="G305:I305"/>
    <mergeCell ref="K305:M305"/>
    <mergeCell ref="O305:Q305"/>
    <mergeCell ref="S305:U305"/>
    <mergeCell ref="B306:U306"/>
    <mergeCell ref="P303:P304"/>
    <mergeCell ref="Q303:Q304"/>
    <mergeCell ref="R303:R304"/>
    <mergeCell ref="S303:S304"/>
    <mergeCell ref="T303:T304"/>
    <mergeCell ref="U303:U304"/>
    <mergeCell ref="J303:J304"/>
    <mergeCell ref="K303:K304"/>
    <mergeCell ref="L303:L304"/>
    <mergeCell ref="M303:M304"/>
    <mergeCell ref="N303:N304"/>
    <mergeCell ref="O303:O304"/>
    <mergeCell ref="S301:T302"/>
    <mergeCell ref="U301:U302"/>
    <mergeCell ref="B303:B304"/>
    <mergeCell ref="C303:C304"/>
    <mergeCell ref="D303:D304"/>
    <mergeCell ref="E303:E304"/>
    <mergeCell ref="F303:F304"/>
    <mergeCell ref="G303:G304"/>
    <mergeCell ref="H303:H304"/>
    <mergeCell ref="I303:I304"/>
    <mergeCell ref="K301:L302"/>
    <mergeCell ref="M301:M302"/>
    <mergeCell ref="N301:N302"/>
    <mergeCell ref="O301:P302"/>
    <mergeCell ref="Q301:Q302"/>
    <mergeCell ref="R301:R302"/>
    <mergeCell ref="S299:S300"/>
    <mergeCell ref="T299:T300"/>
    <mergeCell ref="U299:U300"/>
    <mergeCell ref="B301:B302"/>
    <mergeCell ref="C301:D302"/>
    <mergeCell ref="E301:E302"/>
    <mergeCell ref="F301:F302"/>
    <mergeCell ref="G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Q297:Q298"/>
    <mergeCell ref="R297:R298"/>
    <mergeCell ref="S297:S298"/>
    <mergeCell ref="T297:T298"/>
    <mergeCell ref="U297:U298"/>
    <mergeCell ref="B299:B300"/>
    <mergeCell ref="C299:C300"/>
    <mergeCell ref="D299:D300"/>
    <mergeCell ref="E299:E300"/>
    <mergeCell ref="F299:F300"/>
    <mergeCell ref="K297:K298"/>
    <mergeCell ref="L297:L298"/>
    <mergeCell ref="M297:M298"/>
    <mergeCell ref="N297:N298"/>
    <mergeCell ref="O297:O298"/>
    <mergeCell ref="P297:P298"/>
    <mergeCell ref="U295:U296"/>
    <mergeCell ref="B297:B298"/>
    <mergeCell ref="C297:C298"/>
    <mergeCell ref="D297:D298"/>
    <mergeCell ref="E297:E298"/>
    <mergeCell ref="F297:F298"/>
    <mergeCell ref="G297:G298"/>
    <mergeCell ref="H297:H298"/>
    <mergeCell ref="I297:I298"/>
    <mergeCell ref="J297:J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Q273:Q274"/>
    <mergeCell ref="R273:R274"/>
    <mergeCell ref="S273:T274"/>
    <mergeCell ref="U273:U274"/>
    <mergeCell ref="B275:B276"/>
    <mergeCell ref="C275:D276"/>
    <mergeCell ref="E275:E276"/>
    <mergeCell ref="F275:F276"/>
    <mergeCell ref="G275:H276"/>
    <mergeCell ref="I275:I276"/>
    <mergeCell ref="I273:I274"/>
    <mergeCell ref="J273:J274"/>
    <mergeCell ref="K273:L274"/>
    <mergeCell ref="M273:M274"/>
    <mergeCell ref="N273:N274"/>
    <mergeCell ref="O273:P274"/>
    <mergeCell ref="Q271:Q272"/>
    <mergeCell ref="R271:R272"/>
    <mergeCell ref="S271:S272"/>
    <mergeCell ref="T271:T272"/>
    <mergeCell ref="U271:U272"/>
    <mergeCell ref="B273:B274"/>
    <mergeCell ref="C273:D274"/>
    <mergeCell ref="E273:E274"/>
    <mergeCell ref="F273:F274"/>
    <mergeCell ref="G273:H274"/>
    <mergeCell ref="K271:K272"/>
    <mergeCell ref="L271:L272"/>
    <mergeCell ref="M271:M272"/>
    <mergeCell ref="N271:N272"/>
    <mergeCell ref="O271:O272"/>
    <mergeCell ref="P271:P272"/>
    <mergeCell ref="C270:U270"/>
    <mergeCell ref="B271:B272"/>
    <mergeCell ref="C271:C272"/>
    <mergeCell ref="D271:D272"/>
    <mergeCell ref="E271:E272"/>
    <mergeCell ref="F271:F272"/>
    <mergeCell ref="G271:G272"/>
    <mergeCell ref="H271:H272"/>
    <mergeCell ref="I271:I272"/>
    <mergeCell ref="J271:J272"/>
    <mergeCell ref="B266:U266"/>
    <mergeCell ref="C268:U268"/>
    <mergeCell ref="C269:E269"/>
    <mergeCell ref="G269:I269"/>
    <mergeCell ref="K269:M269"/>
    <mergeCell ref="O269:Q269"/>
    <mergeCell ref="S269:U269"/>
    <mergeCell ref="T263:T264"/>
    <mergeCell ref="U263:U264"/>
    <mergeCell ref="C265:E265"/>
    <mergeCell ref="G265:I265"/>
    <mergeCell ref="K265:M265"/>
    <mergeCell ref="O265:Q265"/>
    <mergeCell ref="S265:U265"/>
    <mergeCell ref="N263:N264"/>
    <mergeCell ref="O263:O264"/>
    <mergeCell ref="P263:P264"/>
    <mergeCell ref="Q263:Q264"/>
    <mergeCell ref="R263:R264"/>
    <mergeCell ref="S263:S264"/>
    <mergeCell ref="H263:H264"/>
    <mergeCell ref="I263:I264"/>
    <mergeCell ref="J263:J264"/>
    <mergeCell ref="K263:K264"/>
    <mergeCell ref="L263:L264"/>
    <mergeCell ref="M263:M264"/>
    <mergeCell ref="Q261:Q262"/>
    <mergeCell ref="R261:R262"/>
    <mergeCell ref="S261:T262"/>
    <mergeCell ref="U261:U262"/>
    <mergeCell ref="B263:B264"/>
    <mergeCell ref="C263:C264"/>
    <mergeCell ref="D263:D264"/>
    <mergeCell ref="E263:E264"/>
    <mergeCell ref="F263:F264"/>
    <mergeCell ref="G263:G264"/>
    <mergeCell ref="I261:I262"/>
    <mergeCell ref="J261:J262"/>
    <mergeCell ref="K261:L262"/>
    <mergeCell ref="M261:M262"/>
    <mergeCell ref="N261:N262"/>
    <mergeCell ref="O261:P262"/>
    <mergeCell ref="Q259:Q260"/>
    <mergeCell ref="R259:R260"/>
    <mergeCell ref="S259:S260"/>
    <mergeCell ref="T259:T260"/>
    <mergeCell ref="U259:U260"/>
    <mergeCell ref="B261:B262"/>
    <mergeCell ref="C261:D262"/>
    <mergeCell ref="E261:E262"/>
    <mergeCell ref="F261:F262"/>
    <mergeCell ref="G261:H262"/>
    <mergeCell ref="K259:K260"/>
    <mergeCell ref="L259:L260"/>
    <mergeCell ref="M259:M260"/>
    <mergeCell ref="N259:N260"/>
    <mergeCell ref="O259:O260"/>
    <mergeCell ref="P259:P260"/>
    <mergeCell ref="U257:U258"/>
    <mergeCell ref="B259:B260"/>
    <mergeCell ref="C259:C260"/>
    <mergeCell ref="D259:D260"/>
    <mergeCell ref="E259:E260"/>
    <mergeCell ref="F259:F260"/>
    <mergeCell ref="G259:G260"/>
    <mergeCell ref="H259:H260"/>
    <mergeCell ref="I259:I260"/>
    <mergeCell ref="J259:J260"/>
    <mergeCell ref="O257:O258"/>
    <mergeCell ref="P257:P258"/>
    <mergeCell ref="Q257:Q258"/>
    <mergeCell ref="R257:R258"/>
    <mergeCell ref="S257:S258"/>
    <mergeCell ref="T257:T258"/>
    <mergeCell ref="I257:I258"/>
    <mergeCell ref="J257:J258"/>
    <mergeCell ref="K257:K258"/>
    <mergeCell ref="L257:L258"/>
    <mergeCell ref="M257:M258"/>
    <mergeCell ref="N257:N258"/>
    <mergeCell ref="R255:R256"/>
    <mergeCell ref="S255:T256"/>
    <mergeCell ref="U255:U256"/>
    <mergeCell ref="B257:B258"/>
    <mergeCell ref="C257:C258"/>
    <mergeCell ref="D257:D258"/>
    <mergeCell ref="E257:E258"/>
    <mergeCell ref="F257:F258"/>
    <mergeCell ref="G257:G258"/>
    <mergeCell ref="H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Q227:Q228"/>
    <mergeCell ref="R227:R228"/>
    <mergeCell ref="S227:S228"/>
    <mergeCell ref="T227:T228"/>
    <mergeCell ref="U227:U228"/>
    <mergeCell ref="B229:B230"/>
    <mergeCell ref="C229:D230"/>
    <mergeCell ref="E229:E230"/>
    <mergeCell ref="F229:F230"/>
    <mergeCell ref="G229:H230"/>
    <mergeCell ref="K227:K228"/>
    <mergeCell ref="L227:L228"/>
    <mergeCell ref="M227:M228"/>
    <mergeCell ref="N227:N228"/>
    <mergeCell ref="O227:O228"/>
    <mergeCell ref="P227:P228"/>
    <mergeCell ref="C226:U226"/>
    <mergeCell ref="B227:B228"/>
    <mergeCell ref="C227:C228"/>
    <mergeCell ref="D227:D228"/>
    <mergeCell ref="E227:E228"/>
    <mergeCell ref="F227:F228"/>
    <mergeCell ref="G227:G228"/>
    <mergeCell ref="H227:H228"/>
    <mergeCell ref="I227:I228"/>
    <mergeCell ref="J227:J228"/>
    <mergeCell ref="C224:U224"/>
    <mergeCell ref="C225:E225"/>
    <mergeCell ref="G225:I225"/>
    <mergeCell ref="K225:M225"/>
    <mergeCell ref="O225:Q225"/>
    <mergeCell ref="S225:U225"/>
    <mergeCell ref="C221:E221"/>
    <mergeCell ref="G221:I221"/>
    <mergeCell ref="K221:M221"/>
    <mergeCell ref="O221:Q221"/>
    <mergeCell ref="S221:U221"/>
    <mergeCell ref="B222:U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S217:T218"/>
    <mergeCell ref="U217:U218"/>
    <mergeCell ref="B219:B220"/>
    <mergeCell ref="C219:C220"/>
    <mergeCell ref="D219:D220"/>
    <mergeCell ref="E219:E220"/>
    <mergeCell ref="F219:F220"/>
    <mergeCell ref="G219:G220"/>
    <mergeCell ref="H219:H220"/>
    <mergeCell ref="I219:I220"/>
    <mergeCell ref="K217:L218"/>
    <mergeCell ref="M217:M218"/>
    <mergeCell ref="N217:N218"/>
    <mergeCell ref="O217:P218"/>
    <mergeCell ref="Q217:Q218"/>
    <mergeCell ref="R217:R218"/>
    <mergeCell ref="S215:S216"/>
    <mergeCell ref="T215:T216"/>
    <mergeCell ref="U215:U216"/>
    <mergeCell ref="B217:B218"/>
    <mergeCell ref="C217:D218"/>
    <mergeCell ref="E217:E218"/>
    <mergeCell ref="F217:F218"/>
    <mergeCell ref="G217:H218"/>
    <mergeCell ref="I217:I218"/>
    <mergeCell ref="J217:J218"/>
    <mergeCell ref="M215:M216"/>
    <mergeCell ref="N215:N216"/>
    <mergeCell ref="O215:O216"/>
    <mergeCell ref="P215:P216"/>
    <mergeCell ref="Q215:Q216"/>
    <mergeCell ref="R215:R216"/>
    <mergeCell ref="G215:G216"/>
    <mergeCell ref="H215:H216"/>
    <mergeCell ref="I215:I216"/>
    <mergeCell ref="J215:J216"/>
    <mergeCell ref="K215:K216"/>
    <mergeCell ref="L215:L216"/>
    <mergeCell ref="Q213:Q214"/>
    <mergeCell ref="R213:R214"/>
    <mergeCell ref="S213:S214"/>
    <mergeCell ref="T213:T214"/>
    <mergeCell ref="U213:U214"/>
    <mergeCell ref="B215:B216"/>
    <mergeCell ref="C215:C216"/>
    <mergeCell ref="D215:D216"/>
    <mergeCell ref="E215:E216"/>
    <mergeCell ref="F215:F216"/>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Q187:Q188"/>
    <mergeCell ref="R187:R188"/>
    <mergeCell ref="S187:S188"/>
    <mergeCell ref="T187:T188"/>
    <mergeCell ref="U187:U188"/>
    <mergeCell ref="B189:B190"/>
    <mergeCell ref="C189:D190"/>
    <mergeCell ref="E189:E190"/>
    <mergeCell ref="F189:F190"/>
    <mergeCell ref="G189:H190"/>
    <mergeCell ref="K187:K188"/>
    <mergeCell ref="L187:L188"/>
    <mergeCell ref="M187:M188"/>
    <mergeCell ref="N187:N188"/>
    <mergeCell ref="O187:O188"/>
    <mergeCell ref="P187:P188"/>
    <mergeCell ref="C186:U186"/>
    <mergeCell ref="B187:B188"/>
    <mergeCell ref="C187:C188"/>
    <mergeCell ref="D187:D188"/>
    <mergeCell ref="E187:E188"/>
    <mergeCell ref="F187:F188"/>
    <mergeCell ref="G187:G188"/>
    <mergeCell ref="H187:H188"/>
    <mergeCell ref="I187:I188"/>
    <mergeCell ref="J187:J188"/>
    <mergeCell ref="U180:U181"/>
    <mergeCell ref="B182:U182"/>
    <mergeCell ref="C184:U184"/>
    <mergeCell ref="C185:E185"/>
    <mergeCell ref="G185:I185"/>
    <mergeCell ref="K185:M185"/>
    <mergeCell ref="O185:Q185"/>
    <mergeCell ref="S185:U185"/>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U159:U160"/>
    <mergeCell ref="C161:E161"/>
    <mergeCell ref="G161:I161"/>
    <mergeCell ref="K161:M161"/>
    <mergeCell ref="O161:Q161"/>
    <mergeCell ref="S161:U161"/>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S139:S140"/>
    <mergeCell ref="T139:T140"/>
    <mergeCell ref="U139:U140"/>
    <mergeCell ref="B141:B142"/>
    <mergeCell ref="C141:D142"/>
    <mergeCell ref="E141:E142"/>
    <mergeCell ref="F141:F142"/>
    <mergeCell ref="G141:H142"/>
    <mergeCell ref="I141:I142"/>
    <mergeCell ref="J141:J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Q135:Q136"/>
    <mergeCell ref="R135:R136"/>
    <mergeCell ref="S135:S136"/>
    <mergeCell ref="T135:T136"/>
    <mergeCell ref="U135:U136"/>
    <mergeCell ref="C137:E137"/>
    <mergeCell ref="G137:I137"/>
    <mergeCell ref="K137:M137"/>
    <mergeCell ref="O137:Q137"/>
    <mergeCell ref="S137:U13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S105:S106"/>
    <mergeCell ref="T105:T106"/>
    <mergeCell ref="U105:U106"/>
    <mergeCell ref="B107:B108"/>
    <mergeCell ref="C107:D108"/>
    <mergeCell ref="E107:E108"/>
    <mergeCell ref="F107:F108"/>
    <mergeCell ref="G107:H108"/>
    <mergeCell ref="I107:I108"/>
    <mergeCell ref="J107:J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I104"/>
    <mergeCell ref="K104:M104"/>
    <mergeCell ref="O104:Q104"/>
    <mergeCell ref="S104:U104"/>
    <mergeCell ref="B105:B106"/>
    <mergeCell ref="C105:C106"/>
    <mergeCell ref="D105:D106"/>
    <mergeCell ref="E105:E106"/>
    <mergeCell ref="F105:F106"/>
    <mergeCell ref="C102:U102"/>
    <mergeCell ref="C103:E103"/>
    <mergeCell ref="G103:I103"/>
    <mergeCell ref="K103:M103"/>
    <mergeCell ref="O103:Q103"/>
    <mergeCell ref="S103:U103"/>
    <mergeCell ref="U96:U97"/>
    <mergeCell ref="B98:U98"/>
    <mergeCell ref="C100:U100"/>
    <mergeCell ref="C101:E101"/>
    <mergeCell ref="G101:I101"/>
    <mergeCell ref="K101:M101"/>
    <mergeCell ref="O101:Q101"/>
    <mergeCell ref="S101:U101"/>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U75:U76"/>
    <mergeCell ref="C77:E77"/>
    <mergeCell ref="G77:I77"/>
    <mergeCell ref="K77:M77"/>
    <mergeCell ref="O77:Q77"/>
    <mergeCell ref="S77:U77"/>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Q51:Q52"/>
    <mergeCell ref="R51:R52"/>
    <mergeCell ref="S51:S52"/>
    <mergeCell ref="T51:T52"/>
    <mergeCell ref="U51:U52"/>
    <mergeCell ref="C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B14:U14"/>
    <mergeCell ref="C16:U16"/>
    <mergeCell ref="C17:E17"/>
    <mergeCell ref="G17:I17"/>
    <mergeCell ref="K17:M17"/>
    <mergeCell ref="O17:Q17"/>
    <mergeCell ref="S17:U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13" customWidth="1"/>
    <col min="4" max="4" width="5.7109375" customWidth="1"/>
    <col min="5" max="5" width="23.5703125" customWidth="1"/>
    <col min="6" max="6" width="4.28515625" customWidth="1"/>
    <col min="7" max="7" width="13" customWidth="1"/>
    <col min="8" max="8" width="2.85546875" customWidth="1"/>
    <col min="9" max="9" width="10.85546875" customWidth="1"/>
    <col min="10" max="11" width="13" customWidth="1"/>
    <col min="12" max="12" width="2.85546875" customWidth="1"/>
    <col min="13" max="13" width="11.5703125" customWidth="1"/>
    <col min="14" max="14" width="2.140625" customWidth="1"/>
  </cols>
  <sheetData>
    <row r="1" spans="1:14" ht="15" customHeight="1">
      <c r="A1" s="7" t="s">
        <v>6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11" t="s">
        <v>5</v>
      </c>
      <c r="C3" s="11"/>
      <c r="D3" s="11"/>
      <c r="E3" s="11"/>
      <c r="F3" s="11"/>
      <c r="G3" s="11"/>
      <c r="H3" s="11"/>
      <c r="I3" s="11"/>
      <c r="J3" s="11"/>
      <c r="K3" s="11"/>
      <c r="L3" s="11"/>
      <c r="M3" s="11"/>
      <c r="N3" s="11"/>
    </row>
    <row r="4" spans="1:14" ht="15" customHeight="1">
      <c r="A4" s="12" t="s">
        <v>699</v>
      </c>
      <c r="B4" s="11" t="s">
        <v>5</v>
      </c>
      <c r="C4" s="11"/>
      <c r="D4" s="11"/>
      <c r="E4" s="11"/>
      <c r="F4" s="11"/>
      <c r="G4" s="11"/>
      <c r="H4" s="11"/>
      <c r="I4" s="11"/>
      <c r="J4" s="11"/>
      <c r="K4" s="11"/>
      <c r="L4" s="11"/>
      <c r="M4" s="11"/>
      <c r="N4" s="11"/>
    </row>
    <row r="5" spans="1:14">
      <c r="A5" s="12"/>
      <c r="B5" s="27" t="s">
        <v>700</v>
      </c>
      <c r="C5" s="27"/>
      <c r="D5" s="27"/>
      <c r="E5" s="27"/>
      <c r="F5" s="27"/>
      <c r="G5" s="27"/>
      <c r="H5" s="27"/>
      <c r="I5" s="27"/>
      <c r="J5" s="27"/>
      <c r="K5" s="27"/>
      <c r="L5" s="27"/>
      <c r="M5" s="27"/>
      <c r="N5" s="27"/>
    </row>
    <row r="6" spans="1:14">
      <c r="A6" s="12"/>
      <c r="B6" s="21"/>
      <c r="C6" s="21"/>
      <c r="D6" s="21"/>
      <c r="E6" s="21"/>
      <c r="F6" s="21"/>
    </row>
    <row r="7" spans="1:14">
      <c r="A7" s="12"/>
      <c r="B7" s="16"/>
      <c r="C7" s="16"/>
      <c r="D7" s="16"/>
      <c r="E7" s="16"/>
      <c r="F7" s="16"/>
    </row>
    <row r="8" spans="1:14" ht="24" thickBot="1">
      <c r="A8" s="12"/>
      <c r="B8" s="17" t="s">
        <v>171</v>
      </c>
      <c r="C8" s="14"/>
      <c r="D8" s="22"/>
      <c r="E8" s="22"/>
      <c r="F8" s="22"/>
    </row>
    <row r="9" spans="1:14">
      <c r="A9" s="12"/>
      <c r="B9" s="24" t="s">
        <v>28</v>
      </c>
      <c r="C9" s="25"/>
      <c r="D9" s="23" t="s">
        <v>172</v>
      </c>
      <c r="E9" s="26">
        <v>609</v>
      </c>
      <c r="F9" s="25"/>
    </row>
    <row r="10" spans="1:14">
      <c r="A10" s="12"/>
      <c r="B10" s="23"/>
      <c r="C10" s="25"/>
      <c r="D10" s="23"/>
      <c r="E10" s="26"/>
      <c r="F10" s="25"/>
    </row>
    <row r="11" spans="1:14">
      <c r="A11" s="12"/>
      <c r="B11" s="27" t="s">
        <v>128</v>
      </c>
      <c r="C11" s="22"/>
      <c r="D11" s="28">
        <v>9247</v>
      </c>
      <c r="E11" s="28"/>
      <c r="F11" s="22"/>
    </row>
    <row r="12" spans="1:14">
      <c r="A12" s="12"/>
      <c r="B12" s="27"/>
      <c r="C12" s="22"/>
      <c r="D12" s="28"/>
      <c r="E12" s="28"/>
      <c r="F12" s="22"/>
    </row>
    <row r="13" spans="1:14">
      <c r="A13" s="12"/>
      <c r="B13" s="23" t="s">
        <v>32</v>
      </c>
      <c r="C13" s="25"/>
      <c r="D13" s="29">
        <v>1433</v>
      </c>
      <c r="E13" s="29"/>
      <c r="F13" s="25"/>
    </row>
    <row r="14" spans="1:14">
      <c r="A14" s="12"/>
      <c r="B14" s="23"/>
      <c r="C14" s="25"/>
      <c r="D14" s="29"/>
      <c r="E14" s="29"/>
      <c r="F14" s="25"/>
    </row>
    <row r="15" spans="1:14">
      <c r="A15" s="12"/>
      <c r="B15" s="27" t="s">
        <v>35</v>
      </c>
      <c r="C15" s="22"/>
      <c r="D15" s="28">
        <v>18474</v>
      </c>
      <c r="E15" s="28"/>
      <c r="F15" s="22"/>
    </row>
    <row r="16" spans="1:14">
      <c r="A16" s="12"/>
      <c r="B16" s="27"/>
      <c r="C16" s="22"/>
      <c r="D16" s="28"/>
      <c r="E16" s="28"/>
      <c r="F16" s="22"/>
    </row>
    <row r="17" spans="1:14">
      <c r="A17" s="12"/>
      <c r="B17" s="23" t="s">
        <v>40</v>
      </c>
      <c r="C17" s="25"/>
      <c r="D17" s="29">
        <v>2227</v>
      </c>
      <c r="E17" s="29"/>
      <c r="F17" s="25"/>
    </row>
    <row r="18" spans="1:14" ht="15.75" thickBot="1">
      <c r="A18" s="12"/>
      <c r="B18" s="23"/>
      <c r="C18" s="25"/>
      <c r="D18" s="30"/>
      <c r="E18" s="30"/>
      <c r="F18" s="31"/>
    </row>
    <row r="19" spans="1:14">
      <c r="A19" s="12"/>
      <c r="B19" s="32" t="s">
        <v>173</v>
      </c>
      <c r="C19" s="22"/>
      <c r="D19" s="33">
        <v>31990</v>
      </c>
      <c r="E19" s="33"/>
      <c r="F19" s="35"/>
    </row>
    <row r="20" spans="1:14">
      <c r="A20" s="12"/>
      <c r="B20" s="32"/>
      <c r="C20" s="22"/>
      <c r="D20" s="34"/>
      <c r="E20" s="34"/>
      <c r="F20" s="36"/>
    </row>
    <row r="21" spans="1:14">
      <c r="A21" s="12"/>
      <c r="B21" s="18" t="s">
        <v>174</v>
      </c>
      <c r="C21" s="19"/>
      <c r="D21" s="26" t="s">
        <v>175</v>
      </c>
      <c r="E21" s="26"/>
      <c r="F21" s="18" t="s">
        <v>176</v>
      </c>
    </row>
    <row r="22" spans="1:14">
      <c r="A22" s="12"/>
      <c r="B22" s="15" t="s">
        <v>177</v>
      </c>
      <c r="C22" s="14"/>
      <c r="D22" s="37" t="s">
        <v>178</v>
      </c>
      <c r="E22" s="37"/>
      <c r="F22" s="15" t="s">
        <v>176</v>
      </c>
    </row>
    <row r="23" spans="1:14" ht="15.75" thickBot="1">
      <c r="A23" s="12"/>
      <c r="B23" s="18" t="s">
        <v>179</v>
      </c>
      <c r="C23" s="19"/>
      <c r="D23" s="38" t="s">
        <v>180</v>
      </c>
      <c r="E23" s="38"/>
      <c r="F23" s="18" t="s">
        <v>176</v>
      </c>
    </row>
    <row r="24" spans="1:14">
      <c r="A24" s="12"/>
      <c r="B24" s="32" t="s">
        <v>181</v>
      </c>
      <c r="C24" s="22"/>
      <c r="D24" s="33">
        <v>11365</v>
      </c>
      <c r="E24" s="33"/>
      <c r="F24" s="35"/>
    </row>
    <row r="25" spans="1:14">
      <c r="A25" s="12"/>
      <c r="B25" s="32"/>
      <c r="C25" s="22"/>
      <c r="D25" s="34"/>
      <c r="E25" s="34"/>
      <c r="F25" s="36"/>
    </row>
    <row r="26" spans="1:14" ht="15.75" thickBot="1">
      <c r="A26" s="12"/>
      <c r="B26" s="18" t="s">
        <v>182</v>
      </c>
      <c r="C26" s="19"/>
      <c r="D26" s="38" t="s">
        <v>183</v>
      </c>
      <c r="E26" s="38"/>
      <c r="F26" s="18" t="s">
        <v>176</v>
      </c>
    </row>
    <row r="27" spans="1:14">
      <c r="A27" s="12"/>
      <c r="B27" s="32" t="s">
        <v>184</v>
      </c>
      <c r="C27" s="22"/>
      <c r="D27" s="39" t="s">
        <v>172</v>
      </c>
      <c r="E27" s="33">
        <v>7955</v>
      </c>
      <c r="F27" s="35"/>
    </row>
    <row r="28" spans="1:14" ht="15.75" thickBot="1">
      <c r="A28" s="12"/>
      <c r="B28" s="32"/>
      <c r="C28" s="22"/>
      <c r="D28" s="40"/>
      <c r="E28" s="41"/>
      <c r="F28" s="42"/>
    </row>
    <row r="29" spans="1:14" ht="15.75" thickTop="1">
      <c r="A29" s="12" t="s">
        <v>701</v>
      </c>
      <c r="B29" s="11" t="s">
        <v>5</v>
      </c>
      <c r="C29" s="11"/>
      <c r="D29" s="11"/>
      <c r="E29" s="11"/>
      <c r="F29" s="11"/>
      <c r="G29" s="11"/>
      <c r="H29" s="11"/>
      <c r="I29" s="11"/>
      <c r="J29" s="11"/>
      <c r="K29" s="11"/>
      <c r="L29" s="11"/>
      <c r="M29" s="11"/>
      <c r="N29" s="11"/>
    </row>
    <row r="30" spans="1:14">
      <c r="A30" s="12"/>
      <c r="B30" s="27" t="s">
        <v>702</v>
      </c>
      <c r="C30" s="27"/>
      <c r="D30" s="27"/>
      <c r="E30" s="27"/>
      <c r="F30" s="27"/>
      <c r="G30" s="27"/>
      <c r="H30" s="27"/>
      <c r="I30" s="27"/>
      <c r="J30" s="27"/>
      <c r="K30" s="27"/>
      <c r="L30" s="27"/>
      <c r="M30" s="27"/>
      <c r="N30" s="27"/>
    </row>
    <row r="31" spans="1:14">
      <c r="A31" s="12"/>
      <c r="B31" s="21"/>
      <c r="C31" s="21"/>
      <c r="D31" s="21"/>
      <c r="E31" s="21"/>
      <c r="F31" s="21"/>
      <c r="G31" s="21"/>
      <c r="H31" s="21"/>
      <c r="I31" s="21"/>
      <c r="J31" s="21"/>
      <c r="K31" s="21"/>
      <c r="L31" s="21"/>
      <c r="M31" s="21"/>
      <c r="N31" s="21"/>
    </row>
    <row r="32" spans="1:14">
      <c r="A32" s="12"/>
      <c r="B32" s="16"/>
      <c r="C32" s="16"/>
      <c r="D32" s="16"/>
      <c r="E32" s="16"/>
      <c r="F32" s="16"/>
      <c r="G32" s="16"/>
      <c r="H32" s="16"/>
      <c r="I32" s="16"/>
      <c r="J32" s="16"/>
      <c r="K32" s="16"/>
      <c r="L32" s="16"/>
      <c r="M32" s="16"/>
      <c r="N32" s="16"/>
    </row>
    <row r="33" spans="1:14" ht="15.75" thickBot="1">
      <c r="A33" s="12"/>
      <c r="B33" s="45" t="s">
        <v>186</v>
      </c>
      <c r="C33" s="22"/>
      <c r="D33" s="47" t="s">
        <v>187</v>
      </c>
      <c r="E33" s="47"/>
      <c r="F33" s="47"/>
      <c r="G33" s="14"/>
      <c r="H33" s="48" t="s">
        <v>188</v>
      </c>
      <c r="I33" s="48"/>
      <c r="J33" s="48"/>
      <c r="K33" s="48"/>
      <c r="L33" s="48"/>
      <c r="M33" s="48"/>
      <c r="N33" s="48"/>
    </row>
    <row r="34" spans="1:14" ht="15.75" thickBot="1">
      <c r="A34" s="12"/>
      <c r="B34" s="46"/>
      <c r="C34" s="22"/>
      <c r="D34" s="48"/>
      <c r="E34" s="48"/>
      <c r="F34" s="48"/>
      <c r="G34" s="14"/>
      <c r="H34" s="49">
        <v>2014</v>
      </c>
      <c r="I34" s="49"/>
      <c r="J34" s="49"/>
      <c r="K34" s="14"/>
      <c r="L34" s="49">
        <v>2013</v>
      </c>
      <c r="M34" s="49"/>
      <c r="N34" s="49"/>
    </row>
    <row r="35" spans="1:14">
      <c r="A35" s="12"/>
      <c r="B35" s="24" t="s">
        <v>189</v>
      </c>
      <c r="C35" s="25"/>
      <c r="D35" s="24" t="s">
        <v>172</v>
      </c>
      <c r="E35" s="50">
        <v>79838</v>
      </c>
      <c r="F35" s="51"/>
      <c r="G35" s="25"/>
      <c r="H35" s="24" t="s">
        <v>172</v>
      </c>
      <c r="I35" s="50">
        <v>381902</v>
      </c>
      <c r="J35" s="51"/>
      <c r="K35" s="25"/>
      <c r="L35" s="24" t="s">
        <v>172</v>
      </c>
      <c r="M35" s="50">
        <v>362157</v>
      </c>
      <c r="N35" s="51"/>
    </row>
    <row r="36" spans="1:14">
      <c r="A36" s="12"/>
      <c r="B36" s="23"/>
      <c r="C36" s="25"/>
      <c r="D36" s="23"/>
      <c r="E36" s="29"/>
      <c r="F36" s="25"/>
      <c r="G36" s="25"/>
      <c r="H36" s="23"/>
      <c r="I36" s="29"/>
      <c r="J36" s="25"/>
      <c r="K36" s="25"/>
      <c r="L36" s="23"/>
      <c r="M36" s="29"/>
      <c r="N36" s="25"/>
    </row>
    <row r="37" spans="1:14">
      <c r="A37" s="12"/>
      <c r="B37" s="27" t="s">
        <v>85</v>
      </c>
      <c r="C37" s="22"/>
      <c r="D37" s="27" t="s">
        <v>172</v>
      </c>
      <c r="E37" s="37" t="s">
        <v>190</v>
      </c>
      <c r="F37" s="27" t="s">
        <v>176</v>
      </c>
      <c r="G37" s="22"/>
      <c r="H37" s="27" t="s">
        <v>172</v>
      </c>
      <c r="I37" s="28">
        <v>22492</v>
      </c>
      <c r="J37" s="22"/>
      <c r="K37" s="22"/>
      <c r="L37" s="27" t="s">
        <v>172</v>
      </c>
      <c r="M37" s="37" t="s">
        <v>191</v>
      </c>
      <c r="N37" s="27" t="s">
        <v>176</v>
      </c>
    </row>
    <row r="38" spans="1:14">
      <c r="A38" s="12"/>
      <c r="B38" s="27"/>
      <c r="C38" s="22"/>
      <c r="D38" s="27"/>
      <c r="E38" s="37"/>
      <c r="F38" s="27"/>
      <c r="G38" s="22"/>
      <c r="H38" s="27"/>
      <c r="I38" s="28"/>
      <c r="J38" s="22"/>
      <c r="K38" s="22"/>
      <c r="L38" s="27"/>
      <c r="M38" s="37"/>
      <c r="N38" s="27"/>
    </row>
    <row r="39" spans="1:14">
      <c r="A39" s="12"/>
      <c r="B39" s="23" t="s">
        <v>91</v>
      </c>
      <c r="C39" s="25"/>
      <c r="D39" s="23" t="s">
        <v>172</v>
      </c>
      <c r="E39" s="26" t="s">
        <v>192</v>
      </c>
      <c r="F39" s="23" t="s">
        <v>176</v>
      </c>
      <c r="G39" s="25"/>
      <c r="H39" s="23" t="s">
        <v>172</v>
      </c>
      <c r="I39" s="29">
        <v>55838</v>
      </c>
      <c r="J39" s="25"/>
      <c r="K39" s="25"/>
      <c r="L39" s="23" t="s">
        <v>172</v>
      </c>
      <c r="M39" s="26" t="s">
        <v>193</v>
      </c>
      <c r="N39" s="23" t="s">
        <v>176</v>
      </c>
    </row>
    <row r="40" spans="1:14">
      <c r="A40" s="12"/>
      <c r="B40" s="23"/>
      <c r="C40" s="25"/>
      <c r="D40" s="23"/>
      <c r="E40" s="26"/>
      <c r="F40" s="23"/>
      <c r="G40" s="25"/>
      <c r="H40" s="23"/>
      <c r="I40" s="29"/>
      <c r="J40" s="25"/>
      <c r="K40" s="25"/>
      <c r="L40" s="23"/>
      <c r="M40" s="26"/>
      <c r="N40" s="23"/>
    </row>
    <row r="41" spans="1:14">
      <c r="A41" s="12"/>
      <c r="B41" s="27" t="s">
        <v>93</v>
      </c>
      <c r="C41" s="22"/>
      <c r="D41" s="27" t="s">
        <v>172</v>
      </c>
      <c r="E41" s="37" t="s">
        <v>194</v>
      </c>
      <c r="F41" s="27" t="s">
        <v>176</v>
      </c>
      <c r="G41" s="22"/>
      <c r="H41" s="27" t="s">
        <v>172</v>
      </c>
      <c r="I41" s="28">
        <v>53684</v>
      </c>
      <c r="J41" s="22"/>
      <c r="K41" s="22"/>
      <c r="L41" s="27" t="s">
        <v>172</v>
      </c>
      <c r="M41" s="37" t="s">
        <v>195</v>
      </c>
      <c r="N41" s="27" t="s">
        <v>176</v>
      </c>
    </row>
    <row r="42" spans="1:14">
      <c r="A42" s="12"/>
      <c r="B42" s="27"/>
      <c r="C42" s="22"/>
      <c r="D42" s="27"/>
      <c r="E42" s="37"/>
      <c r="F42" s="27"/>
      <c r="G42" s="22"/>
      <c r="H42" s="27"/>
      <c r="I42" s="28"/>
      <c r="J42" s="22"/>
      <c r="K42" s="22"/>
      <c r="L42" s="27"/>
      <c r="M42" s="37"/>
      <c r="N42" s="27"/>
    </row>
    <row r="43" spans="1:14">
      <c r="A43" s="12"/>
      <c r="B43" s="23" t="s">
        <v>196</v>
      </c>
      <c r="C43" s="25"/>
      <c r="D43" s="23" t="s">
        <v>172</v>
      </c>
      <c r="E43" s="26" t="s">
        <v>197</v>
      </c>
      <c r="F43" s="23" t="s">
        <v>176</v>
      </c>
      <c r="G43" s="25"/>
      <c r="H43" s="23" t="s">
        <v>172</v>
      </c>
      <c r="I43" s="26">
        <v>0.33</v>
      </c>
      <c r="J43" s="25"/>
      <c r="K43" s="25"/>
      <c r="L43" s="23" t="s">
        <v>172</v>
      </c>
      <c r="M43" s="26" t="s">
        <v>198</v>
      </c>
      <c r="N43" s="23" t="s">
        <v>176</v>
      </c>
    </row>
    <row r="44" spans="1:14">
      <c r="A44" s="12"/>
      <c r="B44" s="23"/>
      <c r="C44" s="25"/>
      <c r="D44" s="23"/>
      <c r="E44" s="26"/>
      <c r="F44" s="23"/>
      <c r="G44" s="25"/>
      <c r="H44" s="23"/>
      <c r="I44" s="26"/>
      <c r="J44" s="25"/>
      <c r="K44" s="25"/>
      <c r="L44" s="23"/>
      <c r="M44" s="26"/>
      <c r="N44" s="23"/>
    </row>
    <row r="45" spans="1:14">
      <c r="A45" s="12"/>
      <c r="B45" s="27" t="s">
        <v>199</v>
      </c>
      <c r="C45" s="22"/>
      <c r="D45" s="27" t="s">
        <v>172</v>
      </c>
      <c r="E45" s="37" t="s">
        <v>197</v>
      </c>
      <c r="F45" s="27" t="s">
        <v>176</v>
      </c>
      <c r="G45" s="22"/>
      <c r="H45" s="27" t="s">
        <v>172</v>
      </c>
      <c r="I45" s="37">
        <v>0.33</v>
      </c>
      <c r="J45" s="22"/>
      <c r="K45" s="22"/>
      <c r="L45" s="27" t="s">
        <v>172</v>
      </c>
      <c r="M45" s="37" t="s">
        <v>198</v>
      </c>
      <c r="N45" s="27" t="s">
        <v>176</v>
      </c>
    </row>
    <row r="46" spans="1:14">
      <c r="A46" s="12"/>
      <c r="B46" s="27"/>
      <c r="C46" s="22"/>
      <c r="D46" s="27"/>
      <c r="E46" s="37"/>
      <c r="F46" s="27"/>
      <c r="G46" s="22"/>
      <c r="H46" s="27"/>
      <c r="I46" s="37"/>
      <c r="J46" s="22"/>
      <c r="K46" s="22"/>
      <c r="L46" s="27"/>
      <c r="M46" s="37"/>
      <c r="N46" s="27"/>
    </row>
  </sheetData>
  <mergeCells count="135">
    <mergeCell ref="B5:N5"/>
    <mergeCell ref="A29:A46"/>
    <mergeCell ref="B29:N29"/>
    <mergeCell ref="B30:N30"/>
    <mergeCell ref="K45:K46"/>
    <mergeCell ref="L45:L46"/>
    <mergeCell ref="M45:M46"/>
    <mergeCell ref="N45:N46"/>
    <mergeCell ref="A1:A2"/>
    <mergeCell ref="B1:N1"/>
    <mergeCell ref="B2:N2"/>
    <mergeCell ref="B3:N3"/>
    <mergeCell ref="A4:A28"/>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B33:B34"/>
    <mergeCell ref="C33:C34"/>
    <mergeCell ref="D33:F34"/>
    <mergeCell ref="H33:N33"/>
    <mergeCell ref="H34:J34"/>
    <mergeCell ref="L34:N34"/>
    <mergeCell ref="B27:B28"/>
    <mergeCell ref="C27:C28"/>
    <mergeCell ref="D27:D28"/>
    <mergeCell ref="E27:E28"/>
    <mergeCell ref="F27:F28"/>
    <mergeCell ref="B31:N31"/>
    <mergeCell ref="D23:E23"/>
    <mergeCell ref="B24:B25"/>
    <mergeCell ref="C24:C25"/>
    <mergeCell ref="D24:E25"/>
    <mergeCell ref="F24:F25"/>
    <mergeCell ref="D26:E26"/>
    <mergeCell ref="B19:B20"/>
    <mergeCell ref="C19:C20"/>
    <mergeCell ref="D19:E20"/>
    <mergeCell ref="F19:F20"/>
    <mergeCell ref="D21:E21"/>
    <mergeCell ref="D22:E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5703125" bestFit="1" customWidth="1"/>
    <col min="2" max="2" width="34.140625" bestFit="1" customWidth="1"/>
    <col min="3" max="3" width="2" bestFit="1" customWidth="1"/>
    <col min="4" max="4" width="7.5703125" bestFit="1" customWidth="1"/>
    <col min="5" max="5" width="2.7109375" bestFit="1" customWidth="1"/>
    <col min="7" max="7" width="2" bestFit="1" customWidth="1"/>
    <col min="8" max="8" width="8.140625" bestFit="1" customWidth="1"/>
    <col min="9" max="9" width="3.28515625" bestFit="1" customWidth="1"/>
    <col min="11" max="11" width="2" bestFit="1" customWidth="1"/>
    <col min="12" max="12" width="7.5703125" bestFit="1" customWidth="1"/>
    <col min="13" max="13" width="2.7109375" bestFit="1" customWidth="1"/>
    <col min="15" max="15" width="2" bestFit="1" customWidth="1"/>
    <col min="16" max="16" width="8.140625" bestFit="1" customWidth="1"/>
    <col min="17" max="17" width="2.7109375" bestFit="1"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11" t="s">
        <v>5</v>
      </c>
      <c r="C3" s="11"/>
      <c r="D3" s="11"/>
      <c r="E3" s="11"/>
      <c r="F3" s="11"/>
      <c r="G3" s="11"/>
      <c r="H3" s="11"/>
      <c r="I3" s="11"/>
      <c r="J3" s="11"/>
      <c r="K3" s="11"/>
      <c r="L3" s="11"/>
      <c r="M3" s="11"/>
      <c r="N3" s="11"/>
      <c r="O3" s="11"/>
      <c r="P3" s="11"/>
      <c r="Q3" s="11"/>
    </row>
    <row r="4" spans="1:17" ht="15" customHeight="1">
      <c r="A4" s="12" t="s">
        <v>704</v>
      </c>
      <c r="B4" s="11" t="s">
        <v>5</v>
      </c>
      <c r="C4" s="11"/>
      <c r="D4" s="11"/>
      <c r="E4" s="11"/>
      <c r="F4" s="11"/>
      <c r="G4" s="11"/>
      <c r="H4" s="11"/>
      <c r="I4" s="11"/>
      <c r="J4" s="11"/>
      <c r="K4" s="11"/>
      <c r="L4" s="11"/>
      <c r="M4" s="11"/>
      <c r="N4" s="11"/>
      <c r="O4" s="11"/>
      <c r="P4" s="11"/>
      <c r="Q4" s="11"/>
    </row>
    <row r="5" spans="1:17">
      <c r="A5" s="12"/>
      <c r="B5" s="22" t="s">
        <v>204</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4"/>
      <c r="C8" s="48" t="s">
        <v>205</v>
      </c>
      <c r="D8" s="48"/>
      <c r="E8" s="48"/>
      <c r="F8" s="48"/>
      <c r="G8" s="48"/>
      <c r="H8" s="48"/>
      <c r="I8" s="48"/>
      <c r="J8" s="14"/>
      <c r="K8" s="48" t="s">
        <v>188</v>
      </c>
      <c r="L8" s="48"/>
      <c r="M8" s="48"/>
      <c r="N8" s="48"/>
      <c r="O8" s="48"/>
      <c r="P8" s="48"/>
      <c r="Q8" s="48"/>
    </row>
    <row r="9" spans="1:17" ht="15.75" thickBot="1">
      <c r="A9" s="12"/>
      <c r="B9" s="15"/>
      <c r="C9" s="49">
        <v>2014</v>
      </c>
      <c r="D9" s="49"/>
      <c r="E9" s="49"/>
      <c r="F9" s="14"/>
      <c r="G9" s="49">
        <v>2013</v>
      </c>
      <c r="H9" s="49"/>
      <c r="I9" s="49"/>
      <c r="J9" s="14"/>
      <c r="K9" s="49">
        <v>2014</v>
      </c>
      <c r="L9" s="49"/>
      <c r="M9" s="49"/>
      <c r="N9" s="14"/>
      <c r="O9" s="49">
        <v>2013</v>
      </c>
      <c r="P9" s="49"/>
      <c r="Q9" s="49"/>
    </row>
    <row r="10" spans="1:17">
      <c r="A10" s="12"/>
      <c r="B10" s="54" t="s">
        <v>206</v>
      </c>
      <c r="C10" s="51"/>
      <c r="D10" s="51"/>
      <c r="E10" s="51"/>
      <c r="F10" s="19"/>
      <c r="G10" s="51"/>
      <c r="H10" s="51"/>
      <c r="I10" s="51"/>
      <c r="J10" s="19"/>
      <c r="K10" s="51"/>
      <c r="L10" s="51"/>
      <c r="M10" s="51"/>
      <c r="N10" s="19"/>
      <c r="O10" s="51"/>
      <c r="P10" s="51"/>
      <c r="Q10" s="51"/>
    </row>
    <row r="11" spans="1:17">
      <c r="A11" s="12"/>
      <c r="B11" s="55" t="s">
        <v>207</v>
      </c>
      <c r="C11" s="22"/>
      <c r="D11" s="22"/>
      <c r="E11" s="22"/>
      <c r="F11" s="14"/>
      <c r="G11" s="22"/>
      <c r="H11" s="22"/>
      <c r="I11" s="22"/>
      <c r="J11" s="14"/>
      <c r="K11" s="22"/>
      <c r="L11" s="22"/>
      <c r="M11" s="22"/>
      <c r="N11" s="14"/>
      <c r="O11" s="22"/>
      <c r="P11" s="22"/>
      <c r="Q11" s="22"/>
    </row>
    <row r="12" spans="1:17">
      <c r="A12" s="12"/>
      <c r="B12" s="62" t="s">
        <v>208</v>
      </c>
      <c r="C12" s="63" t="s">
        <v>172</v>
      </c>
      <c r="D12" s="64">
        <v>18446</v>
      </c>
      <c r="E12" s="25"/>
      <c r="F12" s="25"/>
      <c r="G12" s="63" t="s">
        <v>172</v>
      </c>
      <c r="H12" s="64">
        <v>11945</v>
      </c>
      <c r="I12" s="25"/>
      <c r="J12" s="25"/>
      <c r="K12" s="63" t="s">
        <v>172</v>
      </c>
      <c r="L12" s="64">
        <v>76499</v>
      </c>
      <c r="M12" s="25"/>
      <c r="N12" s="25"/>
      <c r="O12" s="63" t="s">
        <v>172</v>
      </c>
      <c r="P12" s="64">
        <v>93630</v>
      </c>
      <c r="Q12" s="25"/>
    </row>
    <row r="13" spans="1:17">
      <c r="A13" s="12"/>
      <c r="B13" s="62"/>
      <c r="C13" s="63"/>
      <c r="D13" s="64"/>
      <c r="E13" s="25"/>
      <c r="F13" s="25"/>
      <c r="G13" s="63"/>
      <c r="H13" s="64"/>
      <c r="I13" s="25"/>
      <c r="J13" s="25"/>
      <c r="K13" s="63"/>
      <c r="L13" s="64"/>
      <c r="M13" s="25"/>
      <c r="N13" s="25"/>
      <c r="O13" s="63"/>
      <c r="P13" s="64"/>
      <c r="Q13" s="25"/>
    </row>
    <row r="14" spans="1:17">
      <c r="A14" s="12"/>
      <c r="B14" s="65" t="s">
        <v>209</v>
      </c>
      <c r="C14" s="66">
        <v>3262</v>
      </c>
      <c r="D14" s="66"/>
      <c r="E14" s="22"/>
      <c r="F14" s="22"/>
      <c r="G14" s="66">
        <v>5184</v>
      </c>
      <c r="H14" s="66"/>
      <c r="I14" s="22"/>
      <c r="J14" s="22"/>
      <c r="K14" s="66">
        <v>30104</v>
      </c>
      <c r="L14" s="66"/>
      <c r="M14" s="22"/>
      <c r="N14" s="22"/>
      <c r="O14" s="66">
        <v>36153</v>
      </c>
      <c r="P14" s="66"/>
      <c r="Q14" s="22"/>
    </row>
    <row r="15" spans="1:17" ht="15.75" thickBot="1">
      <c r="A15" s="12"/>
      <c r="B15" s="65"/>
      <c r="C15" s="67"/>
      <c r="D15" s="67"/>
      <c r="E15" s="68"/>
      <c r="F15" s="22"/>
      <c r="G15" s="67"/>
      <c r="H15" s="67"/>
      <c r="I15" s="68"/>
      <c r="J15" s="22"/>
      <c r="K15" s="67"/>
      <c r="L15" s="67"/>
      <c r="M15" s="68"/>
      <c r="N15" s="22"/>
      <c r="O15" s="67"/>
      <c r="P15" s="67"/>
      <c r="Q15" s="68"/>
    </row>
    <row r="16" spans="1:17">
      <c r="A16" s="12"/>
      <c r="B16" s="69" t="s">
        <v>210</v>
      </c>
      <c r="C16" s="70">
        <v>21708</v>
      </c>
      <c r="D16" s="70"/>
      <c r="E16" s="51"/>
      <c r="F16" s="25"/>
      <c r="G16" s="70">
        <v>17129</v>
      </c>
      <c r="H16" s="70"/>
      <c r="I16" s="51"/>
      <c r="J16" s="25"/>
      <c r="K16" s="70">
        <v>106603</v>
      </c>
      <c r="L16" s="70"/>
      <c r="M16" s="51"/>
      <c r="N16" s="25"/>
      <c r="O16" s="70">
        <v>129783</v>
      </c>
      <c r="P16" s="70"/>
      <c r="Q16" s="51"/>
    </row>
    <row r="17" spans="1:17">
      <c r="A17" s="12"/>
      <c r="B17" s="69"/>
      <c r="C17" s="71"/>
      <c r="D17" s="71"/>
      <c r="E17" s="72"/>
      <c r="F17" s="25"/>
      <c r="G17" s="71"/>
      <c r="H17" s="71"/>
      <c r="I17" s="72"/>
      <c r="J17" s="25"/>
      <c r="K17" s="71"/>
      <c r="L17" s="71"/>
      <c r="M17" s="72"/>
      <c r="N17" s="25"/>
      <c r="O17" s="71"/>
      <c r="P17" s="71"/>
      <c r="Q17" s="72"/>
    </row>
    <row r="18" spans="1:17">
      <c r="A18" s="12"/>
      <c r="B18" s="65" t="s">
        <v>211</v>
      </c>
      <c r="C18" s="66">
        <v>24151</v>
      </c>
      <c r="D18" s="66"/>
      <c r="E18" s="22"/>
      <c r="F18" s="22"/>
      <c r="G18" s="66">
        <v>26318</v>
      </c>
      <c r="H18" s="66"/>
      <c r="I18" s="22"/>
      <c r="J18" s="22"/>
      <c r="K18" s="66">
        <v>91131</v>
      </c>
      <c r="L18" s="66"/>
      <c r="M18" s="22"/>
      <c r="N18" s="22"/>
      <c r="O18" s="66">
        <v>91453</v>
      </c>
      <c r="P18" s="66"/>
      <c r="Q18" s="22"/>
    </row>
    <row r="19" spans="1:17" ht="15.75" thickBot="1">
      <c r="A19" s="12"/>
      <c r="B19" s="65"/>
      <c r="C19" s="67"/>
      <c r="D19" s="67"/>
      <c r="E19" s="68"/>
      <c r="F19" s="22"/>
      <c r="G19" s="67"/>
      <c r="H19" s="67"/>
      <c r="I19" s="68"/>
      <c r="J19" s="22"/>
      <c r="K19" s="67"/>
      <c r="L19" s="67"/>
      <c r="M19" s="68"/>
      <c r="N19" s="22"/>
      <c r="O19" s="67"/>
      <c r="P19" s="67"/>
      <c r="Q19" s="68"/>
    </row>
    <row r="20" spans="1:17">
      <c r="A20" s="12"/>
      <c r="B20" s="62" t="s">
        <v>212</v>
      </c>
      <c r="C20" s="73" t="s">
        <v>172</v>
      </c>
      <c r="D20" s="70">
        <v>45859</v>
      </c>
      <c r="E20" s="51"/>
      <c r="F20" s="25"/>
      <c r="G20" s="73" t="s">
        <v>172</v>
      </c>
      <c r="H20" s="70">
        <v>43447</v>
      </c>
      <c r="I20" s="51"/>
      <c r="J20" s="25"/>
      <c r="K20" s="73" t="s">
        <v>172</v>
      </c>
      <c r="L20" s="70">
        <v>197734</v>
      </c>
      <c r="M20" s="51"/>
      <c r="N20" s="25"/>
      <c r="O20" s="73" t="s">
        <v>172</v>
      </c>
      <c r="P20" s="70">
        <v>221236</v>
      </c>
      <c r="Q20" s="51"/>
    </row>
    <row r="21" spans="1:17" ht="15.75" thickBot="1">
      <c r="A21" s="12"/>
      <c r="B21" s="62"/>
      <c r="C21" s="74"/>
      <c r="D21" s="75"/>
      <c r="E21" s="31"/>
      <c r="F21" s="25"/>
      <c r="G21" s="74"/>
      <c r="H21" s="75"/>
      <c r="I21" s="31"/>
      <c r="J21" s="25"/>
      <c r="K21" s="74"/>
      <c r="L21" s="75"/>
      <c r="M21" s="31"/>
      <c r="N21" s="25"/>
      <c r="O21" s="74"/>
      <c r="P21" s="75"/>
      <c r="Q21" s="31"/>
    </row>
    <row r="22" spans="1:17">
      <c r="A22" s="12"/>
      <c r="B22" s="55" t="s">
        <v>213</v>
      </c>
      <c r="C22" s="35"/>
      <c r="D22" s="35"/>
      <c r="E22" s="35"/>
      <c r="F22" s="14"/>
      <c r="G22" s="35"/>
      <c r="H22" s="35"/>
      <c r="I22" s="35"/>
      <c r="J22" s="14"/>
      <c r="K22" s="35"/>
      <c r="L22" s="35"/>
      <c r="M22" s="35"/>
      <c r="N22" s="14"/>
      <c r="O22" s="35"/>
      <c r="P22" s="35"/>
      <c r="Q22" s="35"/>
    </row>
    <row r="23" spans="1:17">
      <c r="A23" s="12"/>
      <c r="B23" s="62" t="s">
        <v>214</v>
      </c>
      <c r="C23" s="63" t="s">
        <v>172</v>
      </c>
      <c r="D23" s="64">
        <v>13666</v>
      </c>
      <c r="E23" s="25"/>
      <c r="F23" s="25"/>
      <c r="G23" s="63" t="s">
        <v>172</v>
      </c>
      <c r="H23" s="64">
        <v>15342</v>
      </c>
      <c r="I23" s="25"/>
      <c r="J23" s="25"/>
      <c r="K23" s="63" t="s">
        <v>172</v>
      </c>
      <c r="L23" s="64">
        <v>35782</v>
      </c>
      <c r="M23" s="25"/>
      <c r="N23" s="25"/>
      <c r="O23" s="63" t="s">
        <v>172</v>
      </c>
      <c r="P23" s="64">
        <v>41461</v>
      </c>
      <c r="Q23" s="25"/>
    </row>
    <row r="24" spans="1:17">
      <c r="A24" s="12"/>
      <c r="B24" s="62"/>
      <c r="C24" s="63"/>
      <c r="D24" s="64"/>
      <c r="E24" s="25"/>
      <c r="F24" s="25"/>
      <c r="G24" s="63"/>
      <c r="H24" s="64"/>
      <c r="I24" s="25"/>
      <c r="J24" s="25"/>
      <c r="K24" s="63"/>
      <c r="L24" s="64"/>
      <c r="M24" s="25"/>
      <c r="N24" s="25"/>
      <c r="O24" s="63"/>
      <c r="P24" s="64"/>
      <c r="Q24" s="25"/>
    </row>
    <row r="25" spans="1:17">
      <c r="A25" s="12"/>
      <c r="B25" s="65" t="s">
        <v>215</v>
      </c>
      <c r="C25" s="76" t="s">
        <v>216</v>
      </c>
      <c r="D25" s="76"/>
      <c r="E25" s="22"/>
      <c r="F25" s="22"/>
      <c r="G25" s="76">
        <v>159</v>
      </c>
      <c r="H25" s="76"/>
      <c r="I25" s="22"/>
      <c r="J25" s="22"/>
      <c r="K25" s="76" t="s">
        <v>216</v>
      </c>
      <c r="L25" s="76"/>
      <c r="M25" s="22"/>
      <c r="N25" s="22"/>
      <c r="O25" s="66">
        <v>7307</v>
      </c>
      <c r="P25" s="66"/>
      <c r="Q25" s="22"/>
    </row>
    <row r="26" spans="1:17">
      <c r="A26" s="12"/>
      <c r="B26" s="65"/>
      <c r="C26" s="76"/>
      <c r="D26" s="76"/>
      <c r="E26" s="22"/>
      <c r="F26" s="22"/>
      <c r="G26" s="76"/>
      <c r="H26" s="76"/>
      <c r="I26" s="22"/>
      <c r="J26" s="22"/>
      <c r="K26" s="76"/>
      <c r="L26" s="76"/>
      <c r="M26" s="22"/>
      <c r="N26" s="22"/>
      <c r="O26" s="66"/>
      <c r="P26" s="66"/>
      <c r="Q26" s="22"/>
    </row>
    <row r="27" spans="1:17">
      <c r="A27" s="12"/>
      <c r="B27" s="62" t="s">
        <v>217</v>
      </c>
      <c r="C27" s="64">
        <v>11029</v>
      </c>
      <c r="D27" s="64"/>
      <c r="E27" s="25"/>
      <c r="F27" s="25"/>
      <c r="G27" s="64">
        <v>10766</v>
      </c>
      <c r="H27" s="64"/>
      <c r="I27" s="25"/>
      <c r="J27" s="25"/>
      <c r="K27" s="64">
        <v>36166</v>
      </c>
      <c r="L27" s="64"/>
      <c r="M27" s="25"/>
      <c r="N27" s="25"/>
      <c r="O27" s="64">
        <v>33194</v>
      </c>
      <c r="P27" s="64"/>
      <c r="Q27" s="25"/>
    </row>
    <row r="28" spans="1:17" ht="15.75" thickBot="1">
      <c r="A28" s="12"/>
      <c r="B28" s="62"/>
      <c r="C28" s="75"/>
      <c r="D28" s="75"/>
      <c r="E28" s="31"/>
      <c r="F28" s="25"/>
      <c r="G28" s="75"/>
      <c r="H28" s="75"/>
      <c r="I28" s="31"/>
      <c r="J28" s="25"/>
      <c r="K28" s="75"/>
      <c r="L28" s="75"/>
      <c r="M28" s="31"/>
      <c r="N28" s="25"/>
      <c r="O28" s="75"/>
      <c r="P28" s="75"/>
      <c r="Q28" s="31"/>
    </row>
    <row r="29" spans="1:17">
      <c r="A29" s="12"/>
      <c r="B29" s="65" t="s">
        <v>212</v>
      </c>
      <c r="C29" s="77" t="s">
        <v>172</v>
      </c>
      <c r="D29" s="79">
        <v>24695</v>
      </c>
      <c r="E29" s="35"/>
      <c r="F29" s="22"/>
      <c r="G29" s="77" t="s">
        <v>172</v>
      </c>
      <c r="H29" s="79">
        <v>26267</v>
      </c>
      <c r="I29" s="35"/>
      <c r="J29" s="22"/>
      <c r="K29" s="77" t="s">
        <v>172</v>
      </c>
      <c r="L29" s="79">
        <v>71948</v>
      </c>
      <c r="M29" s="35"/>
      <c r="N29" s="22"/>
      <c r="O29" s="77" t="s">
        <v>172</v>
      </c>
      <c r="P29" s="79">
        <v>81962</v>
      </c>
      <c r="Q29" s="35"/>
    </row>
    <row r="30" spans="1:17" ht="15.75" thickBot="1">
      <c r="A30" s="12"/>
      <c r="B30" s="65"/>
      <c r="C30" s="78"/>
      <c r="D30" s="67"/>
      <c r="E30" s="68"/>
      <c r="F30" s="22"/>
      <c r="G30" s="78"/>
      <c r="H30" s="67"/>
      <c r="I30" s="68"/>
      <c r="J30" s="22"/>
      <c r="K30" s="78"/>
      <c r="L30" s="67"/>
      <c r="M30" s="68"/>
      <c r="N30" s="22"/>
      <c r="O30" s="78"/>
      <c r="P30" s="67"/>
      <c r="Q30" s="68"/>
    </row>
    <row r="31" spans="1:17">
      <c r="A31" s="12"/>
      <c r="B31" s="57" t="s">
        <v>218</v>
      </c>
      <c r="C31" s="51"/>
      <c r="D31" s="51"/>
      <c r="E31" s="51"/>
      <c r="F31" s="19"/>
      <c r="G31" s="51"/>
      <c r="H31" s="51"/>
      <c r="I31" s="51"/>
      <c r="J31" s="19"/>
      <c r="K31" s="51"/>
      <c r="L31" s="51"/>
      <c r="M31" s="51"/>
      <c r="N31" s="19"/>
      <c r="O31" s="51"/>
      <c r="P31" s="51"/>
      <c r="Q31" s="51"/>
    </row>
    <row r="32" spans="1:17">
      <c r="A32" s="12"/>
      <c r="B32" s="65" t="s">
        <v>219</v>
      </c>
      <c r="C32" s="80" t="s">
        <v>172</v>
      </c>
      <c r="D32" s="66">
        <v>9922</v>
      </c>
      <c r="E32" s="22"/>
      <c r="F32" s="22"/>
      <c r="G32" s="80" t="s">
        <v>172</v>
      </c>
      <c r="H32" s="66">
        <v>8892</v>
      </c>
      <c r="I32" s="22"/>
      <c r="J32" s="22"/>
      <c r="K32" s="80" t="s">
        <v>172</v>
      </c>
      <c r="L32" s="66">
        <v>28384</v>
      </c>
      <c r="M32" s="22"/>
      <c r="N32" s="22"/>
      <c r="O32" s="80" t="s">
        <v>172</v>
      </c>
      <c r="P32" s="66">
        <v>24297</v>
      </c>
      <c r="Q32" s="22"/>
    </row>
    <row r="33" spans="1:17">
      <c r="A33" s="12"/>
      <c r="B33" s="65"/>
      <c r="C33" s="80"/>
      <c r="D33" s="66"/>
      <c r="E33" s="22"/>
      <c r="F33" s="22"/>
      <c r="G33" s="80"/>
      <c r="H33" s="66"/>
      <c r="I33" s="22"/>
      <c r="J33" s="22"/>
      <c r="K33" s="80"/>
      <c r="L33" s="66"/>
      <c r="M33" s="22"/>
      <c r="N33" s="22"/>
      <c r="O33" s="80"/>
      <c r="P33" s="66"/>
      <c r="Q33" s="22"/>
    </row>
    <row r="34" spans="1:17">
      <c r="A34" s="12"/>
      <c r="B34" s="62" t="s">
        <v>220</v>
      </c>
      <c r="C34" s="64">
        <v>1088</v>
      </c>
      <c r="D34" s="64"/>
      <c r="E34" s="25"/>
      <c r="F34" s="25"/>
      <c r="G34" s="64">
        <v>1232</v>
      </c>
      <c r="H34" s="64"/>
      <c r="I34" s="25"/>
      <c r="J34" s="25"/>
      <c r="K34" s="64">
        <v>3198</v>
      </c>
      <c r="L34" s="64"/>
      <c r="M34" s="25"/>
      <c r="N34" s="25"/>
      <c r="O34" s="64">
        <v>2995</v>
      </c>
      <c r="P34" s="64"/>
      <c r="Q34" s="25"/>
    </row>
    <row r="35" spans="1:17" ht="15.75" thickBot="1">
      <c r="A35" s="12"/>
      <c r="B35" s="62"/>
      <c r="C35" s="75"/>
      <c r="D35" s="75"/>
      <c r="E35" s="31"/>
      <c r="F35" s="25"/>
      <c r="G35" s="75"/>
      <c r="H35" s="75"/>
      <c r="I35" s="31"/>
      <c r="J35" s="25"/>
      <c r="K35" s="75"/>
      <c r="L35" s="75"/>
      <c r="M35" s="31"/>
      <c r="N35" s="25"/>
      <c r="O35" s="75"/>
      <c r="P35" s="75"/>
      <c r="Q35" s="31"/>
    </row>
    <row r="36" spans="1:17">
      <c r="A36" s="12"/>
      <c r="B36" s="65" t="s">
        <v>212</v>
      </c>
      <c r="C36" s="77" t="s">
        <v>172</v>
      </c>
      <c r="D36" s="79">
        <v>11010</v>
      </c>
      <c r="E36" s="35"/>
      <c r="F36" s="22"/>
      <c r="G36" s="77" t="s">
        <v>172</v>
      </c>
      <c r="H36" s="79">
        <v>10124</v>
      </c>
      <c r="I36" s="35"/>
      <c r="J36" s="22"/>
      <c r="K36" s="77" t="s">
        <v>172</v>
      </c>
      <c r="L36" s="79">
        <v>31582</v>
      </c>
      <c r="M36" s="35"/>
      <c r="N36" s="22"/>
      <c r="O36" s="77" t="s">
        <v>172</v>
      </c>
      <c r="P36" s="79">
        <v>27292</v>
      </c>
      <c r="Q36" s="35"/>
    </row>
    <row r="37" spans="1:17" ht="15.75" thickBot="1">
      <c r="A37" s="12"/>
      <c r="B37" s="65"/>
      <c r="C37" s="78"/>
      <c r="D37" s="67"/>
      <c r="E37" s="68"/>
      <c r="F37" s="22"/>
      <c r="G37" s="78"/>
      <c r="H37" s="67"/>
      <c r="I37" s="68"/>
      <c r="J37" s="22"/>
      <c r="K37" s="78"/>
      <c r="L37" s="67"/>
      <c r="M37" s="68"/>
      <c r="N37" s="22"/>
      <c r="O37" s="78"/>
      <c r="P37" s="67"/>
      <c r="Q37" s="68"/>
    </row>
    <row r="38" spans="1:17">
      <c r="A38" s="12"/>
      <c r="B38" s="81" t="s">
        <v>221</v>
      </c>
      <c r="C38" s="73" t="s">
        <v>172</v>
      </c>
      <c r="D38" s="70">
        <v>24976</v>
      </c>
      <c r="E38" s="51"/>
      <c r="F38" s="25"/>
      <c r="G38" s="73" t="s">
        <v>172</v>
      </c>
      <c r="H38" s="82" t="s">
        <v>216</v>
      </c>
      <c r="I38" s="51"/>
      <c r="J38" s="25"/>
      <c r="K38" s="73" t="s">
        <v>172</v>
      </c>
      <c r="L38" s="70">
        <v>71454</v>
      </c>
      <c r="M38" s="51"/>
      <c r="N38" s="25"/>
      <c r="O38" s="73" t="s">
        <v>172</v>
      </c>
      <c r="P38" s="82" t="s">
        <v>216</v>
      </c>
      <c r="Q38" s="51"/>
    </row>
    <row r="39" spans="1:17" ht="15.75" thickBot="1">
      <c r="A39" s="12"/>
      <c r="B39" s="81"/>
      <c r="C39" s="74"/>
      <c r="D39" s="75"/>
      <c r="E39" s="31"/>
      <c r="F39" s="25"/>
      <c r="G39" s="74"/>
      <c r="H39" s="83"/>
      <c r="I39" s="31"/>
      <c r="J39" s="25"/>
      <c r="K39" s="74"/>
      <c r="L39" s="75"/>
      <c r="M39" s="31"/>
      <c r="N39" s="25"/>
      <c r="O39" s="74"/>
      <c r="P39" s="83"/>
      <c r="Q39" s="31"/>
    </row>
    <row r="40" spans="1:17">
      <c r="A40" s="12"/>
      <c r="B40" s="84" t="s">
        <v>212</v>
      </c>
      <c r="C40" s="77" t="s">
        <v>172</v>
      </c>
      <c r="D40" s="79">
        <v>106540</v>
      </c>
      <c r="E40" s="35"/>
      <c r="F40" s="22"/>
      <c r="G40" s="77" t="s">
        <v>172</v>
      </c>
      <c r="H40" s="79">
        <v>79838</v>
      </c>
      <c r="I40" s="35"/>
      <c r="J40" s="22"/>
      <c r="K40" s="77" t="s">
        <v>172</v>
      </c>
      <c r="L40" s="79">
        <v>372718</v>
      </c>
      <c r="M40" s="35"/>
      <c r="N40" s="22"/>
      <c r="O40" s="77" t="s">
        <v>172</v>
      </c>
      <c r="P40" s="79">
        <v>330490</v>
      </c>
      <c r="Q40" s="35"/>
    </row>
    <row r="41" spans="1:17" ht="15.75" thickBot="1">
      <c r="A41" s="12"/>
      <c r="B41" s="84"/>
      <c r="C41" s="85"/>
      <c r="D41" s="86"/>
      <c r="E41" s="42"/>
      <c r="F41" s="22"/>
      <c r="G41" s="85"/>
      <c r="H41" s="86"/>
      <c r="I41" s="42"/>
      <c r="J41" s="22"/>
      <c r="K41" s="85"/>
      <c r="L41" s="86"/>
      <c r="M41" s="42"/>
      <c r="N41" s="22"/>
      <c r="O41" s="85"/>
      <c r="P41" s="86"/>
      <c r="Q41" s="42"/>
    </row>
    <row r="42" spans="1:17" ht="15.75" thickTop="1">
      <c r="A42" s="12"/>
      <c r="B42" s="63" t="s">
        <v>222</v>
      </c>
      <c r="C42" s="88"/>
      <c r="D42" s="88"/>
      <c r="E42" s="88"/>
      <c r="F42" s="87"/>
      <c r="G42" s="88"/>
      <c r="H42" s="88"/>
      <c r="I42" s="88"/>
      <c r="J42" s="87"/>
      <c r="K42" s="88"/>
      <c r="L42" s="88"/>
      <c r="M42" s="88"/>
      <c r="N42" s="87"/>
      <c r="O42" s="89"/>
      <c r="P42" s="89"/>
      <c r="Q42" s="89"/>
    </row>
    <row r="43" spans="1:17">
      <c r="A43" s="12"/>
      <c r="B43" s="63"/>
      <c r="C43" s="87"/>
      <c r="D43" s="87"/>
      <c r="E43" s="87"/>
      <c r="F43" s="87"/>
      <c r="G43" s="87"/>
      <c r="H43" s="87"/>
      <c r="I43" s="87"/>
      <c r="J43" s="87"/>
      <c r="K43" s="87"/>
      <c r="L43" s="87"/>
      <c r="M43" s="87"/>
      <c r="N43" s="87"/>
      <c r="O43" s="25"/>
      <c r="P43" s="25"/>
      <c r="Q43" s="25"/>
    </row>
    <row r="44" spans="1:17">
      <c r="A44" s="12"/>
      <c r="B44" s="84" t="s">
        <v>223</v>
      </c>
      <c r="C44" s="80" t="s">
        <v>172</v>
      </c>
      <c r="D44" s="66">
        <v>5927</v>
      </c>
      <c r="E44" s="22"/>
      <c r="F44" s="22"/>
      <c r="G44" s="80" t="s">
        <v>172</v>
      </c>
      <c r="H44" s="76" t="s">
        <v>224</v>
      </c>
      <c r="I44" s="80" t="s">
        <v>176</v>
      </c>
      <c r="J44" s="22"/>
      <c r="K44" s="80" t="s">
        <v>172</v>
      </c>
      <c r="L44" s="66">
        <v>51207</v>
      </c>
      <c r="M44" s="22"/>
      <c r="N44" s="22"/>
      <c r="O44" s="80" t="s">
        <v>172</v>
      </c>
      <c r="P44" s="66">
        <v>33600</v>
      </c>
      <c r="Q44" s="22"/>
    </row>
    <row r="45" spans="1:17">
      <c r="A45" s="12"/>
      <c r="B45" s="84"/>
      <c r="C45" s="80"/>
      <c r="D45" s="66"/>
      <c r="E45" s="22"/>
      <c r="F45" s="22"/>
      <c r="G45" s="80"/>
      <c r="H45" s="76"/>
      <c r="I45" s="80"/>
      <c r="J45" s="22"/>
      <c r="K45" s="80"/>
      <c r="L45" s="66"/>
      <c r="M45" s="22"/>
      <c r="N45" s="22"/>
      <c r="O45" s="80"/>
      <c r="P45" s="66"/>
      <c r="Q45" s="22"/>
    </row>
    <row r="46" spans="1:17">
      <c r="A46" s="12"/>
      <c r="B46" s="81" t="s">
        <v>225</v>
      </c>
      <c r="C46" s="64">
        <v>10123</v>
      </c>
      <c r="D46" s="64"/>
      <c r="E46" s="25"/>
      <c r="F46" s="25"/>
      <c r="G46" s="90" t="s">
        <v>226</v>
      </c>
      <c r="H46" s="90"/>
      <c r="I46" s="63" t="s">
        <v>176</v>
      </c>
      <c r="J46" s="25"/>
      <c r="K46" s="64">
        <v>31288</v>
      </c>
      <c r="L46" s="64"/>
      <c r="M46" s="25"/>
      <c r="N46" s="25"/>
      <c r="O46" s="64">
        <v>3195</v>
      </c>
      <c r="P46" s="64"/>
      <c r="Q46" s="25"/>
    </row>
    <row r="47" spans="1:17">
      <c r="A47" s="12"/>
      <c r="B47" s="81"/>
      <c r="C47" s="64"/>
      <c r="D47" s="64"/>
      <c r="E47" s="25"/>
      <c r="F47" s="25"/>
      <c r="G47" s="90"/>
      <c r="H47" s="90"/>
      <c r="I47" s="63"/>
      <c r="J47" s="25"/>
      <c r="K47" s="64"/>
      <c r="L47" s="64"/>
      <c r="M47" s="25"/>
      <c r="N47" s="25"/>
      <c r="O47" s="64"/>
      <c r="P47" s="64"/>
      <c r="Q47" s="25"/>
    </row>
    <row r="48" spans="1:17">
      <c r="A48" s="12"/>
      <c r="B48" s="84" t="s">
        <v>227</v>
      </c>
      <c r="C48" s="66">
        <v>8326</v>
      </c>
      <c r="D48" s="66"/>
      <c r="E48" s="22"/>
      <c r="F48" s="22"/>
      <c r="G48" s="66">
        <v>7370</v>
      </c>
      <c r="H48" s="66"/>
      <c r="I48" s="22"/>
      <c r="J48" s="22"/>
      <c r="K48" s="66">
        <v>23388</v>
      </c>
      <c r="L48" s="66"/>
      <c r="M48" s="22"/>
      <c r="N48" s="22"/>
      <c r="O48" s="66">
        <v>19676</v>
      </c>
      <c r="P48" s="66"/>
      <c r="Q48" s="22"/>
    </row>
    <row r="49" spans="1:17">
      <c r="A49" s="12"/>
      <c r="B49" s="84"/>
      <c r="C49" s="66"/>
      <c r="D49" s="66"/>
      <c r="E49" s="22"/>
      <c r="F49" s="22"/>
      <c r="G49" s="66"/>
      <c r="H49" s="66"/>
      <c r="I49" s="22"/>
      <c r="J49" s="22"/>
      <c r="K49" s="66"/>
      <c r="L49" s="66"/>
      <c r="M49" s="22"/>
      <c r="N49" s="22"/>
      <c r="O49" s="66"/>
      <c r="P49" s="66"/>
      <c r="Q49" s="22"/>
    </row>
    <row r="50" spans="1:17">
      <c r="A50" s="12"/>
      <c r="B50" s="81" t="s">
        <v>221</v>
      </c>
      <c r="C50" s="64">
        <v>4847</v>
      </c>
      <c r="D50" s="64"/>
      <c r="E50" s="25"/>
      <c r="F50" s="25"/>
      <c r="G50" s="90" t="s">
        <v>216</v>
      </c>
      <c r="H50" s="90"/>
      <c r="I50" s="25"/>
      <c r="J50" s="25"/>
      <c r="K50" s="64">
        <v>18422</v>
      </c>
      <c r="L50" s="64"/>
      <c r="M50" s="25"/>
      <c r="N50" s="25"/>
      <c r="O50" s="90" t="s">
        <v>216</v>
      </c>
      <c r="P50" s="90"/>
      <c r="Q50" s="25"/>
    </row>
    <row r="51" spans="1:17" ht="15.75" thickBot="1">
      <c r="A51" s="12"/>
      <c r="B51" s="81"/>
      <c r="C51" s="75"/>
      <c r="D51" s="75"/>
      <c r="E51" s="31"/>
      <c r="F51" s="25"/>
      <c r="G51" s="83"/>
      <c r="H51" s="83"/>
      <c r="I51" s="31"/>
      <c r="J51" s="25"/>
      <c r="K51" s="75"/>
      <c r="L51" s="75"/>
      <c r="M51" s="31"/>
      <c r="N51" s="25"/>
      <c r="O51" s="83"/>
      <c r="P51" s="83"/>
      <c r="Q51" s="31"/>
    </row>
    <row r="52" spans="1:17">
      <c r="A52" s="12"/>
      <c r="B52" s="84" t="s">
        <v>212</v>
      </c>
      <c r="C52" s="77" t="s">
        <v>172</v>
      </c>
      <c r="D52" s="79">
        <v>29223</v>
      </c>
      <c r="E52" s="35"/>
      <c r="F52" s="22"/>
      <c r="G52" s="77" t="s">
        <v>172</v>
      </c>
      <c r="H52" s="91" t="s">
        <v>228</v>
      </c>
      <c r="I52" s="77" t="s">
        <v>176</v>
      </c>
      <c r="J52" s="22"/>
      <c r="K52" s="77" t="s">
        <v>172</v>
      </c>
      <c r="L52" s="79">
        <v>124305</v>
      </c>
      <c r="M52" s="35"/>
      <c r="N52" s="22"/>
      <c r="O52" s="77" t="s">
        <v>172</v>
      </c>
      <c r="P52" s="79">
        <v>56471</v>
      </c>
      <c r="Q52" s="35"/>
    </row>
    <row r="53" spans="1:17" ht="15.75" thickBot="1">
      <c r="A53" s="12"/>
      <c r="B53" s="84"/>
      <c r="C53" s="85"/>
      <c r="D53" s="86"/>
      <c r="E53" s="42"/>
      <c r="F53" s="22"/>
      <c r="G53" s="85"/>
      <c r="H53" s="92"/>
      <c r="I53" s="85"/>
      <c r="J53" s="22"/>
      <c r="K53" s="85"/>
      <c r="L53" s="86"/>
      <c r="M53" s="42"/>
      <c r="N53" s="22"/>
      <c r="O53" s="85"/>
      <c r="P53" s="86"/>
      <c r="Q53" s="42"/>
    </row>
    <row r="54" spans="1:17" ht="15.75" thickTop="1">
      <c r="A54" s="12"/>
      <c r="B54" s="54" t="s">
        <v>229</v>
      </c>
      <c r="C54" s="89"/>
      <c r="D54" s="89"/>
      <c r="E54" s="89"/>
      <c r="F54" s="19"/>
      <c r="G54" s="89"/>
      <c r="H54" s="89"/>
      <c r="I54" s="89"/>
      <c r="J54" s="19"/>
      <c r="K54" s="89"/>
      <c r="L54" s="89"/>
      <c r="M54" s="89"/>
      <c r="N54" s="19"/>
      <c r="O54" s="89"/>
      <c r="P54" s="89"/>
      <c r="Q54" s="89"/>
    </row>
    <row r="55" spans="1:17">
      <c r="A55" s="12"/>
      <c r="B55" s="55" t="s">
        <v>223</v>
      </c>
      <c r="C55" s="76">
        <v>13</v>
      </c>
      <c r="D55" s="76"/>
      <c r="E55" s="56" t="s">
        <v>230</v>
      </c>
      <c r="F55" s="14"/>
      <c r="G55" s="76" t="s">
        <v>231</v>
      </c>
      <c r="H55" s="76"/>
      <c r="I55" s="56" t="s">
        <v>232</v>
      </c>
      <c r="J55" s="14"/>
      <c r="K55" s="76">
        <v>26</v>
      </c>
      <c r="L55" s="76"/>
      <c r="M55" s="56" t="s">
        <v>230</v>
      </c>
      <c r="N55" s="14"/>
      <c r="O55" s="76">
        <v>15</v>
      </c>
      <c r="P55" s="76"/>
      <c r="Q55" s="56" t="s">
        <v>230</v>
      </c>
    </row>
    <row r="56" spans="1:17">
      <c r="A56" s="12"/>
      <c r="B56" s="57" t="s">
        <v>225</v>
      </c>
      <c r="C56" s="90">
        <v>41</v>
      </c>
      <c r="D56" s="90"/>
      <c r="E56" s="54" t="s">
        <v>230</v>
      </c>
      <c r="F56" s="19"/>
      <c r="G56" s="90" t="s">
        <v>233</v>
      </c>
      <c r="H56" s="90"/>
      <c r="I56" s="54" t="s">
        <v>232</v>
      </c>
      <c r="J56" s="19"/>
      <c r="K56" s="90">
        <v>43</v>
      </c>
      <c r="L56" s="90"/>
      <c r="M56" s="54" t="s">
        <v>230</v>
      </c>
      <c r="N56" s="19"/>
      <c r="O56" s="90">
        <v>4</v>
      </c>
      <c r="P56" s="90"/>
      <c r="Q56" s="54" t="s">
        <v>230</v>
      </c>
    </row>
    <row r="57" spans="1:17">
      <c r="A57" s="12"/>
      <c r="B57" s="55" t="s">
        <v>227</v>
      </c>
      <c r="C57" s="76">
        <v>76</v>
      </c>
      <c r="D57" s="76"/>
      <c r="E57" s="56" t="s">
        <v>230</v>
      </c>
      <c r="F57" s="14"/>
      <c r="G57" s="76">
        <v>73</v>
      </c>
      <c r="H57" s="76"/>
      <c r="I57" s="56" t="s">
        <v>234</v>
      </c>
      <c r="J57" s="14"/>
      <c r="K57" s="76">
        <v>74</v>
      </c>
      <c r="L57" s="76"/>
      <c r="M57" s="56" t="s">
        <v>230</v>
      </c>
      <c r="N57" s="14"/>
      <c r="O57" s="76">
        <v>72</v>
      </c>
      <c r="P57" s="76"/>
      <c r="Q57" s="56" t="s">
        <v>230</v>
      </c>
    </row>
    <row r="58" spans="1:17" ht="15.75" thickBot="1">
      <c r="A58" s="12"/>
      <c r="B58" s="57" t="s">
        <v>221</v>
      </c>
      <c r="C58" s="83">
        <v>19</v>
      </c>
      <c r="D58" s="83"/>
      <c r="E58" s="54" t="s">
        <v>230</v>
      </c>
      <c r="F58" s="19"/>
      <c r="G58" s="83" t="s">
        <v>216</v>
      </c>
      <c r="H58" s="83"/>
      <c r="I58" s="54" t="s">
        <v>234</v>
      </c>
      <c r="J58" s="19"/>
      <c r="K58" s="83">
        <v>26</v>
      </c>
      <c r="L58" s="83"/>
      <c r="M58" s="58" t="s">
        <v>230</v>
      </c>
      <c r="N58" s="19"/>
      <c r="O58" s="83" t="s">
        <v>216</v>
      </c>
      <c r="P58" s="83"/>
      <c r="Q58" s="58" t="s">
        <v>230</v>
      </c>
    </row>
    <row r="59" spans="1:17" ht="15.75" thickBot="1">
      <c r="A59" s="12"/>
      <c r="B59" s="55" t="s">
        <v>212</v>
      </c>
      <c r="C59" s="93">
        <v>27</v>
      </c>
      <c r="D59" s="93"/>
      <c r="E59" s="59" t="s">
        <v>230</v>
      </c>
      <c r="F59" s="14"/>
      <c r="G59" s="93" t="s">
        <v>235</v>
      </c>
      <c r="H59" s="93"/>
      <c r="I59" s="59" t="s">
        <v>232</v>
      </c>
      <c r="J59" s="14"/>
      <c r="K59" s="93">
        <v>33</v>
      </c>
      <c r="L59" s="93"/>
      <c r="M59" s="60" t="s">
        <v>230</v>
      </c>
      <c r="N59" s="14"/>
      <c r="O59" s="93">
        <v>17</v>
      </c>
      <c r="P59" s="93"/>
      <c r="Q59" s="60" t="s">
        <v>230</v>
      </c>
    </row>
    <row r="60" spans="1:17" ht="15.75" thickTop="1">
      <c r="A60" s="12"/>
      <c r="B60" s="54" t="s">
        <v>236</v>
      </c>
      <c r="C60" s="89"/>
      <c r="D60" s="89"/>
      <c r="E60" s="89"/>
      <c r="F60" s="19"/>
      <c r="G60" s="89"/>
      <c r="H60" s="89"/>
      <c r="I60" s="89"/>
      <c r="J60" s="19"/>
      <c r="K60" s="89"/>
      <c r="L60" s="89"/>
      <c r="M60" s="89"/>
      <c r="N60" s="19"/>
      <c r="O60" s="89"/>
      <c r="P60" s="89"/>
      <c r="Q60" s="89"/>
    </row>
    <row r="61" spans="1:17">
      <c r="A61" s="12"/>
      <c r="B61" s="84" t="s">
        <v>223</v>
      </c>
      <c r="C61" s="80" t="s">
        <v>172</v>
      </c>
      <c r="D61" s="76" t="s">
        <v>237</v>
      </c>
      <c r="E61" s="80" t="s">
        <v>176</v>
      </c>
      <c r="F61" s="22"/>
      <c r="G61" s="80" t="s">
        <v>172</v>
      </c>
      <c r="H61" s="76" t="s">
        <v>238</v>
      </c>
      <c r="I61" s="80" t="s">
        <v>176</v>
      </c>
      <c r="J61" s="22"/>
      <c r="K61" s="80" t="s">
        <v>172</v>
      </c>
      <c r="L61" s="66">
        <v>11733</v>
      </c>
      <c r="M61" s="22"/>
      <c r="N61" s="22"/>
      <c r="O61" s="80" t="s">
        <v>172</v>
      </c>
      <c r="P61" s="76">
        <v>215</v>
      </c>
      <c r="Q61" s="22"/>
    </row>
    <row r="62" spans="1:17">
      <c r="A62" s="12"/>
      <c r="B62" s="84"/>
      <c r="C62" s="80"/>
      <c r="D62" s="76"/>
      <c r="E62" s="80"/>
      <c r="F62" s="22"/>
      <c r="G62" s="80"/>
      <c r="H62" s="76"/>
      <c r="I62" s="80"/>
      <c r="J62" s="22"/>
      <c r="K62" s="80"/>
      <c r="L62" s="66"/>
      <c r="M62" s="22"/>
      <c r="N62" s="22"/>
      <c r="O62" s="80"/>
      <c r="P62" s="76"/>
      <c r="Q62" s="22"/>
    </row>
    <row r="63" spans="1:17">
      <c r="A63" s="12"/>
      <c r="B63" s="81" t="s">
        <v>225</v>
      </c>
      <c r="C63" s="64">
        <v>2917</v>
      </c>
      <c r="D63" s="64"/>
      <c r="E63" s="25"/>
      <c r="F63" s="25"/>
      <c r="G63" s="90" t="s">
        <v>239</v>
      </c>
      <c r="H63" s="90"/>
      <c r="I63" s="63" t="s">
        <v>176</v>
      </c>
      <c r="J63" s="25"/>
      <c r="K63" s="64">
        <v>9835</v>
      </c>
      <c r="L63" s="64"/>
      <c r="M63" s="25"/>
      <c r="N63" s="25"/>
      <c r="O63" s="90" t="s">
        <v>240</v>
      </c>
      <c r="P63" s="90"/>
      <c r="Q63" s="63" t="s">
        <v>176</v>
      </c>
    </row>
    <row r="64" spans="1:17">
      <c r="A64" s="12"/>
      <c r="B64" s="81"/>
      <c r="C64" s="64"/>
      <c r="D64" s="64"/>
      <c r="E64" s="25"/>
      <c r="F64" s="25"/>
      <c r="G64" s="90"/>
      <c r="H64" s="90"/>
      <c r="I64" s="63"/>
      <c r="J64" s="25"/>
      <c r="K64" s="64"/>
      <c r="L64" s="64"/>
      <c r="M64" s="25"/>
      <c r="N64" s="25"/>
      <c r="O64" s="90"/>
      <c r="P64" s="90"/>
      <c r="Q64" s="63"/>
    </row>
    <row r="65" spans="1:17">
      <c r="A65" s="12"/>
      <c r="B65" s="84" t="s">
        <v>227</v>
      </c>
      <c r="C65" s="66">
        <v>6227</v>
      </c>
      <c r="D65" s="66"/>
      <c r="E65" s="22"/>
      <c r="F65" s="22"/>
      <c r="G65" s="66">
        <v>6280</v>
      </c>
      <c r="H65" s="66"/>
      <c r="I65" s="22"/>
      <c r="J65" s="22"/>
      <c r="K65" s="66">
        <v>16985</v>
      </c>
      <c r="L65" s="66"/>
      <c r="M65" s="22"/>
      <c r="N65" s="22"/>
      <c r="O65" s="66">
        <v>16396</v>
      </c>
      <c r="P65" s="66"/>
      <c r="Q65" s="22"/>
    </row>
    <row r="66" spans="1:17">
      <c r="A66" s="12"/>
      <c r="B66" s="84"/>
      <c r="C66" s="66"/>
      <c r="D66" s="66"/>
      <c r="E66" s="22"/>
      <c r="F66" s="22"/>
      <c r="G66" s="66"/>
      <c r="H66" s="66"/>
      <c r="I66" s="22"/>
      <c r="J66" s="22"/>
      <c r="K66" s="66"/>
      <c r="L66" s="66"/>
      <c r="M66" s="22"/>
      <c r="N66" s="22"/>
      <c r="O66" s="66"/>
      <c r="P66" s="66"/>
      <c r="Q66" s="22"/>
    </row>
    <row r="67" spans="1:17">
      <c r="A67" s="12"/>
      <c r="B67" s="81" t="s">
        <v>221</v>
      </c>
      <c r="C67" s="64">
        <v>1677</v>
      </c>
      <c r="D67" s="64"/>
      <c r="E67" s="25"/>
      <c r="F67" s="25"/>
      <c r="G67" s="90" t="s">
        <v>216</v>
      </c>
      <c r="H67" s="90"/>
      <c r="I67" s="25"/>
      <c r="J67" s="25"/>
      <c r="K67" s="64">
        <v>12333</v>
      </c>
      <c r="L67" s="64"/>
      <c r="M67" s="25"/>
      <c r="N67" s="25"/>
      <c r="O67" s="90" t="s">
        <v>216</v>
      </c>
      <c r="P67" s="90"/>
      <c r="Q67" s="25"/>
    </row>
    <row r="68" spans="1:17">
      <c r="A68" s="12"/>
      <c r="B68" s="81"/>
      <c r="C68" s="64"/>
      <c r="D68" s="64"/>
      <c r="E68" s="25"/>
      <c r="F68" s="25"/>
      <c r="G68" s="90"/>
      <c r="H68" s="90"/>
      <c r="I68" s="25"/>
      <c r="J68" s="25"/>
      <c r="K68" s="64"/>
      <c r="L68" s="64"/>
      <c r="M68" s="25"/>
      <c r="N68" s="25"/>
      <c r="O68" s="90"/>
      <c r="P68" s="90"/>
      <c r="Q68" s="25"/>
    </row>
    <row r="69" spans="1:17" ht="15.75" thickBot="1">
      <c r="A69" s="12"/>
      <c r="B69" s="55" t="s">
        <v>241</v>
      </c>
      <c r="C69" s="94" t="s">
        <v>242</v>
      </c>
      <c r="D69" s="94"/>
      <c r="E69" s="61" t="s">
        <v>176</v>
      </c>
      <c r="F69" s="14"/>
      <c r="G69" s="94" t="s">
        <v>243</v>
      </c>
      <c r="H69" s="94"/>
      <c r="I69" s="61" t="s">
        <v>176</v>
      </c>
      <c r="J69" s="14"/>
      <c r="K69" s="94" t="s">
        <v>244</v>
      </c>
      <c r="L69" s="94"/>
      <c r="M69" s="61" t="s">
        <v>176</v>
      </c>
      <c r="N69" s="14"/>
      <c r="O69" s="94" t="s">
        <v>245</v>
      </c>
      <c r="P69" s="94"/>
      <c r="Q69" s="61" t="s">
        <v>176</v>
      </c>
    </row>
    <row r="70" spans="1:17">
      <c r="A70" s="12"/>
      <c r="B70" s="81" t="s">
        <v>85</v>
      </c>
      <c r="C70" s="82" t="s">
        <v>246</v>
      </c>
      <c r="D70" s="82"/>
      <c r="E70" s="73" t="s">
        <v>176</v>
      </c>
      <c r="F70" s="25"/>
      <c r="G70" s="82" t="s">
        <v>247</v>
      </c>
      <c r="H70" s="82"/>
      <c r="I70" s="73" t="s">
        <v>176</v>
      </c>
      <c r="J70" s="25"/>
      <c r="K70" s="70">
        <v>18107</v>
      </c>
      <c r="L70" s="70"/>
      <c r="M70" s="51"/>
      <c r="N70" s="25"/>
      <c r="O70" s="82" t="s">
        <v>248</v>
      </c>
      <c r="P70" s="82"/>
      <c r="Q70" s="73" t="s">
        <v>176</v>
      </c>
    </row>
    <row r="71" spans="1:17">
      <c r="A71" s="12"/>
      <c r="B71" s="81"/>
      <c r="C71" s="90"/>
      <c r="D71" s="90"/>
      <c r="E71" s="63"/>
      <c r="F71" s="25"/>
      <c r="G71" s="90"/>
      <c r="H71" s="90"/>
      <c r="I71" s="63"/>
      <c r="J71" s="25"/>
      <c r="K71" s="64"/>
      <c r="L71" s="64"/>
      <c r="M71" s="25"/>
      <c r="N71" s="25"/>
      <c r="O71" s="90"/>
      <c r="P71" s="90"/>
      <c r="Q71" s="63"/>
    </row>
    <row r="72" spans="1:17">
      <c r="A72" s="12"/>
      <c r="B72" s="55" t="s">
        <v>86</v>
      </c>
      <c r="C72" s="76" t="s">
        <v>249</v>
      </c>
      <c r="D72" s="76"/>
      <c r="E72" s="56" t="s">
        <v>176</v>
      </c>
      <c r="F72" s="14"/>
      <c r="G72" s="76" t="s">
        <v>250</v>
      </c>
      <c r="H72" s="76"/>
      <c r="I72" s="56" t="s">
        <v>176</v>
      </c>
      <c r="J72" s="14"/>
      <c r="K72" s="76" t="s">
        <v>251</v>
      </c>
      <c r="L72" s="76"/>
      <c r="M72" s="56" t="s">
        <v>176</v>
      </c>
      <c r="N72" s="14"/>
      <c r="O72" s="76" t="s">
        <v>252</v>
      </c>
      <c r="P72" s="76"/>
      <c r="Q72" s="56" t="s">
        <v>176</v>
      </c>
    </row>
    <row r="73" spans="1:17">
      <c r="A73" s="12"/>
      <c r="B73" s="57" t="s">
        <v>87</v>
      </c>
      <c r="C73" s="90" t="s">
        <v>253</v>
      </c>
      <c r="D73" s="90"/>
      <c r="E73" s="54" t="s">
        <v>176</v>
      </c>
      <c r="F73" s="19"/>
      <c r="G73" s="90" t="s">
        <v>254</v>
      </c>
      <c r="H73" s="90"/>
      <c r="I73" s="54" t="s">
        <v>176</v>
      </c>
      <c r="J73" s="19"/>
      <c r="K73" s="90" t="s">
        <v>255</v>
      </c>
      <c r="L73" s="90"/>
      <c r="M73" s="54" t="s">
        <v>176</v>
      </c>
      <c r="N73" s="19"/>
      <c r="O73" s="90" t="s">
        <v>256</v>
      </c>
      <c r="P73" s="90"/>
      <c r="Q73" s="54" t="s">
        <v>176</v>
      </c>
    </row>
    <row r="74" spans="1:17">
      <c r="A74" s="12"/>
      <c r="B74" s="84" t="s">
        <v>88</v>
      </c>
      <c r="C74" s="76" t="s">
        <v>257</v>
      </c>
      <c r="D74" s="76"/>
      <c r="E74" s="80" t="s">
        <v>176</v>
      </c>
      <c r="F74" s="22"/>
      <c r="G74" s="76" t="s">
        <v>258</v>
      </c>
      <c r="H74" s="76"/>
      <c r="I74" s="80" t="s">
        <v>176</v>
      </c>
      <c r="J74" s="22"/>
      <c r="K74" s="66">
        <v>73970</v>
      </c>
      <c r="L74" s="66"/>
      <c r="M74" s="22"/>
      <c r="N74" s="22"/>
      <c r="O74" s="76" t="s">
        <v>259</v>
      </c>
      <c r="P74" s="76"/>
      <c r="Q74" s="80" t="s">
        <v>176</v>
      </c>
    </row>
    <row r="75" spans="1:17" ht="15.75" thickBot="1">
      <c r="A75" s="12"/>
      <c r="B75" s="84"/>
      <c r="C75" s="94"/>
      <c r="D75" s="94"/>
      <c r="E75" s="78"/>
      <c r="F75" s="22"/>
      <c r="G75" s="94"/>
      <c r="H75" s="94"/>
      <c r="I75" s="78"/>
      <c r="J75" s="22"/>
      <c r="K75" s="67"/>
      <c r="L75" s="67"/>
      <c r="M75" s="68"/>
      <c r="N75" s="22"/>
      <c r="O75" s="94"/>
      <c r="P75" s="94"/>
      <c r="Q75" s="78"/>
    </row>
    <row r="76" spans="1:17">
      <c r="A76" s="12"/>
      <c r="B76" s="81" t="s">
        <v>89</v>
      </c>
      <c r="C76" s="73" t="s">
        <v>172</v>
      </c>
      <c r="D76" s="82" t="s">
        <v>260</v>
      </c>
      <c r="E76" s="73" t="s">
        <v>176</v>
      </c>
      <c r="F76" s="25"/>
      <c r="G76" s="73" t="s">
        <v>172</v>
      </c>
      <c r="H76" s="82" t="s">
        <v>261</v>
      </c>
      <c r="I76" s="73" t="s">
        <v>176</v>
      </c>
      <c r="J76" s="25"/>
      <c r="K76" s="73" t="s">
        <v>172</v>
      </c>
      <c r="L76" s="70">
        <v>68271</v>
      </c>
      <c r="M76" s="51"/>
      <c r="N76" s="25"/>
      <c r="O76" s="73" t="s">
        <v>172</v>
      </c>
      <c r="P76" s="82" t="s">
        <v>262</v>
      </c>
      <c r="Q76" s="73" t="s">
        <v>176</v>
      </c>
    </row>
    <row r="77" spans="1:17" ht="15.75" thickBot="1">
      <c r="A77" s="12"/>
      <c r="B77" s="81"/>
      <c r="C77" s="95"/>
      <c r="D77" s="96"/>
      <c r="E77" s="95"/>
      <c r="F77" s="25"/>
      <c r="G77" s="95"/>
      <c r="H77" s="96"/>
      <c r="I77" s="95"/>
      <c r="J77" s="25"/>
      <c r="K77" s="95"/>
      <c r="L77" s="97"/>
      <c r="M77" s="98"/>
      <c r="N77" s="25"/>
      <c r="O77" s="95"/>
      <c r="P77" s="96"/>
      <c r="Q77" s="95"/>
    </row>
    <row r="78" spans="1:17" ht="15.75" thickTop="1">
      <c r="A78" s="12"/>
      <c r="B78" s="14"/>
      <c r="C78" s="99"/>
      <c r="D78" s="99"/>
      <c r="E78" s="99"/>
      <c r="F78" s="14"/>
      <c r="G78" s="99"/>
      <c r="H78" s="99"/>
      <c r="I78" s="99"/>
      <c r="J78" s="14"/>
      <c r="K78" s="99"/>
      <c r="L78" s="99"/>
      <c r="M78" s="99"/>
      <c r="N78" s="14"/>
      <c r="O78" s="99"/>
      <c r="P78" s="99"/>
      <c r="Q78" s="99"/>
    </row>
  </sheetData>
  <mergeCells count="442">
    <mergeCell ref="A1:A2"/>
    <mergeCell ref="B1:Q1"/>
    <mergeCell ref="B2:Q2"/>
    <mergeCell ref="B3:Q3"/>
    <mergeCell ref="A4:A78"/>
    <mergeCell ref="B4:Q4"/>
    <mergeCell ref="B5:Q5"/>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D73"/>
    <mergeCell ref="G73:H73"/>
    <mergeCell ref="K73:L73"/>
    <mergeCell ref="O73:P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D59"/>
    <mergeCell ref="G59:H59"/>
    <mergeCell ref="K59:L59"/>
    <mergeCell ref="O59:P59"/>
    <mergeCell ref="C60:E60"/>
    <mergeCell ref="G60:I60"/>
    <mergeCell ref="K60:M60"/>
    <mergeCell ref="O60:Q60"/>
    <mergeCell ref="C57:D57"/>
    <mergeCell ref="G57:H57"/>
    <mergeCell ref="K57:L57"/>
    <mergeCell ref="O57:P57"/>
    <mergeCell ref="C58:D58"/>
    <mergeCell ref="G58:H58"/>
    <mergeCell ref="K58:L58"/>
    <mergeCell ref="O58:P58"/>
    <mergeCell ref="C55:D55"/>
    <mergeCell ref="G55:H55"/>
    <mergeCell ref="K55:L55"/>
    <mergeCell ref="O55:P55"/>
    <mergeCell ref="C56:D56"/>
    <mergeCell ref="G56:H56"/>
    <mergeCell ref="K56:L56"/>
    <mergeCell ref="O56:P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4.140625" customWidth="1"/>
    <col min="4" max="4" width="15.42578125" customWidth="1"/>
    <col min="5" max="5" width="3.28515625" customWidth="1"/>
    <col min="6" max="6" width="19.85546875" customWidth="1"/>
    <col min="7" max="7" width="4.140625" customWidth="1"/>
    <col min="8" max="8" width="14.140625" customWidth="1"/>
    <col min="9" max="9" width="3.28515625" customWidth="1"/>
    <col min="10" max="10" width="19.85546875" customWidth="1"/>
    <col min="11" max="11" width="4.140625" customWidth="1"/>
    <col min="12" max="12" width="15.42578125" customWidth="1"/>
    <col min="13" max="13" width="3.28515625" customWidth="1"/>
    <col min="14" max="14" width="19.85546875" customWidth="1"/>
    <col min="15" max="15" width="4.140625" customWidth="1"/>
    <col min="16" max="16" width="16.5703125" customWidth="1"/>
    <col min="17" max="17" width="3.28515625" customWidth="1"/>
  </cols>
  <sheetData>
    <row r="1" spans="1:17" ht="15" customHeight="1">
      <c r="A1" s="7" t="s">
        <v>7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4</v>
      </c>
      <c r="B3" s="11" t="s">
        <v>5</v>
      </c>
      <c r="C3" s="11"/>
      <c r="D3" s="11"/>
      <c r="E3" s="11"/>
      <c r="F3" s="11"/>
      <c r="G3" s="11"/>
      <c r="H3" s="11"/>
      <c r="I3" s="11"/>
      <c r="J3" s="11"/>
      <c r="K3" s="11"/>
      <c r="L3" s="11"/>
      <c r="M3" s="11"/>
      <c r="N3" s="11"/>
      <c r="O3" s="11"/>
      <c r="P3" s="11"/>
      <c r="Q3" s="11"/>
    </row>
    <row r="4" spans="1:17" ht="15" customHeight="1">
      <c r="A4" s="12" t="s">
        <v>706</v>
      </c>
      <c r="B4" s="11" t="s">
        <v>5</v>
      </c>
      <c r="C4" s="11"/>
      <c r="D4" s="11"/>
      <c r="E4" s="11"/>
      <c r="F4" s="11"/>
      <c r="G4" s="11"/>
      <c r="H4" s="11"/>
      <c r="I4" s="11"/>
      <c r="J4" s="11"/>
      <c r="K4" s="11"/>
      <c r="L4" s="11"/>
      <c r="M4" s="11"/>
      <c r="N4" s="11"/>
      <c r="O4" s="11"/>
      <c r="P4" s="11"/>
      <c r="Q4" s="11"/>
    </row>
    <row r="5" spans="1:17">
      <c r="A5" s="12"/>
      <c r="B5" s="22" t="s">
        <v>266</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row>
    <row r="7" spans="1:17">
      <c r="A7" s="12"/>
      <c r="B7" s="16"/>
      <c r="C7" s="16"/>
      <c r="D7" s="16"/>
      <c r="E7" s="16"/>
      <c r="F7" s="16"/>
      <c r="G7" s="16"/>
      <c r="H7" s="16"/>
      <c r="I7" s="16"/>
      <c r="J7" s="16"/>
      <c r="K7" s="16"/>
      <c r="L7" s="16"/>
      <c r="M7" s="16"/>
    </row>
    <row r="8" spans="1:17" ht="15.75" thickBot="1">
      <c r="A8" s="12"/>
      <c r="B8" s="14"/>
      <c r="C8" s="48" t="s">
        <v>267</v>
      </c>
      <c r="D8" s="48"/>
      <c r="E8" s="48"/>
      <c r="F8" s="14"/>
      <c r="G8" s="48" t="s">
        <v>268</v>
      </c>
      <c r="H8" s="48"/>
      <c r="I8" s="48"/>
      <c r="J8" s="14"/>
      <c r="K8" s="48" t="s">
        <v>212</v>
      </c>
      <c r="L8" s="48"/>
      <c r="M8" s="48"/>
    </row>
    <row r="9" spans="1:17">
      <c r="A9" s="12"/>
      <c r="B9" s="23" t="s">
        <v>269</v>
      </c>
      <c r="C9" s="24" t="s">
        <v>172</v>
      </c>
      <c r="D9" s="50">
        <v>51065</v>
      </c>
      <c r="E9" s="51"/>
      <c r="F9" s="25"/>
      <c r="G9" s="24" t="s">
        <v>172</v>
      </c>
      <c r="H9" s="50">
        <v>2800</v>
      </c>
      <c r="I9" s="51"/>
      <c r="J9" s="25"/>
      <c r="K9" s="24" t="s">
        <v>172</v>
      </c>
      <c r="L9" s="50">
        <v>53865</v>
      </c>
      <c r="M9" s="51"/>
    </row>
    <row r="10" spans="1:17">
      <c r="A10" s="12"/>
      <c r="B10" s="23"/>
      <c r="C10" s="23"/>
      <c r="D10" s="29"/>
      <c r="E10" s="25"/>
      <c r="F10" s="25"/>
      <c r="G10" s="23"/>
      <c r="H10" s="29"/>
      <c r="I10" s="25"/>
      <c r="J10" s="25"/>
      <c r="K10" s="23"/>
      <c r="L10" s="29"/>
      <c r="M10" s="25"/>
    </row>
    <row r="11" spans="1:17">
      <c r="A11" s="12"/>
      <c r="B11" s="27" t="s">
        <v>270</v>
      </c>
      <c r="C11" s="37" t="s">
        <v>271</v>
      </c>
      <c r="D11" s="37"/>
      <c r="E11" s="27" t="s">
        <v>176</v>
      </c>
      <c r="F11" s="22"/>
      <c r="G11" s="37">
        <v>738</v>
      </c>
      <c r="H11" s="37"/>
      <c r="I11" s="22"/>
      <c r="J11" s="22"/>
      <c r="K11" s="37" t="s">
        <v>255</v>
      </c>
      <c r="L11" s="37"/>
      <c r="M11" s="27" t="s">
        <v>176</v>
      </c>
    </row>
    <row r="12" spans="1:17">
      <c r="A12" s="12"/>
      <c r="B12" s="27"/>
      <c r="C12" s="37"/>
      <c r="D12" s="37"/>
      <c r="E12" s="27"/>
      <c r="F12" s="22"/>
      <c r="G12" s="37"/>
      <c r="H12" s="37"/>
      <c r="I12" s="22"/>
      <c r="J12" s="22"/>
      <c r="K12" s="37"/>
      <c r="L12" s="37"/>
      <c r="M12" s="27"/>
    </row>
    <row r="13" spans="1:17">
      <c r="A13" s="12"/>
      <c r="B13" s="23" t="s">
        <v>272</v>
      </c>
      <c r="C13" s="26" t="s">
        <v>216</v>
      </c>
      <c r="D13" s="26"/>
      <c r="E13" s="25"/>
      <c r="F13" s="25"/>
      <c r="G13" s="29">
        <v>3683</v>
      </c>
      <c r="H13" s="29"/>
      <c r="I13" s="25"/>
      <c r="J13" s="25"/>
      <c r="K13" s="29">
        <v>3683</v>
      </c>
      <c r="L13" s="29"/>
      <c r="M13" s="25"/>
    </row>
    <row r="14" spans="1:17">
      <c r="A14" s="12"/>
      <c r="B14" s="23"/>
      <c r="C14" s="26"/>
      <c r="D14" s="26"/>
      <c r="E14" s="25"/>
      <c r="F14" s="25"/>
      <c r="G14" s="29"/>
      <c r="H14" s="29"/>
      <c r="I14" s="25"/>
      <c r="J14" s="25"/>
      <c r="K14" s="29"/>
      <c r="L14" s="29"/>
      <c r="M14" s="25"/>
    </row>
    <row r="15" spans="1:17">
      <c r="A15" s="12"/>
      <c r="B15" s="27" t="s">
        <v>273</v>
      </c>
      <c r="C15" s="37" t="s">
        <v>216</v>
      </c>
      <c r="D15" s="37"/>
      <c r="E15" s="22"/>
      <c r="F15" s="22"/>
      <c r="G15" s="37" t="s">
        <v>274</v>
      </c>
      <c r="H15" s="37"/>
      <c r="I15" s="27" t="s">
        <v>176</v>
      </c>
      <c r="J15" s="22"/>
      <c r="K15" s="37" t="s">
        <v>274</v>
      </c>
      <c r="L15" s="37"/>
      <c r="M15" s="27" t="s">
        <v>176</v>
      </c>
    </row>
    <row r="16" spans="1:17">
      <c r="A16" s="12"/>
      <c r="B16" s="27"/>
      <c r="C16" s="37"/>
      <c r="D16" s="37"/>
      <c r="E16" s="22"/>
      <c r="F16" s="22"/>
      <c r="G16" s="37"/>
      <c r="H16" s="37"/>
      <c r="I16" s="27"/>
      <c r="J16" s="22"/>
      <c r="K16" s="37"/>
      <c r="L16" s="37"/>
      <c r="M16" s="27"/>
    </row>
    <row r="17" spans="1:17">
      <c r="A17" s="12"/>
      <c r="B17" s="23" t="s">
        <v>275</v>
      </c>
      <c r="C17" s="26" t="s">
        <v>276</v>
      </c>
      <c r="D17" s="26"/>
      <c r="E17" s="23" t="s">
        <v>176</v>
      </c>
      <c r="F17" s="25"/>
      <c r="G17" s="26" t="s">
        <v>216</v>
      </c>
      <c r="H17" s="26"/>
      <c r="I17" s="25"/>
      <c r="J17" s="25"/>
      <c r="K17" s="26" t="s">
        <v>276</v>
      </c>
      <c r="L17" s="26"/>
      <c r="M17" s="23" t="s">
        <v>176</v>
      </c>
    </row>
    <row r="18" spans="1:17" ht="15.75" thickBot="1">
      <c r="A18" s="12"/>
      <c r="B18" s="23"/>
      <c r="C18" s="38"/>
      <c r="D18" s="38"/>
      <c r="E18" s="101"/>
      <c r="F18" s="25"/>
      <c r="G18" s="38"/>
      <c r="H18" s="38"/>
      <c r="I18" s="31"/>
      <c r="J18" s="25"/>
      <c r="K18" s="38"/>
      <c r="L18" s="38"/>
      <c r="M18" s="101"/>
    </row>
    <row r="19" spans="1:17">
      <c r="A19" s="12"/>
      <c r="B19" s="102" t="s">
        <v>277</v>
      </c>
      <c r="C19" s="39" t="s">
        <v>172</v>
      </c>
      <c r="D19" s="33">
        <v>40174</v>
      </c>
      <c r="E19" s="35"/>
      <c r="F19" s="22"/>
      <c r="G19" s="39" t="s">
        <v>172</v>
      </c>
      <c r="H19" s="103" t="s">
        <v>216</v>
      </c>
      <c r="I19" s="35"/>
      <c r="J19" s="22"/>
      <c r="K19" s="39" t="s">
        <v>172</v>
      </c>
      <c r="L19" s="33">
        <v>40174</v>
      </c>
      <c r="M19" s="35"/>
    </row>
    <row r="20" spans="1:17" ht="15.75" thickBot="1">
      <c r="A20" s="12"/>
      <c r="B20" s="102"/>
      <c r="C20" s="40"/>
      <c r="D20" s="41"/>
      <c r="E20" s="42"/>
      <c r="F20" s="22"/>
      <c r="G20" s="40"/>
      <c r="H20" s="104"/>
      <c r="I20" s="42"/>
      <c r="J20" s="22"/>
      <c r="K20" s="40"/>
      <c r="L20" s="41"/>
      <c r="M20" s="42"/>
    </row>
    <row r="21" spans="1:17" ht="15.75" thickTop="1">
      <c r="A21" s="12" t="s">
        <v>707</v>
      </c>
      <c r="B21" s="11" t="s">
        <v>5</v>
      </c>
      <c r="C21" s="11"/>
      <c r="D21" s="11"/>
      <c r="E21" s="11"/>
      <c r="F21" s="11"/>
      <c r="G21" s="11"/>
      <c r="H21" s="11"/>
      <c r="I21" s="11"/>
      <c r="J21" s="11"/>
      <c r="K21" s="11"/>
      <c r="L21" s="11"/>
      <c r="M21" s="11"/>
      <c r="N21" s="11"/>
      <c r="O21" s="11"/>
      <c r="P21" s="11"/>
      <c r="Q21" s="11"/>
    </row>
    <row r="22" spans="1:17" ht="25.5" customHeight="1">
      <c r="A22" s="12"/>
      <c r="B22" s="22" t="s">
        <v>708</v>
      </c>
      <c r="C22" s="22"/>
      <c r="D22" s="22"/>
      <c r="E22" s="22"/>
      <c r="F22" s="22"/>
      <c r="G22" s="22"/>
      <c r="H22" s="22"/>
      <c r="I22" s="22"/>
      <c r="J22" s="22"/>
      <c r="K22" s="22"/>
      <c r="L22" s="22"/>
      <c r="M22" s="22"/>
      <c r="N22" s="22"/>
      <c r="O22" s="22"/>
      <c r="P22" s="22"/>
      <c r="Q22" s="22"/>
    </row>
    <row r="23" spans="1:17">
      <c r="A23" s="12"/>
      <c r="B23" s="21"/>
      <c r="C23" s="21"/>
      <c r="D23" s="21"/>
      <c r="E23" s="21"/>
      <c r="F23" s="21"/>
      <c r="G23" s="21"/>
      <c r="H23" s="21"/>
      <c r="I23" s="21"/>
      <c r="J23" s="21"/>
      <c r="K23" s="21"/>
      <c r="L23" s="21"/>
      <c r="M23" s="21"/>
      <c r="N23" s="21"/>
      <c r="O23" s="21"/>
      <c r="P23" s="21"/>
      <c r="Q23" s="21"/>
    </row>
    <row r="24" spans="1:17">
      <c r="A24" s="12"/>
      <c r="B24" s="16"/>
      <c r="C24" s="16"/>
      <c r="D24" s="16"/>
      <c r="E24" s="16"/>
      <c r="F24" s="16"/>
      <c r="G24" s="16"/>
      <c r="H24" s="16"/>
      <c r="I24" s="16"/>
      <c r="J24" s="16"/>
      <c r="K24" s="16"/>
      <c r="L24" s="16"/>
      <c r="M24" s="16"/>
      <c r="N24" s="16"/>
      <c r="O24" s="16"/>
      <c r="P24" s="16"/>
      <c r="Q24" s="16"/>
    </row>
    <row r="25" spans="1:17" ht="15.75" thickBot="1">
      <c r="A25" s="12"/>
      <c r="B25" s="106"/>
      <c r="C25" s="48" t="s">
        <v>279</v>
      </c>
      <c r="D25" s="48"/>
      <c r="E25" s="48"/>
      <c r="F25" s="48"/>
      <c r="G25" s="48"/>
      <c r="H25" s="48"/>
      <c r="I25" s="48"/>
      <c r="J25" s="14"/>
      <c r="K25" s="48" t="s">
        <v>280</v>
      </c>
      <c r="L25" s="48"/>
      <c r="M25" s="48"/>
      <c r="N25" s="48"/>
      <c r="O25" s="48"/>
      <c r="P25" s="48"/>
      <c r="Q25" s="48"/>
    </row>
    <row r="26" spans="1:17" ht="15.75" thickBot="1">
      <c r="A26" s="12"/>
      <c r="B26" s="106"/>
      <c r="C26" s="49">
        <v>2014</v>
      </c>
      <c r="D26" s="49"/>
      <c r="E26" s="49"/>
      <c r="F26" s="14"/>
      <c r="G26" s="49">
        <v>2013</v>
      </c>
      <c r="H26" s="49"/>
      <c r="I26" s="49"/>
      <c r="J26" s="14"/>
      <c r="K26" s="49">
        <v>2014</v>
      </c>
      <c r="L26" s="49"/>
      <c r="M26" s="49"/>
      <c r="N26" s="14"/>
      <c r="O26" s="49">
        <v>2013</v>
      </c>
      <c r="P26" s="49"/>
      <c r="Q26" s="49"/>
    </row>
    <row r="27" spans="1:17">
      <c r="A27" s="12"/>
      <c r="B27" s="109" t="s">
        <v>189</v>
      </c>
      <c r="C27" s="24" t="s">
        <v>172</v>
      </c>
      <c r="D27" s="50">
        <v>11092</v>
      </c>
      <c r="E27" s="51"/>
      <c r="F27" s="25"/>
      <c r="G27" s="24" t="s">
        <v>172</v>
      </c>
      <c r="H27" s="50">
        <v>61241</v>
      </c>
      <c r="I27" s="51"/>
      <c r="J27" s="25"/>
      <c r="K27" s="24" t="s">
        <v>172</v>
      </c>
      <c r="L27" s="50">
        <v>77774</v>
      </c>
      <c r="M27" s="51"/>
      <c r="N27" s="25"/>
      <c r="O27" s="24" t="s">
        <v>172</v>
      </c>
      <c r="P27" s="50">
        <v>142947</v>
      </c>
      <c r="Q27" s="51"/>
    </row>
    <row r="28" spans="1:17">
      <c r="A28" s="12"/>
      <c r="B28" s="109"/>
      <c r="C28" s="110"/>
      <c r="D28" s="111"/>
      <c r="E28" s="72"/>
      <c r="F28" s="25"/>
      <c r="G28" s="110"/>
      <c r="H28" s="111"/>
      <c r="I28" s="72"/>
      <c r="J28" s="25"/>
      <c r="K28" s="110"/>
      <c r="L28" s="111"/>
      <c r="M28" s="72"/>
      <c r="N28" s="25"/>
      <c r="O28" s="110"/>
      <c r="P28" s="111"/>
      <c r="Q28" s="72"/>
    </row>
    <row r="29" spans="1:17">
      <c r="A29" s="12"/>
      <c r="B29" s="112" t="s">
        <v>79</v>
      </c>
      <c r="C29" s="27" t="s">
        <v>172</v>
      </c>
      <c r="D29" s="37" t="s">
        <v>281</v>
      </c>
      <c r="E29" s="27" t="s">
        <v>176</v>
      </c>
      <c r="F29" s="22"/>
      <c r="G29" s="27" t="s">
        <v>172</v>
      </c>
      <c r="H29" s="28">
        <v>12243</v>
      </c>
      <c r="I29" s="22"/>
      <c r="J29" s="22"/>
      <c r="K29" s="27" t="s">
        <v>172</v>
      </c>
      <c r="L29" s="28">
        <v>8020</v>
      </c>
      <c r="M29" s="22"/>
      <c r="N29" s="22"/>
      <c r="O29" s="27" t="s">
        <v>172</v>
      </c>
      <c r="P29" s="28">
        <v>26378</v>
      </c>
      <c r="Q29" s="22"/>
    </row>
    <row r="30" spans="1:17">
      <c r="A30" s="12"/>
      <c r="B30" s="112"/>
      <c r="C30" s="27"/>
      <c r="D30" s="37"/>
      <c r="E30" s="27"/>
      <c r="F30" s="22"/>
      <c r="G30" s="27"/>
      <c r="H30" s="28"/>
      <c r="I30" s="22"/>
      <c r="J30" s="22"/>
      <c r="K30" s="27"/>
      <c r="L30" s="28"/>
      <c r="M30" s="22"/>
      <c r="N30" s="22"/>
      <c r="O30" s="27"/>
      <c r="P30" s="28"/>
      <c r="Q30" s="22"/>
    </row>
    <row r="31" spans="1:17">
      <c r="A31" s="12"/>
      <c r="B31" s="109" t="s">
        <v>85</v>
      </c>
      <c r="C31" s="23" t="s">
        <v>172</v>
      </c>
      <c r="D31" s="26" t="s">
        <v>282</v>
      </c>
      <c r="E31" s="23" t="s">
        <v>176</v>
      </c>
      <c r="F31" s="25"/>
      <c r="G31" s="23" t="s">
        <v>172</v>
      </c>
      <c r="H31" s="29">
        <v>1658</v>
      </c>
      <c r="I31" s="25"/>
      <c r="J31" s="25"/>
      <c r="K31" s="23" t="s">
        <v>172</v>
      </c>
      <c r="L31" s="26" t="s">
        <v>283</v>
      </c>
      <c r="M31" s="23" t="s">
        <v>176</v>
      </c>
      <c r="N31" s="25"/>
      <c r="O31" s="23" t="s">
        <v>172</v>
      </c>
      <c r="P31" s="26" t="s">
        <v>284</v>
      </c>
      <c r="Q31" s="23" t="s">
        <v>176</v>
      </c>
    </row>
    <row r="32" spans="1:17">
      <c r="A32" s="12"/>
      <c r="B32" s="109"/>
      <c r="C32" s="23"/>
      <c r="D32" s="26"/>
      <c r="E32" s="23"/>
      <c r="F32" s="25"/>
      <c r="G32" s="23"/>
      <c r="H32" s="29"/>
      <c r="I32" s="25"/>
      <c r="J32" s="25"/>
      <c r="K32" s="23"/>
      <c r="L32" s="26"/>
      <c r="M32" s="23"/>
      <c r="N32" s="25"/>
      <c r="O32" s="23"/>
      <c r="P32" s="26"/>
      <c r="Q32" s="23"/>
    </row>
    <row r="33" spans="1:17">
      <c r="A33" s="12"/>
      <c r="B33" s="108" t="s">
        <v>285</v>
      </c>
      <c r="C33" s="15" t="s">
        <v>172</v>
      </c>
      <c r="D33" s="20" t="s">
        <v>286</v>
      </c>
      <c r="E33" s="15" t="s">
        <v>176</v>
      </c>
      <c r="F33" s="14"/>
      <c r="G33" s="15" t="s">
        <v>172</v>
      </c>
      <c r="H33" s="20" t="s">
        <v>287</v>
      </c>
      <c r="I33" s="15" t="s">
        <v>176</v>
      </c>
      <c r="J33" s="14"/>
      <c r="K33" s="15" t="s">
        <v>172</v>
      </c>
      <c r="L33" s="20" t="s">
        <v>288</v>
      </c>
      <c r="M33" s="15" t="s">
        <v>176</v>
      </c>
      <c r="N33" s="14"/>
      <c r="O33" s="15" t="s">
        <v>172</v>
      </c>
      <c r="P33" s="20" t="s">
        <v>289</v>
      </c>
      <c r="Q33" s="15" t="s">
        <v>176</v>
      </c>
    </row>
  </sheetData>
  <mergeCells count="129">
    <mergeCell ref="B5:Q5"/>
    <mergeCell ref="A21:A33"/>
    <mergeCell ref="B21:Q21"/>
    <mergeCell ref="B22:Q22"/>
    <mergeCell ref="N31:N32"/>
    <mergeCell ref="O31:O32"/>
    <mergeCell ref="P31:P32"/>
    <mergeCell ref="Q31:Q32"/>
    <mergeCell ref="A1:A2"/>
    <mergeCell ref="B1:Q1"/>
    <mergeCell ref="B2:Q2"/>
    <mergeCell ref="B3:Q3"/>
    <mergeCell ref="A4:A20"/>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26.140625" customWidth="1"/>
    <col min="4" max="4" width="28.5703125" customWidth="1"/>
    <col min="5" max="5" width="21.5703125" customWidth="1"/>
    <col min="6" max="6" width="4.42578125" customWidth="1"/>
    <col min="7" max="7" width="26.140625" customWidth="1"/>
    <col min="8" max="8" width="5.7109375" customWidth="1"/>
    <col min="9" max="9" width="21.5703125" customWidth="1"/>
    <col min="10" max="10" width="4.42578125" customWidth="1"/>
  </cols>
  <sheetData>
    <row r="1" spans="1:10" ht="15" customHeight="1">
      <c r="A1" s="7" t="s">
        <v>7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3</v>
      </c>
      <c r="B3" s="11" t="s">
        <v>5</v>
      </c>
      <c r="C3" s="11"/>
      <c r="D3" s="11"/>
      <c r="E3" s="11"/>
      <c r="F3" s="11"/>
      <c r="G3" s="11"/>
      <c r="H3" s="11"/>
      <c r="I3" s="11"/>
      <c r="J3" s="11"/>
    </row>
    <row r="4" spans="1:10" ht="15" customHeight="1">
      <c r="A4" s="12" t="s">
        <v>710</v>
      </c>
      <c r="B4" s="11" t="s">
        <v>5</v>
      </c>
      <c r="C4" s="11"/>
      <c r="D4" s="11"/>
      <c r="E4" s="11"/>
      <c r="F4" s="11"/>
      <c r="G4" s="11"/>
      <c r="H4" s="11"/>
      <c r="I4" s="11"/>
      <c r="J4" s="11"/>
    </row>
    <row r="5" spans="1:10">
      <c r="A5" s="12"/>
      <c r="B5" s="21"/>
      <c r="C5" s="21"/>
      <c r="D5" s="21"/>
      <c r="E5" s="21"/>
      <c r="F5" s="21"/>
      <c r="G5" s="21"/>
      <c r="H5" s="21"/>
      <c r="I5" s="21"/>
      <c r="J5" s="21"/>
    </row>
    <row r="6" spans="1:10">
      <c r="A6" s="12"/>
      <c r="B6" s="16"/>
      <c r="C6" s="16"/>
      <c r="D6" s="16"/>
      <c r="E6" s="16"/>
      <c r="F6" s="16"/>
      <c r="G6" s="16"/>
      <c r="H6" s="16"/>
      <c r="I6" s="16"/>
      <c r="J6" s="16"/>
    </row>
    <row r="7" spans="1:10" ht="15.75" thickBot="1">
      <c r="A7" s="12"/>
      <c r="B7" s="17" t="s">
        <v>295</v>
      </c>
      <c r="C7" s="14"/>
      <c r="D7" s="48" t="s">
        <v>296</v>
      </c>
      <c r="E7" s="48"/>
      <c r="F7" s="48"/>
      <c r="G7" s="14"/>
      <c r="H7" s="48" t="s">
        <v>297</v>
      </c>
      <c r="I7" s="48"/>
      <c r="J7" s="48"/>
    </row>
    <row r="8" spans="1:10">
      <c r="A8" s="12"/>
      <c r="B8" s="115" t="s">
        <v>298</v>
      </c>
      <c r="C8" s="25"/>
      <c r="D8" s="24" t="s">
        <v>172</v>
      </c>
      <c r="E8" s="50">
        <v>175000</v>
      </c>
      <c r="F8" s="51"/>
      <c r="G8" s="25"/>
      <c r="H8" s="24" t="s">
        <v>172</v>
      </c>
      <c r="I8" s="50">
        <v>175000</v>
      </c>
      <c r="J8" s="51"/>
    </row>
    <row r="9" spans="1:10">
      <c r="A9" s="12"/>
      <c r="B9" s="109"/>
      <c r="C9" s="25"/>
      <c r="D9" s="23"/>
      <c r="E9" s="29"/>
      <c r="F9" s="25"/>
      <c r="G9" s="25"/>
      <c r="H9" s="23"/>
      <c r="I9" s="29"/>
      <c r="J9" s="25"/>
    </row>
    <row r="10" spans="1:10">
      <c r="A10" s="12"/>
      <c r="B10" s="112" t="s">
        <v>299</v>
      </c>
      <c r="C10" s="22"/>
      <c r="D10" s="37" t="s">
        <v>216</v>
      </c>
      <c r="E10" s="37"/>
      <c r="F10" s="22"/>
      <c r="G10" s="22"/>
      <c r="H10" s="28">
        <v>35000</v>
      </c>
      <c r="I10" s="28"/>
      <c r="J10" s="22"/>
    </row>
    <row r="11" spans="1:10">
      <c r="A11" s="12"/>
      <c r="B11" s="112"/>
      <c r="C11" s="22"/>
      <c r="D11" s="37"/>
      <c r="E11" s="37"/>
      <c r="F11" s="22"/>
      <c r="G11" s="22"/>
      <c r="H11" s="28"/>
      <c r="I11" s="28"/>
      <c r="J11" s="22"/>
    </row>
    <row r="12" spans="1:10">
      <c r="A12" s="12"/>
      <c r="B12" s="109" t="s">
        <v>300</v>
      </c>
      <c r="C12" s="25"/>
      <c r="D12" s="29">
        <v>9693</v>
      </c>
      <c r="E12" s="29"/>
      <c r="F12" s="25"/>
      <c r="G12" s="25"/>
      <c r="H12" s="29">
        <v>8651</v>
      </c>
      <c r="I12" s="29"/>
      <c r="J12" s="25"/>
    </row>
    <row r="13" spans="1:10">
      <c r="A13" s="12"/>
      <c r="B13" s="109"/>
      <c r="C13" s="25"/>
      <c r="D13" s="29"/>
      <c r="E13" s="29"/>
      <c r="F13" s="25"/>
      <c r="G13" s="25"/>
      <c r="H13" s="29"/>
      <c r="I13" s="29"/>
      <c r="J13" s="25"/>
    </row>
    <row r="14" spans="1:10">
      <c r="A14" s="12"/>
      <c r="B14" s="112" t="s">
        <v>301</v>
      </c>
      <c r="C14" s="22"/>
      <c r="D14" s="37">
        <v>791</v>
      </c>
      <c r="E14" s="37"/>
      <c r="F14" s="22"/>
      <c r="G14" s="22"/>
      <c r="H14" s="28">
        <v>1501</v>
      </c>
      <c r="I14" s="28"/>
      <c r="J14" s="22"/>
    </row>
    <row r="15" spans="1:10" ht="15.75" thickBot="1">
      <c r="A15" s="12"/>
      <c r="B15" s="112"/>
      <c r="C15" s="22"/>
      <c r="D15" s="116"/>
      <c r="E15" s="116"/>
      <c r="F15" s="68"/>
      <c r="G15" s="22"/>
      <c r="H15" s="117"/>
      <c r="I15" s="117"/>
      <c r="J15" s="68"/>
    </row>
    <row r="16" spans="1:10">
      <c r="A16" s="12"/>
      <c r="B16" s="118" t="s">
        <v>212</v>
      </c>
      <c r="C16" s="25"/>
      <c r="D16" s="50">
        <v>185484</v>
      </c>
      <c r="E16" s="50"/>
      <c r="F16" s="51"/>
      <c r="G16" s="25"/>
      <c r="H16" s="50">
        <v>220152</v>
      </c>
      <c r="I16" s="50"/>
      <c r="J16" s="51"/>
    </row>
    <row r="17" spans="1:10">
      <c r="A17" s="12"/>
      <c r="B17" s="118"/>
      <c r="C17" s="25"/>
      <c r="D17" s="29"/>
      <c r="E17" s="29"/>
      <c r="F17" s="25"/>
      <c r="G17" s="25"/>
      <c r="H17" s="29"/>
      <c r="I17" s="29"/>
      <c r="J17" s="25"/>
    </row>
    <row r="18" spans="1:10" ht="27" thickBot="1">
      <c r="A18" s="12"/>
      <c r="B18" s="108" t="s">
        <v>302</v>
      </c>
      <c r="C18" s="14"/>
      <c r="D18" s="116" t="s">
        <v>303</v>
      </c>
      <c r="E18" s="116"/>
      <c r="F18" s="15" t="s">
        <v>176</v>
      </c>
      <c r="G18" s="14"/>
      <c r="H18" s="116" t="s">
        <v>304</v>
      </c>
      <c r="I18" s="116"/>
      <c r="J18" s="15" t="s">
        <v>176</v>
      </c>
    </row>
    <row r="19" spans="1:10">
      <c r="A19" s="12"/>
      <c r="B19" s="109" t="s">
        <v>305</v>
      </c>
      <c r="C19" s="25"/>
      <c r="D19" s="24" t="s">
        <v>172</v>
      </c>
      <c r="E19" s="50">
        <v>179583</v>
      </c>
      <c r="F19" s="51"/>
      <c r="G19" s="25"/>
      <c r="H19" s="24" t="s">
        <v>172</v>
      </c>
      <c r="I19" s="50">
        <v>214246</v>
      </c>
      <c r="J19" s="51"/>
    </row>
    <row r="20" spans="1:10" ht="15.75" thickBot="1">
      <c r="A20" s="12"/>
      <c r="B20" s="109"/>
      <c r="C20" s="25"/>
      <c r="D20" s="119"/>
      <c r="E20" s="120"/>
      <c r="F20" s="98"/>
      <c r="G20" s="25"/>
      <c r="H20" s="119"/>
      <c r="I20" s="120"/>
      <c r="J20" s="98"/>
    </row>
    <row r="21" spans="1:10" ht="15.75" thickTop="1">
      <c r="A21" s="12" t="s">
        <v>711</v>
      </c>
      <c r="B21" s="11" t="s">
        <v>5</v>
      </c>
      <c r="C21" s="11"/>
      <c r="D21" s="11"/>
      <c r="E21" s="11"/>
      <c r="F21" s="11"/>
      <c r="G21" s="11"/>
      <c r="H21" s="11"/>
      <c r="I21" s="11"/>
      <c r="J21" s="11"/>
    </row>
    <row r="22" spans="1:10" ht="25.5" customHeight="1">
      <c r="A22" s="12"/>
      <c r="B22" s="22" t="s">
        <v>322</v>
      </c>
      <c r="C22" s="22"/>
      <c r="D22" s="22"/>
      <c r="E22" s="22"/>
      <c r="F22" s="22"/>
      <c r="G22" s="22"/>
      <c r="H22" s="22"/>
      <c r="I22" s="22"/>
      <c r="J22" s="22"/>
    </row>
    <row r="23" spans="1:10">
      <c r="A23" s="12"/>
      <c r="B23" s="21"/>
      <c r="C23" s="21"/>
      <c r="D23" s="21"/>
    </row>
    <row r="24" spans="1:10">
      <c r="A24" s="12"/>
      <c r="B24" s="16"/>
      <c r="C24" s="16"/>
      <c r="D24" s="16"/>
    </row>
    <row r="25" spans="1:10" ht="15.75" thickBot="1">
      <c r="A25" s="12"/>
      <c r="B25" s="17" t="s">
        <v>323</v>
      </c>
      <c r="C25" s="14"/>
      <c r="D25" s="44" t="s">
        <v>324</v>
      </c>
    </row>
    <row r="26" spans="1:10">
      <c r="A26" s="12"/>
      <c r="B26" s="18">
        <v>2015</v>
      </c>
      <c r="C26" s="19"/>
      <c r="D26" s="122">
        <v>1.0406299999999999</v>
      </c>
    </row>
    <row r="27" spans="1:10">
      <c r="A27" s="12"/>
      <c r="B27" s="15">
        <v>2016</v>
      </c>
      <c r="C27" s="14"/>
      <c r="D27" s="123">
        <v>1.0203100000000001</v>
      </c>
    </row>
    <row r="28" spans="1:10">
      <c r="A28" s="12"/>
      <c r="B28" s="18" t="s">
        <v>325</v>
      </c>
      <c r="C28" s="19"/>
      <c r="D28" s="122">
        <v>1</v>
      </c>
    </row>
  </sheetData>
  <mergeCells count="61">
    <mergeCell ref="B21:J21"/>
    <mergeCell ref="B22:J22"/>
    <mergeCell ref="I19:I20"/>
    <mergeCell ref="J19:J20"/>
    <mergeCell ref="B23:D23"/>
    <mergeCell ref="A1:A2"/>
    <mergeCell ref="B1:J1"/>
    <mergeCell ref="B2:J2"/>
    <mergeCell ref="B3:J3"/>
    <mergeCell ref="A4:A20"/>
    <mergeCell ref="B4:J4"/>
    <mergeCell ref="A21:A28"/>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140625" customWidth="1"/>
    <col min="4" max="4" width="7.85546875" customWidth="1"/>
    <col min="5" max="5" width="1.7109375" customWidth="1"/>
    <col min="6" max="6" width="10" customWidth="1"/>
    <col min="7" max="7" width="2.140625" customWidth="1"/>
    <col min="8" max="8" width="8.85546875" customWidth="1"/>
    <col min="9" max="9" width="1.7109375" customWidth="1"/>
    <col min="10" max="10" width="10" customWidth="1"/>
    <col min="11" max="11" width="2.140625" customWidth="1"/>
    <col min="12" max="12" width="7.140625" customWidth="1"/>
    <col min="13" max="14" width="10" customWidth="1"/>
    <col min="15" max="15" width="2.140625" customWidth="1"/>
    <col min="16" max="16" width="8.85546875" customWidth="1"/>
    <col min="17" max="17" width="1.7109375" customWidth="1"/>
  </cols>
  <sheetData>
    <row r="1" spans="1:17" ht="15" customHeight="1">
      <c r="A1" s="7" t="s">
        <v>7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2</v>
      </c>
      <c r="B3" s="11" t="s">
        <v>5</v>
      </c>
      <c r="C3" s="11"/>
      <c r="D3" s="11"/>
      <c r="E3" s="11"/>
      <c r="F3" s="11"/>
      <c r="G3" s="11"/>
      <c r="H3" s="11"/>
      <c r="I3" s="11"/>
      <c r="J3" s="11"/>
      <c r="K3" s="11"/>
      <c r="L3" s="11"/>
      <c r="M3" s="11"/>
      <c r="N3" s="11"/>
      <c r="O3" s="11"/>
      <c r="P3" s="11"/>
      <c r="Q3" s="11"/>
    </row>
    <row r="4" spans="1:17" ht="15" customHeight="1">
      <c r="A4" s="12" t="s">
        <v>713</v>
      </c>
      <c r="B4" s="11" t="s">
        <v>5</v>
      </c>
      <c r="C4" s="11"/>
      <c r="D4" s="11"/>
      <c r="E4" s="11"/>
      <c r="F4" s="11"/>
      <c r="G4" s="11"/>
      <c r="H4" s="11"/>
      <c r="I4" s="11"/>
      <c r="J4" s="11"/>
      <c r="K4" s="11"/>
      <c r="L4" s="11"/>
      <c r="M4" s="11"/>
      <c r="N4" s="11"/>
      <c r="O4" s="11"/>
      <c r="P4" s="11"/>
      <c r="Q4" s="11"/>
    </row>
    <row r="5" spans="1:17" ht="25.5" customHeight="1">
      <c r="A5" s="12"/>
      <c r="B5" s="22" t="s">
        <v>336</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06"/>
      <c r="C8" s="48" t="s">
        <v>205</v>
      </c>
      <c r="D8" s="48"/>
      <c r="E8" s="48"/>
      <c r="F8" s="48"/>
      <c r="G8" s="48"/>
      <c r="H8" s="48"/>
      <c r="I8" s="48"/>
      <c r="J8" s="14"/>
      <c r="K8" s="48" t="s">
        <v>188</v>
      </c>
      <c r="L8" s="48"/>
      <c r="M8" s="48"/>
      <c r="N8" s="48"/>
      <c r="O8" s="48"/>
      <c r="P8" s="48"/>
      <c r="Q8" s="48"/>
    </row>
    <row r="9" spans="1:17" ht="15.75" thickBot="1">
      <c r="A9" s="12"/>
      <c r="B9" s="106"/>
      <c r="C9" s="49">
        <v>2014</v>
      </c>
      <c r="D9" s="49"/>
      <c r="E9" s="49"/>
      <c r="F9" s="14"/>
      <c r="G9" s="49">
        <v>2013</v>
      </c>
      <c r="H9" s="49"/>
      <c r="I9" s="49"/>
      <c r="J9" s="14"/>
      <c r="K9" s="49">
        <v>2014</v>
      </c>
      <c r="L9" s="49"/>
      <c r="M9" s="49"/>
      <c r="N9" s="14"/>
      <c r="O9" s="49">
        <v>2013</v>
      </c>
      <c r="P9" s="49"/>
      <c r="Q9" s="49"/>
    </row>
    <row r="10" spans="1:17">
      <c r="A10" s="12"/>
      <c r="B10" s="23" t="s">
        <v>96</v>
      </c>
      <c r="C10" s="24" t="s">
        <v>172</v>
      </c>
      <c r="D10" s="125" t="s">
        <v>337</v>
      </c>
      <c r="E10" s="24" t="s">
        <v>176</v>
      </c>
      <c r="F10" s="25"/>
      <c r="G10" s="24" t="s">
        <v>172</v>
      </c>
      <c r="H10" s="125" t="s">
        <v>338</v>
      </c>
      <c r="I10" s="24" t="s">
        <v>176</v>
      </c>
      <c r="J10" s="25"/>
      <c r="K10" s="24" t="s">
        <v>172</v>
      </c>
      <c r="L10" s="50">
        <v>52626</v>
      </c>
      <c r="M10" s="51"/>
      <c r="N10" s="25"/>
      <c r="O10" s="24" t="s">
        <v>172</v>
      </c>
      <c r="P10" s="125" t="s">
        <v>339</v>
      </c>
      <c r="Q10" s="24" t="s">
        <v>176</v>
      </c>
    </row>
    <row r="11" spans="1:17" ht="15.75" thickBot="1">
      <c r="A11" s="12"/>
      <c r="B11" s="23"/>
      <c r="C11" s="119"/>
      <c r="D11" s="126"/>
      <c r="E11" s="119"/>
      <c r="F11" s="25"/>
      <c r="G11" s="119"/>
      <c r="H11" s="126"/>
      <c r="I11" s="119"/>
      <c r="J11" s="25"/>
      <c r="K11" s="119"/>
      <c r="L11" s="120"/>
      <c r="M11" s="98"/>
      <c r="N11" s="25"/>
      <c r="O11" s="119"/>
      <c r="P11" s="126"/>
      <c r="Q11" s="119"/>
    </row>
    <row r="12" spans="1:17" ht="15.75" thickTop="1">
      <c r="A12" s="12"/>
      <c r="B12" s="27" t="s">
        <v>340</v>
      </c>
      <c r="C12" s="127">
        <v>164149</v>
      </c>
      <c r="D12" s="127"/>
      <c r="E12" s="99"/>
      <c r="F12" s="22"/>
      <c r="G12" s="127">
        <v>157143</v>
      </c>
      <c r="H12" s="127"/>
      <c r="I12" s="99"/>
      <c r="J12" s="22"/>
      <c r="K12" s="127">
        <v>164021</v>
      </c>
      <c r="L12" s="127"/>
      <c r="M12" s="99"/>
      <c r="N12" s="22"/>
      <c r="O12" s="127">
        <v>156842</v>
      </c>
      <c r="P12" s="127"/>
      <c r="Q12" s="99"/>
    </row>
    <row r="13" spans="1:17">
      <c r="A13" s="12"/>
      <c r="B13" s="27"/>
      <c r="C13" s="28"/>
      <c r="D13" s="28"/>
      <c r="E13" s="22"/>
      <c r="F13" s="22"/>
      <c r="G13" s="28"/>
      <c r="H13" s="28"/>
      <c r="I13" s="22"/>
      <c r="J13" s="22"/>
      <c r="K13" s="28"/>
      <c r="L13" s="28"/>
      <c r="M13" s="22"/>
      <c r="N13" s="22"/>
      <c r="O13" s="28"/>
      <c r="P13" s="28"/>
      <c r="Q13" s="22"/>
    </row>
    <row r="14" spans="1:17">
      <c r="A14" s="12"/>
      <c r="B14" s="109" t="s">
        <v>341</v>
      </c>
      <c r="C14" s="26" t="s">
        <v>216</v>
      </c>
      <c r="D14" s="26"/>
      <c r="E14" s="25"/>
      <c r="F14" s="25"/>
      <c r="G14" s="26" t="s">
        <v>216</v>
      </c>
      <c r="H14" s="26"/>
      <c r="I14" s="25"/>
      <c r="J14" s="25"/>
      <c r="K14" s="26">
        <v>305</v>
      </c>
      <c r="L14" s="26"/>
      <c r="M14" s="25"/>
      <c r="N14" s="25"/>
      <c r="O14" s="26" t="s">
        <v>216</v>
      </c>
      <c r="P14" s="26"/>
      <c r="Q14" s="25"/>
    </row>
    <row r="15" spans="1:17" ht="15.75" thickBot="1">
      <c r="A15" s="12"/>
      <c r="B15" s="109"/>
      <c r="C15" s="38"/>
      <c r="D15" s="38"/>
      <c r="E15" s="31"/>
      <c r="F15" s="25"/>
      <c r="G15" s="38"/>
      <c r="H15" s="38"/>
      <c r="I15" s="31"/>
      <c r="J15" s="25"/>
      <c r="K15" s="38"/>
      <c r="L15" s="38"/>
      <c r="M15" s="31"/>
      <c r="N15" s="25"/>
      <c r="O15" s="38"/>
      <c r="P15" s="38"/>
      <c r="Q15" s="31"/>
    </row>
    <row r="16" spans="1:17">
      <c r="A16" s="12"/>
      <c r="B16" s="27" t="s">
        <v>342</v>
      </c>
      <c r="C16" s="33">
        <v>164149</v>
      </c>
      <c r="D16" s="33"/>
      <c r="E16" s="35"/>
      <c r="F16" s="22"/>
      <c r="G16" s="33">
        <v>157143</v>
      </c>
      <c r="H16" s="33"/>
      <c r="I16" s="35"/>
      <c r="J16" s="22"/>
      <c r="K16" s="33">
        <v>164326</v>
      </c>
      <c r="L16" s="33"/>
      <c r="M16" s="35"/>
      <c r="N16" s="22"/>
      <c r="O16" s="33">
        <v>156842</v>
      </c>
      <c r="P16" s="33"/>
      <c r="Q16" s="35"/>
    </row>
    <row r="17" spans="1:17" ht="15.75" thickBot="1">
      <c r="A17" s="12"/>
      <c r="B17" s="27"/>
      <c r="C17" s="41"/>
      <c r="D17" s="41"/>
      <c r="E17" s="42"/>
      <c r="F17" s="22"/>
      <c r="G17" s="41"/>
      <c r="H17" s="41"/>
      <c r="I17" s="42"/>
      <c r="J17" s="22"/>
      <c r="K17" s="41"/>
      <c r="L17" s="41"/>
      <c r="M17" s="42"/>
      <c r="N17" s="22"/>
      <c r="O17" s="41"/>
      <c r="P17" s="41"/>
      <c r="Q17" s="42"/>
    </row>
    <row r="18" spans="1:17" ht="15.75" thickTop="1">
      <c r="A18" s="12"/>
      <c r="B18" s="23" t="s">
        <v>343</v>
      </c>
      <c r="C18" s="128" t="s">
        <v>172</v>
      </c>
      <c r="D18" s="129" t="s">
        <v>344</v>
      </c>
      <c r="E18" s="128" t="s">
        <v>176</v>
      </c>
      <c r="F18" s="25"/>
      <c r="G18" s="128" t="s">
        <v>172</v>
      </c>
      <c r="H18" s="129" t="s">
        <v>345</v>
      </c>
      <c r="I18" s="128" t="s">
        <v>176</v>
      </c>
      <c r="J18" s="25"/>
      <c r="K18" s="128" t="s">
        <v>172</v>
      </c>
      <c r="L18" s="129">
        <v>0.32</v>
      </c>
      <c r="M18" s="89"/>
      <c r="N18" s="25"/>
      <c r="O18" s="128" t="s">
        <v>172</v>
      </c>
      <c r="P18" s="129" t="s">
        <v>346</v>
      </c>
      <c r="Q18" s="128" t="s">
        <v>176</v>
      </c>
    </row>
    <row r="19" spans="1:17">
      <c r="A19" s="12"/>
      <c r="B19" s="23"/>
      <c r="C19" s="23"/>
      <c r="D19" s="26"/>
      <c r="E19" s="23"/>
      <c r="F19" s="25"/>
      <c r="G19" s="23"/>
      <c r="H19" s="26"/>
      <c r="I19" s="23"/>
      <c r="J19" s="25"/>
      <c r="K19" s="23"/>
      <c r="L19" s="26"/>
      <c r="M19" s="25"/>
      <c r="N19" s="25"/>
      <c r="O19" s="23"/>
      <c r="P19" s="26"/>
      <c r="Q19" s="23"/>
    </row>
    <row r="20" spans="1:17">
      <c r="A20" s="12"/>
      <c r="B20" s="112" t="s">
        <v>347</v>
      </c>
      <c r="C20" s="27" t="s">
        <v>172</v>
      </c>
      <c r="D20" s="37" t="s">
        <v>344</v>
      </c>
      <c r="E20" s="27" t="s">
        <v>176</v>
      </c>
      <c r="F20" s="22"/>
      <c r="G20" s="27" t="s">
        <v>172</v>
      </c>
      <c r="H20" s="37" t="s">
        <v>345</v>
      </c>
      <c r="I20" s="27" t="s">
        <v>176</v>
      </c>
      <c r="J20" s="22"/>
      <c r="K20" s="27" t="s">
        <v>172</v>
      </c>
      <c r="L20" s="37">
        <v>0.32</v>
      </c>
      <c r="M20" s="22"/>
      <c r="N20" s="22"/>
      <c r="O20" s="27" t="s">
        <v>172</v>
      </c>
      <c r="P20" s="37" t="s">
        <v>346</v>
      </c>
      <c r="Q20" s="27" t="s">
        <v>176</v>
      </c>
    </row>
    <row r="21" spans="1:17">
      <c r="A21" s="12"/>
      <c r="B21" s="112"/>
      <c r="C21" s="27"/>
      <c r="D21" s="37"/>
      <c r="E21" s="27"/>
      <c r="F21" s="22"/>
      <c r="G21" s="27"/>
      <c r="H21" s="37"/>
      <c r="I21" s="27"/>
      <c r="J21" s="22"/>
      <c r="K21" s="27"/>
      <c r="L21" s="37"/>
      <c r="M21" s="22"/>
      <c r="N21" s="22"/>
      <c r="O21" s="27"/>
      <c r="P21" s="37"/>
      <c r="Q21" s="27"/>
    </row>
  </sheetData>
  <mergeCells count="98">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3" width="36.5703125" bestFit="1" customWidth="1"/>
    <col min="4" max="4" width="4.57031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7</v>
      </c>
      <c r="B3" s="11" t="s">
        <v>5</v>
      </c>
      <c r="C3" s="11"/>
      <c r="D3" s="11"/>
      <c r="E3" s="11"/>
      <c r="F3" s="11"/>
      <c r="G3" s="11"/>
      <c r="H3" s="11"/>
      <c r="I3" s="11"/>
      <c r="J3" s="11"/>
      <c r="K3" s="11"/>
      <c r="L3" s="11"/>
      <c r="M3" s="11"/>
      <c r="N3" s="11"/>
      <c r="O3" s="11"/>
      <c r="P3" s="11"/>
      <c r="Q3" s="11"/>
    </row>
    <row r="4" spans="1:17" ht="15" customHeight="1">
      <c r="A4" s="12" t="s">
        <v>715</v>
      </c>
      <c r="B4" s="11" t="s">
        <v>5</v>
      </c>
      <c r="C4" s="11"/>
      <c r="D4" s="11"/>
      <c r="E4" s="11"/>
      <c r="F4" s="11"/>
      <c r="G4" s="11"/>
      <c r="H4" s="11"/>
      <c r="I4" s="11"/>
      <c r="J4" s="11"/>
      <c r="K4" s="11"/>
      <c r="L4" s="11"/>
      <c r="M4" s="11"/>
      <c r="N4" s="11"/>
      <c r="O4" s="11"/>
      <c r="P4" s="11"/>
      <c r="Q4" s="11"/>
    </row>
    <row r="5" spans="1:17">
      <c r="A5" s="12"/>
      <c r="B5" s="27" t="s">
        <v>369</v>
      </c>
      <c r="C5" s="27"/>
      <c r="D5" s="27"/>
      <c r="E5" s="27"/>
      <c r="F5" s="27"/>
      <c r="G5" s="27"/>
      <c r="H5" s="27"/>
      <c r="I5" s="27"/>
      <c r="J5" s="27"/>
      <c r="K5" s="27"/>
      <c r="L5" s="27"/>
      <c r="M5" s="27"/>
      <c r="N5" s="27"/>
      <c r="O5" s="27"/>
      <c r="P5" s="27"/>
      <c r="Q5" s="27"/>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4"/>
      <c r="C8" s="48" t="s">
        <v>205</v>
      </c>
      <c r="D8" s="48"/>
      <c r="E8" s="48"/>
      <c r="F8" s="48"/>
      <c r="G8" s="48"/>
      <c r="H8" s="48"/>
      <c r="I8" s="48"/>
      <c r="J8" s="14"/>
      <c r="K8" s="48" t="s">
        <v>188</v>
      </c>
      <c r="L8" s="48"/>
      <c r="M8" s="48"/>
      <c r="N8" s="48"/>
      <c r="O8" s="48"/>
      <c r="P8" s="48"/>
      <c r="Q8" s="48"/>
    </row>
    <row r="9" spans="1:17" ht="15.75" thickBot="1">
      <c r="A9" s="12"/>
      <c r="B9" s="14"/>
      <c r="C9" s="49">
        <v>2014</v>
      </c>
      <c r="D9" s="49"/>
      <c r="E9" s="49"/>
      <c r="F9" s="14"/>
      <c r="G9" s="49">
        <v>2013</v>
      </c>
      <c r="H9" s="49"/>
      <c r="I9" s="49"/>
      <c r="J9" s="14"/>
      <c r="K9" s="49">
        <v>2014</v>
      </c>
      <c r="L9" s="49"/>
      <c r="M9" s="49"/>
      <c r="N9" s="14"/>
      <c r="O9" s="49">
        <v>2013</v>
      </c>
      <c r="P9" s="49"/>
      <c r="Q9" s="49"/>
    </row>
    <row r="10" spans="1:17">
      <c r="A10" s="12"/>
      <c r="B10" s="23" t="s">
        <v>370</v>
      </c>
      <c r="C10" s="24" t="s">
        <v>172</v>
      </c>
      <c r="D10" s="125" t="s">
        <v>216</v>
      </c>
      <c r="E10" s="51"/>
      <c r="F10" s="25"/>
      <c r="G10" s="24" t="s">
        <v>172</v>
      </c>
      <c r="H10" s="125" t="s">
        <v>371</v>
      </c>
      <c r="I10" s="24" t="s">
        <v>176</v>
      </c>
      <c r="J10" s="25"/>
      <c r="K10" s="24" t="s">
        <v>172</v>
      </c>
      <c r="L10" s="50">
        <v>69557</v>
      </c>
      <c r="M10" s="51"/>
      <c r="N10" s="25"/>
      <c r="O10" s="24" t="s">
        <v>172</v>
      </c>
      <c r="P10" s="125" t="s">
        <v>372</v>
      </c>
      <c r="Q10" s="24" t="s">
        <v>176</v>
      </c>
    </row>
    <row r="11" spans="1:17">
      <c r="A11" s="12"/>
      <c r="B11" s="23"/>
      <c r="C11" s="110"/>
      <c r="D11" s="131"/>
      <c r="E11" s="72"/>
      <c r="F11" s="25"/>
      <c r="G11" s="110"/>
      <c r="H11" s="131"/>
      <c r="I11" s="110"/>
      <c r="J11" s="25"/>
      <c r="K11" s="110"/>
      <c r="L11" s="111"/>
      <c r="M11" s="72"/>
      <c r="N11" s="25"/>
      <c r="O11" s="110"/>
      <c r="P11" s="131"/>
      <c r="Q11" s="110"/>
    </row>
    <row r="12" spans="1:17">
      <c r="A12" s="12"/>
      <c r="B12" s="22" t="s">
        <v>373</v>
      </c>
      <c r="C12" s="37" t="s">
        <v>216</v>
      </c>
      <c r="D12" s="37"/>
      <c r="E12" s="22"/>
      <c r="F12" s="22"/>
      <c r="G12" s="37" t="s">
        <v>216</v>
      </c>
      <c r="H12" s="37"/>
      <c r="I12" s="22"/>
      <c r="J12" s="22"/>
      <c r="K12" s="28">
        <v>6522</v>
      </c>
      <c r="L12" s="28"/>
      <c r="M12" s="22"/>
      <c r="N12" s="22"/>
      <c r="O12" s="37" t="s">
        <v>216</v>
      </c>
      <c r="P12" s="37"/>
      <c r="Q12" s="22"/>
    </row>
    <row r="13" spans="1:17">
      <c r="A13" s="12"/>
      <c r="B13" s="22"/>
      <c r="C13" s="37"/>
      <c r="D13" s="37"/>
      <c r="E13" s="22"/>
      <c r="F13" s="22"/>
      <c r="G13" s="37"/>
      <c r="H13" s="37"/>
      <c r="I13" s="22"/>
      <c r="J13" s="22"/>
      <c r="K13" s="28"/>
      <c r="L13" s="28"/>
      <c r="M13" s="22"/>
      <c r="N13" s="22"/>
      <c r="O13" s="37"/>
      <c r="P13" s="37"/>
      <c r="Q13" s="22"/>
    </row>
    <row r="14" spans="1:17">
      <c r="A14" s="12"/>
      <c r="B14" s="23" t="s">
        <v>374</v>
      </c>
      <c r="C14" s="26" t="s">
        <v>216</v>
      </c>
      <c r="D14" s="26"/>
      <c r="E14" s="25"/>
      <c r="F14" s="25"/>
      <c r="G14" s="26" t="s">
        <v>216</v>
      </c>
      <c r="H14" s="26"/>
      <c r="I14" s="25"/>
      <c r="J14" s="25"/>
      <c r="K14" s="26" t="s">
        <v>216</v>
      </c>
      <c r="L14" s="26"/>
      <c r="M14" s="25"/>
      <c r="N14" s="25"/>
      <c r="O14" s="29">
        <v>3591</v>
      </c>
      <c r="P14" s="29"/>
      <c r="Q14" s="25"/>
    </row>
    <row r="15" spans="1:17">
      <c r="A15" s="12"/>
      <c r="B15" s="23"/>
      <c r="C15" s="26"/>
      <c r="D15" s="26"/>
      <c r="E15" s="25"/>
      <c r="F15" s="25"/>
      <c r="G15" s="26"/>
      <c r="H15" s="26"/>
      <c r="I15" s="25"/>
      <c r="J15" s="25"/>
      <c r="K15" s="26"/>
      <c r="L15" s="26"/>
      <c r="M15" s="25"/>
      <c r="N15" s="25"/>
      <c r="O15" s="29"/>
      <c r="P15" s="29"/>
      <c r="Q15" s="25"/>
    </row>
    <row r="16" spans="1:17" ht="15.75" thickBot="1">
      <c r="A16" s="12"/>
      <c r="B16" s="15" t="s">
        <v>375</v>
      </c>
      <c r="C16" s="116" t="s">
        <v>257</v>
      </c>
      <c r="D16" s="116"/>
      <c r="E16" s="130" t="s">
        <v>176</v>
      </c>
      <c r="F16" s="14"/>
      <c r="G16" s="116" t="s">
        <v>376</v>
      </c>
      <c r="H16" s="116"/>
      <c r="I16" s="130" t="s">
        <v>176</v>
      </c>
      <c r="J16" s="14"/>
      <c r="K16" s="116" t="s">
        <v>377</v>
      </c>
      <c r="L16" s="116"/>
      <c r="M16" s="15" t="s">
        <v>176</v>
      </c>
      <c r="N16" s="14"/>
      <c r="O16" s="116" t="s">
        <v>378</v>
      </c>
      <c r="P16" s="116"/>
      <c r="Q16" s="130" t="s">
        <v>176</v>
      </c>
    </row>
    <row r="17" spans="1:17">
      <c r="A17" s="12"/>
      <c r="B17" s="132" t="s">
        <v>379</v>
      </c>
      <c r="C17" s="24" t="s">
        <v>172</v>
      </c>
      <c r="D17" s="125" t="s">
        <v>257</v>
      </c>
      <c r="E17" s="24" t="s">
        <v>176</v>
      </c>
      <c r="F17" s="25"/>
      <c r="G17" s="24" t="s">
        <v>172</v>
      </c>
      <c r="H17" s="125" t="s">
        <v>258</v>
      </c>
      <c r="I17" s="24" t="s">
        <v>176</v>
      </c>
      <c r="J17" s="25"/>
      <c r="K17" s="24" t="s">
        <v>172</v>
      </c>
      <c r="L17" s="50">
        <v>73970</v>
      </c>
      <c r="M17" s="51"/>
      <c r="N17" s="25"/>
      <c r="O17" s="24" t="s">
        <v>172</v>
      </c>
      <c r="P17" s="125" t="s">
        <v>259</v>
      </c>
      <c r="Q17" s="24" t="s">
        <v>176</v>
      </c>
    </row>
    <row r="18" spans="1:17" ht="15.75" thickBot="1">
      <c r="A18" s="12"/>
      <c r="B18" s="132"/>
      <c r="C18" s="119"/>
      <c r="D18" s="126"/>
      <c r="E18" s="119"/>
      <c r="F18" s="25"/>
      <c r="G18" s="119"/>
      <c r="H18" s="126"/>
      <c r="I18" s="119"/>
      <c r="J18" s="25"/>
      <c r="K18" s="119"/>
      <c r="L18" s="120"/>
      <c r="M18" s="98"/>
      <c r="N18" s="25"/>
      <c r="O18" s="119"/>
      <c r="P18" s="126"/>
      <c r="Q18" s="119"/>
    </row>
    <row r="19" spans="1:17" ht="15.75" thickTop="1">
      <c r="A19" s="12"/>
      <c r="B19" s="16"/>
      <c r="C19" s="16"/>
    </row>
    <row r="20" spans="1:17" ht="108">
      <c r="A20" s="12"/>
      <c r="B20" s="133" t="s">
        <v>380</v>
      </c>
      <c r="C20" s="134" t="s">
        <v>381</v>
      </c>
    </row>
  </sheetData>
  <mergeCells count="74">
    <mergeCell ref="B5:Q5"/>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3</v>
      </c>
      <c r="B1" s="1" t="s">
        <v>2</v>
      </c>
      <c r="C1" s="1" t="s">
        <v>26</v>
      </c>
    </row>
    <row r="2" spans="1:3" ht="30">
      <c r="A2" s="3" t="s">
        <v>64</v>
      </c>
      <c r="B2" s="4" t="s">
        <v>5</v>
      </c>
      <c r="C2" s="4" t="s">
        <v>5</v>
      </c>
    </row>
    <row r="3" spans="1:3">
      <c r="A3" s="2" t="s">
        <v>65</v>
      </c>
      <c r="B3" s="9">
        <v>0.01</v>
      </c>
      <c r="C3" s="9">
        <v>0.01</v>
      </c>
    </row>
    <row r="4" spans="1:3">
      <c r="A4" s="2" t="s">
        <v>66</v>
      </c>
      <c r="B4" s="6">
        <v>200000000</v>
      </c>
      <c r="C4" s="6">
        <v>200000000</v>
      </c>
    </row>
    <row r="5" spans="1:3">
      <c r="A5" s="2" t="s">
        <v>67</v>
      </c>
      <c r="B5" s="6">
        <v>164203639</v>
      </c>
      <c r="C5" s="6">
        <v>163737757</v>
      </c>
    </row>
    <row r="6" spans="1:3">
      <c r="A6" s="2" t="s">
        <v>68</v>
      </c>
      <c r="B6" s="6">
        <v>849539</v>
      </c>
      <c r="C6" s="6">
        <v>84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7109375" customWidth="1"/>
    <col min="8" max="8" width="10.5703125" customWidth="1"/>
    <col min="9" max="9" width="2.140625" customWidth="1"/>
  </cols>
  <sheetData>
    <row r="1" spans="1:9" ht="15" customHeight="1">
      <c r="A1" s="7" t="s">
        <v>716</v>
      </c>
      <c r="B1" s="7" t="s">
        <v>1</v>
      </c>
      <c r="C1" s="7"/>
      <c r="D1" s="7"/>
      <c r="E1" s="7"/>
      <c r="F1" s="7"/>
      <c r="G1" s="7"/>
      <c r="H1" s="7"/>
      <c r="I1" s="7"/>
    </row>
    <row r="2" spans="1:9" ht="15" customHeight="1">
      <c r="A2" s="7"/>
      <c r="B2" s="7" t="s">
        <v>2</v>
      </c>
      <c r="C2" s="7"/>
      <c r="D2" s="7"/>
      <c r="E2" s="7"/>
      <c r="F2" s="7"/>
      <c r="G2" s="7"/>
      <c r="H2" s="7"/>
      <c r="I2" s="7"/>
    </row>
    <row r="3" spans="1:9" ht="45">
      <c r="A3" s="3" t="s">
        <v>160</v>
      </c>
      <c r="B3" s="11" t="s">
        <v>5</v>
      </c>
      <c r="C3" s="11"/>
      <c r="D3" s="11"/>
      <c r="E3" s="11"/>
      <c r="F3" s="11"/>
      <c r="G3" s="11"/>
      <c r="H3" s="11"/>
      <c r="I3" s="11"/>
    </row>
    <row r="4" spans="1:9" ht="15" customHeight="1">
      <c r="A4" s="12" t="s">
        <v>717</v>
      </c>
      <c r="B4" s="11" t="s">
        <v>5</v>
      </c>
      <c r="C4" s="11"/>
      <c r="D4" s="11"/>
      <c r="E4" s="11"/>
      <c r="F4" s="11"/>
      <c r="G4" s="11"/>
      <c r="H4" s="11"/>
      <c r="I4" s="11"/>
    </row>
    <row r="5" spans="1:9">
      <c r="A5" s="12"/>
      <c r="B5" s="124" t="s">
        <v>31</v>
      </c>
      <c r="C5" s="124"/>
      <c r="D5" s="124"/>
      <c r="E5" s="124"/>
      <c r="F5" s="124"/>
      <c r="G5" s="124"/>
      <c r="H5" s="124"/>
      <c r="I5" s="124"/>
    </row>
    <row r="6" spans="1:9">
      <c r="A6" s="12"/>
      <c r="B6" s="21"/>
      <c r="C6" s="21"/>
      <c r="D6" s="21"/>
      <c r="E6" s="21"/>
      <c r="F6" s="21"/>
      <c r="G6" s="21"/>
      <c r="H6" s="21"/>
      <c r="I6" s="21"/>
    </row>
    <row r="7" spans="1:9">
      <c r="A7" s="12"/>
      <c r="B7" s="16"/>
      <c r="C7" s="16"/>
      <c r="D7" s="16"/>
      <c r="E7" s="16"/>
      <c r="F7" s="16"/>
      <c r="G7" s="16"/>
      <c r="H7" s="16"/>
      <c r="I7" s="16"/>
    </row>
    <row r="8" spans="1:9">
      <c r="A8" s="12"/>
      <c r="B8" s="136" t="s">
        <v>384</v>
      </c>
      <c r="C8" s="47" t="s">
        <v>296</v>
      </c>
      <c r="D8" s="47"/>
      <c r="E8" s="47"/>
      <c r="F8" s="22"/>
      <c r="G8" s="47" t="s">
        <v>297</v>
      </c>
      <c r="H8" s="47"/>
      <c r="I8" s="47"/>
    </row>
    <row r="9" spans="1:9" ht="15.75" thickBot="1">
      <c r="A9" s="12"/>
      <c r="B9" s="136"/>
      <c r="C9" s="48"/>
      <c r="D9" s="48"/>
      <c r="E9" s="48"/>
      <c r="F9" s="22"/>
      <c r="G9" s="48"/>
      <c r="H9" s="48"/>
      <c r="I9" s="48"/>
    </row>
    <row r="10" spans="1:9">
      <c r="A10" s="12"/>
      <c r="B10" s="63" t="s">
        <v>385</v>
      </c>
      <c r="C10" s="73" t="s">
        <v>172</v>
      </c>
      <c r="D10" s="70">
        <v>40970</v>
      </c>
      <c r="E10" s="51"/>
      <c r="F10" s="25"/>
      <c r="G10" s="73" t="s">
        <v>172</v>
      </c>
      <c r="H10" s="70">
        <v>54168</v>
      </c>
      <c r="I10" s="51"/>
    </row>
    <row r="11" spans="1:9">
      <c r="A11" s="12"/>
      <c r="B11" s="63"/>
      <c r="C11" s="63"/>
      <c r="D11" s="64"/>
      <c r="E11" s="25"/>
      <c r="F11" s="25"/>
      <c r="G11" s="63"/>
      <c r="H11" s="64"/>
      <c r="I11" s="25"/>
    </row>
    <row r="12" spans="1:9">
      <c r="A12" s="12"/>
      <c r="B12" s="80" t="s">
        <v>386</v>
      </c>
      <c r="C12" s="66">
        <v>11879</v>
      </c>
      <c r="D12" s="66"/>
      <c r="E12" s="22"/>
      <c r="F12" s="22"/>
      <c r="G12" s="66">
        <v>2297</v>
      </c>
      <c r="H12" s="66"/>
      <c r="I12" s="22"/>
    </row>
    <row r="13" spans="1:9">
      <c r="A13" s="12"/>
      <c r="B13" s="80"/>
      <c r="C13" s="66"/>
      <c r="D13" s="66"/>
      <c r="E13" s="22"/>
      <c r="F13" s="22"/>
      <c r="G13" s="66"/>
      <c r="H13" s="66"/>
      <c r="I13" s="22"/>
    </row>
    <row r="14" spans="1:9">
      <c r="A14" s="12"/>
      <c r="B14" s="63" t="s">
        <v>387</v>
      </c>
      <c r="C14" s="64">
        <v>26977</v>
      </c>
      <c r="D14" s="64"/>
      <c r="E14" s="25"/>
      <c r="F14" s="25"/>
      <c r="G14" s="64">
        <v>33263</v>
      </c>
      <c r="H14" s="64"/>
      <c r="I14" s="25"/>
    </row>
    <row r="15" spans="1:9">
      <c r="A15" s="12"/>
      <c r="B15" s="63"/>
      <c r="C15" s="64"/>
      <c r="D15" s="64"/>
      <c r="E15" s="25"/>
      <c r="F15" s="25"/>
      <c r="G15" s="64"/>
      <c r="H15" s="64"/>
      <c r="I15" s="25"/>
    </row>
    <row r="16" spans="1:9" ht="26.25" thickBot="1">
      <c r="A16" s="12"/>
      <c r="B16" s="56" t="s">
        <v>388</v>
      </c>
      <c r="C16" s="94" t="s">
        <v>389</v>
      </c>
      <c r="D16" s="94"/>
      <c r="E16" s="61" t="s">
        <v>176</v>
      </c>
      <c r="F16" s="14"/>
      <c r="G16" s="94" t="s">
        <v>390</v>
      </c>
      <c r="H16" s="94"/>
      <c r="I16" s="61" t="s">
        <v>176</v>
      </c>
    </row>
    <row r="17" spans="1:9">
      <c r="A17" s="12"/>
      <c r="B17" s="137" t="s">
        <v>212</v>
      </c>
      <c r="C17" s="73" t="s">
        <v>172</v>
      </c>
      <c r="D17" s="70">
        <v>55376</v>
      </c>
      <c r="E17" s="51"/>
      <c r="F17" s="25"/>
      <c r="G17" s="73" t="s">
        <v>172</v>
      </c>
      <c r="H17" s="70">
        <v>57173</v>
      </c>
      <c r="I17" s="51"/>
    </row>
    <row r="18" spans="1:9" ht="15.75" thickBot="1">
      <c r="A18" s="12"/>
      <c r="B18" s="137"/>
      <c r="C18" s="95"/>
      <c r="D18" s="97"/>
      <c r="E18" s="98"/>
      <c r="F18" s="25"/>
      <c r="G18" s="95"/>
      <c r="H18" s="97"/>
      <c r="I18" s="98"/>
    </row>
    <row r="19" spans="1:9" ht="15.75" thickTop="1">
      <c r="A19" s="12" t="s">
        <v>718</v>
      </c>
      <c r="B19" s="11" t="s">
        <v>5</v>
      </c>
      <c r="C19" s="11"/>
      <c r="D19" s="11"/>
      <c r="E19" s="11"/>
      <c r="F19" s="11"/>
      <c r="G19" s="11"/>
      <c r="H19" s="11"/>
      <c r="I19" s="11"/>
    </row>
    <row r="20" spans="1:9">
      <c r="A20" s="12"/>
      <c r="B20" s="124" t="s">
        <v>391</v>
      </c>
      <c r="C20" s="124"/>
      <c r="D20" s="124"/>
      <c r="E20" s="124"/>
      <c r="F20" s="124"/>
      <c r="G20" s="124"/>
      <c r="H20" s="124"/>
      <c r="I20" s="124"/>
    </row>
    <row r="21" spans="1:9">
      <c r="A21" s="12"/>
      <c r="B21" s="21"/>
      <c r="C21" s="21"/>
      <c r="D21" s="21"/>
      <c r="E21" s="21"/>
      <c r="F21" s="21"/>
      <c r="G21" s="21"/>
      <c r="H21" s="21"/>
      <c r="I21" s="21"/>
    </row>
    <row r="22" spans="1:9">
      <c r="A22" s="12"/>
      <c r="B22" s="16"/>
      <c r="C22" s="16"/>
      <c r="D22" s="16"/>
      <c r="E22" s="16"/>
      <c r="F22" s="16"/>
      <c r="G22" s="16"/>
      <c r="H22" s="16"/>
      <c r="I22" s="16"/>
    </row>
    <row r="23" spans="1:9" ht="27" thickBot="1">
      <c r="A23" s="12"/>
      <c r="B23" s="135" t="s">
        <v>392</v>
      </c>
      <c r="C23" s="48" t="s">
        <v>296</v>
      </c>
      <c r="D23" s="48"/>
      <c r="E23" s="48"/>
      <c r="F23" s="14"/>
      <c r="G23" s="48" t="s">
        <v>297</v>
      </c>
      <c r="H23" s="48"/>
      <c r="I23" s="48"/>
    </row>
    <row r="24" spans="1:9">
      <c r="A24" s="12"/>
      <c r="B24" s="63" t="s">
        <v>393</v>
      </c>
      <c r="C24" s="73" t="s">
        <v>172</v>
      </c>
      <c r="D24" s="70">
        <v>123770</v>
      </c>
      <c r="E24" s="51"/>
      <c r="F24" s="25"/>
      <c r="G24" s="73" t="s">
        <v>172</v>
      </c>
      <c r="H24" s="70">
        <v>193327</v>
      </c>
      <c r="I24" s="51"/>
    </row>
    <row r="25" spans="1:9">
      <c r="A25" s="12"/>
      <c r="B25" s="63"/>
      <c r="C25" s="138"/>
      <c r="D25" s="71"/>
      <c r="E25" s="72"/>
      <c r="F25" s="25"/>
      <c r="G25" s="63"/>
      <c r="H25" s="64"/>
      <c r="I25" s="25"/>
    </row>
    <row r="26" spans="1:9">
      <c r="A26" s="12"/>
      <c r="B26" s="27" t="s">
        <v>394</v>
      </c>
      <c r="C26" s="28">
        <v>12277</v>
      </c>
      <c r="D26" s="28"/>
      <c r="E26" s="22"/>
      <c r="F26" s="22"/>
      <c r="G26" s="28">
        <v>8822</v>
      </c>
      <c r="H26" s="28"/>
      <c r="I26" s="22"/>
    </row>
    <row r="27" spans="1:9">
      <c r="A27" s="12"/>
      <c r="B27" s="27"/>
      <c r="C27" s="28"/>
      <c r="D27" s="28"/>
      <c r="E27" s="22"/>
      <c r="F27" s="22"/>
      <c r="G27" s="28"/>
      <c r="H27" s="28"/>
      <c r="I27" s="22"/>
    </row>
    <row r="28" spans="1:9">
      <c r="A28" s="12"/>
      <c r="B28" s="23" t="s">
        <v>395</v>
      </c>
      <c r="C28" s="29">
        <v>4211</v>
      </c>
      <c r="D28" s="29"/>
      <c r="E28" s="25"/>
      <c r="F28" s="25"/>
      <c r="G28" s="29">
        <v>4837</v>
      </c>
      <c r="H28" s="29"/>
      <c r="I28" s="25"/>
    </row>
    <row r="29" spans="1:9">
      <c r="A29" s="12"/>
      <c r="B29" s="23"/>
      <c r="C29" s="29"/>
      <c r="D29" s="29"/>
      <c r="E29" s="25"/>
      <c r="F29" s="25"/>
      <c r="G29" s="29"/>
      <c r="H29" s="29"/>
      <c r="I29" s="25"/>
    </row>
    <row r="30" spans="1:9">
      <c r="A30" s="12"/>
      <c r="B30" s="80" t="s">
        <v>50</v>
      </c>
      <c r="C30" s="66">
        <v>2518</v>
      </c>
      <c r="D30" s="66"/>
      <c r="E30" s="22"/>
      <c r="F30" s="22"/>
      <c r="G30" s="66">
        <v>3616</v>
      </c>
      <c r="H30" s="66"/>
      <c r="I30" s="22"/>
    </row>
    <row r="31" spans="1:9" ht="15.75" thickBot="1">
      <c r="A31" s="12"/>
      <c r="B31" s="80"/>
      <c r="C31" s="67"/>
      <c r="D31" s="67"/>
      <c r="E31" s="68"/>
      <c r="F31" s="22"/>
      <c r="G31" s="67"/>
      <c r="H31" s="67"/>
      <c r="I31" s="68"/>
    </row>
    <row r="32" spans="1:9">
      <c r="A32" s="12"/>
      <c r="B32" s="137" t="s">
        <v>212</v>
      </c>
      <c r="C32" s="73" t="s">
        <v>172</v>
      </c>
      <c r="D32" s="70">
        <v>142776</v>
      </c>
      <c r="E32" s="51"/>
      <c r="F32" s="25"/>
      <c r="G32" s="73" t="s">
        <v>172</v>
      </c>
      <c r="H32" s="70">
        <v>210602</v>
      </c>
      <c r="I32" s="51"/>
    </row>
    <row r="33" spans="1:9" ht="15.75" thickBot="1">
      <c r="A33" s="12"/>
      <c r="B33" s="137"/>
      <c r="C33" s="95"/>
      <c r="D33" s="97"/>
      <c r="E33" s="98"/>
      <c r="F33" s="25"/>
      <c r="G33" s="95"/>
      <c r="H33" s="97"/>
      <c r="I33" s="98"/>
    </row>
    <row r="34" spans="1:9" ht="15.75" thickTop="1"/>
  </sheetData>
  <mergeCells count="82">
    <mergeCell ref="B19:I19"/>
    <mergeCell ref="B20:I20"/>
    <mergeCell ref="H32:H33"/>
    <mergeCell ref="I32:I33"/>
    <mergeCell ref="A1:A2"/>
    <mergeCell ref="B1:I1"/>
    <mergeCell ref="B2:I2"/>
    <mergeCell ref="B3:I3"/>
    <mergeCell ref="A4:A18"/>
    <mergeCell ref="B4:I4"/>
    <mergeCell ref="B5:I5"/>
    <mergeCell ref="A19: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I17:I18"/>
    <mergeCell ref="B21:I21"/>
    <mergeCell ref="C23:E23"/>
    <mergeCell ref="G23:I23"/>
    <mergeCell ref="B24:B25"/>
    <mergeCell ref="C24:C25"/>
    <mergeCell ref="D24:D25"/>
    <mergeCell ref="E24:E25"/>
    <mergeCell ref="F24:F25"/>
    <mergeCell ref="G24:G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4" max="4" width="6.28515625" customWidth="1"/>
    <col min="5" max="5" width="22.85546875" customWidth="1"/>
    <col min="6" max="6" width="5" customWidth="1"/>
    <col min="8" max="8" width="13" customWidth="1"/>
    <col min="9" max="9" width="29.7109375" customWidth="1"/>
    <col min="10" max="10" width="10.140625" customWidth="1"/>
    <col min="12" max="12" width="12.28515625" customWidth="1"/>
    <col min="13" max="13" width="22.140625" customWidth="1"/>
    <col min="14" max="14" width="9.7109375" customWidth="1"/>
    <col min="16" max="16" width="2" bestFit="1" customWidth="1"/>
    <col min="17" max="17" width="7.140625" bestFit="1" customWidth="1"/>
    <col min="18" max="18" width="1.5703125" bestFit="1" customWidth="1"/>
  </cols>
  <sheetData>
    <row r="1" spans="1:18" ht="30" customHeight="1">
      <c r="A1" s="7" t="s">
        <v>7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11" t="s">
        <v>5</v>
      </c>
      <c r="C3" s="11"/>
      <c r="D3" s="11"/>
      <c r="E3" s="11"/>
      <c r="F3" s="11"/>
      <c r="G3" s="11"/>
      <c r="H3" s="11"/>
      <c r="I3" s="11"/>
      <c r="J3" s="11"/>
      <c r="K3" s="11"/>
      <c r="L3" s="11"/>
      <c r="M3" s="11"/>
      <c r="N3" s="11"/>
      <c r="O3" s="11"/>
      <c r="P3" s="11"/>
      <c r="Q3" s="11"/>
      <c r="R3" s="11"/>
    </row>
    <row r="4" spans="1:18" ht="15" customHeight="1">
      <c r="A4" s="12" t="s">
        <v>720</v>
      </c>
      <c r="B4" s="11" t="s">
        <v>5</v>
      </c>
      <c r="C4" s="11"/>
      <c r="D4" s="11"/>
      <c r="E4" s="11"/>
      <c r="F4" s="11"/>
      <c r="G4" s="11"/>
      <c r="H4" s="11"/>
      <c r="I4" s="11"/>
      <c r="J4" s="11"/>
      <c r="K4" s="11"/>
      <c r="L4" s="11"/>
      <c r="M4" s="11"/>
      <c r="N4" s="11"/>
      <c r="O4" s="11"/>
      <c r="P4" s="11"/>
      <c r="Q4" s="11"/>
      <c r="R4" s="11"/>
    </row>
    <row r="5" spans="1:18">
      <c r="A5" s="12"/>
      <c r="B5" s="27" t="s">
        <v>398</v>
      </c>
      <c r="C5" s="27"/>
      <c r="D5" s="27"/>
      <c r="E5" s="27"/>
      <c r="F5" s="27"/>
      <c r="G5" s="27"/>
      <c r="H5" s="27"/>
      <c r="I5" s="27"/>
      <c r="J5" s="27"/>
      <c r="K5" s="27"/>
      <c r="L5" s="27"/>
      <c r="M5" s="27"/>
      <c r="N5" s="27"/>
      <c r="O5" s="27"/>
      <c r="P5" s="27"/>
      <c r="Q5" s="27"/>
      <c r="R5" s="27"/>
    </row>
    <row r="6" spans="1:18">
      <c r="A6" s="12"/>
      <c r="B6" s="21"/>
      <c r="C6" s="21"/>
      <c r="D6" s="21"/>
      <c r="E6" s="21"/>
      <c r="F6" s="21"/>
      <c r="G6" s="21"/>
      <c r="H6" s="21"/>
      <c r="I6" s="21"/>
      <c r="J6" s="21"/>
      <c r="K6" s="21"/>
      <c r="L6" s="21"/>
      <c r="M6" s="21"/>
      <c r="N6" s="21"/>
      <c r="O6" s="21"/>
      <c r="P6" s="21"/>
      <c r="Q6" s="21"/>
      <c r="R6" s="21"/>
    </row>
    <row r="7" spans="1:18">
      <c r="A7" s="12"/>
      <c r="B7" s="16"/>
      <c r="C7" s="16"/>
      <c r="D7" s="16"/>
      <c r="E7" s="16"/>
      <c r="F7" s="16"/>
      <c r="G7" s="16"/>
      <c r="H7" s="16"/>
      <c r="I7" s="16"/>
      <c r="J7" s="16"/>
      <c r="K7" s="16"/>
      <c r="L7" s="16"/>
      <c r="M7" s="16"/>
      <c r="N7" s="16"/>
      <c r="O7" s="16"/>
      <c r="P7" s="16"/>
      <c r="Q7" s="16"/>
      <c r="R7" s="16"/>
    </row>
    <row r="8" spans="1:18" ht="15.75" thickBot="1">
      <c r="A8" s="12"/>
      <c r="B8" s="14"/>
      <c r="C8" s="14"/>
      <c r="D8" s="48" t="s">
        <v>106</v>
      </c>
      <c r="E8" s="48"/>
      <c r="F8" s="48"/>
      <c r="G8" s="14"/>
      <c r="H8" s="48" t="s">
        <v>399</v>
      </c>
      <c r="I8" s="48"/>
      <c r="J8" s="48"/>
      <c r="K8" s="14"/>
      <c r="L8" s="48" t="s">
        <v>400</v>
      </c>
      <c r="M8" s="48"/>
      <c r="N8" s="48"/>
      <c r="O8" s="14"/>
      <c r="P8" s="48" t="s">
        <v>212</v>
      </c>
      <c r="Q8" s="48"/>
      <c r="R8" s="48"/>
    </row>
    <row r="9" spans="1:18">
      <c r="A9" s="12"/>
      <c r="B9" s="109" t="s">
        <v>401</v>
      </c>
      <c r="C9" s="25"/>
      <c r="D9" s="115" t="s">
        <v>172</v>
      </c>
      <c r="E9" s="143" t="s">
        <v>402</v>
      </c>
      <c r="F9" s="115" t="s">
        <v>176</v>
      </c>
      <c r="G9" s="25"/>
      <c r="H9" s="115" t="s">
        <v>172</v>
      </c>
      <c r="I9" s="143">
        <v>841</v>
      </c>
      <c r="J9" s="51"/>
      <c r="K9" s="25"/>
      <c r="L9" s="115" t="s">
        <v>172</v>
      </c>
      <c r="M9" s="143" t="s">
        <v>403</v>
      </c>
      <c r="N9" s="115" t="s">
        <v>176</v>
      </c>
      <c r="O9" s="25"/>
      <c r="P9" s="115" t="s">
        <v>172</v>
      </c>
      <c r="Q9" s="143" t="s">
        <v>404</v>
      </c>
      <c r="R9" s="115" t="s">
        <v>176</v>
      </c>
    </row>
    <row r="10" spans="1:18">
      <c r="A10" s="12"/>
      <c r="B10" s="109"/>
      <c r="C10" s="25"/>
      <c r="D10" s="109"/>
      <c r="E10" s="142"/>
      <c r="F10" s="109"/>
      <c r="G10" s="25"/>
      <c r="H10" s="109"/>
      <c r="I10" s="142"/>
      <c r="J10" s="25"/>
      <c r="K10" s="25"/>
      <c r="L10" s="109"/>
      <c r="M10" s="142"/>
      <c r="N10" s="109"/>
      <c r="O10" s="25"/>
      <c r="P10" s="109"/>
      <c r="Q10" s="142"/>
      <c r="R10" s="109"/>
    </row>
    <row r="11" spans="1:18">
      <c r="A11" s="12"/>
      <c r="B11" s="144" t="s">
        <v>405</v>
      </c>
      <c r="C11" s="22"/>
      <c r="D11" s="145">
        <v>489</v>
      </c>
      <c r="E11" s="145"/>
      <c r="F11" s="22"/>
      <c r="G11" s="22"/>
      <c r="H11" s="145" t="s">
        <v>406</v>
      </c>
      <c r="I11" s="145"/>
      <c r="J11" s="112" t="s">
        <v>176</v>
      </c>
      <c r="K11" s="22"/>
      <c r="L11" s="145">
        <v>54</v>
      </c>
      <c r="M11" s="145"/>
      <c r="N11" s="22"/>
      <c r="O11" s="22"/>
      <c r="P11" s="145" t="s">
        <v>407</v>
      </c>
      <c r="Q11" s="145"/>
      <c r="R11" s="112" t="s">
        <v>176</v>
      </c>
    </row>
    <row r="12" spans="1:18" ht="15.75" thickBot="1">
      <c r="A12" s="12"/>
      <c r="B12" s="144"/>
      <c r="C12" s="22"/>
      <c r="D12" s="146"/>
      <c r="E12" s="146"/>
      <c r="F12" s="68"/>
      <c r="G12" s="22"/>
      <c r="H12" s="146"/>
      <c r="I12" s="146"/>
      <c r="J12" s="147"/>
      <c r="K12" s="22"/>
      <c r="L12" s="146"/>
      <c r="M12" s="146"/>
      <c r="N12" s="68"/>
      <c r="O12" s="22"/>
      <c r="P12" s="146"/>
      <c r="Q12" s="146"/>
      <c r="R12" s="147"/>
    </row>
    <row r="13" spans="1:18" ht="26.25" thickBot="1">
      <c r="A13" s="12"/>
      <c r="B13" s="107" t="s">
        <v>408</v>
      </c>
      <c r="C13" s="19"/>
      <c r="D13" s="140" t="s">
        <v>172</v>
      </c>
      <c r="E13" s="141" t="s">
        <v>409</v>
      </c>
      <c r="F13" s="140" t="s">
        <v>176</v>
      </c>
      <c r="G13" s="19"/>
      <c r="H13" s="140" t="s">
        <v>172</v>
      </c>
      <c r="I13" s="141" t="s">
        <v>410</v>
      </c>
      <c r="J13" s="140" t="s">
        <v>176</v>
      </c>
      <c r="K13" s="19"/>
      <c r="L13" s="140" t="s">
        <v>172</v>
      </c>
      <c r="M13" s="141" t="s">
        <v>411</v>
      </c>
      <c r="N13" s="140" t="s">
        <v>176</v>
      </c>
      <c r="O13" s="19"/>
      <c r="P13" s="140" t="s">
        <v>172</v>
      </c>
      <c r="Q13" s="141" t="s">
        <v>412</v>
      </c>
      <c r="R13" s="140" t="s">
        <v>176</v>
      </c>
    </row>
    <row r="14" spans="1:18" ht="15.75" thickTop="1">
      <c r="A14" s="12"/>
      <c r="B14" s="14"/>
      <c r="C14" s="14"/>
      <c r="D14" s="99"/>
      <c r="E14" s="99"/>
      <c r="F14" s="99"/>
      <c r="G14" s="14"/>
      <c r="H14" s="99"/>
      <c r="I14" s="99"/>
      <c r="J14" s="99"/>
      <c r="K14" s="14"/>
      <c r="L14" s="99"/>
      <c r="M14" s="99"/>
      <c r="N14" s="99"/>
      <c r="O14" s="14"/>
      <c r="P14" s="99"/>
      <c r="Q14" s="99"/>
      <c r="R14" s="99"/>
    </row>
  </sheetData>
  <mergeCells count="46">
    <mergeCell ref="B4:R4"/>
    <mergeCell ref="B5:R5"/>
    <mergeCell ref="R11:R12"/>
    <mergeCell ref="D14:F14"/>
    <mergeCell ref="H14:J14"/>
    <mergeCell ref="L14:N14"/>
    <mergeCell ref="P14:R14"/>
    <mergeCell ref="A1:A2"/>
    <mergeCell ref="B1:R1"/>
    <mergeCell ref="B2:R2"/>
    <mergeCell ref="B3:R3"/>
    <mergeCell ref="A4:A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5" max="6" width="9.28515625" customWidth="1"/>
    <col min="7" max="7" width="2" customWidth="1"/>
    <col min="8" max="8" width="6.5703125" customWidth="1"/>
    <col min="9" max="9" width="9.285156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30">
      <c r="A3" s="3" t="s">
        <v>414</v>
      </c>
      <c r="B3" s="11" t="s">
        <v>5</v>
      </c>
      <c r="C3" s="11"/>
      <c r="D3" s="11"/>
      <c r="E3" s="11"/>
      <c r="F3" s="11"/>
      <c r="G3" s="11"/>
      <c r="H3" s="11"/>
      <c r="I3" s="11"/>
    </row>
    <row r="4" spans="1:9" ht="15" customHeight="1">
      <c r="A4" s="12" t="s">
        <v>722</v>
      </c>
      <c r="B4" s="11" t="s">
        <v>5</v>
      </c>
      <c r="C4" s="11"/>
      <c r="D4" s="11"/>
      <c r="E4" s="11"/>
      <c r="F4" s="11"/>
      <c r="G4" s="11"/>
      <c r="H4" s="11"/>
      <c r="I4" s="11"/>
    </row>
    <row r="5" spans="1:9">
      <c r="A5" s="12"/>
      <c r="B5" s="22" t="s">
        <v>417</v>
      </c>
      <c r="C5" s="22"/>
      <c r="D5" s="22"/>
      <c r="E5" s="22"/>
      <c r="F5" s="22"/>
      <c r="G5" s="22"/>
      <c r="H5" s="22"/>
      <c r="I5" s="22"/>
    </row>
    <row r="6" spans="1:9">
      <c r="A6" s="12"/>
      <c r="B6" s="21"/>
      <c r="C6" s="21"/>
      <c r="D6" s="21"/>
      <c r="E6" s="21"/>
      <c r="F6" s="21"/>
      <c r="G6" s="21"/>
      <c r="H6" s="21"/>
      <c r="I6" s="21"/>
    </row>
    <row r="7" spans="1:9">
      <c r="A7" s="12"/>
      <c r="B7" s="16"/>
      <c r="C7" s="16"/>
      <c r="D7" s="16"/>
      <c r="E7" s="16"/>
      <c r="F7" s="16"/>
      <c r="G7" s="16"/>
      <c r="H7" s="16"/>
      <c r="I7" s="16"/>
    </row>
    <row r="8" spans="1:9" ht="15.75" thickBot="1">
      <c r="A8" s="12"/>
      <c r="B8" s="14"/>
      <c r="C8" s="48" t="s">
        <v>188</v>
      </c>
      <c r="D8" s="48"/>
      <c r="E8" s="48"/>
      <c r="F8" s="48"/>
      <c r="G8" s="48"/>
      <c r="H8" s="48"/>
      <c r="I8" s="48"/>
    </row>
    <row r="9" spans="1:9" ht="15.75" thickBot="1">
      <c r="A9" s="12"/>
      <c r="B9" s="14"/>
      <c r="C9" s="49">
        <v>2014</v>
      </c>
      <c r="D9" s="49"/>
      <c r="E9" s="49"/>
      <c r="F9" s="14"/>
      <c r="G9" s="49">
        <v>2013</v>
      </c>
      <c r="H9" s="49"/>
      <c r="I9" s="49"/>
    </row>
    <row r="10" spans="1:9">
      <c r="A10" s="12"/>
      <c r="B10" s="18" t="s">
        <v>418</v>
      </c>
      <c r="C10" s="51"/>
      <c r="D10" s="51"/>
      <c r="E10" s="51"/>
      <c r="F10" s="19"/>
      <c r="G10" s="51"/>
      <c r="H10" s="51"/>
      <c r="I10" s="51"/>
    </row>
    <row r="11" spans="1:9">
      <c r="A11" s="12"/>
      <c r="B11" s="102" t="s">
        <v>419</v>
      </c>
      <c r="C11" s="27" t="s">
        <v>172</v>
      </c>
      <c r="D11" s="28">
        <v>9087</v>
      </c>
      <c r="E11" s="22"/>
      <c r="F11" s="22"/>
      <c r="G11" s="27" t="s">
        <v>172</v>
      </c>
      <c r="H11" s="28">
        <v>2042</v>
      </c>
      <c r="I11" s="22"/>
    </row>
    <row r="12" spans="1:9">
      <c r="A12" s="12"/>
      <c r="B12" s="102"/>
      <c r="C12" s="27"/>
      <c r="D12" s="28"/>
      <c r="E12" s="22"/>
      <c r="F12" s="22"/>
      <c r="G12" s="27"/>
      <c r="H12" s="28"/>
      <c r="I12" s="22"/>
    </row>
    <row r="13" spans="1:9">
      <c r="A13" s="12"/>
      <c r="B13" s="132" t="s">
        <v>420</v>
      </c>
      <c r="C13" s="23" t="s">
        <v>172</v>
      </c>
      <c r="D13" s="29">
        <v>12008</v>
      </c>
      <c r="E13" s="25"/>
      <c r="F13" s="25"/>
      <c r="G13" s="23" t="s">
        <v>172</v>
      </c>
      <c r="H13" s="29">
        <v>13778</v>
      </c>
      <c r="I13" s="25"/>
    </row>
    <row r="14" spans="1:9">
      <c r="A14" s="12"/>
      <c r="B14" s="132"/>
      <c r="C14" s="23"/>
      <c r="D14" s="29"/>
      <c r="E14" s="25"/>
      <c r="F14" s="25"/>
      <c r="G14" s="23"/>
      <c r="H14" s="29"/>
      <c r="I14" s="25"/>
    </row>
    <row r="15" spans="1:9" ht="26.25">
      <c r="A15" s="12"/>
      <c r="B15" s="15" t="s">
        <v>421</v>
      </c>
      <c r="C15" s="22"/>
      <c r="D15" s="22"/>
      <c r="E15" s="22"/>
      <c r="F15" s="14"/>
      <c r="G15" s="22"/>
      <c r="H15" s="22"/>
      <c r="I15" s="22"/>
    </row>
    <row r="16" spans="1:9">
      <c r="A16" s="12"/>
      <c r="B16" s="132" t="s">
        <v>422</v>
      </c>
      <c r="C16" s="23" t="s">
        <v>172</v>
      </c>
      <c r="D16" s="29">
        <v>5768</v>
      </c>
      <c r="E16" s="25"/>
      <c r="F16" s="25"/>
      <c r="G16" s="23" t="s">
        <v>172</v>
      </c>
      <c r="H16" s="29">
        <v>5962</v>
      </c>
      <c r="I16" s="25"/>
    </row>
    <row r="17" spans="1:9">
      <c r="A17" s="12"/>
      <c r="B17" s="132"/>
      <c r="C17" s="23"/>
      <c r="D17" s="29"/>
      <c r="E17" s="25"/>
      <c r="F17" s="25"/>
      <c r="G17" s="23"/>
      <c r="H17" s="29"/>
      <c r="I17" s="25"/>
    </row>
    <row r="18" spans="1:9">
      <c r="A18" s="12"/>
      <c r="B18" s="102" t="s">
        <v>423</v>
      </c>
      <c r="C18" s="27" t="s">
        <v>172</v>
      </c>
      <c r="D18" s="37" t="s">
        <v>216</v>
      </c>
      <c r="E18" s="22"/>
      <c r="F18" s="22"/>
      <c r="G18" s="27" t="s">
        <v>172</v>
      </c>
      <c r="H18" s="28">
        <v>5000</v>
      </c>
      <c r="I18" s="22"/>
    </row>
    <row r="19" spans="1:9">
      <c r="A19" s="12"/>
      <c r="B19" s="102"/>
      <c r="C19" s="27"/>
      <c r="D19" s="37"/>
      <c r="E19" s="22"/>
      <c r="F19" s="22"/>
      <c r="G19" s="27"/>
      <c r="H19" s="28"/>
      <c r="I19" s="22"/>
    </row>
    <row r="20" spans="1:9">
      <c r="A20" s="12"/>
      <c r="B20" s="132" t="s">
        <v>424</v>
      </c>
      <c r="C20" s="23" t="s">
        <v>172</v>
      </c>
      <c r="D20" s="29">
        <v>3151</v>
      </c>
      <c r="E20" s="25"/>
      <c r="F20" s="25"/>
      <c r="G20" s="23" t="s">
        <v>172</v>
      </c>
      <c r="H20" s="29">
        <v>6765</v>
      </c>
      <c r="I20" s="25"/>
    </row>
    <row r="21" spans="1:9">
      <c r="A21" s="12"/>
      <c r="B21" s="132"/>
      <c r="C21" s="23"/>
      <c r="D21" s="29"/>
      <c r="E21" s="25"/>
      <c r="F21" s="25"/>
      <c r="G21" s="23"/>
      <c r="H21" s="29"/>
      <c r="I21" s="25"/>
    </row>
    <row r="22" spans="1:9">
      <c r="A22" s="12"/>
      <c r="B22" s="102" t="s">
        <v>425</v>
      </c>
      <c r="C22" s="27" t="s">
        <v>172</v>
      </c>
      <c r="D22" s="28">
        <v>3039</v>
      </c>
      <c r="E22" s="22"/>
      <c r="F22" s="22"/>
      <c r="G22" s="27" t="s">
        <v>172</v>
      </c>
      <c r="H22" s="28">
        <v>1471</v>
      </c>
      <c r="I22" s="22"/>
    </row>
    <row r="23" spans="1:9">
      <c r="A23" s="12"/>
      <c r="B23" s="102"/>
      <c r="C23" s="27"/>
      <c r="D23" s="28"/>
      <c r="E23" s="22"/>
      <c r="F23" s="22"/>
      <c r="G23" s="27"/>
      <c r="H23" s="28"/>
      <c r="I23" s="22"/>
    </row>
    <row r="24" spans="1:9">
      <c r="A24" s="12"/>
      <c r="B24" s="132" t="s">
        <v>426</v>
      </c>
      <c r="C24" s="23" t="s">
        <v>172</v>
      </c>
      <c r="D24" s="29">
        <v>1298</v>
      </c>
      <c r="E24" s="25"/>
      <c r="F24" s="25"/>
      <c r="G24" s="23" t="s">
        <v>172</v>
      </c>
      <c r="H24" s="26" t="s">
        <v>216</v>
      </c>
      <c r="I24" s="25"/>
    </row>
    <row r="25" spans="1:9">
      <c r="A25" s="12"/>
      <c r="B25" s="132"/>
      <c r="C25" s="23"/>
      <c r="D25" s="29"/>
      <c r="E25" s="25"/>
      <c r="F25" s="25"/>
      <c r="G25" s="23"/>
      <c r="H25" s="26"/>
      <c r="I25" s="25"/>
    </row>
    <row r="26" spans="1:9" ht="23.25" customHeight="1">
      <c r="A26" s="12"/>
      <c r="B26" s="102" t="s">
        <v>427</v>
      </c>
      <c r="C26" s="27" t="s">
        <v>172</v>
      </c>
      <c r="D26" s="37" t="s">
        <v>216</v>
      </c>
      <c r="E26" s="22"/>
      <c r="F26" s="22"/>
      <c r="G26" s="27" t="s">
        <v>172</v>
      </c>
      <c r="H26" s="37">
        <v>835</v>
      </c>
      <c r="I26" s="22"/>
    </row>
    <row r="27" spans="1:9">
      <c r="A27" s="12"/>
      <c r="B27" s="102"/>
      <c r="C27" s="27"/>
      <c r="D27" s="37"/>
      <c r="E27" s="22"/>
      <c r="F27" s="22"/>
      <c r="G27" s="27"/>
      <c r="H27" s="37"/>
      <c r="I27" s="22"/>
    </row>
  </sheetData>
  <mergeCells count="7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3"/>
  <sheetViews>
    <sheetView showGridLines="0" workbookViewId="0"/>
  </sheetViews>
  <sheetFormatPr defaultRowHeight="15"/>
  <cols>
    <col min="1" max="2" width="36.5703125" bestFit="1" customWidth="1"/>
    <col min="3" max="3" width="3.7109375" customWidth="1"/>
    <col min="4" max="4" width="17" customWidth="1"/>
    <col min="5" max="5" width="2.85546875" customWidth="1"/>
    <col min="7" max="7" width="2.140625" customWidth="1"/>
    <col min="8" max="8" width="9.28515625" customWidth="1"/>
    <col min="9" max="9" width="1.7109375" customWidth="1"/>
    <col min="11" max="11" width="3.140625" customWidth="1"/>
    <col min="12" max="12" width="12.42578125" customWidth="1"/>
    <col min="13" max="13" width="2.5703125" customWidth="1"/>
    <col min="15" max="15" width="3.42578125" customWidth="1"/>
    <col min="16" max="16" width="16.7109375" customWidth="1"/>
    <col min="17" max="17" width="2.5703125" customWidth="1"/>
    <col min="19" max="19" width="2.5703125" customWidth="1"/>
    <col min="20" max="20" width="11" customWidth="1"/>
    <col min="21" max="21" width="2" customWidth="1"/>
  </cols>
  <sheetData>
    <row r="1" spans="1:21" ht="15" customHeight="1">
      <c r="A1" s="7" t="s">
        <v>72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54</v>
      </c>
      <c r="B3" s="11" t="s">
        <v>5</v>
      </c>
      <c r="C3" s="11"/>
      <c r="D3" s="11"/>
      <c r="E3" s="11"/>
      <c r="F3" s="11"/>
      <c r="G3" s="11"/>
      <c r="H3" s="11"/>
      <c r="I3" s="11"/>
      <c r="J3" s="11"/>
      <c r="K3" s="11"/>
      <c r="L3" s="11"/>
      <c r="M3" s="11"/>
      <c r="N3" s="11"/>
      <c r="O3" s="11"/>
      <c r="P3" s="11"/>
      <c r="Q3" s="11"/>
      <c r="R3" s="11"/>
      <c r="S3" s="11"/>
      <c r="T3" s="11"/>
      <c r="U3" s="11"/>
    </row>
    <row r="4" spans="1:21" ht="15" customHeight="1">
      <c r="A4" s="12" t="s">
        <v>724</v>
      </c>
      <c r="B4" s="11" t="s">
        <v>5</v>
      </c>
      <c r="C4" s="11"/>
      <c r="D4" s="11"/>
      <c r="E4" s="11"/>
      <c r="F4" s="11"/>
      <c r="G4" s="11"/>
      <c r="H4" s="11"/>
      <c r="I4" s="11"/>
      <c r="J4" s="11"/>
      <c r="K4" s="11"/>
      <c r="L4" s="11"/>
      <c r="M4" s="11"/>
      <c r="N4" s="11"/>
      <c r="O4" s="11"/>
      <c r="P4" s="11"/>
      <c r="Q4" s="11"/>
      <c r="R4" s="11"/>
      <c r="S4" s="11"/>
      <c r="T4" s="11"/>
      <c r="U4" s="11"/>
    </row>
    <row r="5" spans="1:21">
      <c r="A5" s="12"/>
      <c r="B5" s="21"/>
      <c r="C5" s="21"/>
      <c r="D5" s="21"/>
      <c r="E5" s="21"/>
      <c r="F5" s="21"/>
      <c r="G5" s="21"/>
      <c r="H5" s="21"/>
      <c r="I5" s="21"/>
      <c r="J5" s="21"/>
      <c r="K5" s="21"/>
      <c r="L5" s="21"/>
      <c r="M5" s="21"/>
      <c r="N5" s="21"/>
      <c r="O5" s="21"/>
      <c r="P5" s="21"/>
      <c r="Q5" s="21"/>
      <c r="R5" s="21"/>
      <c r="S5" s="21"/>
      <c r="T5" s="21"/>
      <c r="U5" s="21"/>
    </row>
    <row r="6" spans="1:21">
      <c r="A6" s="12"/>
      <c r="B6" s="16"/>
      <c r="C6" s="16"/>
      <c r="D6" s="16"/>
      <c r="E6" s="16"/>
      <c r="F6" s="16"/>
      <c r="G6" s="16"/>
      <c r="H6" s="16"/>
      <c r="I6" s="16"/>
      <c r="J6" s="16"/>
      <c r="K6" s="16"/>
      <c r="L6" s="16"/>
      <c r="M6" s="16"/>
      <c r="N6" s="16"/>
      <c r="O6" s="16"/>
      <c r="P6" s="16"/>
      <c r="Q6" s="16"/>
      <c r="R6" s="16"/>
      <c r="S6" s="16"/>
      <c r="T6" s="16"/>
      <c r="U6" s="16"/>
    </row>
    <row r="7" spans="1:21" ht="15.75" thickBot="1">
      <c r="A7" s="12"/>
      <c r="B7" s="14"/>
      <c r="C7" s="48" t="s">
        <v>296</v>
      </c>
      <c r="D7" s="48"/>
      <c r="E7" s="48"/>
      <c r="F7" s="48"/>
      <c r="G7" s="48"/>
      <c r="H7" s="48"/>
      <c r="I7" s="48"/>
      <c r="J7" s="48"/>
      <c r="K7" s="48"/>
      <c r="L7" s="48"/>
      <c r="M7" s="48"/>
      <c r="N7" s="48"/>
      <c r="O7" s="48"/>
      <c r="P7" s="48"/>
      <c r="Q7" s="48"/>
      <c r="R7" s="48"/>
      <c r="S7" s="48"/>
      <c r="T7" s="48"/>
      <c r="U7" s="48"/>
    </row>
    <row r="8" spans="1:21" ht="15.75" thickBot="1">
      <c r="A8" s="12"/>
      <c r="B8" s="43" t="s">
        <v>461</v>
      </c>
      <c r="C8" s="49" t="s">
        <v>462</v>
      </c>
      <c r="D8" s="49"/>
      <c r="E8" s="49"/>
      <c r="F8" s="14"/>
      <c r="G8" s="49" t="s">
        <v>463</v>
      </c>
      <c r="H8" s="49"/>
      <c r="I8" s="49"/>
      <c r="J8" s="14"/>
      <c r="K8" s="49" t="s">
        <v>464</v>
      </c>
      <c r="L8" s="49"/>
      <c r="M8" s="49"/>
      <c r="N8" s="14"/>
      <c r="O8" s="49" t="s">
        <v>465</v>
      </c>
      <c r="P8" s="49"/>
      <c r="Q8" s="49"/>
      <c r="R8" s="14"/>
      <c r="S8" s="49" t="s">
        <v>466</v>
      </c>
      <c r="T8" s="49"/>
      <c r="U8" s="49"/>
    </row>
    <row r="9" spans="1:21">
      <c r="A9" s="12"/>
      <c r="B9" s="14"/>
      <c r="C9" s="47" t="s">
        <v>467</v>
      </c>
      <c r="D9" s="47"/>
      <c r="E9" s="47"/>
      <c r="F9" s="47"/>
      <c r="G9" s="47"/>
      <c r="H9" s="47"/>
      <c r="I9" s="47"/>
      <c r="J9" s="47"/>
      <c r="K9" s="47"/>
      <c r="L9" s="47"/>
      <c r="M9" s="47"/>
      <c r="N9" s="47"/>
      <c r="O9" s="47"/>
      <c r="P9" s="47"/>
      <c r="Q9" s="47"/>
      <c r="R9" s="47"/>
      <c r="S9" s="47"/>
      <c r="T9" s="47"/>
      <c r="U9" s="47"/>
    </row>
    <row r="10" spans="1:21">
      <c r="A10" s="12"/>
      <c r="B10" s="150" t="s">
        <v>468</v>
      </c>
      <c r="C10" s="25"/>
      <c r="D10" s="25"/>
      <c r="E10" s="25"/>
      <c r="F10" s="19"/>
      <c r="G10" s="25"/>
      <c r="H10" s="25"/>
      <c r="I10" s="25"/>
      <c r="J10" s="19"/>
      <c r="K10" s="25"/>
      <c r="L10" s="25"/>
      <c r="M10" s="25"/>
      <c r="N10" s="19"/>
      <c r="O10" s="25"/>
      <c r="P10" s="25"/>
      <c r="Q10" s="25"/>
      <c r="R10" s="19"/>
      <c r="S10" s="25"/>
      <c r="T10" s="25"/>
      <c r="U10" s="25"/>
    </row>
    <row r="11" spans="1:21">
      <c r="A11" s="12"/>
      <c r="B11" s="15" t="s">
        <v>27</v>
      </c>
      <c r="C11" s="22"/>
      <c r="D11" s="22"/>
      <c r="E11" s="22"/>
      <c r="F11" s="14"/>
      <c r="G11" s="22"/>
      <c r="H11" s="22"/>
      <c r="I11" s="22"/>
      <c r="J11" s="14"/>
      <c r="K11" s="22"/>
      <c r="L11" s="22"/>
      <c r="M11" s="22"/>
      <c r="N11" s="14"/>
      <c r="O11" s="22"/>
      <c r="P11" s="22"/>
      <c r="Q11" s="22"/>
      <c r="R11" s="14"/>
      <c r="S11" s="22"/>
      <c r="T11" s="22"/>
      <c r="U11" s="22"/>
    </row>
    <row r="12" spans="1:21">
      <c r="A12" s="12"/>
      <c r="B12" s="151" t="s">
        <v>28</v>
      </c>
      <c r="C12" s="23" t="s">
        <v>172</v>
      </c>
      <c r="D12" s="29">
        <v>84294</v>
      </c>
      <c r="E12" s="25"/>
      <c r="F12" s="25"/>
      <c r="G12" s="23" t="s">
        <v>172</v>
      </c>
      <c r="H12" s="26" t="s">
        <v>216</v>
      </c>
      <c r="I12" s="25"/>
      <c r="J12" s="25"/>
      <c r="K12" s="23" t="s">
        <v>172</v>
      </c>
      <c r="L12" s="29">
        <v>45553</v>
      </c>
      <c r="M12" s="25"/>
      <c r="N12" s="25"/>
      <c r="O12" s="23" t="s">
        <v>172</v>
      </c>
      <c r="P12" s="26" t="s">
        <v>216</v>
      </c>
      <c r="Q12" s="25"/>
      <c r="R12" s="25"/>
      <c r="S12" s="23" t="s">
        <v>172</v>
      </c>
      <c r="T12" s="29">
        <v>129847</v>
      </c>
      <c r="U12" s="25"/>
    </row>
    <row r="13" spans="1:21">
      <c r="A13" s="12"/>
      <c r="B13" s="151"/>
      <c r="C13" s="23"/>
      <c r="D13" s="29"/>
      <c r="E13" s="25"/>
      <c r="F13" s="25"/>
      <c r="G13" s="23"/>
      <c r="H13" s="26"/>
      <c r="I13" s="25"/>
      <c r="J13" s="25"/>
      <c r="K13" s="23"/>
      <c r="L13" s="29"/>
      <c r="M13" s="25"/>
      <c r="N13" s="25"/>
      <c r="O13" s="23"/>
      <c r="P13" s="26"/>
      <c r="Q13" s="25"/>
      <c r="R13" s="25"/>
      <c r="S13" s="23"/>
      <c r="T13" s="29"/>
      <c r="U13" s="25"/>
    </row>
    <row r="14" spans="1:21">
      <c r="A14" s="12"/>
      <c r="B14" s="152" t="s">
        <v>29</v>
      </c>
      <c r="C14" s="28">
        <v>1529</v>
      </c>
      <c r="D14" s="28"/>
      <c r="E14" s="22"/>
      <c r="F14" s="22"/>
      <c r="G14" s="28">
        <v>36502</v>
      </c>
      <c r="H14" s="28"/>
      <c r="I14" s="22"/>
      <c r="J14" s="22"/>
      <c r="K14" s="28">
        <v>48707</v>
      </c>
      <c r="L14" s="28"/>
      <c r="M14" s="22"/>
      <c r="N14" s="22"/>
      <c r="O14" s="37" t="s">
        <v>216</v>
      </c>
      <c r="P14" s="37"/>
      <c r="Q14" s="22"/>
      <c r="R14" s="22"/>
      <c r="S14" s="28">
        <v>86738</v>
      </c>
      <c r="T14" s="28"/>
      <c r="U14" s="22"/>
    </row>
    <row r="15" spans="1:21">
      <c r="A15" s="12"/>
      <c r="B15" s="152"/>
      <c r="C15" s="28"/>
      <c r="D15" s="28"/>
      <c r="E15" s="22"/>
      <c r="F15" s="22"/>
      <c r="G15" s="28"/>
      <c r="H15" s="28"/>
      <c r="I15" s="22"/>
      <c r="J15" s="22"/>
      <c r="K15" s="28"/>
      <c r="L15" s="28"/>
      <c r="M15" s="22"/>
      <c r="N15" s="22"/>
      <c r="O15" s="37"/>
      <c r="P15" s="37"/>
      <c r="Q15" s="22"/>
      <c r="R15" s="22"/>
      <c r="S15" s="28"/>
      <c r="T15" s="28"/>
      <c r="U15" s="22"/>
    </row>
    <row r="16" spans="1:21">
      <c r="A16" s="12"/>
      <c r="B16" s="151" t="s">
        <v>30</v>
      </c>
      <c r="C16" s="26" t="s">
        <v>216</v>
      </c>
      <c r="D16" s="26"/>
      <c r="E16" s="25"/>
      <c r="F16" s="25"/>
      <c r="G16" s="29">
        <v>42059</v>
      </c>
      <c r="H16" s="29"/>
      <c r="I16" s="25"/>
      <c r="J16" s="25"/>
      <c r="K16" s="29">
        <v>15418</v>
      </c>
      <c r="L16" s="29"/>
      <c r="M16" s="25"/>
      <c r="N16" s="25"/>
      <c r="O16" s="26" t="s">
        <v>216</v>
      </c>
      <c r="P16" s="26"/>
      <c r="Q16" s="25"/>
      <c r="R16" s="25"/>
      <c r="S16" s="29">
        <v>57477</v>
      </c>
      <c r="T16" s="29"/>
      <c r="U16" s="25"/>
    </row>
    <row r="17" spans="1:21">
      <c r="A17" s="12"/>
      <c r="B17" s="151"/>
      <c r="C17" s="26"/>
      <c r="D17" s="26"/>
      <c r="E17" s="25"/>
      <c r="F17" s="25"/>
      <c r="G17" s="29"/>
      <c r="H17" s="29"/>
      <c r="I17" s="25"/>
      <c r="J17" s="25"/>
      <c r="K17" s="29"/>
      <c r="L17" s="29"/>
      <c r="M17" s="25"/>
      <c r="N17" s="25"/>
      <c r="O17" s="26"/>
      <c r="P17" s="26"/>
      <c r="Q17" s="25"/>
      <c r="R17" s="25"/>
      <c r="S17" s="29"/>
      <c r="T17" s="29"/>
      <c r="U17" s="25"/>
    </row>
    <row r="18" spans="1:21">
      <c r="A18" s="12"/>
      <c r="B18" s="152" t="s">
        <v>31</v>
      </c>
      <c r="C18" s="37" t="s">
        <v>216</v>
      </c>
      <c r="D18" s="37"/>
      <c r="E18" s="22"/>
      <c r="F18" s="22"/>
      <c r="G18" s="28">
        <v>3151</v>
      </c>
      <c r="H18" s="28"/>
      <c r="I18" s="22"/>
      <c r="J18" s="22"/>
      <c r="K18" s="28">
        <v>52225</v>
      </c>
      <c r="L18" s="28"/>
      <c r="M18" s="22"/>
      <c r="N18" s="22"/>
      <c r="O18" s="37" t="s">
        <v>216</v>
      </c>
      <c r="P18" s="37"/>
      <c r="Q18" s="22"/>
      <c r="R18" s="22"/>
      <c r="S18" s="28">
        <v>55376</v>
      </c>
      <c r="T18" s="28"/>
      <c r="U18" s="22"/>
    </row>
    <row r="19" spans="1:21">
      <c r="A19" s="12"/>
      <c r="B19" s="152"/>
      <c r="C19" s="37"/>
      <c r="D19" s="37"/>
      <c r="E19" s="22"/>
      <c r="F19" s="22"/>
      <c r="G19" s="28"/>
      <c r="H19" s="28"/>
      <c r="I19" s="22"/>
      <c r="J19" s="22"/>
      <c r="K19" s="28"/>
      <c r="L19" s="28"/>
      <c r="M19" s="22"/>
      <c r="N19" s="22"/>
      <c r="O19" s="37"/>
      <c r="P19" s="37"/>
      <c r="Q19" s="22"/>
      <c r="R19" s="22"/>
      <c r="S19" s="28"/>
      <c r="T19" s="28"/>
      <c r="U19" s="22"/>
    </row>
    <row r="20" spans="1:21">
      <c r="A20" s="12"/>
      <c r="B20" s="151" t="s">
        <v>32</v>
      </c>
      <c r="C20" s="29">
        <v>11585</v>
      </c>
      <c r="D20" s="29"/>
      <c r="E20" s="25"/>
      <c r="F20" s="25"/>
      <c r="G20" s="29">
        <v>3500</v>
      </c>
      <c r="H20" s="29"/>
      <c r="I20" s="25"/>
      <c r="J20" s="25"/>
      <c r="K20" s="29">
        <v>13138</v>
      </c>
      <c r="L20" s="29"/>
      <c r="M20" s="25"/>
      <c r="N20" s="25"/>
      <c r="O20" s="26" t="s">
        <v>469</v>
      </c>
      <c r="P20" s="26"/>
      <c r="Q20" s="23" t="s">
        <v>176</v>
      </c>
      <c r="R20" s="25"/>
      <c r="S20" s="29">
        <v>26453</v>
      </c>
      <c r="T20" s="29"/>
      <c r="U20" s="25"/>
    </row>
    <row r="21" spans="1:21" ht="15.75" thickBot="1">
      <c r="A21" s="12"/>
      <c r="B21" s="151"/>
      <c r="C21" s="30"/>
      <c r="D21" s="30"/>
      <c r="E21" s="31"/>
      <c r="F21" s="25"/>
      <c r="G21" s="30"/>
      <c r="H21" s="30"/>
      <c r="I21" s="31"/>
      <c r="J21" s="25"/>
      <c r="K21" s="30"/>
      <c r="L21" s="30"/>
      <c r="M21" s="31"/>
      <c r="N21" s="25"/>
      <c r="O21" s="38"/>
      <c r="P21" s="38"/>
      <c r="Q21" s="101"/>
      <c r="R21" s="25"/>
      <c r="S21" s="30"/>
      <c r="T21" s="30"/>
      <c r="U21" s="31"/>
    </row>
    <row r="22" spans="1:21">
      <c r="A22" s="12"/>
      <c r="B22" s="102" t="s">
        <v>33</v>
      </c>
      <c r="C22" s="33">
        <v>97408</v>
      </c>
      <c r="D22" s="33"/>
      <c r="E22" s="35"/>
      <c r="F22" s="22"/>
      <c r="G22" s="33">
        <v>85212</v>
      </c>
      <c r="H22" s="33"/>
      <c r="I22" s="35"/>
      <c r="J22" s="22"/>
      <c r="K22" s="33">
        <v>175041</v>
      </c>
      <c r="L22" s="33"/>
      <c r="M22" s="35"/>
      <c r="N22" s="22"/>
      <c r="O22" s="103" t="s">
        <v>469</v>
      </c>
      <c r="P22" s="103"/>
      <c r="Q22" s="39" t="s">
        <v>176</v>
      </c>
      <c r="R22" s="22"/>
      <c r="S22" s="33">
        <v>355891</v>
      </c>
      <c r="T22" s="33"/>
      <c r="U22" s="35"/>
    </row>
    <row r="23" spans="1:21">
      <c r="A23" s="12"/>
      <c r="B23" s="102"/>
      <c r="C23" s="28"/>
      <c r="D23" s="28"/>
      <c r="E23" s="22"/>
      <c r="F23" s="22"/>
      <c r="G23" s="34"/>
      <c r="H23" s="34"/>
      <c r="I23" s="36"/>
      <c r="J23" s="22"/>
      <c r="K23" s="28"/>
      <c r="L23" s="28"/>
      <c r="M23" s="22"/>
      <c r="N23" s="22"/>
      <c r="O23" s="37"/>
      <c r="P23" s="37"/>
      <c r="Q23" s="27"/>
      <c r="R23" s="22"/>
      <c r="S23" s="28"/>
      <c r="T23" s="28"/>
      <c r="U23" s="22"/>
    </row>
    <row r="24" spans="1:21">
      <c r="A24" s="12"/>
      <c r="B24" s="23" t="s">
        <v>34</v>
      </c>
      <c r="C24" s="29">
        <v>6499</v>
      </c>
      <c r="D24" s="29"/>
      <c r="E24" s="25"/>
      <c r="F24" s="25"/>
      <c r="G24" s="29">
        <v>6675</v>
      </c>
      <c r="H24" s="29"/>
      <c r="I24" s="25"/>
      <c r="J24" s="25"/>
      <c r="K24" s="26">
        <v>760</v>
      </c>
      <c r="L24" s="26"/>
      <c r="M24" s="25"/>
      <c r="N24" s="25"/>
      <c r="O24" s="26">
        <v>406</v>
      </c>
      <c r="P24" s="26"/>
      <c r="Q24" s="25"/>
      <c r="R24" s="25"/>
      <c r="S24" s="29">
        <v>14340</v>
      </c>
      <c r="T24" s="29"/>
      <c r="U24" s="25"/>
    </row>
    <row r="25" spans="1:21">
      <c r="A25" s="12"/>
      <c r="B25" s="23"/>
      <c r="C25" s="29"/>
      <c r="D25" s="29"/>
      <c r="E25" s="25"/>
      <c r="F25" s="25"/>
      <c r="G25" s="29"/>
      <c r="H25" s="29"/>
      <c r="I25" s="25"/>
      <c r="J25" s="25"/>
      <c r="K25" s="26"/>
      <c r="L25" s="26"/>
      <c r="M25" s="25"/>
      <c r="N25" s="25"/>
      <c r="O25" s="26"/>
      <c r="P25" s="26"/>
      <c r="Q25" s="25"/>
      <c r="R25" s="25"/>
      <c r="S25" s="29"/>
      <c r="T25" s="29"/>
      <c r="U25" s="25"/>
    </row>
    <row r="26" spans="1:21">
      <c r="A26" s="12"/>
      <c r="B26" s="27" t="s">
        <v>35</v>
      </c>
      <c r="C26" s="28">
        <v>6547</v>
      </c>
      <c r="D26" s="28"/>
      <c r="E26" s="22"/>
      <c r="F26" s="22"/>
      <c r="G26" s="28">
        <v>28832</v>
      </c>
      <c r="H26" s="28"/>
      <c r="I26" s="22"/>
      <c r="J26" s="22"/>
      <c r="K26" s="28">
        <v>24986</v>
      </c>
      <c r="L26" s="28"/>
      <c r="M26" s="22"/>
      <c r="N26" s="22"/>
      <c r="O26" s="37" t="s">
        <v>216</v>
      </c>
      <c r="P26" s="37"/>
      <c r="Q26" s="22"/>
      <c r="R26" s="22"/>
      <c r="S26" s="28">
        <v>60365</v>
      </c>
      <c r="T26" s="28"/>
      <c r="U26" s="22"/>
    </row>
    <row r="27" spans="1:21">
      <c r="A27" s="12"/>
      <c r="B27" s="27"/>
      <c r="C27" s="28"/>
      <c r="D27" s="28"/>
      <c r="E27" s="22"/>
      <c r="F27" s="22"/>
      <c r="G27" s="28"/>
      <c r="H27" s="28"/>
      <c r="I27" s="22"/>
      <c r="J27" s="22"/>
      <c r="K27" s="28"/>
      <c r="L27" s="28"/>
      <c r="M27" s="22"/>
      <c r="N27" s="22"/>
      <c r="O27" s="37"/>
      <c r="P27" s="37"/>
      <c r="Q27" s="22"/>
      <c r="R27" s="22"/>
      <c r="S27" s="28"/>
      <c r="T27" s="28"/>
      <c r="U27" s="22"/>
    </row>
    <row r="28" spans="1:21">
      <c r="A28" s="12"/>
      <c r="B28" s="23" t="s">
        <v>36</v>
      </c>
      <c r="C28" s="26" t="s">
        <v>216</v>
      </c>
      <c r="D28" s="26"/>
      <c r="E28" s="25"/>
      <c r="F28" s="25"/>
      <c r="G28" s="29">
        <v>219251</v>
      </c>
      <c r="H28" s="29"/>
      <c r="I28" s="25"/>
      <c r="J28" s="25"/>
      <c r="K28" s="29">
        <v>24666</v>
      </c>
      <c r="L28" s="29"/>
      <c r="M28" s="25"/>
      <c r="N28" s="25"/>
      <c r="O28" s="26" t="s">
        <v>216</v>
      </c>
      <c r="P28" s="26"/>
      <c r="Q28" s="25"/>
      <c r="R28" s="25"/>
      <c r="S28" s="29">
        <v>243917</v>
      </c>
      <c r="T28" s="29"/>
      <c r="U28" s="25"/>
    </row>
    <row r="29" spans="1:21">
      <c r="A29" s="12"/>
      <c r="B29" s="23"/>
      <c r="C29" s="26"/>
      <c r="D29" s="26"/>
      <c r="E29" s="25"/>
      <c r="F29" s="25"/>
      <c r="G29" s="29"/>
      <c r="H29" s="29"/>
      <c r="I29" s="25"/>
      <c r="J29" s="25"/>
      <c r="K29" s="29"/>
      <c r="L29" s="29"/>
      <c r="M29" s="25"/>
      <c r="N29" s="25"/>
      <c r="O29" s="26"/>
      <c r="P29" s="26"/>
      <c r="Q29" s="25"/>
      <c r="R29" s="25"/>
      <c r="S29" s="29"/>
      <c r="T29" s="29"/>
      <c r="U29" s="25"/>
    </row>
    <row r="30" spans="1:21">
      <c r="A30" s="12"/>
      <c r="B30" s="27" t="s">
        <v>37</v>
      </c>
      <c r="C30" s="28">
        <v>40174</v>
      </c>
      <c r="D30" s="28"/>
      <c r="E30" s="22"/>
      <c r="F30" s="22"/>
      <c r="G30" s="37" t="s">
        <v>216</v>
      </c>
      <c r="H30" s="37"/>
      <c r="I30" s="22"/>
      <c r="J30" s="22"/>
      <c r="K30" s="37" t="s">
        <v>216</v>
      </c>
      <c r="L30" s="37"/>
      <c r="M30" s="22"/>
      <c r="N30" s="22"/>
      <c r="O30" s="37" t="s">
        <v>216</v>
      </c>
      <c r="P30" s="37"/>
      <c r="Q30" s="22"/>
      <c r="R30" s="22"/>
      <c r="S30" s="28">
        <v>40174</v>
      </c>
      <c r="T30" s="28"/>
      <c r="U30" s="22"/>
    </row>
    <row r="31" spans="1:21">
      <c r="A31" s="12"/>
      <c r="B31" s="27"/>
      <c r="C31" s="28"/>
      <c r="D31" s="28"/>
      <c r="E31" s="22"/>
      <c r="F31" s="22"/>
      <c r="G31" s="37"/>
      <c r="H31" s="37"/>
      <c r="I31" s="22"/>
      <c r="J31" s="22"/>
      <c r="K31" s="37"/>
      <c r="L31" s="37"/>
      <c r="M31" s="22"/>
      <c r="N31" s="22"/>
      <c r="O31" s="37"/>
      <c r="P31" s="37"/>
      <c r="Q31" s="22"/>
      <c r="R31" s="22"/>
      <c r="S31" s="28"/>
      <c r="T31" s="28"/>
      <c r="U31" s="22"/>
    </row>
    <row r="32" spans="1:21">
      <c r="A32" s="12"/>
      <c r="B32" s="23" t="s">
        <v>470</v>
      </c>
      <c r="C32" s="29">
        <v>796608</v>
      </c>
      <c r="D32" s="29"/>
      <c r="E32" s="25"/>
      <c r="F32" s="25"/>
      <c r="G32" s="29">
        <v>280302</v>
      </c>
      <c r="H32" s="29"/>
      <c r="I32" s="25"/>
      <c r="J32" s="25"/>
      <c r="K32" s="26" t="s">
        <v>216</v>
      </c>
      <c r="L32" s="26"/>
      <c r="M32" s="25"/>
      <c r="N32" s="25"/>
      <c r="O32" s="26" t="s">
        <v>471</v>
      </c>
      <c r="P32" s="26"/>
      <c r="Q32" s="23" t="s">
        <v>176</v>
      </c>
      <c r="R32" s="25"/>
      <c r="S32" s="26" t="s">
        <v>216</v>
      </c>
      <c r="T32" s="26"/>
      <c r="U32" s="25"/>
    </row>
    <row r="33" spans="1:21">
      <c r="A33" s="12"/>
      <c r="B33" s="23"/>
      <c r="C33" s="29"/>
      <c r="D33" s="29"/>
      <c r="E33" s="25"/>
      <c r="F33" s="25"/>
      <c r="G33" s="29"/>
      <c r="H33" s="29"/>
      <c r="I33" s="25"/>
      <c r="J33" s="25"/>
      <c r="K33" s="26"/>
      <c r="L33" s="26"/>
      <c r="M33" s="25"/>
      <c r="N33" s="25"/>
      <c r="O33" s="26"/>
      <c r="P33" s="26"/>
      <c r="Q33" s="23"/>
      <c r="R33" s="25"/>
      <c r="S33" s="26"/>
      <c r="T33" s="26"/>
      <c r="U33" s="25"/>
    </row>
    <row r="34" spans="1:21">
      <c r="A34" s="12"/>
      <c r="B34" s="27" t="s">
        <v>38</v>
      </c>
      <c r="C34" s="37" t="s">
        <v>216</v>
      </c>
      <c r="D34" s="37"/>
      <c r="E34" s="22"/>
      <c r="F34" s="22"/>
      <c r="G34" s="28">
        <v>21884</v>
      </c>
      <c r="H34" s="28"/>
      <c r="I34" s="22"/>
      <c r="J34" s="22"/>
      <c r="K34" s="28">
        <v>28501</v>
      </c>
      <c r="L34" s="28"/>
      <c r="M34" s="22"/>
      <c r="N34" s="22"/>
      <c r="O34" s="37" t="s">
        <v>216</v>
      </c>
      <c r="P34" s="37"/>
      <c r="Q34" s="22"/>
      <c r="R34" s="22"/>
      <c r="S34" s="28">
        <v>50385</v>
      </c>
      <c r="T34" s="28"/>
      <c r="U34" s="22"/>
    </row>
    <row r="35" spans="1:21">
      <c r="A35" s="12"/>
      <c r="B35" s="27"/>
      <c r="C35" s="37"/>
      <c r="D35" s="37"/>
      <c r="E35" s="22"/>
      <c r="F35" s="22"/>
      <c r="G35" s="28"/>
      <c r="H35" s="28"/>
      <c r="I35" s="22"/>
      <c r="J35" s="22"/>
      <c r="K35" s="28"/>
      <c r="L35" s="28"/>
      <c r="M35" s="22"/>
      <c r="N35" s="22"/>
      <c r="O35" s="37"/>
      <c r="P35" s="37"/>
      <c r="Q35" s="22"/>
      <c r="R35" s="22"/>
      <c r="S35" s="28"/>
      <c r="T35" s="28"/>
      <c r="U35" s="22"/>
    </row>
    <row r="36" spans="1:21">
      <c r="A36" s="12"/>
      <c r="B36" s="23" t="s">
        <v>39</v>
      </c>
      <c r="C36" s="26" t="s">
        <v>216</v>
      </c>
      <c r="D36" s="26"/>
      <c r="E36" s="25"/>
      <c r="F36" s="25"/>
      <c r="G36" s="29">
        <v>6752</v>
      </c>
      <c r="H36" s="29"/>
      <c r="I36" s="25"/>
      <c r="J36" s="25"/>
      <c r="K36" s="29">
        <v>2439</v>
      </c>
      <c r="L36" s="29"/>
      <c r="M36" s="25"/>
      <c r="N36" s="25"/>
      <c r="O36" s="26" t="s">
        <v>216</v>
      </c>
      <c r="P36" s="26"/>
      <c r="Q36" s="25"/>
      <c r="R36" s="25"/>
      <c r="S36" s="29">
        <v>9191</v>
      </c>
      <c r="T36" s="29"/>
      <c r="U36" s="25"/>
    </row>
    <row r="37" spans="1:21">
      <c r="A37" s="12"/>
      <c r="B37" s="23"/>
      <c r="C37" s="26"/>
      <c r="D37" s="26"/>
      <c r="E37" s="25"/>
      <c r="F37" s="25"/>
      <c r="G37" s="29"/>
      <c r="H37" s="29"/>
      <c r="I37" s="25"/>
      <c r="J37" s="25"/>
      <c r="K37" s="29"/>
      <c r="L37" s="29"/>
      <c r="M37" s="25"/>
      <c r="N37" s="25"/>
      <c r="O37" s="26"/>
      <c r="P37" s="26"/>
      <c r="Q37" s="25"/>
      <c r="R37" s="25"/>
      <c r="S37" s="29"/>
      <c r="T37" s="29"/>
      <c r="U37" s="25"/>
    </row>
    <row r="38" spans="1:21">
      <c r="A38" s="12"/>
      <c r="B38" s="27" t="s">
        <v>472</v>
      </c>
      <c r="C38" s="28">
        <v>35192</v>
      </c>
      <c r="D38" s="28"/>
      <c r="E38" s="22"/>
      <c r="F38" s="22"/>
      <c r="G38" s="37" t="s">
        <v>216</v>
      </c>
      <c r="H38" s="37"/>
      <c r="I38" s="22"/>
      <c r="J38" s="22"/>
      <c r="K38" s="37" t="s">
        <v>216</v>
      </c>
      <c r="L38" s="37"/>
      <c r="M38" s="22"/>
      <c r="N38" s="22"/>
      <c r="O38" s="37" t="s">
        <v>473</v>
      </c>
      <c r="P38" s="37"/>
      <c r="Q38" s="27" t="s">
        <v>176</v>
      </c>
      <c r="R38" s="22"/>
      <c r="S38" s="37" t="s">
        <v>216</v>
      </c>
      <c r="T38" s="37"/>
      <c r="U38" s="22"/>
    </row>
    <row r="39" spans="1:21">
      <c r="A39" s="12"/>
      <c r="B39" s="27"/>
      <c r="C39" s="28"/>
      <c r="D39" s="28"/>
      <c r="E39" s="22"/>
      <c r="F39" s="22"/>
      <c r="G39" s="37"/>
      <c r="H39" s="37"/>
      <c r="I39" s="22"/>
      <c r="J39" s="22"/>
      <c r="K39" s="37"/>
      <c r="L39" s="37"/>
      <c r="M39" s="22"/>
      <c r="N39" s="22"/>
      <c r="O39" s="37"/>
      <c r="P39" s="37"/>
      <c r="Q39" s="27"/>
      <c r="R39" s="22"/>
      <c r="S39" s="37"/>
      <c r="T39" s="37"/>
      <c r="U39" s="22"/>
    </row>
    <row r="40" spans="1:21">
      <c r="A40" s="12"/>
      <c r="B40" s="23" t="s">
        <v>40</v>
      </c>
      <c r="C40" s="29">
        <v>17624</v>
      </c>
      <c r="D40" s="29"/>
      <c r="E40" s="25"/>
      <c r="F40" s="25"/>
      <c r="G40" s="26">
        <v>197</v>
      </c>
      <c r="H40" s="26"/>
      <c r="I40" s="25"/>
      <c r="J40" s="25"/>
      <c r="K40" s="29">
        <v>1661</v>
      </c>
      <c r="L40" s="29"/>
      <c r="M40" s="25"/>
      <c r="N40" s="25"/>
      <c r="O40" s="26" t="s">
        <v>216</v>
      </c>
      <c r="P40" s="26"/>
      <c r="Q40" s="25"/>
      <c r="R40" s="25"/>
      <c r="S40" s="29">
        <v>19482</v>
      </c>
      <c r="T40" s="29"/>
      <c r="U40" s="25"/>
    </row>
    <row r="41" spans="1:21" ht="15.75" thickBot="1">
      <c r="A41" s="12"/>
      <c r="B41" s="23"/>
      <c r="C41" s="30"/>
      <c r="D41" s="30"/>
      <c r="E41" s="31"/>
      <c r="F41" s="25"/>
      <c r="G41" s="38"/>
      <c r="H41" s="38"/>
      <c r="I41" s="31"/>
      <c r="J41" s="25"/>
      <c r="K41" s="30"/>
      <c r="L41" s="30"/>
      <c r="M41" s="31"/>
      <c r="N41" s="25"/>
      <c r="O41" s="38"/>
      <c r="P41" s="38"/>
      <c r="Q41" s="31"/>
      <c r="R41" s="25"/>
      <c r="S41" s="30"/>
      <c r="T41" s="30"/>
      <c r="U41" s="31"/>
    </row>
    <row r="42" spans="1:21">
      <c r="A42" s="12"/>
      <c r="B42" s="102" t="s">
        <v>41</v>
      </c>
      <c r="C42" s="39" t="s">
        <v>172</v>
      </c>
      <c r="D42" s="33">
        <v>1000052</v>
      </c>
      <c r="E42" s="35"/>
      <c r="F42" s="22"/>
      <c r="G42" s="39" t="s">
        <v>172</v>
      </c>
      <c r="H42" s="33">
        <v>649105</v>
      </c>
      <c r="I42" s="35"/>
      <c r="J42" s="22"/>
      <c r="K42" s="39" t="s">
        <v>172</v>
      </c>
      <c r="L42" s="33">
        <v>258054</v>
      </c>
      <c r="M42" s="35"/>
      <c r="N42" s="22"/>
      <c r="O42" s="39" t="s">
        <v>172</v>
      </c>
      <c r="P42" s="103" t="s">
        <v>474</v>
      </c>
      <c r="Q42" s="39" t="s">
        <v>176</v>
      </c>
      <c r="R42" s="22"/>
      <c r="S42" s="39" t="s">
        <v>172</v>
      </c>
      <c r="T42" s="33">
        <v>793745</v>
      </c>
      <c r="U42" s="35"/>
    </row>
    <row r="43" spans="1:21" ht="15.75" thickBot="1">
      <c r="A43" s="12"/>
      <c r="B43" s="102"/>
      <c r="C43" s="40"/>
      <c r="D43" s="41"/>
      <c r="E43" s="42"/>
      <c r="F43" s="22"/>
      <c r="G43" s="40"/>
      <c r="H43" s="41"/>
      <c r="I43" s="42"/>
      <c r="J43" s="22"/>
      <c r="K43" s="40"/>
      <c r="L43" s="41"/>
      <c r="M43" s="42"/>
      <c r="N43" s="22"/>
      <c r="O43" s="40"/>
      <c r="P43" s="104"/>
      <c r="Q43" s="40"/>
      <c r="R43" s="22"/>
      <c r="S43" s="40"/>
      <c r="T43" s="41"/>
      <c r="U43" s="42"/>
    </row>
    <row r="44" spans="1:21" ht="15.75" thickTop="1">
      <c r="A44" s="12"/>
      <c r="B44" s="150" t="s">
        <v>475</v>
      </c>
      <c r="C44" s="89"/>
      <c r="D44" s="89"/>
      <c r="E44" s="89"/>
      <c r="F44" s="19"/>
      <c r="G44" s="89"/>
      <c r="H44" s="89"/>
      <c r="I44" s="89"/>
      <c r="J44" s="19"/>
      <c r="K44" s="89"/>
      <c r="L44" s="89"/>
      <c r="M44" s="89"/>
      <c r="N44" s="19"/>
      <c r="O44" s="89"/>
      <c r="P44" s="89"/>
      <c r="Q44" s="89"/>
      <c r="R44" s="19"/>
      <c r="S44" s="89"/>
      <c r="T44" s="89"/>
      <c r="U44" s="89"/>
    </row>
    <row r="45" spans="1:21">
      <c r="A45" s="12"/>
      <c r="B45" s="15" t="s">
        <v>42</v>
      </c>
      <c r="C45" s="22"/>
      <c r="D45" s="22"/>
      <c r="E45" s="22"/>
      <c r="F45" s="14"/>
      <c r="G45" s="22"/>
      <c r="H45" s="22"/>
      <c r="I45" s="22"/>
      <c r="J45" s="14"/>
      <c r="K45" s="22"/>
      <c r="L45" s="22"/>
      <c r="M45" s="22"/>
      <c r="N45" s="14"/>
      <c r="O45" s="22"/>
      <c r="P45" s="22"/>
      <c r="Q45" s="22"/>
      <c r="R45" s="14"/>
      <c r="S45" s="22"/>
      <c r="T45" s="22"/>
      <c r="U45" s="22"/>
    </row>
    <row r="46" spans="1:21">
      <c r="A46" s="12"/>
      <c r="B46" s="151" t="s">
        <v>43</v>
      </c>
      <c r="C46" s="23" t="s">
        <v>172</v>
      </c>
      <c r="D46" s="26" t="s">
        <v>216</v>
      </c>
      <c r="E46" s="25"/>
      <c r="F46" s="25"/>
      <c r="G46" s="23" t="s">
        <v>172</v>
      </c>
      <c r="H46" s="29">
        <v>4901</v>
      </c>
      <c r="I46" s="25"/>
      <c r="J46" s="25"/>
      <c r="K46" s="23" t="s">
        <v>172</v>
      </c>
      <c r="L46" s="29">
        <v>1000</v>
      </c>
      <c r="M46" s="25"/>
      <c r="N46" s="25"/>
      <c r="O46" s="23" t="s">
        <v>172</v>
      </c>
      <c r="P46" s="26" t="s">
        <v>216</v>
      </c>
      <c r="Q46" s="25"/>
      <c r="R46" s="25"/>
      <c r="S46" s="23" t="s">
        <v>172</v>
      </c>
      <c r="T46" s="29">
        <v>5901</v>
      </c>
      <c r="U46" s="25"/>
    </row>
    <row r="47" spans="1:21">
      <c r="A47" s="12"/>
      <c r="B47" s="151"/>
      <c r="C47" s="23"/>
      <c r="D47" s="26"/>
      <c r="E47" s="25"/>
      <c r="F47" s="25"/>
      <c r="G47" s="23"/>
      <c r="H47" s="29"/>
      <c r="I47" s="25"/>
      <c r="J47" s="25"/>
      <c r="K47" s="23"/>
      <c r="L47" s="29"/>
      <c r="M47" s="25"/>
      <c r="N47" s="25"/>
      <c r="O47" s="23"/>
      <c r="P47" s="26"/>
      <c r="Q47" s="25"/>
      <c r="R47" s="25"/>
      <c r="S47" s="23"/>
      <c r="T47" s="29"/>
      <c r="U47" s="25"/>
    </row>
    <row r="48" spans="1:21">
      <c r="A48" s="12"/>
      <c r="B48" s="152" t="s">
        <v>44</v>
      </c>
      <c r="C48" s="28">
        <v>1886</v>
      </c>
      <c r="D48" s="28"/>
      <c r="E48" s="22"/>
      <c r="F48" s="22"/>
      <c r="G48" s="28">
        <v>12443</v>
      </c>
      <c r="H48" s="28"/>
      <c r="I48" s="22"/>
      <c r="J48" s="22"/>
      <c r="K48" s="28">
        <v>16337</v>
      </c>
      <c r="L48" s="28"/>
      <c r="M48" s="22"/>
      <c r="N48" s="22"/>
      <c r="O48" s="37" t="s">
        <v>216</v>
      </c>
      <c r="P48" s="37"/>
      <c r="Q48" s="22"/>
      <c r="R48" s="22"/>
      <c r="S48" s="28">
        <v>30666</v>
      </c>
      <c r="T48" s="28"/>
      <c r="U48" s="22"/>
    </row>
    <row r="49" spans="1:21">
      <c r="A49" s="12"/>
      <c r="B49" s="152"/>
      <c r="C49" s="28"/>
      <c r="D49" s="28"/>
      <c r="E49" s="22"/>
      <c r="F49" s="22"/>
      <c r="G49" s="28"/>
      <c r="H49" s="28"/>
      <c r="I49" s="22"/>
      <c r="J49" s="22"/>
      <c r="K49" s="28"/>
      <c r="L49" s="28"/>
      <c r="M49" s="22"/>
      <c r="N49" s="22"/>
      <c r="O49" s="37"/>
      <c r="P49" s="37"/>
      <c r="Q49" s="22"/>
      <c r="R49" s="22"/>
      <c r="S49" s="28"/>
      <c r="T49" s="28"/>
      <c r="U49" s="22"/>
    </row>
    <row r="50" spans="1:21">
      <c r="A50" s="12"/>
      <c r="B50" s="151" t="s">
        <v>45</v>
      </c>
      <c r="C50" s="29">
        <v>14214</v>
      </c>
      <c r="D50" s="29"/>
      <c r="E50" s="25"/>
      <c r="F50" s="25"/>
      <c r="G50" s="29">
        <v>42489</v>
      </c>
      <c r="H50" s="29"/>
      <c r="I50" s="25"/>
      <c r="J50" s="25"/>
      <c r="K50" s="29">
        <v>19988</v>
      </c>
      <c r="L50" s="29"/>
      <c r="M50" s="25"/>
      <c r="N50" s="25"/>
      <c r="O50" s="26" t="s">
        <v>476</v>
      </c>
      <c r="P50" s="26"/>
      <c r="Q50" s="23" t="s">
        <v>176</v>
      </c>
      <c r="R50" s="25"/>
      <c r="S50" s="29">
        <v>75608</v>
      </c>
      <c r="T50" s="29"/>
      <c r="U50" s="25"/>
    </row>
    <row r="51" spans="1:21">
      <c r="A51" s="12"/>
      <c r="B51" s="151"/>
      <c r="C51" s="29"/>
      <c r="D51" s="29"/>
      <c r="E51" s="25"/>
      <c r="F51" s="25"/>
      <c r="G51" s="29"/>
      <c r="H51" s="29"/>
      <c r="I51" s="25"/>
      <c r="J51" s="25"/>
      <c r="K51" s="29"/>
      <c r="L51" s="29"/>
      <c r="M51" s="25"/>
      <c r="N51" s="25"/>
      <c r="O51" s="26"/>
      <c r="P51" s="26"/>
      <c r="Q51" s="23"/>
      <c r="R51" s="25"/>
      <c r="S51" s="29"/>
      <c r="T51" s="29"/>
      <c r="U51" s="25"/>
    </row>
    <row r="52" spans="1:21">
      <c r="A52" s="12"/>
      <c r="B52" s="152" t="s">
        <v>46</v>
      </c>
      <c r="C52" s="37" t="s">
        <v>216</v>
      </c>
      <c r="D52" s="37"/>
      <c r="E52" s="22"/>
      <c r="F52" s="22"/>
      <c r="G52" s="28">
        <v>23800</v>
      </c>
      <c r="H52" s="28"/>
      <c r="I52" s="22"/>
      <c r="J52" s="22"/>
      <c r="K52" s="37">
        <v>616</v>
      </c>
      <c r="L52" s="37"/>
      <c r="M52" s="22"/>
      <c r="N52" s="22"/>
      <c r="O52" s="37" t="s">
        <v>216</v>
      </c>
      <c r="P52" s="37"/>
      <c r="Q52" s="22"/>
      <c r="R52" s="22"/>
      <c r="S52" s="28">
        <v>24416</v>
      </c>
      <c r="T52" s="28"/>
      <c r="U52" s="22"/>
    </row>
    <row r="53" spans="1:21">
      <c r="A53" s="12"/>
      <c r="B53" s="152"/>
      <c r="C53" s="37"/>
      <c r="D53" s="37"/>
      <c r="E53" s="22"/>
      <c r="F53" s="22"/>
      <c r="G53" s="28"/>
      <c r="H53" s="28"/>
      <c r="I53" s="22"/>
      <c r="J53" s="22"/>
      <c r="K53" s="37"/>
      <c r="L53" s="37"/>
      <c r="M53" s="22"/>
      <c r="N53" s="22"/>
      <c r="O53" s="37"/>
      <c r="P53" s="37"/>
      <c r="Q53" s="22"/>
      <c r="R53" s="22"/>
      <c r="S53" s="28"/>
      <c r="T53" s="28"/>
      <c r="U53" s="22"/>
    </row>
    <row r="54" spans="1:21">
      <c r="A54" s="12"/>
      <c r="B54" s="151" t="s">
        <v>47</v>
      </c>
      <c r="C54" s="26" t="s">
        <v>216</v>
      </c>
      <c r="D54" s="26"/>
      <c r="E54" s="25"/>
      <c r="F54" s="25"/>
      <c r="G54" s="29">
        <v>13707</v>
      </c>
      <c r="H54" s="29"/>
      <c r="I54" s="25"/>
      <c r="J54" s="25"/>
      <c r="K54" s="29">
        <v>2788</v>
      </c>
      <c r="L54" s="29"/>
      <c r="M54" s="25"/>
      <c r="N54" s="25"/>
      <c r="O54" s="26" t="s">
        <v>216</v>
      </c>
      <c r="P54" s="26"/>
      <c r="Q54" s="25"/>
      <c r="R54" s="25"/>
      <c r="S54" s="29">
        <v>16495</v>
      </c>
      <c r="T54" s="29"/>
      <c r="U54" s="25"/>
    </row>
    <row r="55" spans="1:21" ht="15.75" thickBot="1">
      <c r="A55" s="12"/>
      <c r="B55" s="151"/>
      <c r="C55" s="38"/>
      <c r="D55" s="38"/>
      <c r="E55" s="31"/>
      <c r="F55" s="25"/>
      <c r="G55" s="30"/>
      <c r="H55" s="30"/>
      <c r="I55" s="31"/>
      <c r="J55" s="25"/>
      <c r="K55" s="30"/>
      <c r="L55" s="30"/>
      <c r="M55" s="31"/>
      <c r="N55" s="25"/>
      <c r="O55" s="38"/>
      <c r="P55" s="38"/>
      <c r="Q55" s="31"/>
      <c r="R55" s="25"/>
      <c r="S55" s="30"/>
      <c r="T55" s="30"/>
      <c r="U55" s="31"/>
    </row>
    <row r="56" spans="1:21">
      <c r="A56" s="12"/>
      <c r="B56" s="102" t="s">
        <v>48</v>
      </c>
      <c r="C56" s="33">
        <v>16100</v>
      </c>
      <c r="D56" s="33"/>
      <c r="E56" s="35"/>
      <c r="F56" s="22"/>
      <c r="G56" s="33">
        <v>97340</v>
      </c>
      <c r="H56" s="33"/>
      <c r="I56" s="35"/>
      <c r="J56" s="22"/>
      <c r="K56" s="33">
        <v>40729</v>
      </c>
      <c r="L56" s="33"/>
      <c r="M56" s="35"/>
      <c r="N56" s="22"/>
      <c r="O56" s="103" t="s">
        <v>476</v>
      </c>
      <c r="P56" s="103"/>
      <c r="Q56" s="39" t="s">
        <v>176</v>
      </c>
      <c r="R56" s="22"/>
      <c r="S56" s="33">
        <v>153086</v>
      </c>
      <c r="T56" s="33"/>
      <c r="U56" s="35"/>
    </row>
    <row r="57" spans="1:21">
      <c r="A57" s="12"/>
      <c r="B57" s="102"/>
      <c r="C57" s="28"/>
      <c r="D57" s="28"/>
      <c r="E57" s="22"/>
      <c r="F57" s="22"/>
      <c r="G57" s="28"/>
      <c r="H57" s="28"/>
      <c r="I57" s="22"/>
      <c r="J57" s="22"/>
      <c r="K57" s="28"/>
      <c r="L57" s="28"/>
      <c r="M57" s="22"/>
      <c r="N57" s="22"/>
      <c r="O57" s="37"/>
      <c r="P57" s="37"/>
      <c r="Q57" s="27"/>
      <c r="R57" s="22"/>
      <c r="S57" s="28"/>
      <c r="T57" s="28"/>
      <c r="U57" s="22"/>
    </row>
    <row r="58" spans="1:21">
      <c r="A58" s="12"/>
      <c r="B58" s="23" t="s">
        <v>49</v>
      </c>
      <c r="C58" s="29">
        <v>175000</v>
      </c>
      <c r="D58" s="29"/>
      <c r="E58" s="25"/>
      <c r="F58" s="25"/>
      <c r="G58" s="29">
        <v>4444</v>
      </c>
      <c r="H58" s="29"/>
      <c r="I58" s="25"/>
      <c r="J58" s="25"/>
      <c r="K58" s="26">
        <v>139</v>
      </c>
      <c r="L58" s="26"/>
      <c r="M58" s="25"/>
      <c r="N58" s="25"/>
      <c r="O58" s="26" t="s">
        <v>216</v>
      </c>
      <c r="P58" s="26"/>
      <c r="Q58" s="25"/>
      <c r="R58" s="25"/>
      <c r="S58" s="29">
        <v>179583</v>
      </c>
      <c r="T58" s="29"/>
      <c r="U58" s="25"/>
    </row>
    <row r="59" spans="1:21">
      <c r="A59" s="12"/>
      <c r="B59" s="23"/>
      <c r="C59" s="29"/>
      <c r="D59" s="29"/>
      <c r="E59" s="25"/>
      <c r="F59" s="25"/>
      <c r="G59" s="29"/>
      <c r="H59" s="29"/>
      <c r="I59" s="25"/>
      <c r="J59" s="25"/>
      <c r="K59" s="26"/>
      <c r="L59" s="26"/>
      <c r="M59" s="25"/>
      <c r="N59" s="25"/>
      <c r="O59" s="26"/>
      <c r="P59" s="26"/>
      <c r="Q59" s="25"/>
      <c r="R59" s="25"/>
      <c r="S59" s="29"/>
      <c r="T59" s="29"/>
      <c r="U59" s="25"/>
    </row>
    <row r="60" spans="1:21">
      <c r="A60" s="12"/>
      <c r="B60" s="27" t="s">
        <v>477</v>
      </c>
      <c r="C60" s="28">
        <v>490127</v>
      </c>
      <c r="D60" s="28"/>
      <c r="E60" s="22"/>
      <c r="F60" s="22"/>
      <c r="G60" s="28">
        <v>34963</v>
      </c>
      <c r="H60" s="28"/>
      <c r="I60" s="22"/>
      <c r="J60" s="22"/>
      <c r="K60" s="37">
        <v>229</v>
      </c>
      <c r="L60" s="37"/>
      <c r="M60" s="22"/>
      <c r="N60" s="22"/>
      <c r="O60" s="37" t="s">
        <v>478</v>
      </c>
      <c r="P60" s="37"/>
      <c r="Q60" s="27" t="s">
        <v>176</v>
      </c>
      <c r="R60" s="22"/>
      <c r="S60" s="37" t="s">
        <v>216</v>
      </c>
      <c r="T60" s="37"/>
      <c r="U60" s="22"/>
    </row>
    <row r="61" spans="1:21">
      <c r="A61" s="12"/>
      <c r="B61" s="27"/>
      <c r="C61" s="28"/>
      <c r="D61" s="28"/>
      <c r="E61" s="22"/>
      <c r="F61" s="22"/>
      <c r="G61" s="28"/>
      <c r="H61" s="28"/>
      <c r="I61" s="22"/>
      <c r="J61" s="22"/>
      <c r="K61" s="37"/>
      <c r="L61" s="37"/>
      <c r="M61" s="22"/>
      <c r="N61" s="22"/>
      <c r="O61" s="37"/>
      <c r="P61" s="37"/>
      <c r="Q61" s="27"/>
      <c r="R61" s="22"/>
      <c r="S61" s="37"/>
      <c r="T61" s="37"/>
      <c r="U61" s="22"/>
    </row>
    <row r="62" spans="1:21">
      <c r="A62" s="12"/>
      <c r="B62" s="23" t="s">
        <v>50</v>
      </c>
      <c r="C62" s="29">
        <v>2829</v>
      </c>
      <c r="D62" s="29"/>
      <c r="E62" s="25"/>
      <c r="F62" s="25"/>
      <c r="G62" s="29">
        <v>130775</v>
      </c>
      <c r="H62" s="29"/>
      <c r="I62" s="25"/>
      <c r="J62" s="25"/>
      <c r="K62" s="29">
        <v>9455</v>
      </c>
      <c r="L62" s="29"/>
      <c r="M62" s="25"/>
      <c r="N62" s="25"/>
      <c r="O62" s="26" t="s">
        <v>479</v>
      </c>
      <c r="P62" s="26"/>
      <c r="Q62" s="23" t="s">
        <v>176</v>
      </c>
      <c r="R62" s="25"/>
      <c r="S62" s="29">
        <v>142776</v>
      </c>
      <c r="T62" s="29"/>
      <c r="U62" s="25"/>
    </row>
    <row r="63" spans="1:21" ht="15.75" thickBot="1">
      <c r="A63" s="12"/>
      <c r="B63" s="23"/>
      <c r="C63" s="30"/>
      <c r="D63" s="30"/>
      <c r="E63" s="31"/>
      <c r="F63" s="25"/>
      <c r="G63" s="30"/>
      <c r="H63" s="30"/>
      <c r="I63" s="31"/>
      <c r="J63" s="25"/>
      <c r="K63" s="30"/>
      <c r="L63" s="30"/>
      <c r="M63" s="31"/>
      <c r="N63" s="25"/>
      <c r="O63" s="38"/>
      <c r="P63" s="38"/>
      <c r="Q63" s="101"/>
      <c r="R63" s="25"/>
      <c r="S63" s="30"/>
      <c r="T63" s="30"/>
      <c r="U63" s="31"/>
    </row>
    <row r="64" spans="1:21">
      <c r="A64" s="12"/>
      <c r="B64" s="102" t="s">
        <v>51</v>
      </c>
      <c r="C64" s="33">
        <v>684056</v>
      </c>
      <c r="D64" s="33"/>
      <c r="E64" s="35"/>
      <c r="F64" s="22"/>
      <c r="G64" s="33">
        <v>267522</v>
      </c>
      <c r="H64" s="33"/>
      <c r="I64" s="35"/>
      <c r="J64" s="22"/>
      <c r="K64" s="33">
        <v>50552</v>
      </c>
      <c r="L64" s="33"/>
      <c r="M64" s="35"/>
      <c r="N64" s="22"/>
      <c r="O64" s="103" t="s">
        <v>480</v>
      </c>
      <c r="P64" s="103"/>
      <c r="Q64" s="39" t="s">
        <v>176</v>
      </c>
      <c r="R64" s="22"/>
      <c r="S64" s="33">
        <v>475445</v>
      </c>
      <c r="T64" s="33"/>
      <c r="U64" s="35"/>
    </row>
    <row r="65" spans="1:21">
      <c r="A65" s="12"/>
      <c r="B65" s="102"/>
      <c r="C65" s="28"/>
      <c r="D65" s="28"/>
      <c r="E65" s="22"/>
      <c r="F65" s="22"/>
      <c r="G65" s="28"/>
      <c r="H65" s="28"/>
      <c r="I65" s="22"/>
      <c r="J65" s="22"/>
      <c r="K65" s="28"/>
      <c r="L65" s="28"/>
      <c r="M65" s="22"/>
      <c r="N65" s="22"/>
      <c r="O65" s="37"/>
      <c r="P65" s="37"/>
      <c r="Q65" s="27"/>
      <c r="R65" s="22"/>
      <c r="S65" s="28"/>
      <c r="T65" s="28"/>
      <c r="U65" s="22"/>
    </row>
    <row r="66" spans="1:21">
      <c r="A66" s="12"/>
      <c r="B66" s="23" t="s">
        <v>481</v>
      </c>
      <c r="C66" s="26" t="s">
        <v>216</v>
      </c>
      <c r="D66" s="26"/>
      <c r="E66" s="25"/>
      <c r="F66" s="25"/>
      <c r="G66" s="26" t="s">
        <v>216</v>
      </c>
      <c r="H66" s="26"/>
      <c r="I66" s="25"/>
      <c r="J66" s="25"/>
      <c r="K66" s="29">
        <v>2086</v>
      </c>
      <c r="L66" s="29"/>
      <c r="M66" s="25"/>
      <c r="N66" s="25"/>
      <c r="O66" s="26" t="s">
        <v>216</v>
      </c>
      <c r="P66" s="26"/>
      <c r="Q66" s="25"/>
      <c r="R66" s="25"/>
      <c r="S66" s="29">
        <v>2086</v>
      </c>
      <c r="T66" s="29"/>
      <c r="U66" s="25"/>
    </row>
    <row r="67" spans="1:21">
      <c r="A67" s="12"/>
      <c r="B67" s="23"/>
      <c r="C67" s="26"/>
      <c r="D67" s="26"/>
      <c r="E67" s="25"/>
      <c r="F67" s="25"/>
      <c r="G67" s="26"/>
      <c r="H67" s="26"/>
      <c r="I67" s="25"/>
      <c r="J67" s="25"/>
      <c r="K67" s="29"/>
      <c r="L67" s="29"/>
      <c r="M67" s="25"/>
      <c r="N67" s="25"/>
      <c r="O67" s="26"/>
      <c r="P67" s="26"/>
      <c r="Q67" s="25"/>
      <c r="R67" s="25"/>
      <c r="S67" s="29"/>
      <c r="T67" s="29"/>
      <c r="U67" s="25"/>
    </row>
    <row r="68" spans="1:21">
      <c r="A68" s="12"/>
      <c r="B68" s="15" t="s">
        <v>53</v>
      </c>
      <c r="C68" s="22"/>
      <c r="D68" s="22"/>
      <c r="E68" s="22"/>
      <c r="F68" s="14"/>
      <c r="G68" s="22"/>
      <c r="H68" s="22"/>
      <c r="I68" s="22"/>
      <c r="J68" s="14"/>
      <c r="K68" s="22"/>
      <c r="L68" s="22"/>
      <c r="M68" s="22"/>
      <c r="N68" s="14"/>
      <c r="O68" s="22"/>
      <c r="P68" s="22"/>
      <c r="Q68" s="22"/>
      <c r="R68" s="14"/>
      <c r="S68" s="22"/>
      <c r="T68" s="22"/>
      <c r="U68" s="22"/>
    </row>
    <row r="69" spans="1:21">
      <c r="A69" s="12"/>
      <c r="B69" s="151" t="s">
        <v>482</v>
      </c>
      <c r="C69" s="29">
        <v>1642</v>
      </c>
      <c r="D69" s="29"/>
      <c r="E69" s="25"/>
      <c r="F69" s="25"/>
      <c r="G69" s="29">
        <v>290460</v>
      </c>
      <c r="H69" s="29"/>
      <c r="I69" s="25"/>
      <c r="J69" s="25"/>
      <c r="K69" s="29">
        <v>5787</v>
      </c>
      <c r="L69" s="29"/>
      <c r="M69" s="25"/>
      <c r="N69" s="25"/>
      <c r="O69" s="26" t="s">
        <v>483</v>
      </c>
      <c r="P69" s="26"/>
      <c r="Q69" s="23" t="s">
        <v>176</v>
      </c>
      <c r="R69" s="25"/>
      <c r="S69" s="29">
        <v>1642</v>
      </c>
      <c r="T69" s="29"/>
      <c r="U69" s="25"/>
    </row>
    <row r="70" spans="1:21">
      <c r="A70" s="12"/>
      <c r="B70" s="151"/>
      <c r="C70" s="29"/>
      <c r="D70" s="29"/>
      <c r="E70" s="25"/>
      <c r="F70" s="25"/>
      <c r="G70" s="29"/>
      <c r="H70" s="29"/>
      <c r="I70" s="25"/>
      <c r="J70" s="25"/>
      <c r="K70" s="29"/>
      <c r="L70" s="29"/>
      <c r="M70" s="25"/>
      <c r="N70" s="25"/>
      <c r="O70" s="26"/>
      <c r="P70" s="26"/>
      <c r="Q70" s="23"/>
      <c r="R70" s="25"/>
      <c r="S70" s="29"/>
      <c r="T70" s="29"/>
      <c r="U70" s="25"/>
    </row>
    <row r="71" spans="1:21">
      <c r="A71" s="12"/>
      <c r="B71" s="152" t="s">
        <v>55</v>
      </c>
      <c r="C71" s="28">
        <v>886170</v>
      </c>
      <c r="D71" s="28"/>
      <c r="E71" s="22"/>
      <c r="F71" s="22"/>
      <c r="G71" s="28">
        <v>175005</v>
      </c>
      <c r="H71" s="28"/>
      <c r="I71" s="22"/>
      <c r="J71" s="22"/>
      <c r="K71" s="28">
        <v>247585</v>
      </c>
      <c r="L71" s="28"/>
      <c r="M71" s="22"/>
      <c r="N71" s="22"/>
      <c r="O71" s="37" t="s">
        <v>484</v>
      </c>
      <c r="P71" s="37"/>
      <c r="Q71" s="27" t="s">
        <v>176</v>
      </c>
      <c r="R71" s="22"/>
      <c r="S71" s="28">
        <v>886170</v>
      </c>
      <c r="T71" s="28"/>
      <c r="U71" s="22"/>
    </row>
    <row r="72" spans="1:21">
      <c r="A72" s="12"/>
      <c r="B72" s="152"/>
      <c r="C72" s="28"/>
      <c r="D72" s="28"/>
      <c r="E72" s="22"/>
      <c r="F72" s="22"/>
      <c r="G72" s="28"/>
      <c r="H72" s="28"/>
      <c r="I72" s="22"/>
      <c r="J72" s="22"/>
      <c r="K72" s="28"/>
      <c r="L72" s="28"/>
      <c r="M72" s="22"/>
      <c r="N72" s="22"/>
      <c r="O72" s="37"/>
      <c r="P72" s="37"/>
      <c r="Q72" s="27"/>
      <c r="R72" s="22"/>
      <c r="S72" s="28"/>
      <c r="T72" s="28"/>
      <c r="U72" s="22"/>
    </row>
    <row r="73" spans="1:21">
      <c r="A73" s="12"/>
      <c r="B73" s="151" t="s">
        <v>485</v>
      </c>
      <c r="C73" s="26" t="s">
        <v>486</v>
      </c>
      <c r="D73" s="26"/>
      <c r="E73" s="23" t="s">
        <v>176</v>
      </c>
      <c r="F73" s="25"/>
      <c r="G73" s="29">
        <v>334625</v>
      </c>
      <c r="H73" s="29"/>
      <c r="I73" s="25"/>
      <c r="J73" s="25"/>
      <c r="K73" s="29">
        <v>28126</v>
      </c>
      <c r="L73" s="29"/>
      <c r="M73" s="25"/>
      <c r="N73" s="25"/>
      <c r="O73" s="26" t="s">
        <v>487</v>
      </c>
      <c r="P73" s="26"/>
      <c r="Q73" s="23" t="s">
        <v>176</v>
      </c>
      <c r="R73" s="25"/>
      <c r="S73" s="26" t="s">
        <v>486</v>
      </c>
      <c r="T73" s="26"/>
      <c r="U73" s="23" t="s">
        <v>176</v>
      </c>
    </row>
    <row r="74" spans="1:21">
      <c r="A74" s="12"/>
      <c r="B74" s="151"/>
      <c r="C74" s="26"/>
      <c r="D74" s="26"/>
      <c r="E74" s="23"/>
      <c r="F74" s="25"/>
      <c r="G74" s="29"/>
      <c r="H74" s="29"/>
      <c r="I74" s="25"/>
      <c r="J74" s="25"/>
      <c r="K74" s="29"/>
      <c r="L74" s="29"/>
      <c r="M74" s="25"/>
      <c r="N74" s="25"/>
      <c r="O74" s="26"/>
      <c r="P74" s="26"/>
      <c r="Q74" s="23"/>
      <c r="R74" s="25"/>
      <c r="S74" s="26"/>
      <c r="T74" s="26"/>
      <c r="U74" s="23"/>
    </row>
    <row r="75" spans="1:21">
      <c r="A75" s="12"/>
      <c r="B75" s="152" t="s">
        <v>488</v>
      </c>
      <c r="C75" s="37" t="s">
        <v>412</v>
      </c>
      <c r="D75" s="37"/>
      <c r="E75" s="27" t="s">
        <v>176</v>
      </c>
      <c r="F75" s="22"/>
      <c r="G75" s="28">
        <v>6736</v>
      </c>
      <c r="H75" s="28"/>
      <c r="I75" s="22"/>
      <c r="J75" s="22"/>
      <c r="K75" s="37" t="s">
        <v>489</v>
      </c>
      <c r="L75" s="37"/>
      <c r="M75" s="27" t="s">
        <v>176</v>
      </c>
      <c r="N75" s="22"/>
      <c r="O75" s="28">
        <v>4680</v>
      </c>
      <c r="P75" s="28"/>
      <c r="Q75" s="22"/>
      <c r="R75" s="22"/>
      <c r="S75" s="37" t="s">
        <v>412</v>
      </c>
      <c r="T75" s="37"/>
      <c r="U75" s="27" t="s">
        <v>176</v>
      </c>
    </row>
    <row r="76" spans="1:21">
      <c r="A76" s="12"/>
      <c r="B76" s="152"/>
      <c r="C76" s="37"/>
      <c r="D76" s="37"/>
      <c r="E76" s="27"/>
      <c r="F76" s="22"/>
      <c r="G76" s="28"/>
      <c r="H76" s="28"/>
      <c r="I76" s="22"/>
      <c r="J76" s="22"/>
      <c r="K76" s="37"/>
      <c r="L76" s="37"/>
      <c r="M76" s="27"/>
      <c r="N76" s="22"/>
      <c r="O76" s="28"/>
      <c r="P76" s="28"/>
      <c r="Q76" s="22"/>
      <c r="R76" s="22"/>
      <c r="S76" s="37"/>
      <c r="T76" s="37"/>
      <c r="U76" s="27"/>
    </row>
    <row r="77" spans="1:21">
      <c r="A77" s="12"/>
      <c r="B77" s="151" t="s">
        <v>490</v>
      </c>
      <c r="C77" s="26" t="s">
        <v>216</v>
      </c>
      <c r="D77" s="26"/>
      <c r="E77" s="25"/>
      <c r="F77" s="25"/>
      <c r="G77" s="26" t="s">
        <v>491</v>
      </c>
      <c r="H77" s="26"/>
      <c r="I77" s="23" t="s">
        <v>176</v>
      </c>
      <c r="J77" s="25"/>
      <c r="K77" s="26" t="s">
        <v>492</v>
      </c>
      <c r="L77" s="26"/>
      <c r="M77" s="23" t="s">
        <v>176</v>
      </c>
      <c r="N77" s="25"/>
      <c r="O77" s="29">
        <v>490127</v>
      </c>
      <c r="P77" s="29"/>
      <c r="Q77" s="25"/>
      <c r="R77" s="25"/>
      <c r="S77" s="26" t="s">
        <v>216</v>
      </c>
      <c r="T77" s="26"/>
      <c r="U77" s="25"/>
    </row>
    <row r="78" spans="1:21">
      <c r="A78" s="12"/>
      <c r="B78" s="151"/>
      <c r="C78" s="26"/>
      <c r="D78" s="26"/>
      <c r="E78" s="25"/>
      <c r="F78" s="25"/>
      <c r="G78" s="26"/>
      <c r="H78" s="26"/>
      <c r="I78" s="23"/>
      <c r="J78" s="25"/>
      <c r="K78" s="26"/>
      <c r="L78" s="26"/>
      <c r="M78" s="23"/>
      <c r="N78" s="25"/>
      <c r="O78" s="29"/>
      <c r="P78" s="29"/>
      <c r="Q78" s="25"/>
      <c r="R78" s="25"/>
      <c r="S78" s="26"/>
      <c r="T78" s="26"/>
      <c r="U78" s="25"/>
    </row>
    <row r="79" spans="1:21">
      <c r="A79" s="12"/>
      <c r="B79" s="152" t="s">
        <v>493</v>
      </c>
      <c r="C79" s="37" t="s">
        <v>494</v>
      </c>
      <c r="D79" s="37"/>
      <c r="E79" s="27" t="s">
        <v>176</v>
      </c>
      <c r="F79" s="22"/>
      <c r="G79" s="37" t="s">
        <v>216</v>
      </c>
      <c r="H79" s="37"/>
      <c r="I79" s="22"/>
      <c r="J79" s="22"/>
      <c r="K79" s="37" t="s">
        <v>216</v>
      </c>
      <c r="L79" s="37"/>
      <c r="M79" s="22"/>
      <c r="N79" s="22"/>
      <c r="O79" s="37" t="s">
        <v>216</v>
      </c>
      <c r="P79" s="37"/>
      <c r="Q79" s="22"/>
      <c r="R79" s="22"/>
      <c r="S79" s="37" t="s">
        <v>494</v>
      </c>
      <c r="T79" s="37"/>
      <c r="U79" s="27" t="s">
        <v>176</v>
      </c>
    </row>
    <row r="80" spans="1:21" ht="15.75" thickBot="1">
      <c r="A80" s="12"/>
      <c r="B80" s="152"/>
      <c r="C80" s="116"/>
      <c r="D80" s="116"/>
      <c r="E80" s="153"/>
      <c r="F80" s="22"/>
      <c r="G80" s="116"/>
      <c r="H80" s="116"/>
      <c r="I80" s="68"/>
      <c r="J80" s="22"/>
      <c r="K80" s="116"/>
      <c r="L80" s="116"/>
      <c r="M80" s="68"/>
      <c r="N80" s="22"/>
      <c r="O80" s="116"/>
      <c r="P80" s="116"/>
      <c r="Q80" s="68"/>
      <c r="R80" s="22"/>
      <c r="S80" s="116"/>
      <c r="T80" s="116"/>
      <c r="U80" s="153"/>
    </row>
    <row r="81" spans="1:21">
      <c r="A81" s="12"/>
      <c r="B81" s="132" t="s">
        <v>495</v>
      </c>
      <c r="C81" s="50">
        <v>315996</v>
      </c>
      <c r="D81" s="50"/>
      <c r="E81" s="51"/>
      <c r="F81" s="25"/>
      <c r="G81" s="50">
        <v>381583</v>
      </c>
      <c r="H81" s="50"/>
      <c r="I81" s="51"/>
      <c r="J81" s="25"/>
      <c r="K81" s="50">
        <v>205198</v>
      </c>
      <c r="L81" s="50"/>
      <c r="M81" s="51"/>
      <c r="N81" s="25"/>
      <c r="O81" s="125" t="s">
        <v>496</v>
      </c>
      <c r="P81" s="125"/>
      <c r="Q81" s="24" t="s">
        <v>176</v>
      </c>
      <c r="R81" s="25"/>
      <c r="S81" s="50">
        <v>315996</v>
      </c>
      <c r="T81" s="50"/>
      <c r="U81" s="51"/>
    </row>
    <row r="82" spans="1:21">
      <c r="A82" s="12"/>
      <c r="B82" s="132"/>
      <c r="C82" s="29"/>
      <c r="D82" s="29"/>
      <c r="E82" s="25"/>
      <c r="F82" s="25"/>
      <c r="G82" s="29"/>
      <c r="H82" s="29"/>
      <c r="I82" s="25"/>
      <c r="J82" s="25"/>
      <c r="K82" s="29"/>
      <c r="L82" s="29"/>
      <c r="M82" s="25"/>
      <c r="N82" s="25"/>
      <c r="O82" s="26"/>
      <c r="P82" s="26"/>
      <c r="Q82" s="23"/>
      <c r="R82" s="25"/>
      <c r="S82" s="29"/>
      <c r="T82" s="29"/>
      <c r="U82" s="25"/>
    </row>
    <row r="83" spans="1:21">
      <c r="A83" s="12"/>
      <c r="B83" s="152" t="s">
        <v>60</v>
      </c>
      <c r="C83" s="37" t="s">
        <v>216</v>
      </c>
      <c r="D83" s="37"/>
      <c r="E83" s="22"/>
      <c r="F83" s="22"/>
      <c r="G83" s="37" t="s">
        <v>216</v>
      </c>
      <c r="H83" s="37"/>
      <c r="I83" s="22"/>
      <c r="J83" s="22"/>
      <c r="K83" s="37">
        <v>218</v>
      </c>
      <c r="L83" s="37"/>
      <c r="M83" s="22"/>
      <c r="N83" s="22"/>
      <c r="O83" s="37" t="s">
        <v>216</v>
      </c>
      <c r="P83" s="37"/>
      <c r="Q83" s="22"/>
      <c r="R83" s="22"/>
      <c r="S83" s="37">
        <v>218</v>
      </c>
      <c r="T83" s="37"/>
      <c r="U83" s="22"/>
    </row>
    <row r="84" spans="1:21" ht="15.75" thickBot="1">
      <c r="A84" s="12"/>
      <c r="B84" s="152"/>
      <c r="C84" s="116"/>
      <c r="D84" s="116"/>
      <c r="E84" s="68"/>
      <c r="F84" s="22"/>
      <c r="G84" s="116"/>
      <c r="H84" s="116"/>
      <c r="I84" s="68"/>
      <c r="J84" s="22"/>
      <c r="K84" s="116"/>
      <c r="L84" s="116"/>
      <c r="M84" s="68"/>
      <c r="N84" s="22"/>
      <c r="O84" s="116"/>
      <c r="P84" s="116"/>
      <c r="Q84" s="68"/>
      <c r="R84" s="22"/>
      <c r="S84" s="116"/>
      <c r="T84" s="116"/>
      <c r="U84" s="68"/>
    </row>
    <row r="85" spans="1:21">
      <c r="A85" s="12"/>
      <c r="B85" s="132" t="s">
        <v>61</v>
      </c>
      <c r="C85" s="50">
        <v>315996</v>
      </c>
      <c r="D85" s="50"/>
      <c r="E85" s="51"/>
      <c r="F85" s="25"/>
      <c r="G85" s="50">
        <v>381583</v>
      </c>
      <c r="H85" s="50"/>
      <c r="I85" s="51"/>
      <c r="J85" s="25"/>
      <c r="K85" s="50">
        <v>205416</v>
      </c>
      <c r="L85" s="50"/>
      <c r="M85" s="51"/>
      <c r="N85" s="25"/>
      <c r="O85" s="125" t="s">
        <v>496</v>
      </c>
      <c r="P85" s="125"/>
      <c r="Q85" s="24" t="s">
        <v>176</v>
      </c>
      <c r="R85" s="25"/>
      <c r="S85" s="50">
        <v>316214</v>
      </c>
      <c r="T85" s="50"/>
      <c r="U85" s="51"/>
    </row>
    <row r="86" spans="1:21" ht="15.75" thickBot="1">
      <c r="A86" s="12"/>
      <c r="B86" s="132"/>
      <c r="C86" s="30"/>
      <c r="D86" s="30"/>
      <c r="E86" s="31"/>
      <c r="F86" s="25"/>
      <c r="G86" s="30"/>
      <c r="H86" s="30"/>
      <c r="I86" s="31"/>
      <c r="J86" s="25"/>
      <c r="K86" s="30"/>
      <c r="L86" s="30"/>
      <c r="M86" s="31"/>
      <c r="N86" s="25"/>
      <c r="O86" s="38"/>
      <c r="P86" s="38"/>
      <c r="Q86" s="101"/>
      <c r="R86" s="25"/>
      <c r="S86" s="30"/>
      <c r="T86" s="30"/>
      <c r="U86" s="31"/>
    </row>
    <row r="87" spans="1:21">
      <c r="A87" s="12"/>
      <c r="B87" s="102" t="s">
        <v>62</v>
      </c>
      <c r="C87" s="39" t="s">
        <v>172</v>
      </c>
      <c r="D87" s="33">
        <v>1000052</v>
      </c>
      <c r="E87" s="35"/>
      <c r="F87" s="22"/>
      <c r="G87" s="39" t="s">
        <v>172</v>
      </c>
      <c r="H87" s="33">
        <v>649105</v>
      </c>
      <c r="I87" s="35"/>
      <c r="J87" s="22"/>
      <c r="K87" s="39" t="s">
        <v>172</v>
      </c>
      <c r="L87" s="33">
        <v>258054</v>
      </c>
      <c r="M87" s="35"/>
      <c r="N87" s="22"/>
      <c r="O87" s="39" t="s">
        <v>172</v>
      </c>
      <c r="P87" s="103" t="s">
        <v>474</v>
      </c>
      <c r="Q87" s="39" t="s">
        <v>176</v>
      </c>
      <c r="R87" s="22"/>
      <c r="S87" s="39" t="s">
        <v>172</v>
      </c>
      <c r="T87" s="33">
        <v>793745</v>
      </c>
      <c r="U87" s="35"/>
    </row>
    <row r="88" spans="1:21" ht="15.75" thickBot="1">
      <c r="A88" s="12"/>
      <c r="B88" s="102"/>
      <c r="C88" s="40"/>
      <c r="D88" s="41"/>
      <c r="E88" s="42"/>
      <c r="F88" s="22"/>
      <c r="G88" s="40"/>
      <c r="H88" s="41"/>
      <c r="I88" s="42"/>
      <c r="J88" s="22"/>
      <c r="K88" s="40"/>
      <c r="L88" s="41"/>
      <c r="M88" s="42"/>
      <c r="N88" s="22"/>
      <c r="O88" s="40"/>
      <c r="P88" s="104"/>
      <c r="Q88" s="40"/>
      <c r="R88" s="22"/>
      <c r="S88" s="40"/>
      <c r="T88" s="41"/>
      <c r="U88" s="42"/>
    </row>
    <row r="89" spans="1:21" ht="15.75" thickTop="1">
      <c r="A89" s="12"/>
      <c r="B89" s="21"/>
      <c r="C89" s="21"/>
      <c r="D89" s="21"/>
      <c r="E89" s="21"/>
      <c r="F89" s="21"/>
      <c r="G89" s="21"/>
      <c r="H89" s="21"/>
      <c r="I89" s="21"/>
      <c r="J89" s="21"/>
      <c r="K89" s="21"/>
      <c r="L89" s="21"/>
      <c r="M89" s="21"/>
      <c r="N89" s="21"/>
      <c r="O89" s="21"/>
      <c r="P89" s="21"/>
      <c r="Q89" s="21"/>
      <c r="R89" s="21"/>
      <c r="S89" s="21"/>
      <c r="T89" s="21"/>
      <c r="U89" s="21"/>
    </row>
    <row r="90" spans="1:21">
      <c r="A90" s="12"/>
      <c r="B90" s="16"/>
      <c r="C90" s="16"/>
      <c r="D90" s="16"/>
      <c r="E90" s="16"/>
      <c r="F90" s="16"/>
      <c r="G90" s="16"/>
      <c r="H90" s="16"/>
      <c r="I90" s="16"/>
      <c r="J90" s="16"/>
      <c r="K90" s="16"/>
      <c r="L90" s="16"/>
      <c r="M90" s="16"/>
      <c r="N90" s="16"/>
      <c r="O90" s="16"/>
      <c r="P90" s="16"/>
      <c r="Q90" s="16"/>
      <c r="R90" s="16"/>
      <c r="S90" s="16"/>
      <c r="T90" s="16"/>
      <c r="U90" s="16"/>
    </row>
    <row r="91" spans="1:21" ht="15.75" thickBot="1">
      <c r="A91" s="12"/>
      <c r="B91" s="14"/>
      <c r="C91" s="48" t="s">
        <v>297</v>
      </c>
      <c r="D91" s="48"/>
      <c r="E91" s="48"/>
      <c r="F91" s="48"/>
      <c r="G91" s="48"/>
      <c r="H91" s="48"/>
      <c r="I91" s="48"/>
      <c r="J91" s="48"/>
      <c r="K91" s="48"/>
      <c r="L91" s="48"/>
      <c r="M91" s="48"/>
      <c r="N91" s="48"/>
      <c r="O91" s="48"/>
      <c r="P91" s="48"/>
      <c r="Q91" s="48"/>
      <c r="R91" s="48"/>
      <c r="S91" s="48"/>
      <c r="T91" s="48"/>
      <c r="U91" s="48"/>
    </row>
    <row r="92" spans="1:21" ht="15.75" thickBot="1">
      <c r="A92" s="12"/>
      <c r="B92" s="43" t="s">
        <v>461</v>
      </c>
      <c r="C92" s="49" t="s">
        <v>462</v>
      </c>
      <c r="D92" s="49"/>
      <c r="E92" s="49"/>
      <c r="F92" s="14"/>
      <c r="G92" s="49" t="s">
        <v>463</v>
      </c>
      <c r="H92" s="49"/>
      <c r="I92" s="49"/>
      <c r="J92" s="14"/>
      <c r="K92" s="49" t="s">
        <v>464</v>
      </c>
      <c r="L92" s="49"/>
      <c r="M92" s="49"/>
      <c r="N92" s="14"/>
      <c r="O92" s="49" t="s">
        <v>465</v>
      </c>
      <c r="P92" s="49"/>
      <c r="Q92" s="49"/>
      <c r="R92" s="14"/>
      <c r="S92" s="49" t="s">
        <v>466</v>
      </c>
      <c r="T92" s="49"/>
      <c r="U92" s="49"/>
    </row>
    <row r="93" spans="1:21">
      <c r="A93" s="12"/>
      <c r="B93" s="14"/>
      <c r="C93" s="47" t="s">
        <v>467</v>
      </c>
      <c r="D93" s="47"/>
      <c r="E93" s="47"/>
      <c r="F93" s="47"/>
      <c r="G93" s="47"/>
      <c r="H93" s="47"/>
      <c r="I93" s="47"/>
      <c r="J93" s="47"/>
      <c r="K93" s="47"/>
      <c r="L93" s="47"/>
      <c r="M93" s="47"/>
      <c r="N93" s="47"/>
      <c r="O93" s="47"/>
      <c r="P93" s="47"/>
      <c r="Q93" s="47"/>
      <c r="R93" s="47"/>
      <c r="S93" s="47"/>
      <c r="T93" s="47"/>
      <c r="U93" s="47"/>
    </row>
    <row r="94" spans="1:21">
      <c r="A94" s="12"/>
      <c r="B94" s="150" t="s">
        <v>468</v>
      </c>
      <c r="C94" s="25"/>
      <c r="D94" s="25"/>
      <c r="E94" s="25"/>
      <c r="F94" s="19"/>
      <c r="G94" s="25"/>
      <c r="H94" s="25"/>
      <c r="I94" s="25"/>
      <c r="J94" s="19"/>
      <c r="K94" s="25"/>
      <c r="L94" s="25"/>
      <c r="M94" s="25"/>
      <c r="N94" s="19"/>
      <c r="O94" s="25"/>
      <c r="P94" s="25"/>
      <c r="Q94" s="25"/>
      <c r="R94" s="19"/>
      <c r="S94" s="25"/>
      <c r="T94" s="25"/>
      <c r="U94" s="25"/>
    </row>
    <row r="95" spans="1:21">
      <c r="A95" s="12"/>
      <c r="B95" s="15" t="s">
        <v>27</v>
      </c>
      <c r="C95" s="22"/>
      <c r="D95" s="22"/>
      <c r="E95" s="22"/>
      <c r="F95" s="14"/>
      <c r="G95" s="22"/>
      <c r="H95" s="22"/>
      <c r="I95" s="22"/>
      <c r="J95" s="14"/>
      <c r="K95" s="22"/>
      <c r="L95" s="22"/>
      <c r="M95" s="22"/>
      <c r="N95" s="14"/>
      <c r="O95" s="22"/>
      <c r="P95" s="22"/>
      <c r="Q95" s="22"/>
      <c r="R95" s="14"/>
      <c r="S95" s="22"/>
      <c r="T95" s="22"/>
      <c r="U95" s="22"/>
    </row>
    <row r="96" spans="1:21">
      <c r="A96" s="12"/>
      <c r="B96" s="151" t="s">
        <v>28</v>
      </c>
      <c r="C96" s="23" t="s">
        <v>172</v>
      </c>
      <c r="D96" s="29">
        <v>124701</v>
      </c>
      <c r="E96" s="25"/>
      <c r="F96" s="25"/>
      <c r="G96" s="23" t="s">
        <v>172</v>
      </c>
      <c r="H96" s="26" t="s">
        <v>216</v>
      </c>
      <c r="I96" s="25"/>
      <c r="J96" s="25"/>
      <c r="K96" s="23" t="s">
        <v>172</v>
      </c>
      <c r="L96" s="29">
        <v>23355</v>
      </c>
      <c r="M96" s="25"/>
      <c r="N96" s="25"/>
      <c r="O96" s="23" t="s">
        <v>172</v>
      </c>
      <c r="P96" s="26" t="s">
        <v>216</v>
      </c>
      <c r="Q96" s="25"/>
      <c r="R96" s="25"/>
      <c r="S96" s="23" t="s">
        <v>172</v>
      </c>
      <c r="T96" s="29">
        <v>148056</v>
      </c>
      <c r="U96" s="25"/>
    </row>
    <row r="97" spans="1:21">
      <c r="A97" s="12"/>
      <c r="B97" s="151"/>
      <c r="C97" s="23"/>
      <c r="D97" s="29"/>
      <c r="E97" s="25"/>
      <c r="F97" s="25"/>
      <c r="G97" s="23"/>
      <c r="H97" s="26"/>
      <c r="I97" s="25"/>
      <c r="J97" s="25"/>
      <c r="K97" s="23"/>
      <c r="L97" s="29"/>
      <c r="M97" s="25"/>
      <c r="N97" s="25"/>
      <c r="O97" s="23"/>
      <c r="P97" s="26"/>
      <c r="Q97" s="25"/>
      <c r="R97" s="25"/>
      <c r="S97" s="23"/>
      <c r="T97" s="29"/>
      <c r="U97" s="25"/>
    </row>
    <row r="98" spans="1:21">
      <c r="A98" s="12"/>
      <c r="B98" s="152" t="s">
        <v>29</v>
      </c>
      <c r="C98" s="28">
        <v>1874</v>
      </c>
      <c r="D98" s="28"/>
      <c r="E98" s="22"/>
      <c r="F98" s="22"/>
      <c r="G98" s="28">
        <v>99547</v>
      </c>
      <c r="H98" s="28"/>
      <c r="I98" s="22"/>
      <c r="J98" s="22"/>
      <c r="K98" s="28">
        <v>48027</v>
      </c>
      <c r="L98" s="28"/>
      <c r="M98" s="22"/>
      <c r="N98" s="22"/>
      <c r="O98" s="37" t="s">
        <v>216</v>
      </c>
      <c r="P98" s="37"/>
      <c r="Q98" s="22"/>
      <c r="R98" s="22"/>
      <c r="S98" s="28">
        <v>149448</v>
      </c>
      <c r="T98" s="28"/>
      <c r="U98" s="22"/>
    </row>
    <row r="99" spans="1:21">
      <c r="A99" s="12"/>
      <c r="B99" s="152"/>
      <c r="C99" s="28"/>
      <c r="D99" s="28"/>
      <c r="E99" s="22"/>
      <c r="F99" s="22"/>
      <c r="G99" s="28"/>
      <c r="H99" s="28"/>
      <c r="I99" s="22"/>
      <c r="J99" s="22"/>
      <c r="K99" s="28"/>
      <c r="L99" s="28"/>
      <c r="M99" s="22"/>
      <c r="N99" s="22"/>
      <c r="O99" s="37"/>
      <c r="P99" s="37"/>
      <c r="Q99" s="22"/>
      <c r="R99" s="22"/>
      <c r="S99" s="28"/>
      <c r="T99" s="28"/>
      <c r="U99" s="22"/>
    </row>
    <row r="100" spans="1:21">
      <c r="A100" s="12"/>
      <c r="B100" s="151" t="s">
        <v>30</v>
      </c>
      <c r="C100" s="26" t="s">
        <v>216</v>
      </c>
      <c r="D100" s="26"/>
      <c r="E100" s="25"/>
      <c r="F100" s="25"/>
      <c r="G100" s="29">
        <v>33490</v>
      </c>
      <c r="H100" s="29"/>
      <c r="I100" s="25"/>
      <c r="J100" s="25"/>
      <c r="K100" s="29">
        <v>15978</v>
      </c>
      <c r="L100" s="29"/>
      <c r="M100" s="25"/>
      <c r="N100" s="25"/>
      <c r="O100" s="26" t="s">
        <v>216</v>
      </c>
      <c r="P100" s="26"/>
      <c r="Q100" s="25"/>
      <c r="R100" s="25"/>
      <c r="S100" s="29">
        <v>49468</v>
      </c>
      <c r="T100" s="29"/>
      <c r="U100" s="25"/>
    </row>
    <row r="101" spans="1:21">
      <c r="A101" s="12"/>
      <c r="B101" s="151"/>
      <c r="C101" s="26"/>
      <c r="D101" s="26"/>
      <c r="E101" s="25"/>
      <c r="F101" s="25"/>
      <c r="G101" s="29"/>
      <c r="H101" s="29"/>
      <c r="I101" s="25"/>
      <c r="J101" s="25"/>
      <c r="K101" s="29"/>
      <c r="L101" s="29"/>
      <c r="M101" s="25"/>
      <c r="N101" s="25"/>
      <c r="O101" s="26"/>
      <c r="P101" s="26"/>
      <c r="Q101" s="25"/>
      <c r="R101" s="25"/>
      <c r="S101" s="29"/>
      <c r="T101" s="29"/>
      <c r="U101" s="25"/>
    </row>
    <row r="102" spans="1:21">
      <c r="A102" s="12"/>
      <c r="B102" s="152" t="s">
        <v>31</v>
      </c>
      <c r="C102" s="37" t="s">
        <v>216</v>
      </c>
      <c r="D102" s="37"/>
      <c r="E102" s="22"/>
      <c r="F102" s="22"/>
      <c r="G102" s="28">
        <v>6595</v>
      </c>
      <c r="H102" s="28"/>
      <c r="I102" s="22"/>
      <c r="J102" s="22"/>
      <c r="K102" s="28">
        <v>50578</v>
      </c>
      <c r="L102" s="28"/>
      <c r="M102" s="22"/>
      <c r="N102" s="22"/>
      <c r="O102" s="37" t="s">
        <v>216</v>
      </c>
      <c r="P102" s="37"/>
      <c r="Q102" s="22"/>
      <c r="R102" s="22"/>
      <c r="S102" s="28">
        <v>57173</v>
      </c>
      <c r="T102" s="28"/>
      <c r="U102" s="22"/>
    </row>
    <row r="103" spans="1:21">
      <c r="A103" s="12"/>
      <c r="B103" s="152"/>
      <c r="C103" s="37"/>
      <c r="D103" s="37"/>
      <c r="E103" s="22"/>
      <c r="F103" s="22"/>
      <c r="G103" s="28"/>
      <c r="H103" s="28"/>
      <c r="I103" s="22"/>
      <c r="J103" s="22"/>
      <c r="K103" s="28"/>
      <c r="L103" s="28"/>
      <c r="M103" s="22"/>
      <c r="N103" s="22"/>
      <c r="O103" s="37"/>
      <c r="P103" s="37"/>
      <c r="Q103" s="22"/>
      <c r="R103" s="22"/>
      <c r="S103" s="28"/>
      <c r="T103" s="28"/>
      <c r="U103" s="22"/>
    </row>
    <row r="104" spans="1:21">
      <c r="A104" s="12"/>
      <c r="B104" s="151" t="s">
        <v>32</v>
      </c>
      <c r="C104" s="29">
        <v>12888</v>
      </c>
      <c r="D104" s="29"/>
      <c r="E104" s="25"/>
      <c r="F104" s="25"/>
      <c r="G104" s="29">
        <v>5030</v>
      </c>
      <c r="H104" s="29"/>
      <c r="I104" s="25"/>
      <c r="J104" s="25"/>
      <c r="K104" s="29">
        <v>7438</v>
      </c>
      <c r="L104" s="29"/>
      <c r="M104" s="25"/>
      <c r="N104" s="25"/>
      <c r="O104" s="26" t="s">
        <v>497</v>
      </c>
      <c r="P104" s="26"/>
      <c r="Q104" s="23" t="s">
        <v>176</v>
      </c>
      <c r="R104" s="25"/>
      <c r="S104" s="29">
        <v>24772</v>
      </c>
      <c r="T104" s="29"/>
      <c r="U104" s="25"/>
    </row>
    <row r="105" spans="1:21" ht="15.75" thickBot="1">
      <c r="A105" s="12"/>
      <c r="B105" s="151"/>
      <c r="C105" s="30"/>
      <c r="D105" s="30"/>
      <c r="E105" s="31"/>
      <c r="F105" s="25"/>
      <c r="G105" s="30"/>
      <c r="H105" s="30"/>
      <c r="I105" s="31"/>
      <c r="J105" s="25"/>
      <c r="K105" s="30"/>
      <c r="L105" s="30"/>
      <c r="M105" s="31"/>
      <c r="N105" s="25"/>
      <c r="O105" s="38"/>
      <c r="P105" s="38"/>
      <c r="Q105" s="101"/>
      <c r="R105" s="25"/>
      <c r="S105" s="30"/>
      <c r="T105" s="30"/>
      <c r="U105" s="31"/>
    </row>
    <row r="106" spans="1:21">
      <c r="A106" s="12"/>
      <c r="B106" s="102" t="s">
        <v>33</v>
      </c>
      <c r="C106" s="33">
        <v>139463</v>
      </c>
      <c r="D106" s="33"/>
      <c r="E106" s="35"/>
      <c r="F106" s="22"/>
      <c r="G106" s="33">
        <v>144662</v>
      </c>
      <c r="H106" s="33"/>
      <c r="I106" s="35"/>
      <c r="J106" s="22"/>
      <c r="K106" s="33">
        <v>145376</v>
      </c>
      <c r="L106" s="33"/>
      <c r="M106" s="35"/>
      <c r="N106" s="22"/>
      <c r="O106" s="103" t="s">
        <v>497</v>
      </c>
      <c r="P106" s="103"/>
      <c r="Q106" s="39" t="s">
        <v>176</v>
      </c>
      <c r="R106" s="22"/>
      <c r="S106" s="33">
        <v>428917</v>
      </c>
      <c r="T106" s="33"/>
      <c r="U106" s="35"/>
    </row>
    <row r="107" spans="1:21">
      <c r="A107" s="12"/>
      <c r="B107" s="102"/>
      <c r="C107" s="28"/>
      <c r="D107" s="28"/>
      <c r="E107" s="22"/>
      <c r="F107" s="22"/>
      <c r="G107" s="28"/>
      <c r="H107" s="28"/>
      <c r="I107" s="22"/>
      <c r="J107" s="22"/>
      <c r="K107" s="28"/>
      <c r="L107" s="28"/>
      <c r="M107" s="22"/>
      <c r="N107" s="22"/>
      <c r="O107" s="37"/>
      <c r="P107" s="37"/>
      <c r="Q107" s="27"/>
      <c r="R107" s="22"/>
      <c r="S107" s="28"/>
      <c r="T107" s="28"/>
      <c r="U107" s="22"/>
    </row>
    <row r="108" spans="1:21">
      <c r="A108" s="12"/>
      <c r="B108" s="23" t="s">
        <v>34</v>
      </c>
      <c r="C108" s="29">
        <v>6513</v>
      </c>
      <c r="D108" s="29"/>
      <c r="E108" s="25"/>
      <c r="F108" s="25"/>
      <c r="G108" s="29">
        <v>6960</v>
      </c>
      <c r="H108" s="29"/>
      <c r="I108" s="25"/>
      <c r="J108" s="25"/>
      <c r="K108" s="26">
        <v>489</v>
      </c>
      <c r="L108" s="26"/>
      <c r="M108" s="25"/>
      <c r="N108" s="25"/>
      <c r="O108" s="26">
        <v>688</v>
      </c>
      <c r="P108" s="26"/>
      <c r="Q108" s="25"/>
      <c r="R108" s="25"/>
      <c r="S108" s="29">
        <v>14650</v>
      </c>
      <c r="T108" s="29"/>
      <c r="U108" s="25"/>
    </row>
    <row r="109" spans="1:21">
      <c r="A109" s="12"/>
      <c r="B109" s="23"/>
      <c r="C109" s="29"/>
      <c r="D109" s="29"/>
      <c r="E109" s="25"/>
      <c r="F109" s="25"/>
      <c r="G109" s="29"/>
      <c r="H109" s="29"/>
      <c r="I109" s="25"/>
      <c r="J109" s="25"/>
      <c r="K109" s="26"/>
      <c r="L109" s="26"/>
      <c r="M109" s="25"/>
      <c r="N109" s="25"/>
      <c r="O109" s="26"/>
      <c r="P109" s="26"/>
      <c r="Q109" s="25"/>
      <c r="R109" s="25"/>
      <c r="S109" s="29"/>
      <c r="T109" s="29"/>
      <c r="U109" s="25"/>
    </row>
    <row r="110" spans="1:21">
      <c r="A110" s="12"/>
      <c r="B110" s="27" t="s">
        <v>35</v>
      </c>
      <c r="C110" s="28">
        <v>6440</v>
      </c>
      <c r="D110" s="28"/>
      <c r="E110" s="22"/>
      <c r="F110" s="22"/>
      <c r="G110" s="28">
        <v>29845</v>
      </c>
      <c r="H110" s="28"/>
      <c r="I110" s="22"/>
      <c r="J110" s="22"/>
      <c r="K110" s="28">
        <v>10399</v>
      </c>
      <c r="L110" s="28"/>
      <c r="M110" s="22"/>
      <c r="N110" s="22"/>
      <c r="O110" s="37" t="s">
        <v>216</v>
      </c>
      <c r="P110" s="37"/>
      <c r="Q110" s="22"/>
      <c r="R110" s="22"/>
      <c r="S110" s="28">
        <v>46684</v>
      </c>
      <c r="T110" s="28"/>
      <c r="U110" s="22"/>
    </row>
    <row r="111" spans="1:21">
      <c r="A111" s="12"/>
      <c r="B111" s="27"/>
      <c r="C111" s="28"/>
      <c r="D111" s="28"/>
      <c r="E111" s="22"/>
      <c r="F111" s="22"/>
      <c r="G111" s="28"/>
      <c r="H111" s="28"/>
      <c r="I111" s="22"/>
      <c r="J111" s="22"/>
      <c r="K111" s="28"/>
      <c r="L111" s="28"/>
      <c r="M111" s="22"/>
      <c r="N111" s="22"/>
      <c r="O111" s="37"/>
      <c r="P111" s="37"/>
      <c r="Q111" s="22"/>
      <c r="R111" s="22"/>
      <c r="S111" s="28"/>
      <c r="T111" s="28"/>
      <c r="U111" s="22"/>
    </row>
    <row r="112" spans="1:21">
      <c r="A112" s="12"/>
      <c r="B112" s="23" t="s">
        <v>36</v>
      </c>
      <c r="C112" s="26" t="s">
        <v>216</v>
      </c>
      <c r="D112" s="26"/>
      <c r="E112" s="25"/>
      <c r="F112" s="25"/>
      <c r="G112" s="29">
        <v>212572</v>
      </c>
      <c r="H112" s="29"/>
      <c r="I112" s="25"/>
      <c r="J112" s="25"/>
      <c r="K112" s="29">
        <v>26212</v>
      </c>
      <c r="L112" s="29"/>
      <c r="M112" s="25"/>
      <c r="N112" s="25"/>
      <c r="O112" s="26" t="s">
        <v>216</v>
      </c>
      <c r="P112" s="26"/>
      <c r="Q112" s="25"/>
      <c r="R112" s="25"/>
      <c r="S112" s="29">
        <v>238784</v>
      </c>
      <c r="T112" s="29"/>
      <c r="U112" s="25"/>
    </row>
    <row r="113" spans="1:21">
      <c r="A113" s="12"/>
      <c r="B113" s="23"/>
      <c r="C113" s="26"/>
      <c r="D113" s="26"/>
      <c r="E113" s="25"/>
      <c r="F113" s="25"/>
      <c r="G113" s="29"/>
      <c r="H113" s="29"/>
      <c r="I113" s="25"/>
      <c r="J113" s="25"/>
      <c r="K113" s="29"/>
      <c r="L113" s="29"/>
      <c r="M113" s="25"/>
      <c r="N113" s="25"/>
      <c r="O113" s="26"/>
      <c r="P113" s="26"/>
      <c r="Q113" s="25"/>
      <c r="R113" s="25"/>
      <c r="S113" s="29"/>
      <c r="T113" s="29"/>
      <c r="U113" s="25"/>
    </row>
    <row r="114" spans="1:21">
      <c r="A114" s="12"/>
      <c r="B114" s="27" t="s">
        <v>37</v>
      </c>
      <c r="C114" s="28">
        <v>51065</v>
      </c>
      <c r="D114" s="28"/>
      <c r="E114" s="22"/>
      <c r="F114" s="22"/>
      <c r="G114" s="37" t="s">
        <v>216</v>
      </c>
      <c r="H114" s="37"/>
      <c r="I114" s="22"/>
      <c r="J114" s="22"/>
      <c r="K114" s="28">
        <v>2800</v>
      </c>
      <c r="L114" s="28"/>
      <c r="M114" s="22"/>
      <c r="N114" s="22"/>
      <c r="O114" s="37" t="s">
        <v>216</v>
      </c>
      <c r="P114" s="37"/>
      <c r="Q114" s="22"/>
      <c r="R114" s="22"/>
      <c r="S114" s="28">
        <v>53865</v>
      </c>
      <c r="T114" s="28"/>
      <c r="U114" s="22"/>
    </row>
    <row r="115" spans="1:21">
      <c r="A115" s="12"/>
      <c r="B115" s="27"/>
      <c r="C115" s="28"/>
      <c r="D115" s="28"/>
      <c r="E115" s="22"/>
      <c r="F115" s="22"/>
      <c r="G115" s="37"/>
      <c r="H115" s="37"/>
      <c r="I115" s="22"/>
      <c r="J115" s="22"/>
      <c r="K115" s="28"/>
      <c r="L115" s="28"/>
      <c r="M115" s="22"/>
      <c r="N115" s="22"/>
      <c r="O115" s="37"/>
      <c r="P115" s="37"/>
      <c r="Q115" s="22"/>
      <c r="R115" s="22"/>
      <c r="S115" s="28"/>
      <c r="T115" s="28"/>
      <c r="U115" s="22"/>
    </row>
    <row r="116" spans="1:21">
      <c r="A116" s="12"/>
      <c r="B116" s="23" t="s">
        <v>470</v>
      </c>
      <c r="C116" s="29">
        <v>699695</v>
      </c>
      <c r="D116" s="29"/>
      <c r="E116" s="25"/>
      <c r="F116" s="25"/>
      <c r="G116" s="29">
        <v>248482</v>
      </c>
      <c r="H116" s="29"/>
      <c r="I116" s="25"/>
      <c r="J116" s="25"/>
      <c r="K116" s="26" t="s">
        <v>216</v>
      </c>
      <c r="L116" s="26"/>
      <c r="M116" s="25"/>
      <c r="N116" s="25"/>
      <c r="O116" s="26" t="s">
        <v>498</v>
      </c>
      <c r="P116" s="26"/>
      <c r="Q116" s="23" t="s">
        <v>176</v>
      </c>
      <c r="R116" s="25"/>
      <c r="S116" s="26" t="s">
        <v>216</v>
      </c>
      <c r="T116" s="26"/>
      <c r="U116" s="25"/>
    </row>
    <row r="117" spans="1:21">
      <c r="A117" s="12"/>
      <c r="B117" s="23"/>
      <c r="C117" s="29"/>
      <c r="D117" s="29"/>
      <c r="E117" s="25"/>
      <c r="F117" s="25"/>
      <c r="G117" s="29"/>
      <c r="H117" s="29"/>
      <c r="I117" s="25"/>
      <c r="J117" s="25"/>
      <c r="K117" s="26"/>
      <c r="L117" s="26"/>
      <c r="M117" s="25"/>
      <c r="N117" s="25"/>
      <c r="O117" s="26"/>
      <c r="P117" s="26"/>
      <c r="Q117" s="23"/>
      <c r="R117" s="25"/>
      <c r="S117" s="26"/>
      <c r="T117" s="26"/>
      <c r="U117" s="25"/>
    </row>
    <row r="118" spans="1:21">
      <c r="A118" s="12"/>
      <c r="B118" s="27" t="s">
        <v>38</v>
      </c>
      <c r="C118" s="37" t="s">
        <v>216</v>
      </c>
      <c r="D118" s="37"/>
      <c r="E118" s="22"/>
      <c r="F118" s="22"/>
      <c r="G118" s="28">
        <v>26984</v>
      </c>
      <c r="H118" s="28"/>
      <c r="I118" s="22"/>
      <c r="J118" s="22"/>
      <c r="K118" s="28">
        <v>28892</v>
      </c>
      <c r="L118" s="28"/>
      <c r="M118" s="22"/>
      <c r="N118" s="22"/>
      <c r="O118" s="37" t="s">
        <v>216</v>
      </c>
      <c r="P118" s="37"/>
      <c r="Q118" s="22"/>
      <c r="R118" s="22"/>
      <c r="S118" s="28">
        <v>55876</v>
      </c>
      <c r="T118" s="28"/>
      <c r="U118" s="22"/>
    </row>
    <row r="119" spans="1:21">
      <c r="A119" s="12"/>
      <c r="B119" s="27"/>
      <c r="C119" s="37"/>
      <c r="D119" s="37"/>
      <c r="E119" s="22"/>
      <c r="F119" s="22"/>
      <c r="G119" s="28"/>
      <c r="H119" s="28"/>
      <c r="I119" s="22"/>
      <c r="J119" s="22"/>
      <c r="K119" s="28"/>
      <c r="L119" s="28"/>
      <c r="M119" s="22"/>
      <c r="N119" s="22"/>
      <c r="O119" s="37"/>
      <c r="P119" s="37"/>
      <c r="Q119" s="22"/>
      <c r="R119" s="22"/>
      <c r="S119" s="28"/>
      <c r="T119" s="28"/>
      <c r="U119" s="22"/>
    </row>
    <row r="120" spans="1:21">
      <c r="A120" s="12"/>
      <c r="B120" s="23" t="s">
        <v>39</v>
      </c>
      <c r="C120" s="26" t="s">
        <v>216</v>
      </c>
      <c r="D120" s="26"/>
      <c r="E120" s="25"/>
      <c r="F120" s="25"/>
      <c r="G120" s="29">
        <v>8246</v>
      </c>
      <c r="H120" s="29"/>
      <c r="I120" s="25"/>
      <c r="J120" s="25"/>
      <c r="K120" s="29">
        <v>3001</v>
      </c>
      <c r="L120" s="29"/>
      <c r="M120" s="25"/>
      <c r="N120" s="25"/>
      <c r="O120" s="26" t="s">
        <v>216</v>
      </c>
      <c r="P120" s="26"/>
      <c r="Q120" s="25"/>
      <c r="R120" s="25"/>
      <c r="S120" s="29">
        <v>11247</v>
      </c>
      <c r="T120" s="29"/>
      <c r="U120" s="25"/>
    </row>
    <row r="121" spans="1:21">
      <c r="A121" s="12"/>
      <c r="B121" s="23"/>
      <c r="C121" s="26"/>
      <c r="D121" s="26"/>
      <c r="E121" s="25"/>
      <c r="F121" s="25"/>
      <c r="G121" s="29"/>
      <c r="H121" s="29"/>
      <c r="I121" s="25"/>
      <c r="J121" s="25"/>
      <c r="K121" s="29"/>
      <c r="L121" s="29"/>
      <c r="M121" s="25"/>
      <c r="N121" s="25"/>
      <c r="O121" s="26"/>
      <c r="P121" s="26"/>
      <c r="Q121" s="25"/>
      <c r="R121" s="25"/>
      <c r="S121" s="29"/>
      <c r="T121" s="29"/>
      <c r="U121" s="25"/>
    </row>
    <row r="122" spans="1:21">
      <c r="A122" s="12"/>
      <c r="B122" s="27" t="s">
        <v>472</v>
      </c>
      <c r="C122" s="28">
        <v>8313</v>
      </c>
      <c r="D122" s="28"/>
      <c r="E122" s="22"/>
      <c r="F122" s="22"/>
      <c r="G122" s="28">
        <v>13419</v>
      </c>
      <c r="H122" s="28"/>
      <c r="I122" s="22"/>
      <c r="J122" s="22"/>
      <c r="K122" s="37" t="s">
        <v>216</v>
      </c>
      <c r="L122" s="37"/>
      <c r="M122" s="22"/>
      <c r="N122" s="22"/>
      <c r="O122" s="37" t="s">
        <v>499</v>
      </c>
      <c r="P122" s="37"/>
      <c r="Q122" s="27" t="s">
        <v>176</v>
      </c>
      <c r="R122" s="22"/>
      <c r="S122" s="37" t="s">
        <v>216</v>
      </c>
      <c r="T122" s="37"/>
      <c r="U122" s="22"/>
    </row>
    <row r="123" spans="1:21">
      <c r="A123" s="12"/>
      <c r="B123" s="27"/>
      <c r="C123" s="28"/>
      <c r="D123" s="28"/>
      <c r="E123" s="22"/>
      <c r="F123" s="22"/>
      <c r="G123" s="28"/>
      <c r="H123" s="28"/>
      <c r="I123" s="22"/>
      <c r="J123" s="22"/>
      <c r="K123" s="37"/>
      <c r="L123" s="37"/>
      <c r="M123" s="22"/>
      <c r="N123" s="22"/>
      <c r="O123" s="37"/>
      <c r="P123" s="37"/>
      <c r="Q123" s="27"/>
      <c r="R123" s="22"/>
      <c r="S123" s="37"/>
      <c r="T123" s="37"/>
      <c r="U123" s="22"/>
    </row>
    <row r="124" spans="1:21">
      <c r="A124" s="12"/>
      <c r="B124" s="23" t="s">
        <v>40</v>
      </c>
      <c r="C124" s="29">
        <v>14315</v>
      </c>
      <c r="D124" s="29"/>
      <c r="E124" s="25"/>
      <c r="F124" s="25"/>
      <c r="G124" s="26">
        <v>56</v>
      </c>
      <c r="H124" s="26"/>
      <c r="I124" s="25"/>
      <c r="J124" s="25"/>
      <c r="K124" s="29">
        <v>24262</v>
      </c>
      <c r="L124" s="29"/>
      <c r="M124" s="25"/>
      <c r="N124" s="25"/>
      <c r="O124" s="26" t="s">
        <v>500</v>
      </c>
      <c r="P124" s="26"/>
      <c r="Q124" s="23" t="s">
        <v>176</v>
      </c>
      <c r="R124" s="25"/>
      <c r="S124" s="29">
        <v>14648</v>
      </c>
      <c r="T124" s="29"/>
      <c r="U124" s="25"/>
    </row>
    <row r="125" spans="1:21" ht="15.75" thickBot="1">
      <c r="A125" s="12"/>
      <c r="B125" s="23"/>
      <c r="C125" s="30"/>
      <c r="D125" s="30"/>
      <c r="E125" s="31"/>
      <c r="F125" s="25"/>
      <c r="G125" s="38"/>
      <c r="H125" s="38"/>
      <c r="I125" s="31"/>
      <c r="J125" s="25"/>
      <c r="K125" s="30"/>
      <c r="L125" s="30"/>
      <c r="M125" s="31"/>
      <c r="N125" s="25"/>
      <c r="O125" s="38"/>
      <c r="P125" s="38"/>
      <c r="Q125" s="101"/>
      <c r="R125" s="25"/>
      <c r="S125" s="30"/>
      <c r="T125" s="30"/>
      <c r="U125" s="31"/>
    </row>
    <row r="126" spans="1:21">
      <c r="A126" s="12"/>
      <c r="B126" s="102" t="s">
        <v>41</v>
      </c>
      <c r="C126" s="39" t="s">
        <v>172</v>
      </c>
      <c r="D126" s="33">
        <v>925804</v>
      </c>
      <c r="E126" s="35"/>
      <c r="F126" s="22"/>
      <c r="G126" s="39" t="s">
        <v>172</v>
      </c>
      <c r="H126" s="33">
        <v>691226</v>
      </c>
      <c r="I126" s="35"/>
      <c r="J126" s="22"/>
      <c r="K126" s="39" t="s">
        <v>172</v>
      </c>
      <c r="L126" s="33">
        <v>241431</v>
      </c>
      <c r="M126" s="35"/>
      <c r="N126" s="22"/>
      <c r="O126" s="39" t="s">
        <v>172</v>
      </c>
      <c r="P126" s="103" t="s">
        <v>501</v>
      </c>
      <c r="Q126" s="39" t="s">
        <v>176</v>
      </c>
      <c r="R126" s="22"/>
      <c r="S126" s="39" t="s">
        <v>172</v>
      </c>
      <c r="T126" s="33">
        <v>864671</v>
      </c>
      <c r="U126" s="35"/>
    </row>
    <row r="127" spans="1:21" ht="15.75" thickBot="1">
      <c r="A127" s="12"/>
      <c r="B127" s="102"/>
      <c r="C127" s="40"/>
      <c r="D127" s="41"/>
      <c r="E127" s="42"/>
      <c r="F127" s="22"/>
      <c r="G127" s="40"/>
      <c r="H127" s="41"/>
      <c r="I127" s="42"/>
      <c r="J127" s="22"/>
      <c r="K127" s="40"/>
      <c r="L127" s="41"/>
      <c r="M127" s="42"/>
      <c r="N127" s="22"/>
      <c r="O127" s="40"/>
      <c r="P127" s="104"/>
      <c r="Q127" s="40"/>
      <c r="R127" s="22"/>
      <c r="S127" s="40"/>
      <c r="T127" s="41"/>
      <c r="U127" s="42"/>
    </row>
    <row r="128" spans="1:21" ht="15.75" thickTop="1">
      <c r="A128" s="12"/>
      <c r="B128" s="150" t="s">
        <v>475</v>
      </c>
      <c r="C128" s="89"/>
      <c r="D128" s="89"/>
      <c r="E128" s="89"/>
      <c r="F128" s="19"/>
      <c r="G128" s="89"/>
      <c r="H128" s="89"/>
      <c r="I128" s="89"/>
      <c r="J128" s="19"/>
      <c r="K128" s="89"/>
      <c r="L128" s="89"/>
      <c r="M128" s="89"/>
      <c r="N128" s="19"/>
      <c r="O128" s="89"/>
      <c r="P128" s="89"/>
      <c r="Q128" s="89"/>
      <c r="R128" s="19"/>
      <c r="S128" s="89"/>
      <c r="T128" s="89"/>
      <c r="U128" s="89"/>
    </row>
    <row r="129" spans="1:21">
      <c r="A129" s="12"/>
      <c r="B129" s="15" t="s">
        <v>42</v>
      </c>
      <c r="C129" s="22"/>
      <c r="D129" s="22"/>
      <c r="E129" s="22"/>
      <c r="F129" s="14"/>
      <c r="G129" s="22"/>
      <c r="H129" s="22"/>
      <c r="I129" s="22"/>
      <c r="J129" s="14"/>
      <c r="K129" s="22"/>
      <c r="L129" s="22"/>
      <c r="M129" s="22"/>
      <c r="N129" s="14"/>
      <c r="O129" s="22"/>
      <c r="P129" s="22"/>
      <c r="Q129" s="22"/>
      <c r="R129" s="14"/>
      <c r="S129" s="22"/>
      <c r="T129" s="22"/>
      <c r="U129" s="22"/>
    </row>
    <row r="130" spans="1:21">
      <c r="A130" s="12"/>
      <c r="B130" s="151" t="s">
        <v>43</v>
      </c>
      <c r="C130" s="23" t="s">
        <v>172</v>
      </c>
      <c r="D130" s="26" t="s">
        <v>216</v>
      </c>
      <c r="E130" s="25"/>
      <c r="F130" s="25"/>
      <c r="G130" s="23" t="s">
        <v>172</v>
      </c>
      <c r="H130" s="29">
        <v>4716</v>
      </c>
      <c r="I130" s="25"/>
      <c r="J130" s="25"/>
      <c r="K130" s="23" t="s">
        <v>172</v>
      </c>
      <c r="L130" s="29">
        <v>1190</v>
      </c>
      <c r="M130" s="25"/>
      <c r="N130" s="25"/>
      <c r="O130" s="23" t="s">
        <v>172</v>
      </c>
      <c r="P130" s="26" t="s">
        <v>216</v>
      </c>
      <c r="Q130" s="25"/>
      <c r="R130" s="25"/>
      <c r="S130" s="23" t="s">
        <v>172</v>
      </c>
      <c r="T130" s="29">
        <v>5906</v>
      </c>
      <c r="U130" s="25"/>
    </row>
    <row r="131" spans="1:21">
      <c r="A131" s="12"/>
      <c r="B131" s="151"/>
      <c r="C131" s="23"/>
      <c r="D131" s="26"/>
      <c r="E131" s="25"/>
      <c r="F131" s="25"/>
      <c r="G131" s="23"/>
      <c r="H131" s="29"/>
      <c r="I131" s="25"/>
      <c r="J131" s="25"/>
      <c r="K131" s="23"/>
      <c r="L131" s="29"/>
      <c r="M131" s="25"/>
      <c r="N131" s="25"/>
      <c r="O131" s="23"/>
      <c r="P131" s="26"/>
      <c r="Q131" s="25"/>
      <c r="R131" s="25"/>
      <c r="S131" s="23"/>
      <c r="T131" s="29"/>
      <c r="U131" s="25"/>
    </row>
    <row r="132" spans="1:21">
      <c r="A132" s="12"/>
      <c r="B132" s="152" t="s">
        <v>44</v>
      </c>
      <c r="C132" s="28">
        <v>3515</v>
      </c>
      <c r="D132" s="28"/>
      <c r="E132" s="22"/>
      <c r="F132" s="22"/>
      <c r="G132" s="28">
        <v>11741</v>
      </c>
      <c r="H132" s="28"/>
      <c r="I132" s="22"/>
      <c r="J132" s="22"/>
      <c r="K132" s="28">
        <v>7364</v>
      </c>
      <c r="L132" s="28"/>
      <c r="M132" s="22"/>
      <c r="N132" s="22"/>
      <c r="O132" s="37">
        <v>34</v>
      </c>
      <c r="P132" s="37"/>
      <c r="Q132" s="22"/>
      <c r="R132" s="22"/>
      <c r="S132" s="28">
        <v>22654</v>
      </c>
      <c r="T132" s="28"/>
      <c r="U132" s="22"/>
    </row>
    <row r="133" spans="1:21">
      <c r="A133" s="12"/>
      <c r="B133" s="152"/>
      <c r="C133" s="28"/>
      <c r="D133" s="28"/>
      <c r="E133" s="22"/>
      <c r="F133" s="22"/>
      <c r="G133" s="28"/>
      <c r="H133" s="28"/>
      <c r="I133" s="22"/>
      <c r="J133" s="22"/>
      <c r="K133" s="28"/>
      <c r="L133" s="28"/>
      <c r="M133" s="22"/>
      <c r="N133" s="22"/>
      <c r="O133" s="37"/>
      <c r="P133" s="37"/>
      <c r="Q133" s="22"/>
      <c r="R133" s="22"/>
      <c r="S133" s="28"/>
      <c r="T133" s="28"/>
      <c r="U133" s="22"/>
    </row>
    <row r="134" spans="1:21">
      <c r="A134" s="12"/>
      <c r="B134" s="151" t="s">
        <v>45</v>
      </c>
      <c r="C134" s="29">
        <v>16652</v>
      </c>
      <c r="D134" s="29"/>
      <c r="E134" s="25"/>
      <c r="F134" s="25"/>
      <c r="G134" s="29">
        <v>54250</v>
      </c>
      <c r="H134" s="29"/>
      <c r="I134" s="25"/>
      <c r="J134" s="25"/>
      <c r="K134" s="29">
        <v>13392</v>
      </c>
      <c r="L134" s="29"/>
      <c r="M134" s="25"/>
      <c r="N134" s="25"/>
      <c r="O134" s="26">
        <v>64</v>
      </c>
      <c r="P134" s="26"/>
      <c r="Q134" s="25"/>
      <c r="R134" s="25"/>
      <c r="S134" s="29">
        <v>84358</v>
      </c>
      <c r="T134" s="29"/>
      <c r="U134" s="25"/>
    </row>
    <row r="135" spans="1:21">
      <c r="A135" s="12"/>
      <c r="B135" s="151"/>
      <c r="C135" s="29"/>
      <c r="D135" s="29"/>
      <c r="E135" s="25"/>
      <c r="F135" s="25"/>
      <c r="G135" s="29"/>
      <c r="H135" s="29"/>
      <c r="I135" s="25"/>
      <c r="J135" s="25"/>
      <c r="K135" s="29"/>
      <c r="L135" s="29"/>
      <c r="M135" s="25"/>
      <c r="N135" s="25"/>
      <c r="O135" s="26"/>
      <c r="P135" s="26"/>
      <c r="Q135" s="25"/>
      <c r="R135" s="25"/>
      <c r="S135" s="29"/>
      <c r="T135" s="29"/>
      <c r="U135" s="25"/>
    </row>
    <row r="136" spans="1:21">
      <c r="A136" s="12"/>
      <c r="B136" s="152" t="s">
        <v>46</v>
      </c>
      <c r="C136" s="37" t="s">
        <v>216</v>
      </c>
      <c r="D136" s="37"/>
      <c r="E136" s="22"/>
      <c r="F136" s="22"/>
      <c r="G136" s="28">
        <v>45921</v>
      </c>
      <c r="H136" s="28"/>
      <c r="I136" s="22"/>
      <c r="J136" s="22"/>
      <c r="K136" s="37">
        <v>539</v>
      </c>
      <c r="L136" s="37"/>
      <c r="M136" s="22"/>
      <c r="N136" s="22"/>
      <c r="O136" s="37" t="s">
        <v>216</v>
      </c>
      <c r="P136" s="37"/>
      <c r="Q136" s="22"/>
      <c r="R136" s="22"/>
      <c r="S136" s="28">
        <v>46460</v>
      </c>
      <c r="T136" s="28"/>
      <c r="U136" s="22"/>
    </row>
    <row r="137" spans="1:21">
      <c r="A137" s="12"/>
      <c r="B137" s="152"/>
      <c r="C137" s="37"/>
      <c r="D137" s="37"/>
      <c r="E137" s="22"/>
      <c r="F137" s="22"/>
      <c r="G137" s="28"/>
      <c r="H137" s="28"/>
      <c r="I137" s="22"/>
      <c r="J137" s="22"/>
      <c r="K137" s="37"/>
      <c r="L137" s="37"/>
      <c r="M137" s="22"/>
      <c r="N137" s="22"/>
      <c r="O137" s="37"/>
      <c r="P137" s="37"/>
      <c r="Q137" s="22"/>
      <c r="R137" s="22"/>
      <c r="S137" s="28"/>
      <c r="T137" s="28"/>
      <c r="U137" s="22"/>
    </row>
    <row r="138" spans="1:21">
      <c r="A138" s="12"/>
      <c r="B138" s="151" t="s">
        <v>47</v>
      </c>
      <c r="C138" s="26" t="s">
        <v>216</v>
      </c>
      <c r="D138" s="26"/>
      <c r="E138" s="25"/>
      <c r="F138" s="25"/>
      <c r="G138" s="29">
        <v>16387</v>
      </c>
      <c r="H138" s="29"/>
      <c r="I138" s="25"/>
      <c r="J138" s="25"/>
      <c r="K138" s="29">
        <v>4295</v>
      </c>
      <c r="L138" s="29"/>
      <c r="M138" s="25"/>
      <c r="N138" s="25"/>
      <c r="O138" s="26" t="s">
        <v>216</v>
      </c>
      <c r="P138" s="26"/>
      <c r="Q138" s="25"/>
      <c r="R138" s="25"/>
      <c r="S138" s="29">
        <v>20682</v>
      </c>
      <c r="T138" s="29"/>
      <c r="U138" s="25"/>
    </row>
    <row r="139" spans="1:21" ht="15.75" thickBot="1">
      <c r="A139" s="12"/>
      <c r="B139" s="151"/>
      <c r="C139" s="38"/>
      <c r="D139" s="38"/>
      <c r="E139" s="31"/>
      <c r="F139" s="25"/>
      <c r="G139" s="30"/>
      <c r="H139" s="30"/>
      <c r="I139" s="31"/>
      <c r="J139" s="25"/>
      <c r="K139" s="30"/>
      <c r="L139" s="30"/>
      <c r="M139" s="31"/>
      <c r="N139" s="25"/>
      <c r="O139" s="38"/>
      <c r="P139" s="38"/>
      <c r="Q139" s="31"/>
      <c r="R139" s="25"/>
      <c r="S139" s="30"/>
      <c r="T139" s="30"/>
      <c r="U139" s="31"/>
    </row>
    <row r="140" spans="1:21">
      <c r="A140" s="12"/>
      <c r="B140" s="102" t="s">
        <v>48</v>
      </c>
      <c r="C140" s="33">
        <v>20167</v>
      </c>
      <c r="D140" s="33"/>
      <c r="E140" s="35"/>
      <c r="F140" s="22"/>
      <c r="G140" s="33">
        <v>133015</v>
      </c>
      <c r="H140" s="33"/>
      <c r="I140" s="35"/>
      <c r="J140" s="22"/>
      <c r="K140" s="33">
        <v>26780</v>
      </c>
      <c r="L140" s="33"/>
      <c r="M140" s="35"/>
      <c r="N140" s="22"/>
      <c r="O140" s="103">
        <v>98</v>
      </c>
      <c r="P140" s="103"/>
      <c r="Q140" s="35"/>
      <c r="R140" s="22"/>
      <c r="S140" s="33">
        <v>180060</v>
      </c>
      <c r="T140" s="33"/>
      <c r="U140" s="35"/>
    </row>
    <row r="141" spans="1:21">
      <c r="A141" s="12"/>
      <c r="B141" s="102"/>
      <c r="C141" s="28"/>
      <c r="D141" s="28"/>
      <c r="E141" s="22"/>
      <c r="F141" s="22"/>
      <c r="G141" s="28"/>
      <c r="H141" s="28"/>
      <c r="I141" s="22"/>
      <c r="J141" s="22"/>
      <c r="K141" s="28"/>
      <c r="L141" s="28"/>
      <c r="M141" s="22"/>
      <c r="N141" s="22"/>
      <c r="O141" s="37"/>
      <c r="P141" s="37"/>
      <c r="Q141" s="22"/>
      <c r="R141" s="22"/>
      <c r="S141" s="28"/>
      <c r="T141" s="28"/>
      <c r="U141" s="22"/>
    </row>
    <row r="142" spans="1:21">
      <c r="A142" s="12"/>
      <c r="B142" s="23" t="s">
        <v>49</v>
      </c>
      <c r="C142" s="29">
        <v>210000</v>
      </c>
      <c r="D142" s="29"/>
      <c r="E142" s="25"/>
      <c r="F142" s="25"/>
      <c r="G142" s="29">
        <v>3655</v>
      </c>
      <c r="H142" s="29"/>
      <c r="I142" s="25"/>
      <c r="J142" s="25"/>
      <c r="K142" s="26">
        <v>591</v>
      </c>
      <c r="L142" s="26"/>
      <c r="M142" s="25"/>
      <c r="N142" s="25"/>
      <c r="O142" s="26" t="s">
        <v>216</v>
      </c>
      <c r="P142" s="26"/>
      <c r="Q142" s="25"/>
      <c r="R142" s="25"/>
      <c r="S142" s="29">
        <v>214246</v>
      </c>
      <c r="T142" s="29"/>
      <c r="U142" s="25"/>
    </row>
    <row r="143" spans="1:21">
      <c r="A143" s="12"/>
      <c r="B143" s="23"/>
      <c r="C143" s="29"/>
      <c r="D143" s="29"/>
      <c r="E143" s="25"/>
      <c r="F143" s="25"/>
      <c r="G143" s="29"/>
      <c r="H143" s="29"/>
      <c r="I143" s="25"/>
      <c r="J143" s="25"/>
      <c r="K143" s="26"/>
      <c r="L143" s="26"/>
      <c r="M143" s="25"/>
      <c r="N143" s="25"/>
      <c r="O143" s="26"/>
      <c r="P143" s="26"/>
      <c r="Q143" s="25"/>
      <c r="R143" s="25"/>
      <c r="S143" s="29"/>
      <c r="T143" s="29"/>
      <c r="U143" s="25"/>
    </row>
    <row r="144" spans="1:21">
      <c r="A144" s="12"/>
      <c r="B144" s="27" t="s">
        <v>477</v>
      </c>
      <c r="C144" s="28">
        <v>426134</v>
      </c>
      <c r="D144" s="28"/>
      <c r="E144" s="22"/>
      <c r="F144" s="22"/>
      <c r="G144" s="37" t="s">
        <v>216</v>
      </c>
      <c r="H144" s="37"/>
      <c r="I144" s="22"/>
      <c r="J144" s="22"/>
      <c r="K144" s="28">
        <v>21732</v>
      </c>
      <c r="L144" s="28"/>
      <c r="M144" s="22"/>
      <c r="N144" s="22"/>
      <c r="O144" s="37" t="s">
        <v>502</v>
      </c>
      <c r="P144" s="37"/>
      <c r="Q144" s="27" t="s">
        <v>176</v>
      </c>
      <c r="R144" s="22"/>
      <c r="S144" s="37" t="s">
        <v>216</v>
      </c>
      <c r="T144" s="37"/>
      <c r="U144" s="22"/>
    </row>
    <row r="145" spans="1:21">
      <c r="A145" s="12"/>
      <c r="B145" s="27"/>
      <c r="C145" s="28"/>
      <c r="D145" s="28"/>
      <c r="E145" s="22"/>
      <c r="F145" s="22"/>
      <c r="G145" s="37"/>
      <c r="H145" s="37"/>
      <c r="I145" s="22"/>
      <c r="J145" s="22"/>
      <c r="K145" s="28"/>
      <c r="L145" s="28"/>
      <c r="M145" s="22"/>
      <c r="N145" s="22"/>
      <c r="O145" s="37"/>
      <c r="P145" s="37"/>
      <c r="Q145" s="27"/>
      <c r="R145" s="22"/>
      <c r="S145" s="37"/>
      <c r="T145" s="37"/>
      <c r="U145" s="22"/>
    </row>
    <row r="146" spans="1:21">
      <c r="A146" s="12"/>
      <c r="B146" s="23" t="s">
        <v>50</v>
      </c>
      <c r="C146" s="29">
        <v>11757</v>
      </c>
      <c r="D146" s="29"/>
      <c r="E146" s="25"/>
      <c r="F146" s="25"/>
      <c r="G146" s="29">
        <v>214211</v>
      </c>
      <c r="H146" s="29"/>
      <c r="I146" s="25"/>
      <c r="J146" s="25"/>
      <c r="K146" s="29">
        <v>8637</v>
      </c>
      <c r="L146" s="29"/>
      <c r="M146" s="25"/>
      <c r="N146" s="25"/>
      <c r="O146" s="26" t="s">
        <v>503</v>
      </c>
      <c r="P146" s="26"/>
      <c r="Q146" s="23" t="s">
        <v>176</v>
      </c>
      <c r="R146" s="25"/>
      <c r="S146" s="29">
        <v>210602</v>
      </c>
      <c r="T146" s="29"/>
      <c r="U146" s="25"/>
    </row>
    <row r="147" spans="1:21" ht="15.75" thickBot="1">
      <c r="A147" s="12"/>
      <c r="B147" s="23"/>
      <c r="C147" s="30"/>
      <c r="D147" s="30"/>
      <c r="E147" s="31"/>
      <c r="F147" s="25"/>
      <c r="G147" s="30"/>
      <c r="H147" s="30"/>
      <c r="I147" s="31"/>
      <c r="J147" s="25"/>
      <c r="K147" s="30"/>
      <c r="L147" s="30"/>
      <c r="M147" s="31"/>
      <c r="N147" s="25"/>
      <c r="O147" s="38"/>
      <c r="P147" s="38"/>
      <c r="Q147" s="101"/>
      <c r="R147" s="25"/>
      <c r="S147" s="30"/>
      <c r="T147" s="30"/>
      <c r="U147" s="31"/>
    </row>
    <row r="148" spans="1:21">
      <c r="A148" s="12"/>
      <c r="B148" s="102" t="s">
        <v>51</v>
      </c>
      <c r="C148" s="33">
        <v>668058</v>
      </c>
      <c r="D148" s="33"/>
      <c r="E148" s="35"/>
      <c r="F148" s="22"/>
      <c r="G148" s="33">
        <v>350881</v>
      </c>
      <c r="H148" s="33"/>
      <c r="I148" s="35"/>
      <c r="J148" s="22"/>
      <c r="K148" s="33">
        <v>57740</v>
      </c>
      <c r="L148" s="33"/>
      <c r="M148" s="35"/>
      <c r="N148" s="22"/>
      <c r="O148" s="103" t="s">
        <v>504</v>
      </c>
      <c r="P148" s="103"/>
      <c r="Q148" s="39" t="s">
        <v>176</v>
      </c>
      <c r="R148" s="22"/>
      <c r="S148" s="33">
        <v>604908</v>
      </c>
      <c r="T148" s="33"/>
      <c r="U148" s="35"/>
    </row>
    <row r="149" spans="1:21">
      <c r="A149" s="12"/>
      <c r="B149" s="102"/>
      <c r="C149" s="28"/>
      <c r="D149" s="28"/>
      <c r="E149" s="22"/>
      <c r="F149" s="22"/>
      <c r="G149" s="28"/>
      <c r="H149" s="28"/>
      <c r="I149" s="22"/>
      <c r="J149" s="22"/>
      <c r="K149" s="28"/>
      <c r="L149" s="28"/>
      <c r="M149" s="22"/>
      <c r="N149" s="22"/>
      <c r="O149" s="37"/>
      <c r="P149" s="37"/>
      <c r="Q149" s="27"/>
      <c r="R149" s="22"/>
      <c r="S149" s="28"/>
      <c r="T149" s="28"/>
      <c r="U149" s="22"/>
    </row>
    <row r="150" spans="1:21">
      <c r="A150" s="12"/>
      <c r="B150" s="23" t="s">
        <v>481</v>
      </c>
      <c r="C150" s="26" t="s">
        <v>216</v>
      </c>
      <c r="D150" s="26"/>
      <c r="E150" s="25"/>
      <c r="F150" s="25"/>
      <c r="G150" s="26" t="s">
        <v>216</v>
      </c>
      <c r="H150" s="26"/>
      <c r="I150" s="25"/>
      <c r="J150" s="25"/>
      <c r="K150" s="29">
        <v>1878</v>
      </c>
      <c r="L150" s="29"/>
      <c r="M150" s="25"/>
      <c r="N150" s="25"/>
      <c r="O150" s="26" t="s">
        <v>216</v>
      </c>
      <c r="P150" s="26"/>
      <c r="Q150" s="25"/>
      <c r="R150" s="25"/>
      <c r="S150" s="29">
        <v>1878</v>
      </c>
      <c r="T150" s="29"/>
      <c r="U150" s="25"/>
    </row>
    <row r="151" spans="1:21">
      <c r="A151" s="12"/>
      <c r="B151" s="23"/>
      <c r="C151" s="26"/>
      <c r="D151" s="26"/>
      <c r="E151" s="25"/>
      <c r="F151" s="25"/>
      <c r="G151" s="26"/>
      <c r="H151" s="26"/>
      <c r="I151" s="25"/>
      <c r="J151" s="25"/>
      <c r="K151" s="29"/>
      <c r="L151" s="29"/>
      <c r="M151" s="25"/>
      <c r="N151" s="25"/>
      <c r="O151" s="26"/>
      <c r="P151" s="26"/>
      <c r="Q151" s="25"/>
      <c r="R151" s="25"/>
      <c r="S151" s="29"/>
      <c r="T151" s="29"/>
      <c r="U151" s="25"/>
    </row>
    <row r="152" spans="1:21">
      <c r="A152" s="12"/>
      <c r="B152" s="15" t="s">
        <v>53</v>
      </c>
      <c r="C152" s="22"/>
      <c r="D152" s="22"/>
      <c r="E152" s="22"/>
      <c r="F152" s="14"/>
      <c r="G152" s="22"/>
      <c r="H152" s="22"/>
      <c r="I152" s="22"/>
      <c r="J152" s="14"/>
      <c r="K152" s="22"/>
      <c r="L152" s="22"/>
      <c r="M152" s="22"/>
      <c r="N152" s="14"/>
      <c r="O152" s="22"/>
      <c r="P152" s="22"/>
      <c r="Q152" s="22"/>
      <c r="R152" s="14"/>
      <c r="S152" s="22"/>
      <c r="T152" s="22"/>
      <c r="U152" s="22"/>
    </row>
    <row r="153" spans="1:21">
      <c r="A153" s="12"/>
      <c r="B153" s="151" t="s">
        <v>482</v>
      </c>
      <c r="C153" s="29">
        <v>1637</v>
      </c>
      <c r="D153" s="29"/>
      <c r="E153" s="25"/>
      <c r="F153" s="25"/>
      <c r="G153" s="29">
        <v>290460</v>
      </c>
      <c r="H153" s="29"/>
      <c r="I153" s="25"/>
      <c r="J153" s="25"/>
      <c r="K153" s="29">
        <v>19138</v>
      </c>
      <c r="L153" s="29"/>
      <c r="M153" s="25"/>
      <c r="N153" s="25"/>
      <c r="O153" s="26" t="s">
        <v>505</v>
      </c>
      <c r="P153" s="26"/>
      <c r="Q153" s="23" t="s">
        <v>176</v>
      </c>
      <c r="R153" s="25"/>
      <c r="S153" s="29">
        <v>1637</v>
      </c>
      <c r="T153" s="29"/>
      <c r="U153" s="25"/>
    </row>
    <row r="154" spans="1:21">
      <c r="A154" s="12"/>
      <c r="B154" s="151"/>
      <c r="C154" s="29"/>
      <c r="D154" s="29"/>
      <c r="E154" s="25"/>
      <c r="F154" s="25"/>
      <c r="G154" s="29"/>
      <c r="H154" s="29"/>
      <c r="I154" s="25"/>
      <c r="J154" s="25"/>
      <c r="K154" s="29"/>
      <c r="L154" s="29"/>
      <c r="M154" s="25"/>
      <c r="N154" s="25"/>
      <c r="O154" s="26"/>
      <c r="P154" s="26"/>
      <c r="Q154" s="23"/>
      <c r="R154" s="25"/>
      <c r="S154" s="29"/>
      <c r="T154" s="29"/>
      <c r="U154" s="25"/>
    </row>
    <row r="155" spans="1:21">
      <c r="A155" s="12"/>
      <c r="B155" s="152" t="s">
        <v>55</v>
      </c>
      <c r="C155" s="28">
        <v>879969</v>
      </c>
      <c r="D155" s="28"/>
      <c r="E155" s="22"/>
      <c r="F155" s="22"/>
      <c r="G155" s="28">
        <v>180700</v>
      </c>
      <c r="H155" s="28"/>
      <c r="I155" s="22"/>
      <c r="J155" s="22"/>
      <c r="K155" s="28">
        <v>235381</v>
      </c>
      <c r="L155" s="28"/>
      <c r="M155" s="22"/>
      <c r="N155" s="22"/>
      <c r="O155" s="37" t="s">
        <v>506</v>
      </c>
      <c r="P155" s="37"/>
      <c r="Q155" s="27" t="s">
        <v>176</v>
      </c>
      <c r="R155" s="22"/>
      <c r="S155" s="28">
        <v>879969</v>
      </c>
      <c r="T155" s="28"/>
      <c r="U155" s="22"/>
    </row>
    <row r="156" spans="1:21">
      <c r="A156" s="12"/>
      <c r="B156" s="152"/>
      <c r="C156" s="28"/>
      <c r="D156" s="28"/>
      <c r="E156" s="22"/>
      <c r="F156" s="22"/>
      <c r="G156" s="28"/>
      <c r="H156" s="28"/>
      <c r="I156" s="22"/>
      <c r="J156" s="22"/>
      <c r="K156" s="28"/>
      <c r="L156" s="28"/>
      <c r="M156" s="22"/>
      <c r="N156" s="22"/>
      <c r="O156" s="37"/>
      <c r="P156" s="37"/>
      <c r="Q156" s="27"/>
      <c r="R156" s="22"/>
      <c r="S156" s="28"/>
      <c r="T156" s="28"/>
      <c r="U156" s="22"/>
    </row>
    <row r="157" spans="1:21">
      <c r="A157" s="12"/>
      <c r="B157" s="151" t="s">
        <v>485</v>
      </c>
      <c r="C157" s="26" t="s">
        <v>507</v>
      </c>
      <c r="D157" s="26"/>
      <c r="E157" s="23" t="s">
        <v>176</v>
      </c>
      <c r="F157" s="25"/>
      <c r="G157" s="29">
        <v>232186</v>
      </c>
      <c r="H157" s="29"/>
      <c r="I157" s="25"/>
      <c r="J157" s="25"/>
      <c r="K157" s="26" t="s">
        <v>508</v>
      </c>
      <c r="L157" s="26"/>
      <c r="M157" s="23" t="s">
        <v>176</v>
      </c>
      <c r="N157" s="25"/>
      <c r="O157" s="26" t="s">
        <v>509</v>
      </c>
      <c r="P157" s="26"/>
      <c r="Q157" s="23" t="s">
        <v>176</v>
      </c>
      <c r="R157" s="25"/>
      <c r="S157" s="26" t="s">
        <v>507</v>
      </c>
      <c r="T157" s="26"/>
      <c r="U157" s="23" t="s">
        <v>176</v>
      </c>
    </row>
    <row r="158" spans="1:21">
      <c r="A158" s="12"/>
      <c r="B158" s="151"/>
      <c r="C158" s="26"/>
      <c r="D158" s="26"/>
      <c r="E158" s="23"/>
      <c r="F158" s="25"/>
      <c r="G158" s="29"/>
      <c r="H158" s="29"/>
      <c r="I158" s="25"/>
      <c r="J158" s="25"/>
      <c r="K158" s="26"/>
      <c r="L158" s="26"/>
      <c r="M158" s="23"/>
      <c r="N158" s="25"/>
      <c r="O158" s="26"/>
      <c r="P158" s="26"/>
      <c r="Q158" s="23"/>
      <c r="R158" s="25"/>
      <c r="S158" s="26"/>
      <c r="T158" s="26"/>
      <c r="U158" s="23"/>
    </row>
    <row r="159" spans="1:21">
      <c r="A159" s="12"/>
      <c r="B159" s="152" t="s">
        <v>488</v>
      </c>
      <c r="C159" s="37" t="s">
        <v>404</v>
      </c>
      <c r="D159" s="37"/>
      <c r="E159" s="27" t="s">
        <v>176</v>
      </c>
      <c r="F159" s="22"/>
      <c r="G159" s="28">
        <v>6218</v>
      </c>
      <c r="H159" s="28"/>
      <c r="I159" s="22"/>
      <c r="J159" s="22"/>
      <c r="K159" s="37" t="s">
        <v>510</v>
      </c>
      <c r="L159" s="37"/>
      <c r="M159" s="27" t="s">
        <v>176</v>
      </c>
      <c r="N159" s="22"/>
      <c r="O159" s="28">
        <v>5702</v>
      </c>
      <c r="P159" s="28"/>
      <c r="Q159" s="22"/>
      <c r="R159" s="22"/>
      <c r="S159" s="37" t="s">
        <v>404</v>
      </c>
      <c r="T159" s="37"/>
      <c r="U159" s="27" t="s">
        <v>176</v>
      </c>
    </row>
    <row r="160" spans="1:21">
      <c r="A160" s="12"/>
      <c r="B160" s="152"/>
      <c r="C160" s="37"/>
      <c r="D160" s="37"/>
      <c r="E160" s="27"/>
      <c r="F160" s="22"/>
      <c r="G160" s="28"/>
      <c r="H160" s="28"/>
      <c r="I160" s="22"/>
      <c r="J160" s="22"/>
      <c r="K160" s="37"/>
      <c r="L160" s="37"/>
      <c r="M160" s="27"/>
      <c r="N160" s="22"/>
      <c r="O160" s="28"/>
      <c r="P160" s="28"/>
      <c r="Q160" s="22"/>
      <c r="R160" s="22"/>
      <c r="S160" s="37"/>
      <c r="T160" s="37"/>
      <c r="U160" s="27"/>
    </row>
    <row r="161" spans="1:21">
      <c r="A161" s="12"/>
      <c r="B161" s="151" t="s">
        <v>490</v>
      </c>
      <c r="C161" s="26" t="s">
        <v>216</v>
      </c>
      <c r="D161" s="26"/>
      <c r="E161" s="25"/>
      <c r="F161" s="25"/>
      <c r="G161" s="26" t="s">
        <v>511</v>
      </c>
      <c r="H161" s="26"/>
      <c r="I161" s="23" t="s">
        <v>176</v>
      </c>
      <c r="J161" s="25"/>
      <c r="K161" s="26" t="s">
        <v>512</v>
      </c>
      <c r="L161" s="26"/>
      <c r="M161" s="23" t="s">
        <v>176</v>
      </c>
      <c r="N161" s="25"/>
      <c r="O161" s="29">
        <v>426134</v>
      </c>
      <c r="P161" s="29"/>
      <c r="Q161" s="25"/>
      <c r="R161" s="25"/>
      <c r="S161" s="26" t="s">
        <v>216</v>
      </c>
      <c r="T161" s="26"/>
      <c r="U161" s="25"/>
    </row>
    <row r="162" spans="1:21">
      <c r="A162" s="12"/>
      <c r="B162" s="151"/>
      <c r="C162" s="26"/>
      <c r="D162" s="26"/>
      <c r="E162" s="25"/>
      <c r="F162" s="25"/>
      <c r="G162" s="26"/>
      <c r="H162" s="26"/>
      <c r="I162" s="23"/>
      <c r="J162" s="25"/>
      <c r="K162" s="26"/>
      <c r="L162" s="26"/>
      <c r="M162" s="23"/>
      <c r="N162" s="25"/>
      <c r="O162" s="29"/>
      <c r="P162" s="29"/>
      <c r="Q162" s="25"/>
      <c r="R162" s="25"/>
      <c r="S162" s="26"/>
      <c r="T162" s="26"/>
      <c r="U162" s="25"/>
    </row>
    <row r="163" spans="1:21">
      <c r="A163" s="12"/>
      <c r="B163" s="152" t="s">
        <v>493</v>
      </c>
      <c r="C163" s="37" t="s">
        <v>494</v>
      </c>
      <c r="D163" s="37"/>
      <c r="E163" s="27" t="s">
        <v>176</v>
      </c>
      <c r="F163" s="22"/>
      <c r="G163" s="37" t="s">
        <v>216</v>
      </c>
      <c r="H163" s="37"/>
      <c r="I163" s="22"/>
      <c r="J163" s="22"/>
      <c r="K163" s="37" t="s">
        <v>216</v>
      </c>
      <c r="L163" s="37"/>
      <c r="M163" s="22"/>
      <c r="N163" s="22"/>
      <c r="O163" s="37" t="s">
        <v>216</v>
      </c>
      <c r="P163" s="37"/>
      <c r="Q163" s="22"/>
      <c r="R163" s="22"/>
      <c r="S163" s="37" t="s">
        <v>494</v>
      </c>
      <c r="T163" s="37"/>
      <c r="U163" s="27" t="s">
        <v>176</v>
      </c>
    </row>
    <row r="164" spans="1:21" ht="15.75" thickBot="1">
      <c r="A164" s="12"/>
      <c r="B164" s="152"/>
      <c r="C164" s="116"/>
      <c r="D164" s="116"/>
      <c r="E164" s="153"/>
      <c r="F164" s="22"/>
      <c r="G164" s="116"/>
      <c r="H164" s="116"/>
      <c r="I164" s="68"/>
      <c r="J164" s="22"/>
      <c r="K164" s="116"/>
      <c r="L164" s="116"/>
      <c r="M164" s="68"/>
      <c r="N164" s="22"/>
      <c r="O164" s="116"/>
      <c r="P164" s="116"/>
      <c r="Q164" s="68"/>
      <c r="R164" s="22"/>
      <c r="S164" s="116"/>
      <c r="T164" s="116"/>
      <c r="U164" s="153"/>
    </row>
    <row r="165" spans="1:21">
      <c r="A165" s="12"/>
      <c r="B165" s="132" t="s">
        <v>495</v>
      </c>
      <c r="C165" s="50">
        <v>257746</v>
      </c>
      <c r="D165" s="50"/>
      <c r="E165" s="51"/>
      <c r="F165" s="25"/>
      <c r="G165" s="50">
        <v>340345</v>
      </c>
      <c r="H165" s="50"/>
      <c r="I165" s="51"/>
      <c r="J165" s="25"/>
      <c r="K165" s="50">
        <v>181674</v>
      </c>
      <c r="L165" s="50"/>
      <c r="M165" s="51"/>
      <c r="N165" s="25"/>
      <c r="O165" s="125" t="s">
        <v>513</v>
      </c>
      <c r="P165" s="125"/>
      <c r="Q165" s="24" t="s">
        <v>176</v>
      </c>
      <c r="R165" s="25"/>
      <c r="S165" s="50">
        <v>257746</v>
      </c>
      <c r="T165" s="50"/>
      <c r="U165" s="51"/>
    </row>
    <row r="166" spans="1:21">
      <c r="A166" s="12"/>
      <c r="B166" s="132"/>
      <c r="C166" s="29"/>
      <c r="D166" s="29"/>
      <c r="E166" s="25"/>
      <c r="F166" s="25"/>
      <c r="G166" s="29"/>
      <c r="H166" s="29"/>
      <c r="I166" s="25"/>
      <c r="J166" s="25"/>
      <c r="K166" s="29"/>
      <c r="L166" s="29"/>
      <c r="M166" s="25"/>
      <c r="N166" s="25"/>
      <c r="O166" s="26"/>
      <c r="P166" s="26"/>
      <c r="Q166" s="23"/>
      <c r="R166" s="25"/>
      <c r="S166" s="29"/>
      <c r="T166" s="29"/>
      <c r="U166" s="25"/>
    </row>
    <row r="167" spans="1:21">
      <c r="A167" s="12"/>
      <c r="B167" s="152" t="s">
        <v>60</v>
      </c>
      <c r="C167" s="37" t="s">
        <v>216</v>
      </c>
      <c r="D167" s="37"/>
      <c r="E167" s="22"/>
      <c r="F167" s="22"/>
      <c r="G167" s="37" t="s">
        <v>216</v>
      </c>
      <c r="H167" s="37"/>
      <c r="I167" s="22"/>
      <c r="J167" s="22"/>
      <c r="K167" s="37">
        <v>139</v>
      </c>
      <c r="L167" s="37"/>
      <c r="M167" s="22"/>
      <c r="N167" s="22"/>
      <c r="O167" s="37" t="s">
        <v>216</v>
      </c>
      <c r="P167" s="37"/>
      <c r="Q167" s="22"/>
      <c r="R167" s="22"/>
      <c r="S167" s="37">
        <v>139</v>
      </c>
      <c r="T167" s="37"/>
      <c r="U167" s="22"/>
    </row>
    <row r="168" spans="1:21" ht="15.75" thickBot="1">
      <c r="A168" s="12"/>
      <c r="B168" s="152"/>
      <c r="C168" s="116"/>
      <c r="D168" s="116"/>
      <c r="E168" s="68"/>
      <c r="F168" s="22"/>
      <c r="G168" s="116"/>
      <c r="H168" s="116"/>
      <c r="I168" s="68"/>
      <c r="J168" s="22"/>
      <c r="K168" s="116"/>
      <c r="L168" s="116"/>
      <c r="M168" s="68"/>
      <c r="N168" s="22"/>
      <c r="O168" s="116"/>
      <c r="P168" s="116"/>
      <c r="Q168" s="68"/>
      <c r="R168" s="22"/>
      <c r="S168" s="116"/>
      <c r="T168" s="116"/>
      <c r="U168" s="68"/>
    </row>
    <row r="169" spans="1:21">
      <c r="A169" s="12"/>
      <c r="B169" s="132" t="s">
        <v>61</v>
      </c>
      <c r="C169" s="50">
        <v>257746</v>
      </c>
      <c r="D169" s="50"/>
      <c r="E169" s="51"/>
      <c r="F169" s="25"/>
      <c r="G169" s="50">
        <v>340345</v>
      </c>
      <c r="H169" s="50"/>
      <c r="I169" s="51"/>
      <c r="J169" s="25"/>
      <c r="K169" s="50">
        <v>181813</v>
      </c>
      <c r="L169" s="50"/>
      <c r="M169" s="51"/>
      <c r="N169" s="25"/>
      <c r="O169" s="125" t="s">
        <v>513</v>
      </c>
      <c r="P169" s="125"/>
      <c r="Q169" s="24" t="s">
        <v>176</v>
      </c>
      <c r="R169" s="25"/>
      <c r="S169" s="50">
        <v>257885</v>
      </c>
      <c r="T169" s="50"/>
      <c r="U169" s="51"/>
    </row>
    <row r="170" spans="1:21" ht="15.75" thickBot="1">
      <c r="A170" s="12"/>
      <c r="B170" s="132"/>
      <c r="C170" s="30"/>
      <c r="D170" s="30"/>
      <c r="E170" s="31"/>
      <c r="F170" s="25"/>
      <c r="G170" s="30"/>
      <c r="H170" s="30"/>
      <c r="I170" s="31"/>
      <c r="J170" s="25"/>
      <c r="K170" s="30"/>
      <c r="L170" s="30"/>
      <c r="M170" s="31"/>
      <c r="N170" s="25"/>
      <c r="O170" s="38"/>
      <c r="P170" s="38"/>
      <c r="Q170" s="101"/>
      <c r="R170" s="25"/>
      <c r="S170" s="30"/>
      <c r="T170" s="30"/>
      <c r="U170" s="31"/>
    </row>
    <row r="171" spans="1:21">
      <c r="A171" s="12"/>
      <c r="B171" s="102" t="s">
        <v>62</v>
      </c>
      <c r="C171" s="39" t="s">
        <v>172</v>
      </c>
      <c r="D171" s="33">
        <v>925804</v>
      </c>
      <c r="E171" s="35"/>
      <c r="F171" s="22"/>
      <c r="G171" s="39" t="s">
        <v>172</v>
      </c>
      <c r="H171" s="33">
        <v>691226</v>
      </c>
      <c r="I171" s="35"/>
      <c r="J171" s="22"/>
      <c r="K171" s="39" t="s">
        <v>172</v>
      </c>
      <c r="L171" s="33">
        <v>241431</v>
      </c>
      <c r="M171" s="35"/>
      <c r="N171" s="22"/>
      <c r="O171" s="39" t="s">
        <v>172</v>
      </c>
      <c r="P171" s="103" t="s">
        <v>501</v>
      </c>
      <c r="Q171" s="39" t="s">
        <v>176</v>
      </c>
      <c r="R171" s="22"/>
      <c r="S171" s="39" t="s">
        <v>172</v>
      </c>
      <c r="T171" s="33">
        <v>864671</v>
      </c>
      <c r="U171" s="35"/>
    </row>
    <row r="172" spans="1:21" ht="15.75" thickBot="1">
      <c r="A172" s="12"/>
      <c r="B172" s="102"/>
      <c r="C172" s="40"/>
      <c r="D172" s="41"/>
      <c r="E172" s="42"/>
      <c r="F172" s="22"/>
      <c r="G172" s="40"/>
      <c r="H172" s="41"/>
      <c r="I172" s="42"/>
      <c r="J172" s="22"/>
      <c r="K172" s="40"/>
      <c r="L172" s="41"/>
      <c r="M172" s="42"/>
      <c r="N172" s="22"/>
      <c r="O172" s="40"/>
      <c r="P172" s="104"/>
      <c r="Q172" s="40"/>
      <c r="R172" s="22"/>
      <c r="S172" s="40"/>
      <c r="T172" s="41"/>
      <c r="U172" s="42"/>
    </row>
    <row r="173" spans="1:21" ht="15.75" thickTop="1">
      <c r="A173" s="12" t="s">
        <v>725</v>
      </c>
      <c r="B173" s="11" t="s">
        <v>5</v>
      </c>
      <c r="C173" s="11"/>
      <c r="D173" s="11"/>
      <c r="E173" s="11"/>
      <c r="F173" s="11"/>
      <c r="G173" s="11"/>
      <c r="H173" s="11"/>
      <c r="I173" s="11"/>
      <c r="J173" s="11"/>
      <c r="K173" s="11"/>
      <c r="L173" s="11"/>
      <c r="M173" s="11"/>
      <c r="N173" s="11"/>
      <c r="O173" s="11"/>
      <c r="P173" s="11"/>
      <c r="Q173" s="11"/>
      <c r="R173" s="11"/>
      <c r="S173" s="11"/>
      <c r="T173" s="11"/>
      <c r="U173" s="11"/>
    </row>
    <row r="174" spans="1:21">
      <c r="A174" s="12"/>
      <c r="B174" s="21"/>
      <c r="C174" s="21"/>
      <c r="D174" s="21"/>
      <c r="E174" s="21"/>
      <c r="F174" s="21"/>
      <c r="G174" s="21"/>
      <c r="H174" s="21"/>
      <c r="I174" s="21"/>
      <c r="J174" s="21"/>
      <c r="K174" s="21"/>
      <c r="L174" s="21"/>
      <c r="M174" s="21"/>
      <c r="N174" s="21"/>
      <c r="O174" s="21"/>
      <c r="P174" s="21"/>
      <c r="Q174" s="21"/>
      <c r="R174" s="21"/>
      <c r="S174" s="21"/>
      <c r="T174" s="21"/>
      <c r="U174" s="21"/>
    </row>
    <row r="175" spans="1:21">
      <c r="A175" s="12"/>
      <c r="B175" s="16"/>
      <c r="C175" s="16"/>
      <c r="D175" s="16"/>
      <c r="E175" s="16"/>
      <c r="F175" s="16"/>
      <c r="G175" s="16"/>
      <c r="H175" s="16"/>
      <c r="I175" s="16"/>
      <c r="J175" s="16"/>
      <c r="K175" s="16"/>
      <c r="L175" s="16"/>
      <c r="M175" s="16"/>
      <c r="N175" s="16"/>
      <c r="O175" s="16"/>
      <c r="P175" s="16"/>
      <c r="Q175" s="16"/>
      <c r="R175" s="16"/>
      <c r="S175" s="16"/>
      <c r="T175" s="16"/>
      <c r="U175" s="16"/>
    </row>
    <row r="176" spans="1:21" ht="15.75" thickBot="1">
      <c r="A176" s="12"/>
      <c r="B176" s="14"/>
      <c r="C176" s="48" t="s">
        <v>514</v>
      </c>
      <c r="D176" s="48"/>
      <c r="E176" s="48"/>
      <c r="F176" s="48"/>
      <c r="G176" s="48"/>
      <c r="H176" s="48"/>
      <c r="I176" s="48"/>
      <c r="J176" s="48"/>
      <c r="K176" s="48"/>
      <c r="L176" s="48"/>
      <c r="M176" s="48"/>
      <c r="N176" s="48"/>
      <c r="O176" s="48"/>
      <c r="P176" s="48"/>
      <c r="Q176" s="48"/>
      <c r="R176" s="48"/>
      <c r="S176" s="48"/>
      <c r="T176" s="48"/>
      <c r="U176" s="48"/>
    </row>
    <row r="177" spans="1:21" ht="15.75" thickBot="1">
      <c r="A177" s="12"/>
      <c r="B177" s="43" t="s">
        <v>515</v>
      </c>
      <c r="C177" s="49" t="s">
        <v>462</v>
      </c>
      <c r="D177" s="49"/>
      <c r="E177" s="49"/>
      <c r="F177" s="14"/>
      <c r="G177" s="49" t="s">
        <v>463</v>
      </c>
      <c r="H177" s="49"/>
      <c r="I177" s="49"/>
      <c r="J177" s="14"/>
      <c r="K177" s="49" t="s">
        <v>464</v>
      </c>
      <c r="L177" s="49"/>
      <c r="M177" s="49"/>
      <c r="N177" s="14"/>
      <c r="O177" s="49" t="s">
        <v>465</v>
      </c>
      <c r="P177" s="49"/>
      <c r="Q177" s="49"/>
      <c r="R177" s="14"/>
      <c r="S177" s="49" t="s">
        <v>466</v>
      </c>
      <c r="T177" s="49"/>
      <c r="U177" s="49"/>
    </row>
    <row r="178" spans="1:21">
      <c r="A178" s="12"/>
      <c r="B178" s="14"/>
      <c r="C178" s="47" t="s">
        <v>467</v>
      </c>
      <c r="D178" s="47"/>
      <c r="E178" s="47"/>
      <c r="F178" s="47"/>
      <c r="G178" s="47"/>
      <c r="H178" s="47"/>
      <c r="I178" s="47"/>
      <c r="J178" s="47"/>
      <c r="K178" s="47"/>
      <c r="L178" s="47"/>
      <c r="M178" s="47"/>
      <c r="N178" s="47"/>
      <c r="O178" s="47"/>
      <c r="P178" s="47"/>
      <c r="Q178" s="47"/>
      <c r="R178" s="47"/>
      <c r="S178" s="47"/>
      <c r="T178" s="47"/>
      <c r="U178" s="47"/>
    </row>
    <row r="179" spans="1:21">
      <c r="A179" s="12"/>
      <c r="B179" s="23" t="s">
        <v>189</v>
      </c>
      <c r="C179" s="23" t="s">
        <v>172</v>
      </c>
      <c r="D179" s="26" t="s">
        <v>216</v>
      </c>
      <c r="E179" s="25"/>
      <c r="F179" s="25"/>
      <c r="G179" s="23" t="s">
        <v>172</v>
      </c>
      <c r="H179" s="29">
        <v>33344</v>
      </c>
      <c r="I179" s="25"/>
      <c r="J179" s="25"/>
      <c r="K179" s="23" t="s">
        <v>172</v>
      </c>
      <c r="L179" s="29">
        <v>73947</v>
      </c>
      <c r="M179" s="25"/>
      <c r="N179" s="25"/>
      <c r="O179" s="23" t="s">
        <v>172</v>
      </c>
      <c r="P179" s="26" t="s">
        <v>516</v>
      </c>
      <c r="Q179" s="23" t="s">
        <v>176</v>
      </c>
      <c r="R179" s="25"/>
      <c r="S179" s="23" t="s">
        <v>172</v>
      </c>
      <c r="T179" s="29">
        <v>106540</v>
      </c>
      <c r="U179" s="25"/>
    </row>
    <row r="180" spans="1:21">
      <c r="A180" s="12"/>
      <c r="B180" s="23"/>
      <c r="C180" s="23"/>
      <c r="D180" s="26"/>
      <c r="E180" s="25"/>
      <c r="F180" s="25"/>
      <c r="G180" s="23"/>
      <c r="H180" s="29"/>
      <c r="I180" s="25"/>
      <c r="J180" s="25"/>
      <c r="K180" s="23"/>
      <c r="L180" s="29"/>
      <c r="M180" s="25"/>
      <c r="N180" s="25"/>
      <c r="O180" s="23"/>
      <c r="P180" s="26"/>
      <c r="Q180" s="23"/>
      <c r="R180" s="25"/>
      <c r="S180" s="23"/>
      <c r="T180" s="29"/>
      <c r="U180" s="25"/>
    </row>
    <row r="181" spans="1:21">
      <c r="A181" s="12"/>
      <c r="B181" s="27" t="s">
        <v>517</v>
      </c>
      <c r="C181" s="37" t="s">
        <v>216</v>
      </c>
      <c r="D181" s="37"/>
      <c r="E181" s="22"/>
      <c r="F181" s="22"/>
      <c r="G181" s="28">
        <v>32447</v>
      </c>
      <c r="H181" s="28"/>
      <c r="I181" s="22"/>
      <c r="J181" s="22"/>
      <c r="K181" s="28">
        <v>45621</v>
      </c>
      <c r="L181" s="28"/>
      <c r="M181" s="22"/>
      <c r="N181" s="22"/>
      <c r="O181" s="37" t="s">
        <v>516</v>
      </c>
      <c r="P181" s="37"/>
      <c r="Q181" s="27" t="s">
        <v>176</v>
      </c>
      <c r="R181" s="22"/>
      <c r="S181" s="28">
        <v>77317</v>
      </c>
      <c r="T181" s="28"/>
      <c r="U181" s="22"/>
    </row>
    <row r="182" spans="1:21" ht="15.75" thickBot="1">
      <c r="A182" s="12"/>
      <c r="B182" s="27"/>
      <c r="C182" s="116"/>
      <c r="D182" s="116"/>
      <c r="E182" s="68"/>
      <c r="F182" s="22"/>
      <c r="G182" s="117"/>
      <c r="H182" s="117"/>
      <c r="I182" s="68"/>
      <c r="J182" s="22"/>
      <c r="K182" s="117"/>
      <c r="L182" s="117"/>
      <c r="M182" s="68"/>
      <c r="N182" s="22"/>
      <c r="O182" s="116"/>
      <c r="P182" s="116"/>
      <c r="Q182" s="153"/>
      <c r="R182" s="22"/>
      <c r="S182" s="117"/>
      <c r="T182" s="117"/>
      <c r="U182" s="68"/>
    </row>
    <row r="183" spans="1:21">
      <c r="A183" s="12"/>
      <c r="B183" s="132" t="s">
        <v>518</v>
      </c>
      <c r="C183" s="125" t="s">
        <v>216</v>
      </c>
      <c r="D183" s="125"/>
      <c r="E183" s="51"/>
      <c r="F183" s="25"/>
      <c r="G183" s="125">
        <v>897</v>
      </c>
      <c r="H183" s="125"/>
      <c r="I183" s="51"/>
      <c r="J183" s="25"/>
      <c r="K183" s="50">
        <v>28326</v>
      </c>
      <c r="L183" s="50"/>
      <c r="M183" s="51"/>
      <c r="N183" s="25"/>
      <c r="O183" s="125" t="s">
        <v>216</v>
      </c>
      <c r="P183" s="125"/>
      <c r="Q183" s="51"/>
      <c r="R183" s="25"/>
      <c r="S183" s="50">
        <v>29223</v>
      </c>
      <c r="T183" s="50"/>
      <c r="U183" s="51"/>
    </row>
    <row r="184" spans="1:21">
      <c r="A184" s="12"/>
      <c r="B184" s="132"/>
      <c r="C184" s="131"/>
      <c r="D184" s="131"/>
      <c r="E184" s="72"/>
      <c r="F184" s="25"/>
      <c r="G184" s="131"/>
      <c r="H184" s="131"/>
      <c r="I184" s="72"/>
      <c r="J184" s="25"/>
      <c r="K184" s="111"/>
      <c r="L184" s="111"/>
      <c r="M184" s="72"/>
      <c r="N184" s="25"/>
      <c r="O184" s="131"/>
      <c r="P184" s="131"/>
      <c r="Q184" s="72"/>
      <c r="R184" s="25"/>
      <c r="S184" s="111"/>
      <c r="T184" s="111"/>
      <c r="U184" s="72"/>
    </row>
    <row r="185" spans="1:21">
      <c r="A185" s="12"/>
      <c r="B185" s="27" t="s">
        <v>84</v>
      </c>
      <c r="C185" s="28">
        <v>7599</v>
      </c>
      <c r="D185" s="28"/>
      <c r="E185" s="22"/>
      <c r="F185" s="22"/>
      <c r="G185" s="28">
        <v>15357</v>
      </c>
      <c r="H185" s="28"/>
      <c r="I185" s="22"/>
      <c r="J185" s="22"/>
      <c r="K185" s="28">
        <v>11616</v>
      </c>
      <c r="L185" s="28"/>
      <c r="M185" s="22"/>
      <c r="N185" s="22"/>
      <c r="O185" s="37" t="s">
        <v>216</v>
      </c>
      <c r="P185" s="37"/>
      <c r="Q185" s="22"/>
      <c r="R185" s="22"/>
      <c r="S185" s="28">
        <v>34572</v>
      </c>
      <c r="T185" s="28"/>
      <c r="U185" s="22"/>
    </row>
    <row r="186" spans="1:21" ht="15.75" thickBot="1">
      <c r="A186" s="12"/>
      <c r="B186" s="27"/>
      <c r="C186" s="117"/>
      <c r="D186" s="117"/>
      <c r="E186" s="68"/>
      <c r="F186" s="22"/>
      <c r="G186" s="117"/>
      <c r="H186" s="117"/>
      <c r="I186" s="68"/>
      <c r="J186" s="22"/>
      <c r="K186" s="117"/>
      <c r="L186" s="117"/>
      <c r="M186" s="68"/>
      <c r="N186" s="22"/>
      <c r="O186" s="116"/>
      <c r="P186" s="116"/>
      <c r="Q186" s="68"/>
      <c r="R186" s="22"/>
      <c r="S186" s="117"/>
      <c r="T186" s="117"/>
      <c r="U186" s="68"/>
    </row>
    <row r="187" spans="1:21">
      <c r="A187" s="12"/>
      <c r="B187" s="23" t="s">
        <v>85</v>
      </c>
      <c r="C187" s="125" t="s">
        <v>519</v>
      </c>
      <c r="D187" s="125"/>
      <c r="E187" s="24" t="s">
        <v>176</v>
      </c>
      <c r="F187" s="25"/>
      <c r="G187" s="125" t="s">
        <v>520</v>
      </c>
      <c r="H187" s="125"/>
      <c r="I187" s="24" t="s">
        <v>176</v>
      </c>
      <c r="J187" s="25"/>
      <c r="K187" s="50">
        <v>16710</v>
      </c>
      <c r="L187" s="50"/>
      <c r="M187" s="51"/>
      <c r="N187" s="25"/>
      <c r="O187" s="125" t="s">
        <v>216</v>
      </c>
      <c r="P187" s="125"/>
      <c r="Q187" s="51"/>
      <c r="R187" s="25"/>
      <c r="S187" s="125" t="s">
        <v>246</v>
      </c>
      <c r="T187" s="125"/>
      <c r="U187" s="24" t="s">
        <v>176</v>
      </c>
    </row>
    <row r="188" spans="1:21">
      <c r="A188" s="12"/>
      <c r="B188" s="23"/>
      <c r="C188" s="131"/>
      <c r="D188" s="131"/>
      <c r="E188" s="110"/>
      <c r="F188" s="25"/>
      <c r="G188" s="131"/>
      <c r="H188" s="131"/>
      <c r="I188" s="110"/>
      <c r="J188" s="25"/>
      <c r="K188" s="111"/>
      <c r="L188" s="111"/>
      <c r="M188" s="72"/>
      <c r="N188" s="25"/>
      <c r="O188" s="131"/>
      <c r="P188" s="131"/>
      <c r="Q188" s="72"/>
      <c r="R188" s="25"/>
      <c r="S188" s="131"/>
      <c r="T188" s="131"/>
      <c r="U188" s="110"/>
    </row>
    <row r="189" spans="1:21">
      <c r="A189" s="12"/>
      <c r="B189" s="27" t="s">
        <v>86</v>
      </c>
      <c r="C189" s="37" t="s">
        <v>521</v>
      </c>
      <c r="D189" s="37"/>
      <c r="E189" s="27" t="s">
        <v>176</v>
      </c>
      <c r="F189" s="22"/>
      <c r="G189" s="37" t="s">
        <v>522</v>
      </c>
      <c r="H189" s="37"/>
      <c r="I189" s="27" t="s">
        <v>176</v>
      </c>
      <c r="J189" s="22"/>
      <c r="K189" s="37" t="s">
        <v>523</v>
      </c>
      <c r="L189" s="37"/>
      <c r="M189" s="27" t="s">
        <v>176</v>
      </c>
      <c r="N189" s="22"/>
      <c r="O189" s="37" t="s">
        <v>216</v>
      </c>
      <c r="P189" s="37"/>
      <c r="Q189" s="22"/>
      <c r="R189" s="22"/>
      <c r="S189" s="37" t="s">
        <v>249</v>
      </c>
      <c r="T189" s="37"/>
      <c r="U189" s="27" t="s">
        <v>176</v>
      </c>
    </row>
    <row r="190" spans="1:21">
      <c r="A190" s="12"/>
      <c r="B190" s="27"/>
      <c r="C190" s="37"/>
      <c r="D190" s="37"/>
      <c r="E190" s="27"/>
      <c r="F190" s="22"/>
      <c r="G190" s="37"/>
      <c r="H190" s="37"/>
      <c r="I190" s="27"/>
      <c r="J190" s="22"/>
      <c r="K190" s="37"/>
      <c r="L190" s="37"/>
      <c r="M190" s="27"/>
      <c r="N190" s="22"/>
      <c r="O190" s="37"/>
      <c r="P190" s="37"/>
      <c r="Q190" s="22"/>
      <c r="R190" s="22"/>
      <c r="S190" s="37"/>
      <c r="T190" s="37"/>
      <c r="U190" s="27"/>
    </row>
    <row r="191" spans="1:21">
      <c r="A191" s="12"/>
      <c r="B191" s="23" t="s">
        <v>524</v>
      </c>
      <c r="C191" s="26" t="s">
        <v>525</v>
      </c>
      <c r="D191" s="26"/>
      <c r="E191" s="23" t="s">
        <v>176</v>
      </c>
      <c r="F191" s="25"/>
      <c r="G191" s="26">
        <v>566</v>
      </c>
      <c r="H191" s="26"/>
      <c r="I191" s="25"/>
      <c r="J191" s="25"/>
      <c r="K191" s="26" t="s">
        <v>526</v>
      </c>
      <c r="L191" s="26"/>
      <c r="M191" s="23" t="s">
        <v>176</v>
      </c>
      <c r="N191" s="25"/>
      <c r="O191" s="26" t="s">
        <v>216</v>
      </c>
      <c r="P191" s="26"/>
      <c r="Q191" s="25"/>
      <c r="R191" s="25"/>
      <c r="S191" s="26" t="s">
        <v>216</v>
      </c>
      <c r="T191" s="26"/>
      <c r="U191" s="25"/>
    </row>
    <row r="192" spans="1:21">
      <c r="A192" s="12"/>
      <c r="B192" s="23"/>
      <c r="C192" s="26"/>
      <c r="D192" s="26"/>
      <c r="E192" s="23"/>
      <c r="F192" s="25"/>
      <c r="G192" s="26"/>
      <c r="H192" s="26"/>
      <c r="I192" s="25"/>
      <c r="J192" s="25"/>
      <c r="K192" s="26"/>
      <c r="L192" s="26"/>
      <c r="M192" s="23"/>
      <c r="N192" s="25"/>
      <c r="O192" s="26"/>
      <c r="P192" s="26"/>
      <c r="Q192" s="25"/>
      <c r="R192" s="25"/>
      <c r="S192" s="26"/>
      <c r="T192" s="26"/>
      <c r="U192" s="25"/>
    </row>
    <row r="193" spans="1:21">
      <c r="A193" s="12"/>
      <c r="B193" s="27" t="s">
        <v>270</v>
      </c>
      <c r="C193" s="37" t="s">
        <v>527</v>
      </c>
      <c r="D193" s="37"/>
      <c r="E193" s="27" t="s">
        <v>176</v>
      </c>
      <c r="F193" s="22"/>
      <c r="G193" s="28">
        <v>8500</v>
      </c>
      <c r="H193" s="28"/>
      <c r="I193" s="22"/>
      <c r="J193" s="22"/>
      <c r="K193" s="37" t="s">
        <v>216</v>
      </c>
      <c r="L193" s="37"/>
      <c r="M193" s="22"/>
      <c r="N193" s="22"/>
      <c r="O193" s="37" t="s">
        <v>528</v>
      </c>
      <c r="P193" s="37"/>
      <c r="Q193" s="27" t="s">
        <v>176</v>
      </c>
      <c r="R193" s="22"/>
      <c r="S193" s="37" t="s">
        <v>253</v>
      </c>
      <c r="T193" s="37"/>
      <c r="U193" s="27" t="s">
        <v>176</v>
      </c>
    </row>
    <row r="194" spans="1:21">
      <c r="A194" s="12"/>
      <c r="B194" s="27"/>
      <c r="C194" s="37"/>
      <c r="D194" s="37"/>
      <c r="E194" s="27"/>
      <c r="F194" s="22"/>
      <c r="G194" s="28"/>
      <c r="H194" s="28"/>
      <c r="I194" s="22"/>
      <c r="J194" s="22"/>
      <c r="K194" s="37"/>
      <c r="L194" s="37"/>
      <c r="M194" s="22"/>
      <c r="N194" s="22"/>
      <c r="O194" s="37"/>
      <c r="P194" s="37"/>
      <c r="Q194" s="27"/>
      <c r="R194" s="22"/>
      <c r="S194" s="37"/>
      <c r="T194" s="37"/>
      <c r="U194" s="27"/>
    </row>
    <row r="195" spans="1:21">
      <c r="A195" s="12"/>
      <c r="B195" s="23" t="s">
        <v>529</v>
      </c>
      <c r="C195" s="26" t="s">
        <v>530</v>
      </c>
      <c r="D195" s="26"/>
      <c r="E195" s="23" t="s">
        <v>176</v>
      </c>
      <c r="F195" s="25"/>
      <c r="G195" s="26">
        <v>21</v>
      </c>
      <c r="H195" s="26"/>
      <c r="I195" s="25"/>
      <c r="J195" s="25"/>
      <c r="K195" s="26" t="s">
        <v>531</v>
      </c>
      <c r="L195" s="26"/>
      <c r="M195" s="23" t="s">
        <v>176</v>
      </c>
      <c r="N195" s="25"/>
      <c r="O195" s="26" t="s">
        <v>216</v>
      </c>
      <c r="P195" s="26"/>
      <c r="Q195" s="25"/>
      <c r="R195" s="25"/>
      <c r="S195" s="26" t="s">
        <v>257</v>
      </c>
      <c r="T195" s="26"/>
      <c r="U195" s="23" t="s">
        <v>176</v>
      </c>
    </row>
    <row r="196" spans="1:21" ht="15.75" thickBot="1">
      <c r="A196" s="12"/>
      <c r="B196" s="23"/>
      <c r="C196" s="38"/>
      <c r="D196" s="38"/>
      <c r="E196" s="101"/>
      <c r="F196" s="25"/>
      <c r="G196" s="38"/>
      <c r="H196" s="38"/>
      <c r="I196" s="31"/>
      <c r="J196" s="25"/>
      <c r="K196" s="38"/>
      <c r="L196" s="38"/>
      <c r="M196" s="101"/>
      <c r="N196" s="25"/>
      <c r="O196" s="38"/>
      <c r="P196" s="38"/>
      <c r="Q196" s="31"/>
      <c r="R196" s="25"/>
      <c r="S196" s="38"/>
      <c r="T196" s="38"/>
      <c r="U196" s="101"/>
    </row>
    <row r="197" spans="1:21">
      <c r="A197" s="12"/>
      <c r="B197" s="102" t="s">
        <v>532</v>
      </c>
      <c r="C197" s="103" t="s">
        <v>533</v>
      </c>
      <c r="D197" s="103"/>
      <c r="E197" s="39" t="s">
        <v>176</v>
      </c>
      <c r="F197" s="22"/>
      <c r="G197" s="103" t="s">
        <v>534</v>
      </c>
      <c r="H197" s="103"/>
      <c r="I197" s="39" t="s">
        <v>176</v>
      </c>
      <c r="J197" s="22"/>
      <c r="K197" s="33">
        <v>15549</v>
      </c>
      <c r="L197" s="33"/>
      <c r="M197" s="35"/>
      <c r="N197" s="22"/>
      <c r="O197" s="103" t="s">
        <v>528</v>
      </c>
      <c r="P197" s="103"/>
      <c r="Q197" s="39" t="s">
        <v>176</v>
      </c>
      <c r="R197" s="22"/>
      <c r="S197" s="103" t="s">
        <v>260</v>
      </c>
      <c r="T197" s="103"/>
      <c r="U197" s="39" t="s">
        <v>176</v>
      </c>
    </row>
    <row r="198" spans="1:21">
      <c r="A198" s="12"/>
      <c r="B198" s="102"/>
      <c r="C198" s="154"/>
      <c r="D198" s="154"/>
      <c r="E198" s="155"/>
      <c r="F198" s="22"/>
      <c r="G198" s="154"/>
      <c r="H198" s="154"/>
      <c r="I198" s="155"/>
      <c r="J198" s="22"/>
      <c r="K198" s="34"/>
      <c r="L198" s="34"/>
      <c r="M198" s="36"/>
      <c r="N198" s="22"/>
      <c r="O198" s="154"/>
      <c r="P198" s="154"/>
      <c r="Q198" s="155"/>
      <c r="R198" s="22"/>
      <c r="S198" s="154"/>
      <c r="T198" s="154"/>
      <c r="U198" s="155"/>
    </row>
    <row r="199" spans="1:21">
      <c r="A199" s="12"/>
      <c r="B199" s="23" t="s">
        <v>535</v>
      </c>
      <c r="C199" s="26" t="s">
        <v>536</v>
      </c>
      <c r="D199" s="26"/>
      <c r="E199" s="23" t="s">
        <v>176</v>
      </c>
      <c r="F199" s="25"/>
      <c r="G199" s="26">
        <v>800</v>
      </c>
      <c r="H199" s="26"/>
      <c r="I199" s="25"/>
      <c r="J199" s="25"/>
      <c r="K199" s="29">
        <v>7772</v>
      </c>
      <c r="L199" s="29"/>
      <c r="M199" s="25"/>
      <c r="N199" s="25"/>
      <c r="O199" s="26" t="s">
        <v>216</v>
      </c>
      <c r="P199" s="26"/>
      <c r="Q199" s="25"/>
      <c r="R199" s="25"/>
      <c r="S199" s="29">
        <v>8345</v>
      </c>
      <c r="T199" s="29"/>
      <c r="U199" s="25"/>
    </row>
    <row r="200" spans="1:21" ht="15.75" thickBot="1">
      <c r="A200" s="12"/>
      <c r="B200" s="23"/>
      <c r="C200" s="38"/>
      <c r="D200" s="38"/>
      <c r="E200" s="101"/>
      <c r="F200" s="25"/>
      <c r="G200" s="38"/>
      <c r="H200" s="38"/>
      <c r="I200" s="31"/>
      <c r="J200" s="25"/>
      <c r="K200" s="30"/>
      <c r="L200" s="30"/>
      <c r="M200" s="31"/>
      <c r="N200" s="25"/>
      <c r="O200" s="38"/>
      <c r="P200" s="38"/>
      <c r="Q200" s="31"/>
      <c r="R200" s="25"/>
      <c r="S200" s="30"/>
      <c r="T200" s="30"/>
      <c r="U200" s="31"/>
    </row>
    <row r="201" spans="1:21">
      <c r="A201" s="12"/>
      <c r="B201" s="102" t="s">
        <v>91</v>
      </c>
      <c r="C201" s="103" t="s">
        <v>337</v>
      </c>
      <c r="D201" s="103"/>
      <c r="E201" s="39" t="s">
        <v>176</v>
      </c>
      <c r="F201" s="22"/>
      <c r="G201" s="103" t="s">
        <v>537</v>
      </c>
      <c r="H201" s="103"/>
      <c r="I201" s="39" t="s">
        <v>176</v>
      </c>
      <c r="J201" s="22"/>
      <c r="K201" s="33">
        <v>7777</v>
      </c>
      <c r="L201" s="33"/>
      <c r="M201" s="35"/>
      <c r="N201" s="22"/>
      <c r="O201" s="103" t="s">
        <v>528</v>
      </c>
      <c r="P201" s="103"/>
      <c r="Q201" s="39" t="s">
        <v>176</v>
      </c>
      <c r="R201" s="22"/>
      <c r="S201" s="103" t="s">
        <v>538</v>
      </c>
      <c r="T201" s="103"/>
      <c r="U201" s="39" t="s">
        <v>176</v>
      </c>
    </row>
    <row r="202" spans="1:21">
      <c r="A202" s="12"/>
      <c r="B202" s="102"/>
      <c r="C202" s="154"/>
      <c r="D202" s="154"/>
      <c r="E202" s="155"/>
      <c r="F202" s="22"/>
      <c r="G202" s="154"/>
      <c r="H202" s="154"/>
      <c r="I202" s="155"/>
      <c r="J202" s="22"/>
      <c r="K202" s="34"/>
      <c r="L202" s="34"/>
      <c r="M202" s="36"/>
      <c r="N202" s="22"/>
      <c r="O202" s="154"/>
      <c r="P202" s="154"/>
      <c r="Q202" s="155"/>
      <c r="R202" s="22"/>
      <c r="S202" s="154"/>
      <c r="T202" s="154"/>
      <c r="U202" s="155"/>
    </row>
    <row r="203" spans="1:21">
      <c r="A203" s="12"/>
      <c r="B203" s="23" t="s">
        <v>539</v>
      </c>
      <c r="C203" s="26" t="s">
        <v>216</v>
      </c>
      <c r="D203" s="26"/>
      <c r="E203" s="25"/>
      <c r="F203" s="25"/>
      <c r="G203" s="26" t="s">
        <v>216</v>
      </c>
      <c r="H203" s="26"/>
      <c r="I203" s="25"/>
      <c r="J203" s="25"/>
      <c r="K203" s="26">
        <v>381</v>
      </c>
      <c r="L203" s="26"/>
      <c r="M203" s="25"/>
      <c r="N203" s="25"/>
      <c r="O203" s="26" t="s">
        <v>216</v>
      </c>
      <c r="P203" s="26"/>
      <c r="Q203" s="25"/>
      <c r="R203" s="25"/>
      <c r="S203" s="26">
        <v>381</v>
      </c>
      <c r="T203" s="26"/>
      <c r="U203" s="25"/>
    </row>
    <row r="204" spans="1:21" ht="15.75" thickBot="1">
      <c r="A204" s="12"/>
      <c r="B204" s="23"/>
      <c r="C204" s="38"/>
      <c r="D204" s="38"/>
      <c r="E204" s="31"/>
      <c r="F204" s="25"/>
      <c r="G204" s="38"/>
      <c r="H204" s="38"/>
      <c r="I204" s="31"/>
      <c r="J204" s="25"/>
      <c r="K204" s="38"/>
      <c r="L204" s="38"/>
      <c r="M204" s="31"/>
      <c r="N204" s="25"/>
      <c r="O204" s="38"/>
      <c r="P204" s="38"/>
      <c r="Q204" s="31"/>
      <c r="R204" s="25"/>
      <c r="S204" s="38"/>
      <c r="T204" s="38"/>
      <c r="U204" s="31"/>
    </row>
    <row r="205" spans="1:21">
      <c r="A205" s="12"/>
      <c r="B205" s="102" t="s">
        <v>96</v>
      </c>
      <c r="C205" s="39" t="s">
        <v>172</v>
      </c>
      <c r="D205" s="103" t="s">
        <v>337</v>
      </c>
      <c r="E205" s="39" t="s">
        <v>176</v>
      </c>
      <c r="F205" s="22"/>
      <c r="G205" s="39" t="s">
        <v>172</v>
      </c>
      <c r="H205" s="103" t="s">
        <v>537</v>
      </c>
      <c r="I205" s="39" t="s">
        <v>176</v>
      </c>
      <c r="J205" s="22"/>
      <c r="K205" s="39" t="s">
        <v>172</v>
      </c>
      <c r="L205" s="33">
        <v>8158</v>
      </c>
      <c r="M205" s="35"/>
      <c r="N205" s="22"/>
      <c r="O205" s="39" t="s">
        <v>172</v>
      </c>
      <c r="P205" s="103" t="s">
        <v>528</v>
      </c>
      <c r="Q205" s="39" t="s">
        <v>176</v>
      </c>
      <c r="R205" s="22"/>
      <c r="S205" s="39" t="s">
        <v>172</v>
      </c>
      <c r="T205" s="103" t="s">
        <v>337</v>
      </c>
      <c r="U205" s="39" t="s">
        <v>176</v>
      </c>
    </row>
    <row r="206" spans="1:21" ht="15.75" thickBot="1">
      <c r="A206" s="12"/>
      <c r="B206" s="102"/>
      <c r="C206" s="40"/>
      <c r="D206" s="104"/>
      <c r="E206" s="40"/>
      <c r="F206" s="22"/>
      <c r="G206" s="40"/>
      <c r="H206" s="104"/>
      <c r="I206" s="40"/>
      <c r="J206" s="22"/>
      <c r="K206" s="40"/>
      <c r="L206" s="41"/>
      <c r="M206" s="42"/>
      <c r="N206" s="22"/>
      <c r="O206" s="40"/>
      <c r="P206" s="104"/>
      <c r="Q206" s="40"/>
      <c r="R206" s="22"/>
      <c r="S206" s="40"/>
      <c r="T206" s="104"/>
      <c r="U206" s="40"/>
    </row>
    <row r="207" spans="1:21" ht="15.75" thickTop="1">
      <c r="A207" s="12"/>
      <c r="B207" s="23" t="s">
        <v>110</v>
      </c>
      <c r="C207" s="128" t="s">
        <v>172</v>
      </c>
      <c r="D207" s="129" t="s">
        <v>540</v>
      </c>
      <c r="E207" s="128" t="s">
        <v>176</v>
      </c>
      <c r="F207" s="25"/>
      <c r="G207" s="128" t="s">
        <v>172</v>
      </c>
      <c r="H207" s="129" t="s">
        <v>541</v>
      </c>
      <c r="I207" s="128" t="s">
        <v>176</v>
      </c>
      <c r="J207" s="25"/>
      <c r="K207" s="128" t="s">
        <v>172</v>
      </c>
      <c r="L207" s="156">
        <v>5168</v>
      </c>
      <c r="M207" s="89"/>
      <c r="N207" s="25"/>
      <c r="O207" s="128" t="s">
        <v>172</v>
      </c>
      <c r="P207" s="156">
        <v>3289</v>
      </c>
      <c r="Q207" s="89"/>
      <c r="R207" s="25"/>
      <c r="S207" s="128" t="s">
        <v>172</v>
      </c>
      <c r="T207" s="129" t="s">
        <v>542</v>
      </c>
      <c r="U207" s="128" t="s">
        <v>176</v>
      </c>
    </row>
    <row r="208" spans="1:21">
      <c r="A208" s="12"/>
      <c r="B208" s="23"/>
      <c r="C208" s="23"/>
      <c r="D208" s="26"/>
      <c r="E208" s="23"/>
      <c r="F208" s="25"/>
      <c r="G208" s="23"/>
      <c r="H208" s="26"/>
      <c r="I208" s="23"/>
      <c r="J208" s="25"/>
      <c r="K208" s="23"/>
      <c r="L208" s="29"/>
      <c r="M208" s="25"/>
      <c r="N208" s="25"/>
      <c r="O208" s="23"/>
      <c r="P208" s="29"/>
      <c r="Q208" s="25"/>
      <c r="R208" s="25"/>
      <c r="S208" s="23"/>
      <c r="T208" s="26"/>
      <c r="U208" s="23"/>
    </row>
    <row r="209" spans="1:21">
      <c r="A209" s="12"/>
      <c r="B209" s="102" t="s">
        <v>543</v>
      </c>
      <c r="C209" s="37" t="s">
        <v>216</v>
      </c>
      <c r="D209" s="37"/>
      <c r="E209" s="22"/>
      <c r="F209" s="22"/>
      <c r="G209" s="37" t="s">
        <v>216</v>
      </c>
      <c r="H209" s="37"/>
      <c r="I209" s="22"/>
      <c r="J209" s="22"/>
      <c r="K209" s="37">
        <v>381</v>
      </c>
      <c r="L209" s="37"/>
      <c r="M209" s="22"/>
      <c r="N209" s="22"/>
      <c r="O209" s="37" t="s">
        <v>216</v>
      </c>
      <c r="P209" s="37"/>
      <c r="Q209" s="22"/>
      <c r="R209" s="22"/>
      <c r="S209" s="37">
        <v>381</v>
      </c>
      <c r="T209" s="37"/>
      <c r="U209" s="22"/>
    </row>
    <row r="210" spans="1:21" ht="15.75" thickBot="1">
      <c r="A210" s="12"/>
      <c r="B210" s="102"/>
      <c r="C210" s="116"/>
      <c r="D210" s="116"/>
      <c r="E210" s="68"/>
      <c r="F210" s="22"/>
      <c r="G210" s="116"/>
      <c r="H210" s="116"/>
      <c r="I210" s="68"/>
      <c r="J210" s="22"/>
      <c r="K210" s="116"/>
      <c r="L210" s="116"/>
      <c r="M210" s="68"/>
      <c r="N210" s="22"/>
      <c r="O210" s="116"/>
      <c r="P210" s="116"/>
      <c r="Q210" s="68"/>
      <c r="R210" s="22"/>
      <c r="S210" s="116"/>
      <c r="T210" s="116"/>
      <c r="U210" s="68"/>
    </row>
    <row r="211" spans="1:21">
      <c r="A211" s="12"/>
      <c r="B211" s="23" t="s">
        <v>112</v>
      </c>
      <c r="C211" s="24" t="s">
        <v>172</v>
      </c>
      <c r="D211" s="125" t="s">
        <v>540</v>
      </c>
      <c r="E211" s="24" t="s">
        <v>176</v>
      </c>
      <c r="F211" s="25"/>
      <c r="G211" s="24" t="s">
        <v>172</v>
      </c>
      <c r="H211" s="125" t="s">
        <v>541</v>
      </c>
      <c r="I211" s="24" t="s">
        <v>176</v>
      </c>
      <c r="J211" s="25"/>
      <c r="K211" s="24" t="s">
        <v>172</v>
      </c>
      <c r="L211" s="50">
        <v>5549</v>
      </c>
      <c r="M211" s="51"/>
      <c r="N211" s="25"/>
      <c r="O211" s="24" t="s">
        <v>172</v>
      </c>
      <c r="P211" s="50">
        <v>3289</v>
      </c>
      <c r="Q211" s="51"/>
      <c r="R211" s="25"/>
      <c r="S211" s="24" t="s">
        <v>172</v>
      </c>
      <c r="T211" s="125" t="s">
        <v>540</v>
      </c>
      <c r="U211" s="24" t="s">
        <v>176</v>
      </c>
    </row>
    <row r="212" spans="1:21" ht="15.75" thickBot="1">
      <c r="A212" s="12"/>
      <c r="B212" s="23"/>
      <c r="C212" s="119"/>
      <c r="D212" s="126"/>
      <c r="E212" s="119"/>
      <c r="F212" s="25"/>
      <c r="G212" s="119"/>
      <c r="H212" s="126"/>
      <c r="I212" s="119"/>
      <c r="J212" s="25"/>
      <c r="K212" s="119"/>
      <c r="L212" s="120"/>
      <c r="M212" s="98"/>
      <c r="N212" s="25"/>
      <c r="O212" s="119"/>
      <c r="P212" s="120"/>
      <c r="Q212" s="98"/>
      <c r="R212" s="25"/>
      <c r="S212" s="119"/>
      <c r="T212" s="126"/>
      <c r="U212" s="119"/>
    </row>
    <row r="213" spans="1:21" ht="15.75" thickTop="1">
      <c r="A213" s="12"/>
      <c r="B213" s="14"/>
      <c r="C213" s="99"/>
      <c r="D213" s="99"/>
      <c r="E213" s="99"/>
      <c r="F213" s="14"/>
      <c r="G213" s="99"/>
      <c r="H213" s="99"/>
      <c r="I213" s="99"/>
      <c r="J213" s="14"/>
      <c r="K213" s="99"/>
      <c r="L213" s="99"/>
      <c r="M213" s="99"/>
      <c r="N213" s="14"/>
      <c r="O213" s="99"/>
      <c r="P213" s="99"/>
      <c r="Q213" s="99"/>
      <c r="R213" s="14"/>
      <c r="S213" s="99"/>
      <c r="T213" s="99"/>
      <c r="U213" s="99"/>
    </row>
    <row r="214" spans="1:21">
      <c r="A214" s="12"/>
      <c r="B214" s="21"/>
      <c r="C214" s="21"/>
      <c r="D214" s="21"/>
      <c r="E214" s="21"/>
      <c r="F214" s="21"/>
      <c r="G214" s="21"/>
      <c r="H214" s="21"/>
      <c r="I214" s="21"/>
      <c r="J214" s="21"/>
      <c r="K214" s="21"/>
      <c r="L214" s="21"/>
      <c r="M214" s="21"/>
      <c r="N214" s="21"/>
      <c r="O214" s="21"/>
      <c r="P214" s="21"/>
      <c r="Q214" s="21"/>
      <c r="R214" s="21"/>
      <c r="S214" s="21"/>
      <c r="T214" s="21"/>
      <c r="U214" s="21"/>
    </row>
    <row r="215" spans="1:21">
      <c r="A215" s="12"/>
      <c r="B215" s="16"/>
      <c r="C215" s="16"/>
      <c r="D215" s="16"/>
      <c r="E215" s="16"/>
      <c r="F215" s="16"/>
      <c r="G215" s="16"/>
      <c r="H215" s="16"/>
      <c r="I215" s="16"/>
      <c r="J215" s="16"/>
      <c r="K215" s="16"/>
      <c r="L215" s="16"/>
      <c r="M215" s="16"/>
      <c r="N215" s="16"/>
      <c r="O215" s="16"/>
      <c r="P215" s="16"/>
      <c r="Q215" s="16"/>
      <c r="R215" s="16"/>
      <c r="S215" s="16"/>
      <c r="T215" s="16"/>
      <c r="U215" s="16"/>
    </row>
    <row r="216" spans="1:21" ht="15.75" thickBot="1">
      <c r="A216" s="12"/>
      <c r="B216" s="14"/>
      <c r="C216" s="48" t="s">
        <v>187</v>
      </c>
      <c r="D216" s="48"/>
      <c r="E216" s="48"/>
      <c r="F216" s="48"/>
      <c r="G216" s="48"/>
      <c r="H216" s="48"/>
      <c r="I216" s="48"/>
      <c r="J216" s="48"/>
      <c r="K216" s="48"/>
      <c r="L216" s="48"/>
      <c r="M216" s="48"/>
      <c r="N216" s="48"/>
      <c r="O216" s="48"/>
      <c r="P216" s="48"/>
      <c r="Q216" s="48"/>
      <c r="R216" s="48"/>
      <c r="S216" s="48"/>
      <c r="T216" s="48"/>
      <c r="U216" s="48"/>
    </row>
    <row r="217" spans="1:21" ht="15.75" thickBot="1">
      <c r="A217" s="12"/>
      <c r="B217" s="43" t="s">
        <v>515</v>
      </c>
      <c r="C217" s="49" t="s">
        <v>462</v>
      </c>
      <c r="D217" s="49"/>
      <c r="E217" s="49"/>
      <c r="F217" s="14"/>
      <c r="G217" s="49" t="s">
        <v>463</v>
      </c>
      <c r="H217" s="49"/>
      <c r="I217" s="49"/>
      <c r="J217" s="14"/>
      <c r="K217" s="49" t="s">
        <v>464</v>
      </c>
      <c r="L217" s="49"/>
      <c r="M217" s="49"/>
      <c r="N217" s="14"/>
      <c r="O217" s="49" t="s">
        <v>465</v>
      </c>
      <c r="P217" s="49"/>
      <c r="Q217" s="49"/>
      <c r="R217" s="14"/>
      <c r="S217" s="49" t="s">
        <v>466</v>
      </c>
      <c r="T217" s="49"/>
      <c r="U217" s="49"/>
    </row>
    <row r="218" spans="1:21">
      <c r="A218" s="12"/>
      <c r="B218" s="14"/>
      <c r="C218" s="47" t="s">
        <v>467</v>
      </c>
      <c r="D218" s="47"/>
      <c r="E218" s="47"/>
      <c r="F218" s="47"/>
      <c r="G218" s="47"/>
      <c r="H218" s="47"/>
      <c r="I218" s="47"/>
      <c r="J218" s="47"/>
      <c r="K218" s="47"/>
      <c r="L218" s="47"/>
      <c r="M218" s="47"/>
      <c r="N218" s="47"/>
      <c r="O218" s="47"/>
      <c r="P218" s="47"/>
      <c r="Q218" s="47"/>
      <c r="R218" s="47"/>
      <c r="S218" s="47"/>
      <c r="T218" s="47"/>
      <c r="U218" s="47"/>
    </row>
    <row r="219" spans="1:21">
      <c r="A219" s="12"/>
      <c r="B219" s="23" t="s">
        <v>189</v>
      </c>
      <c r="C219" s="23" t="s">
        <v>172</v>
      </c>
      <c r="D219" s="26" t="s">
        <v>216</v>
      </c>
      <c r="E219" s="25"/>
      <c r="F219" s="25"/>
      <c r="G219" s="23" t="s">
        <v>172</v>
      </c>
      <c r="H219" s="29">
        <v>33039</v>
      </c>
      <c r="I219" s="25"/>
      <c r="J219" s="25"/>
      <c r="K219" s="23" t="s">
        <v>172</v>
      </c>
      <c r="L219" s="29">
        <v>47516</v>
      </c>
      <c r="M219" s="25"/>
      <c r="N219" s="25"/>
      <c r="O219" s="23" t="s">
        <v>172</v>
      </c>
      <c r="P219" s="26" t="s">
        <v>544</v>
      </c>
      <c r="Q219" s="23" t="s">
        <v>176</v>
      </c>
      <c r="R219" s="25"/>
      <c r="S219" s="23" t="s">
        <v>172</v>
      </c>
      <c r="T219" s="29">
        <v>79838</v>
      </c>
      <c r="U219" s="25"/>
    </row>
    <row r="220" spans="1:21">
      <c r="A220" s="12"/>
      <c r="B220" s="23"/>
      <c r="C220" s="23"/>
      <c r="D220" s="26"/>
      <c r="E220" s="25"/>
      <c r="F220" s="25"/>
      <c r="G220" s="23"/>
      <c r="H220" s="29"/>
      <c r="I220" s="25"/>
      <c r="J220" s="25"/>
      <c r="K220" s="23"/>
      <c r="L220" s="29"/>
      <c r="M220" s="25"/>
      <c r="N220" s="25"/>
      <c r="O220" s="23"/>
      <c r="P220" s="26"/>
      <c r="Q220" s="23"/>
      <c r="R220" s="25"/>
      <c r="S220" s="23"/>
      <c r="T220" s="29"/>
      <c r="U220" s="25"/>
    </row>
    <row r="221" spans="1:21">
      <c r="A221" s="12"/>
      <c r="B221" s="27" t="s">
        <v>517</v>
      </c>
      <c r="C221" s="37" t="s">
        <v>216</v>
      </c>
      <c r="D221" s="37"/>
      <c r="E221" s="22"/>
      <c r="F221" s="22"/>
      <c r="G221" s="28">
        <v>46983</v>
      </c>
      <c r="H221" s="28"/>
      <c r="I221" s="22"/>
      <c r="J221" s="22"/>
      <c r="K221" s="28">
        <v>48676</v>
      </c>
      <c r="L221" s="28"/>
      <c r="M221" s="22"/>
      <c r="N221" s="22"/>
      <c r="O221" s="37" t="s">
        <v>544</v>
      </c>
      <c r="P221" s="37"/>
      <c r="Q221" s="27" t="s">
        <v>176</v>
      </c>
      <c r="R221" s="22"/>
      <c r="S221" s="28">
        <v>94942</v>
      </c>
      <c r="T221" s="28"/>
      <c r="U221" s="22"/>
    </row>
    <row r="222" spans="1:21" ht="15.75" thickBot="1">
      <c r="A222" s="12"/>
      <c r="B222" s="27"/>
      <c r="C222" s="116"/>
      <c r="D222" s="116"/>
      <c r="E222" s="68"/>
      <c r="F222" s="22"/>
      <c r="G222" s="117"/>
      <c r="H222" s="117"/>
      <c r="I222" s="68"/>
      <c r="J222" s="22"/>
      <c r="K222" s="117"/>
      <c r="L222" s="117"/>
      <c r="M222" s="68"/>
      <c r="N222" s="22"/>
      <c r="O222" s="116"/>
      <c r="P222" s="116"/>
      <c r="Q222" s="153"/>
      <c r="R222" s="22"/>
      <c r="S222" s="117"/>
      <c r="T222" s="117"/>
      <c r="U222" s="68"/>
    </row>
    <row r="223" spans="1:21">
      <c r="A223" s="12"/>
      <c r="B223" s="132" t="s">
        <v>545</v>
      </c>
      <c r="C223" s="125" t="s">
        <v>216</v>
      </c>
      <c r="D223" s="125"/>
      <c r="E223" s="51"/>
      <c r="F223" s="25"/>
      <c r="G223" s="125" t="s">
        <v>546</v>
      </c>
      <c r="H223" s="125"/>
      <c r="I223" s="24" t="s">
        <v>176</v>
      </c>
      <c r="J223" s="25"/>
      <c r="K223" s="125" t="s">
        <v>547</v>
      </c>
      <c r="L223" s="125"/>
      <c r="M223" s="24" t="s">
        <v>176</v>
      </c>
      <c r="N223" s="25"/>
      <c r="O223" s="125" t="s">
        <v>216</v>
      </c>
      <c r="P223" s="125"/>
      <c r="Q223" s="51"/>
      <c r="R223" s="25"/>
      <c r="S223" s="125" t="s">
        <v>228</v>
      </c>
      <c r="T223" s="125"/>
      <c r="U223" s="24" t="s">
        <v>176</v>
      </c>
    </row>
    <row r="224" spans="1:21">
      <c r="A224" s="12"/>
      <c r="B224" s="132"/>
      <c r="C224" s="131"/>
      <c r="D224" s="131"/>
      <c r="E224" s="72"/>
      <c r="F224" s="25"/>
      <c r="G224" s="131"/>
      <c r="H224" s="131"/>
      <c r="I224" s="110"/>
      <c r="J224" s="25"/>
      <c r="K224" s="131"/>
      <c r="L224" s="131"/>
      <c r="M224" s="110"/>
      <c r="N224" s="25"/>
      <c r="O224" s="131"/>
      <c r="P224" s="131"/>
      <c r="Q224" s="72"/>
      <c r="R224" s="25"/>
      <c r="S224" s="131"/>
      <c r="T224" s="131"/>
      <c r="U224" s="110"/>
    </row>
    <row r="225" spans="1:21">
      <c r="A225" s="12"/>
      <c r="B225" s="27" t="s">
        <v>84</v>
      </c>
      <c r="C225" s="28">
        <v>8579</v>
      </c>
      <c r="D225" s="28"/>
      <c r="E225" s="22"/>
      <c r="F225" s="22"/>
      <c r="G225" s="28">
        <v>13648</v>
      </c>
      <c r="H225" s="28"/>
      <c r="I225" s="22"/>
      <c r="J225" s="22"/>
      <c r="K225" s="28">
        <v>19197</v>
      </c>
      <c r="L225" s="28"/>
      <c r="M225" s="22"/>
      <c r="N225" s="22"/>
      <c r="O225" s="37" t="s">
        <v>216</v>
      </c>
      <c r="P225" s="37"/>
      <c r="Q225" s="22"/>
      <c r="R225" s="22"/>
      <c r="S225" s="28">
        <v>41424</v>
      </c>
      <c r="T225" s="28"/>
      <c r="U225" s="22"/>
    </row>
    <row r="226" spans="1:21" ht="15.75" thickBot="1">
      <c r="A226" s="12"/>
      <c r="B226" s="27"/>
      <c r="C226" s="117"/>
      <c r="D226" s="117"/>
      <c r="E226" s="68"/>
      <c r="F226" s="22"/>
      <c r="G226" s="117"/>
      <c r="H226" s="117"/>
      <c r="I226" s="68"/>
      <c r="J226" s="22"/>
      <c r="K226" s="117"/>
      <c r="L226" s="117"/>
      <c r="M226" s="68"/>
      <c r="N226" s="22"/>
      <c r="O226" s="116"/>
      <c r="P226" s="116"/>
      <c r="Q226" s="68"/>
      <c r="R226" s="22"/>
      <c r="S226" s="117"/>
      <c r="T226" s="117"/>
      <c r="U226" s="68"/>
    </row>
    <row r="227" spans="1:21">
      <c r="A227" s="12"/>
      <c r="B227" s="23" t="s">
        <v>548</v>
      </c>
      <c r="C227" s="125" t="s">
        <v>549</v>
      </c>
      <c r="D227" s="125"/>
      <c r="E227" s="24" t="s">
        <v>176</v>
      </c>
      <c r="F227" s="25"/>
      <c r="G227" s="125" t="s">
        <v>550</v>
      </c>
      <c r="H227" s="125"/>
      <c r="I227" s="24" t="s">
        <v>176</v>
      </c>
      <c r="J227" s="25"/>
      <c r="K227" s="125" t="s">
        <v>551</v>
      </c>
      <c r="L227" s="125"/>
      <c r="M227" s="24" t="s">
        <v>176</v>
      </c>
      <c r="N227" s="25"/>
      <c r="O227" s="125" t="s">
        <v>216</v>
      </c>
      <c r="P227" s="125"/>
      <c r="Q227" s="51"/>
      <c r="R227" s="25"/>
      <c r="S227" s="125" t="s">
        <v>247</v>
      </c>
      <c r="T227" s="125"/>
      <c r="U227" s="24" t="s">
        <v>176</v>
      </c>
    </row>
    <row r="228" spans="1:21">
      <c r="A228" s="12"/>
      <c r="B228" s="23"/>
      <c r="C228" s="131"/>
      <c r="D228" s="131"/>
      <c r="E228" s="110"/>
      <c r="F228" s="25"/>
      <c r="G228" s="131"/>
      <c r="H228" s="131"/>
      <c r="I228" s="110"/>
      <c r="J228" s="25"/>
      <c r="K228" s="131"/>
      <c r="L228" s="131"/>
      <c r="M228" s="110"/>
      <c r="N228" s="25"/>
      <c r="O228" s="131"/>
      <c r="P228" s="131"/>
      <c r="Q228" s="72"/>
      <c r="R228" s="25"/>
      <c r="S228" s="131"/>
      <c r="T228" s="131"/>
      <c r="U228" s="110"/>
    </row>
    <row r="229" spans="1:21">
      <c r="A229" s="12"/>
      <c r="B229" s="27" t="s">
        <v>86</v>
      </c>
      <c r="C229" s="37" t="s">
        <v>552</v>
      </c>
      <c r="D229" s="37"/>
      <c r="E229" s="27" t="s">
        <v>176</v>
      </c>
      <c r="F229" s="22"/>
      <c r="G229" s="37" t="s">
        <v>553</v>
      </c>
      <c r="H229" s="37"/>
      <c r="I229" s="27" t="s">
        <v>176</v>
      </c>
      <c r="J229" s="22"/>
      <c r="K229" s="37" t="s">
        <v>554</v>
      </c>
      <c r="L229" s="37"/>
      <c r="M229" s="27" t="s">
        <v>176</v>
      </c>
      <c r="N229" s="22"/>
      <c r="O229" s="37" t="s">
        <v>216</v>
      </c>
      <c r="P229" s="37"/>
      <c r="Q229" s="22"/>
      <c r="R229" s="22"/>
      <c r="S229" s="37" t="s">
        <v>250</v>
      </c>
      <c r="T229" s="37"/>
      <c r="U229" s="27" t="s">
        <v>176</v>
      </c>
    </row>
    <row r="230" spans="1:21">
      <c r="A230" s="12"/>
      <c r="B230" s="27"/>
      <c r="C230" s="37"/>
      <c r="D230" s="37"/>
      <c r="E230" s="27"/>
      <c r="F230" s="22"/>
      <c r="G230" s="37"/>
      <c r="H230" s="37"/>
      <c r="I230" s="27"/>
      <c r="J230" s="22"/>
      <c r="K230" s="37"/>
      <c r="L230" s="37"/>
      <c r="M230" s="27"/>
      <c r="N230" s="22"/>
      <c r="O230" s="37"/>
      <c r="P230" s="37"/>
      <c r="Q230" s="22"/>
      <c r="R230" s="22"/>
      <c r="S230" s="37"/>
      <c r="T230" s="37"/>
      <c r="U230" s="27"/>
    </row>
    <row r="231" spans="1:21">
      <c r="A231" s="12"/>
      <c r="B231" s="23" t="s">
        <v>524</v>
      </c>
      <c r="C231" s="26" t="s">
        <v>555</v>
      </c>
      <c r="D231" s="26"/>
      <c r="E231" s="23" t="s">
        <v>176</v>
      </c>
      <c r="F231" s="25"/>
      <c r="G231" s="29">
        <v>1497</v>
      </c>
      <c r="H231" s="29"/>
      <c r="I231" s="25"/>
      <c r="J231" s="25"/>
      <c r="K231" s="26" t="s">
        <v>556</v>
      </c>
      <c r="L231" s="26"/>
      <c r="M231" s="23" t="s">
        <v>176</v>
      </c>
      <c r="N231" s="25"/>
      <c r="O231" s="26" t="s">
        <v>216</v>
      </c>
      <c r="P231" s="26"/>
      <c r="Q231" s="25"/>
      <c r="R231" s="25"/>
      <c r="S231" s="26" t="s">
        <v>216</v>
      </c>
      <c r="T231" s="26"/>
      <c r="U231" s="25"/>
    </row>
    <row r="232" spans="1:21">
      <c r="A232" s="12"/>
      <c r="B232" s="23"/>
      <c r="C232" s="26"/>
      <c r="D232" s="26"/>
      <c r="E232" s="23"/>
      <c r="F232" s="25"/>
      <c r="G232" s="29"/>
      <c r="H232" s="29"/>
      <c r="I232" s="25"/>
      <c r="J232" s="25"/>
      <c r="K232" s="26"/>
      <c r="L232" s="26"/>
      <c r="M232" s="23"/>
      <c r="N232" s="25"/>
      <c r="O232" s="26"/>
      <c r="P232" s="26"/>
      <c r="Q232" s="25"/>
      <c r="R232" s="25"/>
      <c r="S232" s="26"/>
      <c r="T232" s="26"/>
      <c r="U232" s="25"/>
    </row>
    <row r="233" spans="1:21">
      <c r="A233" s="12"/>
      <c r="B233" s="27" t="s">
        <v>87</v>
      </c>
      <c r="C233" s="37" t="s">
        <v>557</v>
      </c>
      <c r="D233" s="37"/>
      <c r="E233" s="27" t="s">
        <v>176</v>
      </c>
      <c r="F233" s="22"/>
      <c r="G233" s="37" t="s">
        <v>558</v>
      </c>
      <c r="H233" s="37"/>
      <c r="I233" s="27" t="s">
        <v>176</v>
      </c>
      <c r="J233" s="22"/>
      <c r="K233" s="37" t="s">
        <v>559</v>
      </c>
      <c r="L233" s="37"/>
      <c r="M233" s="27" t="s">
        <v>176</v>
      </c>
      <c r="N233" s="22"/>
      <c r="O233" s="28">
        <v>144815</v>
      </c>
      <c r="P233" s="28"/>
      <c r="Q233" s="22"/>
      <c r="R233" s="22"/>
      <c r="S233" s="37" t="s">
        <v>254</v>
      </c>
      <c r="T233" s="37"/>
      <c r="U233" s="27" t="s">
        <v>176</v>
      </c>
    </row>
    <row r="234" spans="1:21">
      <c r="A234" s="12"/>
      <c r="B234" s="27"/>
      <c r="C234" s="37"/>
      <c r="D234" s="37"/>
      <c r="E234" s="27"/>
      <c r="F234" s="22"/>
      <c r="G234" s="37"/>
      <c r="H234" s="37"/>
      <c r="I234" s="27"/>
      <c r="J234" s="22"/>
      <c r="K234" s="37"/>
      <c r="L234" s="37"/>
      <c r="M234" s="27"/>
      <c r="N234" s="22"/>
      <c r="O234" s="28"/>
      <c r="P234" s="28"/>
      <c r="Q234" s="22"/>
      <c r="R234" s="22"/>
      <c r="S234" s="37"/>
      <c r="T234" s="37"/>
      <c r="U234" s="27"/>
    </row>
    <row r="235" spans="1:21">
      <c r="A235" s="12"/>
      <c r="B235" s="23" t="s">
        <v>560</v>
      </c>
      <c r="C235" s="26" t="s">
        <v>561</v>
      </c>
      <c r="D235" s="26"/>
      <c r="E235" s="23" t="s">
        <v>176</v>
      </c>
      <c r="F235" s="25"/>
      <c r="G235" s="26" t="s">
        <v>562</v>
      </c>
      <c r="H235" s="26"/>
      <c r="I235" s="23" t="s">
        <v>176</v>
      </c>
      <c r="J235" s="25"/>
      <c r="K235" s="26" t="s">
        <v>563</v>
      </c>
      <c r="L235" s="26"/>
      <c r="M235" s="23" t="s">
        <v>176</v>
      </c>
      <c r="N235" s="25"/>
      <c r="O235" s="26" t="s">
        <v>216</v>
      </c>
      <c r="P235" s="26"/>
      <c r="Q235" s="25"/>
      <c r="R235" s="25"/>
      <c r="S235" s="26" t="s">
        <v>258</v>
      </c>
      <c r="T235" s="26"/>
      <c r="U235" s="23" t="s">
        <v>176</v>
      </c>
    </row>
    <row r="236" spans="1:21" ht="15.75" thickBot="1">
      <c r="A236" s="12"/>
      <c r="B236" s="23"/>
      <c r="C236" s="38"/>
      <c r="D236" s="38"/>
      <c r="E236" s="101"/>
      <c r="F236" s="25"/>
      <c r="G236" s="38"/>
      <c r="H236" s="38"/>
      <c r="I236" s="101"/>
      <c r="J236" s="25"/>
      <c r="K236" s="38"/>
      <c r="L236" s="38"/>
      <c r="M236" s="101"/>
      <c r="N236" s="25"/>
      <c r="O236" s="38"/>
      <c r="P236" s="38"/>
      <c r="Q236" s="31"/>
      <c r="R236" s="25"/>
      <c r="S236" s="38"/>
      <c r="T236" s="38"/>
      <c r="U236" s="101"/>
    </row>
    <row r="237" spans="1:21">
      <c r="A237" s="12"/>
      <c r="B237" s="102" t="s">
        <v>564</v>
      </c>
      <c r="C237" s="103" t="s">
        <v>565</v>
      </c>
      <c r="D237" s="103"/>
      <c r="E237" s="39" t="s">
        <v>176</v>
      </c>
      <c r="F237" s="22"/>
      <c r="G237" s="103" t="s">
        <v>566</v>
      </c>
      <c r="H237" s="103"/>
      <c r="I237" s="39" t="s">
        <v>176</v>
      </c>
      <c r="J237" s="22"/>
      <c r="K237" s="103" t="s">
        <v>567</v>
      </c>
      <c r="L237" s="103"/>
      <c r="M237" s="39" t="s">
        <v>176</v>
      </c>
      <c r="N237" s="22"/>
      <c r="O237" s="33">
        <v>144815</v>
      </c>
      <c r="P237" s="33"/>
      <c r="Q237" s="35"/>
      <c r="R237" s="22"/>
      <c r="S237" s="103" t="s">
        <v>261</v>
      </c>
      <c r="T237" s="103"/>
      <c r="U237" s="39" t="s">
        <v>176</v>
      </c>
    </row>
    <row r="238" spans="1:21">
      <c r="A238" s="12"/>
      <c r="B238" s="102"/>
      <c r="C238" s="154"/>
      <c r="D238" s="154"/>
      <c r="E238" s="155"/>
      <c r="F238" s="22"/>
      <c r="G238" s="154"/>
      <c r="H238" s="154"/>
      <c r="I238" s="155"/>
      <c r="J238" s="22"/>
      <c r="K238" s="154"/>
      <c r="L238" s="154"/>
      <c r="M238" s="155"/>
      <c r="N238" s="22"/>
      <c r="O238" s="34"/>
      <c r="P238" s="34"/>
      <c r="Q238" s="36"/>
      <c r="R238" s="22"/>
      <c r="S238" s="154"/>
      <c r="T238" s="154"/>
      <c r="U238" s="155"/>
    </row>
    <row r="239" spans="1:21">
      <c r="A239" s="12"/>
      <c r="B239" s="23" t="s">
        <v>535</v>
      </c>
      <c r="C239" s="29">
        <v>65967</v>
      </c>
      <c r="D239" s="29"/>
      <c r="E239" s="25"/>
      <c r="F239" s="25"/>
      <c r="G239" s="26" t="s">
        <v>568</v>
      </c>
      <c r="H239" s="26"/>
      <c r="I239" s="23" t="s">
        <v>176</v>
      </c>
      <c r="J239" s="25"/>
      <c r="K239" s="29">
        <v>3446</v>
      </c>
      <c r="L239" s="29"/>
      <c r="M239" s="25"/>
      <c r="N239" s="25"/>
      <c r="O239" s="26" t="s">
        <v>216</v>
      </c>
      <c r="P239" s="26"/>
      <c r="Q239" s="25"/>
      <c r="R239" s="25"/>
      <c r="S239" s="29">
        <v>56954</v>
      </c>
      <c r="T239" s="29"/>
      <c r="U239" s="25"/>
    </row>
    <row r="240" spans="1:21" ht="15.75" thickBot="1">
      <c r="A240" s="12"/>
      <c r="B240" s="23"/>
      <c r="C240" s="30"/>
      <c r="D240" s="30"/>
      <c r="E240" s="31"/>
      <c r="F240" s="25"/>
      <c r="G240" s="38"/>
      <c r="H240" s="38"/>
      <c r="I240" s="101"/>
      <c r="J240" s="25"/>
      <c r="K240" s="30"/>
      <c r="L240" s="30"/>
      <c r="M240" s="31"/>
      <c r="N240" s="25"/>
      <c r="O240" s="38"/>
      <c r="P240" s="38"/>
      <c r="Q240" s="31"/>
      <c r="R240" s="25"/>
      <c r="S240" s="30"/>
      <c r="T240" s="30"/>
      <c r="U240" s="31"/>
    </row>
    <row r="241" spans="1:21">
      <c r="A241" s="12"/>
      <c r="B241" s="102" t="s">
        <v>285</v>
      </c>
      <c r="C241" s="103" t="s">
        <v>569</v>
      </c>
      <c r="D241" s="103"/>
      <c r="E241" s="39" t="s">
        <v>176</v>
      </c>
      <c r="F241" s="22"/>
      <c r="G241" s="103" t="s">
        <v>570</v>
      </c>
      <c r="H241" s="103"/>
      <c r="I241" s="39" t="s">
        <v>176</v>
      </c>
      <c r="J241" s="22"/>
      <c r="K241" s="103" t="s">
        <v>571</v>
      </c>
      <c r="L241" s="103"/>
      <c r="M241" s="39" t="s">
        <v>176</v>
      </c>
      <c r="N241" s="22"/>
      <c r="O241" s="33">
        <v>144815</v>
      </c>
      <c r="P241" s="33"/>
      <c r="Q241" s="35"/>
      <c r="R241" s="22"/>
      <c r="S241" s="103" t="s">
        <v>572</v>
      </c>
      <c r="T241" s="103"/>
      <c r="U241" s="39" t="s">
        <v>176</v>
      </c>
    </row>
    <row r="242" spans="1:21">
      <c r="A242" s="12"/>
      <c r="B242" s="102"/>
      <c r="C242" s="154"/>
      <c r="D242" s="154"/>
      <c r="E242" s="155"/>
      <c r="F242" s="22"/>
      <c r="G242" s="154"/>
      <c r="H242" s="154"/>
      <c r="I242" s="155"/>
      <c r="J242" s="22"/>
      <c r="K242" s="154"/>
      <c r="L242" s="154"/>
      <c r="M242" s="155"/>
      <c r="N242" s="22"/>
      <c r="O242" s="34"/>
      <c r="P242" s="34"/>
      <c r="Q242" s="36"/>
      <c r="R242" s="22"/>
      <c r="S242" s="154"/>
      <c r="T242" s="154"/>
      <c r="U242" s="155"/>
    </row>
    <row r="243" spans="1:21">
      <c r="A243" s="12"/>
      <c r="B243" s="23" t="s">
        <v>539</v>
      </c>
      <c r="C243" s="26" t="s">
        <v>216</v>
      </c>
      <c r="D243" s="26"/>
      <c r="E243" s="25"/>
      <c r="F243" s="25"/>
      <c r="G243" s="26" t="s">
        <v>216</v>
      </c>
      <c r="H243" s="26"/>
      <c r="I243" s="25"/>
      <c r="J243" s="25"/>
      <c r="K243" s="26">
        <v>498</v>
      </c>
      <c r="L243" s="26"/>
      <c r="M243" s="25"/>
      <c r="N243" s="25"/>
      <c r="O243" s="26" t="s">
        <v>216</v>
      </c>
      <c r="P243" s="26"/>
      <c r="Q243" s="25"/>
      <c r="R243" s="25"/>
      <c r="S243" s="26">
        <v>498</v>
      </c>
      <c r="T243" s="26"/>
      <c r="U243" s="25"/>
    </row>
    <row r="244" spans="1:21" ht="15.75" thickBot="1">
      <c r="A244" s="12"/>
      <c r="B244" s="23"/>
      <c r="C244" s="38"/>
      <c r="D244" s="38"/>
      <c r="E244" s="31"/>
      <c r="F244" s="25"/>
      <c r="G244" s="38"/>
      <c r="H244" s="38"/>
      <c r="I244" s="31"/>
      <c r="J244" s="25"/>
      <c r="K244" s="38"/>
      <c r="L244" s="38"/>
      <c r="M244" s="31"/>
      <c r="N244" s="25"/>
      <c r="O244" s="38"/>
      <c r="P244" s="38"/>
      <c r="Q244" s="31"/>
      <c r="R244" s="25"/>
      <c r="S244" s="38"/>
      <c r="T244" s="38"/>
      <c r="U244" s="31"/>
    </row>
    <row r="245" spans="1:21">
      <c r="A245" s="12"/>
      <c r="B245" s="102" t="s">
        <v>573</v>
      </c>
      <c r="C245" s="103" t="s">
        <v>569</v>
      </c>
      <c r="D245" s="103"/>
      <c r="E245" s="39" t="s">
        <v>176</v>
      </c>
      <c r="F245" s="22"/>
      <c r="G245" s="103" t="s">
        <v>570</v>
      </c>
      <c r="H245" s="103"/>
      <c r="I245" s="39" t="s">
        <v>176</v>
      </c>
      <c r="J245" s="22"/>
      <c r="K245" s="103" t="s">
        <v>574</v>
      </c>
      <c r="L245" s="103"/>
      <c r="M245" s="39" t="s">
        <v>176</v>
      </c>
      <c r="N245" s="22"/>
      <c r="O245" s="33">
        <v>144815</v>
      </c>
      <c r="P245" s="33"/>
      <c r="Q245" s="35"/>
      <c r="R245" s="22"/>
      <c r="S245" s="103" t="s">
        <v>569</v>
      </c>
      <c r="T245" s="103"/>
      <c r="U245" s="39" t="s">
        <v>176</v>
      </c>
    </row>
    <row r="246" spans="1:21">
      <c r="A246" s="12"/>
      <c r="B246" s="102"/>
      <c r="C246" s="154"/>
      <c r="D246" s="154"/>
      <c r="E246" s="155"/>
      <c r="F246" s="22"/>
      <c r="G246" s="154"/>
      <c r="H246" s="154"/>
      <c r="I246" s="155"/>
      <c r="J246" s="22"/>
      <c r="K246" s="154"/>
      <c r="L246" s="154"/>
      <c r="M246" s="155"/>
      <c r="N246" s="22"/>
      <c r="O246" s="34"/>
      <c r="P246" s="34"/>
      <c r="Q246" s="36"/>
      <c r="R246" s="22"/>
      <c r="S246" s="154"/>
      <c r="T246" s="154"/>
      <c r="U246" s="155"/>
    </row>
    <row r="247" spans="1:21">
      <c r="A247" s="12"/>
      <c r="B247" s="23" t="s">
        <v>94</v>
      </c>
      <c r="C247" s="29">
        <v>5338</v>
      </c>
      <c r="D247" s="29"/>
      <c r="E247" s="25"/>
      <c r="F247" s="25"/>
      <c r="G247" s="26" t="s">
        <v>216</v>
      </c>
      <c r="H247" s="26"/>
      <c r="I247" s="25"/>
      <c r="J247" s="25"/>
      <c r="K247" s="26" t="s">
        <v>216</v>
      </c>
      <c r="L247" s="26"/>
      <c r="M247" s="25"/>
      <c r="N247" s="25"/>
      <c r="O247" s="26" t="s">
        <v>216</v>
      </c>
      <c r="P247" s="26"/>
      <c r="Q247" s="25"/>
      <c r="R247" s="25"/>
      <c r="S247" s="29">
        <v>5338</v>
      </c>
      <c r="T247" s="29"/>
      <c r="U247" s="25"/>
    </row>
    <row r="248" spans="1:21" ht="15.75" thickBot="1">
      <c r="A248" s="12"/>
      <c r="B248" s="23"/>
      <c r="C248" s="30"/>
      <c r="D248" s="30"/>
      <c r="E248" s="31"/>
      <c r="F248" s="25"/>
      <c r="G248" s="38"/>
      <c r="H248" s="38"/>
      <c r="I248" s="31"/>
      <c r="J248" s="25"/>
      <c r="K248" s="38"/>
      <c r="L248" s="38"/>
      <c r="M248" s="31"/>
      <c r="N248" s="25"/>
      <c r="O248" s="38"/>
      <c r="P248" s="38"/>
      <c r="Q248" s="31"/>
      <c r="R248" s="25"/>
      <c r="S248" s="30"/>
      <c r="T248" s="30"/>
      <c r="U248" s="31"/>
    </row>
    <row r="249" spans="1:21">
      <c r="A249" s="12"/>
      <c r="B249" s="102" t="s">
        <v>575</v>
      </c>
      <c r="C249" s="39" t="s">
        <v>172</v>
      </c>
      <c r="D249" s="103" t="s">
        <v>338</v>
      </c>
      <c r="E249" s="39" t="s">
        <v>176</v>
      </c>
      <c r="F249" s="22"/>
      <c r="G249" s="39" t="s">
        <v>172</v>
      </c>
      <c r="H249" s="103" t="s">
        <v>570</v>
      </c>
      <c r="I249" s="39" t="s">
        <v>176</v>
      </c>
      <c r="J249" s="22"/>
      <c r="K249" s="39" t="s">
        <v>172</v>
      </c>
      <c r="L249" s="103" t="s">
        <v>574</v>
      </c>
      <c r="M249" s="39" t="s">
        <v>176</v>
      </c>
      <c r="N249" s="22"/>
      <c r="O249" s="39" t="s">
        <v>172</v>
      </c>
      <c r="P249" s="33">
        <v>144815</v>
      </c>
      <c r="Q249" s="35"/>
      <c r="R249" s="22"/>
      <c r="S249" s="39" t="s">
        <v>172</v>
      </c>
      <c r="T249" s="103" t="s">
        <v>338</v>
      </c>
      <c r="U249" s="39" t="s">
        <v>176</v>
      </c>
    </row>
    <row r="250" spans="1:21" ht="15.75" thickBot="1">
      <c r="A250" s="12"/>
      <c r="B250" s="102"/>
      <c r="C250" s="40"/>
      <c r="D250" s="104"/>
      <c r="E250" s="40"/>
      <c r="F250" s="22"/>
      <c r="G250" s="40"/>
      <c r="H250" s="104"/>
      <c r="I250" s="40"/>
      <c r="J250" s="22"/>
      <c r="K250" s="40"/>
      <c r="L250" s="104"/>
      <c r="M250" s="40"/>
      <c r="N250" s="22"/>
      <c r="O250" s="40"/>
      <c r="P250" s="41"/>
      <c r="Q250" s="42"/>
      <c r="R250" s="22"/>
      <c r="S250" s="40"/>
      <c r="T250" s="104"/>
      <c r="U250" s="40"/>
    </row>
    <row r="251" spans="1:21" ht="15.75" thickTop="1">
      <c r="A251" s="12"/>
      <c r="B251" s="23" t="s">
        <v>576</v>
      </c>
      <c r="C251" s="128" t="s">
        <v>172</v>
      </c>
      <c r="D251" s="129" t="s">
        <v>577</v>
      </c>
      <c r="E251" s="128" t="s">
        <v>176</v>
      </c>
      <c r="F251" s="25"/>
      <c r="G251" s="128" t="s">
        <v>172</v>
      </c>
      <c r="H251" s="129" t="s">
        <v>578</v>
      </c>
      <c r="I251" s="128" t="s">
        <v>176</v>
      </c>
      <c r="J251" s="25"/>
      <c r="K251" s="128" t="s">
        <v>172</v>
      </c>
      <c r="L251" s="129" t="s">
        <v>579</v>
      </c>
      <c r="M251" s="128" t="s">
        <v>176</v>
      </c>
      <c r="N251" s="25"/>
      <c r="O251" s="128" t="s">
        <v>172</v>
      </c>
      <c r="P251" s="156">
        <v>139277</v>
      </c>
      <c r="Q251" s="89"/>
      <c r="R251" s="25"/>
      <c r="S251" s="128" t="s">
        <v>172</v>
      </c>
      <c r="T251" s="129" t="s">
        <v>580</v>
      </c>
      <c r="U251" s="128" t="s">
        <v>176</v>
      </c>
    </row>
    <row r="252" spans="1:21">
      <c r="A252" s="12"/>
      <c r="B252" s="23"/>
      <c r="C252" s="23"/>
      <c r="D252" s="26"/>
      <c r="E252" s="23"/>
      <c r="F252" s="25"/>
      <c r="G252" s="23"/>
      <c r="H252" s="26"/>
      <c r="I252" s="23"/>
      <c r="J252" s="25"/>
      <c r="K252" s="23"/>
      <c r="L252" s="26"/>
      <c r="M252" s="23"/>
      <c r="N252" s="25"/>
      <c r="O252" s="23"/>
      <c r="P252" s="29"/>
      <c r="Q252" s="25"/>
      <c r="R252" s="25"/>
      <c r="S252" s="23"/>
      <c r="T252" s="26"/>
      <c r="U252" s="23"/>
    </row>
    <row r="253" spans="1:21">
      <c r="A253" s="12"/>
      <c r="B253" s="102" t="s">
        <v>581</v>
      </c>
      <c r="C253" s="37" t="s">
        <v>216</v>
      </c>
      <c r="D253" s="37"/>
      <c r="E253" s="22"/>
      <c r="F253" s="22"/>
      <c r="G253" s="37" t="s">
        <v>216</v>
      </c>
      <c r="H253" s="37"/>
      <c r="I253" s="22"/>
      <c r="J253" s="22"/>
      <c r="K253" s="37">
        <v>498</v>
      </c>
      <c r="L253" s="37"/>
      <c r="M253" s="22"/>
      <c r="N253" s="22"/>
      <c r="O253" s="37" t="s">
        <v>216</v>
      </c>
      <c r="P253" s="37"/>
      <c r="Q253" s="22"/>
      <c r="R253" s="22"/>
      <c r="S253" s="37">
        <v>498</v>
      </c>
      <c r="T253" s="37"/>
      <c r="U253" s="22"/>
    </row>
    <row r="254" spans="1:21" ht="15.75" thickBot="1">
      <c r="A254" s="12"/>
      <c r="B254" s="102"/>
      <c r="C254" s="116"/>
      <c r="D254" s="116"/>
      <c r="E254" s="68"/>
      <c r="F254" s="22"/>
      <c r="G254" s="116"/>
      <c r="H254" s="116"/>
      <c r="I254" s="68"/>
      <c r="J254" s="22"/>
      <c r="K254" s="116"/>
      <c r="L254" s="116"/>
      <c r="M254" s="68"/>
      <c r="N254" s="22"/>
      <c r="O254" s="116"/>
      <c r="P254" s="116"/>
      <c r="Q254" s="68"/>
      <c r="R254" s="22"/>
      <c r="S254" s="116"/>
      <c r="T254" s="116"/>
      <c r="U254" s="68"/>
    </row>
    <row r="255" spans="1:21">
      <c r="A255" s="12"/>
      <c r="B255" s="23" t="s">
        <v>582</v>
      </c>
      <c r="C255" s="24" t="s">
        <v>172</v>
      </c>
      <c r="D255" s="125" t="s">
        <v>577</v>
      </c>
      <c r="E255" s="24" t="s">
        <v>176</v>
      </c>
      <c r="F255" s="25"/>
      <c r="G255" s="24" t="s">
        <v>172</v>
      </c>
      <c r="H255" s="125" t="s">
        <v>578</v>
      </c>
      <c r="I255" s="24" t="s">
        <v>176</v>
      </c>
      <c r="J255" s="25"/>
      <c r="K255" s="24" t="s">
        <v>172</v>
      </c>
      <c r="L255" s="125" t="s">
        <v>583</v>
      </c>
      <c r="M255" s="24" t="s">
        <v>176</v>
      </c>
      <c r="N255" s="25"/>
      <c r="O255" s="24" t="s">
        <v>172</v>
      </c>
      <c r="P255" s="50">
        <v>139277</v>
      </c>
      <c r="Q255" s="51"/>
      <c r="R255" s="25"/>
      <c r="S255" s="24" t="s">
        <v>172</v>
      </c>
      <c r="T255" s="125" t="s">
        <v>577</v>
      </c>
      <c r="U255" s="24" t="s">
        <v>176</v>
      </c>
    </row>
    <row r="256" spans="1:21" ht="15.75" thickBot="1">
      <c r="A256" s="12"/>
      <c r="B256" s="23"/>
      <c r="C256" s="119"/>
      <c r="D256" s="126"/>
      <c r="E256" s="119"/>
      <c r="F256" s="25"/>
      <c r="G256" s="119"/>
      <c r="H256" s="126"/>
      <c r="I256" s="119"/>
      <c r="J256" s="25"/>
      <c r="K256" s="119"/>
      <c r="L256" s="126"/>
      <c r="M256" s="119"/>
      <c r="N256" s="25"/>
      <c r="O256" s="119"/>
      <c r="P256" s="120"/>
      <c r="Q256" s="98"/>
      <c r="R256" s="25"/>
      <c r="S256" s="119"/>
      <c r="T256" s="126"/>
      <c r="U256" s="119"/>
    </row>
    <row r="257" spans="1:21" ht="15.75" thickTop="1">
      <c r="A257" s="12"/>
      <c r="B257" s="14"/>
      <c r="C257" s="99"/>
      <c r="D257" s="99"/>
      <c r="E257" s="99"/>
      <c r="F257" s="14"/>
      <c r="G257" s="99"/>
      <c r="H257" s="99"/>
      <c r="I257" s="99"/>
      <c r="J257" s="14"/>
      <c r="K257" s="99"/>
      <c r="L257" s="99"/>
      <c r="M257" s="99"/>
      <c r="N257" s="14"/>
      <c r="O257" s="99"/>
      <c r="P257" s="99"/>
      <c r="Q257" s="99"/>
      <c r="R257" s="14"/>
      <c r="S257" s="99"/>
      <c r="T257" s="99"/>
      <c r="U257" s="99"/>
    </row>
    <row r="258" spans="1:21">
      <c r="A258" s="12"/>
      <c r="B258" s="21"/>
      <c r="C258" s="21"/>
      <c r="D258" s="21"/>
      <c r="E258" s="21"/>
      <c r="F258" s="21"/>
      <c r="G258" s="21"/>
      <c r="H258" s="21"/>
      <c r="I258" s="21"/>
      <c r="J258" s="21"/>
      <c r="K258" s="21"/>
      <c r="L258" s="21"/>
      <c r="M258" s="21"/>
      <c r="N258" s="21"/>
      <c r="O258" s="21"/>
      <c r="P258" s="21"/>
      <c r="Q258" s="21"/>
      <c r="R258" s="21"/>
      <c r="S258" s="21"/>
      <c r="T258" s="21"/>
      <c r="U258" s="21"/>
    </row>
    <row r="259" spans="1:21">
      <c r="A259" s="12"/>
      <c r="B259" s="16"/>
      <c r="C259" s="16"/>
      <c r="D259" s="16"/>
      <c r="E259" s="16"/>
      <c r="F259" s="16"/>
      <c r="G259" s="16"/>
      <c r="H259" s="16"/>
      <c r="I259" s="16"/>
      <c r="J259" s="16"/>
      <c r="K259" s="16"/>
      <c r="L259" s="16"/>
      <c r="M259" s="16"/>
      <c r="N259" s="16"/>
      <c r="O259" s="16"/>
      <c r="P259" s="16"/>
      <c r="Q259" s="16"/>
      <c r="R259" s="16"/>
      <c r="S259" s="16"/>
      <c r="T259" s="16"/>
      <c r="U259" s="16"/>
    </row>
    <row r="260" spans="1:21" ht="15.75" thickBot="1">
      <c r="A260" s="12"/>
      <c r="B260" s="14"/>
      <c r="C260" s="48" t="s">
        <v>584</v>
      </c>
      <c r="D260" s="48"/>
      <c r="E260" s="48"/>
      <c r="F260" s="48"/>
      <c r="G260" s="48"/>
      <c r="H260" s="48"/>
      <c r="I260" s="48"/>
      <c r="J260" s="48"/>
      <c r="K260" s="48"/>
      <c r="L260" s="48"/>
      <c r="M260" s="48"/>
      <c r="N260" s="48"/>
      <c r="O260" s="48"/>
      <c r="P260" s="48"/>
      <c r="Q260" s="48"/>
      <c r="R260" s="48"/>
      <c r="S260" s="48"/>
      <c r="T260" s="48"/>
      <c r="U260" s="48"/>
    </row>
    <row r="261" spans="1:21" ht="15.75" thickBot="1">
      <c r="A261" s="12"/>
      <c r="B261" s="43" t="s">
        <v>515</v>
      </c>
      <c r="C261" s="49" t="s">
        <v>462</v>
      </c>
      <c r="D261" s="49"/>
      <c r="E261" s="49"/>
      <c r="F261" s="14"/>
      <c r="G261" s="49" t="s">
        <v>463</v>
      </c>
      <c r="H261" s="49"/>
      <c r="I261" s="49"/>
      <c r="J261" s="14"/>
      <c r="K261" s="49" t="s">
        <v>464</v>
      </c>
      <c r="L261" s="49"/>
      <c r="M261" s="49"/>
      <c r="N261" s="14"/>
      <c r="O261" s="49" t="s">
        <v>465</v>
      </c>
      <c r="P261" s="49"/>
      <c r="Q261" s="49"/>
      <c r="R261" s="14"/>
      <c r="S261" s="49" t="s">
        <v>466</v>
      </c>
      <c r="T261" s="49"/>
      <c r="U261" s="49"/>
    </row>
    <row r="262" spans="1:21">
      <c r="A262" s="12"/>
      <c r="B262" s="14"/>
      <c r="C262" s="47" t="s">
        <v>467</v>
      </c>
      <c r="D262" s="47"/>
      <c r="E262" s="47"/>
      <c r="F262" s="47"/>
      <c r="G262" s="47"/>
      <c r="H262" s="47"/>
      <c r="I262" s="47"/>
      <c r="J262" s="47"/>
      <c r="K262" s="47"/>
      <c r="L262" s="47"/>
      <c r="M262" s="47"/>
      <c r="N262" s="47"/>
      <c r="O262" s="47"/>
      <c r="P262" s="47"/>
      <c r="Q262" s="47"/>
      <c r="R262" s="47"/>
      <c r="S262" s="47"/>
      <c r="T262" s="47"/>
      <c r="U262" s="47"/>
    </row>
    <row r="263" spans="1:21">
      <c r="A263" s="12"/>
      <c r="B263" s="23" t="s">
        <v>189</v>
      </c>
      <c r="C263" s="23" t="s">
        <v>172</v>
      </c>
      <c r="D263" s="26" t="s">
        <v>216</v>
      </c>
      <c r="E263" s="25"/>
      <c r="F263" s="25"/>
      <c r="G263" s="23" t="s">
        <v>172</v>
      </c>
      <c r="H263" s="29">
        <v>159347</v>
      </c>
      <c r="I263" s="25"/>
      <c r="J263" s="25"/>
      <c r="K263" s="23" t="s">
        <v>172</v>
      </c>
      <c r="L263" s="29">
        <v>215400</v>
      </c>
      <c r="M263" s="25"/>
      <c r="N263" s="25"/>
      <c r="O263" s="23" t="s">
        <v>172</v>
      </c>
      <c r="P263" s="26" t="s">
        <v>585</v>
      </c>
      <c r="Q263" s="23" t="s">
        <v>176</v>
      </c>
      <c r="R263" s="25"/>
      <c r="S263" s="23" t="s">
        <v>172</v>
      </c>
      <c r="T263" s="29">
        <v>372718</v>
      </c>
      <c r="U263" s="25"/>
    </row>
    <row r="264" spans="1:21">
      <c r="A264" s="12"/>
      <c r="B264" s="23"/>
      <c r="C264" s="23"/>
      <c r="D264" s="26"/>
      <c r="E264" s="25"/>
      <c r="F264" s="25"/>
      <c r="G264" s="23"/>
      <c r="H264" s="29"/>
      <c r="I264" s="25"/>
      <c r="J264" s="25"/>
      <c r="K264" s="23"/>
      <c r="L264" s="29"/>
      <c r="M264" s="25"/>
      <c r="N264" s="25"/>
      <c r="O264" s="23"/>
      <c r="P264" s="26"/>
      <c r="Q264" s="23"/>
      <c r="R264" s="25"/>
      <c r="S264" s="23"/>
      <c r="T264" s="29"/>
      <c r="U264" s="25"/>
    </row>
    <row r="265" spans="1:21">
      <c r="A265" s="12"/>
      <c r="B265" s="27" t="s">
        <v>517</v>
      </c>
      <c r="C265" s="37" t="s">
        <v>216</v>
      </c>
      <c r="D265" s="37"/>
      <c r="E265" s="22"/>
      <c r="F265" s="22"/>
      <c r="G265" s="28">
        <v>117461</v>
      </c>
      <c r="H265" s="28"/>
      <c r="I265" s="22"/>
      <c r="J265" s="22"/>
      <c r="K265" s="28">
        <v>132981</v>
      </c>
      <c r="L265" s="28"/>
      <c r="M265" s="22"/>
      <c r="N265" s="22"/>
      <c r="O265" s="37" t="s">
        <v>585</v>
      </c>
      <c r="P265" s="37"/>
      <c r="Q265" s="27" t="s">
        <v>176</v>
      </c>
      <c r="R265" s="22"/>
      <c r="S265" s="28">
        <v>248413</v>
      </c>
      <c r="T265" s="28"/>
      <c r="U265" s="22"/>
    </row>
    <row r="266" spans="1:21" ht="15.75" thickBot="1">
      <c r="A266" s="12"/>
      <c r="B266" s="27"/>
      <c r="C266" s="116"/>
      <c r="D266" s="116"/>
      <c r="E266" s="68"/>
      <c r="F266" s="22"/>
      <c r="G266" s="117"/>
      <c r="H266" s="117"/>
      <c r="I266" s="68"/>
      <c r="J266" s="22"/>
      <c r="K266" s="117"/>
      <c r="L266" s="117"/>
      <c r="M266" s="68"/>
      <c r="N266" s="22"/>
      <c r="O266" s="116"/>
      <c r="P266" s="116"/>
      <c r="Q266" s="153"/>
      <c r="R266" s="22"/>
      <c r="S266" s="117"/>
      <c r="T266" s="117"/>
      <c r="U266" s="68"/>
    </row>
    <row r="267" spans="1:21">
      <c r="A267" s="12"/>
      <c r="B267" s="132" t="s">
        <v>518</v>
      </c>
      <c r="C267" s="125" t="s">
        <v>216</v>
      </c>
      <c r="D267" s="125"/>
      <c r="E267" s="51"/>
      <c r="F267" s="25"/>
      <c r="G267" s="50">
        <v>41886</v>
      </c>
      <c r="H267" s="50"/>
      <c r="I267" s="51"/>
      <c r="J267" s="25"/>
      <c r="K267" s="50">
        <v>82419</v>
      </c>
      <c r="L267" s="50"/>
      <c r="M267" s="51"/>
      <c r="N267" s="25"/>
      <c r="O267" s="125" t="s">
        <v>216</v>
      </c>
      <c r="P267" s="125"/>
      <c r="Q267" s="51"/>
      <c r="R267" s="25"/>
      <c r="S267" s="50">
        <v>124305</v>
      </c>
      <c r="T267" s="50"/>
      <c r="U267" s="51"/>
    </row>
    <row r="268" spans="1:21">
      <c r="A268" s="12"/>
      <c r="B268" s="132"/>
      <c r="C268" s="131"/>
      <c r="D268" s="131"/>
      <c r="E268" s="72"/>
      <c r="F268" s="25"/>
      <c r="G268" s="111"/>
      <c r="H268" s="111"/>
      <c r="I268" s="72"/>
      <c r="J268" s="25"/>
      <c r="K268" s="111"/>
      <c r="L268" s="111"/>
      <c r="M268" s="72"/>
      <c r="N268" s="25"/>
      <c r="O268" s="131"/>
      <c r="P268" s="131"/>
      <c r="Q268" s="72"/>
      <c r="R268" s="25"/>
      <c r="S268" s="111"/>
      <c r="T268" s="111"/>
      <c r="U268" s="72"/>
    </row>
    <row r="269" spans="1:21">
      <c r="A269" s="12"/>
      <c r="B269" s="27" t="s">
        <v>84</v>
      </c>
      <c r="C269" s="28">
        <v>24138</v>
      </c>
      <c r="D269" s="28"/>
      <c r="E269" s="22"/>
      <c r="F269" s="22"/>
      <c r="G269" s="28">
        <v>45938</v>
      </c>
      <c r="H269" s="28"/>
      <c r="I269" s="22"/>
      <c r="J269" s="22"/>
      <c r="K269" s="28">
        <v>36122</v>
      </c>
      <c r="L269" s="28"/>
      <c r="M269" s="22"/>
      <c r="N269" s="22"/>
      <c r="O269" s="37" t="s">
        <v>216</v>
      </c>
      <c r="P269" s="37"/>
      <c r="Q269" s="22"/>
      <c r="R269" s="22"/>
      <c r="S269" s="28">
        <v>106198</v>
      </c>
      <c r="T269" s="28"/>
      <c r="U269" s="22"/>
    </row>
    <row r="270" spans="1:21" ht="15.75" thickBot="1">
      <c r="A270" s="12"/>
      <c r="B270" s="27"/>
      <c r="C270" s="117"/>
      <c r="D270" s="117"/>
      <c r="E270" s="68"/>
      <c r="F270" s="22"/>
      <c r="G270" s="117"/>
      <c r="H270" s="117"/>
      <c r="I270" s="68"/>
      <c r="J270" s="22"/>
      <c r="K270" s="117"/>
      <c r="L270" s="117"/>
      <c r="M270" s="68"/>
      <c r="N270" s="22"/>
      <c r="O270" s="116"/>
      <c r="P270" s="116"/>
      <c r="Q270" s="68"/>
      <c r="R270" s="22"/>
      <c r="S270" s="117"/>
      <c r="T270" s="117"/>
      <c r="U270" s="68"/>
    </row>
    <row r="271" spans="1:21">
      <c r="A271" s="12"/>
      <c r="B271" s="23" t="s">
        <v>85</v>
      </c>
      <c r="C271" s="125" t="s">
        <v>586</v>
      </c>
      <c r="D271" s="125"/>
      <c r="E271" s="24" t="s">
        <v>176</v>
      </c>
      <c r="F271" s="25"/>
      <c r="G271" s="125" t="s">
        <v>587</v>
      </c>
      <c r="H271" s="125"/>
      <c r="I271" s="24" t="s">
        <v>176</v>
      </c>
      <c r="J271" s="25"/>
      <c r="K271" s="50">
        <v>46297</v>
      </c>
      <c r="L271" s="50"/>
      <c r="M271" s="51"/>
      <c r="N271" s="25"/>
      <c r="O271" s="125" t="s">
        <v>216</v>
      </c>
      <c r="P271" s="125"/>
      <c r="Q271" s="51"/>
      <c r="R271" s="25"/>
      <c r="S271" s="50">
        <v>18107</v>
      </c>
      <c r="T271" s="50"/>
      <c r="U271" s="51"/>
    </row>
    <row r="272" spans="1:21">
      <c r="A272" s="12"/>
      <c r="B272" s="23"/>
      <c r="C272" s="131"/>
      <c r="D272" s="131"/>
      <c r="E272" s="110"/>
      <c r="F272" s="25"/>
      <c r="G272" s="131"/>
      <c r="H272" s="131"/>
      <c r="I272" s="110"/>
      <c r="J272" s="25"/>
      <c r="K272" s="111"/>
      <c r="L272" s="111"/>
      <c r="M272" s="72"/>
      <c r="N272" s="25"/>
      <c r="O272" s="131"/>
      <c r="P272" s="131"/>
      <c r="Q272" s="72"/>
      <c r="R272" s="25"/>
      <c r="S272" s="111"/>
      <c r="T272" s="111"/>
      <c r="U272" s="72"/>
    </row>
    <row r="273" spans="1:21">
      <c r="A273" s="12"/>
      <c r="B273" s="27" t="s">
        <v>86</v>
      </c>
      <c r="C273" s="37" t="s">
        <v>588</v>
      </c>
      <c r="D273" s="37"/>
      <c r="E273" s="27" t="s">
        <v>176</v>
      </c>
      <c r="F273" s="22"/>
      <c r="G273" s="37" t="s">
        <v>589</v>
      </c>
      <c r="H273" s="37"/>
      <c r="I273" s="27" t="s">
        <v>176</v>
      </c>
      <c r="J273" s="22"/>
      <c r="K273" s="37" t="s">
        <v>590</v>
      </c>
      <c r="L273" s="37"/>
      <c r="M273" s="27" t="s">
        <v>176</v>
      </c>
      <c r="N273" s="22"/>
      <c r="O273" s="37" t="s">
        <v>216</v>
      </c>
      <c r="P273" s="37"/>
      <c r="Q273" s="22"/>
      <c r="R273" s="22"/>
      <c r="S273" s="37" t="s">
        <v>251</v>
      </c>
      <c r="T273" s="37"/>
      <c r="U273" s="27" t="s">
        <v>176</v>
      </c>
    </row>
    <row r="274" spans="1:21">
      <c r="A274" s="12"/>
      <c r="B274" s="27"/>
      <c r="C274" s="37"/>
      <c r="D274" s="37"/>
      <c r="E274" s="27"/>
      <c r="F274" s="22"/>
      <c r="G274" s="37"/>
      <c r="H274" s="37"/>
      <c r="I274" s="27"/>
      <c r="J274" s="22"/>
      <c r="K274" s="37"/>
      <c r="L274" s="37"/>
      <c r="M274" s="27"/>
      <c r="N274" s="22"/>
      <c r="O274" s="37"/>
      <c r="P274" s="37"/>
      <c r="Q274" s="22"/>
      <c r="R274" s="22"/>
      <c r="S274" s="37"/>
      <c r="T274" s="37"/>
      <c r="U274" s="27"/>
    </row>
    <row r="275" spans="1:21">
      <c r="A275" s="12"/>
      <c r="B275" s="23" t="s">
        <v>524</v>
      </c>
      <c r="C275" s="26" t="s">
        <v>591</v>
      </c>
      <c r="D275" s="26"/>
      <c r="E275" s="23" t="s">
        <v>176</v>
      </c>
      <c r="F275" s="25"/>
      <c r="G275" s="29">
        <v>1519</v>
      </c>
      <c r="H275" s="29"/>
      <c r="I275" s="25"/>
      <c r="J275" s="25"/>
      <c r="K275" s="26" t="s">
        <v>592</v>
      </c>
      <c r="L275" s="26"/>
      <c r="M275" s="23" t="s">
        <v>176</v>
      </c>
      <c r="N275" s="25"/>
      <c r="O275" s="26" t="s">
        <v>216</v>
      </c>
      <c r="P275" s="26"/>
      <c r="Q275" s="25"/>
      <c r="R275" s="25"/>
      <c r="S275" s="26" t="s">
        <v>216</v>
      </c>
      <c r="T275" s="26"/>
      <c r="U275" s="25"/>
    </row>
    <row r="276" spans="1:21">
      <c r="A276" s="12"/>
      <c r="B276" s="23"/>
      <c r="C276" s="26"/>
      <c r="D276" s="26"/>
      <c r="E276" s="23"/>
      <c r="F276" s="25"/>
      <c r="G276" s="29"/>
      <c r="H276" s="29"/>
      <c r="I276" s="25"/>
      <c r="J276" s="25"/>
      <c r="K276" s="26"/>
      <c r="L276" s="26"/>
      <c r="M276" s="23"/>
      <c r="N276" s="25"/>
      <c r="O276" s="26"/>
      <c r="P276" s="26"/>
      <c r="Q276" s="25"/>
      <c r="R276" s="25"/>
      <c r="S276" s="26"/>
      <c r="T276" s="26"/>
      <c r="U276" s="25"/>
    </row>
    <row r="277" spans="1:21">
      <c r="A277" s="12"/>
      <c r="B277" s="27" t="s">
        <v>270</v>
      </c>
      <c r="C277" s="28">
        <v>92195</v>
      </c>
      <c r="D277" s="28"/>
      <c r="E277" s="22"/>
      <c r="F277" s="22"/>
      <c r="G277" s="28">
        <v>32615</v>
      </c>
      <c r="H277" s="28"/>
      <c r="I277" s="22"/>
      <c r="J277" s="22"/>
      <c r="K277" s="37">
        <v>738</v>
      </c>
      <c r="L277" s="37"/>
      <c r="M277" s="22"/>
      <c r="N277" s="22"/>
      <c r="O277" s="37" t="s">
        <v>593</v>
      </c>
      <c r="P277" s="37"/>
      <c r="Q277" s="27" t="s">
        <v>176</v>
      </c>
      <c r="R277" s="22"/>
      <c r="S277" s="37" t="s">
        <v>255</v>
      </c>
      <c r="T277" s="37"/>
      <c r="U277" s="27" t="s">
        <v>176</v>
      </c>
    </row>
    <row r="278" spans="1:21">
      <c r="A278" s="12"/>
      <c r="B278" s="27"/>
      <c r="C278" s="28"/>
      <c r="D278" s="28"/>
      <c r="E278" s="22"/>
      <c r="F278" s="22"/>
      <c r="G278" s="28"/>
      <c r="H278" s="28"/>
      <c r="I278" s="22"/>
      <c r="J278" s="22"/>
      <c r="K278" s="37"/>
      <c r="L278" s="37"/>
      <c r="M278" s="22"/>
      <c r="N278" s="22"/>
      <c r="O278" s="37"/>
      <c r="P278" s="37"/>
      <c r="Q278" s="27"/>
      <c r="R278" s="22"/>
      <c r="S278" s="37"/>
      <c r="T278" s="37"/>
      <c r="U278" s="27"/>
    </row>
    <row r="279" spans="1:21">
      <c r="A279" s="12"/>
      <c r="B279" s="23" t="s">
        <v>529</v>
      </c>
      <c r="C279" s="26" t="s">
        <v>594</v>
      </c>
      <c r="D279" s="26"/>
      <c r="E279" s="23" t="s">
        <v>176</v>
      </c>
      <c r="F279" s="25"/>
      <c r="G279" s="29">
        <v>73504</v>
      </c>
      <c r="H279" s="29"/>
      <c r="I279" s="25"/>
      <c r="J279" s="25"/>
      <c r="K279" s="29">
        <v>1697</v>
      </c>
      <c r="L279" s="29"/>
      <c r="M279" s="25"/>
      <c r="N279" s="25"/>
      <c r="O279" s="26" t="s">
        <v>216</v>
      </c>
      <c r="P279" s="26"/>
      <c r="Q279" s="25"/>
      <c r="R279" s="25"/>
      <c r="S279" s="29">
        <v>73970</v>
      </c>
      <c r="T279" s="29"/>
      <c r="U279" s="25"/>
    </row>
    <row r="280" spans="1:21" ht="15.75" thickBot="1">
      <c r="A280" s="12"/>
      <c r="B280" s="23"/>
      <c r="C280" s="38"/>
      <c r="D280" s="38"/>
      <c r="E280" s="101"/>
      <c r="F280" s="25"/>
      <c r="G280" s="30"/>
      <c r="H280" s="30"/>
      <c r="I280" s="31"/>
      <c r="J280" s="25"/>
      <c r="K280" s="30"/>
      <c r="L280" s="30"/>
      <c r="M280" s="31"/>
      <c r="N280" s="25"/>
      <c r="O280" s="38"/>
      <c r="P280" s="38"/>
      <c r="Q280" s="31"/>
      <c r="R280" s="25"/>
      <c r="S280" s="30"/>
      <c r="T280" s="30"/>
      <c r="U280" s="31"/>
    </row>
    <row r="281" spans="1:21">
      <c r="A281" s="12"/>
      <c r="B281" s="102" t="s">
        <v>595</v>
      </c>
      <c r="C281" s="33">
        <v>52630</v>
      </c>
      <c r="D281" s="33"/>
      <c r="E281" s="35"/>
      <c r="F281" s="22"/>
      <c r="G281" s="33">
        <v>103438</v>
      </c>
      <c r="H281" s="33"/>
      <c r="I281" s="35"/>
      <c r="J281" s="22"/>
      <c r="K281" s="33">
        <v>46778</v>
      </c>
      <c r="L281" s="33"/>
      <c r="M281" s="35"/>
      <c r="N281" s="22"/>
      <c r="O281" s="103" t="s">
        <v>593</v>
      </c>
      <c r="P281" s="103"/>
      <c r="Q281" s="39" t="s">
        <v>176</v>
      </c>
      <c r="R281" s="22"/>
      <c r="S281" s="33">
        <v>68271</v>
      </c>
      <c r="T281" s="33"/>
      <c r="U281" s="35"/>
    </row>
    <row r="282" spans="1:21">
      <c r="A282" s="12"/>
      <c r="B282" s="102"/>
      <c r="C282" s="34"/>
      <c r="D282" s="34"/>
      <c r="E282" s="36"/>
      <c r="F282" s="22"/>
      <c r="G282" s="34"/>
      <c r="H282" s="34"/>
      <c r="I282" s="36"/>
      <c r="J282" s="22"/>
      <c r="K282" s="34"/>
      <c r="L282" s="34"/>
      <c r="M282" s="36"/>
      <c r="N282" s="22"/>
      <c r="O282" s="154"/>
      <c r="P282" s="154"/>
      <c r="Q282" s="155"/>
      <c r="R282" s="22"/>
      <c r="S282" s="34"/>
      <c r="T282" s="34"/>
      <c r="U282" s="36"/>
    </row>
    <row r="283" spans="1:21">
      <c r="A283" s="12"/>
      <c r="B283" s="23" t="s">
        <v>90</v>
      </c>
      <c r="C283" s="26">
        <v>4</v>
      </c>
      <c r="D283" s="26"/>
      <c r="E283" s="25"/>
      <c r="F283" s="25"/>
      <c r="G283" s="26">
        <v>999</v>
      </c>
      <c r="H283" s="26"/>
      <c r="I283" s="25"/>
      <c r="J283" s="25"/>
      <c r="K283" s="29">
        <v>13258</v>
      </c>
      <c r="L283" s="29"/>
      <c r="M283" s="25"/>
      <c r="N283" s="25"/>
      <c r="O283" s="26" t="s">
        <v>216</v>
      </c>
      <c r="P283" s="26"/>
      <c r="Q283" s="25"/>
      <c r="R283" s="25"/>
      <c r="S283" s="29">
        <v>14261</v>
      </c>
      <c r="T283" s="29"/>
      <c r="U283" s="25"/>
    </row>
    <row r="284" spans="1:21" ht="15.75" thickBot="1">
      <c r="A284" s="12"/>
      <c r="B284" s="23"/>
      <c r="C284" s="38"/>
      <c r="D284" s="38"/>
      <c r="E284" s="31"/>
      <c r="F284" s="25"/>
      <c r="G284" s="38"/>
      <c r="H284" s="38"/>
      <c r="I284" s="31"/>
      <c r="J284" s="25"/>
      <c r="K284" s="30"/>
      <c r="L284" s="30"/>
      <c r="M284" s="31"/>
      <c r="N284" s="25"/>
      <c r="O284" s="38"/>
      <c r="P284" s="38"/>
      <c r="Q284" s="31"/>
      <c r="R284" s="25"/>
      <c r="S284" s="30"/>
      <c r="T284" s="30"/>
      <c r="U284" s="31"/>
    </row>
    <row r="285" spans="1:21">
      <c r="A285" s="12"/>
      <c r="B285" s="102" t="s">
        <v>596</v>
      </c>
      <c r="C285" s="33">
        <v>52626</v>
      </c>
      <c r="D285" s="33"/>
      <c r="E285" s="35"/>
      <c r="F285" s="22"/>
      <c r="G285" s="33">
        <v>102439</v>
      </c>
      <c r="H285" s="33"/>
      <c r="I285" s="35"/>
      <c r="J285" s="22"/>
      <c r="K285" s="33">
        <v>33520</v>
      </c>
      <c r="L285" s="33"/>
      <c r="M285" s="35"/>
      <c r="N285" s="22"/>
      <c r="O285" s="103" t="s">
        <v>593</v>
      </c>
      <c r="P285" s="103"/>
      <c r="Q285" s="39" t="s">
        <v>176</v>
      </c>
      <c r="R285" s="22"/>
      <c r="S285" s="33">
        <v>54010</v>
      </c>
      <c r="T285" s="33"/>
      <c r="U285" s="35"/>
    </row>
    <row r="286" spans="1:21">
      <c r="A286" s="12"/>
      <c r="B286" s="102"/>
      <c r="C286" s="34"/>
      <c r="D286" s="34"/>
      <c r="E286" s="36"/>
      <c r="F286" s="22"/>
      <c r="G286" s="34"/>
      <c r="H286" s="34"/>
      <c r="I286" s="36"/>
      <c r="J286" s="22"/>
      <c r="K286" s="34"/>
      <c r="L286" s="34"/>
      <c r="M286" s="36"/>
      <c r="N286" s="22"/>
      <c r="O286" s="154"/>
      <c r="P286" s="154"/>
      <c r="Q286" s="155"/>
      <c r="R286" s="22"/>
      <c r="S286" s="34"/>
      <c r="T286" s="34"/>
      <c r="U286" s="36"/>
    </row>
    <row r="287" spans="1:21">
      <c r="A287" s="12"/>
      <c r="B287" s="23" t="s">
        <v>597</v>
      </c>
      <c r="C287" s="26" t="s">
        <v>216</v>
      </c>
      <c r="D287" s="26"/>
      <c r="E287" s="25"/>
      <c r="F287" s="25"/>
      <c r="G287" s="26" t="s">
        <v>216</v>
      </c>
      <c r="H287" s="26"/>
      <c r="I287" s="25"/>
      <c r="J287" s="25"/>
      <c r="K287" s="26" t="s">
        <v>598</v>
      </c>
      <c r="L287" s="26"/>
      <c r="M287" s="23" t="s">
        <v>176</v>
      </c>
      <c r="N287" s="25"/>
      <c r="O287" s="26" t="s">
        <v>216</v>
      </c>
      <c r="P287" s="26"/>
      <c r="Q287" s="25"/>
      <c r="R287" s="25"/>
      <c r="S287" s="26" t="s">
        <v>598</v>
      </c>
      <c r="T287" s="26"/>
      <c r="U287" s="23" t="s">
        <v>176</v>
      </c>
    </row>
    <row r="288" spans="1:21" ht="15.75" thickBot="1">
      <c r="A288" s="12"/>
      <c r="B288" s="23"/>
      <c r="C288" s="38"/>
      <c r="D288" s="38"/>
      <c r="E288" s="31"/>
      <c r="F288" s="25"/>
      <c r="G288" s="38"/>
      <c r="H288" s="38"/>
      <c r="I288" s="31"/>
      <c r="J288" s="25"/>
      <c r="K288" s="38"/>
      <c r="L288" s="38"/>
      <c r="M288" s="101"/>
      <c r="N288" s="25"/>
      <c r="O288" s="38"/>
      <c r="P288" s="38"/>
      <c r="Q288" s="31"/>
      <c r="R288" s="25"/>
      <c r="S288" s="38"/>
      <c r="T288" s="38"/>
      <c r="U288" s="101"/>
    </row>
    <row r="289" spans="1:21">
      <c r="A289" s="12"/>
      <c r="B289" s="102" t="s">
        <v>599</v>
      </c>
      <c r="C289" s="39" t="s">
        <v>172</v>
      </c>
      <c r="D289" s="33">
        <v>52626</v>
      </c>
      <c r="E289" s="35"/>
      <c r="F289" s="22"/>
      <c r="G289" s="39" t="s">
        <v>172</v>
      </c>
      <c r="H289" s="33">
        <v>102439</v>
      </c>
      <c r="I289" s="35"/>
      <c r="J289" s="22"/>
      <c r="K289" s="39" t="s">
        <v>172</v>
      </c>
      <c r="L289" s="33">
        <v>32136</v>
      </c>
      <c r="M289" s="35"/>
      <c r="N289" s="22"/>
      <c r="O289" s="39" t="s">
        <v>172</v>
      </c>
      <c r="P289" s="103" t="s">
        <v>593</v>
      </c>
      <c r="Q289" s="39" t="s">
        <v>176</v>
      </c>
      <c r="R289" s="22"/>
      <c r="S289" s="39" t="s">
        <v>172</v>
      </c>
      <c r="T289" s="33">
        <v>52626</v>
      </c>
      <c r="U289" s="35"/>
    </row>
    <row r="290" spans="1:21" ht="15.75" thickBot="1">
      <c r="A290" s="12"/>
      <c r="B290" s="102"/>
      <c r="C290" s="40"/>
      <c r="D290" s="41"/>
      <c r="E290" s="42"/>
      <c r="F290" s="22"/>
      <c r="G290" s="40"/>
      <c r="H290" s="41"/>
      <c r="I290" s="42"/>
      <c r="J290" s="22"/>
      <c r="K290" s="40"/>
      <c r="L290" s="41"/>
      <c r="M290" s="42"/>
      <c r="N290" s="22"/>
      <c r="O290" s="40"/>
      <c r="P290" s="104"/>
      <c r="Q290" s="40"/>
      <c r="R290" s="22"/>
      <c r="S290" s="40"/>
      <c r="T290" s="41"/>
      <c r="U290" s="42"/>
    </row>
    <row r="291" spans="1:21" ht="15.75" thickTop="1">
      <c r="A291" s="12"/>
      <c r="B291" s="23" t="s">
        <v>600</v>
      </c>
      <c r="C291" s="128" t="s">
        <v>172</v>
      </c>
      <c r="D291" s="156">
        <v>52044</v>
      </c>
      <c r="E291" s="89"/>
      <c r="F291" s="25"/>
      <c r="G291" s="128" t="s">
        <v>172</v>
      </c>
      <c r="H291" s="156">
        <v>102957</v>
      </c>
      <c r="I291" s="89"/>
      <c r="J291" s="25"/>
      <c r="K291" s="128" t="s">
        <v>172</v>
      </c>
      <c r="L291" s="156">
        <v>34024</v>
      </c>
      <c r="M291" s="89"/>
      <c r="N291" s="25"/>
      <c r="O291" s="128" t="s">
        <v>172</v>
      </c>
      <c r="P291" s="129" t="s">
        <v>601</v>
      </c>
      <c r="Q291" s="128" t="s">
        <v>176</v>
      </c>
      <c r="R291" s="25"/>
      <c r="S291" s="128" t="s">
        <v>172</v>
      </c>
      <c r="T291" s="156">
        <v>53428</v>
      </c>
      <c r="U291" s="89"/>
    </row>
    <row r="292" spans="1:21">
      <c r="A292" s="12"/>
      <c r="B292" s="23"/>
      <c r="C292" s="23"/>
      <c r="D292" s="29"/>
      <c r="E292" s="25"/>
      <c r="F292" s="25"/>
      <c r="G292" s="23"/>
      <c r="H292" s="29"/>
      <c r="I292" s="25"/>
      <c r="J292" s="25"/>
      <c r="K292" s="23"/>
      <c r="L292" s="29"/>
      <c r="M292" s="25"/>
      <c r="N292" s="25"/>
      <c r="O292" s="23"/>
      <c r="P292" s="26"/>
      <c r="Q292" s="23"/>
      <c r="R292" s="25"/>
      <c r="S292" s="23"/>
      <c r="T292" s="29"/>
      <c r="U292" s="25"/>
    </row>
    <row r="293" spans="1:21">
      <c r="A293" s="12"/>
      <c r="B293" s="102" t="s">
        <v>543</v>
      </c>
      <c r="C293" s="37" t="s">
        <v>216</v>
      </c>
      <c r="D293" s="37"/>
      <c r="E293" s="22"/>
      <c r="F293" s="22"/>
      <c r="G293" s="37" t="s">
        <v>216</v>
      </c>
      <c r="H293" s="37"/>
      <c r="I293" s="22"/>
      <c r="J293" s="22"/>
      <c r="K293" s="37" t="s">
        <v>598</v>
      </c>
      <c r="L293" s="37"/>
      <c r="M293" s="27" t="s">
        <v>176</v>
      </c>
      <c r="N293" s="22"/>
      <c r="O293" s="37" t="s">
        <v>216</v>
      </c>
      <c r="P293" s="37"/>
      <c r="Q293" s="22"/>
      <c r="R293" s="22"/>
      <c r="S293" s="37" t="s">
        <v>598</v>
      </c>
      <c r="T293" s="37"/>
      <c r="U293" s="27" t="s">
        <v>176</v>
      </c>
    </row>
    <row r="294" spans="1:21" ht="15.75" thickBot="1">
      <c r="A294" s="12"/>
      <c r="B294" s="102"/>
      <c r="C294" s="116"/>
      <c r="D294" s="116"/>
      <c r="E294" s="68"/>
      <c r="F294" s="22"/>
      <c r="G294" s="116"/>
      <c r="H294" s="116"/>
      <c r="I294" s="68"/>
      <c r="J294" s="22"/>
      <c r="K294" s="116"/>
      <c r="L294" s="116"/>
      <c r="M294" s="153"/>
      <c r="N294" s="22"/>
      <c r="O294" s="116"/>
      <c r="P294" s="116"/>
      <c r="Q294" s="68"/>
      <c r="R294" s="22"/>
      <c r="S294" s="116"/>
      <c r="T294" s="116"/>
      <c r="U294" s="153"/>
    </row>
    <row r="295" spans="1:21">
      <c r="A295" s="12"/>
      <c r="B295" s="23" t="s">
        <v>602</v>
      </c>
      <c r="C295" s="24" t="s">
        <v>172</v>
      </c>
      <c r="D295" s="50">
        <v>52044</v>
      </c>
      <c r="E295" s="51"/>
      <c r="F295" s="25"/>
      <c r="G295" s="24" t="s">
        <v>172</v>
      </c>
      <c r="H295" s="50">
        <v>102957</v>
      </c>
      <c r="I295" s="51"/>
      <c r="J295" s="25"/>
      <c r="K295" s="24" t="s">
        <v>172</v>
      </c>
      <c r="L295" s="50">
        <v>32640</v>
      </c>
      <c r="M295" s="51"/>
      <c r="N295" s="25"/>
      <c r="O295" s="24" t="s">
        <v>172</v>
      </c>
      <c r="P295" s="125" t="s">
        <v>601</v>
      </c>
      <c r="Q295" s="24" t="s">
        <v>176</v>
      </c>
      <c r="R295" s="25"/>
      <c r="S295" s="24" t="s">
        <v>172</v>
      </c>
      <c r="T295" s="50">
        <v>52044</v>
      </c>
      <c r="U295" s="51"/>
    </row>
    <row r="296" spans="1:21" ht="15.75" thickBot="1">
      <c r="A296" s="12"/>
      <c r="B296" s="23"/>
      <c r="C296" s="119"/>
      <c r="D296" s="120"/>
      <c r="E296" s="98"/>
      <c r="F296" s="25"/>
      <c r="G296" s="119"/>
      <c r="H296" s="120"/>
      <c r="I296" s="98"/>
      <c r="J296" s="25"/>
      <c r="K296" s="119"/>
      <c r="L296" s="120"/>
      <c r="M296" s="98"/>
      <c r="N296" s="25"/>
      <c r="O296" s="119"/>
      <c r="P296" s="126"/>
      <c r="Q296" s="119"/>
      <c r="R296" s="25"/>
      <c r="S296" s="119"/>
      <c r="T296" s="120"/>
      <c r="U296" s="98"/>
    </row>
    <row r="297" spans="1:21" ht="15.75" thickTop="1">
      <c r="A297" s="12"/>
      <c r="B297" s="14"/>
      <c r="C297" s="99"/>
      <c r="D297" s="99"/>
      <c r="E297" s="99"/>
      <c r="F297" s="14"/>
      <c r="G297" s="99"/>
      <c r="H297" s="99"/>
      <c r="I297" s="99"/>
      <c r="J297" s="14"/>
      <c r="K297" s="99"/>
      <c r="L297" s="99"/>
      <c r="M297" s="99"/>
      <c r="N297" s="14"/>
      <c r="O297" s="99"/>
      <c r="P297" s="99"/>
      <c r="Q297" s="99"/>
      <c r="R297" s="14"/>
      <c r="S297" s="99"/>
      <c r="T297" s="99"/>
      <c r="U297" s="99"/>
    </row>
    <row r="298" spans="1:21">
      <c r="A298" s="12"/>
      <c r="B298" s="21"/>
      <c r="C298" s="21"/>
      <c r="D298" s="21"/>
      <c r="E298" s="21"/>
      <c r="F298" s="21"/>
      <c r="G298" s="21"/>
      <c r="H298" s="21"/>
      <c r="I298" s="21"/>
      <c r="J298" s="21"/>
      <c r="K298" s="21"/>
      <c r="L298" s="21"/>
      <c r="M298" s="21"/>
      <c r="N298" s="21"/>
      <c r="O298" s="21"/>
      <c r="P298" s="21"/>
      <c r="Q298" s="21"/>
      <c r="R298" s="21"/>
      <c r="S298" s="21"/>
      <c r="T298" s="21"/>
      <c r="U298" s="21"/>
    </row>
    <row r="299" spans="1:21">
      <c r="A299" s="12"/>
      <c r="B299" s="16"/>
      <c r="C299" s="16"/>
      <c r="D299" s="16"/>
      <c r="E299" s="16"/>
      <c r="F299" s="16"/>
      <c r="G299" s="16"/>
      <c r="H299" s="16"/>
      <c r="I299" s="16"/>
      <c r="J299" s="16"/>
      <c r="K299" s="16"/>
      <c r="L299" s="16"/>
      <c r="M299" s="16"/>
      <c r="N299" s="16"/>
      <c r="O299" s="16"/>
      <c r="P299" s="16"/>
      <c r="Q299" s="16"/>
      <c r="R299" s="16"/>
      <c r="S299" s="16"/>
      <c r="T299" s="16"/>
      <c r="U299" s="16"/>
    </row>
    <row r="300" spans="1:21" ht="15.75" thickBot="1">
      <c r="A300" s="12"/>
      <c r="B300" s="14"/>
      <c r="C300" s="48" t="s">
        <v>603</v>
      </c>
      <c r="D300" s="48"/>
      <c r="E300" s="48"/>
      <c r="F300" s="48"/>
      <c r="G300" s="48"/>
      <c r="H300" s="48"/>
      <c r="I300" s="48"/>
      <c r="J300" s="48"/>
      <c r="K300" s="48"/>
      <c r="L300" s="48"/>
      <c r="M300" s="48"/>
      <c r="N300" s="48"/>
      <c r="O300" s="48"/>
      <c r="P300" s="48"/>
      <c r="Q300" s="48"/>
      <c r="R300" s="48"/>
      <c r="S300" s="48"/>
      <c r="T300" s="48"/>
      <c r="U300" s="48"/>
    </row>
    <row r="301" spans="1:21" ht="15.75" thickBot="1">
      <c r="A301" s="12"/>
      <c r="B301" s="43" t="s">
        <v>515</v>
      </c>
      <c r="C301" s="49" t="s">
        <v>462</v>
      </c>
      <c r="D301" s="49"/>
      <c r="E301" s="49"/>
      <c r="F301" s="14"/>
      <c r="G301" s="49" t="s">
        <v>463</v>
      </c>
      <c r="H301" s="49"/>
      <c r="I301" s="49"/>
      <c r="J301" s="14"/>
      <c r="K301" s="49" t="s">
        <v>464</v>
      </c>
      <c r="L301" s="49"/>
      <c r="M301" s="49"/>
      <c r="N301" s="14"/>
      <c r="O301" s="49" t="s">
        <v>465</v>
      </c>
      <c r="P301" s="49"/>
      <c r="Q301" s="49"/>
      <c r="R301" s="14"/>
      <c r="S301" s="49" t="s">
        <v>466</v>
      </c>
      <c r="T301" s="49"/>
      <c r="U301" s="49"/>
    </row>
    <row r="302" spans="1:21">
      <c r="A302" s="12"/>
      <c r="B302" s="14"/>
      <c r="C302" s="47" t="s">
        <v>467</v>
      </c>
      <c r="D302" s="47"/>
      <c r="E302" s="47"/>
      <c r="F302" s="47"/>
      <c r="G302" s="47"/>
      <c r="H302" s="47"/>
      <c r="I302" s="47"/>
      <c r="J302" s="47"/>
      <c r="K302" s="47"/>
      <c r="L302" s="47"/>
      <c r="M302" s="47"/>
      <c r="N302" s="47"/>
      <c r="O302" s="47"/>
      <c r="P302" s="47"/>
      <c r="Q302" s="47"/>
      <c r="R302" s="47"/>
      <c r="S302" s="47"/>
      <c r="T302" s="47"/>
      <c r="U302" s="47"/>
    </row>
    <row r="303" spans="1:21">
      <c r="A303" s="12"/>
      <c r="B303" s="23" t="s">
        <v>189</v>
      </c>
      <c r="C303" s="23" t="s">
        <v>172</v>
      </c>
      <c r="D303" s="26" t="s">
        <v>216</v>
      </c>
      <c r="E303" s="25"/>
      <c r="F303" s="25"/>
      <c r="G303" s="23" t="s">
        <v>172</v>
      </c>
      <c r="H303" s="29">
        <v>183414</v>
      </c>
      <c r="I303" s="25"/>
      <c r="J303" s="25"/>
      <c r="K303" s="23" t="s">
        <v>172</v>
      </c>
      <c r="L303" s="29">
        <v>148120</v>
      </c>
      <c r="M303" s="25"/>
      <c r="N303" s="25"/>
      <c r="O303" s="23" t="s">
        <v>172</v>
      </c>
      <c r="P303" s="26" t="s">
        <v>604</v>
      </c>
      <c r="Q303" s="23" t="s">
        <v>176</v>
      </c>
      <c r="R303" s="25"/>
      <c r="S303" s="23" t="s">
        <v>172</v>
      </c>
      <c r="T303" s="29">
        <v>330490</v>
      </c>
      <c r="U303" s="25"/>
    </row>
    <row r="304" spans="1:21">
      <c r="A304" s="12"/>
      <c r="B304" s="23"/>
      <c r="C304" s="23"/>
      <c r="D304" s="26"/>
      <c r="E304" s="25"/>
      <c r="F304" s="25"/>
      <c r="G304" s="23"/>
      <c r="H304" s="29"/>
      <c r="I304" s="25"/>
      <c r="J304" s="25"/>
      <c r="K304" s="23"/>
      <c r="L304" s="29"/>
      <c r="M304" s="25"/>
      <c r="N304" s="25"/>
      <c r="O304" s="23"/>
      <c r="P304" s="26"/>
      <c r="Q304" s="23"/>
      <c r="R304" s="25"/>
      <c r="S304" s="23"/>
      <c r="T304" s="29"/>
      <c r="U304" s="25"/>
    </row>
    <row r="305" spans="1:21">
      <c r="A305" s="12"/>
      <c r="B305" s="27" t="s">
        <v>517</v>
      </c>
      <c r="C305" s="37" t="s">
        <v>216</v>
      </c>
      <c r="D305" s="37"/>
      <c r="E305" s="22"/>
      <c r="F305" s="22"/>
      <c r="G305" s="28">
        <v>162838</v>
      </c>
      <c r="H305" s="28"/>
      <c r="I305" s="22"/>
      <c r="J305" s="22"/>
      <c r="K305" s="28">
        <v>112225</v>
      </c>
      <c r="L305" s="28"/>
      <c r="M305" s="22"/>
      <c r="N305" s="22"/>
      <c r="O305" s="37" t="s">
        <v>604</v>
      </c>
      <c r="P305" s="37"/>
      <c r="Q305" s="27" t="s">
        <v>176</v>
      </c>
      <c r="R305" s="22"/>
      <c r="S305" s="28">
        <v>274019</v>
      </c>
      <c r="T305" s="28"/>
      <c r="U305" s="22"/>
    </row>
    <row r="306" spans="1:21" ht="15.75" thickBot="1">
      <c r="A306" s="12"/>
      <c r="B306" s="27"/>
      <c r="C306" s="116"/>
      <c r="D306" s="116"/>
      <c r="E306" s="68"/>
      <c r="F306" s="22"/>
      <c r="G306" s="117"/>
      <c r="H306" s="117"/>
      <c r="I306" s="68"/>
      <c r="J306" s="22"/>
      <c r="K306" s="117"/>
      <c r="L306" s="117"/>
      <c r="M306" s="68"/>
      <c r="N306" s="22"/>
      <c r="O306" s="116"/>
      <c r="P306" s="116"/>
      <c r="Q306" s="153"/>
      <c r="R306" s="22"/>
      <c r="S306" s="117"/>
      <c r="T306" s="117"/>
      <c r="U306" s="68"/>
    </row>
    <row r="307" spans="1:21">
      <c r="A307" s="12"/>
      <c r="B307" s="132" t="s">
        <v>518</v>
      </c>
      <c r="C307" s="125" t="s">
        <v>216</v>
      </c>
      <c r="D307" s="125"/>
      <c r="E307" s="51"/>
      <c r="F307" s="25"/>
      <c r="G307" s="50">
        <v>20576</v>
      </c>
      <c r="H307" s="50"/>
      <c r="I307" s="51"/>
      <c r="J307" s="25"/>
      <c r="K307" s="50">
        <v>35895</v>
      </c>
      <c r="L307" s="50"/>
      <c r="M307" s="51"/>
      <c r="N307" s="25"/>
      <c r="O307" s="125" t="s">
        <v>216</v>
      </c>
      <c r="P307" s="125"/>
      <c r="Q307" s="51"/>
      <c r="R307" s="25"/>
      <c r="S307" s="50">
        <v>56471</v>
      </c>
      <c r="T307" s="50"/>
      <c r="U307" s="51"/>
    </row>
    <row r="308" spans="1:21">
      <c r="A308" s="12"/>
      <c r="B308" s="132"/>
      <c r="C308" s="131"/>
      <c r="D308" s="131"/>
      <c r="E308" s="72"/>
      <c r="F308" s="25"/>
      <c r="G308" s="111"/>
      <c r="H308" s="111"/>
      <c r="I308" s="72"/>
      <c r="J308" s="25"/>
      <c r="K308" s="111"/>
      <c r="L308" s="111"/>
      <c r="M308" s="72"/>
      <c r="N308" s="25"/>
      <c r="O308" s="131"/>
      <c r="P308" s="131"/>
      <c r="Q308" s="72"/>
      <c r="R308" s="25"/>
      <c r="S308" s="111"/>
      <c r="T308" s="111"/>
      <c r="U308" s="72"/>
    </row>
    <row r="309" spans="1:21">
      <c r="A309" s="12"/>
      <c r="B309" s="27" t="s">
        <v>84</v>
      </c>
      <c r="C309" s="28">
        <v>23995</v>
      </c>
      <c r="D309" s="28"/>
      <c r="E309" s="22"/>
      <c r="F309" s="22"/>
      <c r="G309" s="28">
        <v>44260</v>
      </c>
      <c r="H309" s="28"/>
      <c r="I309" s="22"/>
      <c r="J309" s="22"/>
      <c r="K309" s="28">
        <v>36051</v>
      </c>
      <c r="L309" s="28"/>
      <c r="M309" s="22"/>
      <c r="N309" s="22"/>
      <c r="O309" s="37" t="s">
        <v>216</v>
      </c>
      <c r="P309" s="37"/>
      <c r="Q309" s="22"/>
      <c r="R309" s="22"/>
      <c r="S309" s="28">
        <v>104306</v>
      </c>
      <c r="T309" s="28"/>
      <c r="U309" s="22"/>
    </row>
    <row r="310" spans="1:21" ht="15.75" thickBot="1">
      <c r="A310" s="12"/>
      <c r="B310" s="27"/>
      <c r="C310" s="117"/>
      <c r="D310" s="117"/>
      <c r="E310" s="68"/>
      <c r="F310" s="22"/>
      <c r="G310" s="117"/>
      <c r="H310" s="117"/>
      <c r="I310" s="68"/>
      <c r="J310" s="22"/>
      <c r="K310" s="117"/>
      <c r="L310" s="117"/>
      <c r="M310" s="68"/>
      <c r="N310" s="22"/>
      <c r="O310" s="116"/>
      <c r="P310" s="116"/>
      <c r="Q310" s="68"/>
      <c r="R310" s="22"/>
      <c r="S310" s="117"/>
      <c r="T310" s="117"/>
      <c r="U310" s="68"/>
    </row>
    <row r="311" spans="1:21">
      <c r="A311" s="12"/>
      <c r="B311" s="23" t="s">
        <v>548</v>
      </c>
      <c r="C311" s="125" t="s">
        <v>605</v>
      </c>
      <c r="D311" s="125"/>
      <c r="E311" s="24" t="s">
        <v>176</v>
      </c>
      <c r="F311" s="25"/>
      <c r="G311" s="125" t="s">
        <v>606</v>
      </c>
      <c r="H311" s="125"/>
      <c r="I311" s="24" t="s">
        <v>176</v>
      </c>
      <c r="J311" s="25"/>
      <c r="K311" s="125" t="s">
        <v>607</v>
      </c>
      <c r="L311" s="125"/>
      <c r="M311" s="24" t="s">
        <v>176</v>
      </c>
      <c r="N311" s="25"/>
      <c r="O311" s="125" t="s">
        <v>216</v>
      </c>
      <c r="P311" s="125"/>
      <c r="Q311" s="51"/>
      <c r="R311" s="25"/>
      <c r="S311" s="125" t="s">
        <v>248</v>
      </c>
      <c r="T311" s="125"/>
      <c r="U311" s="24" t="s">
        <v>176</v>
      </c>
    </row>
    <row r="312" spans="1:21">
      <c r="A312" s="12"/>
      <c r="B312" s="23"/>
      <c r="C312" s="131"/>
      <c r="D312" s="131"/>
      <c r="E312" s="110"/>
      <c r="F312" s="25"/>
      <c r="G312" s="131"/>
      <c r="H312" s="131"/>
      <c r="I312" s="110"/>
      <c r="J312" s="25"/>
      <c r="K312" s="131"/>
      <c r="L312" s="131"/>
      <c r="M312" s="110"/>
      <c r="N312" s="25"/>
      <c r="O312" s="131"/>
      <c r="P312" s="131"/>
      <c r="Q312" s="72"/>
      <c r="R312" s="25"/>
      <c r="S312" s="131"/>
      <c r="T312" s="131"/>
      <c r="U312" s="110"/>
    </row>
    <row r="313" spans="1:21">
      <c r="A313" s="12"/>
      <c r="B313" s="27" t="s">
        <v>86</v>
      </c>
      <c r="C313" s="37" t="s">
        <v>608</v>
      </c>
      <c r="D313" s="37"/>
      <c r="E313" s="27" t="s">
        <v>176</v>
      </c>
      <c r="F313" s="22"/>
      <c r="G313" s="37" t="s">
        <v>609</v>
      </c>
      <c r="H313" s="37"/>
      <c r="I313" s="27" t="s">
        <v>176</v>
      </c>
      <c r="J313" s="22"/>
      <c r="K313" s="37" t="s">
        <v>610</v>
      </c>
      <c r="L313" s="37"/>
      <c r="M313" s="27" t="s">
        <v>176</v>
      </c>
      <c r="N313" s="22"/>
      <c r="O313" s="37" t="s">
        <v>216</v>
      </c>
      <c r="P313" s="37"/>
      <c r="Q313" s="22"/>
      <c r="R313" s="22"/>
      <c r="S313" s="37" t="s">
        <v>252</v>
      </c>
      <c r="T313" s="37"/>
      <c r="U313" s="27" t="s">
        <v>176</v>
      </c>
    </row>
    <row r="314" spans="1:21">
      <c r="A314" s="12"/>
      <c r="B314" s="27"/>
      <c r="C314" s="37"/>
      <c r="D314" s="37"/>
      <c r="E314" s="27"/>
      <c r="F314" s="22"/>
      <c r="G314" s="37"/>
      <c r="H314" s="37"/>
      <c r="I314" s="27"/>
      <c r="J314" s="22"/>
      <c r="K314" s="37"/>
      <c r="L314" s="37"/>
      <c r="M314" s="27"/>
      <c r="N314" s="22"/>
      <c r="O314" s="37"/>
      <c r="P314" s="37"/>
      <c r="Q314" s="22"/>
      <c r="R314" s="22"/>
      <c r="S314" s="37"/>
      <c r="T314" s="37"/>
      <c r="U314" s="27"/>
    </row>
    <row r="315" spans="1:21">
      <c r="A315" s="12"/>
      <c r="B315" s="23" t="s">
        <v>524</v>
      </c>
      <c r="C315" s="26" t="s">
        <v>611</v>
      </c>
      <c r="D315" s="26"/>
      <c r="E315" s="23" t="s">
        <v>176</v>
      </c>
      <c r="F315" s="25"/>
      <c r="G315" s="26">
        <v>951</v>
      </c>
      <c r="H315" s="26"/>
      <c r="I315" s="25"/>
      <c r="J315" s="25"/>
      <c r="K315" s="26" t="s">
        <v>612</v>
      </c>
      <c r="L315" s="26"/>
      <c r="M315" s="23" t="s">
        <v>176</v>
      </c>
      <c r="N315" s="25"/>
      <c r="O315" s="26" t="s">
        <v>216</v>
      </c>
      <c r="P315" s="26"/>
      <c r="Q315" s="25"/>
      <c r="R315" s="25"/>
      <c r="S315" s="26" t="s">
        <v>216</v>
      </c>
      <c r="T315" s="26"/>
      <c r="U315" s="25"/>
    </row>
    <row r="316" spans="1:21">
      <c r="A316" s="12"/>
      <c r="B316" s="23"/>
      <c r="C316" s="26"/>
      <c r="D316" s="26"/>
      <c r="E316" s="23"/>
      <c r="F316" s="25"/>
      <c r="G316" s="26"/>
      <c r="H316" s="26"/>
      <c r="I316" s="25"/>
      <c r="J316" s="25"/>
      <c r="K316" s="26"/>
      <c r="L316" s="26"/>
      <c r="M316" s="23"/>
      <c r="N316" s="25"/>
      <c r="O316" s="26"/>
      <c r="P316" s="26"/>
      <c r="Q316" s="25"/>
      <c r="R316" s="25"/>
      <c r="S316" s="26"/>
      <c r="T316" s="26"/>
      <c r="U316" s="25"/>
    </row>
    <row r="317" spans="1:21">
      <c r="A317" s="12"/>
      <c r="B317" s="27" t="s">
        <v>87</v>
      </c>
      <c r="C317" s="37" t="s">
        <v>613</v>
      </c>
      <c r="D317" s="37"/>
      <c r="E317" s="27" t="s">
        <v>176</v>
      </c>
      <c r="F317" s="22"/>
      <c r="G317" s="37" t="s">
        <v>614</v>
      </c>
      <c r="H317" s="37"/>
      <c r="I317" s="27" t="s">
        <v>176</v>
      </c>
      <c r="J317" s="22"/>
      <c r="K317" s="37" t="s">
        <v>615</v>
      </c>
      <c r="L317" s="37"/>
      <c r="M317" s="27" t="s">
        <v>176</v>
      </c>
      <c r="N317" s="22"/>
      <c r="O317" s="28">
        <v>234045</v>
      </c>
      <c r="P317" s="28"/>
      <c r="Q317" s="22"/>
      <c r="R317" s="22"/>
      <c r="S317" s="37" t="s">
        <v>256</v>
      </c>
      <c r="T317" s="37"/>
      <c r="U317" s="27" t="s">
        <v>176</v>
      </c>
    </row>
    <row r="318" spans="1:21">
      <c r="A318" s="12"/>
      <c r="B318" s="27"/>
      <c r="C318" s="37"/>
      <c r="D318" s="37"/>
      <c r="E318" s="27"/>
      <c r="F318" s="22"/>
      <c r="G318" s="37"/>
      <c r="H318" s="37"/>
      <c r="I318" s="27"/>
      <c r="J318" s="22"/>
      <c r="K318" s="37"/>
      <c r="L318" s="37"/>
      <c r="M318" s="27"/>
      <c r="N318" s="22"/>
      <c r="O318" s="28"/>
      <c r="P318" s="28"/>
      <c r="Q318" s="22"/>
      <c r="R318" s="22"/>
      <c r="S318" s="37"/>
      <c r="T318" s="37"/>
      <c r="U318" s="27"/>
    </row>
    <row r="319" spans="1:21">
      <c r="A319" s="12"/>
      <c r="B319" s="23" t="s">
        <v>529</v>
      </c>
      <c r="C319" s="29">
        <v>2335</v>
      </c>
      <c r="D319" s="29"/>
      <c r="E319" s="25"/>
      <c r="F319" s="25"/>
      <c r="G319" s="26" t="s">
        <v>616</v>
      </c>
      <c r="H319" s="26"/>
      <c r="I319" s="23" t="s">
        <v>176</v>
      </c>
      <c r="J319" s="25"/>
      <c r="K319" s="26" t="s">
        <v>617</v>
      </c>
      <c r="L319" s="26"/>
      <c r="M319" s="23" t="s">
        <v>176</v>
      </c>
      <c r="N319" s="25"/>
      <c r="O319" s="26" t="s">
        <v>216</v>
      </c>
      <c r="P319" s="26"/>
      <c r="Q319" s="25"/>
      <c r="R319" s="25"/>
      <c r="S319" s="26" t="s">
        <v>259</v>
      </c>
      <c r="T319" s="26"/>
      <c r="U319" s="23" t="s">
        <v>176</v>
      </c>
    </row>
    <row r="320" spans="1:21" ht="15.75" thickBot="1">
      <c r="A320" s="12"/>
      <c r="B320" s="23"/>
      <c r="C320" s="30"/>
      <c r="D320" s="30"/>
      <c r="E320" s="31"/>
      <c r="F320" s="25"/>
      <c r="G320" s="38"/>
      <c r="H320" s="38"/>
      <c r="I320" s="101"/>
      <c r="J320" s="25"/>
      <c r="K320" s="38"/>
      <c r="L320" s="38"/>
      <c r="M320" s="101"/>
      <c r="N320" s="25"/>
      <c r="O320" s="38"/>
      <c r="P320" s="38"/>
      <c r="Q320" s="31"/>
      <c r="R320" s="25"/>
      <c r="S320" s="38"/>
      <c r="T320" s="38"/>
      <c r="U320" s="101"/>
    </row>
    <row r="321" spans="1:21">
      <c r="A321" s="12"/>
      <c r="B321" s="102" t="s">
        <v>564</v>
      </c>
      <c r="C321" s="103" t="s">
        <v>618</v>
      </c>
      <c r="D321" s="103"/>
      <c r="E321" s="39" t="s">
        <v>176</v>
      </c>
      <c r="F321" s="22"/>
      <c r="G321" s="103" t="s">
        <v>619</v>
      </c>
      <c r="H321" s="103"/>
      <c r="I321" s="39" t="s">
        <v>176</v>
      </c>
      <c r="J321" s="22"/>
      <c r="K321" s="103" t="s">
        <v>620</v>
      </c>
      <c r="L321" s="103"/>
      <c r="M321" s="39" t="s">
        <v>176</v>
      </c>
      <c r="N321" s="22"/>
      <c r="O321" s="33">
        <v>234045</v>
      </c>
      <c r="P321" s="33"/>
      <c r="Q321" s="35"/>
      <c r="R321" s="22"/>
      <c r="S321" s="103" t="s">
        <v>262</v>
      </c>
      <c r="T321" s="103"/>
      <c r="U321" s="39" t="s">
        <v>176</v>
      </c>
    </row>
    <row r="322" spans="1:21">
      <c r="A322" s="12"/>
      <c r="B322" s="102"/>
      <c r="C322" s="154"/>
      <c r="D322" s="154"/>
      <c r="E322" s="155"/>
      <c r="F322" s="22"/>
      <c r="G322" s="154"/>
      <c r="H322" s="154"/>
      <c r="I322" s="155"/>
      <c r="J322" s="22"/>
      <c r="K322" s="154"/>
      <c r="L322" s="154"/>
      <c r="M322" s="155"/>
      <c r="N322" s="22"/>
      <c r="O322" s="34"/>
      <c r="P322" s="34"/>
      <c r="Q322" s="36"/>
      <c r="R322" s="22"/>
      <c r="S322" s="154"/>
      <c r="T322" s="154"/>
      <c r="U322" s="155"/>
    </row>
    <row r="323" spans="1:21">
      <c r="A323" s="12"/>
      <c r="B323" s="23" t="s">
        <v>535</v>
      </c>
      <c r="C323" s="29">
        <v>18001</v>
      </c>
      <c r="D323" s="29"/>
      <c r="E323" s="25"/>
      <c r="F323" s="25"/>
      <c r="G323" s="26" t="s">
        <v>621</v>
      </c>
      <c r="H323" s="26"/>
      <c r="I323" s="23" t="s">
        <v>176</v>
      </c>
      <c r="J323" s="25"/>
      <c r="K323" s="29">
        <v>12680</v>
      </c>
      <c r="L323" s="29"/>
      <c r="M323" s="25"/>
      <c r="N323" s="25"/>
      <c r="O323" s="26" t="s">
        <v>216</v>
      </c>
      <c r="P323" s="26"/>
      <c r="Q323" s="25"/>
      <c r="R323" s="25"/>
      <c r="S323" s="29">
        <v>19450</v>
      </c>
      <c r="T323" s="29"/>
      <c r="U323" s="25"/>
    </row>
    <row r="324" spans="1:21" ht="15.75" thickBot="1">
      <c r="A324" s="12"/>
      <c r="B324" s="23"/>
      <c r="C324" s="30"/>
      <c r="D324" s="30"/>
      <c r="E324" s="31"/>
      <c r="F324" s="25"/>
      <c r="G324" s="38"/>
      <c r="H324" s="38"/>
      <c r="I324" s="101"/>
      <c r="J324" s="25"/>
      <c r="K324" s="30"/>
      <c r="L324" s="30"/>
      <c r="M324" s="31"/>
      <c r="N324" s="25"/>
      <c r="O324" s="38"/>
      <c r="P324" s="38"/>
      <c r="Q324" s="31"/>
      <c r="R324" s="25"/>
      <c r="S324" s="30"/>
      <c r="T324" s="30"/>
      <c r="U324" s="31"/>
    </row>
    <row r="325" spans="1:21">
      <c r="A325" s="12"/>
      <c r="B325" s="102" t="s">
        <v>285</v>
      </c>
      <c r="C325" s="103" t="s">
        <v>622</v>
      </c>
      <c r="D325" s="103"/>
      <c r="E325" s="39" t="s">
        <v>176</v>
      </c>
      <c r="F325" s="22"/>
      <c r="G325" s="103" t="s">
        <v>623</v>
      </c>
      <c r="H325" s="103"/>
      <c r="I325" s="39" t="s">
        <v>176</v>
      </c>
      <c r="J325" s="22"/>
      <c r="K325" s="103" t="s">
        <v>624</v>
      </c>
      <c r="L325" s="103"/>
      <c r="M325" s="39" t="s">
        <v>176</v>
      </c>
      <c r="N325" s="22"/>
      <c r="O325" s="33">
        <v>234045</v>
      </c>
      <c r="P325" s="33"/>
      <c r="Q325" s="35"/>
      <c r="R325" s="22"/>
      <c r="S325" s="103" t="s">
        <v>625</v>
      </c>
      <c r="T325" s="103"/>
      <c r="U325" s="39" t="s">
        <v>176</v>
      </c>
    </row>
    <row r="326" spans="1:21">
      <c r="A326" s="12"/>
      <c r="B326" s="102"/>
      <c r="C326" s="154"/>
      <c r="D326" s="154"/>
      <c r="E326" s="155"/>
      <c r="F326" s="22"/>
      <c r="G326" s="154"/>
      <c r="H326" s="154"/>
      <c r="I326" s="155"/>
      <c r="J326" s="22"/>
      <c r="K326" s="154"/>
      <c r="L326" s="154"/>
      <c r="M326" s="155"/>
      <c r="N326" s="22"/>
      <c r="O326" s="34"/>
      <c r="P326" s="34"/>
      <c r="Q326" s="36"/>
      <c r="R326" s="22"/>
      <c r="S326" s="154"/>
      <c r="T326" s="154"/>
      <c r="U326" s="155"/>
    </row>
    <row r="327" spans="1:21">
      <c r="A327" s="12"/>
      <c r="B327" s="23" t="s">
        <v>539</v>
      </c>
      <c r="C327" s="26" t="s">
        <v>216</v>
      </c>
      <c r="D327" s="26"/>
      <c r="E327" s="25"/>
      <c r="F327" s="25"/>
      <c r="G327" s="26" t="s">
        <v>216</v>
      </c>
      <c r="H327" s="26"/>
      <c r="I327" s="25"/>
      <c r="J327" s="25"/>
      <c r="K327" s="26">
        <v>515</v>
      </c>
      <c r="L327" s="26"/>
      <c r="M327" s="25"/>
      <c r="N327" s="25"/>
      <c r="O327" s="26" t="s">
        <v>216</v>
      </c>
      <c r="P327" s="26"/>
      <c r="Q327" s="25"/>
      <c r="R327" s="25"/>
      <c r="S327" s="26">
        <v>515</v>
      </c>
      <c r="T327" s="26"/>
      <c r="U327" s="25"/>
    </row>
    <row r="328" spans="1:21" ht="15.75" thickBot="1">
      <c r="A328" s="12"/>
      <c r="B328" s="23"/>
      <c r="C328" s="38"/>
      <c r="D328" s="38"/>
      <c r="E328" s="31"/>
      <c r="F328" s="25"/>
      <c r="G328" s="38"/>
      <c r="H328" s="38"/>
      <c r="I328" s="31"/>
      <c r="J328" s="25"/>
      <c r="K328" s="38"/>
      <c r="L328" s="38"/>
      <c r="M328" s="31"/>
      <c r="N328" s="25"/>
      <c r="O328" s="38"/>
      <c r="P328" s="38"/>
      <c r="Q328" s="31"/>
      <c r="R328" s="25"/>
      <c r="S328" s="38"/>
      <c r="T328" s="38"/>
      <c r="U328" s="31"/>
    </row>
    <row r="329" spans="1:21">
      <c r="A329" s="12"/>
      <c r="B329" s="102" t="s">
        <v>573</v>
      </c>
      <c r="C329" s="103" t="s">
        <v>622</v>
      </c>
      <c r="D329" s="103"/>
      <c r="E329" s="39" t="s">
        <v>176</v>
      </c>
      <c r="F329" s="22"/>
      <c r="G329" s="103" t="s">
        <v>623</v>
      </c>
      <c r="H329" s="103"/>
      <c r="I329" s="39" t="s">
        <v>176</v>
      </c>
      <c r="J329" s="22"/>
      <c r="K329" s="103" t="s">
        <v>626</v>
      </c>
      <c r="L329" s="103"/>
      <c r="M329" s="39" t="s">
        <v>176</v>
      </c>
      <c r="N329" s="22"/>
      <c r="O329" s="33">
        <v>234045</v>
      </c>
      <c r="P329" s="33"/>
      <c r="Q329" s="35"/>
      <c r="R329" s="22"/>
      <c r="S329" s="103" t="s">
        <v>622</v>
      </c>
      <c r="T329" s="103"/>
      <c r="U329" s="39" t="s">
        <v>176</v>
      </c>
    </row>
    <row r="330" spans="1:21">
      <c r="A330" s="12"/>
      <c r="B330" s="102"/>
      <c r="C330" s="154"/>
      <c r="D330" s="154"/>
      <c r="E330" s="155"/>
      <c r="F330" s="22"/>
      <c r="G330" s="154"/>
      <c r="H330" s="154"/>
      <c r="I330" s="155"/>
      <c r="J330" s="22"/>
      <c r="K330" s="154"/>
      <c r="L330" s="154"/>
      <c r="M330" s="155"/>
      <c r="N330" s="22"/>
      <c r="O330" s="34"/>
      <c r="P330" s="34"/>
      <c r="Q330" s="36"/>
      <c r="R330" s="22"/>
      <c r="S330" s="154"/>
      <c r="T330" s="154"/>
      <c r="U330" s="155"/>
    </row>
    <row r="331" spans="1:21">
      <c r="A331" s="12"/>
      <c r="B331" s="23" t="s">
        <v>94</v>
      </c>
      <c r="C331" s="29">
        <v>6014</v>
      </c>
      <c r="D331" s="29"/>
      <c r="E331" s="25"/>
      <c r="F331" s="25"/>
      <c r="G331" s="26" t="s">
        <v>216</v>
      </c>
      <c r="H331" s="26"/>
      <c r="I331" s="25"/>
      <c r="J331" s="25"/>
      <c r="K331" s="26" t="s">
        <v>216</v>
      </c>
      <c r="L331" s="26"/>
      <c r="M331" s="25"/>
      <c r="N331" s="25"/>
      <c r="O331" s="26" t="s">
        <v>216</v>
      </c>
      <c r="P331" s="26"/>
      <c r="Q331" s="25"/>
      <c r="R331" s="25"/>
      <c r="S331" s="29">
        <v>6014</v>
      </c>
      <c r="T331" s="29"/>
      <c r="U331" s="25"/>
    </row>
    <row r="332" spans="1:21" ht="15.75" thickBot="1">
      <c r="A332" s="12"/>
      <c r="B332" s="23"/>
      <c r="C332" s="30"/>
      <c r="D332" s="30"/>
      <c r="E332" s="31"/>
      <c r="F332" s="25"/>
      <c r="G332" s="38"/>
      <c r="H332" s="38"/>
      <c r="I332" s="31"/>
      <c r="J332" s="25"/>
      <c r="K332" s="38"/>
      <c r="L332" s="38"/>
      <c r="M332" s="31"/>
      <c r="N332" s="25"/>
      <c r="O332" s="38"/>
      <c r="P332" s="38"/>
      <c r="Q332" s="31"/>
      <c r="R332" s="25"/>
      <c r="S332" s="30"/>
      <c r="T332" s="30"/>
      <c r="U332" s="31"/>
    </row>
    <row r="333" spans="1:21">
      <c r="A333" s="12"/>
      <c r="B333" s="102" t="s">
        <v>575</v>
      </c>
      <c r="C333" s="39" t="s">
        <v>172</v>
      </c>
      <c r="D333" s="103" t="s">
        <v>339</v>
      </c>
      <c r="E333" s="39" t="s">
        <v>176</v>
      </c>
      <c r="F333" s="22"/>
      <c r="G333" s="39" t="s">
        <v>172</v>
      </c>
      <c r="H333" s="103" t="s">
        <v>623</v>
      </c>
      <c r="I333" s="39" t="s">
        <v>176</v>
      </c>
      <c r="J333" s="22"/>
      <c r="K333" s="39" t="s">
        <v>172</v>
      </c>
      <c r="L333" s="103" t="s">
        <v>626</v>
      </c>
      <c r="M333" s="39" t="s">
        <v>176</v>
      </c>
      <c r="N333" s="22"/>
      <c r="O333" s="39" t="s">
        <v>172</v>
      </c>
      <c r="P333" s="33">
        <v>234045</v>
      </c>
      <c r="Q333" s="35"/>
      <c r="R333" s="22"/>
      <c r="S333" s="39" t="s">
        <v>172</v>
      </c>
      <c r="T333" s="103" t="s">
        <v>339</v>
      </c>
      <c r="U333" s="39" t="s">
        <v>176</v>
      </c>
    </row>
    <row r="334" spans="1:21" ht="15.75" thickBot="1">
      <c r="A334" s="12"/>
      <c r="B334" s="102"/>
      <c r="C334" s="40"/>
      <c r="D334" s="104"/>
      <c r="E334" s="40"/>
      <c r="F334" s="22"/>
      <c r="G334" s="40"/>
      <c r="H334" s="104"/>
      <c r="I334" s="40"/>
      <c r="J334" s="22"/>
      <c r="K334" s="40"/>
      <c r="L334" s="104"/>
      <c r="M334" s="40"/>
      <c r="N334" s="22"/>
      <c r="O334" s="40"/>
      <c r="P334" s="41"/>
      <c r="Q334" s="42"/>
      <c r="R334" s="22"/>
      <c r="S334" s="40"/>
      <c r="T334" s="104"/>
      <c r="U334" s="40"/>
    </row>
    <row r="335" spans="1:21" ht="15.75" thickTop="1">
      <c r="A335" s="12"/>
      <c r="B335" s="23" t="s">
        <v>576</v>
      </c>
      <c r="C335" s="128" t="s">
        <v>172</v>
      </c>
      <c r="D335" s="129" t="s">
        <v>627</v>
      </c>
      <c r="E335" s="128" t="s">
        <v>176</v>
      </c>
      <c r="F335" s="25"/>
      <c r="G335" s="128" t="s">
        <v>172</v>
      </c>
      <c r="H335" s="129" t="s">
        <v>628</v>
      </c>
      <c r="I335" s="128" t="s">
        <v>176</v>
      </c>
      <c r="J335" s="25"/>
      <c r="K335" s="128" t="s">
        <v>172</v>
      </c>
      <c r="L335" s="129" t="s">
        <v>629</v>
      </c>
      <c r="M335" s="128" t="s">
        <v>176</v>
      </c>
      <c r="N335" s="25"/>
      <c r="O335" s="128" t="s">
        <v>172</v>
      </c>
      <c r="P335" s="156">
        <v>235388</v>
      </c>
      <c r="Q335" s="89"/>
      <c r="R335" s="25"/>
      <c r="S335" s="128" t="s">
        <v>172</v>
      </c>
      <c r="T335" s="129" t="s">
        <v>630</v>
      </c>
      <c r="U335" s="128" t="s">
        <v>176</v>
      </c>
    </row>
    <row r="336" spans="1:21">
      <c r="A336" s="12"/>
      <c r="B336" s="23"/>
      <c r="C336" s="23"/>
      <c r="D336" s="26"/>
      <c r="E336" s="23"/>
      <c r="F336" s="25"/>
      <c r="G336" s="23"/>
      <c r="H336" s="26"/>
      <c r="I336" s="23"/>
      <c r="J336" s="25"/>
      <c r="K336" s="23"/>
      <c r="L336" s="26"/>
      <c r="M336" s="23"/>
      <c r="N336" s="25"/>
      <c r="O336" s="23"/>
      <c r="P336" s="29"/>
      <c r="Q336" s="25"/>
      <c r="R336" s="25"/>
      <c r="S336" s="23"/>
      <c r="T336" s="26"/>
      <c r="U336" s="23"/>
    </row>
    <row r="337" spans="1:21">
      <c r="A337" s="12"/>
      <c r="B337" s="102" t="s">
        <v>581</v>
      </c>
      <c r="C337" s="37" t="s">
        <v>216</v>
      </c>
      <c r="D337" s="37"/>
      <c r="E337" s="22"/>
      <c r="F337" s="22"/>
      <c r="G337" s="37" t="s">
        <v>216</v>
      </c>
      <c r="H337" s="37"/>
      <c r="I337" s="22"/>
      <c r="J337" s="22"/>
      <c r="K337" s="37">
        <v>515</v>
      </c>
      <c r="L337" s="37"/>
      <c r="M337" s="22"/>
      <c r="N337" s="22"/>
      <c r="O337" s="37" t="s">
        <v>216</v>
      </c>
      <c r="P337" s="37"/>
      <c r="Q337" s="22"/>
      <c r="R337" s="22"/>
      <c r="S337" s="37">
        <v>515</v>
      </c>
      <c r="T337" s="37"/>
      <c r="U337" s="22"/>
    </row>
    <row r="338" spans="1:21" ht="15.75" thickBot="1">
      <c r="A338" s="12"/>
      <c r="B338" s="102"/>
      <c r="C338" s="116"/>
      <c r="D338" s="116"/>
      <c r="E338" s="68"/>
      <c r="F338" s="22"/>
      <c r="G338" s="116"/>
      <c r="H338" s="116"/>
      <c r="I338" s="68"/>
      <c r="J338" s="22"/>
      <c r="K338" s="116"/>
      <c r="L338" s="116"/>
      <c r="M338" s="68"/>
      <c r="N338" s="22"/>
      <c r="O338" s="116"/>
      <c r="P338" s="116"/>
      <c r="Q338" s="68"/>
      <c r="R338" s="22"/>
      <c r="S338" s="116"/>
      <c r="T338" s="116"/>
      <c r="U338" s="68"/>
    </row>
    <row r="339" spans="1:21">
      <c r="A339" s="12"/>
      <c r="B339" s="23" t="s">
        <v>582</v>
      </c>
      <c r="C339" s="24" t="s">
        <v>172</v>
      </c>
      <c r="D339" s="125" t="s">
        <v>627</v>
      </c>
      <c r="E339" s="24" t="s">
        <v>176</v>
      </c>
      <c r="F339" s="25"/>
      <c r="G339" s="24" t="s">
        <v>172</v>
      </c>
      <c r="H339" s="125" t="s">
        <v>628</v>
      </c>
      <c r="I339" s="24" t="s">
        <v>176</v>
      </c>
      <c r="J339" s="25"/>
      <c r="K339" s="24" t="s">
        <v>172</v>
      </c>
      <c r="L339" s="125" t="s">
        <v>631</v>
      </c>
      <c r="M339" s="24" t="s">
        <v>176</v>
      </c>
      <c r="N339" s="25"/>
      <c r="O339" s="24" t="s">
        <v>172</v>
      </c>
      <c r="P339" s="50">
        <v>235388</v>
      </c>
      <c r="Q339" s="51"/>
      <c r="R339" s="25"/>
      <c r="S339" s="24" t="s">
        <v>172</v>
      </c>
      <c r="T339" s="125" t="s">
        <v>627</v>
      </c>
      <c r="U339" s="24" t="s">
        <v>176</v>
      </c>
    </row>
    <row r="340" spans="1:21" ht="15.75" thickBot="1">
      <c r="A340" s="12"/>
      <c r="B340" s="23"/>
      <c r="C340" s="119"/>
      <c r="D340" s="126"/>
      <c r="E340" s="119"/>
      <c r="F340" s="25"/>
      <c r="G340" s="119"/>
      <c r="H340" s="126"/>
      <c r="I340" s="119"/>
      <c r="J340" s="25"/>
      <c r="K340" s="119"/>
      <c r="L340" s="126"/>
      <c r="M340" s="119"/>
      <c r="N340" s="25"/>
      <c r="O340" s="119"/>
      <c r="P340" s="120"/>
      <c r="Q340" s="98"/>
      <c r="R340" s="25"/>
      <c r="S340" s="119"/>
      <c r="T340" s="126"/>
      <c r="U340" s="119"/>
    </row>
    <row r="341" spans="1:21" ht="15.75" thickTop="1">
      <c r="A341" s="12"/>
      <c r="B341" s="14"/>
      <c r="C341" s="99"/>
      <c r="D341" s="99"/>
      <c r="E341" s="99"/>
      <c r="F341" s="14"/>
      <c r="G341" s="99"/>
      <c r="H341" s="99"/>
      <c r="I341" s="99"/>
      <c r="J341" s="14"/>
      <c r="K341" s="99"/>
      <c r="L341" s="99"/>
      <c r="M341" s="99"/>
      <c r="N341" s="14"/>
      <c r="O341" s="99"/>
      <c r="P341" s="99"/>
      <c r="Q341" s="99"/>
      <c r="R341" s="14"/>
      <c r="S341" s="99"/>
      <c r="T341" s="99"/>
      <c r="U341" s="99"/>
    </row>
    <row r="342" spans="1:21" ht="15" customHeight="1">
      <c r="A342" s="12" t="s">
        <v>726</v>
      </c>
      <c r="B342" s="11" t="s">
        <v>5</v>
      </c>
      <c r="C342" s="11"/>
      <c r="D342" s="11"/>
      <c r="E342" s="11"/>
      <c r="F342" s="11"/>
      <c r="G342" s="11"/>
      <c r="H342" s="11"/>
      <c r="I342" s="11"/>
      <c r="J342" s="11"/>
      <c r="K342" s="11"/>
      <c r="L342" s="11"/>
      <c r="M342" s="11"/>
      <c r="N342" s="11"/>
      <c r="O342" s="11"/>
      <c r="P342" s="11"/>
      <c r="Q342" s="11"/>
      <c r="R342" s="11"/>
      <c r="S342" s="11"/>
      <c r="T342" s="11"/>
      <c r="U342" s="11"/>
    </row>
    <row r="343" spans="1:21">
      <c r="A343" s="12"/>
      <c r="B343" s="21"/>
      <c r="C343" s="21"/>
      <c r="D343" s="21"/>
      <c r="E343" s="21"/>
      <c r="F343" s="21"/>
      <c r="G343" s="21"/>
      <c r="H343" s="21"/>
      <c r="I343" s="21"/>
      <c r="J343" s="21"/>
      <c r="K343" s="21"/>
      <c r="L343" s="21"/>
      <c r="M343" s="21"/>
      <c r="N343" s="21"/>
      <c r="O343" s="21"/>
      <c r="P343" s="21"/>
      <c r="Q343" s="21"/>
      <c r="R343" s="21"/>
      <c r="S343" s="21"/>
      <c r="T343" s="21"/>
      <c r="U343" s="21"/>
    </row>
    <row r="344" spans="1:21">
      <c r="A344" s="12"/>
      <c r="B344" s="16"/>
      <c r="C344" s="16"/>
      <c r="D344" s="16"/>
      <c r="E344" s="16"/>
      <c r="F344" s="16"/>
      <c r="G344" s="16"/>
      <c r="H344" s="16"/>
      <c r="I344" s="16"/>
      <c r="J344" s="16"/>
      <c r="K344" s="16"/>
      <c r="L344" s="16"/>
      <c r="M344" s="16"/>
      <c r="N344" s="16"/>
      <c r="O344" s="16"/>
      <c r="P344" s="16"/>
      <c r="Q344" s="16"/>
      <c r="R344" s="16"/>
      <c r="S344" s="16"/>
      <c r="T344" s="16"/>
      <c r="U344" s="16"/>
    </row>
    <row r="345" spans="1:21" ht="15.75" thickBot="1">
      <c r="A345" s="12"/>
      <c r="B345" s="14"/>
      <c r="C345" s="48" t="s">
        <v>584</v>
      </c>
      <c r="D345" s="48"/>
      <c r="E345" s="48"/>
      <c r="F345" s="48"/>
      <c r="G345" s="48"/>
      <c r="H345" s="48"/>
      <c r="I345" s="48"/>
      <c r="J345" s="48"/>
      <c r="K345" s="48"/>
      <c r="L345" s="48"/>
      <c r="M345" s="48"/>
      <c r="N345" s="48"/>
      <c r="O345" s="48"/>
      <c r="P345" s="48"/>
      <c r="Q345" s="48"/>
      <c r="R345" s="48"/>
      <c r="S345" s="48"/>
      <c r="T345" s="48"/>
      <c r="U345" s="48"/>
    </row>
    <row r="346" spans="1:21" ht="15.75" thickBot="1">
      <c r="A346" s="12"/>
      <c r="B346" s="43" t="s">
        <v>632</v>
      </c>
      <c r="C346" s="49" t="s">
        <v>462</v>
      </c>
      <c r="D346" s="49"/>
      <c r="E346" s="49"/>
      <c r="F346" s="14"/>
      <c r="G346" s="49" t="s">
        <v>463</v>
      </c>
      <c r="H346" s="49"/>
      <c r="I346" s="49"/>
      <c r="J346" s="14"/>
      <c r="K346" s="49" t="s">
        <v>464</v>
      </c>
      <c r="L346" s="49"/>
      <c r="M346" s="49"/>
      <c r="N346" s="14"/>
      <c r="O346" s="49" t="s">
        <v>465</v>
      </c>
      <c r="P346" s="49"/>
      <c r="Q346" s="49"/>
      <c r="R346" s="14"/>
      <c r="S346" s="49" t="s">
        <v>466</v>
      </c>
      <c r="T346" s="49"/>
      <c r="U346" s="49"/>
    </row>
    <row r="347" spans="1:21">
      <c r="A347" s="12"/>
      <c r="B347" s="14"/>
      <c r="C347" s="47" t="s">
        <v>467</v>
      </c>
      <c r="D347" s="47"/>
      <c r="E347" s="47"/>
      <c r="F347" s="47"/>
      <c r="G347" s="47"/>
      <c r="H347" s="47"/>
      <c r="I347" s="47"/>
      <c r="J347" s="47"/>
      <c r="K347" s="47"/>
      <c r="L347" s="47"/>
      <c r="M347" s="47"/>
      <c r="N347" s="47"/>
      <c r="O347" s="47"/>
      <c r="P347" s="47"/>
      <c r="Q347" s="47"/>
      <c r="R347" s="47"/>
      <c r="S347" s="47"/>
      <c r="T347" s="47"/>
      <c r="U347" s="47"/>
    </row>
    <row r="348" spans="1:21" ht="15.75" thickBot="1">
      <c r="A348" s="12"/>
      <c r="B348" s="18" t="s">
        <v>114</v>
      </c>
      <c r="C348" s="31"/>
      <c r="D348" s="31"/>
      <c r="E348" s="31"/>
      <c r="F348" s="19"/>
      <c r="G348" s="31"/>
      <c r="H348" s="31"/>
      <c r="I348" s="31"/>
      <c r="J348" s="19"/>
      <c r="K348" s="31"/>
      <c r="L348" s="31"/>
      <c r="M348" s="31"/>
      <c r="N348" s="19"/>
      <c r="O348" s="31"/>
      <c r="P348" s="31"/>
      <c r="Q348" s="31"/>
      <c r="R348" s="19"/>
      <c r="S348" s="31"/>
      <c r="T348" s="31"/>
      <c r="U348" s="31"/>
    </row>
    <row r="349" spans="1:21">
      <c r="A349" s="12"/>
      <c r="B349" s="102" t="s">
        <v>633</v>
      </c>
      <c r="C349" s="39" t="s">
        <v>172</v>
      </c>
      <c r="D349" s="103" t="s">
        <v>634</v>
      </c>
      <c r="E349" s="39" t="s">
        <v>176</v>
      </c>
      <c r="F349" s="22"/>
      <c r="G349" s="39" t="s">
        <v>172</v>
      </c>
      <c r="H349" s="33">
        <v>63588</v>
      </c>
      <c r="I349" s="35"/>
      <c r="J349" s="22"/>
      <c r="K349" s="39" t="s">
        <v>172</v>
      </c>
      <c r="L349" s="33">
        <v>64284</v>
      </c>
      <c r="M349" s="35"/>
      <c r="N349" s="22"/>
      <c r="O349" s="39" t="s">
        <v>172</v>
      </c>
      <c r="P349" s="103" t="s">
        <v>216</v>
      </c>
      <c r="Q349" s="35"/>
      <c r="R349" s="22"/>
      <c r="S349" s="39" t="s">
        <v>172</v>
      </c>
      <c r="T349" s="33">
        <v>86976</v>
      </c>
      <c r="U349" s="35"/>
    </row>
    <row r="350" spans="1:21" ht="15.75" thickBot="1">
      <c r="A350" s="12"/>
      <c r="B350" s="102"/>
      <c r="C350" s="153"/>
      <c r="D350" s="116"/>
      <c r="E350" s="153"/>
      <c r="F350" s="22"/>
      <c r="G350" s="153"/>
      <c r="H350" s="117"/>
      <c r="I350" s="68"/>
      <c r="J350" s="22"/>
      <c r="K350" s="153"/>
      <c r="L350" s="117"/>
      <c r="M350" s="68"/>
      <c r="N350" s="22"/>
      <c r="O350" s="153"/>
      <c r="P350" s="116"/>
      <c r="Q350" s="68"/>
      <c r="R350" s="22"/>
      <c r="S350" s="153"/>
      <c r="T350" s="117"/>
      <c r="U350" s="68"/>
    </row>
    <row r="351" spans="1:21">
      <c r="A351" s="12"/>
      <c r="B351" s="18" t="s">
        <v>132</v>
      </c>
      <c r="C351" s="51"/>
      <c r="D351" s="51"/>
      <c r="E351" s="51"/>
      <c r="F351" s="19"/>
      <c r="G351" s="51"/>
      <c r="H351" s="51"/>
      <c r="I351" s="51"/>
      <c r="J351" s="19"/>
      <c r="K351" s="51"/>
      <c r="L351" s="51"/>
      <c r="M351" s="51"/>
      <c r="N351" s="19"/>
      <c r="O351" s="51"/>
      <c r="P351" s="51"/>
      <c r="Q351" s="51"/>
      <c r="R351" s="19"/>
      <c r="S351" s="51"/>
      <c r="T351" s="51"/>
      <c r="U351" s="51"/>
    </row>
    <row r="352" spans="1:21">
      <c r="A352" s="12"/>
      <c r="B352" s="102" t="s">
        <v>133</v>
      </c>
      <c r="C352" s="37" t="s">
        <v>216</v>
      </c>
      <c r="D352" s="37"/>
      <c r="E352" s="22"/>
      <c r="F352" s="22"/>
      <c r="G352" s="37" t="s">
        <v>635</v>
      </c>
      <c r="H352" s="37"/>
      <c r="I352" s="27" t="s">
        <v>176</v>
      </c>
      <c r="J352" s="22"/>
      <c r="K352" s="37" t="s">
        <v>589</v>
      </c>
      <c r="L352" s="37"/>
      <c r="M352" s="27" t="s">
        <v>176</v>
      </c>
      <c r="N352" s="22"/>
      <c r="O352" s="37" t="s">
        <v>216</v>
      </c>
      <c r="P352" s="37"/>
      <c r="Q352" s="22"/>
      <c r="R352" s="22"/>
      <c r="S352" s="37" t="s">
        <v>636</v>
      </c>
      <c r="T352" s="37"/>
      <c r="U352" s="27" t="s">
        <v>176</v>
      </c>
    </row>
    <row r="353" spans="1:21">
      <c r="A353" s="12"/>
      <c r="B353" s="102"/>
      <c r="C353" s="37"/>
      <c r="D353" s="37"/>
      <c r="E353" s="22"/>
      <c r="F353" s="22"/>
      <c r="G353" s="37"/>
      <c r="H353" s="37"/>
      <c r="I353" s="27"/>
      <c r="J353" s="22"/>
      <c r="K353" s="37"/>
      <c r="L353" s="37"/>
      <c r="M353" s="27"/>
      <c r="N353" s="22"/>
      <c r="O353" s="37"/>
      <c r="P353" s="37"/>
      <c r="Q353" s="22"/>
      <c r="R353" s="22"/>
      <c r="S353" s="37"/>
      <c r="T353" s="37"/>
      <c r="U353" s="27"/>
    </row>
    <row r="354" spans="1:21">
      <c r="A354" s="12"/>
      <c r="B354" s="132" t="s">
        <v>637</v>
      </c>
      <c r="C354" s="26" t="s">
        <v>638</v>
      </c>
      <c r="D354" s="26"/>
      <c r="E354" s="23" t="s">
        <v>176</v>
      </c>
      <c r="F354" s="25"/>
      <c r="G354" s="26" t="s">
        <v>639</v>
      </c>
      <c r="H354" s="26"/>
      <c r="I354" s="23" t="s">
        <v>176</v>
      </c>
      <c r="J354" s="25"/>
      <c r="K354" s="26" t="s">
        <v>640</v>
      </c>
      <c r="L354" s="26"/>
      <c r="M354" s="23" t="s">
        <v>176</v>
      </c>
      <c r="N354" s="25"/>
      <c r="O354" s="26" t="s">
        <v>216</v>
      </c>
      <c r="P354" s="26"/>
      <c r="Q354" s="25"/>
      <c r="R354" s="25"/>
      <c r="S354" s="26" t="s">
        <v>641</v>
      </c>
      <c r="T354" s="26"/>
      <c r="U354" s="23" t="s">
        <v>176</v>
      </c>
    </row>
    <row r="355" spans="1:21">
      <c r="A355" s="12"/>
      <c r="B355" s="132"/>
      <c r="C355" s="26"/>
      <c r="D355" s="26"/>
      <c r="E355" s="23"/>
      <c r="F355" s="25"/>
      <c r="G355" s="26"/>
      <c r="H355" s="26"/>
      <c r="I355" s="23"/>
      <c r="J355" s="25"/>
      <c r="K355" s="26"/>
      <c r="L355" s="26"/>
      <c r="M355" s="23"/>
      <c r="N355" s="25"/>
      <c r="O355" s="26"/>
      <c r="P355" s="26"/>
      <c r="Q355" s="25"/>
      <c r="R355" s="25"/>
      <c r="S355" s="26"/>
      <c r="T355" s="26"/>
      <c r="U355" s="23"/>
    </row>
    <row r="356" spans="1:21">
      <c r="A356" s="12"/>
      <c r="B356" s="102" t="s">
        <v>642</v>
      </c>
      <c r="C356" s="28">
        <v>1000</v>
      </c>
      <c r="D356" s="28"/>
      <c r="E356" s="22"/>
      <c r="F356" s="22"/>
      <c r="G356" s="37" t="s">
        <v>216</v>
      </c>
      <c r="H356" s="37"/>
      <c r="I356" s="22"/>
      <c r="J356" s="22"/>
      <c r="K356" s="37" t="s">
        <v>216</v>
      </c>
      <c r="L356" s="37"/>
      <c r="M356" s="22"/>
      <c r="N356" s="22"/>
      <c r="O356" s="37" t="s">
        <v>216</v>
      </c>
      <c r="P356" s="37"/>
      <c r="Q356" s="22"/>
      <c r="R356" s="22"/>
      <c r="S356" s="28">
        <v>1000</v>
      </c>
      <c r="T356" s="28"/>
      <c r="U356" s="22"/>
    </row>
    <row r="357" spans="1:21">
      <c r="A357" s="12"/>
      <c r="B357" s="102"/>
      <c r="C357" s="28"/>
      <c r="D357" s="28"/>
      <c r="E357" s="22"/>
      <c r="F357" s="22"/>
      <c r="G357" s="37"/>
      <c r="H357" s="37"/>
      <c r="I357" s="22"/>
      <c r="J357" s="22"/>
      <c r="K357" s="37"/>
      <c r="L357" s="37"/>
      <c r="M357" s="22"/>
      <c r="N357" s="22"/>
      <c r="O357" s="37"/>
      <c r="P357" s="37"/>
      <c r="Q357" s="22"/>
      <c r="R357" s="22"/>
      <c r="S357" s="28"/>
      <c r="T357" s="28"/>
      <c r="U357" s="22"/>
    </row>
    <row r="358" spans="1:21">
      <c r="A358" s="12"/>
      <c r="B358" s="132" t="s">
        <v>136</v>
      </c>
      <c r="C358" s="26" t="s">
        <v>216</v>
      </c>
      <c r="D358" s="26"/>
      <c r="E358" s="25"/>
      <c r="F358" s="25"/>
      <c r="G358" s="26" t="s">
        <v>216</v>
      </c>
      <c r="H358" s="26"/>
      <c r="I358" s="25"/>
      <c r="J358" s="25"/>
      <c r="K358" s="26" t="s">
        <v>643</v>
      </c>
      <c r="L358" s="26"/>
      <c r="M358" s="23" t="s">
        <v>176</v>
      </c>
      <c r="N358" s="25"/>
      <c r="O358" s="26" t="s">
        <v>216</v>
      </c>
      <c r="P358" s="26"/>
      <c r="Q358" s="25"/>
      <c r="R358" s="25"/>
      <c r="S358" s="26" t="s">
        <v>643</v>
      </c>
      <c r="T358" s="26"/>
      <c r="U358" s="23" t="s">
        <v>176</v>
      </c>
    </row>
    <row r="359" spans="1:21">
      <c r="A359" s="12"/>
      <c r="B359" s="132"/>
      <c r="C359" s="26"/>
      <c r="D359" s="26"/>
      <c r="E359" s="25"/>
      <c r="F359" s="25"/>
      <c r="G359" s="26"/>
      <c r="H359" s="26"/>
      <c r="I359" s="25"/>
      <c r="J359" s="25"/>
      <c r="K359" s="26"/>
      <c r="L359" s="26"/>
      <c r="M359" s="23"/>
      <c r="N359" s="25"/>
      <c r="O359" s="26"/>
      <c r="P359" s="26"/>
      <c r="Q359" s="25"/>
      <c r="R359" s="25"/>
      <c r="S359" s="26"/>
      <c r="T359" s="26"/>
      <c r="U359" s="23"/>
    </row>
    <row r="360" spans="1:21">
      <c r="A360" s="12"/>
      <c r="B360" s="102" t="s">
        <v>137</v>
      </c>
      <c r="C360" s="37" t="s">
        <v>216</v>
      </c>
      <c r="D360" s="37"/>
      <c r="E360" s="22"/>
      <c r="F360" s="22"/>
      <c r="G360" s="37" t="s">
        <v>216</v>
      </c>
      <c r="H360" s="37"/>
      <c r="I360" s="22"/>
      <c r="J360" s="22"/>
      <c r="K360" s="37">
        <v>609</v>
      </c>
      <c r="L360" s="37"/>
      <c r="M360" s="22"/>
      <c r="N360" s="22"/>
      <c r="O360" s="37" t="s">
        <v>216</v>
      </c>
      <c r="P360" s="37"/>
      <c r="Q360" s="22"/>
      <c r="R360" s="22"/>
      <c r="S360" s="37">
        <v>609</v>
      </c>
      <c r="T360" s="37"/>
      <c r="U360" s="22"/>
    </row>
    <row r="361" spans="1:21">
      <c r="A361" s="12"/>
      <c r="B361" s="102"/>
      <c r="C361" s="37"/>
      <c r="D361" s="37"/>
      <c r="E361" s="22"/>
      <c r="F361" s="22"/>
      <c r="G361" s="37"/>
      <c r="H361" s="37"/>
      <c r="I361" s="22"/>
      <c r="J361" s="22"/>
      <c r="K361" s="37"/>
      <c r="L361" s="37"/>
      <c r="M361" s="22"/>
      <c r="N361" s="22"/>
      <c r="O361" s="37"/>
      <c r="P361" s="37"/>
      <c r="Q361" s="22"/>
      <c r="R361" s="22"/>
      <c r="S361" s="37"/>
      <c r="T361" s="37"/>
      <c r="U361" s="22"/>
    </row>
    <row r="362" spans="1:21">
      <c r="A362" s="12"/>
      <c r="B362" s="132" t="s">
        <v>138</v>
      </c>
      <c r="C362" s="26" t="s">
        <v>216</v>
      </c>
      <c r="D362" s="26"/>
      <c r="E362" s="25"/>
      <c r="F362" s="25"/>
      <c r="G362" s="29">
        <v>9881</v>
      </c>
      <c r="H362" s="29"/>
      <c r="I362" s="25"/>
      <c r="J362" s="25"/>
      <c r="K362" s="29">
        <v>4513</v>
      </c>
      <c r="L362" s="29"/>
      <c r="M362" s="25"/>
      <c r="N362" s="25"/>
      <c r="O362" s="26" t="s">
        <v>216</v>
      </c>
      <c r="P362" s="26"/>
      <c r="Q362" s="25"/>
      <c r="R362" s="25"/>
      <c r="S362" s="29">
        <v>14394</v>
      </c>
      <c r="T362" s="29"/>
      <c r="U362" s="25"/>
    </row>
    <row r="363" spans="1:21">
      <c r="A363" s="12"/>
      <c r="B363" s="132"/>
      <c r="C363" s="26"/>
      <c r="D363" s="26"/>
      <c r="E363" s="25"/>
      <c r="F363" s="25"/>
      <c r="G363" s="29"/>
      <c r="H363" s="29"/>
      <c r="I363" s="25"/>
      <c r="J363" s="25"/>
      <c r="K363" s="29"/>
      <c r="L363" s="29"/>
      <c r="M363" s="25"/>
      <c r="N363" s="25"/>
      <c r="O363" s="26"/>
      <c r="P363" s="26"/>
      <c r="Q363" s="25"/>
      <c r="R363" s="25"/>
      <c r="S363" s="29"/>
      <c r="T363" s="29"/>
      <c r="U363" s="25"/>
    </row>
    <row r="364" spans="1:21">
      <c r="A364" s="12"/>
      <c r="B364" s="102" t="s">
        <v>141</v>
      </c>
      <c r="C364" s="37">
        <v>579</v>
      </c>
      <c r="D364" s="37"/>
      <c r="E364" s="22"/>
      <c r="F364" s="22"/>
      <c r="G364" s="37" t="s">
        <v>216</v>
      </c>
      <c r="H364" s="37"/>
      <c r="I364" s="22"/>
      <c r="J364" s="22"/>
      <c r="K364" s="37">
        <v>349</v>
      </c>
      <c r="L364" s="37"/>
      <c r="M364" s="22"/>
      <c r="N364" s="22"/>
      <c r="O364" s="37" t="s">
        <v>216</v>
      </c>
      <c r="P364" s="37"/>
      <c r="Q364" s="22"/>
      <c r="R364" s="22"/>
      <c r="S364" s="37">
        <v>928</v>
      </c>
      <c r="T364" s="37"/>
      <c r="U364" s="22"/>
    </row>
    <row r="365" spans="1:21" ht="15.75" thickBot="1">
      <c r="A365" s="12"/>
      <c r="B365" s="102"/>
      <c r="C365" s="116"/>
      <c r="D365" s="116"/>
      <c r="E365" s="68"/>
      <c r="F365" s="22"/>
      <c r="G365" s="116"/>
      <c r="H365" s="116"/>
      <c r="I365" s="68"/>
      <c r="J365" s="22"/>
      <c r="K365" s="116"/>
      <c r="L365" s="116"/>
      <c r="M365" s="68"/>
      <c r="N365" s="22"/>
      <c r="O365" s="116"/>
      <c r="P365" s="116"/>
      <c r="Q365" s="68"/>
      <c r="R365" s="22"/>
      <c r="S365" s="116"/>
      <c r="T365" s="116"/>
      <c r="U365" s="68"/>
    </row>
    <row r="366" spans="1:21">
      <c r="A366" s="12"/>
      <c r="B366" s="157" t="s">
        <v>644</v>
      </c>
      <c r="C366" s="125">
        <v>78</v>
      </c>
      <c r="D366" s="125"/>
      <c r="E366" s="51"/>
      <c r="F366" s="25"/>
      <c r="G366" s="125" t="s">
        <v>645</v>
      </c>
      <c r="H366" s="125"/>
      <c r="I366" s="24" t="s">
        <v>176</v>
      </c>
      <c r="J366" s="25"/>
      <c r="K366" s="125">
        <v>464</v>
      </c>
      <c r="L366" s="125"/>
      <c r="M366" s="51"/>
      <c r="N366" s="25"/>
      <c r="O366" s="125" t="s">
        <v>216</v>
      </c>
      <c r="P366" s="125"/>
      <c r="Q366" s="51"/>
      <c r="R366" s="25"/>
      <c r="S366" s="125" t="s">
        <v>646</v>
      </c>
      <c r="T366" s="125"/>
      <c r="U366" s="24" t="s">
        <v>176</v>
      </c>
    </row>
    <row r="367" spans="1:21" ht="15.75" thickBot="1">
      <c r="A367" s="12"/>
      <c r="B367" s="157"/>
      <c r="C367" s="38"/>
      <c r="D367" s="38"/>
      <c r="E367" s="31"/>
      <c r="F367" s="25"/>
      <c r="G367" s="38"/>
      <c r="H367" s="38"/>
      <c r="I367" s="101"/>
      <c r="J367" s="25"/>
      <c r="K367" s="38"/>
      <c r="L367" s="38"/>
      <c r="M367" s="31"/>
      <c r="N367" s="25"/>
      <c r="O367" s="38"/>
      <c r="P367" s="38"/>
      <c r="Q367" s="31"/>
      <c r="R367" s="25"/>
      <c r="S367" s="38"/>
      <c r="T367" s="38"/>
      <c r="U367" s="101"/>
    </row>
    <row r="368" spans="1:21">
      <c r="A368" s="12"/>
      <c r="B368" s="15" t="s">
        <v>143</v>
      </c>
      <c r="C368" s="35"/>
      <c r="D368" s="35"/>
      <c r="E368" s="35"/>
      <c r="F368" s="14"/>
      <c r="G368" s="35"/>
      <c r="H368" s="35"/>
      <c r="I368" s="35"/>
      <c r="J368" s="14"/>
      <c r="K368" s="35"/>
      <c r="L368" s="35"/>
      <c r="M368" s="35"/>
      <c r="N368" s="14"/>
      <c r="O368" s="35"/>
      <c r="P368" s="35"/>
      <c r="Q368" s="35"/>
      <c r="R368" s="14"/>
      <c r="S368" s="35"/>
      <c r="T368" s="35"/>
      <c r="U368" s="35"/>
    </row>
    <row r="369" spans="1:21">
      <c r="A369" s="12"/>
      <c r="B369" s="132" t="s">
        <v>146</v>
      </c>
      <c r="C369" s="26" t="s">
        <v>647</v>
      </c>
      <c r="D369" s="26"/>
      <c r="E369" s="23" t="s">
        <v>176</v>
      </c>
      <c r="F369" s="25"/>
      <c r="G369" s="26" t="s">
        <v>216</v>
      </c>
      <c r="H369" s="26"/>
      <c r="I369" s="25"/>
      <c r="J369" s="25"/>
      <c r="K369" s="26" t="s">
        <v>216</v>
      </c>
      <c r="L369" s="26"/>
      <c r="M369" s="25"/>
      <c r="N369" s="25"/>
      <c r="O369" s="26" t="s">
        <v>216</v>
      </c>
      <c r="P369" s="26"/>
      <c r="Q369" s="25"/>
      <c r="R369" s="25"/>
      <c r="S369" s="26" t="s">
        <v>647</v>
      </c>
      <c r="T369" s="26"/>
      <c r="U369" s="23" t="s">
        <v>176</v>
      </c>
    </row>
    <row r="370" spans="1:21">
      <c r="A370" s="12"/>
      <c r="B370" s="132"/>
      <c r="C370" s="26"/>
      <c r="D370" s="26"/>
      <c r="E370" s="23"/>
      <c r="F370" s="25"/>
      <c r="G370" s="26"/>
      <c r="H370" s="26"/>
      <c r="I370" s="25"/>
      <c r="J370" s="25"/>
      <c r="K370" s="26"/>
      <c r="L370" s="26"/>
      <c r="M370" s="25"/>
      <c r="N370" s="25"/>
      <c r="O370" s="26"/>
      <c r="P370" s="26"/>
      <c r="Q370" s="25"/>
      <c r="R370" s="25"/>
      <c r="S370" s="26"/>
      <c r="T370" s="26"/>
      <c r="U370" s="23"/>
    </row>
    <row r="371" spans="1:21">
      <c r="A371" s="12"/>
      <c r="B371" s="102" t="s">
        <v>145</v>
      </c>
      <c r="C371" s="28">
        <v>15000</v>
      </c>
      <c r="D371" s="28"/>
      <c r="E371" s="22"/>
      <c r="F371" s="22"/>
      <c r="G371" s="37" t="s">
        <v>216</v>
      </c>
      <c r="H371" s="37"/>
      <c r="I371" s="22"/>
      <c r="J371" s="22"/>
      <c r="K371" s="37" t="s">
        <v>216</v>
      </c>
      <c r="L371" s="37"/>
      <c r="M371" s="22"/>
      <c r="N371" s="22"/>
      <c r="O371" s="37" t="s">
        <v>216</v>
      </c>
      <c r="P371" s="37"/>
      <c r="Q371" s="22"/>
      <c r="R371" s="22"/>
      <c r="S371" s="28">
        <v>15000</v>
      </c>
      <c r="T371" s="28"/>
      <c r="U371" s="22"/>
    </row>
    <row r="372" spans="1:21">
      <c r="A372" s="12"/>
      <c r="B372" s="102"/>
      <c r="C372" s="28"/>
      <c r="D372" s="28"/>
      <c r="E372" s="22"/>
      <c r="F372" s="22"/>
      <c r="G372" s="37"/>
      <c r="H372" s="37"/>
      <c r="I372" s="22"/>
      <c r="J372" s="22"/>
      <c r="K372" s="37"/>
      <c r="L372" s="37"/>
      <c r="M372" s="22"/>
      <c r="N372" s="22"/>
      <c r="O372" s="37"/>
      <c r="P372" s="37"/>
      <c r="Q372" s="22"/>
      <c r="R372" s="22"/>
      <c r="S372" s="28"/>
      <c r="T372" s="28"/>
      <c r="U372" s="22"/>
    </row>
    <row r="373" spans="1:21">
      <c r="A373" s="12"/>
      <c r="B373" s="132" t="s">
        <v>147</v>
      </c>
      <c r="C373" s="26" t="s">
        <v>216</v>
      </c>
      <c r="D373" s="26"/>
      <c r="E373" s="25"/>
      <c r="F373" s="25"/>
      <c r="G373" s="26" t="s">
        <v>648</v>
      </c>
      <c r="H373" s="26"/>
      <c r="I373" s="23" t="s">
        <v>176</v>
      </c>
      <c r="J373" s="25"/>
      <c r="K373" s="26" t="s">
        <v>649</v>
      </c>
      <c r="L373" s="26"/>
      <c r="M373" s="23" t="s">
        <v>176</v>
      </c>
      <c r="N373" s="25"/>
      <c r="O373" s="26" t="s">
        <v>216</v>
      </c>
      <c r="P373" s="26"/>
      <c r="Q373" s="25"/>
      <c r="R373" s="25"/>
      <c r="S373" s="26" t="s">
        <v>650</v>
      </c>
      <c r="T373" s="26"/>
      <c r="U373" s="23" t="s">
        <v>176</v>
      </c>
    </row>
    <row r="374" spans="1:21">
      <c r="A374" s="12"/>
      <c r="B374" s="132"/>
      <c r="C374" s="26"/>
      <c r="D374" s="26"/>
      <c r="E374" s="25"/>
      <c r="F374" s="25"/>
      <c r="G374" s="26"/>
      <c r="H374" s="26"/>
      <c r="I374" s="23"/>
      <c r="J374" s="25"/>
      <c r="K374" s="26"/>
      <c r="L374" s="26"/>
      <c r="M374" s="23"/>
      <c r="N374" s="25"/>
      <c r="O374" s="26"/>
      <c r="P374" s="26"/>
      <c r="Q374" s="25"/>
      <c r="R374" s="25"/>
      <c r="S374" s="26"/>
      <c r="T374" s="26"/>
      <c r="U374" s="23"/>
    </row>
    <row r="375" spans="1:21">
      <c r="A375" s="12"/>
      <c r="B375" s="102" t="s">
        <v>651</v>
      </c>
      <c r="C375" s="37" t="s">
        <v>652</v>
      </c>
      <c r="D375" s="37"/>
      <c r="E375" s="27" t="s">
        <v>176</v>
      </c>
      <c r="F375" s="22"/>
      <c r="G375" s="37" t="s">
        <v>216</v>
      </c>
      <c r="H375" s="37"/>
      <c r="I375" s="22"/>
      <c r="J375" s="22"/>
      <c r="K375" s="37" t="s">
        <v>216</v>
      </c>
      <c r="L375" s="37"/>
      <c r="M375" s="22"/>
      <c r="N375" s="22"/>
      <c r="O375" s="37" t="s">
        <v>216</v>
      </c>
      <c r="P375" s="37"/>
      <c r="Q375" s="22"/>
      <c r="R375" s="22"/>
      <c r="S375" s="37" t="s">
        <v>652</v>
      </c>
      <c r="T375" s="37"/>
      <c r="U375" s="27" t="s">
        <v>176</v>
      </c>
    </row>
    <row r="376" spans="1:21">
      <c r="A376" s="12"/>
      <c r="B376" s="102"/>
      <c r="C376" s="37"/>
      <c r="D376" s="37"/>
      <c r="E376" s="27"/>
      <c r="F376" s="22"/>
      <c r="G376" s="37"/>
      <c r="H376" s="37"/>
      <c r="I376" s="22"/>
      <c r="J376" s="22"/>
      <c r="K376" s="37"/>
      <c r="L376" s="37"/>
      <c r="M376" s="22"/>
      <c r="N376" s="22"/>
      <c r="O376" s="37"/>
      <c r="P376" s="37"/>
      <c r="Q376" s="22"/>
      <c r="R376" s="22"/>
      <c r="S376" s="37"/>
      <c r="T376" s="37"/>
      <c r="U376" s="27"/>
    </row>
    <row r="377" spans="1:21">
      <c r="A377" s="12"/>
      <c r="B377" s="132" t="s">
        <v>653</v>
      </c>
      <c r="C377" s="26" t="s">
        <v>216</v>
      </c>
      <c r="D377" s="26"/>
      <c r="E377" s="25"/>
      <c r="F377" s="25"/>
      <c r="G377" s="26" t="s">
        <v>216</v>
      </c>
      <c r="H377" s="26"/>
      <c r="I377" s="25"/>
      <c r="J377" s="25"/>
      <c r="K377" s="26" t="s">
        <v>216</v>
      </c>
      <c r="L377" s="26"/>
      <c r="M377" s="25"/>
      <c r="N377" s="25"/>
      <c r="O377" s="26" t="s">
        <v>216</v>
      </c>
      <c r="P377" s="26"/>
      <c r="Q377" s="25"/>
      <c r="R377" s="25"/>
      <c r="S377" s="26" t="s">
        <v>216</v>
      </c>
      <c r="T377" s="26"/>
      <c r="U377" s="25"/>
    </row>
    <row r="378" spans="1:21">
      <c r="A378" s="12"/>
      <c r="B378" s="132"/>
      <c r="C378" s="26"/>
      <c r="D378" s="26"/>
      <c r="E378" s="25"/>
      <c r="F378" s="25"/>
      <c r="G378" s="26"/>
      <c r="H378" s="26"/>
      <c r="I378" s="25"/>
      <c r="J378" s="25"/>
      <c r="K378" s="26"/>
      <c r="L378" s="26"/>
      <c r="M378" s="25"/>
      <c r="N378" s="25"/>
      <c r="O378" s="26"/>
      <c r="P378" s="26"/>
      <c r="Q378" s="25"/>
      <c r="R378" s="25"/>
      <c r="S378" s="26"/>
      <c r="T378" s="26"/>
      <c r="U378" s="25"/>
    </row>
    <row r="379" spans="1:21">
      <c r="A379" s="12"/>
      <c r="B379" s="102" t="s">
        <v>654</v>
      </c>
      <c r="C379" s="28">
        <v>37114</v>
      </c>
      <c r="D379" s="28"/>
      <c r="E379" s="22"/>
      <c r="F379" s="22"/>
      <c r="G379" s="37" t="s">
        <v>655</v>
      </c>
      <c r="H379" s="37"/>
      <c r="I379" s="27" t="s">
        <v>176</v>
      </c>
      <c r="J379" s="22"/>
      <c r="K379" s="37" t="s">
        <v>656</v>
      </c>
      <c r="L379" s="37"/>
      <c r="M379" s="27" t="s">
        <v>176</v>
      </c>
      <c r="N379" s="22"/>
      <c r="O379" s="37" t="s">
        <v>216</v>
      </c>
      <c r="P379" s="37"/>
      <c r="Q379" s="22"/>
      <c r="R379" s="22"/>
      <c r="S379" s="37" t="s">
        <v>216</v>
      </c>
      <c r="T379" s="37"/>
      <c r="U379" s="22"/>
    </row>
    <row r="380" spans="1:21">
      <c r="A380" s="12"/>
      <c r="B380" s="102"/>
      <c r="C380" s="28"/>
      <c r="D380" s="28"/>
      <c r="E380" s="22"/>
      <c r="F380" s="22"/>
      <c r="G380" s="37"/>
      <c r="H380" s="37"/>
      <c r="I380" s="27"/>
      <c r="J380" s="22"/>
      <c r="K380" s="37"/>
      <c r="L380" s="37"/>
      <c r="M380" s="27"/>
      <c r="N380" s="22"/>
      <c r="O380" s="37"/>
      <c r="P380" s="37"/>
      <c r="Q380" s="22"/>
      <c r="R380" s="22"/>
      <c r="S380" s="37"/>
      <c r="T380" s="37"/>
      <c r="U380" s="22"/>
    </row>
    <row r="381" spans="1:21">
      <c r="A381" s="12"/>
      <c r="B381" s="132" t="s">
        <v>149</v>
      </c>
      <c r="C381" s="26" t="s">
        <v>216</v>
      </c>
      <c r="D381" s="26"/>
      <c r="E381" s="25"/>
      <c r="F381" s="25"/>
      <c r="G381" s="26" t="s">
        <v>216</v>
      </c>
      <c r="H381" s="26"/>
      <c r="I381" s="25"/>
      <c r="J381" s="25"/>
      <c r="K381" s="26" t="s">
        <v>657</v>
      </c>
      <c r="L381" s="26"/>
      <c r="M381" s="23" t="s">
        <v>176</v>
      </c>
      <c r="N381" s="25"/>
      <c r="O381" s="25"/>
      <c r="P381" s="25"/>
      <c r="Q381" s="25"/>
      <c r="R381" s="25"/>
      <c r="S381" s="26" t="s">
        <v>657</v>
      </c>
      <c r="T381" s="26"/>
      <c r="U381" s="23" t="s">
        <v>176</v>
      </c>
    </row>
    <row r="382" spans="1:21">
      <c r="A382" s="12"/>
      <c r="B382" s="132"/>
      <c r="C382" s="26"/>
      <c r="D382" s="26"/>
      <c r="E382" s="25"/>
      <c r="F382" s="25"/>
      <c r="G382" s="26"/>
      <c r="H382" s="26"/>
      <c r="I382" s="25"/>
      <c r="J382" s="25"/>
      <c r="K382" s="26"/>
      <c r="L382" s="26"/>
      <c r="M382" s="23"/>
      <c r="N382" s="25"/>
      <c r="O382" s="25"/>
      <c r="P382" s="25"/>
      <c r="Q382" s="25"/>
      <c r="R382" s="25"/>
      <c r="S382" s="26"/>
      <c r="T382" s="26"/>
      <c r="U382" s="23"/>
    </row>
    <row r="383" spans="1:21">
      <c r="A383" s="12"/>
      <c r="B383" s="102" t="s">
        <v>151</v>
      </c>
      <c r="C383" s="37">
        <v>577</v>
      </c>
      <c r="D383" s="37"/>
      <c r="E383" s="22"/>
      <c r="F383" s="22"/>
      <c r="G383" s="37" t="s">
        <v>216</v>
      </c>
      <c r="H383" s="37"/>
      <c r="I383" s="22"/>
      <c r="J383" s="22"/>
      <c r="K383" s="37" t="s">
        <v>216</v>
      </c>
      <c r="L383" s="37"/>
      <c r="M383" s="22"/>
      <c r="N383" s="22"/>
      <c r="O383" s="37" t="s">
        <v>216</v>
      </c>
      <c r="P383" s="37"/>
      <c r="Q383" s="22"/>
      <c r="R383" s="22"/>
      <c r="S383" s="37">
        <v>577</v>
      </c>
      <c r="T383" s="37"/>
      <c r="U383" s="22"/>
    </row>
    <row r="384" spans="1:21">
      <c r="A384" s="12"/>
      <c r="B384" s="102"/>
      <c r="C384" s="37"/>
      <c r="D384" s="37"/>
      <c r="E384" s="22"/>
      <c r="F384" s="22"/>
      <c r="G384" s="37"/>
      <c r="H384" s="37"/>
      <c r="I384" s="22"/>
      <c r="J384" s="22"/>
      <c r="K384" s="37"/>
      <c r="L384" s="37"/>
      <c r="M384" s="22"/>
      <c r="N384" s="22"/>
      <c r="O384" s="37"/>
      <c r="P384" s="37"/>
      <c r="Q384" s="22"/>
      <c r="R384" s="22"/>
      <c r="S384" s="37"/>
      <c r="T384" s="37"/>
      <c r="U384" s="22"/>
    </row>
    <row r="385" spans="1:21">
      <c r="A385" s="12"/>
      <c r="B385" s="132" t="s">
        <v>152</v>
      </c>
      <c r="C385" s="26" t="s">
        <v>658</v>
      </c>
      <c r="D385" s="26"/>
      <c r="E385" s="23" t="s">
        <v>176</v>
      </c>
      <c r="F385" s="25"/>
      <c r="G385" s="26" t="s">
        <v>216</v>
      </c>
      <c r="H385" s="26"/>
      <c r="I385" s="25"/>
      <c r="J385" s="25"/>
      <c r="K385" s="26" t="s">
        <v>216</v>
      </c>
      <c r="L385" s="26"/>
      <c r="M385" s="25"/>
      <c r="N385" s="25"/>
      <c r="O385" s="26" t="s">
        <v>216</v>
      </c>
      <c r="P385" s="26"/>
      <c r="Q385" s="25"/>
      <c r="R385" s="25"/>
      <c r="S385" s="26" t="s">
        <v>658</v>
      </c>
      <c r="T385" s="26"/>
      <c r="U385" s="23" t="s">
        <v>176</v>
      </c>
    </row>
    <row r="386" spans="1:21" ht="15.75" thickBot="1">
      <c r="A386" s="12"/>
      <c r="B386" s="132"/>
      <c r="C386" s="38"/>
      <c r="D386" s="38"/>
      <c r="E386" s="101"/>
      <c r="F386" s="25"/>
      <c r="G386" s="38"/>
      <c r="H386" s="38"/>
      <c r="I386" s="31"/>
      <c r="J386" s="25"/>
      <c r="K386" s="38"/>
      <c r="L386" s="38"/>
      <c r="M386" s="31"/>
      <c r="N386" s="25"/>
      <c r="O386" s="38"/>
      <c r="P386" s="38"/>
      <c r="Q386" s="31"/>
      <c r="R386" s="25"/>
      <c r="S386" s="38"/>
      <c r="T386" s="38"/>
      <c r="U386" s="101"/>
    </row>
    <row r="387" spans="1:21">
      <c r="A387" s="12"/>
      <c r="B387" s="158" t="s">
        <v>659</v>
      </c>
      <c r="C387" s="103">
        <v>411</v>
      </c>
      <c r="D387" s="103"/>
      <c r="E387" s="35"/>
      <c r="F387" s="22"/>
      <c r="G387" s="103" t="s">
        <v>660</v>
      </c>
      <c r="H387" s="103"/>
      <c r="I387" s="39" t="s">
        <v>176</v>
      </c>
      <c r="J387" s="22"/>
      <c r="K387" s="103" t="s">
        <v>661</v>
      </c>
      <c r="L387" s="103"/>
      <c r="M387" s="39" t="s">
        <v>176</v>
      </c>
      <c r="N387" s="22"/>
      <c r="O387" s="103" t="s">
        <v>216</v>
      </c>
      <c r="P387" s="103"/>
      <c r="Q387" s="35"/>
      <c r="R387" s="22"/>
      <c r="S387" s="103" t="s">
        <v>662</v>
      </c>
      <c r="T387" s="103"/>
      <c r="U387" s="39" t="s">
        <v>176</v>
      </c>
    </row>
    <row r="388" spans="1:21" ht="15.75" thickBot="1">
      <c r="A388" s="12"/>
      <c r="B388" s="158"/>
      <c r="C388" s="116"/>
      <c r="D388" s="116"/>
      <c r="E388" s="68"/>
      <c r="F388" s="22"/>
      <c r="G388" s="116"/>
      <c r="H388" s="116"/>
      <c r="I388" s="153"/>
      <c r="J388" s="22"/>
      <c r="K388" s="116"/>
      <c r="L388" s="116"/>
      <c r="M388" s="153"/>
      <c r="N388" s="22"/>
      <c r="O388" s="116"/>
      <c r="P388" s="116"/>
      <c r="Q388" s="68"/>
      <c r="R388" s="22"/>
      <c r="S388" s="116"/>
      <c r="T388" s="116"/>
      <c r="U388" s="153"/>
    </row>
    <row r="389" spans="1:21" ht="22.5" customHeight="1">
      <c r="A389" s="12"/>
      <c r="B389" s="132" t="s">
        <v>154</v>
      </c>
      <c r="C389" s="125" t="s">
        <v>216</v>
      </c>
      <c r="D389" s="125"/>
      <c r="E389" s="51"/>
      <c r="F389" s="25"/>
      <c r="G389" s="125" t="s">
        <v>216</v>
      </c>
      <c r="H389" s="125"/>
      <c r="I389" s="51"/>
      <c r="J389" s="25"/>
      <c r="K389" s="125">
        <v>189</v>
      </c>
      <c r="L389" s="125"/>
      <c r="M389" s="51"/>
      <c r="N389" s="25"/>
      <c r="O389" s="125" t="s">
        <v>216</v>
      </c>
      <c r="P389" s="125"/>
      <c r="Q389" s="51"/>
      <c r="R389" s="25"/>
      <c r="S389" s="125">
        <v>189</v>
      </c>
      <c r="T389" s="125"/>
      <c r="U389" s="51"/>
    </row>
    <row r="390" spans="1:21" ht="15.75" thickBot="1">
      <c r="A390" s="12"/>
      <c r="B390" s="132"/>
      <c r="C390" s="38"/>
      <c r="D390" s="38"/>
      <c r="E390" s="31"/>
      <c r="F390" s="25"/>
      <c r="G390" s="38"/>
      <c r="H390" s="38"/>
      <c r="I390" s="31"/>
      <c r="J390" s="25"/>
      <c r="K390" s="38"/>
      <c r="L390" s="38"/>
      <c r="M390" s="31"/>
      <c r="N390" s="25"/>
      <c r="O390" s="38"/>
      <c r="P390" s="38"/>
      <c r="Q390" s="31"/>
      <c r="R390" s="25"/>
      <c r="S390" s="38"/>
      <c r="T390" s="38"/>
      <c r="U390" s="31"/>
    </row>
    <row r="391" spans="1:21">
      <c r="A391" s="12"/>
      <c r="B391" s="102" t="s">
        <v>663</v>
      </c>
      <c r="C391" s="103" t="s">
        <v>664</v>
      </c>
      <c r="D391" s="103"/>
      <c r="E391" s="39" t="s">
        <v>176</v>
      </c>
      <c r="F391" s="22"/>
      <c r="G391" s="103" t="s">
        <v>216</v>
      </c>
      <c r="H391" s="103"/>
      <c r="I391" s="35"/>
      <c r="J391" s="22"/>
      <c r="K391" s="33">
        <v>22198</v>
      </c>
      <c r="L391" s="33"/>
      <c r="M391" s="35"/>
      <c r="N391" s="22"/>
      <c r="O391" s="103" t="s">
        <v>216</v>
      </c>
      <c r="P391" s="103"/>
      <c r="Q391" s="35"/>
      <c r="R391" s="22"/>
      <c r="S391" s="103" t="s">
        <v>665</v>
      </c>
      <c r="T391" s="103"/>
      <c r="U391" s="39" t="s">
        <v>176</v>
      </c>
    </row>
    <row r="392" spans="1:21">
      <c r="A392" s="12"/>
      <c r="B392" s="102"/>
      <c r="C392" s="37"/>
      <c r="D392" s="37"/>
      <c r="E392" s="27"/>
      <c r="F392" s="22"/>
      <c r="G392" s="37"/>
      <c r="H392" s="37"/>
      <c r="I392" s="22"/>
      <c r="J392" s="22"/>
      <c r="K392" s="28"/>
      <c r="L392" s="28"/>
      <c r="M392" s="22"/>
      <c r="N392" s="22"/>
      <c r="O392" s="37"/>
      <c r="P392" s="37"/>
      <c r="Q392" s="22"/>
      <c r="R392" s="22"/>
      <c r="S392" s="37"/>
      <c r="T392" s="37"/>
      <c r="U392" s="27"/>
    </row>
    <row r="393" spans="1:21">
      <c r="A393" s="12"/>
      <c r="B393" s="132" t="s">
        <v>156</v>
      </c>
      <c r="C393" s="29">
        <v>124701</v>
      </c>
      <c r="D393" s="29"/>
      <c r="E393" s="25"/>
      <c r="F393" s="25"/>
      <c r="G393" s="26" t="s">
        <v>216</v>
      </c>
      <c r="H393" s="26"/>
      <c r="I393" s="25"/>
      <c r="J393" s="25"/>
      <c r="K393" s="29">
        <v>23355</v>
      </c>
      <c r="L393" s="29"/>
      <c r="M393" s="25"/>
      <c r="N393" s="25"/>
      <c r="O393" s="26" t="s">
        <v>216</v>
      </c>
      <c r="P393" s="26"/>
      <c r="Q393" s="25"/>
      <c r="R393" s="25"/>
      <c r="S393" s="29">
        <v>148056</v>
      </c>
      <c r="T393" s="29"/>
      <c r="U393" s="25"/>
    </row>
    <row r="394" spans="1:21" ht="15.75" thickBot="1">
      <c r="A394" s="12"/>
      <c r="B394" s="132"/>
      <c r="C394" s="30"/>
      <c r="D394" s="30"/>
      <c r="E394" s="31"/>
      <c r="F394" s="25"/>
      <c r="G394" s="38"/>
      <c r="H394" s="38"/>
      <c r="I394" s="31"/>
      <c r="J394" s="25"/>
      <c r="K394" s="30"/>
      <c r="L394" s="30"/>
      <c r="M394" s="31"/>
      <c r="N394" s="25"/>
      <c r="O394" s="38"/>
      <c r="P394" s="38"/>
      <c r="Q394" s="31"/>
      <c r="R394" s="25"/>
      <c r="S394" s="30"/>
      <c r="T394" s="30"/>
      <c r="U394" s="31"/>
    </row>
    <row r="395" spans="1:21">
      <c r="A395" s="12"/>
      <c r="B395" s="102" t="s">
        <v>157</v>
      </c>
      <c r="C395" s="39" t="s">
        <v>172</v>
      </c>
      <c r="D395" s="33">
        <v>84294</v>
      </c>
      <c r="E395" s="35"/>
      <c r="F395" s="22"/>
      <c r="G395" s="39" t="s">
        <v>172</v>
      </c>
      <c r="H395" s="103" t="s">
        <v>216</v>
      </c>
      <c r="I395" s="35"/>
      <c r="J395" s="22"/>
      <c r="K395" s="39" t="s">
        <v>172</v>
      </c>
      <c r="L395" s="33">
        <v>45553</v>
      </c>
      <c r="M395" s="35"/>
      <c r="N395" s="22"/>
      <c r="O395" s="39" t="s">
        <v>172</v>
      </c>
      <c r="P395" s="103" t="s">
        <v>216</v>
      </c>
      <c r="Q395" s="35"/>
      <c r="R395" s="22"/>
      <c r="S395" s="39" t="s">
        <v>172</v>
      </c>
      <c r="T395" s="33">
        <v>129847</v>
      </c>
      <c r="U395" s="35"/>
    </row>
    <row r="396" spans="1:21" ht="15.75" thickBot="1">
      <c r="A396" s="12"/>
      <c r="B396" s="102"/>
      <c r="C396" s="40"/>
      <c r="D396" s="41"/>
      <c r="E396" s="42"/>
      <c r="F396" s="22"/>
      <c r="G396" s="40"/>
      <c r="H396" s="104"/>
      <c r="I396" s="42"/>
      <c r="J396" s="22"/>
      <c r="K396" s="40"/>
      <c r="L396" s="41"/>
      <c r="M396" s="42"/>
      <c r="N396" s="22"/>
      <c r="O396" s="40"/>
      <c r="P396" s="104"/>
      <c r="Q396" s="42"/>
      <c r="R396" s="22"/>
      <c r="S396" s="40"/>
      <c r="T396" s="41"/>
      <c r="U396" s="42"/>
    </row>
    <row r="397" spans="1:21" ht="15.75" thickTop="1">
      <c r="A397" s="12"/>
      <c r="B397" s="21"/>
      <c r="C397" s="21"/>
      <c r="D397" s="21"/>
      <c r="E397" s="21"/>
      <c r="F397" s="21"/>
      <c r="G397" s="21"/>
      <c r="H397" s="21"/>
      <c r="I397" s="21"/>
      <c r="J397" s="21"/>
      <c r="K397" s="21"/>
      <c r="L397" s="21"/>
      <c r="M397" s="21"/>
      <c r="N397" s="21"/>
      <c r="O397" s="21"/>
      <c r="P397" s="21"/>
      <c r="Q397" s="21"/>
      <c r="R397" s="21"/>
      <c r="S397" s="21"/>
      <c r="T397" s="21"/>
      <c r="U397" s="21"/>
    </row>
    <row r="398" spans="1:21">
      <c r="A398" s="12"/>
      <c r="B398" s="16"/>
      <c r="C398" s="16"/>
      <c r="D398" s="16"/>
      <c r="E398" s="16"/>
      <c r="F398" s="16"/>
      <c r="G398" s="16"/>
      <c r="H398" s="16"/>
      <c r="I398" s="16"/>
      <c r="J398" s="16"/>
      <c r="K398" s="16"/>
      <c r="L398" s="16"/>
      <c r="M398" s="16"/>
      <c r="N398" s="16"/>
      <c r="O398" s="16"/>
      <c r="P398" s="16"/>
      <c r="Q398" s="16"/>
      <c r="R398" s="16"/>
      <c r="S398" s="16"/>
      <c r="T398" s="16"/>
      <c r="U398" s="16"/>
    </row>
    <row r="399" spans="1:21" ht="15.75" thickBot="1">
      <c r="A399" s="12"/>
      <c r="B399" s="14"/>
      <c r="C399" s="48" t="s">
        <v>603</v>
      </c>
      <c r="D399" s="48"/>
      <c r="E399" s="48"/>
      <c r="F399" s="48"/>
      <c r="G399" s="48"/>
      <c r="H399" s="48"/>
      <c r="I399" s="48"/>
      <c r="J399" s="48"/>
      <c r="K399" s="48"/>
      <c r="L399" s="48"/>
      <c r="M399" s="48"/>
      <c r="N399" s="48"/>
      <c r="O399" s="48"/>
      <c r="P399" s="48"/>
      <c r="Q399" s="48"/>
      <c r="R399" s="48"/>
      <c r="S399" s="48"/>
      <c r="T399" s="48"/>
      <c r="U399" s="48"/>
    </row>
    <row r="400" spans="1:21" ht="15.75" thickBot="1">
      <c r="A400" s="12"/>
      <c r="B400" s="43" t="s">
        <v>632</v>
      </c>
      <c r="C400" s="49" t="s">
        <v>462</v>
      </c>
      <c r="D400" s="49"/>
      <c r="E400" s="49"/>
      <c r="F400" s="14"/>
      <c r="G400" s="49" t="s">
        <v>463</v>
      </c>
      <c r="H400" s="49"/>
      <c r="I400" s="49"/>
      <c r="J400" s="14"/>
      <c r="K400" s="49" t="s">
        <v>464</v>
      </c>
      <c r="L400" s="49"/>
      <c r="M400" s="49"/>
      <c r="N400" s="14"/>
      <c r="O400" s="49" t="s">
        <v>465</v>
      </c>
      <c r="P400" s="49"/>
      <c r="Q400" s="49"/>
      <c r="R400" s="14"/>
      <c r="S400" s="49" t="s">
        <v>466</v>
      </c>
      <c r="T400" s="49"/>
      <c r="U400" s="49"/>
    </row>
    <row r="401" spans="1:21">
      <c r="A401" s="12"/>
      <c r="B401" s="14"/>
      <c r="C401" s="47" t="s">
        <v>467</v>
      </c>
      <c r="D401" s="47"/>
      <c r="E401" s="47"/>
      <c r="F401" s="47"/>
      <c r="G401" s="47"/>
      <c r="H401" s="47"/>
      <c r="I401" s="47"/>
      <c r="J401" s="47"/>
      <c r="K401" s="47"/>
      <c r="L401" s="47"/>
      <c r="M401" s="47"/>
      <c r="N401" s="47"/>
      <c r="O401" s="47"/>
      <c r="P401" s="47"/>
      <c r="Q401" s="47"/>
      <c r="R401" s="47"/>
      <c r="S401" s="47"/>
      <c r="T401" s="47"/>
      <c r="U401" s="47"/>
    </row>
    <row r="402" spans="1:21" ht="15.75" thickBot="1">
      <c r="A402" s="12"/>
      <c r="B402" s="18" t="s">
        <v>114</v>
      </c>
      <c r="C402" s="31"/>
      <c r="D402" s="31"/>
      <c r="E402" s="31"/>
      <c r="F402" s="19"/>
      <c r="G402" s="31"/>
      <c r="H402" s="31"/>
      <c r="I402" s="31"/>
      <c r="J402" s="19"/>
      <c r="K402" s="31"/>
      <c r="L402" s="31"/>
      <c r="M402" s="31"/>
      <c r="N402" s="19"/>
      <c r="O402" s="31"/>
      <c r="P402" s="31"/>
      <c r="Q402" s="31"/>
      <c r="R402" s="19"/>
      <c r="S402" s="31"/>
      <c r="T402" s="31"/>
      <c r="U402" s="31"/>
    </row>
    <row r="403" spans="1:21">
      <c r="A403" s="12"/>
      <c r="B403" s="102" t="s">
        <v>633</v>
      </c>
      <c r="C403" s="39" t="s">
        <v>172</v>
      </c>
      <c r="D403" s="103" t="s">
        <v>666</v>
      </c>
      <c r="E403" s="39" t="s">
        <v>176</v>
      </c>
      <c r="F403" s="22"/>
      <c r="G403" s="39" t="s">
        <v>172</v>
      </c>
      <c r="H403" s="33">
        <v>66645</v>
      </c>
      <c r="I403" s="35"/>
      <c r="J403" s="22"/>
      <c r="K403" s="39" t="s">
        <v>172</v>
      </c>
      <c r="L403" s="33">
        <v>58525</v>
      </c>
      <c r="M403" s="35"/>
      <c r="N403" s="22"/>
      <c r="O403" s="39" t="s">
        <v>172</v>
      </c>
      <c r="P403" s="103" t="s">
        <v>216</v>
      </c>
      <c r="Q403" s="35"/>
      <c r="R403" s="22"/>
      <c r="S403" s="39" t="s">
        <v>172</v>
      </c>
      <c r="T403" s="33">
        <v>78515</v>
      </c>
      <c r="U403" s="35"/>
    </row>
    <row r="404" spans="1:21" ht="15.75" thickBot="1">
      <c r="A404" s="12"/>
      <c r="B404" s="102"/>
      <c r="C404" s="153"/>
      <c r="D404" s="116"/>
      <c r="E404" s="153"/>
      <c r="F404" s="22"/>
      <c r="G404" s="153"/>
      <c r="H404" s="117"/>
      <c r="I404" s="68"/>
      <c r="J404" s="22"/>
      <c r="K404" s="153"/>
      <c r="L404" s="117"/>
      <c r="M404" s="68"/>
      <c r="N404" s="22"/>
      <c r="O404" s="153"/>
      <c r="P404" s="116"/>
      <c r="Q404" s="68"/>
      <c r="R404" s="22"/>
      <c r="S404" s="153"/>
      <c r="T404" s="117"/>
      <c r="U404" s="68"/>
    </row>
    <row r="405" spans="1:21">
      <c r="A405" s="12"/>
      <c r="B405" s="18" t="s">
        <v>132</v>
      </c>
      <c r="C405" s="51"/>
      <c r="D405" s="51"/>
      <c r="E405" s="51"/>
      <c r="F405" s="19"/>
      <c r="G405" s="51"/>
      <c r="H405" s="51"/>
      <c r="I405" s="51"/>
      <c r="J405" s="19"/>
      <c r="K405" s="51"/>
      <c r="L405" s="51"/>
      <c r="M405" s="51"/>
      <c r="N405" s="19"/>
      <c r="O405" s="51"/>
      <c r="P405" s="51"/>
      <c r="Q405" s="51"/>
      <c r="R405" s="19"/>
      <c r="S405" s="51"/>
      <c r="T405" s="51"/>
      <c r="U405" s="51"/>
    </row>
    <row r="406" spans="1:21">
      <c r="A406" s="12"/>
      <c r="B406" s="102" t="s">
        <v>133</v>
      </c>
      <c r="C406" s="37" t="s">
        <v>216</v>
      </c>
      <c r="D406" s="37"/>
      <c r="E406" s="22"/>
      <c r="F406" s="22"/>
      <c r="G406" s="37" t="s">
        <v>667</v>
      </c>
      <c r="H406" s="37"/>
      <c r="I406" s="27" t="s">
        <v>176</v>
      </c>
      <c r="J406" s="22"/>
      <c r="K406" s="37" t="s">
        <v>668</v>
      </c>
      <c r="L406" s="37"/>
      <c r="M406" s="27" t="s">
        <v>176</v>
      </c>
      <c r="N406" s="22"/>
      <c r="O406" s="37" t="s">
        <v>216</v>
      </c>
      <c r="P406" s="37"/>
      <c r="Q406" s="22"/>
      <c r="R406" s="22"/>
      <c r="S406" s="37" t="s">
        <v>669</v>
      </c>
      <c r="T406" s="37"/>
      <c r="U406" s="27" t="s">
        <v>176</v>
      </c>
    </row>
    <row r="407" spans="1:21">
      <c r="A407" s="12"/>
      <c r="B407" s="102"/>
      <c r="C407" s="37"/>
      <c r="D407" s="37"/>
      <c r="E407" s="22"/>
      <c r="F407" s="22"/>
      <c r="G407" s="37"/>
      <c r="H407" s="37"/>
      <c r="I407" s="27"/>
      <c r="J407" s="22"/>
      <c r="K407" s="37"/>
      <c r="L407" s="37"/>
      <c r="M407" s="27"/>
      <c r="N407" s="22"/>
      <c r="O407" s="37"/>
      <c r="P407" s="37"/>
      <c r="Q407" s="22"/>
      <c r="R407" s="22"/>
      <c r="S407" s="37"/>
      <c r="T407" s="37"/>
      <c r="U407" s="27"/>
    </row>
    <row r="408" spans="1:21">
      <c r="A408" s="12"/>
      <c r="B408" s="132" t="s">
        <v>637</v>
      </c>
      <c r="C408" s="26" t="s">
        <v>670</v>
      </c>
      <c r="D408" s="26"/>
      <c r="E408" s="23" t="s">
        <v>176</v>
      </c>
      <c r="F408" s="25"/>
      <c r="G408" s="26" t="s">
        <v>671</v>
      </c>
      <c r="H408" s="26"/>
      <c r="I408" s="23" t="s">
        <v>176</v>
      </c>
      <c r="J408" s="25"/>
      <c r="K408" s="26" t="s">
        <v>672</v>
      </c>
      <c r="L408" s="26"/>
      <c r="M408" s="23" t="s">
        <v>176</v>
      </c>
      <c r="N408" s="25"/>
      <c r="O408" s="26" t="s">
        <v>216</v>
      </c>
      <c r="P408" s="26"/>
      <c r="Q408" s="25"/>
      <c r="R408" s="25"/>
      <c r="S408" s="26" t="s">
        <v>673</v>
      </c>
      <c r="T408" s="26"/>
      <c r="U408" s="23" t="s">
        <v>176</v>
      </c>
    </row>
    <row r="409" spans="1:21">
      <c r="A409" s="12"/>
      <c r="B409" s="132"/>
      <c r="C409" s="26"/>
      <c r="D409" s="26"/>
      <c r="E409" s="23"/>
      <c r="F409" s="25"/>
      <c r="G409" s="26"/>
      <c r="H409" s="26"/>
      <c r="I409" s="23"/>
      <c r="J409" s="25"/>
      <c r="K409" s="26"/>
      <c r="L409" s="26"/>
      <c r="M409" s="23"/>
      <c r="N409" s="25"/>
      <c r="O409" s="26"/>
      <c r="P409" s="26"/>
      <c r="Q409" s="25"/>
      <c r="R409" s="25"/>
      <c r="S409" s="26"/>
      <c r="T409" s="26"/>
      <c r="U409" s="23"/>
    </row>
    <row r="410" spans="1:21">
      <c r="A410" s="12"/>
      <c r="B410" s="102" t="s">
        <v>674</v>
      </c>
      <c r="C410" s="37" t="s">
        <v>675</v>
      </c>
      <c r="D410" s="37"/>
      <c r="E410" s="27" t="s">
        <v>176</v>
      </c>
      <c r="F410" s="22"/>
      <c r="G410" s="37" t="s">
        <v>216</v>
      </c>
      <c r="H410" s="37"/>
      <c r="I410" s="22"/>
      <c r="J410" s="22"/>
      <c r="K410" s="37" t="s">
        <v>216</v>
      </c>
      <c r="L410" s="37"/>
      <c r="M410" s="22"/>
      <c r="N410" s="22"/>
      <c r="O410" s="37" t="s">
        <v>216</v>
      </c>
      <c r="P410" s="37"/>
      <c r="Q410" s="22"/>
      <c r="R410" s="22"/>
      <c r="S410" s="37" t="s">
        <v>675</v>
      </c>
      <c r="T410" s="37"/>
      <c r="U410" s="27" t="s">
        <v>176</v>
      </c>
    </row>
    <row r="411" spans="1:21">
      <c r="A411" s="12"/>
      <c r="B411" s="102"/>
      <c r="C411" s="37"/>
      <c r="D411" s="37"/>
      <c r="E411" s="27"/>
      <c r="F411" s="22"/>
      <c r="G411" s="37"/>
      <c r="H411" s="37"/>
      <c r="I411" s="22"/>
      <c r="J411" s="22"/>
      <c r="K411" s="37"/>
      <c r="L411" s="37"/>
      <c r="M411" s="22"/>
      <c r="N411" s="22"/>
      <c r="O411" s="37"/>
      <c r="P411" s="37"/>
      <c r="Q411" s="22"/>
      <c r="R411" s="22"/>
      <c r="S411" s="37"/>
      <c r="T411" s="37"/>
      <c r="U411" s="27"/>
    </row>
    <row r="412" spans="1:21">
      <c r="A412" s="12"/>
      <c r="B412" s="132" t="s">
        <v>136</v>
      </c>
      <c r="C412" s="26" t="s">
        <v>216</v>
      </c>
      <c r="D412" s="26"/>
      <c r="E412" s="25"/>
      <c r="F412" s="25"/>
      <c r="G412" s="26" t="s">
        <v>216</v>
      </c>
      <c r="H412" s="26"/>
      <c r="I412" s="25"/>
      <c r="J412" s="25"/>
      <c r="K412" s="26" t="s">
        <v>676</v>
      </c>
      <c r="L412" s="26"/>
      <c r="M412" s="23" t="s">
        <v>176</v>
      </c>
      <c r="N412" s="25"/>
      <c r="O412" s="26" t="s">
        <v>216</v>
      </c>
      <c r="P412" s="26"/>
      <c r="Q412" s="25"/>
      <c r="R412" s="25"/>
      <c r="S412" s="26" t="s">
        <v>676</v>
      </c>
      <c r="T412" s="26"/>
      <c r="U412" s="23" t="s">
        <v>176</v>
      </c>
    </row>
    <row r="413" spans="1:21">
      <c r="A413" s="12"/>
      <c r="B413" s="132"/>
      <c r="C413" s="26"/>
      <c r="D413" s="26"/>
      <c r="E413" s="25"/>
      <c r="F413" s="25"/>
      <c r="G413" s="26"/>
      <c r="H413" s="26"/>
      <c r="I413" s="25"/>
      <c r="J413" s="25"/>
      <c r="K413" s="26"/>
      <c r="L413" s="26"/>
      <c r="M413" s="23"/>
      <c r="N413" s="25"/>
      <c r="O413" s="26"/>
      <c r="P413" s="26"/>
      <c r="Q413" s="25"/>
      <c r="R413" s="25"/>
      <c r="S413" s="26"/>
      <c r="T413" s="26"/>
      <c r="U413" s="23"/>
    </row>
    <row r="414" spans="1:21">
      <c r="A414" s="12"/>
      <c r="B414" s="102" t="s">
        <v>677</v>
      </c>
      <c r="C414" s="28">
        <v>4150</v>
      </c>
      <c r="D414" s="28"/>
      <c r="E414" s="22"/>
      <c r="F414" s="22"/>
      <c r="G414" s="37" t="s">
        <v>216</v>
      </c>
      <c r="H414" s="37"/>
      <c r="I414" s="22"/>
      <c r="J414" s="22"/>
      <c r="K414" s="37" t="s">
        <v>216</v>
      </c>
      <c r="L414" s="37"/>
      <c r="M414" s="22"/>
      <c r="N414" s="22"/>
      <c r="O414" s="37" t="s">
        <v>216</v>
      </c>
      <c r="P414" s="37"/>
      <c r="Q414" s="22"/>
      <c r="R414" s="22"/>
      <c r="S414" s="28">
        <v>4150</v>
      </c>
      <c r="T414" s="28"/>
      <c r="U414" s="22"/>
    </row>
    <row r="415" spans="1:21">
      <c r="A415" s="12"/>
      <c r="B415" s="102"/>
      <c r="C415" s="28"/>
      <c r="D415" s="28"/>
      <c r="E415" s="22"/>
      <c r="F415" s="22"/>
      <c r="G415" s="37"/>
      <c r="H415" s="37"/>
      <c r="I415" s="22"/>
      <c r="J415" s="22"/>
      <c r="K415" s="37"/>
      <c r="L415" s="37"/>
      <c r="M415" s="22"/>
      <c r="N415" s="22"/>
      <c r="O415" s="37"/>
      <c r="P415" s="37"/>
      <c r="Q415" s="22"/>
      <c r="R415" s="22"/>
      <c r="S415" s="28"/>
      <c r="T415" s="28"/>
      <c r="U415" s="22"/>
    </row>
    <row r="416" spans="1:21">
      <c r="A416" s="12"/>
      <c r="B416" s="132" t="s">
        <v>678</v>
      </c>
      <c r="C416" s="26" t="s">
        <v>679</v>
      </c>
      <c r="D416" s="26"/>
      <c r="E416" s="23" t="s">
        <v>176</v>
      </c>
      <c r="F416" s="25"/>
      <c r="G416" s="26" t="s">
        <v>216</v>
      </c>
      <c r="H416" s="26"/>
      <c r="I416" s="25"/>
      <c r="J416" s="25"/>
      <c r="K416" s="26" t="s">
        <v>216</v>
      </c>
      <c r="L416" s="26"/>
      <c r="M416" s="25"/>
      <c r="N416" s="25"/>
      <c r="O416" s="26" t="s">
        <v>216</v>
      </c>
      <c r="P416" s="26"/>
      <c r="Q416" s="25"/>
      <c r="R416" s="25"/>
      <c r="S416" s="26" t="s">
        <v>679</v>
      </c>
      <c r="T416" s="26"/>
      <c r="U416" s="23" t="s">
        <v>176</v>
      </c>
    </row>
    <row r="417" spans="1:21">
      <c r="A417" s="12"/>
      <c r="B417" s="132"/>
      <c r="C417" s="26"/>
      <c r="D417" s="26"/>
      <c r="E417" s="23"/>
      <c r="F417" s="25"/>
      <c r="G417" s="26"/>
      <c r="H417" s="26"/>
      <c r="I417" s="25"/>
      <c r="J417" s="25"/>
      <c r="K417" s="26"/>
      <c r="L417" s="26"/>
      <c r="M417" s="25"/>
      <c r="N417" s="25"/>
      <c r="O417" s="26"/>
      <c r="P417" s="26"/>
      <c r="Q417" s="25"/>
      <c r="R417" s="25"/>
      <c r="S417" s="26"/>
      <c r="T417" s="26"/>
      <c r="U417" s="23"/>
    </row>
    <row r="418" spans="1:21">
      <c r="A418" s="12"/>
      <c r="B418" s="102" t="s">
        <v>680</v>
      </c>
      <c r="C418" s="37" t="s">
        <v>681</v>
      </c>
      <c r="D418" s="37"/>
      <c r="E418" s="27" t="s">
        <v>176</v>
      </c>
      <c r="F418" s="22"/>
      <c r="G418" s="37" t="s">
        <v>682</v>
      </c>
      <c r="H418" s="37"/>
      <c r="I418" s="27" t="s">
        <v>176</v>
      </c>
      <c r="J418" s="22"/>
      <c r="K418" s="37" t="s">
        <v>216</v>
      </c>
      <c r="L418" s="37"/>
      <c r="M418" s="22"/>
      <c r="N418" s="22"/>
      <c r="O418" s="28">
        <v>13592</v>
      </c>
      <c r="P418" s="28"/>
      <c r="Q418" s="22"/>
      <c r="R418" s="22"/>
      <c r="S418" s="37" t="s">
        <v>216</v>
      </c>
      <c r="T418" s="37"/>
      <c r="U418" s="22"/>
    </row>
    <row r="419" spans="1:21">
      <c r="A419" s="12"/>
      <c r="B419" s="102"/>
      <c r="C419" s="37"/>
      <c r="D419" s="37"/>
      <c r="E419" s="27"/>
      <c r="F419" s="22"/>
      <c r="G419" s="37"/>
      <c r="H419" s="37"/>
      <c r="I419" s="27"/>
      <c r="J419" s="22"/>
      <c r="K419" s="37"/>
      <c r="L419" s="37"/>
      <c r="M419" s="22"/>
      <c r="N419" s="22"/>
      <c r="O419" s="28"/>
      <c r="P419" s="28"/>
      <c r="Q419" s="22"/>
      <c r="R419" s="22"/>
      <c r="S419" s="37"/>
      <c r="T419" s="37"/>
      <c r="U419" s="22"/>
    </row>
    <row r="420" spans="1:21">
      <c r="A420" s="12"/>
      <c r="B420" s="132" t="s">
        <v>141</v>
      </c>
      <c r="C420" s="26" t="s">
        <v>216</v>
      </c>
      <c r="D420" s="26"/>
      <c r="E420" s="25"/>
      <c r="F420" s="25"/>
      <c r="G420" s="26">
        <v>76</v>
      </c>
      <c r="H420" s="26"/>
      <c r="I420" s="25"/>
      <c r="J420" s="25"/>
      <c r="K420" s="26" t="s">
        <v>216</v>
      </c>
      <c r="L420" s="26"/>
      <c r="M420" s="25"/>
      <c r="N420" s="25"/>
      <c r="O420" s="26" t="s">
        <v>216</v>
      </c>
      <c r="P420" s="26"/>
      <c r="Q420" s="25"/>
      <c r="R420" s="25"/>
      <c r="S420" s="26">
        <v>76</v>
      </c>
      <c r="T420" s="26"/>
      <c r="U420" s="25"/>
    </row>
    <row r="421" spans="1:21" ht="15.75" thickBot="1">
      <c r="A421" s="12"/>
      <c r="B421" s="132"/>
      <c r="C421" s="38"/>
      <c r="D421" s="38"/>
      <c r="E421" s="31"/>
      <c r="F421" s="25"/>
      <c r="G421" s="38"/>
      <c r="H421" s="38"/>
      <c r="I421" s="31"/>
      <c r="J421" s="25"/>
      <c r="K421" s="38"/>
      <c r="L421" s="38"/>
      <c r="M421" s="31"/>
      <c r="N421" s="25"/>
      <c r="O421" s="38"/>
      <c r="P421" s="38"/>
      <c r="Q421" s="31"/>
      <c r="R421" s="25"/>
      <c r="S421" s="38"/>
      <c r="T421" s="38"/>
      <c r="U421" s="31"/>
    </row>
    <row r="422" spans="1:21">
      <c r="A422" s="12"/>
      <c r="B422" s="158" t="s">
        <v>142</v>
      </c>
      <c r="C422" s="103" t="s">
        <v>683</v>
      </c>
      <c r="D422" s="103"/>
      <c r="E422" s="39" t="s">
        <v>176</v>
      </c>
      <c r="F422" s="22"/>
      <c r="G422" s="103" t="s">
        <v>684</v>
      </c>
      <c r="H422" s="103"/>
      <c r="I422" s="39" t="s">
        <v>176</v>
      </c>
      <c r="J422" s="22"/>
      <c r="K422" s="103" t="s">
        <v>685</v>
      </c>
      <c r="L422" s="103"/>
      <c r="M422" s="39" t="s">
        <v>176</v>
      </c>
      <c r="N422" s="22"/>
      <c r="O422" s="33">
        <v>13592</v>
      </c>
      <c r="P422" s="33"/>
      <c r="Q422" s="35"/>
      <c r="R422" s="22"/>
      <c r="S422" s="103" t="s">
        <v>686</v>
      </c>
      <c r="T422" s="103"/>
      <c r="U422" s="39" t="s">
        <v>176</v>
      </c>
    </row>
    <row r="423" spans="1:21" ht="15.75" thickBot="1">
      <c r="A423" s="12"/>
      <c r="B423" s="158"/>
      <c r="C423" s="116"/>
      <c r="D423" s="116"/>
      <c r="E423" s="153"/>
      <c r="F423" s="22"/>
      <c r="G423" s="116"/>
      <c r="H423" s="116"/>
      <c r="I423" s="153"/>
      <c r="J423" s="22"/>
      <c r="K423" s="116"/>
      <c r="L423" s="116"/>
      <c r="M423" s="153"/>
      <c r="N423" s="22"/>
      <c r="O423" s="117"/>
      <c r="P423" s="117"/>
      <c r="Q423" s="68"/>
      <c r="R423" s="22"/>
      <c r="S423" s="116"/>
      <c r="T423" s="116"/>
      <c r="U423" s="153"/>
    </row>
    <row r="424" spans="1:21">
      <c r="A424" s="12"/>
      <c r="B424" s="18" t="s">
        <v>143</v>
      </c>
      <c r="C424" s="51"/>
      <c r="D424" s="51"/>
      <c r="E424" s="51"/>
      <c r="F424" s="19"/>
      <c r="G424" s="51"/>
      <c r="H424" s="51"/>
      <c r="I424" s="51"/>
      <c r="J424" s="19"/>
      <c r="K424" s="51"/>
      <c r="L424" s="51"/>
      <c r="M424" s="51"/>
      <c r="N424" s="19"/>
      <c r="O424" s="51"/>
      <c r="P424" s="51"/>
      <c r="Q424" s="51"/>
      <c r="R424" s="19"/>
      <c r="S424" s="51"/>
      <c r="T424" s="51"/>
      <c r="U424" s="51"/>
    </row>
    <row r="425" spans="1:21">
      <c r="A425" s="12"/>
      <c r="B425" s="102" t="s">
        <v>144</v>
      </c>
      <c r="C425" s="28">
        <v>175000</v>
      </c>
      <c r="D425" s="28"/>
      <c r="E425" s="22"/>
      <c r="F425" s="22"/>
      <c r="G425" s="37" t="s">
        <v>216</v>
      </c>
      <c r="H425" s="37"/>
      <c r="I425" s="22"/>
      <c r="J425" s="22"/>
      <c r="K425" s="37" t="s">
        <v>216</v>
      </c>
      <c r="L425" s="37"/>
      <c r="M425" s="22"/>
      <c r="N425" s="22"/>
      <c r="O425" s="37" t="s">
        <v>216</v>
      </c>
      <c r="P425" s="37"/>
      <c r="Q425" s="22"/>
      <c r="R425" s="22"/>
      <c r="S425" s="28">
        <v>175000</v>
      </c>
      <c r="T425" s="28"/>
      <c r="U425" s="22"/>
    </row>
    <row r="426" spans="1:21">
      <c r="A426" s="12"/>
      <c r="B426" s="102"/>
      <c r="C426" s="28"/>
      <c r="D426" s="28"/>
      <c r="E426" s="22"/>
      <c r="F426" s="22"/>
      <c r="G426" s="37"/>
      <c r="H426" s="37"/>
      <c r="I426" s="22"/>
      <c r="J426" s="22"/>
      <c r="K426" s="37"/>
      <c r="L426" s="37"/>
      <c r="M426" s="22"/>
      <c r="N426" s="22"/>
      <c r="O426" s="37"/>
      <c r="P426" s="37"/>
      <c r="Q426" s="22"/>
      <c r="R426" s="22"/>
      <c r="S426" s="28"/>
      <c r="T426" s="28"/>
      <c r="U426" s="22"/>
    </row>
    <row r="427" spans="1:21">
      <c r="A427" s="12"/>
      <c r="B427" s="132" t="s">
        <v>146</v>
      </c>
      <c r="C427" s="26" t="s">
        <v>687</v>
      </c>
      <c r="D427" s="26"/>
      <c r="E427" s="23" t="s">
        <v>176</v>
      </c>
      <c r="F427" s="25"/>
      <c r="G427" s="26" t="s">
        <v>216</v>
      </c>
      <c r="H427" s="26"/>
      <c r="I427" s="25"/>
      <c r="J427" s="25"/>
      <c r="K427" s="26" t="s">
        <v>216</v>
      </c>
      <c r="L427" s="26"/>
      <c r="M427" s="25"/>
      <c r="N427" s="25"/>
      <c r="O427" s="26" t="s">
        <v>216</v>
      </c>
      <c r="P427" s="26"/>
      <c r="Q427" s="25"/>
      <c r="R427" s="25"/>
      <c r="S427" s="26" t="s">
        <v>687</v>
      </c>
      <c r="T427" s="26"/>
      <c r="U427" s="23" t="s">
        <v>176</v>
      </c>
    </row>
    <row r="428" spans="1:21">
      <c r="A428" s="12"/>
      <c r="B428" s="132"/>
      <c r="C428" s="26"/>
      <c r="D428" s="26"/>
      <c r="E428" s="23"/>
      <c r="F428" s="25"/>
      <c r="G428" s="26"/>
      <c r="H428" s="26"/>
      <c r="I428" s="25"/>
      <c r="J428" s="25"/>
      <c r="K428" s="26"/>
      <c r="L428" s="26"/>
      <c r="M428" s="25"/>
      <c r="N428" s="25"/>
      <c r="O428" s="26"/>
      <c r="P428" s="26"/>
      <c r="Q428" s="25"/>
      <c r="R428" s="25"/>
      <c r="S428" s="26"/>
      <c r="T428" s="26"/>
      <c r="U428" s="23"/>
    </row>
    <row r="429" spans="1:21">
      <c r="A429" s="12"/>
      <c r="B429" s="102" t="s">
        <v>147</v>
      </c>
      <c r="C429" s="37" t="s">
        <v>216</v>
      </c>
      <c r="D429" s="37"/>
      <c r="E429" s="22"/>
      <c r="F429" s="22"/>
      <c r="G429" s="37" t="s">
        <v>688</v>
      </c>
      <c r="H429" s="37"/>
      <c r="I429" s="27" t="s">
        <v>176</v>
      </c>
      <c r="J429" s="22"/>
      <c r="K429" s="37" t="s">
        <v>689</v>
      </c>
      <c r="L429" s="37"/>
      <c r="M429" s="27" t="s">
        <v>176</v>
      </c>
      <c r="N429" s="22"/>
      <c r="O429" s="37" t="s">
        <v>216</v>
      </c>
      <c r="P429" s="37"/>
      <c r="Q429" s="22"/>
      <c r="R429" s="22"/>
      <c r="S429" s="37" t="s">
        <v>690</v>
      </c>
      <c r="T429" s="37"/>
      <c r="U429" s="27" t="s">
        <v>176</v>
      </c>
    </row>
    <row r="430" spans="1:21">
      <c r="A430" s="12"/>
      <c r="B430" s="102"/>
      <c r="C430" s="37"/>
      <c r="D430" s="37"/>
      <c r="E430" s="22"/>
      <c r="F430" s="22"/>
      <c r="G430" s="37"/>
      <c r="H430" s="37"/>
      <c r="I430" s="27"/>
      <c r="J430" s="22"/>
      <c r="K430" s="37"/>
      <c r="L430" s="37"/>
      <c r="M430" s="27"/>
      <c r="N430" s="22"/>
      <c r="O430" s="37"/>
      <c r="P430" s="37"/>
      <c r="Q430" s="22"/>
      <c r="R430" s="22"/>
      <c r="S430" s="37"/>
      <c r="T430" s="37"/>
      <c r="U430" s="27"/>
    </row>
    <row r="431" spans="1:21">
      <c r="A431" s="12"/>
      <c r="B431" s="132" t="s">
        <v>148</v>
      </c>
      <c r="C431" s="26" t="s">
        <v>691</v>
      </c>
      <c r="D431" s="26"/>
      <c r="E431" s="23" t="s">
        <v>176</v>
      </c>
      <c r="F431" s="25"/>
      <c r="G431" s="26" t="s">
        <v>216</v>
      </c>
      <c r="H431" s="26"/>
      <c r="I431" s="25"/>
      <c r="J431" s="25"/>
      <c r="K431" s="26" t="s">
        <v>216</v>
      </c>
      <c r="L431" s="26"/>
      <c r="M431" s="25"/>
      <c r="N431" s="25"/>
      <c r="O431" s="26" t="s">
        <v>216</v>
      </c>
      <c r="P431" s="26"/>
      <c r="Q431" s="25"/>
      <c r="R431" s="25"/>
      <c r="S431" s="26" t="s">
        <v>691</v>
      </c>
      <c r="T431" s="26"/>
      <c r="U431" s="23" t="s">
        <v>176</v>
      </c>
    </row>
    <row r="432" spans="1:21">
      <c r="A432" s="12"/>
      <c r="B432" s="132"/>
      <c r="C432" s="26"/>
      <c r="D432" s="26"/>
      <c r="E432" s="23"/>
      <c r="F432" s="25"/>
      <c r="G432" s="26"/>
      <c r="H432" s="26"/>
      <c r="I432" s="25"/>
      <c r="J432" s="25"/>
      <c r="K432" s="26"/>
      <c r="L432" s="26"/>
      <c r="M432" s="25"/>
      <c r="N432" s="25"/>
      <c r="O432" s="26"/>
      <c r="P432" s="26"/>
      <c r="Q432" s="25"/>
      <c r="R432" s="25"/>
      <c r="S432" s="26"/>
      <c r="T432" s="26"/>
      <c r="U432" s="23"/>
    </row>
    <row r="433" spans="1:21">
      <c r="A433" s="12"/>
      <c r="B433" s="102" t="s">
        <v>653</v>
      </c>
      <c r="C433" s="37" t="s">
        <v>216</v>
      </c>
      <c r="D433" s="37"/>
      <c r="E433" s="22"/>
      <c r="F433" s="22"/>
      <c r="G433" s="28">
        <v>5695</v>
      </c>
      <c r="H433" s="28"/>
      <c r="I433" s="22"/>
      <c r="J433" s="22"/>
      <c r="K433" s="28">
        <v>7897</v>
      </c>
      <c r="L433" s="28"/>
      <c r="M433" s="22"/>
      <c r="N433" s="22"/>
      <c r="O433" s="37" t="s">
        <v>692</v>
      </c>
      <c r="P433" s="37"/>
      <c r="Q433" s="27" t="s">
        <v>176</v>
      </c>
      <c r="R433" s="22"/>
      <c r="S433" s="37" t="s">
        <v>216</v>
      </c>
      <c r="T433" s="37"/>
      <c r="U433" s="22"/>
    </row>
    <row r="434" spans="1:21">
      <c r="A434" s="12"/>
      <c r="B434" s="102"/>
      <c r="C434" s="37"/>
      <c r="D434" s="37"/>
      <c r="E434" s="22"/>
      <c r="F434" s="22"/>
      <c r="G434" s="28"/>
      <c r="H434" s="28"/>
      <c r="I434" s="22"/>
      <c r="J434" s="22"/>
      <c r="K434" s="28"/>
      <c r="L434" s="28"/>
      <c r="M434" s="22"/>
      <c r="N434" s="22"/>
      <c r="O434" s="37"/>
      <c r="P434" s="37"/>
      <c r="Q434" s="27"/>
      <c r="R434" s="22"/>
      <c r="S434" s="37"/>
      <c r="T434" s="37"/>
      <c r="U434" s="22"/>
    </row>
    <row r="435" spans="1:21">
      <c r="A435" s="12"/>
      <c r="B435" s="132" t="s">
        <v>654</v>
      </c>
      <c r="C435" s="29">
        <v>2371</v>
      </c>
      <c r="D435" s="29"/>
      <c r="E435" s="25"/>
      <c r="F435" s="25"/>
      <c r="G435" s="29">
        <v>29013</v>
      </c>
      <c r="H435" s="29"/>
      <c r="I435" s="25"/>
      <c r="J435" s="25"/>
      <c r="K435" s="26" t="s">
        <v>693</v>
      </c>
      <c r="L435" s="26"/>
      <c r="M435" s="23" t="s">
        <v>176</v>
      </c>
      <c r="N435" s="25"/>
      <c r="O435" s="26" t="s">
        <v>216</v>
      </c>
      <c r="P435" s="26"/>
      <c r="Q435" s="25"/>
      <c r="R435" s="25"/>
      <c r="S435" s="26" t="s">
        <v>216</v>
      </c>
      <c r="T435" s="26"/>
      <c r="U435" s="25"/>
    </row>
    <row r="436" spans="1:21">
      <c r="A436" s="12"/>
      <c r="B436" s="132"/>
      <c r="C436" s="29"/>
      <c r="D436" s="29"/>
      <c r="E436" s="25"/>
      <c r="F436" s="25"/>
      <c r="G436" s="29"/>
      <c r="H436" s="29"/>
      <c r="I436" s="25"/>
      <c r="J436" s="25"/>
      <c r="K436" s="26"/>
      <c r="L436" s="26"/>
      <c r="M436" s="23"/>
      <c r="N436" s="25"/>
      <c r="O436" s="26"/>
      <c r="P436" s="26"/>
      <c r="Q436" s="25"/>
      <c r="R436" s="25"/>
      <c r="S436" s="26"/>
      <c r="T436" s="26"/>
      <c r="U436" s="25"/>
    </row>
    <row r="437" spans="1:21">
      <c r="A437" s="12"/>
      <c r="B437" s="102" t="s">
        <v>150</v>
      </c>
      <c r="C437" s="37" t="s">
        <v>694</v>
      </c>
      <c r="D437" s="37"/>
      <c r="E437" s="27" t="s">
        <v>176</v>
      </c>
      <c r="F437" s="22"/>
      <c r="G437" s="37" t="s">
        <v>216</v>
      </c>
      <c r="H437" s="37"/>
      <c r="I437" s="22"/>
      <c r="J437" s="22"/>
      <c r="K437" s="37" t="s">
        <v>216</v>
      </c>
      <c r="L437" s="37"/>
      <c r="M437" s="22"/>
      <c r="N437" s="22"/>
      <c r="O437" s="37" t="s">
        <v>216</v>
      </c>
      <c r="P437" s="37"/>
      <c r="Q437" s="22"/>
      <c r="R437" s="22"/>
      <c r="S437" s="37" t="s">
        <v>694</v>
      </c>
      <c r="T437" s="37"/>
      <c r="U437" s="27" t="s">
        <v>176</v>
      </c>
    </row>
    <row r="438" spans="1:21">
      <c r="A438" s="12"/>
      <c r="B438" s="102"/>
      <c r="C438" s="37"/>
      <c r="D438" s="37"/>
      <c r="E438" s="27"/>
      <c r="F438" s="22"/>
      <c r="G438" s="37"/>
      <c r="H438" s="37"/>
      <c r="I438" s="22"/>
      <c r="J438" s="22"/>
      <c r="K438" s="37"/>
      <c r="L438" s="37"/>
      <c r="M438" s="22"/>
      <c r="N438" s="22"/>
      <c r="O438" s="37"/>
      <c r="P438" s="37"/>
      <c r="Q438" s="22"/>
      <c r="R438" s="22"/>
      <c r="S438" s="37"/>
      <c r="T438" s="37"/>
      <c r="U438" s="27"/>
    </row>
    <row r="439" spans="1:21">
      <c r="A439" s="12"/>
      <c r="B439" s="132" t="s">
        <v>151</v>
      </c>
      <c r="C439" s="29">
        <v>2367</v>
      </c>
      <c r="D439" s="29"/>
      <c r="E439" s="25"/>
      <c r="F439" s="25"/>
      <c r="G439" s="26" t="s">
        <v>216</v>
      </c>
      <c r="H439" s="26"/>
      <c r="I439" s="25"/>
      <c r="J439" s="25"/>
      <c r="K439" s="26" t="s">
        <v>216</v>
      </c>
      <c r="L439" s="26"/>
      <c r="M439" s="25"/>
      <c r="N439" s="25"/>
      <c r="O439" s="26" t="s">
        <v>216</v>
      </c>
      <c r="P439" s="26"/>
      <c r="Q439" s="25"/>
      <c r="R439" s="25"/>
      <c r="S439" s="29">
        <v>2367</v>
      </c>
      <c r="T439" s="29"/>
      <c r="U439" s="25"/>
    </row>
    <row r="440" spans="1:21">
      <c r="A440" s="12"/>
      <c r="B440" s="132"/>
      <c r="C440" s="29"/>
      <c r="D440" s="29"/>
      <c r="E440" s="25"/>
      <c r="F440" s="25"/>
      <c r="G440" s="26"/>
      <c r="H440" s="26"/>
      <c r="I440" s="25"/>
      <c r="J440" s="25"/>
      <c r="K440" s="26"/>
      <c r="L440" s="26"/>
      <c r="M440" s="25"/>
      <c r="N440" s="25"/>
      <c r="O440" s="26"/>
      <c r="P440" s="26"/>
      <c r="Q440" s="25"/>
      <c r="R440" s="25"/>
      <c r="S440" s="29"/>
      <c r="T440" s="29"/>
      <c r="U440" s="25"/>
    </row>
    <row r="441" spans="1:21">
      <c r="A441" s="12"/>
      <c r="B441" s="102" t="s">
        <v>152</v>
      </c>
      <c r="C441" s="37">
        <v>790</v>
      </c>
      <c r="D441" s="37"/>
      <c r="E441" s="22"/>
      <c r="F441" s="22"/>
      <c r="G441" s="37" t="s">
        <v>216</v>
      </c>
      <c r="H441" s="37"/>
      <c r="I441" s="22"/>
      <c r="J441" s="22"/>
      <c r="K441" s="37" t="s">
        <v>216</v>
      </c>
      <c r="L441" s="37"/>
      <c r="M441" s="22"/>
      <c r="N441" s="22"/>
      <c r="O441" s="37" t="s">
        <v>216</v>
      </c>
      <c r="P441" s="37"/>
      <c r="Q441" s="22"/>
      <c r="R441" s="22"/>
      <c r="S441" s="37">
        <v>790</v>
      </c>
      <c r="T441" s="37"/>
      <c r="U441" s="22"/>
    </row>
    <row r="442" spans="1:21" ht="15.75" thickBot="1">
      <c r="A442" s="12"/>
      <c r="B442" s="102"/>
      <c r="C442" s="116"/>
      <c r="D442" s="116"/>
      <c r="E442" s="68"/>
      <c r="F442" s="22"/>
      <c r="G442" s="116"/>
      <c r="H442" s="116"/>
      <c r="I442" s="68"/>
      <c r="J442" s="22"/>
      <c r="K442" s="116"/>
      <c r="L442" s="116"/>
      <c r="M442" s="68"/>
      <c r="N442" s="22"/>
      <c r="O442" s="116"/>
      <c r="P442" s="116"/>
      <c r="Q442" s="68"/>
      <c r="R442" s="22"/>
      <c r="S442" s="116"/>
      <c r="T442" s="116"/>
      <c r="U442" s="68"/>
    </row>
    <row r="443" spans="1:21">
      <c r="A443" s="12"/>
      <c r="B443" s="157" t="s">
        <v>659</v>
      </c>
      <c r="C443" s="50">
        <v>70533</v>
      </c>
      <c r="D443" s="50"/>
      <c r="E443" s="51"/>
      <c r="F443" s="25"/>
      <c r="G443" s="50">
        <v>32192</v>
      </c>
      <c r="H443" s="50"/>
      <c r="I443" s="51"/>
      <c r="J443" s="25"/>
      <c r="K443" s="125" t="s">
        <v>695</v>
      </c>
      <c r="L443" s="125"/>
      <c r="M443" s="24" t="s">
        <v>176</v>
      </c>
      <c r="N443" s="25"/>
      <c r="O443" s="125" t="s">
        <v>692</v>
      </c>
      <c r="P443" s="125"/>
      <c r="Q443" s="24" t="s">
        <v>176</v>
      </c>
      <c r="R443" s="25"/>
      <c r="S443" s="50">
        <v>64866</v>
      </c>
      <c r="T443" s="50"/>
      <c r="U443" s="51"/>
    </row>
    <row r="444" spans="1:21" ht="15.75" thickBot="1">
      <c r="A444" s="12"/>
      <c r="B444" s="157"/>
      <c r="C444" s="30"/>
      <c r="D444" s="30"/>
      <c r="E444" s="31"/>
      <c r="F444" s="25"/>
      <c r="G444" s="30"/>
      <c r="H444" s="30"/>
      <c r="I444" s="31"/>
      <c r="J444" s="25"/>
      <c r="K444" s="38"/>
      <c r="L444" s="38"/>
      <c r="M444" s="101"/>
      <c r="N444" s="25"/>
      <c r="O444" s="38"/>
      <c r="P444" s="38"/>
      <c r="Q444" s="101"/>
      <c r="R444" s="25"/>
      <c r="S444" s="30"/>
      <c r="T444" s="30"/>
      <c r="U444" s="31"/>
    </row>
    <row r="445" spans="1:21" ht="22.5" customHeight="1">
      <c r="A445" s="12"/>
      <c r="B445" s="102" t="s">
        <v>154</v>
      </c>
      <c r="C445" s="103" t="s">
        <v>216</v>
      </c>
      <c r="D445" s="103"/>
      <c r="E445" s="35"/>
      <c r="F445" s="22"/>
      <c r="G445" s="103" t="s">
        <v>216</v>
      </c>
      <c r="H445" s="103"/>
      <c r="I445" s="35"/>
      <c r="J445" s="22"/>
      <c r="K445" s="103" t="s">
        <v>696</v>
      </c>
      <c r="L445" s="103"/>
      <c r="M445" s="39" t="s">
        <v>176</v>
      </c>
      <c r="N445" s="22"/>
      <c r="O445" s="103" t="s">
        <v>216</v>
      </c>
      <c r="P445" s="103"/>
      <c r="Q445" s="35"/>
      <c r="R445" s="22"/>
      <c r="S445" s="103" t="s">
        <v>696</v>
      </c>
      <c r="T445" s="103"/>
      <c r="U445" s="39" t="s">
        <v>176</v>
      </c>
    </row>
    <row r="446" spans="1:21" ht="15.75" thickBot="1">
      <c r="A446" s="12"/>
      <c r="B446" s="102"/>
      <c r="C446" s="116"/>
      <c r="D446" s="116"/>
      <c r="E446" s="68"/>
      <c r="F446" s="22"/>
      <c r="G446" s="116"/>
      <c r="H446" s="116"/>
      <c r="I446" s="68"/>
      <c r="J446" s="22"/>
      <c r="K446" s="116"/>
      <c r="L446" s="116"/>
      <c r="M446" s="153"/>
      <c r="N446" s="22"/>
      <c r="O446" s="116"/>
      <c r="P446" s="116"/>
      <c r="Q446" s="68"/>
      <c r="R446" s="22"/>
      <c r="S446" s="116"/>
      <c r="T446" s="116"/>
      <c r="U446" s="153"/>
    </row>
    <row r="447" spans="1:21">
      <c r="A447" s="12"/>
      <c r="B447" s="132" t="s">
        <v>697</v>
      </c>
      <c r="C447" s="50">
        <v>10368</v>
      </c>
      <c r="D447" s="50"/>
      <c r="E447" s="51"/>
      <c r="F447" s="25"/>
      <c r="G447" s="125" t="s">
        <v>216</v>
      </c>
      <c r="H447" s="125"/>
      <c r="I447" s="51"/>
      <c r="J447" s="25"/>
      <c r="K447" s="50">
        <v>17246</v>
      </c>
      <c r="L447" s="50"/>
      <c r="M447" s="51"/>
      <c r="N447" s="25"/>
      <c r="O447" s="125" t="s">
        <v>216</v>
      </c>
      <c r="P447" s="125"/>
      <c r="Q447" s="51"/>
      <c r="R447" s="25"/>
      <c r="S447" s="50">
        <v>27614</v>
      </c>
      <c r="T447" s="50"/>
      <c r="U447" s="51"/>
    </row>
    <row r="448" spans="1:21">
      <c r="A448" s="12"/>
      <c r="B448" s="132"/>
      <c r="C448" s="29"/>
      <c r="D448" s="29"/>
      <c r="E448" s="25"/>
      <c r="F448" s="25"/>
      <c r="G448" s="26"/>
      <c r="H448" s="26"/>
      <c r="I448" s="25"/>
      <c r="J448" s="25"/>
      <c r="K448" s="29"/>
      <c r="L448" s="29"/>
      <c r="M448" s="25"/>
      <c r="N448" s="25"/>
      <c r="O448" s="26"/>
      <c r="P448" s="26"/>
      <c r="Q448" s="25"/>
      <c r="R448" s="25"/>
      <c r="S448" s="29"/>
      <c r="T448" s="29"/>
      <c r="U448" s="25"/>
    </row>
    <row r="449" spans="1:21">
      <c r="A449" s="12"/>
      <c r="B449" s="102" t="s">
        <v>156</v>
      </c>
      <c r="C449" s="28">
        <v>30343</v>
      </c>
      <c r="D449" s="28"/>
      <c r="E449" s="22"/>
      <c r="F449" s="22"/>
      <c r="G449" s="37" t="s">
        <v>216</v>
      </c>
      <c r="H449" s="37"/>
      <c r="I449" s="22"/>
      <c r="J449" s="22"/>
      <c r="K449" s="28">
        <v>30628</v>
      </c>
      <c r="L449" s="28"/>
      <c r="M449" s="22"/>
      <c r="N449" s="22"/>
      <c r="O449" s="22"/>
      <c r="P449" s="22"/>
      <c r="Q449" s="22"/>
      <c r="R449" s="22"/>
      <c r="S449" s="28">
        <v>60971</v>
      </c>
      <c r="T449" s="28"/>
      <c r="U449" s="22"/>
    </row>
    <row r="450" spans="1:21" ht="15.75" thickBot="1">
      <c r="A450" s="12"/>
      <c r="B450" s="102"/>
      <c r="C450" s="117"/>
      <c r="D450" s="117"/>
      <c r="E450" s="68"/>
      <c r="F450" s="22"/>
      <c r="G450" s="116"/>
      <c r="H450" s="116"/>
      <c r="I450" s="68"/>
      <c r="J450" s="22"/>
      <c r="K450" s="117"/>
      <c r="L450" s="117"/>
      <c r="M450" s="68"/>
      <c r="N450" s="22"/>
      <c r="O450" s="68"/>
      <c r="P450" s="68"/>
      <c r="Q450" s="68"/>
      <c r="R450" s="22"/>
      <c r="S450" s="117"/>
      <c r="T450" s="117"/>
      <c r="U450" s="68"/>
    </row>
    <row r="451" spans="1:21">
      <c r="A451" s="12"/>
      <c r="B451" s="132" t="s">
        <v>157</v>
      </c>
      <c r="C451" s="24" t="s">
        <v>172</v>
      </c>
      <c r="D451" s="50">
        <v>40711</v>
      </c>
      <c r="E451" s="51"/>
      <c r="F451" s="25"/>
      <c r="G451" s="24" t="s">
        <v>172</v>
      </c>
      <c r="H451" s="125" t="s">
        <v>216</v>
      </c>
      <c r="I451" s="51"/>
      <c r="J451" s="25"/>
      <c r="K451" s="24" t="s">
        <v>172</v>
      </c>
      <c r="L451" s="50">
        <v>47874</v>
      </c>
      <c r="M451" s="51"/>
      <c r="N451" s="25"/>
      <c r="O451" s="24" t="s">
        <v>172</v>
      </c>
      <c r="P451" s="125" t="s">
        <v>216</v>
      </c>
      <c r="Q451" s="51"/>
      <c r="R451" s="25"/>
      <c r="S451" s="24" t="s">
        <v>172</v>
      </c>
      <c r="T451" s="50">
        <v>88585</v>
      </c>
      <c r="U451" s="51"/>
    </row>
    <row r="452" spans="1:21" ht="15.75" thickBot="1">
      <c r="A452" s="12"/>
      <c r="B452" s="132"/>
      <c r="C452" s="119"/>
      <c r="D452" s="120"/>
      <c r="E452" s="98"/>
      <c r="F452" s="25"/>
      <c r="G452" s="119"/>
      <c r="H452" s="126"/>
      <c r="I452" s="98"/>
      <c r="J452" s="25"/>
      <c r="K452" s="119"/>
      <c r="L452" s="120"/>
      <c r="M452" s="98"/>
      <c r="N452" s="25"/>
      <c r="O452" s="119"/>
      <c r="P452" s="126"/>
      <c r="Q452" s="98"/>
      <c r="R452" s="25"/>
      <c r="S452" s="119"/>
      <c r="T452" s="120"/>
      <c r="U452" s="98"/>
    </row>
    <row r="453" spans="1:21" ht="15.75" thickTop="1"/>
  </sheetData>
  <mergeCells count="3207">
    <mergeCell ref="A173:A341"/>
    <mergeCell ref="B173:U173"/>
    <mergeCell ref="A342:A452"/>
    <mergeCell ref="B342:U342"/>
    <mergeCell ref="A1:A2"/>
    <mergeCell ref="B1:U1"/>
    <mergeCell ref="B2:U2"/>
    <mergeCell ref="B3:U3"/>
    <mergeCell ref="A4:A172"/>
    <mergeCell ref="B4:U4"/>
    <mergeCell ref="P451:P452"/>
    <mergeCell ref="Q451:Q452"/>
    <mergeCell ref="R451:R452"/>
    <mergeCell ref="S451:S452"/>
    <mergeCell ref="T451:T452"/>
    <mergeCell ref="U451:U452"/>
    <mergeCell ref="J451:J452"/>
    <mergeCell ref="K451:K452"/>
    <mergeCell ref="L451:L452"/>
    <mergeCell ref="M451:M452"/>
    <mergeCell ref="N451:N452"/>
    <mergeCell ref="O451:O452"/>
    <mergeCell ref="S449:T450"/>
    <mergeCell ref="U449:U450"/>
    <mergeCell ref="B451:B452"/>
    <mergeCell ref="C451:C452"/>
    <mergeCell ref="D451:D452"/>
    <mergeCell ref="E451:E452"/>
    <mergeCell ref="F451:F452"/>
    <mergeCell ref="G451:G452"/>
    <mergeCell ref="H451:H452"/>
    <mergeCell ref="I451:I452"/>
    <mergeCell ref="J449:J450"/>
    <mergeCell ref="K449:L450"/>
    <mergeCell ref="M449:M450"/>
    <mergeCell ref="N449:N450"/>
    <mergeCell ref="O449:Q450"/>
    <mergeCell ref="R449:R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2:R423"/>
    <mergeCell ref="S422:T423"/>
    <mergeCell ref="U422:U423"/>
    <mergeCell ref="C424:E424"/>
    <mergeCell ref="G424:I424"/>
    <mergeCell ref="K424:M424"/>
    <mergeCell ref="O424:Q424"/>
    <mergeCell ref="S424:U424"/>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T403:T404"/>
    <mergeCell ref="U403:U404"/>
    <mergeCell ref="C405:E405"/>
    <mergeCell ref="G405:I405"/>
    <mergeCell ref="K405:M405"/>
    <mergeCell ref="O405:Q405"/>
    <mergeCell ref="S405:U405"/>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C401:U401"/>
    <mergeCell ref="C402:E402"/>
    <mergeCell ref="G402:I402"/>
    <mergeCell ref="K402:M402"/>
    <mergeCell ref="O402:Q402"/>
    <mergeCell ref="S402:U402"/>
    <mergeCell ref="U395:U396"/>
    <mergeCell ref="B397:U397"/>
    <mergeCell ref="C399:U399"/>
    <mergeCell ref="C400:E400"/>
    <mergeCell ref="G400:I400"/>
    <mergeCell ref="K400:M400"/>
    <mergeCell ref="O400:Q400"/>
    <mergeCell ref="S400:U400"/>
    <mergeCell ref="O395:O396"/>
    <mergeCell ref="P395:P396"/>
    <mergeCell ref="Q395:Q396"/>
    <mergeCell ref="R395:R396"/>
    <mergeCell ref="S395:S396"/>
    <mergeCell ref="T395:T396"/>
    <mergeCell ref="I395:I396"/>
    <mergeCell ref="J395:J396"/>
    <mergeCell ref="K395:K396"/>
    <mergeCell ref="L395:L396"/>
    <mergeCell ref="M395:M396"/>
    <mergeCell ref="N395:N396"/>
    <mergeCell ref="R393:R394"/>
    <mergeCell ref="S393:T394"/>
    <mergeCell ref="U393:U394"/>
    <mergeCell ref="B395:B396"/>
    <mergeCell ref="C395:C396"/>
    <mergeCell ref="D395:D396"/>
    <mergeCell ref="E395:E396"/>
    <mergeCell ref="F395:F396"/>
    <mergeCell ref="G395:G396"/>
    <mergeCell ref="H395:H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K381:L382"/>
    <mergeCell ref="M381:M382"/>
    <mergeCell ref="N381:N382"/>
    <mergeCell ref="O381:Q382"/>
    <mergeCell ref="R381:R382"/>
    <mergeCell ref="S381:T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Q369:Q370"/>
    <mergeCell ref="R369:R370"/>
    <mergeCell ref="S369:T370"/>
    <mergeCell ref="U369:U370"/>
    <mergeCell ref="B371:B372"/>
    <mergeCell ref="C371:D372"/>
    <mergeCell ref="E371:E372"/>
    <mergeCell ref="F371:F372"/>
    <mergeCell ref="G371:H372"/>
    <mergeCell ref="I371:I372"/>
    <mergeCell ref="I369:I370"/>
    <mergeCell ref="J369:J370"/>
    <mergeCell ref="K369:L370"/>
    <mergeCell ref="M369:M370"/>
    <mergeCell ref="N369:N370"/>
    <mergeCell ref="O369:P370"/>
    <mergeCell ref="C368:E368"/>
    <mergeCell ref="G368:I368"/>
    <mergeCell ref="K368:M368"/>
    <mergeCell ref="O368:Q368"/>
    <mergeCell ref="S368:U368"/>
    <mergeCell ref="B369:B370"/>
    <mergeCell ref="C369:D370"/>
    <mergeCell ref="E369:E370"/>
    <mergeCell ref="F369:F370"/>
    <mergeCell ref="G369:H370"/>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49:T350"/>
    <mergeCell ref="U349:U350"/>
    <mergeCell ref="C351:E351"/>
    <mergeCell ref="G351:I351"/>
    <mergeCell ref="K351:M351"/>
    <mergeCell ref="O351:Q351"/>
    <mergeCell ref="S351:U351"/>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7:U347"/>
    <mergeCell ref="C348:E348"/>
    <mergeCell ref="G348:I348"/>
    <mergeCell ref="K348:M348"/>
    <mergeCell ref="O348:Q348"/>
    <mergeCell ref="S348:U348"/>
    <mergeCell ref="B343:U343"/>
    <mergeCell ref="C345:U345"/>
    <mergeCell ref="C346:E346"/>
    <mergeCell ref="G346:I346"/>
    <mergeCell ref="K346:M346"/>
    <mergeCell ref="O346:Q346"/>
    <mergeCell ref="S346:U346"/>
    <mergeCell ref="T339:T340"/>
    <mergeCell ref="U339:U340"/>
    <mergeCell ref="C341:E341"/>
    <mergeCell ref="G341:I341"/>
    <mergeCell ref="K341:M341"/>
    <mergeCell ref="O341:Q341"/>
    <mergeCell ref="S341:U341"/>
    <mergeCell ref="N339:N340"/>
    <mergeCell ref="O339:O340"/>
    <mergeCell ref="P339:P340"/>
    <mergeCell ref="Q339:Q340"/>
    <mergeCell ref="R339:R340"/>
    <mergeCell ref="S339:S340"/>
    <mergeCell ref="H339:H340"/>
    <mergeCell ref="I339:I340"/>
    <mergeCell ref="J339:J340"/>
    <mergeCell ref="K339:K340"/>
    <mergeCell ref="L339:L340"/>
    <mergeCell ref="M339:M340"/>
    <mergeCell ref="Q337:Q338"/>
    <mergeCell ref="R337:R338"/>
    <mergeCell ref="S337:T338"/>
    <mergeCell ref="U337:U338"/>
    <mergeCell ref="B339:B340"/>
    <mergeCell ref="C339:C340"/>
    <mergeCell ref="D339:D340"/>
    <mergeCell ref="E339:E340"/>
    <mergeCell ref="F339:F340"/>
    <mergeCell ref="G339:G340"/>
    <mergeCell ref="I337:I338"/>
    <mergeCell ref="J337:J338"/>
    <mergeCell ref="K337:L338"/>
    <mergeCell ref="M337:M338"/>
    <mergeCell ref="N337:N338"/>
    <mergeCell ref="O337:P338"/>
    <mergeCell ref="Q335:Q336"/>
    <mergeCell ref="R335:R336"/>
    <mergeCell ref="S335:S336"/>
    <mergeCell ref="T335:T336"/>
    <mergeCell ref="U335:U336"/>
    <mergeCell ref="B337:B338"/>
    <mergeCell ref="C337:D338"/>
    <mergeCell ref="E337:E338"/>
    <mergeCell ref="F337:F338"/>
    <mergeCell ref="G337:H338"/>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Q305:Q306"/>
    <mergeCell ref="R305:R306"/>
    <mergeCell ref="S305:T306"/>
    <mergeCell ref="U305:U306"/>
    <mergeCell ref="B307:B308"/>
    <mergeCell ref="C307:D308"/>
    <mergeCell ref="E307:E308"/>
    <mergeCell ref="F307:F308"/>
    <mergeCell ref="G307:H308"/>
    <mergeCell ref="I307:I308"/>
    <mergeCell ref="I305:I306"/>
    <mergeCell ref="J305:J306"/>
    <mergeCell ref="K305:L306"/>
    <mergeCell ref="M305:M306"/>
    <mergeCell ref="N305:N306"/>
    <mergeCell ref="O305:P306"/>
    <mergeCell ref="Q303:Q304"/>
    <mergeCell ref="R303:R304"/>
    <mergeCell ref="S303:S304"/>
    <mergeCell ref="T303:T304"/>
    <mergeCell ref="U303:U304"/>
    <mergeCell ref="B305:B306"/>
    <mergeCell ref="C305:D306"/>
    <mergeCell ref="E305:E306"/>
    <mergeCell ref="F305:F306"/>
    <mergeCell ref="G305:H306"/>
    <mergeCell ref="K303:K304"/>
    <mergeCell ref="L303:L304"/>
    <mergeCell ref="M303:M304"/>
    <mergeCell ref="N303:N304"/>
    <mergeCell ref="O303:O304"/>
    <mergeCell ref="P303:P304"/>
    <mergeCell ref="C302:U302"/>
    <mergeCell ref="B303:B304"/>
    <mergeCell ref="C303:C304"/>
    <mergeCell ref="D303:D304"/>
    <mergeCell ref="E303:E304"/>
    <mergeCell ref="F303:F304"/>
    <mergeCell ref="G303:G304"/>
    <mergeCell ref="H303:H304"/>
    <mergeCell ref="I303:I304"/>
    <mergeCell ref="J303:J304"/>
    <mergeCell ref="C300:U300"/>
    <mergeCell ref="C301:E301"/>
    <mergeCell ref="G301:I301"/>
    <mergeCell ref="K301:M301"/>
    <mergeCell ref="O301:Q301"/>
    <mergeCell ref="S301:U301"/>
    <mergeCell ref="C297:E297"/>
    <mergeCell ref="G297:I297"/>
    <mergeCell ref="K297:M297"/>
    <mergeCell ref="O297:Q297"/>
    <mergeCell ref="S297:U297"/>
    <mergeCell ref="B298:U298"/>
    <mergeCell ref="P295:P296"/>
    <mergeCell ref="Q295:Q296"/>
    <mergeCell ref="R295:R296"/>
    <mergeCell ref="S295:S296"/>
    <mergeCell ref="T295:T296"/>
    <mergeCell ref="U295:U296"/>
    <mergeCell ref="J295:J296"/>
    <mergeCell ref="K295:K296"/>
    <mergeCell ref="L295:L296"/>
    <mergeCell ref="M295:M296"/>
    <mergeCell ref="N295:N296"/>
    <mergeCell ref="O295:O296"/>
    <mergeCell ref="S293:T294"/>
    <mergeCell ref="U293:U294"/>
    <mergeCell ref="B295:B296"/>
    <mergeCell ref="C295:C296"/>
    <mergeCell ref="D295:D296"/>
    <mergeCell ref="E295:E296"/>
    <mergeCell ref="F295:F296"/>
    <mergeCell ref="G295:G296"/>
    <mergeCell ref="H295:H296"/>
    <mergeCell ref="I295:I296"/>
    <mergeCell ref="K293:L294"/>
    <mergeCell ref="M293:M294"/>
    <mergeCell ref="N293:N294"/>
    <mergeCell ref="O293:P294"/>
    <mergeCell ref="Q293:Q294"/>
    <mergeCell ref="R293:R294"/>
    <mergeCell ref="S291:S292"/>
    <mergeCell ref="T291:T292"/>
    <mergeCell ref="U291:U292"/>
    <mergeCell ref="B293:B294"/>
    <mergeCell ref="C293:D294"/>
    <mergeCell ref="E293:E294"/>
    <mergeCell ref="F293:F294"/>
    <mergeCell ref="G293:H294"/>
    <mergeCell ref="I293:I294"/>
    <mergeCell ref="J293:J294"/>
    <mergeCell ref="M291:M292"/>
    <mergeCell ref="N291:N292"/>
    <mergeCell ref="O291:O292"/>
    <mergeCell ref="P291:P292"/>
    <mergeCell ref="Q291:Q292"/>
    <mergeCell ref="R291:R292"/>
    <mergeCell ref="G291:G292"/>
    <mergeCell ref="H291:H292"/>
    <mergeCell ref="I291:I292"/>
    <mergeCell ref="J291:J292"/>
    <mergeCell ref="K291:K292"/>
    <mergeCell ref="L291:L292"/>
    <mergeCell ref="Q289:Q290"/>
    <mergeCell ref="R289:R290"/>
    <mergeCell ref="S289:S290"/>
    <mergeCell ref="T289:T290"/>
    <mergeCell ref="U289:U290"/>
    <mergeCell ref="B291:B292"/>
    <mergeCell ref="C291:C292"/>
    <mergeCell ref="D291:D292"/>
    <mergeCell ref="E291:E292"/>
    <mergeCell ref="F291:F292"/>
    <mergeCell ref="K289:K290"/>
    <mergeCell ref="L289:L290"/>
    <mergeCell ref="M289:M290"/>
    <mergeCell ref="N289:N290"/>
    <mergeCell ref="O289:O290"/>
    <mergeCell ref="P289:P290"/>
    <mergeCell ref="U287:U288"/>
    <mergeCell ref="B289:B290"/>
    <mergeCell ref="C289:C290"/>
    <mergeCell ref="D289:D290"/>
    <mergeCell ref="E289:E290"/>
    <mergeCell ref="F289:F290"/>
    <mergeCell ref="G289:G290"/>
    <mergeCell ref="H289:H290"/>
    <mergeCell ref="I289:I290"/>
    <mergeCell ref="J289:J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Q265:Q266"/>
    <mergeCell ref="R265:R266"/>
    <mergeCell ref="S265:T266"/>
    <mergeCell ref="U265:U266"/>
    <mergeCell ref="B267:B268"/>
    <mergeCell ref="C267:D268"/>
    <mergeCell ref="E267:E268"/>
    <mergeCell ref="F267:F268"/>
    <mergeCell ref="G267:H268"/>
    <mergeCell ref="I267:I268"/>
    <mergeCell ref="I265:I266"/>
    <mergeCell ref="J265:J266"/>
    <mergeCell ref="K265:L266"/>
    <mergeCell ref="M265:M266"/>
    <mergeCell ref="N265:N266"/>
    <mergeCell ref="O265:P266"/>
    <mergeCell ref="Q263:Q264"/>
    <mergeCell ref="R263:R264"/>
    <mergeCell ref="S263:S264"/>
    <mergeCell ref="T263:T264"/>
    <mergeCell ref="U263:U264"/>
    <mergeCell ref="B265:B266"/>
    <mergeCell ref="C265:D266"/>
    <mergeCell ref="E265:E266"/>
    <mergeCell ref="F265:F266"/>
    <mergeCell ref="G265:H266"/>
    <mergeCell ref="K263:K264"/>
    <mergeCell ref="L263:L264"/>
    <mergeCell ref="M263:M264"/>
    <mergeCell ref="N263:N264"/>
    <mergeCell ref="O263:O264"/>
    <mergeCell ref="P263:P264"/>
    <mergeCell ref="C262:U262"/>
    <mergeCell ref="B263:B264"/>
    <mergeCell ref="C263:C264"/>
    <mergeCell ref="D263:D264"/>
    <mergeCell ref="E263:E264"/>
    <mergeCell ref="F263:F264"/>
    <mergeCell ref="G263:G264"/>
    <mergeCell ref="H263:H264"/>
    <mergeCell ref="I263:I264"/>
    <mergeCell ref="J263:J264"/>
    <mergeCell ref="B258:U258"/>
    <mergeCell ref="C260:U260"/>
    <mergeCell ref="C261:E261"/>
    <mergeCell ref="G261:I261"/>
    <mergeCell ref="K261:M261"/>
    <mergeCell ref="O261:Q261"/>
    <mergeCell ref="S261:U261"/>
    <mergeCell ref="T255:T256"/>
    <mergeCell ref="U255:U256"/>
    <mergeCell ref="C257:E257"/>
    <mergeCell ref="G257:I257"/>
    <mergeCell ref="K257:M257"/>
    <mergeCell ref="O257:Q257"/>
    <mergeCell ref="S257:U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Q253:Q254"/>
    <mergeCell ref="R253:R254"/>
    <mergeCell ref="S253:T254"/>
    <mergeCell ref="U253:U254"/>
    <mergeCell ref="B255:B256"/>
    <mergeCell ref="C255:C256"/>
    <mergeCell ref="D255:D256"/>
    <mergeCell ref="E255:E256"/>
    <mergeCell ref="F255:F256"/>
    <mergeCell ref="G255:G256"/>
    <mergeCell ref="I253:I254"/>
    <mergeCell ref="J253:J254"/>
    <mergeCell ref="K253:L254"/>
    <mergeCell ref="M253:M254"/>
    <mergeCell ref="N253:N254"/>
    <mergeCell ref="O253:P254"/>
    <mergeCell ref="Q251:Q252"/>
    <mergeCell ref="R251:R252"/>
    <mergeCell ref="S251:S252"/>
    <mergeCell ref="T251:T252"/>
    <mergeCell ref="U251:U252"/>
    <mergeCell ref="B253:B254"/>
    <mergeCell ref="C253:D254"/>
    <mergeCell ref="E253:E254"/>
    <mergeCell ref="F253:F254"/>
    <mergeCell ref="G253:H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R247:R248"/>
    <mergeCell ref="S247:T248"/>
    <mergeCell ref="U247:U248"/>
    <mergeCell ref="B249:B250"/>
    <mergeCell ref="C249:C250"/>
    <mergeCell ref="D249:D250"/>
    <mergeCell ref="E249:E250"/>
    <mergeCell ref="F249:F250"/>
    <mergeCell ref="G249:G250"/>
    <mergeCell ref="H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Q221:Q222"/>
    <mergeCell ref="R221:R222"/>
    <mergeCell ref="S221:T222"/>
    <mergeCell ref="U221:U222"/>
    <mergeCell ref="B223:B224"/>
    <mergeCell ref="C223:D224"/>
    <mergeCell ref="E223:E224"/>
    <mergeCell ref="F223:F224"/>
    <mergeCell ref="G223:H224"/>
    <mergeCell ref="I223:I224"/>
    <mergeCell ref="I221:I222"/>
    <mergeCell ref="J221:J222"/>
    <mergeCell ref="K221:L222"/>
    <mergeCell ref="M221:M222"/>
    <mergeCell ref="N221:N222"/>
    <mergeCell ref="O221:P222"/>
    <mergeCell ref="Q219:Q220"/>
    <mergeCell ref="R219:R220"/>
    <mergeCell ref="S219:S220"/>
    <mergeCell ref="T219:T220"/>
    <mergeCell ref="U219:U220"/>
    <mergeCell ref="B221:B222"/>
    <mergeCell ref="C221:D222"/>
    <mergeCell ref="E221:E222"/>
    <mergeCell ref="F221:F222"/>
    <mergeCell ref="G221:H222"/>
    <mergeCell ref="K219:K220"/>
    <mergeCell ref="L219:L220"/>
    <mergeCell ref="M219:M220"/>
    <mergeCell ref="N219:N220"/>
    <mergeCell ref="O219:O220"/>
    <mergeCell ref="P219:P220"/>
    <mergeCell ref="C218:U218"/>
    <mergeCell ref="B219:B220"/>
    <mergeCell ref="C219:C220"/>
    <mergeCell ref="D219:D220"/>
    <mergeCell ref="E219:E220"/>
    <mergeCell ref="F219:F220"/>
    <mergeCell ref="G219:G220"/>
    <mergeCell ref="H219:H220"/>
    <mergeCell ref="I219:I220"/>
    <mergeCell ref="J219:J220"/>
    <mergeCell ref="C216:U216"/>
    <mergeCell ref="C217:E217"/>
    <mergeCell ref="G217:I217"/>
    <mergeCell ref="K217:M217"/>
    <mergeCell ref="O217:Q217"/>
    <mergeCell ref="S217:U217"/>
    <mergeCell ref="C213:E213"/>
    <mergeCell ref="G213:I213"/>
    <mergeCell ref="K213:M213"/>
    <mergeCell ref="O213:Q213"/>
    <mergeCell ref="S213:U213"/>
    <mergeCell ref="B214:U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Q205:Q206"/>
    <mergeCell ref="R205:R206"/>
    <mergeCell ref="S205:S206"/>
    <mergeCell ref="T205:T206"/>
    <mergeCell ref="U205:U206"/>
    <mergeCell ref="B207:B208"/>
    <mergeCell ref="C207:C208"/>
    <mergeCell ref="D207:D208"/>
    <mergeCell ref="E207:E208"/>
    <mergeCell ref="F207:F208"/>
    <mergeCell ref="K205:K206"/>
    <mergeCell ref="L205:L206"/>
    <mergeCell ref="M205:M206"/>
    <mergeCell ref="N205:N206"/>
    <mergeCell ref="O205:O206"/>
    <mergeCell ref="P205:P206"/>
    <mergeCell ref="U203:U204"/>
    <mergeCell ref="B205:B206"/>
    <mergeCell ref="C205:C206"/>
    <mergeCell ref="D205:D206"/>
    <mergeCell ref="E205:E206"/>
    <mergeCell ref="F205:F206"/>
    <mergeCell ref="G205:G206"/>
    <mergeCell ref="H205:H206"/>
    <mergeCell ref="I205:I206"/>
    <mergeCell ref="J205:J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Q179:Q180"/>
    <mergeCell ref="R179:R180"/>
    <mergeCell ref="S179:S180"/>
    <mergeCell ref="T179:T180"/>
    <mergeCell ref="U179:U180"/>
    <mergeCell ref="B181:B182"/>
    <mergeCell ref="C181:D182"/>
    <mergeCell ref="E181:E182"/>
    <mergeCell ref="F181:F182"/>
    <mergeCell ref="G181:H182"/>
    <mergeCell ref="K179:K180"/>
    <mergeCell ref="L179:L180"/>
    <mergeCell ref="M179:M180"/>
    <mergeCell ref="N179:N180"/>
    <mergeCell ref="O179:O180"/>
    <mergeCell ref="P179:P180"/>
    <mergeCell ref="C178:U178"/>
    <mergeCell ref="B179:B180"/>
    <mergeCell ref="C179:C180"/>
    <mergeCell ref="D179:D180"/>
    <mergeCell ref="E179:E180"/>
    <mergeCell ref="F179:F180"/>
    <mergeCell ref="G179:G180"/>
    <mergeCell ref="H179:H180"/>
    <mergeCell ref="I179:I180"/>
    <mergeCell ref="J179:J180"/>
    <mergeCell ref="U171:U172"/>
    <mergeCell ref="B174:U174"/>
    <mergeCell ref="C176:U176"/>
    <mergeCell ref="C177:E177"/>
    <mergeCell ref="G177:I177"/>
    <mergeCell ref="K177:M177"/>
    <mergeCell ref="O177:Q177"/>
    <mergeCell ref="S177:U177"/>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0:U151"/>
    <mergeCell ref="C152:E152"/>
    <mergeCell ref="G152:I152"/>
    <mergeCell ref="K152:M152"/>
    <mergeCell ref="O152:Q152"/>
    <mergeCell ref="S152:U152"/>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Q126:Q127"/>
    <mergeCell ref="R126:R127"/>
    <mergeCell ref="S126:S127"/>
    <mergeCell ref="T126:T127"/>
    <mergeCell ref="U126:U127"/>
    <mergeCell ref="C128:E128"/>
    <mergeCell ref="G128:I128"/>
    <mergeCell ref="K128:M128"/>
    <mergeCell ref="O128:Q128"/>
    <mergeCell ref="S128:U128"/>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C93:U93"/>
    <mergeCell ref="C94:E94"/>
    <mergeCell ref="G94:I94"/>
    <mergeCell ref="K94:M94"/>
    <mergeCell ref="O94:Q94"/>
    <mergeCell ref="S94:U94"/>
    <mergeCell ref="U87:U88"/>
    <mergeCell ref="B89:U89"/>
    <mergeCell ref="C91:U91"/>
    <mergeCell ref="C92:E92"/>
    <mergeCell ref="G92:I92"/>
    <mergeCell ref="K92:M92"/>
    <mergeCell ref="O92:Q92"/>
    <mergeCell ref="S92:U92"/>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Q42:Q43"/>
    <mergeCell ref="R42:R43"/>
    <mergeCell ref="S42:S43"/>
    <mergeCell ref="T42:T43"/>
    <mergeCell ref="U42:U43"/>
    <mergeCell ref="C44:E44"/>
    <mergeCell ref="G44:I44"/>
    <mergeCell ref="K44:M44"/>
    <mergeCell ref="O44:Q44"/>
    <mergeCell ref="S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11" width="20.140625" bestFit="1" customWidth="1"/>
    <col min="12" max="12" width="36.5703125" bestFit="1" customWidth="1"/>
  </cols>
  <sheetData>
    <row r="1" spans="1:12" ht="15" customHeight="1">
      <c r="A1" s="7" t="s">
        <v>727</v>
      </c>
      <c r="B1" s="7" t="s">
        <v>71</v>
      </c>
      <c r="C1" s="7"/>
      <c r="D1" s="7" t="s">
        <v>1</v>
      </c>
      <c r="E1" s="7"/>
      <c r="F1" s="1" t="s">
        <v>728</v>
      </c>
      <c r="G1" s="1" t="s">
        <v>71</v>
      </c>
      <c r="H1" s="1" t="s">
        <v>1</v>
      </c>
      <c r="I1" s="1"/>
      <c r="J1" s="1"/>
      <c r="K1" s="1"/>
      <c r="L1" s="1" t="s">
        <v>71</v>
      </c>
    </row>
    <row r="2" spans="1:12">
      <c r="A2" s="7"/>
      <c r="B2" s="7" t="s">
        <v>2</v>
      </c>
      <c r="C2" s="7" t="s">
        <v>72</v>
      </c>
      <c r="D2" s="7" t="s">
        <v>2</v>
      </c>
      <c r="E2" s="7" t="s">
        <v>72</v>
      </c>
      <c r="F2" s="1" t="s">
        <v>729</v>
      </c>
      <c r="G2" s="1" t="s">
        <v>2</v>
      </c>
      <c r="H2" s="1" t="s">
        <v>2</v>
      </c>
      <c r="I2" s="1" t="s">
        <v>731</v>
      </c>
      <c r="J2" s="1" t="s">
        <v>732</v>
      </c>
      <c r="K2" s="1" t="s">
        <v>733</v>
      </c>
      <c r="L2" s="1" t="s">
        <v>2</v>
      </c>
    </row>
    <row r="3" spans="1:12" ht="30">
      <c r="A3" s="7"/>
      <c r="B3" s="7"/>
      <c r="C3" s="7"/>
      <c r="D3" s="7"/>
      <c r="E3" s="7"/>
      <c r="F3" s="1" t="s">
        <v>730</v>
      </c>
      <c r="G3" s="1" t="s">
        <v>730</v>
      </c>
      <c r="H3" s="1" t="s">
        <v>730</v>
      </c>
      <c r="I3" s="1" t="s">
        <v>730</v>
      </c>
      <c r="J3" s="1" t="s">
        <v>730</v>
      </c>
      <c r="K3" s="1" t="s">
        <v>730</v>
      </c>
      <c r="L3" s="1" t="s">
        <v>734</v>
      </c>
    </row>
    <row r="4" spans="1:12">
      <c r="A4" s="3" t="s">
        <v>735</v>
      </c>
      <c r="B4" s="4" t="s">
        <v>5</v>
      </c>
      <c r="C4" s="4" t="s">
        <v>5</v>
      </c>
      <c r="D4" s="4" t="s">
        <v>5</v>
      </c>
      <c r="E4" s="4" t="s">
        <v>5</v>
      </c>
      <c r="F4" s="4" t="s">
        <v>5</v>
      </c>
      <c r="G4" s="4" t="s">
        <v>5</v>
      </c>
      <c r="H4" s="4" t="s">
        <v>5</v>
      </c>
      <c r="I4" s="4" t="s">
        <v>5</v>
      </c>
      <c r="J4" s="4" t="s">
        <v>5</v>
      </c>
      <c r="K4" s="4" t="s">
        <v>5</v>
      </c>
      <c r="L4" s="4" t="s">
        <v>5</v>
      </c>
    </row>
    <row r="5" spans="1:12">
      <c r="A5" s="2" t="s">
        <v>736</v>
      </c>
      <c r="B5" s="4" t="s">
        <v>5</v>
      </c>
      <c r="C5" s="4" t="s">
        <v>5</v>
      </c>
      <c r="D5" s="4" t="s">
        <v>5</v>
      </c>
      <c r="E5" s="4" t="s">
        <v>5</v>
      </c>
      <c r="F5" s="159">
        <v>0.3</v>
      </c>
      <c r="G5" s="4" t="s">
        <v>5</v>
      </c>
      <c r="H5" s="4" t="s">
        <v>5</v>
      </c>
      <c r="I5" s="159">
        <v>0.4</v>
      </c>
      <c r="J5" s="4" t="s">
        <v>5</v>
      </c>
      <c r="K5" s="159">
        <v>0.3</v>
      </c>
      <c r="L5" s="4" t="s">
        <v>5</v>
      </c>
    </row>
    <row r="6" spans="1:12">
      <c r="A6" s="2" t="s">
        <v>737</v>
      </c>
      <c r="B6" s="4" t="s">
        <v>5</v>
      </c>
      <c r="C6" s="4" t="s">
        <v>5</v>
      </c>
      <c r="D6" s="4" t="s">
        <v>5</v>
      </c>
      <c r="E6" s="4" t="s">
        <v>5</v>
      </c>
      <c r="F6" s="159">
        <v>1</v>
      </c>
      <c r="G6" s="4" t="s">
        <v>5</v>
      </c>
      <c r="H6" s="4" t="s">
        <v>5</v>
      </c>
      <c r="I6" s="159">
        <v>0.7</v>
      </c>
      <c r="J6" s="4" t="s">
        <v>5</v>
      </c>
      <c r="K6" s="4" t="s">
        <v>5</v>
      </c>
      <c r="L6" s="4" t="s">
        <v>5</v>
      </c>
    </row>
    <row r="7" spans="1:12">
      <c r="A7" s="2" t="s">
        <v>738</v>
      </c>
      <c r="B7" s="4" t="s">
        <v>5</v>
      </c>
      <c r="C7" s="4" t="s">
        <v>5</v>
      </c>
      <c r="D7" s="4" t="s">
        <v>5</v>
      </c>
      <c r="E7" s="4" t="s">
        <v>5</v>
      </c>
      <c r="F7" s="4" t="s">
        <v>5</v>
      </c>
      <c r="G7" s="4" t="s">
        <v>5</v>
      </c>
      <c r="H7" s="4" t="s">
        <v>5</v>
      </c>
      <c r="I7" s="4" t="s">
        <v>5</v>
      </c>
      <c r="J7" s="8">
        <v>25000000</v>
      </c>
      <c r="K7" s="4" t="s">
        <v>5</v>
      </c>
      <c r="L7" s="4" t="s">
        <v>5</v>
      </c>
    </row>
    <row r="8" spans="1:12">
      <c r="A8" s="2" t="s">
        <v>739</v>
      </c>
      <c r="B8" s="4" t="s">
        <v>5</v>
      </c>
      <c r="C8" s="4" t="s">
        <v>5</v>
      </c>
      <c r="D8" s="4" t="s">
        <v>5</v>
      </c>
      <c r="E8" s="4" t="s">
        <v>5</v>
      </c>
      <c r="F8" s="4" t="s">
        <v>5</v>
      </c>
      <c r="G8" s="6">
        <v>46500000</v>
      </c>
      <c r="H8" s="6">
        <v>46500000</v>
      </c>
      <c r="I8" s="4" t="s">
        <v>5</v>
      </c>
      <c r="J8" s="6">
        <v>18900000</v>
      </c>
      <c r="K8" s="4" t="s">
        <v>5</v>
      </c>
      <c r="L8" s="4" t="s">
        <v>5</v>
      </c>
    </row>
    <row r="9" spans="1:12">
      <c r="A9" s="2" t="s">
        <v>184</v>
      </c>
      <c r="B9" s="4" t="s">
        <v>5</v>
      </c>
      <c r="C9" s="4" t="s">
        <v>5</v>
      </c>
      <c r="D9" s="4" t="s">
        <v>5</v>
      </c>
      <c r="E9" s="4" t="s">
        <v>5</v>
      </c>
      <c r="F9" s="6">
        <v>6000000</v>
      </c>
      <c r="G9" s="4" t="s">
        <v>5</v>
      </c>
      <c r="H9" s="4" t="s">
        <v>5</v>
      </c>
      <c r="I9" s="4" t="s">
        <v>5</v>
      </c>
      <c r="J9" s="4" t="s">
        <v>5</v>
      </c>
      <c r="K9" s="4" t="s">
        <v>5</v>
      </c>
      <c r="L9" s="4" t="s">
        <v>5</v>
      </c>
    </row>
    <row r="10" spans="1:12">
      <c r="A10" s="2" t="s">
        <v>740</v>
      </c>
      <c r="B10" s="4" t="s">
        <v>5</v>
      </c>
      <c r="C10" s="4" t="s">
        <v>5</v>
      </c>
      <c r="D10" s="4" t="s">
        <v>5</v>
      </c>
      <c r="E10" s="4" t="s">
        <v>5</v>
      </c>
      <c r="F10" s="6">
        <v>5000000</v>
      </c>
      <c r="G10" s="4" t="s">
        <v>5</v>
      </c>
      <c r="H10" s="4" t="s">
        <v>5</v>
      </c>
      <c r="I10" s="4" t="s">
        <v>5</v>
      </c>
      <c r="J10" s="4" t="s">
        <v>5</v>
      </c>
      <c r="K10" s="4" t="s">
        <v>5</v>
      </c>
      <c r="L10" s="4" t="s">
        <v>5</v>
      </c>
    </row>
    <row r="11" spans="1:12" ht="45">
      <c r="A11" s="2" t="s">
        <v>741</v>
      </c>
      <c r="B11" s="4" t="s">
        <v>5</v>
      </c>
      <c r="C11" s="4" t="s">
        <v>5</v>
      </c>
      <c r="D11" s="4" t="s">
        <v>5</v>
      </c>
      <c r="E11" s="4" t="s">
        <v>5</v>
      </c>
      <c r="F11" s="4" t="s">
        <v>5</v>
      </c>
      <c r="G11" s="4" t="s">
        <v>5</v>
      </c>
      <c r="H11" s="4" t="s">
        <v>5</v>
      </c>
      <c r="I11" s="4" t="s">
        <v>5</v>
      </c>
      <c r="J11" s="4" t="s">
        <v>5</v>
      </c>
      <c r="K11" s="4" t="s">
        <v>5</v>
      </c>
      <c r="L11" s="6">
        <v>3900000</v>
      </c>
    </row>
    <row r="12" spans="1:12">
      <c r="A12" s="2" t="s">
        <v>742</v>
      </c>
      <c r="B12" s="4" t="s">
        <v>5</v>
      </c>
      <c r="C12" s="4" t="s">
        <v>5</v>
      </c>
      <c r="D12" s="4" t="s">
        <v>5</v>
      </c>
      <c r="E12" s="4" t="s">
        <v>5</v>
      </c>
      <c r="F12" s="4" t="s">
        <v>5</v>
      </c>
      <c r="G12" s="4" t="s">
        <v>5</v>
      </c>
      <c r="H12" s="6">
        <v>1300000</v>
      </c>
      <c r="I12" s="4" t="s">
        <v>5</v>
      </c>
      <c r="J12" s="4" t="s">
        <v>5</v>
      </c>
      <c r="K12" s="4" t="s">
        <v>5</v>
      </c>
      <c r="L12" s="4" t="s">
        <v>5</v>
      </c>
    </row>
    <row r="13" spans="1:12">
      <c r="A13" s="2" t="s">
        <v>85</v>
      </c>
      <c r="B13" s="6">
        <v>-5349000</v>
      </c>
      <c r="C13" s="6">
        <v>-56528000</v>
      </c>
      <c r="D13" s="6">
        <v>18107000</v>
      </c>
      <c r="E13" s="6">
        <v>-47835000</v>
      </c>
      <c r="F13" s="4" t="s">
        <v>5</v>
      </c>
      <c r="G13" s="6">
        <v>1700000</v>
      </c>
      <c r="H13" s="6">
        <v>12300000</v>
      </c>
      <c r="I13" s="4" t="s">
        <v>5</v>
      </c>
      <c r="J13" s="4" t="s">
        <v>5</v>
      </c>
      <c r="K13" s="4" t="s">
        <v>5</v>
      </c>
      <c r="L13" s="4" t="s">
        <v>5</v>
      </c>
    </row>
    <row r="14" spans="1:12">
      <c r="A14" s="2" t="s">
        <v>743</v>
      </c>
      <c r="B14" s="8">
        <v>106540000</v>
      </c>
      <c r="C14" s="8">
        <v>79838000</v>
      </c>
      <c r="D14" s="8">
        <v>372718000</v>
      </c>
      <c r="E14" s="8">
        <v>330490000</v>
      </c>
      <c r="F14" s="4" t="s">
        <v>5</v>
      </c>
      <c r="G14" s="8">
        <v>25000000</v>
      </c>
      <c r="H14" s="8">
        <v>71500000</v>
      </c>
      <c r="I14" s="4" t="s">
        <v>5</v>
      </c>
      <c r="J14" s="4" t="s">
        <v>5</v>
      </c>
      <c r="K14" s="4" t="s">
        <v>5</v>
      </c>
      <c r="L14"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744</v>
      </c>
      <c r="B1" s="1" t="s">
        <v>745</v>
      </c>
    </row>
    <row r="2" spans="1:2" ht="30">
      <c r="A2" s="1" t="s">
        <v>25</v>
      </c>
      <c r="B2" s="1" t="s">
        <v>731</v>
      </c>
    </row>
    <row r="3" spans="1:2">
      <c r="A3" s="2" t="s">
        <v>730</v>
      </c>
      <c r="B3" s="4" t="s">
        <v>5</v>
      </c>
    </row>
    <row r="4" spans="1:2">
      <c r="A4" s="3" t="s">
        <v>735</v>
      </c>
      <c r="B4" s="4" t="s">
        <v>5</v>
      </c>
    </row>
    <row r="5" spans="1:2">
      <c r="A5" s="2" t="s">
        <v>28</v>
      </c>
      <c r="B5" s="8">
        <v>609</v>
      </c>
    </row>
    <row r="6" spans="1:2">
      <c r="A6" s="2" t="s">
        <v>128</v>
      </c>
      <c r="B6" s="6">
        <v>9247</v>
      </c>
    </row>
    <row r="7" spans="1:2" ht="30">
      <c r="A7" s="2" t="s">
        <v>32</v>
      </c>
      <c r="B7" s="6">
        <v>1433</v>
      </c>
    </row>
    <row r="8" spans="1:2" ht="30">
      <c r="A8" s="2" t="s">
        <v>35</v>
      </c>
      <c r="B8" s="6">
        <v>18474</v>
      </c>
    </row>
    <row r="9" spans="1:2">
      <c r="A9" s="2" t="s">
        <v>40</v>
      </c>
      <c r="B9" s="6">
        <v>2227</v>
      </c>
    </row>
    <row r="10" spans="1:2">
      <c r="A10" s="2" t="s">
        <v>173</v>
      </c>
      <c r="B10" s="6">
        <v>31990</v>
      </c>
    </row>
    <row r="11" spans="1:2" ht="30">
      <c r="A11" s="2" t="s">
        <v>174</v>
      </c>
      <c r="B11" s="6">
        <v>-13464</v>
      </c>
    </row>
    <row r="12" spans="1:2">
      <c r="A12" s="2" t="s">
        <v>177</v>
      </c>
      <c r="B12" s="6">
        <v>-6135</v>
      </c>
    </row>
    <row r="13" spans="1:2">
      <c r="A13" s="2" t="s">
        <v>179</v>
      </c>
      <c r="B13" s="6">
        <v>-1026</v>
      </c>
    </row>
    <row r="14" spans="1:2">
      <c r="A14" s="2" t="s">
        <v>181</v>
      </c>
      <c r="B14" s="6">
        <v>11365</v>
      </c>
    </row>
    <row r="15" spans="1:2">
      <c r="A15" s="2" t="s">
        <v>182</v>
      </c>
      <c r="B15" s="6">
        <v>-3410</v>
      </c>
    </row>
    <row r="16" spans="1:2">
      <c r="A16" s="2" t="s">
        <v>184</v>
      </c>
      <c r="B16" s="8">
        <v>795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46</v>
      </c>
      <c r="B1" s="1" t="s">
        <v>71</v>
      </c>
      <c r="C1" s="7" t="s">
        <v>1</v>
      </c>
      <c r="D1" s="7"/>
    </row>
    <row r="2" spans="1:4" ht="30">
      <c r="A2" s="1" t="s">
        <v>70</v>
      </c>
      <c r="B2" s="1" t="s">
        <v>2</v>
      </c>
      <c r="C2" s="1" t="s">
        <v>2</v>
      </c>
      <c r="D2" s="1" t="s">
        <v>72</v>
      </c>
    </row>
    <row r="3" spans="1:4">
      <c r="A3" s="3" t="s">
        <v>164</v>
      </c>
      <c r="B3" s="4" t="s">
        <v>5</v>
      </c>
      <c r="C3" s="4" t="s">
        <v>5</v>
      </c>
      <c r="D3" s="4" t="s">
        <v>5</v>
      </c>
    </row>
    <row r="4" spans="1:4">
      <c r="A4" s="2" t="s">
        <v>189</v>
      </c>
      <c r="B4" s="8">
        <v>79838</v>
      </c>
      <c r="C4" s="8">
        <v>381902</v>
      </c>
      <c r="D4" s="8">
        <v>362157</v>
      </c>
    </row>
    <row r="5" spans="1:4">
      <c r="A5" s="2" t="s">
        <v>85</v>
      </c>
      <c r="B5" s="6">
        <v>-72757</v>
      </c>
      <c r="C5" s="6">
        <v>22492</v>
      </c>
      <c r="D5" s="6">
        <v>-66997</v>
      </c>
    </row>
    <row r="6" spans="1:4">
      <c r="A6" s="2" t="s">
        <v>91</v>
      </c>
      <c r="B6" s="6">
        <v>-214305</v>
      </c>
      <c r="C6" s="6">
        <v>55838</v>
      </c>
      <c r="D6" s="6">
        <v>-277612</v>
      </c>
    </row>
    <row r="7" spans="1:4">
      <c r="A7" s="2" t="s">
        <v>93</v>
      </c>
      <c r="B7" s="8">
        <v>-213807</v>
      </c>
      <c r="C7" s="8">
        <v>53684</v>
      </c>
      <c r="D7" s="8">
        <v>-277097</v>
      </c>
    </row>
    <row r="8" spans="1:4" ht="30">
      <c r="A8" s="2" t="s">
        <v>196</v>
      </c>
      <c r="B8" s="9">
        <v>-1.4</v>
      </c>
      <c r="C8" s="9">
        <v>0.33</v>
      </c>
      <c r="D8" s="9">
        <v>-1.81</v>
      </c>
    </row>
    <row r="9" spans="1:4" ht="30">
      <c r="A9" s="2" t="s">
        <v>199</v>
      </c>
      <c r="B9" s="9">
        <v>-1.4</v>
      </c>
      <c r="C9" s="9">
        <v>0.33</v>
      </c>
      <c r="D9" s="9">
        <v>-1.81</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747</v>
      </c>
      <c r="B1" s="7" t="s">
        <v>71</v>
      </c>
      <c r="C1" s="7"/>
      <c r="D1" s="7" t="s">
        <v>1</v>
      </c>
      <c r="E1" s="7"/>
    </row>
    <row r="2" spans="1:5" ht="30">
      <c r="A2" s="1" t="s">
        <v>25</v>
      </c>
      <c r="B2" s="1" t="s">
        <v>2</v>
      </c>
      <c r="C2" s="1" t="s">
        <v>72</v>
      </c>
      <c r="D2" s="1" t="s">
        <v>2</v>
      </c>
      <c r="E2" s="1" t="s">
        <v>72</v>
      </c>
    </row>
    <row r="3" spans="1:5">
      <c r="A3" s="3" t="s">
        <v>748</v>
      </c>
      <c r="B3" s="4" t="s">
        <v>5</v>
      </c>
      <c r="C3" s="4" t="s">
        <v>5</v>
      </c>
      <c r="D3" s="4" t="s">
        <v>5</v>
      </c>
      <c r="E3" s="4" t="s">
        <v>5</v>
      </c>
    </row>
    <row r="4" spans="1:5">
      <c r="A4" s="2" t="s">
        <v>743</v>
      </c>
      <c r="B4" s="8">
        <v>106540</v>
      </c>
      <c r="C4" s="8">
        <v>79838</v>
      </c>
      <c r="D4" s="8">
        <v>372718</v>
      </c>
      <c r="E4" s="8">
        <v>330490</v>
      </c>
    </row>
    <row r="5" spans="1:5">
      <c r="A5" s="2" t="s">
        <v>79</v>
      </c>
      <c r="B5" s="6">
        <v>29223</v>
      </c>
      <c r="C5" s="6">
        <v>-15104</v>
      </c>
      <c r="D5" s="6">
        <v>124305</v>
      </c>
      <c r="E5" s="6">
        <v>56471</v>
      </c>
    </row>
    <row r="6" spans="1:5">
      <c r="A6" s="2" t="s">
        <v>749</v>
      </c>
      <c r="B6" s="159">
        <v>0.27</v>
      </c>
      <c r="C6" s="159">
        <v>-0.19</v>
      </c>
      <c r="D6" s="159">
        <v>0.33</v>
      </c>
      <c r="E6" s="159">
        <v>0.17</v>
      </c>
    </row>
    <row r="7" spans="1:5">
      <c r="A7" s="2" t="s">
        <v>85</v>
      </c>
      <c r="B7" s="6">
        <v>-5349</v>
      </c>
      <c r="C7" s="6">
        <v>-56528</v>
      </c>
      <c r="D7" s="6">
        <v>18107</v>
      </c>
      <c r="E7" s="6">
        <v>-47835</v>
      </c>
    </row>
    <row r="8" spans="1:5">
      <c r="A8" s="2" t="s">
        <v>86</v>
      </c>
      <c r="B8" s="6">
        <v>-5048</v>
      </c>
      <c r="C8" s="6">
        <v>-4281</v>
      </c>
      <c r="D8" s="6">
        <v>-14779</v>
      </c>
      <c r="E8" s="6">
        <v>-8103</v>
      </c>
    </row>
    <row r="9" spans="1:5" ht="30">
      <c r="A9" s="2" t="s">
        <v>270</v>
      </c>
      <c r="B9" s="6">
        <v>-5558</v>
      </c>
      <c r="C9" s="6">
        <v>-5192</v>
      </c>
      <c r="D9" s="6">
        <v>-9027</v>
      </c>
      <c r="E9" s="6">
        <v>-10414</v>
      </c>
    </row>
    <row r="10" spans="1:5">
      <c r="A10" s="2" t="s">
        <v>88</v>
      </c>
      <c r="B10" s="4">
        <v>-622</v>
      </c>
      <c r="C10" s="6">
        <v>-74301</v>
      </c>
      <c r="D10" s="6">
        <v>73970</v>
      </c>
      <c r="E10" s="6">
        <v>-180392</v>
      </c>
    </row>
    <row r="11" spans="1:5">
      <c r="A11" s="2" t="s">
        <v>89</v>
      </c>
      <c r="B11" s="6">
        <v>-16577</v>
      </c>
      <c r="C11" s="6">
        <v>-140302</v>
      </c>
      <c r="D11" s="6">
        <v>68271</v>
      </c>
      <c r="E11" s="6">
        <v>-246744</v>
      </c>
    </row>
    <row r="12" spans="1:5">
      <c r="A12" s="2" t="s">
        <v>750</v>
      </c>
      <c r="B12" s="4" t="s">
        <v>5</v>
      </c>
      <c r="C12" s="4" t="s">
        <v>5</v>
      </c>
      <c r="D12" s="4" t="s">
        <v>5</v>
      </c>
      <c r="E12" s="4" t="s">
        <v>5</v>
      </c>
    </row>
    <row r="13" spans="1:5">
      <c r="A13" s="3" t="s">
        <v>748</v>
      </c>
      <c r="B13" s="4" t="s">
        <v>5</v>
      </c>
      <c r="C13" s="4" t="s">
        <v>5</v>
      </c>
      <c r="D13" s="4" t="s">
        <v>5</v>
      </c>
      <c r="E13" s="4" t="s">
        <v>5</v>
      </c>
    </row>
    <row r="14" spans="1:5">
      <c r="A14" s="2" t="s">
        <v>743</v>
      </c>
      <c r="B14" s="6">
        <v>45859</v>
      </c>
      <c r="C14" s="6">
        <v>43447</v>
      </c>
      <c r="D14" s="6">
        <v>197734</v>
      </c>
      <c r="E14" s="6">
        <v>221236</v>
      </c>
    </row>
    <row r="15" spans="1:5">
      <c r="A15" s="2" t="s">
        <v>79</v>
      </c>
      <c r="B15" s="6">
        <v>5927</v>
      </c>
      <c r="C15" s="6">
        <v>-8487</v>
      </c>
      <c r="D15" s="6">
        <v>51207</v>
      </c>
      <c r="E15" s="6">
        <v>33600</v>
      </c>
    </row>
    <row r="16" spans="1:5">
      <c r="A16" s="2" t="s">
        <v>749</v>
      </c>
      <c r="B16" s="159">
        <v>0.13</v>
      </c>
      <c r="C16" s="159">
        <v>-0.2</v>
      </c>
      <c r="D16" s="159">
        <v>0.26</v>
      </c>
      <c r="E16" s="159">
        <v>0.15</v>
      </c>
    </row>
    <row r="17" spans="1:5">
      <c r="A17" s="2" t="s">
        <v>85</v>
      </c>
      <c r="B17" s="6">
        <v>-5960</v>
      </c>
      <c r="C17" s="6">
        <v>-18163</v>
      </c>
      <c r="D17" s="6">
        <v>11733</v>
      </c>
      <c r="E17" s="4">
        <v>215</v>
      </c>
    </row>
    <row r="18" spans="1:5">
      <c r="A18" s="2" t="s">
        <v>751</v>
      </c>
      <c r="B18" s="4" t="s">
        <v>5</v>
      </c>
      <c r="C18" s="4" t="s">
        <v>5</v>
      </c>
      <c r="D18" s="4" t="s">
        <v>5</v>
      </c>
      <c r="E18" s="4" t="s">
        <v>5</v>
      </c>
    </row>
    <row r="19" spans="1:5">
      <c r="A19" s="3" t="s">
        <v>748</v>
      </c>
      <c r="B19" s="4" t="s">
        <v>5</v>
      </c>
      <c r="C19" s="4" t="s">
        <v>5</v>
      </c>
      <c r="D19" s="4" t="s">
        <v>5</v>
      </c>
      <c r="E19" s="4" t="s">
        <v>5</v>
      </c>
    </row>
    <row r="20" spans="1:5">
      <c r="A20" s="2" t="s">
        <v>743</v>
      </c>
      <c r="B20" s="6">
        <v>24695</v>
      </c>
      <c r="C20" s="6">
        <v>26267</v>
      </c>
      <c r="D20" s="6">
        <v>71948</v>
      </c>
      <c r="E20" s="6">
        <v>81962</v>
      </c>
    </row>
    <row r="21" spans="1:5">
      <c r="A21" s="2" t="s">
        <v>79</v>
      </c>
      <c r="B21" s="6">
        <v>10123</v>
      </c>
      <c r="C21" s="6">
        <v>-13987</v>
      </c>
      <c r="D21" s="6">
        <v>31288</v>
      </c>
      <c r="E21" s="6">
        <v>3195</v>
      </c>
    </row>
    <row r="22" spans="1:5">
      <c r="A22" s="2" t="s">
        <v>749</v>
      </c>
      <c r="B22" s="159">
        <v>0.41</v>
      </c>
      <c r="C22" s="159">
        <v>-0.53</v>
      </c>
      <c r="D22" s="159">
        <v>0.43</v>
      </c>
      <c r="E22" s="159">
        <v>0.04</v>
      </c>
    </row>
    <row r="23" spans="1:5">
      <c r="A23" s="2" t="s">
        <v>85</v>
      </c>
      <c r="B23" s="6">
        <v>2917</v>
      </c>
      <c r="C23" s="6">
        <v>-23610</v>
      </c>
      <c r="D23" s="6">
        <v>9835</v>
      </c>
      <c r="E23" s="6">
        <v>-21172</v>
      </c>
    </row>
    <row r="24" spans="1:5">
      <c r="A24" s="2" t="s">
        <v>752</v>
      </c>
      <c r="B24" s="4" t="s">
        <v>5</v>
      </c>
      <c r="C24" s="4" t="s">
        <v>5</v>
      </c>
      <c r="D24" s="4" t="s">
        <v>5</v>
      </c>
      <c r="E24" s="4" t="s">
        <v>5</v>
      </c>
    </row>
    <row r="25" spans="1:5">
      <c r="A25" s="3" t="s">
        <v>748</v>
      </c>
      <c r="B25" s="4" t="s">
        <v>5</v>
      </c>
      <c r="C25" s="4" t="s">
        <v>5</v>
      </c>
      <c r="D25" s="4" t="s">
        <v>5</v>
      </c>
      <c r="E25" s="4" t="s">
        <v>5</v>
      </c>
    </row>
    <row r="26" spans="1:5">
      <c r="A26" s="2" t="s">
        <v>743</v>
      </c>
      <c r="B26" s="6">
        <v>11010</v>
      </c>
      <c r="C26" s="6">
        <v>10124</v>
      </c>
      <c r="D26" s="6">
        <v>31582</v>
      </c>
      <c r="E26" s="6">
        <v>27292</v>
      </c>
    </row>
    <row r="27" spans="1:5">
      <c r="A27" s="2" t="s">
        <v>79</v>
      </c>
      <c r="B27" s="6">
        <v>8326</v>
      </c>
      <c r="C27" s="6">
        <v>7370</v>
      </c>
      <c r="D27" s="6">
        <v>23388</v>
      </c>
      <c r="E27" s="6">
        <v>19676</v>
      </c>
    </row>
    <row r="28" spans="1:5">
      <c r="A28" s="2" t="s">
        <v>749</v>
      </c>
      <c r="B28" s="159">
        <v>0.76</v>
      </c>
      <c r="C28" s="159">
        <v>0.73</v>
      </c>
      <c r="D28" s="159">
        <v>0.74</v>
      </c>
      <c r="E28" s="159">
        <v>0.72</v>
      </c>
    </row>
    <row r="29" spans="1:5">
      <c r="A29" s="2" t="s">
        <v>85</v>
      </c>
      <c r="B29" s="6">
        <v>6227</v>
      </c>
      <c r="C29" s="6">
        <v>6280</v>
      </c>
      <c r="D29" s="6">
        <v>16985</v>
      </c>
      <c r="E29" s="6">
        <v>16396</v>
      </c>
    </row>
    <row r="30" spans="1:5" ht="30">
      <c r="A30" s="2" t="s">
        <v>753</v>
      </c>
      <c r="B30" s="4" t="s">
        <v>5</v>
      </c>
      <c r="C30" s="4" t="s">
        <v>5</v>
      </c>
      <c r="D30" s="4" t="s">
        <v>5</v>
      </c>
      <c r="E30" s="4" t="s">
        <v>5</v>
      </c>
    </row>
    <row r="31" spans="1:5">
      <c r="A31" s="3" t="s">
        <v>748</v>
      </c>
      <c r="B31" s="4" t="s">
        <v>5</v>
      </c>
      <c r="C31" s="4" t="s">
        <v>5</v>
      </c>
      <c r="D31" s="4" t="s">
        <v>5</v>
      </c>
      <c r="E31" s="4" t="s">
        <v>5</v>
      </c>
    </row>
    <row r="32" spans="1:5">
      <c r="A32" s="2" t="s">
        <v>743</v>
      </c>
      <c r="B32" s="6">
        <v>24976</v>
      </c>
      <c r="C32" s="4">
        <v>0</v>
      </c>
      <c r="D32" s="6">
        <v>71454</v>
      </c>
      <c r="E32" s="4">
        <v>0</v>
      </c>
    </row>
    <row r="33" spans="1:5">
      <c r="A33" s="2" t="s">
        <v>79</v>
      </c>
      <c r="B33" s="6">
        <v>4847</v>
      </c>
      <c r="C33" s="4">
        <v>0</v>
      </c>
      <c r="D33" s="6">
        <v>18422</v>
      </c>
      <c r="E33" s="4">
        <v>0</v>
      </c>
    </row>
    <row r="34" spans="1:5">
      <c r="A34" s="2" t="s">
        <v>749</v>
      </c>
      <c r="B34" s="159">
        <v>0.19</v>
      </c>
      <c r="C34" s="159">
        <v>0</v>
      </c>
      <c r="D34" s="159">
        <v>0.26</v>
      </c>
      <c r="E34" s="159">
        <v>0</v>
      </c>
    </row>
    <row r="35" spans="1:5">
      <c r="A35" s="2" t="s">
        <v>85</v>
      </c>
      <c r="B35" s="6">
        <v>1677</v>
      </c>
      <c r="C35" s="4">
        <v>0</v>
      </c>
      <c r="D35" s="6">
        <v>12333</v>
      </c>
      <c r="E35" s="4">
        <v>0</v>
      </c>
    </row>
    <row r="36" spans="1:5">
      <c r="A36" s="2" t="s">
        <v>754</v>
      </c>
      <c r="B36" s="4" t="s">
        <v>5</v>
      </c>
      <c r="C36" s="4" t="s">
        <v>5</v>
      </c>
      <c r="D36" s="4" t="s">
        <v>5</v>
      </c>
      <c r="E36" s="4" t="s">
        <v>5</v>
      </c>
    </row>
    <row r="37" spans="1:5">
      <c r="A37" s="3" t="s">
        <v>748</v>
      </c>
      <c r="B37" s="4" t="s">
        <v>5</v>
      </c>
      <c r="C37" s="4" t="s">
        <v>5</v>
      </c>
      <c r="D37" s="4" t="s">
        <v>5</v>
      </c>
      <c r="E37" s="4" t="s">
        <v>5</v>
      </c>
    </row>
    <row r="38" spans="1:5">
      <c r="A38" s="2" t="s">
        <v>85</v>
      </c>
      <c r="B38" s="6">
        <v>-10210</v>
      </c>
      <c r="C38" s="6">
        <v>-21035</v>
      </c>
      <c r="D38" s="6">
        <v>-32779</v>
      </c>
      <c r="E38" s="6">
        <v>-43274</v>
      </c>
    </row>
    <row r="39" spans="1:5" ht="30">
      <c r="A39" s="2" t="s">
        <v>755</v>
      </c>
      <c r="B39" s="4" t="s">
        <v>5</v>
      </c>
      <c r="C39" s="4" t="s">
        <v>5</v>
      </c>
      <c r="D39" s="4" t="s">
        <v>5</v>
      </c>
      <c r="E39" s="4" t="s">
        <v>5</v>
      </c>
    </row>
    <row r="40" spans="1:5">
      <c r="A40" s="3" t="s">
        <v>748</v>
      </c>
      <c r="B40" s="4" t="s">
        <v>5</v>
      </c>
      <c r="C40" s="4" t="s">
        <v>5</v>
      </c>
      <c r="D40" s="4" t="s">
        <v>5</v>
      </c>
      <c r="E40" s="4" t="s">
        <v>5</v>
      </c>
    </row>
    <row r="41" spans="1:5">
      <c r="A41" s="2" t="s">
        <v>743</v>
      </c>
      <c r="B41" s="6">
        <v>21708</v>
      </c>
      <c r="C41" s="6">
        <v>17129</v>
      </c>
      <c r="D41" s="6">
        <v>106603</v>
      </c>
      <c r="E41" s="6">
        <v>129783</v>
      </c>
    </row>
    <row r="42" spans="1:5" ht="30">
      <c r="A42" s="2" t="s">
        <v>756</v>
      </c>
      <c r="B42" s="4" t="s">
        <v>5</v>
      </c>
      <c r="C42" s="4" t="s">
        <v>5</v>
      </c>
      <c r="D42" s="4" t="s">
        <v>5</v>
      </c>
      <c r="E42" s="4" t="s">
        <v>5</v>
      </c>
    </row>
    <row r="43" spans="1:5">
      <c r="A43" s="3" t="s">
        <v>748</v>
      </c>
      <c r="B43" s="4" t="s">
        <v>5</v>
      </c>
      <c r="C43" s="4" t="s">
        <v>5</v>
      </c>
      <c r="D43" s="4" t="s">
        <v>5</v>
      </c>
      <c r="E43" s="4" t="s">
        <v>5</v>
      </c>
    </row>
    <row r="44" spans="1:5">
      <c r="A44" s="2" t="s">
        <v>743</v>
      </c>
      <c r="B44" s="6">
        <v>18446</v>
      </c>
      <c r="C44" s="6">
        <v>11945</v>
      </c>
      <c r="D44" s="6">
        <v>76499</v>
      </c>
      <c r="E44" s="6">
        <v>93630</v>
      </c>
    </row>
    <row r="45" spans="1:5" ht="30">
      <c r="A45" s="2" t="s">
        <v>757</v>
      </c>
      <c r="B45" s="4" t="s">
        <v>5</v>
      </c>
      <c r="C45" s="4" t="s">
        <v>5</v>
      </c>
      <c r="D45" s="4" t="s">
        <v>5</v>
      </c>
      <c r="E45" s="4" t="s">
        <v>5</v>
      </c>
    </row>
    <row r="46" spans="1:5">
      <c r="A46" s="3" t="s">
        <v>748</v>
      </c>
      <c r="B46" s="4" t="s">
        <v>5</v>
      </c>
      <c r="C46" s="4" t="s">
        <v>5</v>
      </c>
      <c r="D46" s="4" t="s">
        <v>5</v>
      </c>
      <c r="E46" s="4" t="s">
        <v>5</v>
      </c>
    </row>
    <row r="47" spans="1:5">
      <c r="A47" s="2" t="s">
        <v>743</v>
      </c>
      <c r="B47" s="6">
        <v>3262</v>
      </c>
      <c r="C47" s="6">
        <v>5184</v>
      </c>
      <c r="D47" s="6">
        <v>30104</v>
      </c>
      <c r="E47" s="6">
        <v>36153</v>
      </c>
    </row>
    <row r="48" spans="1:5" ht="30">
      <c r="A48" s="2" t="s">
        <v>758</v>
      </c>
      <c r="B48" s="4" t="s">
        <v>5</v>
      </c>
      <c r="C48" s="4" t="s">
        <v>5</v>
      </c>
      <c r="D48" s="4" t="s">
        <v>5</v>
      </c>
      <c r="E48" s="4" t="s">
        <v>5</v>
      </c>
    </row>
    <row r="49" spans="1:5">
      <c r="A49" s="3" t="s">
        <v>748</v>
      </c>
      <c r="B49" s="4" t="s">
        <v>5</v>
      </c>
      <c r="C49" s="4" t="s">
        <v>5</v>
      </c>
      <c r="D49" s="4" t="s">
        <v>5</v>
      </c>
      <c r="E49" s="4" t="s">
        <v>5</v>
      </c>
    </row>
    <row r="50" spans="1:5">
      <c r="A50" s="2" t="s">
        <v>743</v>
      </c>
      <c r="B50" s="6">
        <v>24151</v>
      </c>
      <c r="C50" s="6">
        <v>26318</v>
      </c>
      <c r="D50" s="6">
        <v>91131</v>
      </c>
      <c r="E50" s="6">
        <v>91453</v>
      </c>
    </row>
    <row r="51" spans="1:5" ht="30">
      <c r="A51" s="2" t="s">
        <v>759</v>
      </c>
      <c r="B51" s="4" t="s">
        <v>5</v>
      </c>
      <c r="C51" s="4" t="s">
        <v>5</v>
      </c>
      <c r="D51" s="4" t="s">
        <v>5</v>
      </c>
      <c r="E51" s="4" t="s">
        <v>5</v>
      </c>
    </row>
    <row r="52" spans="1:5">
      <c r="A52" s="3" t="s">
        <v>748</v>
      </c>
      <c r="B52" s="4" t="s">
        <v>5</v>
      </c>
      <c r="C52" s="4" t="s">
        <v>5</v>
      </c>
      <c r="D52" s="4" t="s">
        <v>5</v>
      </c>
      <c r="E52" s="4" t="s">
        <v>5</v>
      </c>
    </row>
    <row r="53" spans="1:5">
      <c r="A53" s="2" t="s">
        <v>743</v>
      </c>
      <c r="B53" s="6">
        <v>13666</v>
      </c>
      <c r="C53" s="6">
        <v>15342</v>
      </c>
      <c r="D53" s="6">
        <v>35782</v>
      </c>
      <c r="E53" s="6">
        <v>41461</v>
      </c>
    </row>
    <row r="54" spans="1:5" ht="30">
      <c r="A54" s="2" t="s">
        <v>760</v>
      </c>
      <c r="B54" s="4" t="s">
        <v>5</v>
      </c>
      <c r="C54" s="4" t="s">
        <v>5</v>
      </c>
      <c r="D54" s="4" t="s">
        <v>5</v>
      </c>
      <c r="E54" s="4" t="s">
        <v>5</v>
      </c>
    </row>
    <row r="55" spans="1:5">
      <c r="A55" s="3" t="s">
        <v>748</v>
      </c>
      <c r="B55" s="4" t="s">
        <v>5</v>
      </c>
      <c r="C55" s="4" t="s">
        <v>5</v>
      </c>
      <c r="D55" s="4" t="s">
        <v>5</v>
      </c>
      <c r="E55" s="4" t="s">
        <v>5</v>
      </c>
    </row>
    <row r="56" spans="1:5">
      <c r="A56" s="2" t="s">
        <v>743</v>
      </c>
      <c r="B56" s="4">
        <v>0</v>
      </c>
      <c r="C56" s="4">
        <v>159</v>
      </c>
      <c r="D56" s="4">
        <v>0</v>
      </c>
      <c r="E56" s="6">
        <v>7307</v>
      </c>
    </row>
    <row r="57" spans="1:5">
      <c r="A57" s="2" t="s">
        <v>761</v>
      </c>
      <c r="B57" s="4" t="s">
        <v>5</v>
      </c>
      <c r="C57" s="4" t="s">
        <v>5</v>
      </c>
      <c r="D57" s="4" t="s">
        <v>5</v>
      </c>
      <c r="E57" s="4" t="s">
        <v>5</v>
      </c>
    </row>
    <row r="58" spans="1:5">
      <c r="A58" s="3" t="s">
        <v>748</v>
      </c>
      <c r="B58" s="4" t="s">
        <v>5</v>
      </c>
      <c r="C58" s="4" t="s">
        <v>5</v>
      </c>
      <c r="D58" s="4" t="s">
        <v>5</v>
      </c>
      <c r="E58" s="4" t="s">
        <v>5</v>
      </c>
    </row>
    <row r="59" spans="1:5">
      <c r="A59" s="2" t="s">
        <v>743</v>
      </c>
      <c r="B59" s="6">
        <v>11029</v>
      </c>
      <c r="C59" s="6">
        <v>10766</v>
      </c>
      <c r="D59" s="6">
        <v>36166</v>
      </c>
      <c r="E59" s="6">
        <v>33194</v>
      </c>
    </row>
    <row r="60" spans="1:5" ht="30">
      <c r="A60" s="2" t="s">
        <v>762</v>
      </c>
      <c r="B60" s="4" t="s">
        <v>5</v>
      </c>
      <c r="C60" s="4" t="s">
        <v>5</v>
      </c>
      <c r="D60" s="4" t="s">
        <v>5</v>
      </c>
      <c r="E60" s="4" t="s">
        <v>5</v>
      </c>
    </row>
    <row r="61" spans="1:5">
      <c r="A61" s="3" t="s">
        <v>748</v>
      </c>
      <c r="B61" s="4" t="s">
        <v>5</v>
      </c>
      <c r="C61" s="4" t="s">
        <v>5</v>
      </c>
      <c r="D61" s="4" t="s">
        <v>5</v>
      </c>
      <c r="E61" s="4" t="s">
        <v>5</v>
      </c>
    </row>
    <row r="62" spans="1:5">
      <c r="A62" s="2" t="s">
        <v>743</v>
      </c>
      <c r="B62" s="6">
        <v>9922</v>
      </c>
      <c r="C62" s="6">
        <v>8892</v>
      </c>
      <c r="D62" s="6">
        <v>28384</v>
      </c>
      <c r="E62" s="6">
        <v>24297</v>
      </c>
    </row>
    <row r="63" spans="1:5" ht="30">
      <c r="A63" s="2" t="s">
        <v>763</v>
      </c>
      <c r="B63" s="4" t="s">
        <v>5</v>
      </c>
      <c r="C63" s="4" t="s">
        <v>5</v>
      </c>
      <c r="D63" s="4" t="s">
        <v>5</v>
      </c>
      <c r="E63" s="4" t="s">
        <v>5</v>
      </c>
    </row>
    <row r="64" spans="1:5">
      <c r="A64" s="3" t="s">
        <v>748</v>
      </c>
      <c r="B64" s="4" t="s">
        <v>5</v>
      </c>
      <c r="C64" s="4" t="s">
        <v>5</v>
      </c>
      <c r="D64" s="4" t="s">
        <v>5</v>
      </c>
      <c r="E64" s="4" t="s">
        <v>5</v>
      </c>
    </row>
    <row r="65" spans="1:5">
      <c r="A65" s="2" t="s">
        <v>743</v>
      </c>
      <c r="B65" s="8">
        <v>1088</v>
      </c>
      <c r="C65" s="8">
        <v>1232</v>
      </c>
      <c r="D65" s="8">
        <v>3198</v>
      </c>
      <c r="E65" s="8">
        <v>299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7" t="s">
        <v>71</v>
      </c>
      <c r="C1" s="7"/>
      <c r="D1" s="7" t="s">
        <v>1</v>
      </c>
      <c r="E1" s="7"/>
    </row>
    <row r="2" spans="1:5" ht="30">
      <c r="A2" s="1" t="s">
        <v>25</v>
      </c>
      <c r="B2" s="1" t="s">
        <v>2</v>
      </c>
      <c r="C2" s="1" t="s">
        <v>72</v>
      </c>
      <c r="D2" s="1" t="s">
        <v>2</v>
      </c>
      <c r="E2" s="1" t="s">
        <v>72</v>
      </c>
    </row>
    <row r="3" spans="1:5" ht="30">
      <c r="A3" s="3" t="s">
        <v>765</v>
      </c>
      <c r="B3" s="4" t="s">
        <v>5</v>
      </c>
      <c r="C3" s="4" t="s">
        <v>5</v>
      </c>
      <c r="D3" s="4" t="s">
        <v>5</v>
      </c>
      <c r="E3" s="4" t="s">
        <v>5</v>
      </c>
    </row>
    <row r="4" spans="1:5">
      <c r="A4" s="2" t="s">
        <v>766</v>
      </c>
      <c r="B4" s="4" t="s">
        <v>5</v>
      </c>
      <c r="C4" s="4" t="s">
        <v>5</v>
      </c>
      <c r="D4" s="8">
        <v>53865</v>
      </c>
      <c r="E4" s="4" t="s">
        <v>5</v>
      </c>
    </row>
    <row r="5" spans="1:5" ht="30">
      <c r="A5" s="2" t="s">
        <v>270</v>
      </c>
      <c r="B5" s="6">
        <v>-5558</v>
      </c>
      <c r="C5" s="6">
        <v>-5192</v>
      </c>
      <c r="D5" s="6">
        <v>-9027</v>
      </c>
      <c r="E5" s="6">
        <v>-10414</v>
      </c>
    </row>
    <row r="6" spans="1:5" ht="30">
      <c r="A6" s="2" t="s">
        <v>272</v>
      </c>
      <c r="B6" s="4" t="s">
        <v>5</v>
      </c>
      <c r="C6" s="4" t="s">
        <v>5</v>
      </c>
      <c r="D6" s="6">
        <v>3683</v>
      </c>
      <c r="E6" s="4" t="s">
        <v>5</v>
      </c>
    </row>
    <row r="7" spans="1:5" ht="30">
      <c r="A7" s="2" t="s">
        <v>273</v>
      </c>
      <c r="B7" s="4" t="s">
        <v>5</v>
      </c>
      <c r="C7" s="4" t="s">
        <v>5</v>
      </c>
      <c r="D7" s="6">
        <v>-7221</v>
      </c>
      <c r="E7" s="4" t="s">
        <v>5</v>
      </c>
    </row>
    <row r="8" spans="1:5" ht="30">
      <c r="A8" s="2" t="s">
        <v>275</v>
      </c>
      <c r="B8" s="4" t="s">
        <v>5</v>
      </c>
      <c r="C8" s="4" t="s">
        <v>5</v>
      </c>
      <c r="D8" s="6">
        <v>-1126</v>
      </c>
      <c r="E8" s="4" t="s">
        <v>5</v>
      </c>
    </row>
    <row r="9" spans="1:5">
      <c r="A9" s="2" t="s">
        <v>767</v>
      </c>
      <c r="B9" s="6">
        <v>40174</v>
      </c>
      <c r="C9" s="4" t="s">
        <v>5</v>
      </c>
      <c r="D9" s="6">
        <v>40174</v>
      </c>
      <c r="E9" s="4" t="s">
        <v>5</v>
      </c>
    </row>
    <row r="10" spans="1:5">
      <c r="A10" s="2" t="s">
        <v>768</v>
      </c>
      <c r="B10" s="4" t="s">
        <v>5</v>
      </c>
      <c r="C10" s="4" t="s">
        <v>5</v>
      </c>
      <c r="D10" s="4" t="s">
        <v>5</v>
      </c>
      <c r="E10" s="4" t="s">
        <v>5</v>
      </c>
    </row>
    <row r="11" spans="1:5" ht="30">
      <c r="A11" s="3" t="s">
        <v>765</v>
      </c>
      <c r="B11" s="4" t="s">
        <v>5</v>
      </c>
      <c r="C11" s="4" t="s">
        <v>5</v>
      </c>
      <c r="D11" s="4" t="s">
        <v>5</v>
      </c>
      <c r="E11" s="4" t="s">
        <v>5</v>
      </c>
    </row>
    <row r="12" spans="1:5">
      <c r="A12" s="2" t="s">
        <v>766</v>
      </c>
      <c r="B12" s="4" t="s">
        <v>5</v>
      </c>
      <c r="C12" s="4" t="s">
        <v>5</v>
      </c>
      <c r="D12" s="6">
        <v>51065</v>
      </c>
      <c r="E12" s="4" t="s">
        <v>5</v>
      </c>
    </row>
    <row r="13" spans="1:5" ht="30">
      <c r="A13" s="2" t="s">
        <v>270</v>
      </c>
      <c r="B13" s="6">
        <v>-5600</v>
      </c>
      <c r="C13" s="4">
        <v>-200</v>
      </c>
      <c r="D13" s="6">
        <v>-9765</v>
      </c>
      <c r="E13" s="6">
        <v>-3000</v>
      </c>
    </row>
    <row r="14" spans="1:5" ht="30">
      <c r="A14" s="2" t="s">
        <v>272</v>
      </c>
      <c r="B14" s="4" t="s">
        <v>5</v>
      </c>
      <c r="C14" s="4" t="s">
        <v>5</v>
      </c>
      <c r="D14" s="4">
        <v>0</v>
      </c>
      <c r="E14" s="4" t="s">
        <v>5</v>
      </c>
    </row>
    <row r="15" spans="1:5" ht="30">
      <c r="A15" s="2" t="s">
        <v>273</v>
      </c>
      <c r="B15" s="4" t="s">
        <v>5</v>
      </c>
      <c r="C15" s="4" t="s">
        <v>5</v>
      </c>
      <c r="D15" s="4">
        <v>0</v>
      </c>
      <c r="E15" s="4" t="s">
        <v>5</v>
      </c>
    </row>
    <row r="16" spans="1:5" ht="30">
      <c r="A16" s="2" t="s">
        <v>275</v>
      </c>
      <c r="B16" s="4" t="s">
        <v>5</v>
      </c>
      <c r="C16" s="4" t="s">
        <v>5</v>
      </c>
      <c r="D16" s="6">
        <v>-1126</v>
      </c>
      <c r="E16" s="4" t="s">
        <v>5</v>
      </c>
    </row>
    <row r="17" spans="1:5">
      <c r="A17" s="2" t="s">
        <v>767</v>
      </c>
      <c r="B17" s="6">
        <v>40174</v>
      </c>
      <c r="C17" s="4" t="s">
        <v>5</v>
      </c>
      <c r="D17" s="6">
        <v>40174</v>
      </c>
      <c r="E17" s="4" t="s">
        <v>5</v>
      </c>
    </row>
    <row r="18" spans="1:5">
      <c r="A18" s="2" t="s">
        <v>730</v>
      </c>
      <c r="B18" s="4" t="s">
        <v>5</v>
      </c>
      <c r="C18" s="4" t="s">
        <v>5</v>
      </c>
      <c r="D18" s="4" t="s">
        <v>5</v>
      </c>
      <c r="E18" s="4" t="s">
        <v>5</v>
      </c>
    </row>
    <row r="19" spans="1:5" ht="30">
      <c r="A19" s="3" t="s">
        <v>765</v>
      </c>
      <c r="B19" s="4" t="s">
        <v>5</v>
      </c>
      <c r="C19" s="4" t="s">
        <v>5</v>
      </c>
      <c r="D19" s="4" t="s">
        <v>5</v>
      </c>
      <c r="E19" s="4" t="s">
        <v>5</v>
      </c>
    </row>
    <row r="20" spans="1:5">
      <c r="A20" s="2" t="s">
        <v>766</v>
      </c>
      <c r="B20" s="4" t="s">
        <v>5</v>
      </c>
      <c r="C20" s="4" t="s">
        <v>5</v>
      </c>
      <c r="D20" s="6">
        <v>2800</v>
      </c>
      <c r="E20" s="4" t="s">
        <v>5</v>
      </c>
    </row>
    <row r="21" spans="1:5" ht="30">
      <c r="A21" s="2" t="s">
        <v>270</v>
      </c>
      <c r="B21" s="4" t="s">
        <v>5</v>
      </c>
      <c r="C21" s="4" t="s">
        <v>5</v>
      </c>
      <c r="D21" s="4">
        <v>738</v>
      </c>
      <c r="E21" s="4" t="s">
        <v>5</v>
      </c>
    </row>
    <row r="22" spans="1:5" ht="30">
      <c r="A22" s="2" t="s">
        <v>272</v>
      </c>
      <c r="B22" s="4" t="s">
        <v>5</v>
      </c>
      <c r="C22" s="4" t="s">
        <v>5</v>
      </c>
      <c r="D22" s="6">
        <v>3683</v>
      </c>
      <c r="E22" s="4" t="s">
        <v>5</v>
      </c>
    </row>
    <row r="23" spans="1:5" ht="30">
      <c r="A23" s="2" t="s">
        <v>273</v>
      </c>
      <c r="B23" s="4" t="s">
        <v>5</v>
      </c>
      <c r="C23" s="4" t="s">
        <v>5</v>
      </c>
      <c r="D23" s="6">
        <v>-7221</v>
      </c>
      <c r="E23" s="4" t="s">
        <v>5</v>
      </c>
    </row>
    <row r="24" spans="1:5" ht="30">
      <c r="A24" s="2" t="s">
        <v>275</v>
      </c>
      <c r="B24" s="4" t="s">
        <v>5</v>
      </c>
      <c r="C24" s="4" t="s">
        <v>5</v>
      </c>
      <c r="D24" s="4">
        <v>0</v>
      </c>
      <c r="E24" s="4" t="s">
        <v>5</v>
      </c>
    </row>
    <row r="25" spans="1:5">
      <c r="A25" s="2" t="s">
        <v>767</v>
      </c>
      <c r="B25" s="8">
        <v>0</v>
      </c>
      <c r="C25" s="4" t="s">
        <v>5</v>
      </c>
      <c r="D25" s="8">
        <v>0</v>
      </c>
      <c r="E2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71</v>
      </c>
      <c r="C1" s="7"/>
      <c r="D1" s="7" t="s">
        <v>1</v>
      </c>
      <c r="E1" s="7"/>
    </row>
    <row r="2" spans="1:5" ht="30">
      <c r="A2" s="1" t="s">
        <v>25</v>
      </c>
      <c r="B2" s="1" t="s">
        <v>2</v>
      </c>
      <c r="C2" s="1" t="s">
        <v>72</v>
      </c>
      <c r="D2" s="1" t="s">
        <v>2</v>
      </c>
      <c r="E2" s="1" t="s">
        <v>72</v>
      </c>
    </row>
    <row r="3" spans="1:5" ht="30">
      <c r="A3" s="3" t="s">
        <v>770</v>
      </c>
      <c r="B3" s="4" t="s">
        <v>5</v>
      </c>
      <c r="C3" s="4" t="s">
        <v>5</v>
      </c>
      <c r="D3" s="4" t="s">
        <v>5</v>
      </c>
      <c r="E3" s="4" t="s">
        <v>5</v>
      </c>
    </row>
    <row r="4" spans="1:5">
      <c r="A4" s="2" t="s">
        <v>87</v>
      </c>
      <c r="B4" s="8">
        <v>-5558</v>
      </c>
      <c r="C4" s="8">
        <v>-5192</v>
      </c>
      <c r="D4" s="8">
        <v>-9027</v>
      </c>
      <c r="E4" s="8">
        <v>-10414</v>
      </c>
    </row>
    <row r="5" spans="1:5">
      <c r="A5" s="2" t="s">
        <v>768</v>
      </c>
      <c r="B5" s="4" t="s">
        <v>5</v>
      </c>
      <c r="C5" s="4" t="s">
        <v>5</v>
      </c>
      <c r="D5" s="4" t="s">
        <v>5</v>
      </c>
      <c r="E5" s="4" t="s">
        <v>5</v>
      </c>
    </row>
    <row r="6" spans="1:5" ht="30">
      <c r="A6" s="3" t="s">
        <v>770</v>
      </c>
      <c r="B6" s="4" t="s">
        <v>5</v>
      </c>
      <c r="C6" s="4" t="s">
        <v>5</v>
      </c>
      <c r="D6" s="4" t="s">
        <v>5</v>
      </c>
      <c r="E6" s="4" t="s">
        <v>5</v>
      </c>
    </row>
    <row r="7" spans="1:5" ht="30">
      <c r="A7" s="2" t="s">
        <v>771</v>
      </c>
      <c r="B7" s="159">
        <v>0.49</v>
      </c>
      <c r="C7" s="4" t="s">
        <v>5</v>
      </c>
      <c r="D7" s="159">
        <v>0.49</v>
      </c>
      <c r="E7" s="4" t="s">
        <v>5</v>
      </c>
    </row>
    <row r="8" spans="1:5">
      <c r="A8" s="2" t="s">
        <v>87</v>
      </c>
      <c r="B8" s="8">
        <v>-5600</v>
      </c>
      <c r="C8" s="8">
        <v>-200</v>
      </c>
      <c r="D8" s="8">
        <v>-9765</v>
      </c>
      <c r="E8" s="8">
        <v>-30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71923</v>
      </c>
      <c r="C4" s="8">
        <v>44679</v>
      </c>
      <c r="D4" s="8">
        <v>272386</v>
      </c>
      <c r="E4" s="8">
        <v>224231</v>
      </c>
    </row>
    <row r="5" spans="1:5">
      <c r="A5" s="2" t="s">
        <v>75</v>
      </c>
      <c r="B5" s="6">
        <v>34617</v>
      </c>
      <c r="C5" s="6">
        <v>35159</v>
      </c>
      <c r="D5" s="6">
        <v>100332</v>
      </c>
      <c r="E5" s="6">
        <v>106259</v>
      </c>
    </row>
    <row r="6" spans="1:5">
      <c r="A6" s="2" t="s">
        <v>76</v>
      </c>
      <c r="B6" s="6">
        <v>106540</v>
      </c>
      <c r="C6" s="6">
        <v>79838</v>
      </c>
      <c r="D6" s="6">
        <v>372718</v>
      </c>
      <c r="E6" s="6">
        <v>330490</v>
      </c>
    </row>
    <row r="7" spans="1:5">
      <c r="A7" s="2" t="s">
        <v>77</v>
      </c>
      <c r="B7" s="6">
        <v>60285</v>
      </c>
      <c r="C7" s="6">
        <v>52256</v>
      </c>
      <c r="D7" s="6">
        <v>200697</v>
      </c>
      <c r="E7" s="6">
        <v>188494</v>
      </c>
    </row>
    <row r="8" spans="1:5">
      <c r="A8" s="2" t="s">
        <v>78</v>
      </c>
      <c r="B8" s="6">
        <v>17032</v>
      </c>
      <c r="C8" s="6">
        <v>42686</v>
      </c>
      <c r="D8" s="6">
        <v>47716</v>
      </c>
      <c r="E8" s="6">
        <v>85525</v>
      </c>
    </row>
    <row r="9" spans="1:5">
      <c r="A9" s="2" t="s">
        <v>79</v>
      </c>
      <c r="B9" s="6">
        <v>29223</v>
      </c>
      <c r="C9" s="6">
        <v>-15104</v>
      </c>
      <c r="D9" s="6">
        <v>124305</v>
      </c>
      <c r="E9" s="6">
        <v>56471</v>
      </c>
    </row>
    <row r="10" spans="1:5">
      <c r="A10" s="3" t="s">
        <v>80</v>
      </c>
      <c r="B10" s="4" t="s">
        <v>5</v>
      </c>
      <c r="C10" s="4" t="s">
        <v>5</v>
      </c>
      <c r="D10" s="4" t="s">
        <v>5</v>
      </c>
      <c r="E10" s="4" t="s">
        <v>5</v>
      </c>
    </row>
    <row r="11" spans="1:5" ht="30">
      <c r="A11" s="2" t="s">
        <v>81</v>
      </c>
      <c r="B11" s="6">
        <v>10910</v>
      </c>
      <c r="C11" s="6">
        <v>10288</v>
      </c>
      <c r="D11" s="6">
        <v>30254</v>
      </c>
      <c r="E11" s="6">
        <v>28665</v>
      </c>
    </row>
    <row r="12" spans="1:5">
      <c r="A12" s="2" t="s">
        <v>82</v>
      </c>
      <c r="B12" s="6">
        <v>8480</v>
      </c>
      <c r="C12" s="6">
        <v>8416</v>
      </c>
      <c r="D12" s="6">
        <v>27610</v>
      </c>
      <c r="E12" s="6">
        <v>25364</v>
      </c>
    </row>
    <row r="13" spans="1:5" ht="30">
      <c r="A13" s="2" t="s">
        <v>83</v>
      </c>
      <c r="B13" s="6">
        <v>15182</v>
      </c>
      <c r="C13" s="6">
        <v>22720</v>
      </c>
      <c r="D13" s="6">
        <v>48334</v>
      </c>
      <c r="E13" s="6">
        <v>50277</v>
      </c>
    </row>
    <row r="14" spans="1:5">
      <c r="A14" s="2" t="s">
        <v>84</v>
      </c>
      <c r="B14" s="6">
        <v>34572</v>
      </c>
      <c r="C14" s="6">
        <v>41424</v>
      </c>
      <c r="D14" s="6">
        <v>106198</v>
      </c>
      <c r="E14" s="6">
        <v>104306</v>
      </c>
    </row>
    <row r="15" spans="1:5">
      <c r="A15" s="2" t="s">
        <v>85</v>
      </c>
      <c r="B15" s="6">
        <v>-5349</v>
      </c>
      <c r="C15" s="6">
        <v>-56528</v>
      </c>
      <c r="D15" s="6">
        <v>18107</v>
      </c>
      <c r="E15" s="6">
        <v>-47835</v>
      </c>
    </row>
    <row r="16" spans="1:5">
      <c r="A16" s="2" t="s">
        <v>86</v>
      </c>
      <c r="B16" s="6">
        <v>-5048</v>
      </c>
      <c r="C16" s="6">
        <v>-4281</v>
      </c>
      <c r="D16" s="6">
        <v>-14779</v>
      </c>
      <c r="E16" s="6">
        <v>-8103</v>
      </c>
    </row>
    <row r="17" spans="1:5">
      <c r="A17" s="2" t="s">
        <v>87</v>
      </c>
      <c r="B17" s="6">
        <v>-5558</v>
      </c>
      <c r="C17" s="6">
        <v>-5192</v>
      </c>
      <c r="D17" s="6">
        <v>-9027</v>
      </c>
      <c r="E17" s="6">
        <v>-10414</v>
      </c>
    </row>
    <row r="18" spans="1:5">
      <c r="A18" s="2" t="s">
        <v>88</v>
      </c>
      <c r="B18" s="4">
        <v>-622</v>
      </c>
      <c r="C18" s="6">
        <v>-74301</v>
      </c>
      <c r="D18" s="6">
        <v>73970</v>
      </c>
      <c r="E18" s="6">
        <v>-180392</v>
      </c>
    </row>
    <row r="19" spans="1:5">
      <c r="A19" s="2" t="s">
        <v>89</v>
      </c>
      <c r="B19" s="6">
        <v>-16577</v>
      </c>
      <c r="C19" s="6">
        <v>-140302</v>
      </c>
      <c r="D19" s="6">
        <v>68271</v>
      </c>
      <c r="E19" s="6">
        <v>-246744</v>
      </c>
    </row>
    <row r="20" spans="1:5">
      <c r="A20" s="2" t="s">
        <v>90</v>
      </c>
      <c r="B20" s="6">
        <v>8345</v>
      </c>
      <c r="C20" s="6">
        <v>56954</v>
      </c>
      <c r="D20" s="6">
        <v>14261</v>
      </c>
      <c r="E20" s="6">
        <v>19450</v>
      </c>
    </row>
    <row r="21" spans="1:5">
      <c r="A21" s="2" t="s">
        <v>91</v>
      </c>
      <c r="B21" s="6">
        <v>-24922</v>
      </c>
      <c r="C21" s="6">
        <v>-197256</v>
      </c>
      <c r="D21" s="6">
        <v>54010</v>
      </c>
      <c r="E21" s="6">
        <v>-266194</v>
      </c>
    </row>
    <row r="22" spans="1:5" ht="30">
      <c r="A22" s="2" t="s">
        <v>92</v>
      </c>
      <c r="B22" s="4">
        <v>381</v>
      </c>
      <c r="C22" s="4">
        <v>498</v>
      </c>
      <c r="D22" s="6">
        <v>-1384</v>
      </c>
      <c r="E22" s="4">
        <v>515</v>
      </c>
    </row>
    <row r="23" spans="1:5">
      <c r="A23" s="2" t="s">
        <v>93</v>
      </c>
      <c r="B23" s="6">
        <v>-24541</v>
      </c>
      <c r="C23" s="6">
        <v>-196758</v>
      </c>
      <c r="D23" s="6">
        <v>52626</v>
      </c>
      <c r="E23" s="6">
        <v>-265679</v>
      </c>
    </row>
    <row r="24" spans="1:5">
      <c r="A24" s="2" t="s">
        <v>94</v>
      </c>
      <c r="B24" s="4">
        <v>0</v>
      </c>
      <c r="C24" s="4">
        <v>338</v>
      </c>
      <c r="D24" s="4">
        <v>0</v>
      </c>
      <c r="E24" s="6">
        <v>1014</v>
      </c>
    </row>
    <row r="25" spans="1:5">
      <c r="A25" s="2" t="s">
        <v>95</v>
      </c>
      <c r="B25" s="4">
        <v>0</v>
      </c>
      <c r="C25" s="6">
        <v>5000</v>
      </c>
      <c r="D25" s="4">
        <v>0</v>
      </c>
      <c r="E25" s="6">
        <v>5000</v>
      </c>
    </row>
    <row r="26" spans="1:5" ht="30">
      <c r="A26" s="2" t="s">
        <v>96</v>
      </c>
      <c r="B26" s="8">
        <v>-24541</v>
      </c>
      <c r="C26" s="8">
        <v>-202096</v>
      </c>
      <c r="D26" s="8">
        <v>52626</v>
      </c>
      <c r="E26" s="8">
        <v>-271693</v>
      </c>
    </row>
    <row r="27" spans="1:5">
      <c r="A27" s="3" t="s">
        <v>97</v>
      </c>
      <c r="B27" s="4" t="s">
        <v>5</v>
      </c>
      <c r="C27" s="4" t="s">
        <v>5</v>
      </c>
      <c r="D27" s="4" t="s">
        <v>5</v>
      </c>
      <c r="E27" s="4" t="s">
        <v>5</v>
      </c>
    </row>
    <row r="28" spans="1:5">
      <c r="A28" s="2" t="s">
        <v>98</v>
      </c>
      <c r="B28" s="9">
        <v>-0.15</v>
      </c>
      <c r="C28" s="9">
        <v>-1.29</v>
      </c>
      <c r="D28" s="9">
        <v>0.32</v>
      </c>
      <c r="E28" s="9">
        <v>-1.73</v>
      </c>
    </row>
    <row r="29" spans="1:5">
      <c r="A29" s="2" t="s">
        <v>99</v>
      </c>
      <c r="B29" s="9">
        <v>-0.15</v>
      </c>
      <c r="C29" s="9">
        <v>-1.29</v>
      </c>
      <c r="D29" s="9">
        <v>0.32</v>
      </c>
      <c r="E29" s="9">
        <v>-1.73</v>
      </c>
    </row>
    <row r="30" spans="1:5" ht="30">
      <c r="A30" s="3" t="s">
        <v>100</v>
      </c>
      <c r="B30" s="4" t="s">
        <v>5</v>
      </c>
      <c r="C30" s="4" t="s">
        <v>5</v>
      </c>
      <c r="D30" s="4" t="s">
        <v>5</v>
      </c>
      <c r="E30" s="4" t="s">
        <v>5</v>
      </c>
    </row>
    <row r="31" spans="1:5">
      <c r="A31" s="2" t="s">
        <v>101</v>
      </c>
      <c r="B31" s="6">
        <v>164149</v>
      </c>
      <c r="C31" s="6">
        <v>157143</v>
      </c>
      <c r="D31" s="6">
        <v>164021</v>
      </c>
      <c r="E31" s="6">
        <v>156842</v>
      </c>
    </row>
    <row r="32" spans="1:5">
      <c r="A32" s="2" t="s">
        <v>102</v>
      </c>
      <c r="B32" s="6">
        <v>164149</v>
      </c>
      <c r="C32" s="6">
        <v>157143</v>
      </c>
      <c r="D32" s="6">
        <v>164326</v>
      </c>
      <c r="E32" s="6">
        <v>1568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72</v>
      </c>
      <c r="B1" s="7" t="s">
        <v>71</v>
      </c>
      <c r="C1" s="7"/>
      <c r="D1" s="7" t="s">
        <v>1</v>
      </c>
      <c r="E1" s="7"/>
    </row>
    <row r="2" spans="1:5" ht="30">
      <c r="A2" s="1" t="s">
        <v>25</v>
      </c>
      <c r="B2" s="1" t="s">
        <v>773</v>
      </c>
      <c r="C2" s="1" t="s">
        <v>774</v>
      </c>
      <c r="D2" s="1" t="s">
        <v>773</v>
      </c>
      <c r="E2" s="1" t="s">
        <v>774</v>
      </c>
    </row>
    <row r="3" spans="1:5">
      <c r="A3" s="2" t="s">
        <v>768</v>
      </c>
      <c r="B3" s="4" t="s">
        <v>5</v>
      </c>
      <c r="C3" s="4" t="s">
        <v>5</v>
      </c>
      <c r="D3" s="4" t="s">
        <v>5</v>
      </c>
      <c r="E3" s="4" t="s">
        <v>5</v>
      </c>
    </row>
    <row r="4" spans="1:5" ht="30">
      <c r="A4" s="3" t="s">
        <v>770</v>
      </c>
      <c r="B4" s="4" t="s">
        <v>5</v>
      </c>
      <c r="C4" s="4" t="s">
        <v>5</v>
      </c>
      <c r="D4" s="4" t="s">
        <v>5</v>
      </c>
      <c r="E4" s="4" t="s">
        <v>5</v>
      </c>
    </row>
    <row r="5" spans="1:5">
      <c r="A5" s="2" t="s">
        <v>189</v>
      </c>
      <c r="B5" s="8">
        <v>11092</v>
      </c>
      <c r="C5" s="8">
        <v>61241</v>
      </c>
      <c r="D5" s="8">
        <v>77774</v>
      </c>
      <c r="E5" s="8">
        <v>142947</v>
      </c>
    </row>
    <row r="6" spans="1:5">
      <c r="A6" s="2" t="s">
        <v>79</v>
      </c>
      <c r="B6" s="6">
        <v>-2164</v>
      </c>
      <c r="C6" s="6">
        <v>12243</v>
      </c>
      <c r="D6" s="6">
        <v>8020</v>
      </c>
      <c r="E6" s="6">
        <v>26378</v>
      </c>
    </row>
    <row r="7" spans="1:5">
      <c r="A7" s="2" t="s">
        <v>85</v>
      </c>
      <c r="B7" s="6">
        <v>-9851</v>
      </c>
      <c r="C7" s="6">
        <v>1658</v>
      </c>
      <c r="D7" s="6">
        <v>-16094</v>
      </c>
      <c r="E7" s="6">
        <v>-7103</v>
      </c>
    </row>
    <row r="8" spans="1:5">
      <c r="A8" s="2" t="s">
        <v>285</v>
      </c>
      <c r="B8" s="8">
        <v>-11425</v>
      </c>
      <c r="C8" s="8">
        <v>-488</v>
      </c>
      <c r="D8" s="8">
        <v>-20010</v>
      </c>
      <c r="E8" s="8">
        <v>-651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75</v>
      </c>
      <c r="B1" s="7" t="s">
        <v>2</v>
      </c>
      <c r="C1" s="7" t="s">
        <v>26</v>
      </c>
    </row>
    <row r="2" spans="1:3" ht="30">
      <c r="A2" s="1" t="s">
        <v>25</v>
      </c>
      <c r="B2" s="7"/>
      <c r="C2" s="7"/>
    </row>
    <row r="3" spans="1:3">
      <c r="A3" s="3" t="s">
        <v>710</v>
      </c>
      <c r="B3" s="4" t="s">
        <v>5</v>
      </c>
      <c r="C3" s="4" t="s">
        <v>5</v>
      </c>
    </row>
    <row r="4" spans="1:3">
      <c r="A4" s="2" t="s">
        <v>776</v>
      </c>
      <c r="B4" s="8">
        <v>185484</v>
      </c>
      <c r="C4" s="8">
        <v>220152</v>
      </c>
    </row>
    <row r="5" spans="1:3" ht="30">
      <c r="A5" s="2" t="s">
        <v>302</v>
      </c>
      <c r="B5" s="6">
        <v>-5901</v>
      </c>
      <c r="C5" s="6">
        <v>-5906</v>
      </c>
    </row>
    <row r="6" spans="1:3" ht="30">
      <c r="A6" s="2" t="s">
        <v>305</v>
      </c>
      <c r="B6" s="6">
        <v>179583</v>
      </c>
      <c r="C6" s="6">
        <v>214246</v>
      </c>
    </row>
    <row r="7" spans="1:3" ht="30">
      <c r="A7" s="2" t="s">
        <v>777</v>
      </c>
      <c r="B7" s="4" t="s">
        <v>5</v>
      </c>
      <c r="C7" s="4" t="s">
        <v>5</v>
      </c>
    </row>
    <row r="8" spans="1:3">
      <c r="A8" s="3" t="s">
        <v>710</v>
      </c>
      <c r="B8" s="4" t="s">
        <v>5</v>
      </c>
      <c r="C8" s="4" t="s">
        <v>5</v>
      </c>
    </row>
    <row r="9" spans="1:3">
      <c r="A9" s="2" t="s">
        <v>776</v>
      </c>
      <c r="B9" s="6">
        <v>175000</v>
      </c>
      <c r="C9" s="6">
        <v>175000</v>
      </c>
    </row>
    <row r="10" spans="1:3">
      <c r="A10" s="2" t="s">
        <v>778</v>
      </c>
      <c r="B10" s="4" t="s">
        <v>5</v>
      </c>
      <c r="C10" s="4" t="s">
        <v>5</v>
      </c>
    </row>
    <row r="11" spans="1:3">
      <c r="A11" s="3" t="s">
        <v>710</v>
      </c>
      <c r="B11" s="4" t="s">
        <v>5</v>
      </c>
      <c r="C11" s="4" t="s">
        <v>5</v>
      </c>
    </row>
    <row r="12" spans="1:3">
      <c r="A12" s="2" t="s">
        <v>776</v>
      </c>
      <c r="B12" s="4">
        <v>0</v>
      </c>
      <c r="C12" s="6">
        <v>35000</v>
      </c>
    </row>
    <row r="13" spans="1:3">
      <c r="A13" s="2" t="s">
        <v>779</v>
      </c>
      <c r="B13" s="4" t="s">
        <v>5</v>
      </c>
      <c r="C13" s="4" t="s">
        <v>5</v>
      </c>
    </row>
    <row r="14" spans="1:3">
      <c r="A14" s="3" t="s">
        <v>710</v>
      </c>
      <c r="B14" s="4" t="s">
        <v>5</v>
      </c>
      <c r="C14" s="4" t="s">
        <v>5</v>
      </c>
    </row>
    <row r="15" spans="1:3">
      <c r="A15" s="2" t="s">
        <v>776</v>
      </c>
      <c r="B15" s="6">
        <v>9693</v>
      </c>
      <c r="C15" s="6">
        <v>8651</v>
      </c>
    </row>
    <row r="16" spans="1:3">
      <c r="A16" s="2" t="s">
        <v>780</v>
      </c>
      <c r="B16" s="4" t="s">
        <v>5</v>
      </c>
      <c r="C16" s="4" t="s">
        <v>5</v>
      </c>
    </row>
    <row r="17" spans="1:3">
      <c r="A17" s="3" t="s">
        <v>710</v>
      </c>
      <c r="B17" s="4" t="s">
        <v>5</v>
      </c>
      <c r="C17" s="4" t="s">
        <v>5</v>
      </c>
    </row>
    <row r="18" spans="1:3">
      <c r="A18" s="2" t="s">
        <v>776</v>
      </c>
      <c r="B18" s="8">
        <v>791</v>
      </c>
      <c r="C18" s="8">
        <v>150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12.28515625" bestFit="1" customWidth="1"/>
    <col min="4" max="6" width="22.42578125" bestFit="1" customWidth="1"/>
    <col min="7" max="8" width="32.5703125" bestFit="1" customWidth="1"/>
    <col min="9" max="20" width="36.5703125" bestFit="1" customWidth="1"/>
  </cols>
  <sheetData>
    <row r="1" spans="1:20">
      <c r="A1" s="7" t="s">
        <v>781</v>
      </c>
      <c r="B1" s="7" t="s">
        <v>2</v>
      </c>
      <c r="C1" s="7" t="s">
        <v>26</v>
      </c>
      <c r="D1" s="1" t="s">
        <v>2</v>
      </c>
      <c r="E1" s="1" t="s">
        <v>26</v>
      </c>
      <c r="F1" s="160">
        <v>41407</v>
      </c>
      <c r="G1" s="1" t="s">
        <v>2</v>
      </c>
      <c r="H1" s="1" t="s">
        <v>26</v>
      </c>
      <c r="I1" s="1" t="s">
        <v>784</v>
      </c>
      <c r="J1" s="1" t="s">
        <v>2</v>
      </c>
      <c r="K1" s="1" t="s">
        <v>784</v>
      </c>
      <c r="L1" s="1" t="s">
        <v>784</v>
      </c>
      <c r="M1" s="1" t="s">
        <v>784</v>
      </c>
      <c r="N1" s="1" t="s">
        <v>784</v>
      </c>
      <c r="O1" s="1" t="s">
        <v>784</v>
      </c>
      <c r="P1" s="1" t="s">
        <v>784</v>
      </c>
      <c r="Q1" s="1" t="s">
        <v>784</v>
      </c>
      <c r="R1" s="1" t="s">
        <v>784</v>
      </c>
      <c r="S1" s="1" t="s">
        <v>784</v>
      </c>
      <c r="T1" s="1" t="s">
        <v>784</v>
      </c>
    </row>
    <row r="2" spans="1:20" ht="30">
      <c r="A2" s="7"/>
      <c r="B2" s="7"/>
      <c r="C2" s="7"/>
      <c r="D2" s="1" t="s">
        <v>782</v>
      </c>
      <c r="E2" s="1" t="s">
        <v>782</v>
      </c>
      <c r="F2" s="1" t="s">
        <v>782</v>
      </c>
      <c r="G2" s="1" t="s">
        <v>783</v>
      </c>
      <c r="H2" s="1" t="s">
        <v>783</v>
      </c>
      <c r="I2" s="1" t="s">
        <v>785</v>
      </c>
      <c r="J2" s="1" t="s">
        <v>785</v>
      </c>
      <c r="K2" s="1" t="s">
        <v>785</v>
      </c>
      <c r="L2" s="1" t="s">
        <v>785</v>
      </c>
      <c r="M2" s="1" t="s">
        <v>785</v>
      </c>
      <c r="N2" s="1" t="s">
        <v>785</v>
      </c>
      <c r="O2" s="1" t="s">
        <v>785</v>
      </c>
      <c r="P2" s="1" t="s">
        <v>785</v>
      </c>
      <c r="Q2" s="1" t="s">
        <v>790</v>
      </c>
      <c r="R2" s="1" t="s">
        <v>791</v>
      </c>
      <c r="S2" s="1" t="s">
        <v>792</v>
      </c>
      <c r="T2" s="1" t="s">
        <v>793</v>
      </c>
    </row>
    <row r="3" spans="1:20" ht="30">
      <c r="A3" s="7"/>
      <c r="B3" s="7"/>
      <c r="C3" s="7"/>
      <c r="D3" s="1"/>
      <c r="E3" s="1"/>
      <c r="F3" s="1"/>
      <c r="G3" s="1"/>
      <c r="H3" s="1"/>
      <c r="I3" s="1" t="s">
        <v>786</v>
      </c>
      <c r="J3" s="1" t="s">
        <v>786</v>
      </c>
      <c r="K3" s="1" t="s">
        <v>786</v>
      </c>
      <c r="L3" s="1" t="s">
        <v>787</v>
      </c>
      <c r="M3" s="1" t="s">
        <v>788</v>
      </c>
      <c r="N3" s="1" t="s">
        <v>783</v>
      </c>
      <c r="O3" s="1" t="s">
        <v>783</v>
      </c>
      <c r="P3" s="1" t="s">
        <v>789</v>
      </c>
      <c r="Q3" s="1" t="s">
        <v>785</v>
      </c>
      <c r="R3" s="1" t="s">
        <v>785</v>
      </c>
      <c r="S3" s="1" t="s">
        <v>785</v>
      </c>
      <c r="T3" s="1" t="s">
        <v>785</v>
      </c>
    </row>
    <row r="4" spans="1:20" ht="30">
      <c r="A4" s="7"/>
      <c r="B4" s="7"/>
      <c r="C4" s="7"/>
      <c r="D4" s="1"/>
      <c r="E4" s="1"/>
      <c r="F4" s="1"/>
      <c r="G4" s="1"/>
      <c r="H4" s="1"/>
      <c r="I4" s="1"/>
      <c r="J4" s="1"/>
      <c r="K4" s="1"/>
      <c r="L4" s="1"/>
      <c r="M4" s="1" t="s">
        <v>786</v>
      </c>
      <c r="N4" s="1" t="s">
        <v>786</v>
      </c>
      <c r="O4" s="1" t="s">
        <v>786</v>
      </c>
      <c r="P4" s="1" t="s">
        <v>786</v>
      </c>
      <c r="Q4" s="1" t="s">
        <v>783</v>
      </c>
      <c r="R4" s="1" t="s">
        <v>783</v>
      </c>
      <c r="S4" s="1" t="s">
        <v>786</v>
      </c>
      <c r="T4" s="1" t="s">
        <v>786</v>
      </c>
    </row>
    <row r="5" spans="1:20" ht="30">
      <c r="A5" s="7"/>
      <c r="B5" s="7"/>
      <c r="C5" s="7"/>
      <c r="D5" s="1"/>
      <c r="E5" s="1"/>
      <c r="F5" s="1"/>
      <c r="G5" s="1"/>
      <c r="H5" s="1"/>
      <c r="I5" s="1"/>
      <c r="J5" s="1"/>
      <c r="K5" s="1"/>
      <c r="L5" s="1"/>
      <c r="M5" s="1"/>
      <c r="N5" s="1"/>
      <c r="O5" s="1"/>
      <c r="P5" s="1"/>
      <c r="Q5" s="1" t="s">
        <v>786</v>
      </c>
      <c r="R5" s="1" t="s">
        <v>786</v>
      </c>
      <c r="S5" s="1"/>
      <c r="T5" s="1"/>
    </row>
    <row r="6" spans="1:20" ht="30">
      <c r="A6" s="3" t="s">
        <v>79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795</v>
      </c>
      <c r="B7" s="4" t="s">
        <v>5</v>
      </c>
      <c r="C7" s="4" t="s">
        <v>5</v>
      </c>
      <c r="D7" s="4" t="s">
        <v>5</v>
      </c>
      <c r="E7" s="4" t="s">
        <v>5</v>
      </c>
      <c r="F7" s="8">
        <v>1750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796</v>
      </c>
      <c r="B8" s="4" t="s">
        <v>5</v>
      </c>
      <c r="C8" s="4" t="s">
        <v>5</v>
      </c>
      <c r="D8" s="4" t="s">
        <v>5</v>
      </c>
      <c r="E8" s="4" t="s">
        <v>5</v>
      </c>
      <c r="F8" s="159">
        <v>8.1299999999999997E-2</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c r="A9" s="2" t="s">
        <v>797</v>
      </c>
      <c r="B9" s="4" t="s">
        <v>5</v>
      </c>
      <c r="C9" s="4" t="s">
        <v>5</v>
      </c>
      <c r="D9" s="4" t="s">
        <v>5</v>
      </c>
      <c r="E9" s="4" t="s">
        <v>5</v>
      </c>
      <c r="F9" s="4" t="s">
        <v>5</v>
      </c>
      <c r="G9" s="4" t="s">
        <v>5</v>
      </c>
      <c r="H9" s="4" t="s">
        <v>5</v>
      </c>
      <c r="I9" s="4" t="s">
        <v>5</v>
      </c>
      <c r="J9" s="4" t="s">
        <v>5</v>
      </c>
      <c r="K9" s="6">
        <v>175000000</v>
      </c>
      <c r="L9" s="4" t="s">
        <v>5</v>
      </c>
      <c r="M9" s="6">
        <v>50000000</v>
      </c>
      <c r="N9" s="4" t="s">
        <v>5</v>
      </c>
      <c r="O9" s="6">
        <v>125000000</v>
      </c>
      <c r="P9" s="4" t="s">
        <v>5</v>
      </c>
      <c r="Q9" s="4" t="s">
        <v>5</v>
      </c>
      <c r="R9" s="4" t="s">
        <v>5</v>
      </c>
      <c r="S9" s="4" t="s">
        <v>5</v>
      </c>
      <c r="T9" s="4" t="s">
        <v>5</v>
      </c>
    </row>
    <row r="10" spans="1:20" ht="30">
      <c r="A10" s="2" t="s">
        <v>7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5000000</v>
      </c>
      <c r="Q10" s="4" t="s">
        <v>5</v>
      </c>
      <c r="R10" s="4" t="s">
        <v>5</v>
      </c>
      <c r="S10" s="4" t="s">
        <v>5</v>
      </c>
      <c r="T10" s="4" t="s">
        <v>5</v>
      </c>
    </row>
    <row r="11" spans="1:20">
      <c r="A11" s="2" t="s">
        <v>799</v>
      </c>
      <c r="B11" s="4" t="s">
        <v>5</v>
      </c>
      <c r="C11" s="4" t="s">
        <v>5</v>
      </c>
      <c r="D11" s="4" t="s">
        <v>5</v>
      </c>
      <c r="E11" s="4" t="s">
        <v>5</v>
      </c>
      <c r="F11" s="4" t="s">
        <v>5</v>
      </c>
      <c r="G11" s="4" t="s">
        <v>5</v>
      </c>
      <c r="H11" s="4" t="s">
        <v>5</v>
      </c>
      <c r="I11" s="4" t="s">
        <v>5</v>
      </c>
      <c r="J11" s="4">
        <v>0</v>
      </c>
      <c r="K11" s="4" t="s">
        <v>5</v>
      </c>
      <c r="L11" s="4" t="s">
        <v>5</v>
      </c>
      <c r="M11" s="4" t="s">
        <v>5</v>
      </c>
      <c r="N11" s="4" t="s">
        <v>5</v>
      </c>
      <c r="O11" s="4" t="s">
        <v>5</v>
      </c>
      <c r="P11" s="4" t="s">
        <v>5</v>
      </c>
      <c r="Q11" s="4" t="s">
        <v>5</v>
      </c>
      <c r="R11" s="4" t="s">
        <v>5</v>
      </c>
      <c r="S11" s="4" t="s">
        <v>5</v>
      </c>
      <c r="T11" s="4" t="s">
        <v>5</v>
      </c>
    </row>
    <row r="12" spans="1:20">
      <c r="A12" s="2" t="s">
        <v>800</v>
      </c>
      <c r="B12" s="4" t="s">
        <v>5</v>
      </c>
      <c r="C12" s="4" t="s">
        <v>5</v>
      </c>
      <c r="D12" s="4" t="s">
        <v>5</v>
      </c>
      <c r="E12" s="4" t="s">
        <v>5</v>
      </c>
      <c r="F12" s="4" t="s">
        <v>5</v>
      </c>
      <c r="G12" s="4" t="s">
        <v>5</v>
      </c>
      <c r="H12" s="4" t="s">
        <v>5</v>
      </c>
      <c r="I12" s="4" t="s">
        <v>5</v>
      </c>
      <c r="J12" s="4" t="s">
        <v>5</v>
      </c>
      <c r="K12" s="4" t="s">
        <v>5</v>
      </c>
      <c r="L12" s="4" t="s">
        <v>5</v>
      </c>
      <c r="M12" s="4" t="s">
        <v>5</v>
      </c>
      <c r="N12" s="4" t="s">
        <v>5</v>
      </c>
      <c r="O12" s="6">
        <v>80000000</v>
      </c>
      <c r="P12" s="4" t="s">
        <v>5</v>
      </c>
      <c r="Q12" s="4" t="s">
        <v>5</v>
      </c>
      <c r="R12" s="4" t="s">
        <v>5</v>
      </c>
      <c r="S12" s="4" t="s">
        <v>5</v>
      </c>
      <c r="T12" s="4" t="s">
        <v>5</v>
      </c>
    </row>
    <row r="13" spans="1:20" ht="30">
      <c r="A13" s="2" t="s">
        <v>801</v>
      </c>
      <c r="B13" s="4" t="s">
        <v>5</v>
      </c>
      <c r="C13" s="4" t="s">
        <v>5</v>
      </c>
      <c r="D13" s="4" t="s">
        <v>5</v>
      </c>
      <c r="E13" s="4" t="s">
        <v>5</v>
      </c>
      <c r="F13" s="4" t="s">
        <v>5</v>
      </c>
      <c r="G13" s="4" t="s">
        <v>5</v>
      </c>
      <c r="H13" s="4" t="s">
        <v>5</v>
      </c>
      <c r="I13" s="4" t="s">
        <v>5</v>
      </c>
      <c r="J13" s="4" t="s">
        <v>5</v>
      </c>
      <c r="K13" s="4" t="s">
        <v>5</v>
      </c>
      <c r="L13" s="4" t="s">
        <v>5</v>
      </c>
      <c r="M13" s="4" t="s">
        <v>5</v>
      </c>
      <c r="N13" s="4" t="s">
        <v>5</v>
      </c>
      <c r="O13" s="6">
        <v>45000000</v>
      </c>
      <c r="P13" s="4" t="s">
        <v>5</v>
      </c>
      <c r="Q13" s="4" t="s">
        <v>5</v>
      </c>
      <c r="R13" s="4" t="s">
        <v>5</v>
      </c>
      <c r="S13" s="4" t="s">
        <v>5</v>
      </c>
      <c r="T13" s="4" t="s">
        <v>5</v>
      </c>
    </row>
    <row r="14" spans="1:20">
      <c r="A14" s="2" t="s">
        <v>776</v>
      </c>
      <c r="B14" s="6">
        <v>185484000</v>
      </c>
      <c r="C14" s="6">
        <v>220152000</v>
      </c>
      <c r="D14" s="6">
        <v>175000000</v>
      </c>
      <c r="E14" s="6">
        <v>175000000</v>
      </c>
      <c r="F14" s="4" t="s">
        <v>5</v>
      </c>
      <c r="G14" s="4">
        <v>0</v>
      </c>
      <c r="H14" s="6">
        <v>35000000</v>
      </c>
      <c r="I14" s="4" t="s">
        <v>5</v>
      </c>
      <c r="J14" s="4" t="s">
        <v>5</v>
      </c>
      <c r="K14" s="4" t="s">
        <v>5</v>
      </c>
      <c r="L14" s="4" t="s">
        <v>5</v>
      </c>
      <c r="M14" s="4" t="s">
        <v>5</v>
      </c>
      <c r="N14" s="4" t="s">
        <v>5</v>
      </c>
      <c r="O14" s="4" t="s">
        <v>5</v>
      </c>
      <c r="P14" s="4" t="s">
        <v>5</v>
      </c>
      <c r="Q14" s="4" t="s">
        <v>5</v>
      </c>
      <c r="R14" s="4" t="s">
        <v>5</v>
      </c>
      <c r="S14" s="4" t="s">
        <v>5</v>
      </c>
      <c r="T14" s="4" t="s">
        <v>5</v>
      </c>
    </row>
    <row r="15" spans="1:20" ht="30">
      <c r="A15" s="2" t="s">
        <v>8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59">
        <v>5.0000000000000001E-3</v>
      </c>
      <c r="R15" s="159">
        <v>0.01</v>
      </c>
      <c r="S15" s="4" t="s">
        <v>5</v>
      </c>
      <c r="T15" s="4" t="s">
        <v>5</v>
      </c>
    </row>
    <row r="16" spans="1:20" ht="30">
      <c r="A16" s="2" t="s">
        <v>803</v>
      </c>
      <c r="B16" s="4" t="s">
        <v>5</v>
      </c>
      <c r="C16" s="4" t="s">
        <v>5</v>
      </c>
      <c r="D16" s="4" t="s">
        <v>5</v>
      </c>
      <c r="E16" s="4" t="s">
        <v>5</v>
      </c>
      <c r="F16" s="4" t="s">
        <v>5</v>
      </c>
      <c r="G16" s="4" t="s">
        <v>5</v>
      </c>
      <c r="H16" s="4" t="s">
        <v>5</v>
      </c>
      <c r="I16" s="4" t="s">
        <v>5</v>
      </c>
      <c r="J16" s="4" t="s">
        <v>5</v>
      </c>
      <c r="K16" s="4" t="s">
        <v>5</v>
      </c>
      <c r="L16" s="4" t="s">
        <v>5</v>
      </c>
      <c r="M16" s="4" t="s">
        <v>5</v>
      </c>
      <c r="N16" s="4" t="s">
        <v>804</v>
      </c>
      <c r="O16" s="4" t="s">
        <v>5</v>
      </c>
      <c r="P16" s="4" t="s">
        <v>5</v>
      </c>
      <c r="Q16" s="4" t="s">
        <v>5</v>
      </c>
      <c r="R16" s="4" t="s">
        <v>5</v>
      </c>
      <c r="S16" s="4" t="s">
        <v>5</v>
      </c>
      <c r="T16" s="4" t="s">
        <v>5</v>
      </c>
    </row>
    <row r="17" spans="1:20" ht="45">
      <c r="A17" s="2" t="s">
        <v>805</v>
      </c>
      <c r="B17" s="4" t="s">
        <v>5</v>
      </c>
      <c r="C17" s="4" t="s">
        <v>5</v>
      </c>
      <c r="D17" s="4" t="s">
        <v>5</v>
      </c>
      <c r="E17" s="4" t="s">
        <v>5</v>
      </c>
      <c r="F17" s="4" t="s">
        <v>5</v>
      </c>
      <c r="G17" s="4" t="s">
        <v>5</v>
      </c>
      <c r="H17" s="4" t="s">
        <v>5</v>
      </c>
      <c r="I17" s="159">
        <v>0.65</v>
      </c>
      <c r="J17" s="4" t="s">
        <v>5</v>
      </c>
      <c r="K17" s="4" t="s">
        <v>5</v>
      </c>
      <c r="L17" s="4" t="s">
        <v>5</v>
      </c>
      <c r="M17" s="4" t="s">
        <v>5</v>
      </c>
      <c r="N17" s="4" t="s">
        <v>5</v>
      </c>
      <c r="O17" s="4" t="s">
        <v>5</v>
      </c>
      <c r="P17" s="4" t="s">
        <v>5</v>
      </c>
      <c r="Q17" s="4" t="s">
        <v>5</v>
      </c>
      <c r="R17" s="4" t="s">
        <v>5</v>
      </c>
      <c r="S17" s="4" t="s">
        <v>5</v>
      </c>
      <c r="T17" s="4" t="s">
        <v>5</v>
      </c>
    </row>
    <row r="18" spans="1:20">
      <c r="A18" s="2" t="s">
        <v>80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1000000000000001</v>
      </c>
      <c r="T18" s="4" t="s">
        <v>5</v>
      </c>
    </row>
    <row r="19" spans="1:20">
      <c r="A19" s="2" t="s">
        <v>80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v>3</v>
      </c>
    </row>
    <row r="20" spans="1:20">
      <c r="A20" s="2" t="s">
        <v>808</v>
      </c>
      <c r="B20" s="4" t="s">
        <v>5</v>
      </c>
      <c r="C20" s="4" t="s">
        <v>5</v>
      </c>
      <c r="D20" s="4" t="s">
        <v>5</v>
      </c>
      <c r="E20" s="4" t="s">
        <v>5</v>
      </c>
      <c r="F20" s="4" t="s">
        <v>5</v>
      </c>
      <c r="G20" s="4" t="s">
        <v>5</v>
      </c>
      <c r="H20" s="4" t="s">
        <v>5</v>
      </c>
      <c r="I20" s="6">
        <v>1900000</v>
      </c>
      <c r="J20" s="4" t="s">
        <v>5</v>
      </c>
      <c r="K20" s="4" t="s">
        <v>5</v>
      </c>
      <c r="L20" s="4" t="s">
        <v>5</v>
      </c>
      <c r="M20" s="4" t="s">
        <v>5</v>
      </c>
      <c r="N20" s="4" t="s">
        <v>5</v>
      </c>
      <c r="O20" s="4" t="s">
        <v>5</v>
      </c>
      <c r="P20" s="4" t="s">
        <v>5</v>
      </c>
      <c r="Q20" s="4" t="s">
        <v>5</v>
      </c>
      <c r="R20" s="4" t="s">
        <v>5</v>
      </c>
      <c r="S20" s="4" t="s">
        <v>5</v>
      </c>
      <c r="T20" s="4" t="s">
        <v>5</v>
      </c>
    </row>
    <row r="21" spans="1:20" ht="30">
      <c r="A21" s="2" t="s">
        <v>809</v>
      </c>
      <c r="B21" s="4" t="s">
        <v>5</v>
      </c>
      <c r="C21" s="4" t="s">
        <v>5</v>
      </c>
      <c r="D21" s="4" t="s">
        <v>5</v>
      </c>
      <c r="E21" s="4" t="s">
        <v>5</v>
      </c>
      <c r="F21" s="4" t="s">
        <v>5</v>
      </c>
      <c r="G21" s="4" t="s">
        <v>5</v>
      </c>
      <c r="H21" s="4" t="s">
        <v>5</v>
      </c>
      <c r="I21" s="4" t="s">
        <v>810</v>
      </c>
      <c r="J21" s="4" t="s">
        <v>5</v>
      </c>
      <c r="K21" s="4" t="s">
        <v>5</v>
      </c>
      <c r="L21" s="4" t="s">
        <v>5</v>
      </c>
      <c r="M21" s="4" t="s">
        <v>5</v>
      </c>
      <c r="N21" s="4" t="s">
        <v>5</v>
      </c>
      <c r="O21" s="4" t="s">
        <v>5</v>
      </c>
      <c r="P21" s="4" t="s">
        <v>5</v>
      </c>
      <c r="Q21" s="4" t="s">
        <v>5</v>
      </c>
      <c r="R21" s="4" t="s">
        <v>5</v>
      </c>
      <c r="S21" s="4" t="s">
        <v>5</v>
      </c>
      <c r="T21" s="4" t="s">
        <v>5</v>
      </c>
    </row>
    <row r="22" spans="1:20">
      <c r="A22" s="2" t="s">
        <v>811</v>
      </c>
      <c r="B22" s="4" t="s">
        <v>5</v>
      </c>
      <c r="C22" s="4" t="s">
        <v>5</v>
      </c>
      <c r="D22" s="4" t="s">
        <v>5</v>
      </c>
      <c r="E22" s="4" t="s">
        <v>5</v>
      </c>
      <c r="F22" s="4" t="s">
        <v>5</v>
      </c>
      <c r="G22" s="4" t="s">
        <v>5</v>
      </c>
      <c r="H22" s="4" t="s">
        <v>5</v>
      </c>
      <c r="I22" s="4" t="s">
        <v>5</v>
      </c>
      <c r="J22" s="4" t="s">
        <v>5</v>
      </c>
      <c r="K22" s="4" t="s">
        <v>5</v>
      </c>
      <c r="L22" s="8">
        <v>300000</v>
      </c>
      <c r="M22" s="4" t="s">
        <v>5</v>
      </c>
      <c r="N22" s="4" t="s">
        <v>5</v>
      </c>
      <c r="O22" s="4" t="s">
        <v>5</v>
      </c>
      <c r="P22" s="4" t="s">
        <v>5</v>
      </c>
      <c r="Q22" s="4" t="s">
        <v>5</v>
      </c>
      <c r="R22" s="4" t="s">
        <v>5</v>
      </c>
      <c r="S22" s="4" t="s">
        <v>5</v>
      </c>
      <c r="T22" s="4" t="s">
        <v>5</v>
      </c>
    </row>
  </sheetData>
  <mergeCells count="3">
    <mergeCell ref="A1:A5"/>
    <mergeCell ref="B1:B5"/>
    <mergeCell ref="C1: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812</v>
      </c>
      <c r="B1" s="1" t="s">
        <v>1</v>
      </c>
    </row>
    <row r="2" spans="1:2">
      <c r="A2" s="7"/>
      <c r="B2" s="1" t="s">
        <v>2</v>
      </c>
    </row>
    <row r="3" spans="1:2">
      <c r="A3" s="2" t="s">
        <v>813</v>
      </c>
      <c r="B3" s="4" t="s">
        <v>5</v>
      </c>
    </row>
    <row r="4" spans="1:2" ht="30">
      <c r="A4" s="3" t="s">
        <v>814</v>
      </c>
      <c r="B4" s="4" t="s">
        <v>5</v>
      </c>
    </row>
    <row r="5" spans="1:2">
      <c r="A5" s="2" t="s">
        <v>815</v>
      </c>
      <c r="B5" s="159">
        <v>1.0406</v>
      </c>
    </row>
    <row r="6" spans="1:2">
      <c r="A6" s="2" t="s">
        <v>816</v>
      </c>
      <c r="B6" s="4" t="s">
        <v>5</v>
      </c>
    </row>
    <row r="7" spans="1:2" ht="30">
      <c r="A7" s="3" t="s">
        <v>814</v>
      </c>
      <c r="B7" s="4" t="s">
        <v>5</v>
      </c>
    </row>
    <row r="8" spans="1:2">
      <c r="A8" s="2" t="s">
        <v>815</v>
      </c>
      <c r="B8" s="159">
        <v>1.0203</v>
      </c>
    </row>
    <row r="9" spans="1:2">
      <c r="A9" s="2" t="s">
        <v>817</v>
      </c>
      <c r="B9" s="4" t="s">
        <v>5</v>
      </c>
    </row>
    <row r="10" spans="1:2" ht="30">
      <c r="A10" s="3" t="s">
        <v>814</v>
      </c>
      <c r="B10" s="4" t="s">
        <v>5</v>
      </c>
    </row>
    <row r="11" spans="1:2">
      <c r="A11" s="2" t="s">
        <v>815</v>
      </c>
      <c r="B11" s="159">
        <v>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818</v>
      </c>
      <c r="B1" s="1" t="s">
        <v>2</v>
      </c>
      <c r="C1" s="1" t="s">
        <v>72</v>
      </c>
      <c r="D1" s="1" t="s">
        <v>819</v>
      </c>
    </row>
    <row r="2" spans="1:4">
      <c r="A2" s="3" t="s">
        <v>332</v>
      </c>
      <c r="B2" s="4" t="s">
        <v>5</v>
      </c>
      <c r="C2" s="4" t="s">
        <v>5</v>
      </c>
      <c r="D2" s="4" t="s">
        <v>5</v>
      </c>
    </row>
    <row r="3" spans="1:4" ht="45">
      <c r="A3" s="2" t="s">
        <v>820</v>
      </c>
      <c r="B3" s="6">
        <v>9111725</v>
      </c>
      <c r="C3" s="6">
        <v>7081950</v>
      </c>
      <c r="D3" s="4" t="s">
        <v>5</v>
      </c>
    </row>
    <row r="4" spans="1:4" ht="45">
      <c r="A4" s="2" t="s">
        <v>821</v>
      </c>
      <c r="B4" s="6">
        <v>1144432</v>
      </c>
      <c r="C4" s="6">
        <v>763559</v>
      </c>
      <c r="D4" s="4" t="s">
        <v>5</v>
      </c>
    </row>
    <row r="5" spans="1:4">
      <c r="A5" s="2" t="s">
        <v>822</v>
      </c>
      <c r="B5" s="4" t="s">
        <v>5</v>
      </c>
      <c r="C5" s="4" t="s">
        <v>5</v>
      </c>
      <c r="D5" s="6">
        <v>27000</v>
      </c>
    </row>
    <row r="6" spans="1:4" ht="45">
      <c r="A6" s="2" t="s">
        <v>823</v>
      </c>
      <c r="B6" s="4" t="s">
        <v>5</v>
      </c>
      <c r="C6" s="6">
        <v>6065075</v>
      </c>
      <c r="D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71</v>
      </c>
      <c r="C1" s="7"/>
      <c r="D1" s="7" t="s">
        <v>1</v>
      </c>
      <c r="E1" s="7"/>
    </row>
    <row r="2" spans="1:5" ht="30">
      <c r="A2" s="1" t="s">
        <v>825</v>
      </c>
      <c r="B2" s="1" t="s">
        <v>2</v>
      </c>
      <c r="C2" s="1" t="s">
        <v>72</v>
      </c>
      <c r="D2" s="1" t="s">
        <v>2</v>
      </c>
      <c r="E2" s="1" t="s">
        <v>72</v>
      </c>
    </row>
    <row r="3" spans="1:5">
      <c r="A3" s="3" t="s">
        <v>332</v>
      </c>
      <c r="B3" s="4" t="s">
        <v>5</v>
      </c>
      <c r="C3" s="4" t="s">
        <v>5</v>
      </c>
      <c r="D3" s="4" t="s">
        <v>5</v>
      </c>
      <c r="E3" s="4" t="s">
        <v>5</v>
      </c>
    </row>
    <row r="4" spans="1:5" ht="30">
      <c r="A4" s="2" t="s">
        <v>96</v>
      </c>
      <c r="B4" s="8">
        <v>-24541</v>
      </c>
      <c r="C4" s="8">
        <v>-202096</v>
      </c>
      <c r="D4" s="8">
        <v>52626</v>
      </c>
      <c r="E4" s="8">
        <v>-271693</v>
      </c>
    </row>
    <row r="5" spans="1:5" ht="30">
      <c r="A5" s="2" t="s">
        <v>340</v>
      </c>
      <c r="B5" s="6">
        <v>164149000</v>
      </c>
      <c r="C5" s="6">
        <v>157143000</v>
      </c>
      <c r="D5" s="6">
        <v>164021000</v>
      </c>
      <c r="E5" s="6">
        <v>156842000</v>
      </c>
    </row>
    <row r="6" spans="1:5">
      <c r="A6" s="2" t="s">
        <v>341</v>
      </c>
      <c r="B6" s="4">
        <v>0</v>
      </c>
      <c r="C6" s="4">
        <v>0</v>
      </c>
      <c r="D6" s="6">
        <v>305000</v>
      </c>
      <c r="E6" s="4">
        <v>0</v>
      </c>
    </row>
    <row r="7" spans="1:5" ht="30">
      <c r="A7" s="2" t="s">
        <v>342</v>
      </c>
      <c r="B7" s="6">
        <v>164149000</v>
      </c>
      <c r="C7" s="6">
        <v>157143000</v>
      </c>
      <c r="D7" s="6">
        <v>164326000</v>
      </c>
      <c r="E7" s="6">
        <v>156842000</v>
      </c>
    </row>
    <row r="8" spans="1:5" ht="30">
      <c r="A8" s="2" t="s">
        <v>826</v>
      </c>
      <c r="B8" s="9">
        <v>-0.15</v>
      </c>
      <c r="C8" s="9">
        <v>-1.29</v>
      </c>
      <c r="D8" s="9">
        <v>0.32</v>
      </c>
      <c r="E8" s="9">
        <v>-1.73</v>
      </c>
    </row>
    <row r="9" spans="1:5" ht="30">
      <c r="A9" s="2" t="s">
        <v>827</v>
      </c>
      <c r="B9" s="9">
        <v>-0.15</v>
      </c>
      <c r="C9" s="9">
        <v>-1.29</v>
      </c>
      <c r="D9" s="9">
        <v>0.32</v>
      </c>
      <c r="E9" s="9">
        <v>-1.7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8</v>
      </c>
      <c r="B1" s="7" t="s">
        <v>71</v>
      </c>
      <c r="C1" s="7"/>
      <c r="D1" s="7" t="s">
        <v>1</v>
      </c>
      <c r="E1" s="7"/>
    </row>
    <row r="2" spans="1:5">
      <c r="A2" s="1" t="s">
        <v>829</v>
      </c>
      <c r="B2" s="1" t="s">
        <v>2</v>
      </c>
      <c r="C2" s="1" t="s">
        <v>72</v>
      </c>
      <c r="D2" s="1" t="s">
        <v>2</v>
      </c>
      <c r="E2" s="1" t="s">
        <v>72</v>
      </c>
    </row>
    <row r="3" spans="1:5" ht="30">
      <c r="A3" s="3" t="s">
        <v>830</v>
      </c>
      <c r="B3" s="4" t="s">
        <v>5</v>
      </c>
      <c r="C3" s="4" t="s">
        <v>5</v>
      </c>
      <c r="D3" s="4" t="s">
        <v>5</v>
      </c>
      <c r="E3" s="4" t="s">
        <v>5</v>
      </c>
    </row>
    <row r="4" spans="1:5">
      <c r="A4" s="2" t="s">
        <v>831</v>
      </c>
      <c r="B4" s="159">
        <v>-0.503</v>
      </c>
      <c r="C4" s="159">
        <v>-0.40600000000000003</v>
      </c>
      <c r="D4" s="159">
        <v>0.20899999999999999</v>
      </c>
      <c r="E4" s="159">
        <v>-7.9000000000000001E-2</v>
      </c>
    </row>
    <row r="5" spans="1:5">
      <c r="A5" s="2" t="s">
        <v>832</v>
      </c>
      <c r="B5" s="9">
        <v>2.2000000000000002</v>
      </c>
      <c r="C5" s="4" t="s">
        <v>5</v>
      </c>
      <c r="D5" s="9">
        <v>2.2000000000000002</v>
      </c>
      <c r="E5" s="4" t="s">
        <v>5</v>
      </c>
    </row>
    <row r="6" spans="1:5">
      <c r="A6" s="2" t="s">
        <v>833</v>
      </c>
      <c r="B6" s="4" t="s">
        <v>5</v>
      </c>
      <c r="C6" s="4" t="s">
        <v>5</v>
      </c>
      <c r="D6" s="4" t="s">
        <v>5</v>
      </c>
      <c r="E6" s="4" t="s">
        <v>5</v>
      </c>
    </row>
    <row r="7" spans="1:5" ht="30">
      <c r="A7" s="3" t="s">
        <v>830</v>
      </c>
      <c r="B7" s="4" t="s">
        <v>5</v>
      </c>
      <c r="C7" s="4" t="s">
        <v>5</v>
      </c>
      <c r="D7" s="4" t="s">
        <v>5</v>
      </c>
      <c r="E7" s="4" t="s">
        <v>5</v>
      </c>
    </row>
    <row r="8" spans="1:5">
      <c r="A8" s="2" t="s">
        <v>834</v>
      </c>
      <c r="B8" s="9">
        <v>3.9</v>
      </c>
      <c r="C8" s="4" t="s">
        <v>5</v>
      </c>
      <c r="D8" s="9">
        <v>3.9</v>
      </c>
      <c r="E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27.140625" bestFit="1" customWidth="1"/>
    <col min="4" max="4" width="36.5703125" bestFit="1" customWidth="1"/>
    <col min="5" max="6" width="27.140625" bestFit="1" customWidth="1"/>
    <col min="7" max="9" width="26.28515625" bestFit="1" customWidth="1"/>
    <col min="10" max="10" width="29.140625" bestFit="1" customWidth="1"/>
  </cols>
  <sheetData>
    <row r="1" spans="1:10" ht="15" customHeight="1">
      <c r="A1" s="1" t="s">
        <v>835</v>
      </c>
      <c r="B1" s="7" t="s">
        <v>728</v>
      </c>
      <c r="C1" s="7"/>
      <c r="D1" s="1" t="s">
        <v>1</v>
      </c>
      <c r="E1" s="7" t="s">
        <v>728</v>
      </c>
      <c r="F1" s="7"/>
      <c r="G1" s="1" t="s">
        <v>745</v>
      </c>
      <c r="H1" s="1" t="s">
        <v>728</v>
      </c>
      <c r="I1" s="1"/>
      <c r="J1" s="1" t="s">
        <v>728</v>
      </c>
    </row>
    <row r="2" spans="1:10">
      <c r="A2" s="1" t="s">
        <v>829</v>
      </c>
      <c r="B2" s="1" t="s">
        <v>836</v>
      </c>
      <c r="C2" s="1" t="s">
        <v>838</v>
      </c>
      <c r="D2" s="1" t="s">
        <v>2</v>
      </c>
      <c r="E2" s="1" t="s">
        <v>838</v>
      </c>
      <c r="F2" s="1" t="s">
        <v>838</v>
      </c>
      <c r="G2" s="1" t="s">
        <v>843</v>
      </c>
      <c r="H2" s="1" t="s">
        <v>845</v>
      </c>
      <c r="I2" s="160">
        <v>41790</v>
      </c>
      <c r="J2" s="1" t="s">
        <v>732</v>
      </c>
    </row>
    <row r="3" spans="1:10" ht="30">
      <c r="A3" s="1"/>
      <c r="B3" s="1" t="s">
        <v>837</v>
      </c>
      <c r="C3" s="1" t="s">
        <v>839</v>
      </c>
      <c r="D3" s="1" t="s">
        <v>840</v>
      </c>
      <c r="E3" s="1" t="s">
        <v>841</v>
      </c>
      <c r="F3" s="1" t="s">
        <v>842</v>
      </c>
      <c r="G3" s="1" t="s">
        <v>842</v>
      </c>
      <c r="H3" s="1" t="s">
        <v>842</v>
      </c>
      <c r="I3" s="1" t="s">
        <v>842</v>
      </c>
      <c r="J3" s="1" t="s">
        <v>846</v>
      </c>
    </row>
    <row r="4" spans="1:10">
      <c r="A4" s="1"/>
      <c r="B4" s="1"/>
      <c r="C4" s="1"/>
      <c r="D4" s="1"/>
      <c r="E4" s="1" t="s">
        <v>839</v>
      </c>
      <c r="F4" s="1" t="s">
        <v>839</v>
      </c>
      <c r="G4" s="1" t="s">
        <v>844</v>
      </c>
      <c r="H4" s="1" t="s">
        <v>844</v>
      </c>
      <c r="I4" s="1" t="s">
        <v>844</v>
      </c>
      <c r="J4" s="1" t="s">
        <v>842</v>
      </c>
    </row>
    <row r="5" spans="1:10">
      <c r="A5" s="1"/>
      <c r="B5" s="1"/>
      <c r="C5" s="1"/>
      <c r="D5" s="1"/>
      <c r="E5" s="1"/>
      <c r="F5" s="1"/>
      <c r="G5" s="1"/>
      <c r="H5" s="1"/>
      <c r="I5" s="1"/>
      <c r="J5" s="1" t="s">
        <v>844</v>
      </c>
    </row>
    <row r="6" spans="1:10">
      <c r="A6" s="3" t="s">
        <v>847</v>
      </c>
      <c r="B6" s="4" t="s">
        <v>5</v>
      </c>
      <c r="C6" s="4" t="s">
        <v>5</v>
      </c>
      <c r="D6" s="4" t="s">
        <v>5</v>
      </c>
      <c r="E6" s="4" t="s">
        <v>5</v>
      </c>
      <c r="F6" s="4" t="s">
        <v>5</v>
      </c>
      <c r="G6" s="4" t="s">
        <v>5</v>
      </c>
      <c r="H6" s="4" t="s">
        <v>5</v>
      </c>
      <c r="I6" s="4" t="s">
        <v>5</v>
      </c>
      <c r="J6" s="4" t="s">
        <v>5</v>
      </c>
    </row>
    <row r="7" spans="1:10" ht="30">
      <c r="A7" s="2" t="s">
        <v>848</v>
      </c>
      <c r="B7" s="4">
        <v>4</v>
      </c>
      <c r="C7" s="4" t="s">
        <v>5</v>
      </c>
      <c r="D7" s="4" t="s">
        <v>5</v>
      </c>
      <c r="E7" s="4" t="s">
        <v>5</v>
      </c>
      <c r="F7" s="4" t="s">
        <v>5</v>
      </c>
      <c r="G7" s="4" t="s">
        <v>5</v>
      </c>
      <c r="H7" s="4" t="s">
        <v>5</v>
      </c>
      <c r="I7" s="4" t="s">
        <v>5</v>
      </c>
      <c r="J7" s="4" t="s">
        <v>5</v>
      </c>
    </row>
    <row r="8" spans="1:10">
      <c r="A8" s="2" t="s">
        <v>849</v>
      </c>
      <c r="B8" s="4" t="s">
        <v>5</v>
      </c>
      <c r="C8" s="9">
        <v>105.9</v>
      </c>
      <c r="D8" s="4" t="s">
        <v>5</v>
      </c>
      <c r="E8" s="9">
        <v>12.5</v>
      </c>
      <c r="F8" s="9">
        <v>93.4</v>
      </c>
      <c r="G8" s="9">
        <v>9.4</v>
      </c>
      <c r="H8" s="4" t="s">
        <v>5</v>
      </c>
      <c r="I8" s="4" t="s">
        <v>5</v>
      </c>
      <c r="J8" s="9">
        <v>73.099999999999994</v>
      </c>
    </row>
    <row r="9" spans="1:10" ht="30">
      <c r="A9" s="2" t="s">
        <v>850</v>
      </c>
      <c r="B9" s="4" t="s">
        <v>5</v>
      </c>
      <c r="C9" s="4" t="s">
        <v>5</v>
      </c>
      <c r="D9" s="4" t="s">
        <v>5</v>
      </c>
      <c r="E9" s="4" t="s">
        <v>5</v>
      </c>
      <c r="F9" s="4" t="s">
        <v>5</v>
      </c>
      <c r="G9" s="4" t="s">
        <v>5</v>
      </c>
      <c r="H9" s="4">
        <v>-3</v>
      </c>
      <c r="I9" s="4" t="s">
        <v>5</v>
      </c>
      <c r="J9" s="4" t="s">
        <v>5</v>
      </c>
    </row>
    <row r="10" spans="1:10" ht="30">
      <c r="A10" s="2" t="s">
        <v>851</v>
      </c>
      <c r="B10" s="4" t="s">
        <v>5</v>
      </c>
      <c r="C10" s="4" t="s">
        <v>5</v>
      </c>
      <c r="D10" s="4" t="s">
        <v>5</v>
      </c>
      <c r="E10" s="4" t="s">
        <v>5</v>
      </c>
      <c r="F10" s="4" t="s">
        <v>5</v>
      </c>
      <c r="G10" s="4" t="s">
        <v>5</v>
      </c>
      <c r="H10" s="4" t="s">
        <v>5</v>
      </c>
      <c r="I10" s="4">
        <v>123.8</v>
      </c>
      <c r="J10" s="4" t="s">
        <v>5</v>
      </c>
    </row>
    <row r="11" spans="1:10">
      <c r="A11" s="2" t="s">
        <v>852</v>
      </c>
      <c r="B11" s="4" t="s">
        <v>5</v>
      </c>
      <c r="C11" s="4" t="s">
        <v>5</v>
      </c>
      <c r="D11" s="4">
        <v>120</v>
      </c>
      <c r="E11" s="4" t="s">
        <v>5</v>
      </c>
      <c r="F11" s="4" t="s">
        <v>5</v>
      </c>
      <c r="G11" s="4" t="s">
        <v>5</v>
      </c>
      <c r="H11" s="4" t="s">
        <v>5</v>
      </c>
      <c r="I11" s="4" t="s">
        <v>5</v>
      </c>
      <c r="J11" s="4" t="s">
        <v>5</v>
      </c>
    </row>
    <row r="12" spans="1:10">
      <c r="A12" s="2" t="s">
        <v>853</v>
      </c>
      <c r="B12" s="4" t="s">
        <v>5</v>
      </c>
      <c r="C12" s="4" t="s">
        <v>5</v>
      </c>
      <c r="D12" s="8">
        <v>2</v>
      </c>
      <c r="E12" s="4" t="s">
        <v>5</v>
      </c>
      <c r="F12" s="4" t="s">
        <v>5</v>
      </c>
      <c r="G12" s="4" t="s">
        <v>5</v>
      </c>
      <c r="H12" s="4" t="s">
        <v>5</v>
      </c>
      <c r="I12" s="4" t="s">
        <v>5</v>
      </c>
      <c r="J12" s="4" t="s">
        <v>5</v>
      </c>
    </row>
  </sheetData>
  <mergeCells count="2">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36.5703125" customWidth="1"/>
    <col min="3" max="3" width="25.28515625" customWidth="1"/>
    <col min="4" max="4" width="7.85546875" customWidth="1"/>
    <col min="5" max="5" width="34.7109375" customWidth="1"/>
    <col min="6" max="6" width="32" customWidth="1"/>
    <col min="7" max="7" width="7" customWidth="1"/>
    <col min="8" max="8" width="36.5703125" customWidth="1"/>
  </cols>
  <sheetData>
    <row r="1" spans="1:8" ht="15" customHeight="1">
      <c r="A1" s="7" t="s">
        <v>854</v>
      </c>
      <c r="B1" s="1" t="s">
        <v>728</v>
      </c>
      <c r="C1" s="7" t="s">
        <v>71</v>
      </c>
      <c r="D1" s="7"/>
      <c r="E1" s="7"/>
      <c r="F1" s="7" t="s">
        <v>1</v>
      </c>
      <c r="G1" s="7"/>
      <c r="H1" s="7"/>
    </row>
    <row r="2" spans="1:8" ht="15" customHeight="1">
      <c r="A2" s="7"/>
      <c r="B2" s="160">
        <v>41790</v>
      </c>
      <c r="C2" s="7" t="s">
        <v>2</v>
      </c>
      <c r="D2" s="7"/>
      <c r="E2" s="1" t="s">
        <v>72</v>
      </c>
      <c r="F2" s="7" t="s">
        <v>2</v>
      </c>
      <c r="G2" s="7"/>
      <c r="H2" s="1" t="s">
        <v>72</v>
      </c>
    </row>
    <row r="3" spans="1:8">
      <c r="A3" s="3" t="s">
        <v>367</v>
      </c>
      <c r="B3" s="4" t="s">
        <v>5</v>
      </c>
      <c r="C3" s="4" t="s">
        <v>5</v>
      </c>
      <c r="D3" s="4"/>
      <c r="E3" s="4" t="s">
        <v>5</v>
      </c>
      <c r="F3" s="4" t="s">
        <v>5</v>
      </c>
      <c r="G3" s="4"/>
      <c r="H3" s="4" t="s">
        <v>5</v>
      </c>
    </row>
    <row r="4" spans="1:8" ht="45">
      <c r="A4" s="2" t="s">
        <v>855</v>
      </c>
      <c r="B4" s="4" t="s">
        <v>5</v>
      </c>
      <c r="C4" s="8">
        <v>0</v>
      </c>
      <c r="D4" s="4"/>
      <c r="E4" s="8">
        <v>-71776000</v>
      </c>
      <c r="F4" s="8">
        <v>69557000</v>
      </c>
      <c r="G4" s="4"/>
      <c r="H4" s="8">
        <v>-181776000</v>
      </c>
    </row>
    <row r="5" spans="1:8" ht="17.25">
      <c r="A5" s="2" t="s">
        <v>856</v>
      </c>
      <c r="B5" s="6">
        <v>6500000</v>
      </c>
      <c r="C5" s="4">
        <v>0</v>
      </c>
      <c r="D5" s="10" t="s">
        <v>121</v>
      </c>
      <c r="E5" s="4">
        <v>0</v>
      </c>
      <c r="F5" s="6">
        <v>6522000</v>
      </c>
      <c r="G5" s="10" t="s">
        <v>121</v>
      </c>
      <c r="H5" s="4">
        <v>0</v>
      </c>
    </row>
    <row r="6" spans="1:8" ht="30">
      <c r="A6" s="2" t="s">
        <v>122</v>
      </c>
      <c r="B6" s="4" t="s">
        <v>5</v>
      </c>
      <c r="C6" s="4">
        <v>0</v>
      </c>
      <c r="D6" s="4"/>
      <c r="E6" s="4">
        <v>0</v>
      </c>
      <c r="F6" s="4">
        <v>0</v>
      </c>
      <c r="G6" s="4"/>
      <c r="H6" s="6">
        <v>3591000</v>
      </c>
    </row>
    <row r="7" spans="1:8">
      <c r="A7" s="2" t="s">
        <v>88</v>
      </c>
      <c r="B7" s="4" t="s">
        <v>5</v>
      </c>
      <c r="C7" s="6">
        <v>-622000</v>
      </c>
      <c r="D7" s="4"/>
      <c r="E7" s="6">
        <v>-2525000</v>
      </c>
      <c r="F7" s="6">
        <v>-2109000</v>
      </c>
      <c r="G7" s="4"/>
      <c r="H7" s="6">
        <v>-2207000</v>
      </c>
    </row>
    <row r="8" spans="1:8">
      <c r="A8" s="2" t="s">
        <v>857</v>
      </c>
      <c r="B8" s="4" t="s">
        <v>5</v>
      </c>
      <c r="C8" s="6">
        <v>-622000</v>
      </c>
      <c r="D8" s="4"/>
      <c r="E8" s="6">
        <v>-74301000</v>
      </c>
      <c r="F8" s="6">
        <v>73970000</v>
      </c>
      <c r="G8" s="4"/>
      <c r="H8" s="6">
        <v>-180392000</v>
      </c>
    </row>
    <row r="9" spans="1:8" ht="30">
      <c r="A9" s="2" t="s">
        <v>858</v>
      </c>
      <c r="B9" s="6">
        <v>14400000</v>
      </c>
      <c r="C9" s="4" t="s">
        <v>5</v>
      </c>
      <c r="D9" s="4"/>
      <c r="E9" s="4" t="s">
        <v>5</v>
      </c>
      <c r="F9" s="6">
        <v>14394000</v>
      </c>
      <c r="G9" s="4"/>
      <c r="H9" s="4">
        <v>0</v>
      </c>
    </row>
    <row r="10" spans="1:8">
      <c r="A10" s="2" t="s">
        <v>859</v>
      </c>
      <c r="B10" s="8">
        <v>-5100000</v>
      </c>
      <c r="C10" s="4" t="s">
        <v>5</v>
      </c>
      <c r="D10" s="4"/>
      <c r="E10" s="4" t="s">
        <v>5</v>
      </c>
      <c r="F10" s="4" t="s">
        <v>5</v>
      </c>
      <c r="G10" s="4"/>
      <c r="H10" s="4" t="s">
        <v>5</v>
      </c>
    </row>
    <row r="11" spans="1:8">
      <c r="A11" s="11"/>
      <c r="B11" s="11"/>
      <c r="C11" s="11"/>
      <c r="D11" s="11"/>
      <c r="E11" s="11"/>
      <c r="F11" s="11"/>
      <c r="G11" s="11"/>
      <c r="H11" s="11"/>
    </row>
    <row r="12" spans="1:8" ht="30" customHeight="1">
      <c r="A12" s="2" t="s">
        <v>121</v>
      </c>
      <c r="B12" s="12" t="s">
        <v>158</v>
      </c>
      <c r="C12" s="12"/>
      <c r="D12" s="12"/>
      <c r="E12" s="12"/>
      <c r="F12" s="12"/>
      <c r="G12" s="12"/>
      <c r="H12" s="12"/>
    </row>
  </sheetData>
  <mergeCells count="7">
    <mergeCell ref="B12:H12"/>
    <mergeCell ref="A1:A2"/>
    <mergeCell ref="C1:E1"/>
    <mergeCell ref="F1:H1"/>
    <mergeCell ref="C2:D2"/>
    <mergeCell ref="F2:G2"/>
    <mergeCell ref="A11: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60</v>
      </c>
      <c r="B1" s="7" t="s">
        <v>2</v>
      </c>
      <c r="C1" s="7" t="s">
        <v>26</v>
      </c>
    </row>
    <row r="2" spans="1:3" ht="30">
      <c r="A2" s="1" t="s">
        <v>25</v>
      </c>
      <c r="B2" s="7"/>
      <c r="C2" s="7"/>
    </row>
    <row r="3" spans="1:3" ht="45">
      <c r="A3" s="3" t="s">
        <v>160</v>
      </c>
      <c r="B3" s="4" t="s">
        <v>5</v>
      </c>
      <c r="C3" s="4" t="s">
        <v>5</v>
      </c>
    </row>
    <row r="4" spans="1:3">
      <c r="A4" s="2" t="s">
        <v>385</v>
      </c>
      <c r="B4" s="8">
        <v>40970</v>
      </c>
      <c r="C4" s="8">
        <v>54168</v>
      </c>
    </row>
    <row r="5" spans="1:3">
      <c r="A5" s="2" t="s">
        <v>386</v>
      </c>
      <c r="B5" s="6">
        <v>11879</v>
      </c>
      <c r="C5" s="6">
        <v>2297</v>
      </c>
    </row>
    <row r="6" spans="1:3">
      <c r="A6" s="2" t="s">
        <v>387</v>
      </c>
      <c r="B6" s="6">
        <v>26977</v>
      </c>
      <c r="C6" s="6">
        <v>33263</v>
      </c>
    </row>
    <row r="7" spans="1:3" ht="30">
      <c r="A7" s="2" t="s">
        <v>388</v>
      </c>
      <c r="B7" s="6">
        <v>-24450</v>
      </c>
      <c r="C7" s="6">
        <v>-32555</v>
      </c>
    </row>
    <row r="8" spans="1:3">
      <c r="A8" s="2" t="s">
        <v>212</v>
      </c>
      <c r="B8" s="8">
        <v>55376</v>
      </c>
      <c r="C8" s="8">
        <v>571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1</v>
      </c>
      <c r="C1" s="7"/>
      <c r="D1" s="7" t="s">
        <v>1</v>
      </c>
      <c r="E1" s="7"/>
    </row>
    <row r="2" spans="1:5" ht="30">
      <c r="A2" s="1" t="s">
        <v>25</v>
      </c>
      <c r="B2" s="1" t="s">
        <v>2</v>
      </c>
      <c r="C2" s="1" t="s">
        <v>72</v>
      </c>
      <c r="D2" s="1" t="s">
        <v>2</v>
      </c>
      <c r="E2" s="1" t="s">
        <v>72</v>
      </c>
    </row>
    <row r="3" spans="1:5" ht="30">
      <c r="A3" s="3" t="s">
        <v>104</v>
      </c>
      <c r="B3" s="4" t="s">
        <v>5</v>
      </c>
      <c r="C3" s="4" t="s">
        <v>5</v>
      </c>
      <c r="D3" s="4" t="s">
        <v>5</v>
      </c>
      <c r="E3" s="4" t="s">
        <v>5</v>
      </c>
    </row>
    <row r="4" spans="1:5">
      <c r="A4" s="2" t="s">
        <v>91</v>
      </c>
      <c r="B4" s="8">
        <v>-24922</v>
      </c>
      <c r="C4" s="8">
        <v>-197256</v>
      </c>
      <c r="D4" s="8">
        <v>54010</v>
      </c>
      <c r="E4" s="8">
        <v>-266194</v>
      </c>
    </row>
    <row r="5" spans="1:5" ht="30">
      <c r="A5" s="3" t="s">
        <v>105</v>
      </c>
      <c r="B5" s="4" t="s">
        <v>5</v>
      </c>
      <c r="C5" s="4" t="s">
        <v>5</v>
      </c>
      <c r="D5" s="4" t="s">
        <v>5</v>
      </c>
      <c r="E5" s="4" t="s">
        <v>5</v>
      </c>
    </row>
    <row r="6" spans="1:5" ht="30">
      <c r="A6" s="2" t="s">
        <v>106</v>
      </c>
      <c r="B6" s="6">
        <v>-2632</v>
      </c>
      <c r="C6" s="6">
        <v>2513</v>
      </c>
      <c r="D6" s="4">
        <v>489</v>
      </c>
      <c r="E6" s="4">
        <v>-530</v>
      </c>
    </row>
    <row r="7" spans="1:5" ht="30">
      <c r="A7" s="2" t="s">
        <v>107</v>
      </c>
      <c r="B7" s="4">
        <v>738</v>
      </c>
      <c r="C7" s="4">
        <v>-716</v>
      </c>
      <c r="D7" s="6">
        <v>-1125</v>
      </c>
      <c r="E7" s="6">
        <v>-1265</v>
      </c>
    </row>
    <row r="8" spans="1:5" ht="30">
      <c r="A8" s="2" t="s">
        <v>108</v>
      </c>
      <c r="B8" s="4">
        <v>28</v>
      </c>
      <c r="C8" s="4">
        <v>27</v>
      </c>
      <c r="D8" s="4">
        <v>54</v>
      </c>
      <c r="E8" s="4">
        <v>381</v>
      </c>
    </row>
    <row r="9" spans="1:5" ht="30">
      <c r="A9" s="2" t="s">
        <v>109</v>
      </c>
      <c r="B9" s="6">
        <v>-1866</v>
      </c>
      <c r="C9" s="6">
        <v>1824</v>
      </c>
      <c r="D9" s="4">
        <v>-582</v>
      </c>
      <c r="E9" s="6">
        <v>-1414</v>
      </c>
    </row>
    <row r="10" spans="1:5">
      <c r="A10" s="2" t="s">
        <v>110</v>
      </c>
      <c r="B10" s="6">
        <v>-26788</v>
      </c>
      <c r="C10" s="6">
        <v>-195432</v>
      </c>
      <c r="D10" s="6">
        <v>53428</v>
      </c>
      <c r="E10" s="6">
        <v>-267608</v>
      </c>
    </row>
    <row r="11" spans="1:5" ht="30">
      <c r="A11" s="2" t="s">
        <v>111</v>
      </c>
      <c r="B11" s="4">
        <v>381</v>
      </c>
      <c r="C11" s="4">
        <v>498</v>
      </c>
      <c r="D11" s="6">
        <v>-1384</v>
      </c>
      <c r="E11" s="4">
        <v>515</v>
      </c>
    </row>
    <row r="12" spans="1:5" ht="30">
      <c r="A12" s="2" t="s">
        <v>112</v>
      </c>
      <c r="B12" s="8">
        <v>-26407</v>
      </c>
      <c r="C12" s="8">
        <v>-194934</v>
      </c>
      <c r="D12" s="8">
        <v>52044</v>
      </c>
      <c r="E12" s="8">
        <v>-2670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61</v>
      </c>
      <c r="B1" s="7" t="s">
        <v>2</v>
      </c>
      <c r="C1" s="7" t="s">
        <v>26</v>
      </c>
    </row>
    <row r="2" spans="1:3" ht="30">
      <c r="A2" s="1" t="s">
        <v>25</v>
      </c>
      <c r="B2" s="7"/>
      <c r="C2" s="7"/>
    </row>
    <row r="3" spans="1:3">
      <c r="A3" s="3" t="s">
        <v>862</v>
      </c>
      <c r="B3" s="4" t="s">
        <v>5</v>
      </c>
      <c r="C3" s="4" t="s">
        <v>5</v>
      </c>
    </row>
    <row r="4" spans="1:3" ht="30">
      <c r="A4" s="2" t="s">
        <v>393</v>
      </c>
      <c r="B4" s="8">
        <v>123770</v>
      </c>
      <c r="C4" s="8">
        <v>193327</v>
      </c>
    </row>
    <row r="5" spans="1:3">
      <c r="A5" s="2" t="s">
        <v>394</v>
      </c>
      <c r="B5" s="6">
        <v>12277</v>
      </c>
      <c r="C5" s="6">
        <v>8822</v>
      </c>
    </row>
    <row r="6" spans="1:3">
      <c r="A6" s="2" t="s">
        <v>863</v>
      </c>
      <c r="B6" s="6">
        <v>4211</v>
      </c>
      <c r="C6" s="6">
        <v>4837</v>
      </c>
    </row>
    <row r="7" spans="1:3">
      <c r="A7" s="2" t="s">
        <v>50</v>
      </c>
      <c r="B7" s="6">
        <v>2518</v>
      </c>
      <c r="C7" s="6">
        <v>3616</v>
      </c>
    </row>
    <row r="8" spans="1:3">
      <c r="A8" s="2" t="s">
        <v>212</v>
      </c>
      <c r="B8" s="8">
        <v>142776</v>
      </c>
      <c r="C8" s="8">
        <v>2106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64</v>
      </c>
      <c r="B1" s="7" t="s">
        <v>71</v>
      </c>
      <c r="C1" s="7"/>
      <c r="D1" s="7" t="s">
        <v>1</v>
      </c>
      <c r="E1" s="7"/>
    </row>
    <row r="2" spans="1:5" ht="30">
      <c r="A2" s="1" t="s">
        <v>25</v>
      </c>
      <c r="B2" s="1" t="s">
        <v>2</v>
      </c>
      <c r="C2" s="1" t="s">
        <v>72</v>
      </c>
      <c r="D2" s="1" t="s">
        <v>2</v>
      </c>
      <c r="E2" s="1" t="s">
        <v>72</v>
      </c>
    </row>
    <row r="3" spans="1:5" ht="45">
      <c r="A3" s="3" t="s">
        <v>865</v>
      </c>
      <c r="B3" s="4" t="s">
        <v>5</v>
      </c>
      <c r="C3" s="4" t="s">
        <v>5</v>
      </c>
      <c r="D3" s="4" t="s">
        <v>5</v>
      </c>
      <c r="E3" s="4" t="s">
        <v>5</v>
      </c>
    </row>
    <row r="4" spans="1:5" ht="30">
      <c r="A4" s="2" t="s">
        <v>866</v>
      </c>
      <c r="B4" s="4" t="s">
        <v>5</v>
      </c>
      <c r="C4" s="4" t="s">
        <v>5</v>
      </c>
      <c r="D4" s="8">
        <v>-11138</v>
      </c>
      <c r="E4" s="4" t="s">
        <v>5</v>
      </c>
    </row>
    <row r="5" spans="1:5" ht="30">
      <c r="A5" s="2" t="s">
        <v>405</v>
      </c>
      <c r="B5" s="6">
        <v>-1866</v>
      </c>
      <c r="C5" s="6">
        <v>1824</v>
      </c>
      <c r="D5" s="4">
        <v>-582</v>
      </c>
      <c r="E5" s="6">
        <v>-1414</v>
      </c>
    </row>
    <row r="6" spans="1:5" ht="30">
      <c r="A6" s="2" t="s">
        <v>867</v>
      </c>
      <c r="B6" s="6">
        <v>-11720</v>
      </c>
      <c r="C6" s="4" t="s">
        <v>5</v>
      </c>
      <c r="D6" s="6">
        <v>-11720</v>
      </c>
      <c r="E6" s="4" t="s">
        <v>5</v>
      </c>
    </row>
    <row r="7" spans="1:5" ht="30">
      <c r="A7" s="2" t="s">
        <v>868</v>
      </c>
      <c r="B7" s="4" t="s">
        <v>5</v>
      </c>
      <c r="C7" s="4" t="s">
        <v>5</v>
      </c>
      <c r="D7" s="4" t="s">
        <v>5</v>
      </c>
      <c r="E7" s="4" t="s">
        <v>5</v>
      </c>
    </row>
    <row r="8" spans="1:5" ht="45">
      <c r="A8" s="3" t="s">
        <v>865</v>
      </c>
      <c r="B8" s="4" t="s">
        <v>5</v>
      </c>
      <c r="C8" s="4" t="s">
        <v>5</v>
      </c>
      <c r="D8" s="4" t="s">
        <v>5</v>
      </c>
      <c r="E8" s="4" t="s">
        <v>5</v>
      </c>
    </row>
    <row r="9" spans="1:5" ht="30">
      <c r="A9" s="2" t="s">
        <v>866</v>
      </c>
      <c r="B9" s="4" t="s">
        <v>5</v>
      </c>
      <c r="C9" s="4" t="s">
        <v>5</v>
      </c>
      <c r="D9" s="6">
        <v>-11923</v>
      </c>
      <c r="E9" s="4" t="s">
        <v>5</v>
      </c>
    </row>
    <row r="10" spans="1:5" ht="30">
      <c r="A10" s="2" t="s">
        <v>405</v>
      </c>
      <c r="B10" s="4" t="s">
        <v>5</v>
      </c>
      <c r="C10" s="4" t="s">
        <v>5</v>
      </c>
      <c r="D10" s="4">
        <v>489</v>
      </c>
      <c r="E10" s="4" t="s">
        <v>5</v>
      </c>
    </row>
    <row r="11" spans="1:5" ht="30">
      <c r="A11" s="2" t="s">
        <v>867</v>
      </c>
      <c r="B11" s="6">
        <v>-11434</v>
      </c>
      <c r="C11" s="4" t="s">
        <v>5</v>
      </c>
      <c r="D11" s="6">
        <v>-11434</v>
      </c>
      <c r="E11" s="4" t="s">
        <v>5</v>
      </c>
    </row>
    <row r="12" spans="1:5" ht="45">
      <c r="A12" s="2" t="s">
        <v>869</v>
      </c>
      <c r="B12" s="4" t="s">
        <v>5</v>
      </c>
      <c r="C12" s="4" t="s">
        <v>5</v>
      </c>
      <c r="D12" s="4" t="s">
        <v>5</v>
      </c>
      <c r="E12" s="4" t="s">
        <v>5</v>
      </c>
    </row>
    <row r="13" spans="1:5" ht="45">
      <c r="A13" s="3" t="s">
        <v>865</v>
      </c>
      <c r="B13" s="4" t="s">
        <v>5</v>
      </c>
      <c r="C13" s="4" t="s">
        <v>5</v>
      </c>
      <c r="D13" s="4" t="s">
        <v>5</v>
      </c>
      <c r="E13" s="4" t="s">
        <v>5</v>
      </c>
    </row>
    <row r="14" spans="1:5" ht="30">
      <c r="A14" s="2" t="s">
        <v>866</v>
      </c>
      <c r="B14" s="4" t="s">
        <v>5</v>
      </c>
      <c r="C14" s="4" t="s">
        <v>5</v>
      </c>
      <c r="D14" s="4">
        <v>841</v>
      </c>
      <c r="E14" s="4" t="s">
        <v>5</v>
      </c>
    </row>
    <row r="15" spans="1:5" ht="30">
      <c r="A15" s="2" t="s">
        <v>405</v>
      </c>
      <c r="B15" s="4" t="s">
        <v>5</v>
      </c>
      <c r="C15" s="4" t="s">
        <v>5</v>
      </c>
      <c r="D15" s="6">
        <v>-1125</v>
      </c>
      <c r="E15" s="4" t="s">
        <v>5</v>
      </c>
    </row>
    <row r="16" spans="1:5" ht="30">
      <c r="A16" s="2" t="s">
        <v>867</v>
      </c>
      <c r="B16" s="4">
        <v>-284</v>
      </c>
      <c r="C16" s="4" t="s">
        <v>5</v>
      </c>
      <c r="D16" s="4">
        <v>-284</v>
      </c>
      <c r="E16" s="4" t="s">
        <v>5</v>
      </c>
    </row>
    <row r="17" spans="1:5" ht="30">
      <c r="A17" s="2" t="s">
        <v>870</v>
      </c>
      <c r="B17" s="4" t="s">
        <v>5</v>
      </c>
      <c r="C17" s="4" t="s">
        <v>5</v>
      </c>
      <c r="D17" s="4" t="s">
        <v>5</v>
      </c>
      <c r="E17" s="4" t="s">
        <v>5</v>
      </c>
    </row>
    <row r="18" spans="1:5" ht="45">
      <c r="A18" s="3" t="s">
        <v>865</v>
      </c>
      <c r="B18" s="4" t="s">
        <v>5</v>
      </c>
      <c r="C18" s="4" t="s">
        <v>5</v>
      </c>
      <c r="D18" s="4" t="s">
        <v>5</v>
      </c>
      <c r="E18" s="4" t="s">
        <v>5</v>
      </c>
    </row>
    <row r="19" spans="1:5" ht="30">
      <c r="A19" s="2" t="s">
        <v>866</v>
      </c>
      <c r="B19" s="4" t="s">
        <v>5</v>
      </c>
      <c r="C19" s="4" t="s">
        <v>5</v>
      </c>
      <c r="D19" s="4">
        <v>-56</v>
      </c>
      <c r="E19" s="4" t="s">
        <v>5</v>
      </c>
    </row>
    <row r="20" spans="1:5" ht="30">
      <c r="A20" s="2" t="s">
        <v>405</v>
      </c>
      <c r="B20" s="4" t="s">
        <v>5</v>
      </c>
      <c r="C20" s="4" t="s">
        <v>5</v>
      </c>
      <c r="D20" s="4">
        <v>54</v>
      </c>
      <c r="E20" s="4" t="s">
        <v>5</v>
      </c>
    </row>
    <row r="21" spans="1:5" ht="30">
      <c r="A21" s="2" t="s">
        <v>867</v>
      </c>
      <c r="B21" s="8">
        <v>-2</v>
      </c>
      <c r="C21" s="4" t="s">
        <v>5</v>
      </c>
      <c r="D21" s="8">
        <v>-2</v>
      </c>
      <c r="E21"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871</v>
      </c>
      <c r="B1" s="7" t="s">
        <v>1</v>
      </c>
      <c r="C1" s="7"/>
    </row>
    <row r="2" spans="1:3" ht="30">
      <c r="A2" s="1" t="s">
        <v>25</v>
      </c>
      <c r="B2" s="1" t="s">
        <v>2</v>
      </c>
      <c r="C2" s="1" t="s">
        <v>72</v>
      </c>
    </row>
    <row r="3" spans="1:3" ht="30">
      <c r="A3" s="3" t="s">
        <v>414</v>
      </c>
      <c r="B3" s="4" t="s">
        <v>5</v>
      </c>
      <c r="C3" s="4" t="s">
        <v>5</v>
      </c>
    </row>
    <row r="4" spans="1:3">
      <c r="A4" s="2" t="s">
        <v>419</v>
      </c>
      <c r="B4" s="8">
        <v>9087</v>
      </c>
      <c r="C4" s="8">
        <v>2042</v>
      </c>
    </row>
    <row r="5" spans="1:3">
      <c r="A5" s="2" t="s">
        <v>420</v>
      </c>
      <c r="B5" s="6">
        <v>12008</v>
      </c>
      <c r="C5" s="6">
        <v>13778</v>
      </c>
    </row>
    <row r="6" spans="1:3" ht="30">
      <c r="A6" s="2" t="s">
        <v>422</v>
      </c>
      <c r="B6" s="6">
        <v>5768</v>
      </c>
      <c r="C6" s="6">
        <v>5962</v>
      </c>
    </row>
    <row r="7" spans="1:3" ht="30">
      <c r="A7" s="2" t="s">
        <v>423</v>
      </c>
      <c r="B7" s="4">
        <v>0</v>
      </c>
      <c r="C7" s="6">
        <v>5000</v>
      </c>
    </row>
    <row r="8" spans="1:3" ht="30">
      <c r="A8" s="2" t="s">
        <v>424</v>
      </c>
      <c r="B8" s="6">
        <v>3151</v>
      </c>
      <c r="C8" s="6">
        <v>6765</v>
      </c>
    </row>
    <row r="9" spans="1:3" ht="45">
      <c r="A9" s="2" t="s">
        <v>425</v>
      </c>
      <c r="B9" s="6">
        <v>3039</v>
      </c>
      <c r="C9" s="6">
        <v>1471</v>
      </c>
    </row>
    <row r="10" spans="1:3" ht="30">
      <c r="A10" s="2" t="s">
        <v>426</v>
      </c>
      <c r="B10" s="6">
        <v>1298</v>
      </c>
      <c r="C10" s="4">
        <v>0</v>
      </c>
    </row>
    <row r="11" spans="1:3" ht="60">
      <c r="A11" s="2" t="s">
        <v>427</v>
      </c>
      <c r="B11" s="8">
        <v>0</v>
      </c>
      <c r="C11" s="8">
        <v>83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5703125" bestFit="1" customWidth="1"/>
    <col min="4" max="7" width="33.5703125" bestFit="1" customWidth="1"/>
  </cols>
  <sheetData>
    <row r="1" spans="1:7">
      <c r="A1" s="7" t="s">
        <v>872</v>
      </c>
      <c r="B1" s="7" t="s">
        <v>2</v>
      </c>
      <c r="C1" s="7" t="s">
        <v>26</v>
      </c>
      <c r="D1" s="1" t="s">
        <v>2</v>
      </c>
      <c r="E1" s="1" t="s">
        <v>874</v>
      </c>
      <c r="F1" s="1" t="s">
        <v>2</v>
      </c>
      <c r="G1" s="1" t="s">
        <v>2</v>
      </c>
    </row>
    <row r="2" spans="1:7">
      <c r="A2" s="7"/>
      <c r="B2" s="7"/>
      <c r="C2" s="7"/>
      <c r="D2" s="1" t="s">
        <v>873</v>
      </c>
      <c r="E2" s="1" t="s">
        <v>873</v>
      </c>
      <c r="F2" s="1" t="s">
        <v>873</v>
      </c>
      <c r="G2" s="1" t="s">
        <v>791</v>
      </c>
    </row>
    <row r="3" spans="1:7">
      <c r="A3" s="7"/>
      <c r="B3" s="7"/>
      <c r="C3" s="7"/>
      <c r="D3" s="1"/>
      <c r="E3" s="1"/>
      <c r="F3" s="1"/>
      <c r="G3" s="1" t="s">
        <v>873</v>
      </c>
    </row>
    <row r="4" spans="1:7" ht="30">
      <c r="A4" s="3" t="s">
        <v>875</v>
      </c>
      <c r="B4" s="4" t="s">
        <v>5</v>
      </c>
      <c r="C4" s="4" t="s">
        <v>5</v>
      </c>
      <c r="D4" s="4" t="s">
        <v>5</v>
      </c>
      <c r="E4" s="4" t="s">
        <v>5</v>
      </c>
      <c r="F4" s="4" t="s">
        <v>5</v>
      </c>
      <c r="G4" s="4" t="s">
        <v>5</v>
      </c>
    </row>
    <row r="5" spans="1:7">
      <c r="A5" s="2" t="s">
        <v>876</v>
      </c>
      <c r="B5" s="4" t="s">
        <v>5</v>
      </c>
      <c r="C5" s="4" t="s">
        <v>5</v>
      </c>
      <c r="D5" s="4" t="s">
        <v>5</v>
      </c>
      <c r="E5" s="8">
        <v>4000000</v>
      </c>
      <c r="F5" s="4" t="s">
        <v>5</v>
      </c>
      <c r="G5" s="4" t="s">
        <v>5</v>
      </c>
    </row>
    <row r="6" spans="1:7">
      <c r="A6" s="2" t="s">
        <v>877</v>
      </c>
      <c r="B6" s="4" t="s">
        <v>5</v>
      </c>
      <c r="C6" s="4" t="s">
        <v>5</v>
      </c>
      <c r="D6" s="4" t="s">
        <v>5</v>
      </c>
      <c r="E6" s="4" t="s">
        <v>5</v>
      </c>
      <c r="F6" s="4" t="s">
        <v>5</v>
      </c>
      <c r="G6" s="159">
        <v>2.5000000000000001E-3</v>
      </c>
    </row>
    <row r="7" spans="1:7" ht="45">
      <c r="A7" s="2" t="s">
        <v>878</v>
      </c>
      <c r="B7" s="4" t="s">
        <v>5</v>
      </c>
      <c r="C7" s="4" t="s">
        <v>5</v>
      </c>
      <c r="D7" s="4" t="s">
        <v>5</v>
      </c>
      <c r="E7" s="4" t="s">
        <v>5</v>
      </c>
      <c r="F7" s="159">
        <v>0.19500000000000001</v>
      </c>
      <c r="G7" s="4" t="s">
        <v>5</v>
      </c>
    </row>
    <row r="8" spans="1:7">
      <c r="A8" s="2" t="s">
        <v>879</v>
      </c>
      <c r="B8" s="4" t="s">
        <v>5</v>
      </c>
      <c r="C8" s="4" t="s">
        <v>5</v>
      </c>
      <c r="D8" s="6">
        <v>3200000</v>
      </c>
      <c r="E8" s="4" t="s">
        <v>5</v>
      </c>
      <c r="F8" s="4" t="s">
        <v>5</v>
      </c>
      <c r="G8" s="4" t="s">
        <v>5</v>
      </c>
    </row>
    <row r="9" spans="1:7" ht="30">
      <c r="A9" s="2" t="s">
        <v>880</v>
      </c>
      <c r="B9" s="4" t="s">
        <v>5</v>
      </c>
      <c r="C9" s="4" t="s">
        <v>5</v>
      </c>
      <c r="D9" s="6">
        <v>688000</v>
      </c>
      <c r="E9" s="4" t="s">
        <v>5</v>
      </c>
      <c r="F9" s="4" t="s">
        <v>5</v>
      </c>
      <c r="G9" s="4" t="s">
        <v>5</v>
      </c>
    </row>
    <row r="10" spans="1:7" ht="30">
      <c r="A10" s="2" t="s">
        <v>881</v>
      </c>
      <c r="B10" s="4" t="s">
        <v>5</v>
      </c>
      <c r="C10" s="4" t="s">
        <v>5</v>
      </c>
      <c r="D10" s="159">
        <v>0.19500000000000001</v>
      </c>
      <c r="E10" s="4" t="s">
        <v>5</v>
      </c>
      <c r="F10" s="4" t="s">
        <v>5</v>
      </c>
      <c r="G10" s="4" t="s">
        <v>5</v>
      </c>
    </row>
    <row r="11" spans="1:7" ht="30">
      <c r="A11" s="2" t="s">
        <v>882</v>
      </c>
      <c r="B11" s="4" t="s">
        <v>5</v>
      </c>
      <c r="C11" s="4" t="s">
        <v>5</v>
      </c>
      <c r="D11" s="4">
        <v>0</v>
      </c>
      <c r="E11" s="4" t="s">
        <v>5</v>
      </c>
      <c r="F11" s="4" t="s">
        <v>5</v>
      </c>
      <c r="G11" s="4" t="s">
        <v>5</v>
      </c>
    </row>
    <row r="12" spans="1:7" ht="30">
      <c r="A12" s="2" t="s">
        <v>883</v>
      </c>
      <c r="B12" s="4" t="s">
        <v>5</v>
      </c>
      <c r="C12" s="4" t="s">
        <v>5</v>
      </c>
      <c r="D12" s="6">
        <v>1100000</v>
      </c>
      <c r="E12" s="4" t="s">
        <v>5</v>
      </c>
      <c r="F12" s="6">
        <v>1100000</v>
      </c>
      <c r="G12" s="4" t="s">
        <v>5</v>
      </c>
    </row>
    <row r="13" spans="1:7">
      <c r="A13" s="2" t="s">
        <v>776</v>
      </c>
      <c r="B13" s="6">
        <v>185484000</v>
      </c>
      <c r="C13" s="6">
        <v>220152000</v>
      </c>
      <c r="D13" s="4" t="s">
        <v>5</v>
      </c>
      <c r="E13" s="4" t="s">
        <v>5</v>
      </c>
      <c r="F13" s="4" t="s">
        <v>5</v>
      </c>
      <c r="G13" s="4" t="s">
        <v>5</v>
      </c>
    </row>
    <row r="14" spans="1:7">
      <c r="A14" s="2" t="s">
        <v>884</v>
      </c>
      <c r="B14" s="8">
        <v>176700000</v>
      </c>
      <c r="C14" s="8">
        <v>190400000</v>
      </c>
      <c r="D14" s="4" t="s">
        <v>5</v>
      </c>
      <c r="E14" s="4" t="s">
        <v>5</v>
      </c>
      <c r="F14" s="4" t="s">
        <v>5</v>
      </c>
      <c r="G14" s="4" t="s">
        <v>5</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27.28515625" bestFit="1" customWidth="1"/>
    <col min="4" max="7" width="28.42578125" bestFit="1" customWidth="1"/>
  </cols>
  <sheetData>
    <row r="1" spans="1:7" ht="15" customHeight="1">
      <c r="A1" s="7" t="s">
        <v>885</v>
      </c>
      <c r="B1" s="7" t="s">
        <v>1</v>
      </c>
      <c r="C1" s="7"/>
      <c r="D1" s="7"/>
      <c r="E1" s="1"/>
      <c r="F1" s="7"/>
      <c r="G1" s="7"/>
    </row>
    <row r="2" spans="1:7">
      <c r="A2" s="7"/>
      <c r="B2" s="1" t="s">
        <v>2</v>
      </c>
      <c r="C2" s="1" t="s">
        <v>72</v>
      </c>
      <c r="D2" s="1" t="s">
        <v>2</v>
      </c>
      <c r="E2" s="1" t="s">
        <v>26</v>
      </c>
      <c r="F2" s="1" t="s">
        <v>887</v>
      </c>
      <c r="G2" s="1" t="s">
        <v>887</v>
      </c>
    </row>
    <row r="3" spans="1:7">
      <c r="A3" s="7"/>
      <c r="B3" s="1" t="s">
        <v>886</v>
      </c>
      <c r="C3" s="1" t="s">
        <v>886</v>
      </c>
      <c r="D3" s="1" t="s">
        <v>768</v>
      </c>
      <c r="E3" s="1" t="s">
        <v>768</v>
      </c>
      <c r="F3" s="1" t="s">
        <v>768</v>
      </c>
      <c r="G3" s="1" t="s">
        <v>791</v>
      </c>
    </row>
    <row r="4" spans="1:7">
      <c r="A4" s="7"/>
      <c r="B4" s="1"/>
      <c r="C4" s="1"/>
      <c r="D4" s="1"/>
      <c r="E4" s="1"/>
      <c r="F4" s="1"/>
      <c r="G4" s="1" t="s">
        <v>768</v>
      </c>
    </row>
    <row r="5" spans="1:7" ht="30">
      <c r="A5" s="3" t="s">
        <v>888</v>
      </c>
      <c r="B5" s="4" t="s">
        <v>5</v>
      </c>
      <c r="C5" s="4" t="s">
        <v>5</v>
      </c>
      <c r="D5" s="4" t="s">
        <v>5</v>
      </c>
      <c r="E5" s="4" t="s">
        <v>5</v>
      </c>
      <c r="F5" s="4" t="s">
        <v>5</v>
      </c>
      <c r="G5" s="4" t="s">
        <v>5</v>
      </c>
    </row>
    <row r="6" spans="1:7" ht="30">
      <c r="A6" s="2" t="s">
        <v>889</v>
      </c>
      <c r="B6" s="159">
        <v>0.14499999999999999</v>
      </c>
      <c r="C6" s="4" t="s">
        <v>5</v>
      </c>
      <c r="D6" s="4" t="s">
        <v>5</v>
      </c>
      <c r="E6" s="4" t="s">
        <v>5</v>
      </c>
      <c r="F6" s="4" t="s">
        <v>5</v>
      </c>
      <c r="G6" s="4" t="s">
        <v>5</v>
      </c>
    </row>
    <row r="7" spans="1:7" ht="30">
      <c r="A7" s="2" t="s">
        <v>890</v>
      </c>
      <c r="B7" s="8">
        <v>5100000</v>
      </c>
      <c r="C7" s="8">
        <v>5300000</v>
      </c>
      <c r="D7" s="4" t="s">
        <v>5</v>
      </c>
      <c r="E7" s="4" t="s">
        <v>5</v>
      </c>
      <c r="F7" s="4" t="s">
        <v>5</v>
      </c>
      <c r="G7" s="4" t="s">
        <v>5</v>
      </c>
    </row>
    <row r="8" spans="1:7">
      <c r="A8" s="2" t="s">
        <v>891</v>
      </c>
      <c r="B8" s="6">
        <v>1000000</v>
      </c>
      <c r="C8" s="4" t="s">
        <v>5</v>
      </c>
      <c r="D8" s="4" t="s">
        <v>5</v>
      </c>
      <c r="E8" s="4" t="s">
        <v>5</v>
      </c>
      <c r="F8" s="4" t="s">
        <v>5</v>
      </c>
      <c r="G8" s="4" t="s">
        <v>5</v>
      </c>
    </row>
    <row r="9" spans="1:7">
      <c r="A9" s="2" t="s">
        <v>738</v>
      </c>
      <c r="B9" s="4" t="s">
        <v>5</v>
      </c>
      <c r="C9" s="4" t="s">
        <v>5</v>
      </c>
      <c r="D9" s="4" t="s">
        <v>5</v>
      </c>
      <c r="E9" s="4" t="s">
        <v>5</v>
      </c>
      <c r="F9" s="6">
        <v>10000000</v>
      </c>
      <c r="G9" s="4" t="s">
        <v>5</v>
      </c>
    </row>
    <row r="10" spans="1:7">
      <c r="A10" s="2" t="s">
        <v>892</v>
      </c>
      <c r="B10" s="4" t="s">
        <v>5</v>
      </c>
      <c r="C10" s="4" t="s">
        <v>5</v>
      </c>
      <c r="D10" s="4" t="s">
        <v>5</v>
      </c>
      <c r="E10" s="4" t="s">
        <v>5</v>
      </c>
      <c r="F10" s="4" t="s">
        <v>5</v>
      </c>
      <c r="G10" s="159">
        <v>6.5000000000000002E-2</v>
      </c>
    </row>
    <row r="11" spans="1:7" ht="30">
      <c r="A11" s="2" t="s">
        <v>893</v>
      </c>
      <c r="B11" s="4" t="s">
        <v>5</v>
      </c>
      <c r="C11" s="4" t="s">
        <v>5</v>
      </c>
      <c r="D11" s="6">
        <v>4000000</v>
      </c>
      <c r="E11" s="6">
        <v>10000000</v>
      </c>
      <c r="F11" s="4" t="s">
        <v>5</v>
      </c>
      <c r="G11" s="4" t="s">
        <v>5</v>
      </c>
    </row>
    <row r="12" spans="1:7" ht="30">
      <c r="A12" s="2" t="s">
        <v>894</v>
      </c>
      <c r="B12" s="4" t="s">
        <v>5</v>
      </c>
      <c r="C12" s="4" t="s">
        <v>5</v>
      </c>
      <c r="D12" s="8">
        <v>6000000</v>
      </c>
      <c r="E12" s="4" t="s">
        <v>5</v>
      </c>
      <c r="F12" s="4" t="s">
        <v>5</v>
      </c>
      <c r="G12" s="4" t="s">
        <v>5</v>
      </c>
    </row>
  </sheetData>
  <mergeCells count="3">
    <mergeCell ref="A1:A4"/>
    <mergeCell ref="B1:D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95</v>
      </c>
      <c r="B1" s="160">
        <v>41407</v>
      </c>
    </row>
    <row r="2" spans="1:2">
      <c r="A2" s="2" t="s">
        <v>782</v>
      </c>
      <c r="B2" s="4" t="s">
        <v>5</v>
      </c>
    </row>
    <row r="3" spans="1:2" ht="30">
      <c r="A3" s="3" t="s">
        <v>896</v>
      </c>
      <c r="B3" s="4" t="s">
        <v>5</v>
      </c>
    </row>
    <row r="4" spans="1:2">
      <c r="A4" s="2" t="s">
        <v>795</v>
      </c>
      <c r="B4" s="8">
        <v>175000000</v>
      </c>
    </row>
    <row r="5" spans="1:2">
      <c r="A5" s="2" t="s">
        <v>796</v>
      </c>
      <c r="B5" s="159">
        <v>8.1299999999999997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5" width="12.28515625" bestFit="1" customWidth="1"/>
  </cols>
  <sheetData>
    <row r="1" spans="1:5" ht="45">
      <c r="A1" s="1" t="s">
        <v>897</v>
      </c>
      <c r="B1" s="7" t="s">
        <v>2</v>
      </c>
      <c r="C1" s="7" t="s">
        <v>26</v>
      </c>
      <c r="D1" s="7" t="s">
        <v>72</v>
      </c>
      <c r="E1" s="7" t="s">
        <v>898</v>
      </c>
    </row>
    <row r="2" spans="1:5" ht="30">
      <c r="A2" s="1" t="s">
        <v>25</v>
      </c>
      <c r="B2" s="7"/>
      <c r="C2" s="7"/>
      <c r="D2" s="7"/>
      <c r="E2" s="7"/>
    </row>
    <row r="3" spans="1:5">
      <c r="A3" s="3" t="s">
        <v>27</v>
      </c>
      <c r="B3" s="4" t="s">
        <v>5</v>
      </c>
      <c r="C3" s="4" t="s">
        <v>5</v>
      </c>
      <c r="D3" s="4" t="s">
        <v>5</v>
      </c>
      <c r="E3" s="4" t="s">
        <v>5</v>
      </c>
    </row>
    <row r="4" spans="1:5">
      <c r="A4" s="2" t="s">
        <v>28</v>
      </c>
      <c r="B4" s="8">
        <v>129847</v>
      </c>
      <c r="C4" s="8">
        <v>148056</v>
      </c>
      <c r="D4" s="8">
        <v>88585</v>
      </c>
      <c r="E4" s="8">
        <v>60971</v>
      </c>
    </row>
    <row r="5" spans="1:5">
      <c r="A5" s="2" t="s">
        <v>29</v>
      </c>
      <c r="B5" s="6">
        <v>86738</v>
      </c>
      <c r="C5" s="6">
        <v>149448</v>
      </c>
      <c r="D5" s="4" t="s">
        <v>5</v>
      </c>
      <c r="E5" s="4" t="s">
        <v>5</v>
      </c>
    </row>
    <row r="6" spans="1:5">
      <c r="A6" s="2" t="s">
        <v>30</v>
      </c>
      <c r="B6" s="6">
        <v>57477</v>
      </c>
      <c r="C6" s="6">
        <v>49468</v>
      </c>
      <c r="D6" s="4" t="s">
        <v>5</v>
      </c>
      <c r="E6" s="4" t="s">
        <v>5</v>
      </c>
    </row>
    <row r="7" spans="1:5">
      <c r="A7" s="2" t="s">
        <v>31</v>
      </c>
      <c r="B7" s="6">
        <v>55376</v>
      </c>
      <c r="C7" s="6">
        <v>57173</v>
      </c>
      <c r="D7" s="4" t="s">
        <v>5</v>
      </c>
      <c r="E7" s="4" t="s">
        <v>5</v>
      </c>
    </row>
    <row r="8" spans="1:5" ht="30">
      <c r="A8" s="2" t="s">
        <v>32</v>
      </c>
      <c r="B8" s="6">
        <v>26453</v>
      </c>
      <c r="C8" s="6">
        <v>24772</v>
      </c>
      <c r="D8" s="4" t="s">
        <v>5</v>
      </c>
      <c r="E8" s="4" t="s">
        <v>5</v>
      </c>
    </row>
    <row r="9" spans="1:5">
      <c r="A9" s="2" t="s">
        <v>33</v>
      </c>
      <c r="B9" s="6">
        <v>355891</v>
      </c>
      <c r="C9" s="6">
        <v>428917</v>
      </c>
      <c r="D9" s="4" t="s">
        <v>5</v>
      </c>
      <c r="E9" s="4" t="s">
        <v>5</v>
      </c>
    </row>
    <row r="10" spans="1:5">
      <c r="A10" s="2" t="s">
        <v>34</v>
      </c>
      <c r="B10" s="6">
        <v>14340</v>
      </c>
      <c r="C10" s="6">
        <v>14650</v>
      </c>
      <c r="D10" s="4" t="s">
        <v>5</v>
      </c>
      <c r="E10" s="4" t="s">
        <v>5</v>
      </c>
    </row>
    <row r="11" spans="1:5" ht="30">
      <c r="A11" s="2" t="s">
        <v>35</v>
      </c>
      <c r="B11" s="6">
        <v>60365</v>
      </c>
      <c r="C11" s="6">
        <v>46684</v>
      </c>
      <c r="D11" s="4" t="s">
        <v>5</v>
      </c>
      <c r="E11" s="4" t="s">
        <v>5</v>
      </c>
    </row>
    <row r="12" spans="1:5">
      <c r="A12" s="2" t="s">
        <v>36</v>
      </c>
      <c r="B12" s="6">
        <v>243917</v>
      </c>
      <c r="C12" s="6">
        <v>238784</v>
      </c>
      <c r="D12" s="4" t="s">
        <v>5</v>
      </c>
      <c r="E12" s="4" t="s">
        <v>5</v>
      </c>
    </row>
    <row r="13" spans="1:5">
      <c r="A13" s="2" t="s">
        <v>37</v>
      </c>
      <c r="B13" s="6">
        <v>40174</v>
      </c>
      <c r="C13" s="6">
        <v>53865</v>
      </c>
      <c r="D13" s="4" t="s">
        <v>5</v>
      </c>
      <c r="E13" s="4" t="s">
        <v>5</v>
      </c>
    </row>
    <row r="14" spans="1:5">
      <c r="A14" s="2" t="s">
        <v>470</v>
      </c>
      <c r="B14" s="4">
        <v>0</v>
      </c>
      <c r="C14" s="4">
        <v>0</v>
      </c>
      <c r="D14" s="4" t="s">
        <v>5</v>
      </c>
      <c r="E14" s="4" t="s">
        <v>5</v>
      </c>
    </row>
    <row r="15" spans="1:5">
      <c r="A15" s="2" t="s">
        <v>38</v>
      </c>
      <c r="B15" s="6">
        <v>50385</v>
      </c>
      <c r="C15" s="6">
        <v>55876</v>
      </c>
      <c r="D15" s="4" t="s">
        <v>5</v>
      </c>
      <c r="E15" s="4" t="s">
        <v>5</v>
      </c>
    </row>
    <row r="16" spans="1:5">
      <c r="A16" s="2" t="s">
        <v>39</v>
      </c>
      <c r="B16" s="6">
        <v>9191</v>
      </c>
      <c r="C16" s="6">
        <v>11247</v>
      </c>
      <c r="D16" s="4" t="s">
        <v>5</v>
      </c>
      <c r="E16" s="4" t="s">
        <v>5</v>
      </c>
    </row>
    <row r="17" spans="1:5">
      <c r="A17" s="2" t="s">
        <v>472</v>
      </c>
      <c r="B17" s="4">
        <v>0</v>
      </c>
      <c r="C17" s="4">
        <v>0</v>
      </c>
      <c r="D17" s="4" t="s">
        <v>5</v>
      </c>
      <c r="E17" s="4" t="s">
        <v>5</v>
      </c>
    </row>
    <row r="18" spans="1:5">
      <c r="A18" s="2" t="s">
        <v>40</v>
      </c>
      <c r="B18" s="6">
        <v>19482</v>
      </c>
      <c r="C18" s="6">
        <v>14648</v>
      </c>
      <c r="D18" s="4" t="s">
        <v>5</v>
      </c>
      <c r="E18" s="4" t="s">
        <v>5</v>
      </c>
    </row>
    <row r="19" spans="1:5">
      <c r="A19" s="2" t="s">
        <v>41</v>
      </c>
      <c r="B19" s="6">
        <v>793745</v>
      </c>
      <c r="C19" s="6">
        <v>864671</v>
      </c>
      <c r="D19" s="4" t="s">
        <v>5</v>
      </c>
      <c r="E19" s="4" t="s">
        <v>5</v>
      </c>
    </row>
    <row r="20" spans="1:5">
      <c r="A20" s="3" t="s">
        <v>42</v>
      </c>
      <c r="B20" s="4" t="s">
        <v>5</v>
      </c>
      <c r="C20" s="4" t="s">
        <v>5</v>
      </c>
      <c r="D20" s="4" t="s">
        <v>5</v>
      </c>
      <c r="E20" s="4" t="s">
        <v>5</v>
      </c>
    </row>
    <row r="21" spans="1:5">
      <c r="A21" s="2" t="s">
        <v>43</v>
      </c>
      <c r="B21" s="6">
        <v>5901</v>
      </c>
      <c r="C21" s="6">
        <v>5906</v>
      </c>
      <c r="D21" s="4" t="s">
        <v>5</v>
      </c>
      <c r="E21" s="4" t="s">
        <v>5</v>
      </c>
    </row>
    <row r="22" spans="1:5">
      <c r="A22" s="2" t="s">
        <v>44</v>
      </c>
      <c r="B22" s="6">
        <v>30666</v>
      </c>
      <c r="C22" s="6">
        <v>22654</v>
      </c>
      <c r="D22" s="4" t="s">
        <v>5</v>
      </c>
      <c r="E22" s="4" t="s">
        <v>5</v>
      </c>
    </row>
    <row r="23" spans="1:5">
      <c r="A23" s="2" t="s">
        <v>45</v>
      </c>
      <c r="B23" s="6">
        <v>75608</v>
      </c>
      <c r="C23" s="6">
        <v>84358</v>
      </c>
      <c r="D23" s="4" t="s">
        <v>5</v>
      </c>
      <c r="E23" s="4" t="s">
        <v>5</v>
      </c>
    </row>
    <row r="24" spans="1:5" ht="30">
      <c r="A24" s="2" t="s">
        <v>46</v>
      </c>
      <c r="B24" s="6">
        <v>24416</v>
      </c>
      <c r="C24" s="6">
        <v>46460</v>
      </c>
      <c r="D24" s="4" t="s">
        <v>5</v>
      </c>
      <c r="E24" s="4" t="s">
        <v>5</v>
      </c>
    </row>
    <row r="25" spans="1:5">
      <c r="A25" s="2" t="s">
        <v>47</v>
      </c>
      <c r="B25" s="6">
        <v>16495</v>
      </c>
      <c r="C25" s="6">
        <v>20682</v>
      </c>
      <c r="D25" s="4" t="s">
        <v>5</v>
      </c>
      <c r="E25" s="4" t="s">
        <v>5</v>
      </c>
    </row>
    <row r="26" spans="1:5">
      <c r="A26" s="2" t="s">
        <v>48</v>
      </c>
      <c r="B26" s="6">
        <v>153086</v>
      </c>
      <c r="C26" s="6">
        <v>180060</v>
      </c>
      <c r="D26" s="4" t="s">
        <v>5</v>
      </c>
      <c r="E26" s="4" t="s">
        <v>5</v>
      </c>
    </row>
    <row r="27" spans="1:5" ht="30">
      <c r="A27" s="2" t="s">
        <v>49</v>
      </c>
      <c r="B27" s="6">
        <v>179583</v>
      </c>
      <c r="C27" s="6">
        <v>214246</v>
      </c>
      <c r="D27" s="4" t="s">
        <v>5</v>
      </c>
      <c r="E27" s="4" t="s">
        <v>5</v>
      </c>
    </row>
    <row r="28" spans="1:5">
      <c r="A28" s="2" t="s">
        <v>477</v>
      </c>
      <c r="B28" s="4">
        <v>0</v>
      </c>
      <c r="C28" s="4">
        <v>0</v>
      </c>
      <c r="D28" s="4" t="s">
        <v>5</v>
      </c>
      <c r="E28" s="4" t="s">
        <v>5</v>
      </c>
    </row>
    <row r="29" spans="1:5">
      <c r="A29" s="2" t="s">
        <v>50</v>
      </c>
      <c r="B29" s="6">
        <v>142776</v>
      </c>
      <c r="C29" s="6">
        <v>210602</v>
      </c>
      <c r="D29" s="4" t="s">
        <v>5</v>
      </c>
      <c r="E29" s="4" t="s">
        <v>5</v>
      </c>
    </row>
    <row r="30" spans="1:5">
      <c r="A30" s="2" t="s">
        <v>51</v>
      </c>
      <c r="B30" s="6">
        <v>475445</v>
      </c>
      <c r="C30" s="6">
        <v>604908</v>
      </c>
      <c r="D30" s="4" t="s">
        <v>5</v>
      </c>
      <c r="E30" s="4" t="s">
        <v>5</v>
      </c>
    </row>
    <row r="31" spans="1:5">
      <c r="A31" s="2" t="s">
        <v>481</v>
      </c>
      <c r="B31" s="6">
        <v>2086</v>
      </c>
      <c r="C31" s="6">
        <v>1878</v>
      </c>
      <c r="D31" s="4" t="s">
        <v>5</v>
      </c>
      <c r="E31" s="4" t="s">
        <v>5</v>
      </c>
    </row>
    <row r="32" spans="1:5">
      <c r="A32" s="3" t="s">
        <v>899</v>
      </c>
      <c r="B32" s="4" t="s">
        <v>5</v>
      </c>
      <c r="C32" s="4" t="s">
        <v>5</v>
      </c>
      <c r="D32" s="4" t="s">
        <v>5</v>
      </c>
      <c r="E32" s="4" t="s">
        <v>5</v>
      </c>
    </row>
    <row r="33" spans="1:5">
      <c r="A33" s="2" t="s">
        <v>482</v>
      </c>
      <c r="B33" s="6">
        <v>1642</v>
      </c>
      <c r="C33" s="6">
        <v>1637</v>
      </c>
      <c r="D33" s="4" t="s">
        <v>5</v>
      </c>
      <c r="E33" s="4" t="s">
        <v>5</v>
      </c>
    </row>
    <row r="34" spans="1:5">
      <c r="A34" s="2" t="s">
        <v>55</v>
      </c>
      <c r="B34" s="6">
        <v>886170</v>
      </c>
      <c r="C34" s="6">
        <v>879969</v>
      </c>
      <c r="D34" s="4" t="s">
        <v>5</v>
      </c>
      <c r="E34" s="4" t="s">
        <v>5</v>
      </c>
    </row>
    <row r="35" spans="1:5">
      <c r="A35" s="2" t="s">
        <v>485</v>
      </c>
      <c r="B35" s="6">
        <v>-553531</v>
      </c>
      <c r="C35" s="6">
        <v>-606157</v>
      </c>
      <c r="D35" s="4" t="s">
        <v>5</v>
      </c>
      <c r="E35" s="4" t="s">
        <v>5</v>
      </c>
    </row>
    <row r="36" spans="1:5" ht="30">
      <c r="A36" s="2" t="s">
        <v>488</v>
      </c>
      <c r="B36" s="6">
        <v>-11720</v>
      </c>
      <c r="C36" s="6">
        <v>-11138</v>
      </c>
      <c r="D36" s="4" t="s">
        <v>5</v>
      </c>
      <c r="E36" s="4" t="s">
        <v>5</v>
      </c>
    </row>
    <row r="37" spans="1:5">
      <c r="A37" s="2" t="s">
        <v>490</v>
      </c>
      <c r="B37" s="4">
        <v>0</v>
      </c>
      <c r="C37" s="4">
        <v>0</v>
      </c>
      <c r="D37" s="4" t="s">
        <v>5</v>
      </c>
      <c r="E37" s="4" t="s">
        <v>5</v>
      </c>
    </row>
    <row r="38" spans="1:5">
      <c r="A38" s="2" t="s">
        <v>493</v>
      </c>
      <c r="B38" s="6">
        <v>-6565</v>
      </c>
      <c r="C38" s="6">
        <v>-6565</v>
      </c>
      <c r="D38" s="4" t="s">
        <v>5</v>
      </c>
      <c r="E38" s="4" t="s">
        <v>5</v>
      </c>
    </row>
    <row r="39" spans="1:5">
      <c r="A39" s="2" t="s">
        <v>59</v>
      </c>
      <c r="B39" s="6">
        <v>315996</v>
      </c>
      <c r="C39" s="6">
        <v>257746</v>
      </c>
      <c r="D39" s="4" t="s">
        <v>5</v>
      </c>
      <c r="E39" s="4" t="s">
        <v>5</v>
      </c>
    </row>
    <row r="40" spans="1:5">
      <c r="A40" s="2" t="s">
        <v>60</v>
      </c>
      <c r="B40" s="4">
        <v>218</v>
      </c>
      <c r="C40" s="4">
        <v>139</v>
      </c>
      <c r="D40" s="4" t="s">
        <v>5</v>
      </c>
      <c r="E40" s="4" t="s">
        <v>5</v>
      </c>
    </row>
    <row r="41" spans="1:5">
      <c r="A41" s="2" t="s">
        <v>61</v>
      </c>
      <c r="B41" s="6">
        <v>316214</v>
      </c>
      <c r="C41" s="6">
        <v>257885</v>
      </c>
      <c r="D41" s="4" t="s">
        <v>5</v>
      </c>
      <c r="E41" s="4" t="s">
        <v>5</v>
      </c>
    </row>
    <row r="42" spans="1:5">
      <c r="A42" s="2" t="s">
        <v>62</v>
      </c>
      <c r="B42" s="6">
        <v>793745</v>
      </c>
      <c r="C42" s="6">
        <v>864671</v>
      </c>
      <c r="D42" s="4" t="s">
        <v>5</v>
      </c>
      <c r="E42" s="4" t="s">
        <v>5</v>
      </c>
    </row>
    <row r="43" spans="1:5" ht="45">
      <c r="A43" s="2" t="s">
        <v>900</v>
      </c>
      <c r="B43" s="4" t="s">
        <v>5</v>
      </c>
      <c r="C43" s="4" t="s">
        <v>5</v>
      </c>
      <c r="D43" s="4" t="s">
        <v>5</v>
      </c>
      <c r="E43" s="4" t="s">
        <v>5</v>
      </c>
    </row>
    <row r="44" spans="1:5">
      <c r="A44" s="3" t="s">
        <v>27</v>
      </c>
      <c r="B44" s="4" t="s">
        <v>5</v>
      </c>
      <c r="C44" s="4" t="s">
        <v>5</v>
      </c>
      <c r="D44" s="4" t="s">
        <v>5</v>
      </c>
      <c r="E44" s="4" t="s">
        <v>5</v>
      </c>
    </row>
    <row r="45" spans="1:5">
      <c r="A45" s="2" t="s">
        <v>28</v>
      </c>
      <c r="B45" s="6">
        <v>84294</v>
      </c>
      <c r="C45" s="6">
        <v>124701</v>
      </c>
      <c r="D45" s="6">
        <v>40711</v>
      </c>
      <c r="E45" s="6">
        <v>30343</v>
      </c>
    </row>
    <row r="46" spans="1:5">
      <c r="A46" s="2" t="s">
        <v>29</v>
      </c>
      <c r="B46" s="6">
        <v>1529</v>
      </c>
      <c r="C46" s="6">
        <v>1874</v>
      </c>
      <c r="D46" s="4" t="s">
        <v>5</v>
      </c>
      <c r="E46" s="4" t="s">
        <v>5</v>
      </c>
    </row>
    <row r="47" spans="1:5">
      <c r="A47" s="2" t="s">
        <v>30</v>
      </c>
      <c r="B47" s="4">
        <v>0</v>
      </c>
      <c r="C47" s="4">
        <v>0</v>
      </c>
      <c r="D47" s="4" t="s">
        <v>5</v>
      </c>
      <c r="E47" s="4" t="s">
        <v>5</v>
      </c>
    </row>
    <row r="48" spans="1:5">
      <c r="A48" s="2" t="s">
        <v>31</v>
      </c>
      <c r="B48" s="4">
        <v>0</v>
      </c>
      <c r="C48" s="4">
        <v>0</v>
      </c>
      <c r="D48" s="4" t="s">
        <v>5</v>
      </c>
      <c r="E48" s="4" t="s">
        <v>5</v>
      </c>
    </row>
    <row r="49" spans="1:5" ht="30">
      <c r="A49" s="2" t="s">
        <v>32</v>
      </c>
      <c r="B49" s="6">
        <v>11585</v>
      </c>
      <c r="C49" s="6">
        <v>12888</v>
      </c>
      <c r="D49" s="4" t="s">
        <v>5</v>
      </c>
      <c r="E49" s="4" t="s">
        <v>5</v>
      </c>
    </row>
    <row r="50" spans="1:5">
      <c r="A50" s="2" t="s">
        <v>33</v>
      </c>
      <c r="B50" s="6">
        <v>97408</v>
      </c>
      <c r="C50" s="6">
        <v>139463</v>
      </c>
      <c r="D50" s="4" t="s">
        <v>5</v>
      </c>
      <c r="E50" s="4" t="s">
        <v>5</v>
      </c>
    </row>
    <row r="51" spans="1:5">
      <c r="A51" s="2" t="s">
        <v>34</v>
      </c>
      <c r="B51" s="6">
        <v>6499</v>
      </c>
      <c r="C51" s="6">
        <v>6513</v>
      </c>
      <c r="D51" s="4" t="s">
        <v>5</v>
      </c>
      <c r="E51" s="4" t="s">
        <v>5</v>
      </c>
    </row>
    <row r="52" spans="1:5" ht="30">
      <c r="A52" s="2" t="s">
        <v>35</v>
      </c>
      <c r="B52" s="6">
        <v>6547</v>
      </c>
      <c r="C52" s="6">
        <v>6440</v>
      </c>
      <c r="D52" s="4" t="s">
        <v>5</v>
      </c>
      <c r="E52" s="4" t="s">
        <v>5</v>
      </c>
    </row>
    <row r="53" spans="1:5">
      <c r="A53" s="2" t="s">
        <v>36</v>
      </c>
      <c r="B53" s="4">
        <v>0</v>
      </c>
      <c r="C53" s="4">
        <v>0</v>
      </c>
      <c r="D53" s="4" t="s">
        <v>5</v>
      </c>
      <c r="E53" s="4" t="s">
        <v>5</v>
      </c>
    </row>
    <row r="54" spans="1:5">
      <c r="A54" s="2" t="s">
        <v>37</v>
      </c>
      <c r="B54" s="6">
        <v>40174</v>
      </c>
      <c r="C54" s="6">
        <v>51065</v>
      </c>
      <c r="D54" s="4" t="s">
        <v>5</v>
      </c>
      <c r="E54" s="4" t="s">
        <v>5</v>
      </c>
    </row>
    <row r="55" spans="1:5">
      <c r="A55" s="2" t="s">
        <v>470</v>
      </c>
      <c r="B55" s="6">
        <v>796608</v>
      </c>
      <c r="C55" s="6">
        <v>699695</v>
      </c>
      <c r="D55" s="4" t="s">
        <v>5</v>
      </c>
      <c r="E55" s="4" t="s">
        <v>5</v>
      </c>
    </row>
    <row r="56" spans="1:5">
      <c r="A56" s="2" t="s">
        <v>38</v>
      </c>
      <c r="B56" s="4">
        <v>0</v>
      </c>
      <c r="C56" s="4">
        <v>0</v>
      </c>
      <c r="D56" s="4" t="s">
        <v>5</v>
      </c>
      <c r="E56" s="4" t="s">
        <v>5</v>
      </c>
    </row>
    <row r="57" spans="1:5">
      <c r="A57" s="2" t="s">
        <v>39</v>
      </c>
      <c r="B57" s="4">
        <v>0</v>
      </c>
      <c r="C57" s="4">
        <v>0</v>
      </c>
      <c r="D57" s="4" t="s">
        <v>5</v>
      </c>
      <c r="E57" s="4" t="s">
        <v>5</v>
      </c>
    </row>
    <row r="58" spans="1:5">
      <c r="A58" s="2" t="s">
        <v>472</v>
      </c>
      <c r="B58" s="6">
        <v>35192</v>
      </c>
      <c r="C58" s="6">
        <v>8313</v>
      </c>
      <c r="D58" s="4" t="s">
        <v>5</v>
      </c>
      <c r="E58" s="4" t="s">
        <v>5</v>
      </c>
    </row>
    <row r="59" spans="1:5">
      <c r="A59" s="2" t="s">
        <v>40</v>
      </c>
      <c r="B59" s="6">
        <v>17624</v>
      </c>
      <c r="C59" s="6">
        <v>14315</v>
      </c>
      <c r="D59" s="4" t="s">
        <v>5</v>
      </c>
      <c r="E59" s="4" t="s">
        <v>5</v>
      </c>
    </row>
    <row r="60" spans="1:5">
      <c r="A60" s="2" t="s">
        <v>41</v>
      </c>
      <c r="B60" s="6">
        <v>1000052</v>
      </c>
      <c r="C60" s="6">
        <v>925804</v>
      </c>
      <c r="D60" s="4" t="s">
        <v>5</v>
      </c>
      <c r="E60" s="4" t="s">
        <v>5</v>
      </c>
    </row>
    <row r="61" spans="1:5">
      <c r="A61" s="3" t="s">
        <v>42</v>
      </c>
      <c r="B61" s="4" t="s">
        <v>5</v>
      </c>
      <c r="C61" s="4" t="s">
        <v>5</v>
      </c>
      <c r="D61" s="4" t="s">
        <v>5</v>
      </c>
      <c r="E61" s="4" t="s">
        <v>5</v>
      </c>
    </row>
    <row r="62" spans="1:5">
      <c r="A62" s="2" t="s">
        <v>43</v>
      </c>
      <c r="B62" s="4">
        <v>0</v>
      </c>
      <c r="C62" s="4">
        <v>0</v>
      </c>
      <c r="D62" s="4" t="s">
        <v>5</v>
      </c>
      <c r="E62" s="4" t="s">
        <v>5</v>
      </c>
    </row>
    <row r="63" spans="1:5">
      <c r="A63" s="2" t="s">
        <v>44</v>
      </c>
      <c r="B63" s="6">
        <v>1886</v>
      </c>
      <c r="C63" s="6">
        <v>3515</v>
      </c>
      <c r="D63" s="4" t="s">
        <v>5</v>
      </c>
      <c r="E63" s="4" t="s">
        <v>5</v>
      </c>
    </row>
    <row r="64" spans="1:5">
      <c r="A64" s="2" t="s">
        <v>45</v>
      </c>
      <c r="B64" s="6">
        <v>14214</v>
      </c>
      <c r="C64" s="6">
        <v>16652</v>
      </c>
      <c r="D64" s="4" t="s">
        <v>5</v>
      </c>
      <c r="E64" s="4" t="s">
        <v>5</v>
      </c>
    </row>
    <row r="65" spans="1:5" ht="30">
      <c r="A65" s="2" t="s">
        <v>46</v>
      </c>
      <c r="B65" s="4">
        <v>0</v>
      </c>
      <c r="C65" s="4">
        <v>0</v>
      </c>
      <c r="D65" s="4" t="s">
        <v>5</v>
      </c>
      <c r="E65" s="4" t="s">
        <v>5</v>
      </c>
    </row>
    <row r="66" spans="1:5">
      <c r="A66" s="2" t="s">
        <v>47</v>
      </c>
      <c r="B66" s="4">
        <v>0</v>
      </c>
      <c r="C66" s="4">
        <v>0</v>
      </c>
      <c r="D66" s="4" t="s">
        <v>5</v>
      </c>
      <c r="E66" s="4" t="s">
        <v>5</v>
      </c>
    </row>
    <row r="67" spans="1:5">
      <c r="A67" s="2" t="s">
        <v>48</v>
      </c>
      <c r="B67" s="6">
        <v>16100</v>
      </c>
      <c r="C67" s="6">
        <v>20167</v>
      </c>
      <c r="D67" s="4" t="s">
        <v>5</v>
      </c>
      <c r="E67" s="4" t="s">
        <v>5</v>
      </c>
    </row>
    <row r="68" spans="1:5" ht="30">
      <c r="A68" s="2" t="s">
        <v>49</v>
      </c>
      <c r="B68" s="6">
        <v>175000</v>
      </c>
      <c r="C68" s="6">
        <v>210000</v>
      </c>
      <c r="D68" s="4" t="s">
        <v>5</v>
      </c>
      <c r="E68" s="4" t="s">
        <v>5</v>
      </c>
    </row>
    <row r="69" spans="1:5">
      <c r="A69" s="2" t="s">
        <v>477</v>
      </c>
      <c r="B69" s="6">
        <v>490127</v>
      </c>
      <c r="C69" s="6">
        <v>426134</v>
      </c>
      <c r="D69" s="4" t="s">
        <v>5</v>
      </c>
      <c r="E69" s="4" t="s">
        <v>5</v>
      </c>
    </row>
    <row r="70" spans="1:5">
      <c r="A70" s="2" t="s">
        <v>50</v>
      </c>
      <c r="B70" s="6">
        <v>2829</v>
      </c>
      <c r="C70" s="6">
        <v>11757</v>
      </c>
      <c r="D70" s="4" t="s">
        <v>5</v>
      </c>
      <c r="E70" s="4" t="s">
        <v>5</v>
      </c>
    </row>
    <row r="71" spans="1:5">
      <c r="A71" s="2" t="s">
        <v>51</v>
      </c>
      <c r="B71" s="6">
        <v>684056</v>
      </c>
      <c r="C71" s="6">
        <v>668058</v>
      </c>
      <c r="D71" s="4" t="s">
        <v>5</v>
      </c>
      <c r="E71" s="4" t="s">
        <v>5</v>
      </c>
    </row>
    <row r="72" spans="1:5">
      <c r="A72" s="2" t="s">
        <v>481</v>
      </c>
      <c r="B72" s="4">
        <v>0</v>
      </c>
      <c r="C72" s="4">
        <v>0</v>
      </c>
      <c r="D72" s="4" t="s">
        <v>5</v>
      </c>
      <c r="E72" s="4" t="s">
        <v>5</v>
      </c>
    </row>
    <row r="73" spans="1:5">
      <c r="A73" s="3" t="s">
        <v>899</v>
      </c>
      <c r="B73" s="4" t="s">
        <v>5</v>
      </c>
      <c r="C73" s="4" t="s">
        <v>5</v>
      </c>
      <c r="D73" s="4" t="s">
        <v>5</v>
      </c>
      <c r="E73" s="4" t="s">
        <v>5</v>
      </c>
    </row>
    <row r="74" spans="1:5">
      <c r="A74" s="2" t="s">
        <v>482</v>
      </c>
      <c r="B74" s="6">
        <v>1642</v>
      </c>
      <c r="C74" s="6">
        <v>1637</v>
      </c>
      <c r="D74" s="4" t="s">
        <v>5</v>
      </c>
      <c r="E74" s="4" t="s">
        <v>5</v>
      </c>
    </row>
    <row r="75" spans="1:5">
      <c r="A75" s="2" t="s">
        <v>55</v>
      </c>
      <c r="B75" s="6">
        <v>886170</v>
      </c>
      <c r="C75" s="6">
        <v>879969</v>
      </c>
      <c r="D75" s="4" t="s">
        <v>5</v>
      </c>
      <c r="E75" s="4" t="s">
        <v>5</v>
      </c>
    </row>
    <row r="76" spans="1:5">
      <c r="A76" s="2" t="s">
        <v>485</v>
      </c>
      <c r="B76" s="6">
        <v>-553531</v>
      </c>
      <c r="C76" s="6">
        <v>-606157</v>
      </c>
      <c r="D76" s="4" t="s">
        <v>5</v>
      </c>
      <c r="E76" s="4" t="s">
        <v>5</v>
      </c>
    </row>
    <row r="77" spans="1:5" ht="30">
      <c r="A77" s="2" t="s">
        <v>488</v>
      </c>
      <c r="B77" s="6">
        <v>-11720</v>
      </c>
      <c r="C77" s="6">
        <v>-11138</v>
      </c>
      <c r="D77" s="4" t="s">
        <v>5</v>
      </c>
      <c r="E77" s="4" t="s">
        <v>5</v>
      </c>
    </row>
    <row r="78" spans="1:5">
      <c r="A78" s="2" t="s">
        <v>490</v>
      </c>
      <c r="B78" s="4">
        <v>0</v>
      </c>
      <c r="C78" s="4">
        <v>0</v>
      </c>
      <c r="D78" s="4" t="s">
        <v>5</v>
      </c>
      <c r="E78" s="4" t="s">
        <v>5</v>
      </c>
    </row>
    <row r="79" spans="1:5">
      <c r="A79" s="2" t="s">
        <v>493</v>
      </c>
      <c r="B79" s="6">
        <v>-6565</v>
      </c>
      <c r="C79" s="6">
        <v>-6565</v>
      </c>
      <c r="D79" s="4" t="s">
        <v>5</v>
      </c>
      <c r="E79" s="4" t="s">
        <v>5</v>
      </c>
    </row>
    <row r="80" spans="1:5">
      <c r="A80" s="2" t="s">
        <v>59</v>
      </c>
      <c r="B80" s="6">
        <v>315996</v>
      </c>
      <c r="C80" s="6">
        <v>257746</v>
      </c>
      <c r="D80" s="4" t="s">
        <v>5</v>
      </c>
      <c r="E80" s="4" t="s">
        <v>5</v>
      </c>
    </row>
    <row r="81" spans="1:5">
      <c r="A81" s="2" t="s">
        <v>60</v>
      </c>
      <c r="B81" s="4">
        <v>0</v>
      </c>
      <c r="C81" s="4">
        <v>0</v>
      </c>
      <c r="D81" s="4" t="s">
        <v>5</v>
      </c>
      <c r="E81" s="4" t="s">
        <v>5</v>
      </c>
    </row>
    <row r="82" spans="1:5">
      <c r="A82" s="2" t="s">
        <v>61</v>
      </c>
      <c r="B82" s="6">
        <v>315996</v>
      </c>
      <c r="C82" s="6">
        <v>257746</v>
      </c>
      <c r="D82" s="4" t="s">
        <v>5</v>
      </c>
      <c r="E82" s="4" t="s">
        <v>5</v>
      </c>
    </row>
    <row r="83" spans="1:5">
      <c r="A83" s="2" t="s">
        <v>62</v>
      </c>
      <c r="B83" s="6">
        <v>1000052</v>
      </c>
      <c r="C83" s="6">
        <v>925804</v>
      </c>
      <c r="D83" s="4" t="s">
        <v>5</v>
      </c>
      <c r="E83" s="4" t="s">
        <v>5</v>
      </c>
    </row>
    <row r="84" spans="1:5" ht="30">
      <c r="A84" s="2" t="s">
        <v>901</v>
      </c>
      <c r="B84" s="4" t="s">
        <v>5</v>
      </c>
      <c r="C84" s="4" t="s">
        <v>5</v>
      </c>
      <c r="D84" s="4" t="s">
        <v>5</v>
      </c>
      <c r="E84" s="4" t="s">
        <v>5</v>
      </c>
    </row>
    <row r="85" spans="1:5">
      <c r="A85" s="3" t="s">
        <v>27</v>
      </c>
      <c r="B85" s="4" t="s">
        <v>5</v>
      </c>
      <c r="C85" s="4" t="s">
        <v>5</v>
      </c>
      <c r="D85" s="4" t="s">
        <v>5</v>
      </c>
      <c r="E85" s="4" t="s">
        <v>5</v>
      </c>
    </row>
    <row r="86" spans="1:5">
      <c r="A86" s="2" t="s">
        <v>28</v>
      </c>
      <c r="B86" s="4">
        <v>0</v>
      </c>
      <c r="C86" s="4">
        <v>0</v>
      </c>
      <c r="D86" s="4">
        <v>0</v>
      </c>
      <c r="E86" s="4">
        <v>0</v>
      </c>
    </row>
    <row r="87" spans="1:5">
      <c r="A87" s="2" t="s">
        <v>29</v>
      </c>
      <c r="B87" s="6">
        <v>36502</v>
      </c>
      <c r="C87" s="6">
        <v>99547</v>
      </c>
      <c r="D87" s="4" t="s">
        <v>5</v>
      </c>
      <c r="E87" s="4" t="s">
        <v>5</v>
      </c>
    </row>
    <row r="88" spans="1:5">
      <c r="A88" s="2" t="s">
        <v>30</v>
      </c>
      <c r="B88" s="6">
        <v>42059</v>
      </c>
      <c r="C88" s="6">
        <v>33490</v>
      </c>
      <c r="D88" s="4" t="s">
        <v>5</v>
      </c>
      <c r="E88" s="4" t="s">
        <v>5</v>
      </c>
    </row>
    <row r="89" spans="1:5">
      <c r="A89" s="2" t="s">
        <v>31</v>
      </c>
      <c r="B89" s="6">
        <v>3151</v>
      </c>
      <c r="C89" s="6">
        <v>6595</v>
      </c>
      <c r="D89" s="4" t="s">
        <v>5</v>
      </c>
      <c r="E89" s="4" t="s">
        <v>5</v>
      </c>
    </row>
    <row r="90" spans="1:5" ht="30">
      <c r="A90" s="2" t="s">
        <v>32</v>
      </c>
      <c r="B90" s="6">
        <v>3500</v>
      </c>
      <c r="C90" s="6">
        <v>5030</v>
      </c>
      <c r="D90" s="4" t="s">
        <v>5</v>
      </c>
      <c r="E90" s="4" t="s">
        <v>5</v>
      </c>
    </row>
    <row r="91" spans="1:5">
      <c r="A91" s="2" t="s">
        <v>33</v>
      </c>
      <c r="B91" s="6">
        <v>85212</v>
      </c>
      <c r="C91" s="6">
        <v>144662</v>
      </c>
      <c r="D91" s="4" t="s">
        <v>5</v>
      </c>
      <c r="E91" s="4" t="s">
        <v>5</v>
      </c>
    </row>
    <row r="92" spans="1:5">
      <c r="A92" s="2" t="s">
        <v>34</v>
      </c>
      <c r="B92" s="6">
        <v>6675</v>
      </c>
      <c r="C92" s="6">
        <v>6960</v>
      </c>
      <c r="D92" s="4" t="s">
        <v>5</v>
      </c>
      <c r="E92" s="4" t="s">
        <v>5</v>
      </c>
    </row>
    <row r="93" spans="1:5" ht="30">
      <c r="A93" s="2" t="s">
        <v>35</v>
      </c>
      <c r="B93" s="6">
        <v>28832</v>
      </c>
      <c r="C93" s="6">
        <v>29845</v>
      </c>
      <c r="D93" s="4" t="s">
        <v>5</v>
      </c>
      <c r="E93" s="4" t="s">
        <v>5</v>
      </c>
    </row>
    <row r="94" spans="1:5">
      <c r="A94" s="2" t="s">
        <v>36</v>
      </c>
      <c r="B94" s="6">
        <v>219251</v>
      </c>
      <c r="C94" s="6">
        <v>212572</v>
      </c>
      <c r="D94" s="4" t="s">
        <v>5</v>
      </c>
      <c r="E94" s="4" t="s">
        <v>5</v>
      </c>
    </row>
    <row r="95" spans="1:5">
      <c r="A95" s="2" t="s">
        <v>37</v>
      </c>
      <c r="B95" s="4">
        <v>0</v>
      </c>
      <c r="C95" s="4">
        <v>0</v>
      </c>
      <c r="D95" s="4" t="s">
        <v>5</v>
      </c>
      <c r="E95" s="4" t="s">
        <v>5</v>
      </c>
    </row>
    <row r="96" spans="1:5">
      <c r="A96" s="2" t="s">
        <v>470</v>
      </c>
      <c r="B96" s="6">
        <v>280302</v>
      </c>
      <c r="C96" s="6">
        <v>248482</v>
      </c>
      <c r="D96" s="4" t="s">
        <v>5</v>
      </c>
      <c r="E96" s="4" t="s">
        <v>5</v>
      </c>
    </row>
    <row r="97" spans="1:5">
      <c r="A97" s="2" t="s">
        <v>38</v>
      </c>
      <c r="B97" s="6">
        <v>21884</v>
      </c>
      <c r="C97" s="6">
        <v>26984</v>
      </c>
      <c r="D97" s="4" t="s">
        <v>5</v>
      </c>
      <c r="E97" s="4" t="s">
        <v>5</v>
      </c>
    </row>
    <row r="98" spans="1:5">
      <c r="A98" s="2" t="s">
        <v>39</v>
      </c>
      <c r="B98" s="6">
        <v>6752</v>
      </c>
      <c r="C98" s="6">
        <v>8246</v>
      </c>
      <c r="D98" s="4" t="s">
        <v>5</v>
      </c>
      <c r="E98" s="4" t="s">
        <v>5</v>
      </c>
    </row>
    <row r="99" spans="1:5">
      <c r="A99" s="2" t="s">
        <v>472</v>
      </c>
      <c r="B99" s="4">
        <v>0</v>
      </c>
      <c r="C99" s="6">
        <v>13419</v>
      </c>
      <c r="D99" s="4" t="s">
        <v>5</v>
      </c>
      <c r="E99" s="4" t="s">
        <v>5</v>
      </c>
    </row>
    <row r="100" spans="1:5">
      <c r="A100" s="2" t="s">
        <v>40</v>
      </c>
      <c r="B100" s="4">
        <v>197</v>
      </c>
      <c r="C100" s="4">
        <v>56</v>
      </c>
      <c r="D100" s="4" t="s">
        <v>5</v>
      </c>
      <c r="E100" s="4" t="s">
        <v>5</v>
      </c>
    </row>
    <row r="101" spans="1:5">
      <c r="A101" s="2" t="s">
        <v>41</v>
      </c>
      <c r="B101" s="6">
        <v>649105</v>
      </c>
      <c r="C101" s="6">
        <v>691226</v>
      </c>
      <c r="D101" s="4" t="s">
        <v>5</v>
      </c>
      <c r="E101" s="4" t="s">
        <v>5</v>
      </c>
    </row>
    <row r="102" spans="1:5">
      <c r="A102" s="3" t="s">
        <v>42</v>
      </c>
      <c r="B102" s="4" t="s">
        <v>5</v>
      </c>
      <c r="C102" s="4" t="s">
        <v>5</v>
      </c>
      <c r="D102" s="4" t="s">
        <v>5</v>
      </c>
      <c r="E102" s="4" t="s">
        <v>5</v>
      </c>
    </row>
    <row r="103" spans="1:5">
      <c r="A103" s="2" t="s">
        <v>43</v>
      </c>
      <c r="B103" s="6">
        <v>4901</v>
      </c>
      <c r="C103" s="6">
        <v>4716</v>
      </c>
      <c r="D103" s="4" t="s">
        <v>5</v>
      </c>
      <c r="E103" s="4" t="s">
        <v>5</v>
      </c>
    </row>
    <row r="104" spans="1:5">
      <c r="A104" s="2" t="s">
        <v>44</v>
      </c>
      <c r="B104" s="6">
        <v>12443</v>
      </c>
      <c r="C104" s="6">
        <v>11741</v>
      </c>
      <c r="D104" s="4" t="s">
        <v>5</v>
      </c>
      <c r="E104" s="4" t="s">
        <v>5</v>
      </c>
    </row>
    <row r="105" spans="1:5">
      <c r="A105" s="2" t="s">
        <v>45</v>
      </c>
      <c r="B105" s="6">
        <v>42489</v>
      </c>
      <c r="C105" s="6">
        <v>54250</v>
      </c>
      <c r="D105" s="4" t="s">
        <v>5</v>
      </c>
      <c r="E105" s="4" t="s">
        <v>5</v>
      </c>
    </row>
    <row r="106" spans="1:5" ht="30">
      <c r="A106" s="2" t="s">
        <v>46</v>
      </c>
      <c r="B106" s="6">
        <v>23800</v>
      </c>
      <c r="C106" s="6">
        <v>45921</v>
      </c>
      <c r="D106" s="4" t="s">
        <v>5</v>
      </c>
      <c r="E106" s="4" t="s">
        <v>5</v>
      </c>
    </row>
    <row r="107" spans="1:5">
      <c r="A107" s="2" t="s">
        <v>47</v>
      </c>
      <c r="B107" s="6">
        <v>13707</v>
      </c>
      <c r="C107" s="6">
        <v>16387</v>
      </c>
      <c r="D107" s="4" t="s">
        <v>5</v>
      </c>
      <c r="E107" s="4" t="s">
        <v>5</v>
      </c>
    </row>
    <row r="108" spans="1:5">
      <c r="A108" s="2" t="s">
        <v>48</v>
      </c>
      <c r="B108" s="6">
        <v>97340</v>
      </c>
      <c r="C108" s="6">
        <v>133015</v>
      </c>
      <c r="D108" s="4" t="s">
        <v>5</v>
      </c>
      <c r="E108" s="4" t="s">
        <v>5</v>
      </c>
    </row>
    <row r="109" spans="1:5" ht="30">
      <c r="A109" s="2" t="s">
        <v>49</v>
      </c>
      <c r="B109" s="6">
        <v>4444</v>
      </c>
      <c r="C109" s="6">
        <v>3655</v>
      </c>
      <c r="D109" s="4" t="s">
        <v>5</v>
      </c>
      <c r="E109" s="4" t="s">
        <v>5</v>
      </c>
    </row>
    <row r="110" spans="1:5">
      <c r="A110" s="2" t="s">
        <v>477</v>
      </c>
      <c r="B110" s="6">
        <v>34963</v>
      </c>
      <c r="C110" s="4">
        <v>0</v>
      </c>
      <c r="D110" s="4" t="s">
        <v>5</v>
      </c>
      <c r="E110" s="4" t="s">
        <v>5</v>
      </c>
    </row>
    <row r="111" spans="1:5">
      <c r="A111" s="2" t="s">
        <v>50</v>
      </c>
      <c r="B111" s="6">
        <v>130775</v>
      </c>
      <c r="C111" s="6">
        <v>214211</v>
      </c>
      <c r="D111" s="4" t="s">
        <v>5</v>
      </c>
      <c r="E111" s="4" t="s">
        <v>5</v>
      </c>
    </row>
    <row r="112" spans="1:5">
      <c r="A112" s="2" t="s">
        <v>51</v>
      </c>
      <c r="B112" s="6">
        <v>267522</v>
      </c>
      <c r="C112" s="6">
        <v>350881</v>
      </c>
      <c r="D112" s="4" t="s">
        <v>5</v>
      </c>
      <c r="E112" s="4" t="s">
        <v>5</v>
      </c>
    </row>
    <row r="113" spans="1:5">
      <c r="A113" s="2" t="s">
        <v>481</v>
      </c>
      <c r="B113" s="4">
        <v>0</v>
      </c>
      <c r="C113" s="4">
        <v>0</v>
      </c>
      <c r="D113" s="4" t="s">
        <v>5</v>
      </c>
      <c r="E113" s="4" t="s">
        <v>5</v>
      </c>
    </row>
    <row r="114" spans="1:5">
      <c r="A114" s="3" t="s">
        <v>899</v>
      </c>
      <c r="B114" s="4" t="s">
        <v>5</v>
      </c>
      <c r="C114" s="4" t="s">
        <v>5</v>
      </c>
      <c r="D114" s="4" t="s">
        <v>5</v>
      </c>
      <c r="E114" s="4" t="s">
        <v>5</v>
      </c>
    </row>
    <row r="115" spans="1:5">
      <c r="A115" s="2" t="s">
        <v>482</v>
      </c>
      <c r="B115" s="6">
        <v>290460</v>
      </c>
      <c r="C115" s="6">
        <v>290460</v>
      </c>
      <c r="D115" s="4" t="s">
        <v>5</v>
      </c>
      <c r="E115" s="4" t="s">
        <v>5</v>
      </c>
    </row>
    <row r="116" spans="1:5">
      <c r="A116" s="2" t="s">
        <v>55</v>
      </c>
      <c r="B116" s="6">
        <v>175005</v>
      </c>
      <c r="C116" s="6">
        <v>180700</v>
      </c>
      <c r="D116" s="4" t="s">
        <v>5</v>
      </c>
      <c r="E116" s="4" t="s">
        <v>5</v>
      </c>
    </row>
    <row r="117" spans="1:5">
      <c r="A117" s="2" t="s">
        <v>485</v>
      </c>
      <c r="B117" s="6">
        <v>334625</v>
      </c>
      <c r="C117" s="6">
        <v>232186</v>
      </c>
      <c r="D117" s="4" t="s">
        <v>5</v>
      </c>
      <c r="E117" s="4" t="s">
        <v>5</v>
      </c>
    </row>
    <row r="118" spans="1:5" ht="30">
      <c r="A118" s="2" t="s">
        <v>488</v>
      </c>
      <c r="B118" s="6">
        <v>6736</v>
      </c>
      <c r="C118" s="6">
        <v>6218</v>
      </c>
      <c r="D118" s="4" t="s">
        <v>5</v>
      </c>
      <c r="E118" s="4" t="s">
        <v>5</v>
      </c>
    </row>
    <row r="119" spans="1:5">
      <c r="A119" s="2" t="s">
        <v>490</v>
      </c>
      <c r="B119" s="6">
        <v>-425243</v>
      </c>
      <c r="C119" s="6">
        <v>-369219</v>
      </c>
      <c r="D119" s="4" t="s">
        <v>5</v>
      </c>
      <c r="E119" s="4" t="s">
        <v>5</v>
      </c>
    </row>
    <row r="120" spans="1:5">
      <c r="A120" s="2" t="s">
        <v>493</v>
      </c>
      <c r="B120" s="4">
        <v>0</v>
      </c>
      <c r="C120" s="4">
        <v>0</v>
      </c>
      <c r="D120" s="4" t="s">
        <v>5</v>
      </c>
      <c r="E120" s="4" t="s">
        <v>5</v>
      </c>
    </row>
    <row r="121" spans="1:5">
      <c r="A121" s="2" t="s">
        <v>59</v>
      </c>
      <c r="B121" s="6">
        <v>381583</v>
      </c>
      <c r="C121" s="6">
        <v>340345</v>
      </c>
      <c r="D121" s="4" t="s">
        <v>5</v>
      </c>
      <c r="E121" s="4" t="s">
        <v>5</v>
      </c>
    </row>
    <row r="122" spans="1:5">
      <c r="A122" s="2" t="s">
        <v>60</v>
      </c>
      <c r="B122" s="4">
        <v>0</v>
      </c>
      <c r="C122" s="4">
        <v>0</v>
      </c>
      <c r="D122" s="4" t="s">
        <v>5</v>
      </c>
      <c r="E122" s="4" t="s">
        <v>5</v>
      </c>
    </row>
    <row r="123" spans="1:5">
      <c r="A123" s="2" t="s">
        <v>61</v>
      </c>
      <c r="B123" s="6">
        <v>381583</v>
      </c>
      <c r="C123" s="6">
        <v>340345</v>
      </c>
      <c r="D123" s="4" t="s">
        <v>5</v>
      </c>
      <c r="E123" s="4" t="s">
        <v>5</v>
      </c>
    </row>
    <row r="124" spans="1:5">
      <c r="A124" s="2" t="s">
        <v>62</v>
      </c>
      <c r="B124" s="6">
        <v>649105</v>
      </c>
      <c r="C124" s="6">
        <v>691226</v>
      </c>
      <c r="D124" s="4" t="s">
        <v>5</v>
      </c>
      <c r="E124" s="4" t="s">
        <v>5</v>
      </c>
    </row>
    <row r="125" spans="1:5" ht="30">
      <c r="A125" s="2" t="s">
        <v>902</v>
      </c>
      <c r="B125" s="4" t="s">
        <v>5</v>
      </c>
      <c r="C125" s="4" t="s">
        <v>5</v>
      </c>
      <c r="D125" s="4" t="s">
        <v>5</v>
      </c>
      <c r="E125" s="4" t="s">
        <v>5</v>
      </c>
    </row>
    <row r="126" spans="1:5">
      <c r="A126" s="3" t="s">
        <v>27</v>
      </c>
      <c r="B126" s="4" t="s">
        <v>5</v>
      </c>
      <c r="C126" s="4" t="s">
        <v>5</v>
      </c>
      <c r="D126" s="4" t="s">
        <v>5</v>
      </c>
      <c r="E126" s="4" t="s">
        <v>5</v>
      </c>
    </row>
    <row r="127" spans="1:5">
      <c r="A127" s="2" t="s">
        <v>28</v>
      </c>
      <c r="B127" s="6">
        <v>45553</v>
      </c>
      <c r="C127" s="6">
        <v>23355</v>
      </c>
      <c r="D127" s="6">
        <v>47874</v>
      </c>
      <c r="E127" s="6">
        <v>30628</v>
      </c>
    </row>
    <row r="128" spans="1:5">
      <c r="A128" s="2" t="s">
        <v>29</v>
      </c>
      <c r="B128" s="6">
        <v>48707</v>
      </c>
      <c r="C128" s="6">
        <v>48027</v>
      </c>
      <c r="D128" s="4" t="s">
        <v>5</v>
      </c>
      <c r="E128" s="4" t="s">
        <v>5</v>
      </c>
    </row>
    <row r="129" spans="1:5">
      <c r="A129" s="2" t="s">
        <v>30</v>
      </c>
      <c r="B129" s="6">
        <v>15418</v>
      </c>
      <c r="C129" s="6">
        <v>15978</v>
      </c>
      <c r="D129" s="4" t="s">
        <v>5</v>
      </c>
      <c r="E129" s="4" t="s">
        <v>5</v>
      </c>
    </row>
    <row r="130" spans="1:5">
      <c r="A130" s="2" t="s">
        <v>31</v>
      </c>
      <c r="B130" s="6">
        <v>52225</v>
      </c>
      <c r="C130" s="6">
        <v>50578</v>
      </c>
      <c r="D130" s="4" t="s">
        <v>5</v>
      </c>
      <c r="E130" s="4" t="s">
        <v>5</v>
      </c>
    </row>
    <row r="131" spans="1:5" ht="30">
      <c r="A131" s="2" t="s">
        <v>32</v>
      </c>
      <c r="B131" s="6">
        <v>13138</v>
      </c>
      <c r="C131" s="6">
        <v>7438</v>
      </c>
      <c r="D131" s="4" t="s">
        <v>5</v>
      </c>
      <c r="E131" s="4" t="s">
        <v>5</v>
      </c>
    </row>
    <row r="132" spans="1:5">
      <c r="A132" s="2" t="s">
        <v>33</v>
      </c>
      <c r="B132" s="6">
        <v>175041</v>
      </c>
      <c r="C132" s="6">
        <v>145376</v>
      </c>
      <c r="D132" s="4" t="s">
        <v>5</v>
      </c>
      <c r="E132" s="4" t="s">
        <v>5</v>
      </c>
    </row>
    <row r="133" spans="1:5">
      <c r="A133" s="2" t="s">
        <v>34</v>
      </c>
      <c r="B133" s="4">
        <v>760</v>
      </c>
      <c r="C133" s="4">
        <v>489</v>
      </c>
      <c r="D133" s="4" t="s">
        <v>5</v>
      </c>
      <c r="E133" s="4" t="s">
        <v>5</v>
      </c>
    </row>
    <row r="134" spans="1:5" ht="30">
      <c r="A134" s="2" t="s">
        <v>35</v>
      </c>
      <c r="B134" s="6">
        <v>24986</v>
      </c>
      <c r="C134" s="6">
        <v>10399</v>
      </c>
      <c r="D134" s="4" t="s">
        <v>5</v>
      </c>
      <c r="E134" s="4" t="s">
        <v>5</v>
      </c>
    </row>
    <row r="135" spans="1:5">
      <c r="A135" s="2" t="s">
        <v>36</v>
      </c>
      <c r="B135" s="6">
        <v>24666</v>
      </c>
      <c r="C135" s="6">
        <v>26212</v>
      </c>
      <c r="D135" s="4" t="s">
        <v>5</v>
      </c>
      <c r="E135" s="4" t="s">
        <v>5</v>
      </c>
    </row>
    <row r="136" spans="1:5">
      <c r="A136" s="2" t="s">
        <v>37</v>
      </c>
      <c r="B136" s="4">
        <v>0</v>
      </c>
      <c r="C136" s="6">
        <v>2800</v>
      </c>
      <c r="D136" s="4" t="s">
        <v>5</v>
      </c>
      <c r="E136" s="4" t="s">
        <v>5</v>
      </c>
    </row>
    <row r="137" spans="1:5">
      <c r="A137" s="2" t="s">
        <v>470</v>
      </c>
      <c r="B137" s="4">
        <v>0</v>
      </c>
      <c r="C137" s="4">
        <v>0</v>
      </c>
      <c r="D137" s="4" t="s">
        <v>5</v>
      </c>
      <c r="E137" s="4" t="s">
        <v>5</v>
      </c>
    </row>
    <row r="138" spans="1:5">
      <c r="A138" s="2" t="s">
        <v>38</v>
      </c>
      <c r="B138" s="6">
        <v>28501</v>
      </c>
      <c r="C138" s="6">
        <v>28892</v>
      </c>
      <c r="D138" s="4" t="s">
        <v>5</v>
      </c>
      <c r="E138" s="4" t="s">
        <v>5</v>
      </c>
    </row>
    <row r="139" spans="1:5">
      <c r="A139" s="2" t="s">
        <v>39</v>
      </c>
      <c r="B139" s="6">
        <v>2439</v>
      </c>
      <c r="C139" s="6">
        <v>3001</v>
      </c>
      <c r="D139" s="4" t="s">
        <v>5</v>
      </c>
      <c r="E139" s="4" t="s">
        <v>5</v>
      </c>
    </row>
    <row r="140" spans="1:5">
      <c r="A140" s="2" t="s">
        <v>472</v>
      </c>
      <c r="B140" s="4">
        <v>0</v>
      </c>
      <c r="C140" s="4">
        <v>0</v>
      </c>
      <c r="D140" s="4" t="s">
        <v>5</v>
      </c>
      <c r="E140" s="4" t="s">
        <v>5</v>
      </c>
    </row>
    <row r="141" spans="1:5">
      <c r="A141" s="2" t="s">
        <v>40</v>
      </c>
      <c r="B141" s="6">
        <v>1661</v>
      </c>
      <c r="C141" s="6">
        <v>24262</v>
      </c>
      <c r="D141" s="4" t="s">
        <v>5</v>
      </c>
      <c r="E141" s="4" t="s">
        <v>5</v>
      </c>
    </row>
    <row r="142" spans="1:5">
      <c r="A142" s="2" t="s">
        <v>41</v>
      </c>
      <c r="B142" s="6">
        <v>258054</v>
      </c>
      <c r="C142" s="6">
        <v>241431</v>
      </c>
      <c r="D142" s="4" t="s">
        <v>5</v>
      </c>
      <c r="E142" s="4" t="s">
        <v>5</v>
      </c>
    </row>
    <row r="143" spans="1:5">
      <c r="A143" s="3" t="s">
        <v>42</v>
      </c>
      <c r="B143" s="4" t="s">
        <v>5</v>
      </c>
      <c r="C143" s="4" t="s">
        <v>5</v>
      </c>
      <c r="D143" s="4" t="s">
        <v>5</v>
      </c>
      <c r="E143" s="4" t="s">
        <v>5</v>
      </c>
    </row>
    <row r="144" spans="1:5">
      <c r="A144" s="2" t="s">
        <v>43</v>
      </c>
      <c r="B144" s="6">
        <v>1000</v>
      </c>
      <c r="C144" s="6">
        <v>1190</v>
      </c>
      <c r="D144" s="4" t="s">
        <v>5</v>
      </c>
      <c r="E144" s="4" t="s">
        <v>5</v>
      </c>
    </row>
    <row r="145" spans="1:5">
      <c r="A145" s="2" t="s">
        <v>44</v>
      </c>
      <c r="B145" s="6">
        <v>16337</v>
      </c>
      <c r="C145" s="6">
        <v>7364</v>
      </c>
      <c r="D145" s="4" t="s">
        <v>5</v>
      </c>
      <c r="E145" s="4" t="s">
        <v>5</v>
      </c>
    </row>
    <row r="146" spans="1:5">
      <c r="A146" s="2" t="s">
        <v>45</v>
      </c>
      <c r="B146" s="6">
        <v>19988</v>
      </c>
      <c r="C146" s="6">
        <v>13392</v>
      </c>
      <c r="D146" s="4" t="s">
        <v>5</v>
      </c>
      <c r="E146" s="4" t="s">
        <v>5</v>
      </c>
    </row>
    <row r="147" spans="1:5" ht="30">
      <c r="A147" s="2" t="s">
        <v>46</v>
      </c>
      <c r="B147" s="4">
        <v>616</v>
      </c>
      <c r="C147" s="4">
        <v>539</v>
      </c>
      <c r="D147" s="4" t="s">
        <v>5</v>
      </c>
      <c r="E147" s="4" t="s">
        <v>5</v>
      </c>
    </row>
    <row r="148" spans="1:5">
      <c r="A148" s="2" t="s">
        <v>47</v>
      </c>
      <c r="B148" s="6">
        <v>2788</v>
      </c>
      <c r="C148" s="6">
        <v>4295</v>
      </c>
      <c r="D148" s="4" t="s">
        <v>5</v>
      </c>
      <c r="E148" s="4" t="s">
        <v>5</v>
      </c>
    </row>
    <row r="149" spans="1:5">
      <c r="A149" s="2" t="s">
        <v>48</v>
      </c>
      <c r="B149" s="6">
        <v>40729</v>
      </c>
      <c r="C149" s="6">
        <v>26780</v>
      </c>
      <c r="D149" s="4" t="s">
        <v>5</v>
      </c>
      <c r="E149" s="4" t="s">
        <v>5</v>
      </c>
    </row>
    <row r="150" spans="1:5" ht="30">
      <c r="A150" s="2" t="s">
        <v>49</v>
      </c>
      <c r="B150" s="4">
        <v>139</v>
      </c>
      <c r="C150" s="4">
        <v>591</v>
      </c>
      <c r="D150" s="4" t="s">
        <v>5</v>
      </c>
      <c r="E150" s="4" t="s">
        <v>5</v>
      </c>
    </row>
    <row r="151" spans="1:5">
      <c r="A151" s="2" t="s">
        <v>477</v>
      </c>
      <c r="B151" s="4">
        <v>229</v>
      </c>
      <c r="C151" s="6">
        <v>21732</v>
      </c>
      <c r="D151" s="4" t="s">
        <v>5</v>
      </c>
      <c r="E151" s="4" t="s">
        <v>5</v>
      </c>
    </row>
    <row r="152" spans="1:5">
      <c r="A152" s="2" t="s">
        <v>50</v>
      </c>
      <c r="B152" s="6">
        <v>9455</v>
      </c>
      <c r="C152" s="6">
        <v>8637</v>
      </c>
      <c r="D152" s="4" t="s">
        <v>5</v>
      </c>
      <c r="E152" s="4" t="s">
        <v>5</v>
      </c>
    </row>
    <row r="153" spans="1:5">
      <c r="A153" s="2" t="s">
        <v>51</v>
      </c>
      <c r="B153" s="6">
        <v>50552</v>
      </c>
      <c r="C153" s="6">
        <v>57740</v>
      </c>
      <c r="D153" s="4" t="s">
        <v>5</v>
      </c>
      <c r="E153" s="4" t="s">
        <v>5</v>
      </c>
    </row>
    <row r="154" spans="1:5">
      <c r="A154" s="2" t="s">
        <v>481</v>
      </c>
      <c r="B154" s="6">
        <v>2086</v>
      </c>
      <c r="C154" s="6">
        <v>1878</v>
      </c>
      <c r="D154" s="4" t="s">
        <v>5</v>
      </c>
      <c r="E154" s="4" t="s">
        <v>5</v>
      </c>
    </row>
    <row r="155" spans="1:5">
      <c r="A155" s="3" t="s">
        <v>899</v>
      </c>
      <c r="B155" s="4" t="s">
        <v>5</v>
      </c>
      <c r="C155" s="4" t="s">
        <v>5</v>
      </c>
      <c r="D155" s="4" t="s">
        <v>5</v>
      </c>
      <c r="E155" s="4" t="s">
        <v>5</v>
      </c>
    </row>
    <row r="156" spans="1:5">
      <c r="A156" s="2" t="s">
        <v>482</v>
      </c>
      <c r="B156" s="6">
        <v>5787</v>
      </c>
      <c r="C156" s="6">
        <v>19138</v>
      </c>
      <c r="D156" s="4" t="s">
        <v>5</v>
      </c>
      <c r="E156" s="4" t="s">
        <v>5</v>
      </c>
    </row>
    <row r="157" spans="1:5">
      <c r="A157" s="2" t="s">
        <v>55</v>
      </c>
      <c r="B157" s="6">
        <v>247585</v>
      </c>
      <c r="C157" s="6">
        <v>235381</v>
      </c>
      <c r="D157" s="4" t="s">
        <v>5</v>
      </c>
      <c r="E157" s="4" t="s">
        <v>5</v>
      </c>
    </row>
    <row r="158" spans="1:5">
      <c r="A158" s="2" t="s">
        <v>485</v>
      </c>
      <c r="B158" s="6">
        <v>28126</v>
      </c>
      <c r="C158" s="6">
        <v>-4010</v>
      </c>
      <c r="D158" s="4" t="s">
        <v>5</v>
      </c>
      <c r="E158" s="4" t="s">
        <v>5</v>
      </c>
    </row>
    <row r="159" spans="1:5" ht="30">
      <c r="A159" s="2" t="s">
        <v>488</v>
      </c>
      <c r="B159" s="6">
        <v>-11416</v>
      </c>
      <c r="C159" s="6">
        <v>-11920</v>
      </c>
      <c r="D159" s="4" t="s">
        <v>5</v>
      </c>
      <c r="E159" s="4" t="s">
        <v>5</v>
      </c>
    </row>
    <row r="160" spans="1:5">
      <c r="A160" s="2" t="s">
        <v>490</v>
      </c>
      <c r="B160" s="6">
        <v>-64884</v>
      </c>
      <c r="C160" s="6">
        <v>-56915</v>
      </c>
      <c r="D160" s="4" t="s">
        <v>5</v>
      </c>
      <c r="E160" s="4" t="s">
        <v>5</v>
      </c>
    </row>
    <row r="161" spans="1:5">
      <c r="A161" s="2" t="s">
        <v>493</v>
      </c>
      <c r="B161" s="4">
        <v>0</v>
      </c>
      <c r="C161" s="4">
        <v>0</v>
      </c>
      <c r="D161" s="4" t="s">
        <v>5</v>
      </c>
      <c r="E161" s="4" t="s">
        <v>5</v>
      </c>
    </row>
    <row r="162" spans="1:5">
      <c r="A162" s="2" t="s">
        <v>59</v>
      </c>
      <c r="B162" s="6">
        <v>205198</v>
      </c>
      <c r="C162" s="6">
        <v>181674</v>
      </c>
      <c r="D162" s="4" t="s">
        <v>5</v>
      </c>
      <c r="E162" s="4" t="s">
        <v>5</v>
      </c>
    </row>
    <row r="163" spans="1:5">
      <c r="A163" s="2" t="s">
        <v>60</v>
      </c>
      <c r="B163" s="4">
        <v>218</v>
      </c>
      <c r="C163" s="4">
        <v>139</v>
      </c>
      <c r="D163" s="4" t="s">
        <v>5</v>
      </c>
      <c r="E163" s="4" t="s">
        <v>5</v>
      </c>
    </row>
    <row r="164" spans="1:5">
      <c r="A164" s="2" t="s">
        <v>61</v>
      </c>
      <c r="B164" s="6">
        <v>205416</v>
      </c>
      <c r="C164" s="6">
        <v>181813</v>
      </c>
      <c r="D164" s="4" t="s">
        <v>5</v>
      </c>
      <c r="E164" s="4" t="s">
        <v>5</v>
      </c>
    </row>
    <row r="165" spans="1:5">
      <c r="A165" s="2" t="s">
        <v>62</v>
      </c>
      <c r="B165" s="6">
        <v>258054</v>
      </c>
      <c r="C165" s="6">
        <v>241431</v>
      </c>
      <c r="D165" s="4" t="s">
        <v>5</v>
      </c>
      <c r="E165" s="4" t="s">
        <v>5</v>
      </c>
    </row>
    <row r="166" spans="1:5">
      <c r="A166" s="2" t="s">
        <v>903</v>
      </c>
      <c r="B166" s="4" t="s">
        <v>5</v>
      </c>
      <c r="C166" s="4" t="s">
        <v>5</v>
      </c>
      <c r="D166" s="4" t="s">
        <v>5</v>
      </c>
      <c r="E166" s="4" t="s">
        <v>5</v>
      </c>
    </row>
    <row r="167" spans="1:5">
      <c r="A167" s="3" t="s">
        <v>27</v>
      </c>
      <c r="B167" s="4" t="s">
        <v>5</v>
      </c>
      <c r="C167" s="4" t="s">
        <v>5</v>
      </c>
      <c r="D167" s="4" t="s">
        <v>5</v>
      </c>
      <c r="E167" s="4" t="s">
        <v>5</v>
      </c>
    </row>
    <row r="168" spans="1:5">
      <c r="A168" s="2" t="s">
        <v>28</v>
      </c>
      <c r="B168" s="4">
        <v>0</v>
      </c>
      <c r="C168" s="4">
        <v>0</v>
      </c>
      <c r="D168" s="4">
        <v>0</v>
      </c>
      <c r="E168" s="4" t="s">
        <v>904</v>
      </c>
    </row>
    <row r="169" spans="1:5">
      <c r="A169" s="2" t="s">
        <v>29</v>
      </c>
      <c r="B169" s="4">
        <v>0</v>
      </c>
      <c r="C169" s="4">
        <v>0</v>
      </c>
      <c r="D169" s="4" t="s">
        <v>5</v>
      </c>
      <c r="E169" s="4" t="s">
        <v>5</v>
      </c>
    </row>
    <row r="170" spans="1:5">
      <c r="A170" s="2" t="s">
        <v>30</v>
      </c>
      <c r="B170" s="4">
        <v>0</v>
      </c>
      <c r="C170" s="4">
        <v>0</v>
      </c>
      <c r="D170" s="4" t="s">
        <v>5</v>
      </c>
      <c r="E170" s="4" t="s">
        <v>5</v>
      </c>
    </row>
    <row r="171" spans="1:5">
      <c r="A171" s="2" t="s">
        <v>31</v>
      </c>
      <c r="B171" s="4">
        <v>0</v>
      </c>
      <c r="C171" s="4">
        <v>0</v>
      </c>
      <c r="D171" s="4" t="s">
        <v>5</v>
      </c>
      <c r="E171" s="4" t="s">
        <v>5</v>
      </c>
    </row>
    <row r="172" spans="1:5" ht="30">
      <c r="A172" s="2" t="s">
        <v>32</v>
      </c>
      <c r="B172" s="6">
        <v>-1770</v>
      </c>
      <c r="C172" s="4">
        <v>-584</v>
      </c>
      <c r="D172" s="4" t="s">
        <v>5</v>
      </c>
      <c r="E172" s="4" t="s">
        <v>5</v>
      </c>
    </row>
    <row r="173" spans="1:5">
      <c r="A173" s="2" t="s">
        <v>33</v>
      </c>
      <c r="B173" s="6">
        <v>-1770</v>
      </c>
      <c r="C173" s="4">
        <v>-584</v>
      </c>
      <c r="D173" s="4" t="s">
        <v>5</v>
      </c>
      <c r="E173" s="4" t="s">
        <v>5</v>
      </c>
    </row>
    <row r="174" spans="1:5">
      <c r="A174" s="2" t="s">
        <v>34</v>
      </c>
      <c r="B174" s="4">
        <v>406</v>
      </c>
      <c r="C174" s="4">
        <v>688</v>
      </c>
      <c r="D174" s="4" t="s">
        <v>5</v>
      </c>
      <c r="E174" s="4" t="s">
        <v>5</v>
      </c>
    </row>
    <row r="175" spans="1:5" ht="30">
      <c r="A175" s="2" t="s">
        <v>35</v>
      </c>
      <c r="B175" s="4">
        <v>0</v>
      </c>
      <c r="C175" s="4">
        <v>0</v>
      </c>
      <c r="D175" s="4" t="s">
        <v>5</v>
      </c>
      <c r="E175" s="4" t="s">
        <v>5</v>
      </c>
    </row>
    <row r="176" spans="1:5">
      <c r="A176" s="2" t="s">
        <v>36</v>
      </c>
      <c r="B176" s="4">
        <v>0</v>
      </c>
      <c r="C176" s="4">
        <v>0</v>
      </c>
      <c r="D176" s="4" t="s">
        <v>5</v>
      </c>
      <c r="E176" s="4" t="s">
        <v>5</v>
      </c>
    </row>
    <row r="177" spans="1:5">
      <c r="A177" s="2" t="s">
        <v>37</v>
      </c>
      <c r="B177" s="4">
        <v>0</v>
      </c>
      <c r="C177" s="4">
        <v>0</v>
      </c>
      <c r="D177" s="4" t="s">
        <v>5</v>
      </c>
      <c r="E177" s="4" t="s">
        <v>5</v>
      </c>
    </row>
    <row r="178" spans="1:5">
      <c r="A178" s="2" t="s">
        <v>470</v>
      </c>
      <c r="B178" s="6">
        <v>-1076910</v>
      </c>
      <c r="C178" s="6">
        <v>-948177</v>
      </c>
      <c r="D178" s="4" t="s">
        <v>5</v>
      </c>
      <c r="E178" s="4" t="s">
        <v>5</v>
      </c>
    </row>
    <row r="179" spans="1:5">
      <c r="A179" s="2" t="s">
        <v>38</v>
      </c>
      <c r="B179" s="4">
        <v>0</v>
      </c>
      <c r="C179" s="4">
        <v>0</v>
      </c>
      <c r="D179" s="4" t="s">
        <v>5</v>
      </c>
      <c r="E179" s="4" t="s">
        <v>5</v>
      </c>
    </row>
    <row r="180" spans="1:5">
      <c r="A180" s="2" t="s">
        <v>39</v>
      </c>
      <c r="B180" s="4">
        <v>0</v>
      </c>
      <c r="C180" s="4">
        <v>0</v>
      </c>
      <c r="D180" s="4" t="s">
        <v>5</v>
      </c>
      <c r="E180" s="4" t="s">
        <v>5</v>
      </c>
    </row>
    <row r="181" spans="1:5">
      <c r="A181" s="2" t="s">
        <v>472</v>
      </c>
      <c r="B181" s="6">
        <v>-35192</v>
      </c>
      <c r="C181" s="6">
        <v>-21732</v>
      </c>
      <c r="D181" s="4" t="s">
        <v>5</v>
      </c>
      <c r="E181" s="4" t="s">
        <v>5</v>
      </c>
    </row>
    <row r="182" spans="1:5">
      <c r="A182" s="2" t="s">
        <v>40</v>
      </c>
      <c r="B182" s="4">
        <v>0</v>
      </c>
      <c r="C182" s="6">
        <v>-23985</v>
      </c>
      <c r="D182" s="4" t="s">
        <v>5</v>
      </c>
      <c r="E182" s="4" t="s">
        <v>5</v>
      </c>
    </row>
    <row r="183" spans="1:5">
      <c r="A183" s="2" t="s">
        <v>41</v>
      </c>
      <c r="B183" s="6">
        <v>-1113466</v>
      </c>
      <c r="C183" s="6">
        <v>-993790</v>
      </c>
      <c r="D183" s="4" t="s">
        <v>5</v>
      </c>
      <c r="E183" s="4" t="s">
        <v>5</v>
      </c>
    </row>
    <row r="184" spans="1:5">
      <c r="A184" s="3" t="s">
        <v>42</v>
      </c>
      <c r="B184" s="4" t="s">
        <v>5</v>
      </c>
      <c r="C184" s="4" t="s">
        <v>5</v>
      </c>
      <c r="D184" s="4" t="s">
        <v>5</v>
      </c>
      <c r="E184" s="4" t="s">
        <v>5</v>
      </c>
    </row>
    <row r="185" spans="1:5">
      <c r="A185" s="2" t="s">
        <v>43</v>
      </c>
      <c r="B185" s="4">
        <v>0</v>
      </c>
      <c r="C185" s="4">
        <v>0</v>
      </c>
      <c r="D185" s="4" t="s">
        <v>5</v>
      </c>
      <c r="E185" s="4" t="s">
        <v>5</v>
      </c>
    </row>
    <row r="186" spans="1:5">
      <c r="A186" s="2" t="s">
        <v>44</v>
      </c>
      <c r="B186" s="4">
        <v>0</v>
      </c>
      <c r="C186" s="4">
        <v>34</v>
      </c>
      <c r="D186" s="4" t="s">
        <v>5</v>
      </c>
      <c r="E186" s="4" t="s">
        <v>5</v>
      </c>
    </row>
    <row r="187" spans="1:5">
      <c r="A187" s="2" t="s">
        <v>45</v>
      </c>
      <c r="B187" s="6">
        <v>-1083</v>
      </c>
      <c r="C187" s="4">
        <v>64</v>
      </c>
      <c r="D187" s="4" t="s">
        <v>5</v>
      </c>
      <c r="E187" s="4" t="s">
        <v>5</v>
      </c>
    </row>
    <row r="188" spans="1:5" ht="30">
      <c r="A188" s="2" t="s">
        <v>46</v>
      </c>
      <c r="B188" s="4">
        <v>0</v>
      </c>
      <c r="C188" s="4">
        <v>0</v>
      </c>
      <c r="D188" s="4" t="s">
        <v>5</v>
      </c>
      <c r="E188" s="4" t="s">
        <v>5</v>
      </c>
    </row>
    <row r="189" spans="1:5">
      <c r="A189" s="2" t="s">
        <v>47</v>
      </c>
      <c r="B189" s="4">
        <v>0</v>
      </c>
      <c r="C189" s="4">
        <v>0</v>
      </c>
      <c r="D189" s="4" t="s">
        <v>5</v>
      </c>
      <c r="E189" s="4" t="s">
        <v>5</v>
      </c>
    </row>
    <row r="190" spans="1:5">
      <c r="A190" s="2" t="s">
        <v>48</v>
      </c>
      <c r="B190" s="6">
        <v>-1083</v>
      </c>
      <c r="C190" s="4">
        <v>98</v>
      </c>
      <c r="D190" s="4" t="s">
        <v>5</v>
      </c>
      <c r="E190" s="4" t="s">
        <v>5</v>
      </c>
    </row>
    <row r="191" spans="1:5" ht="30">
      <c r="A191" s="2" t="s">
        <v>49</v>
      </c>
      <c r="B191" s="4">
        <v>0</v>
      </c>
      <c r="C191" s="4">
        <v>0</v>
      </c>
      <c r="D191" s="4" t="s">
        <v>5</v>
      </c>
      <c r="E191" s="4" t="s">
        <v>5</v>
      </c>
    </row>
    <row r="192" spans="1:5">
      <c r="A192" s="2" t="s">
        <v>477</v>
      </c>
      <c r="B192" s="6">
        <v>-525319</v>
      </c>
      <c r="C192" s="6">
        <v>-447866</v>
      </c>
      <c r="D192" s="4" t="s">
        <v>5</v>
      </c>
      <c r="E192" s="4" t="s">
        <v>5</v>
      </c>
    </row>
    <row r="193" spans="1:5">
      <c r="A193" s="2" t="s">
        <v>50</v>
      </c>
      <c r="B193" s="4">
        <v>-283</v>
      </c>
      <c r="C193" s="6">
        <v>-24003</v>
      </c>
      <c r="D193" s="4" t="s">
        <v>5</v>
      </c>
      <c r="E193" s="4" t="s">
        <v>5</v>
      </c>
    </row>
    <row r="194" spans="1:5">
      <c r="A194" s="2" t="s">
        <v>51</v>
      </c>
      <c r="B194" s="6">
        <v>-526685</v>
      </c>
      <c r="C194" s="6">
        <v>-471771</v>
      </c>
      <c r="D194" s="4" t="s">
        <v>5</v>
      </c>
      <c r="E194" s="4" t="s">
        <v>5</v>
      </c>
    </row>
    <row r="195" spans="1:5">
      <c r="A195" s="2" t="s">
        <v>481</v>
      </c>
      <c r="B195" s="4">
        <v>0</v>
      </c>
      <c r="C195" s="4">
        <v>0</v>
      </c>
      <c r="D195" s="4" t="s">
        <v>5</v>
      </c>
      <c r="E195" s="4" t="s">
        <v>5</v>
      </c>
    </row>
    <row r="196" spans="1:5">
      <c r="A196" s="3" t="s">
        <v>899</v>
      </c>
      <c r="B196" s="4" t="s">
        <v>5</v>
      </c>
      <c r="C196" s="4" t="s">
        <v>5</v>
      </c>
      <c r="D196" s="4" t="s">
        <v>5</v>
      </c>
      <c r="E196" s="4" t="s">
        <v>5</v>
      </c>
    </row>
    <row r="197" spans="1:5">
      <c r="A197" s="2" t="s">
        <v>482</v>
      </c>
      <c r="B197" s="6">
        <v>-296247</v>
      </c>
      <c r="C197" s="6">
        <v>-309598</v>
      </c>
      <c r="D197" s="4" t="s">
        <v>5</v>
      </c>
      <c r="E197" s="4" t="s">
        <v>5</v>
      </c>
    </row>
    <row r="198" spans="1:5">
      <c r="A198" s="2" t="s">
        <v>55</v>
      </c>
      <c r="B198" s="6">
        <v>-422590</v>
      </c>
      <c r="C198" s="6">
        <v>-416081</v>
      </c>
      <c r="D198" s="4" t="s">
        <v>5</v>
      </c>
      <c r="E198" s="4" t="s">
        <v>5</v>
      </c>
    </row>
    <row r="199" spans="1:5">
      <c r="A199" s="2" t="s">
        <v>485</v>
      </c>
      <c r="B199" s="6">
        <v>-362751</v>
      </c>
      <c r="C199" s="6">
        <v>-228176</v>
      </c>
      <c r="D199" s="4" t="s">
        <v>5</v>
      </c>
      <c r="E199" s="4" t="s">
        <v>5</v>
      </c>
    </row>
    <row r="200" spans="1:5" ht="30">
      <c r="A200" s="2" t="s">
        <v>488</v>
      </c>
      <c r="B200" s="6">
        <v>4680</v>
      </c>
      <c r="C200" s="6">
        <v>5702</v>
      </c>
      <c r="D200" s="4" t="s">
        <v>5</v>
      </c>
      <c r="E200" s="4" t="s">
        <v>5</v>
      </c>
    </row>
    <row r="201" spans="1:5">
      <c r="A201" s="2" t="s">
        <v>490</v>
      </c>
      <c r="B201" s="6">
        <v>490127</v>
      </c>
      <c r="C201" s="6">
        <v>426134</v>
      </c>
      <c r="D201" s="4" t="s">
        <v>5</v>
      </c>
      <c r="E201" s="4" t="s">
        <v>5</v>
      </c>
    </row>
    <row r="202" spans="1:5">
      <c r="A202" s="2" t="s">
        <v>493</v>
      </c>
      <c r="B202" s="4">
        <v>0</v>
      </c>
      <c r="C202" s="4">
        <v>0</v>
      </c>
      <c r="D202" s="4" t="s">
        <v>5</v>
      </c>
      <c r="E202" s="4" t="s">
        <v>5</v>
      </c>
    </row>
    <row r="203" spans="1:5">
      <c r="A203" s="2" t="s">
        <v>59</v>
      </c>
      <c r="B203" s="6">
        <v>-586781</v>
      </c>
      <c r="C203" s="6">
        <v>-522019</v>
      </c>
      <c r="D203" s="4" t="s">
        <v>5</v>
      </c>
      <c r="E203" s="4" t="s">
        <v>5</v>
      </c>
    </row>
    <row r="204" spans="1:5">
      <c r="A204" s="2" t="s">
        <v>60</v>
      </c>
      <c r="B204" s="4">
        <v>0</v>
      </c>
      <c r="C204" s="4">
        <v>0</v>
      </c>
      <c r="D204" s="4" t="s">
        <v>5</v>
      </c>
      <c r="E204" s="4" t="s">
        <v>5</v>
      </c>
    </row>
    <row r="205" spans="1:5">
      <c r="A205" s="2" t="s">
        <v>61</v>
      </c>
      <c r="B205" s="6">
        <v>-586781</v>
      </c>
      <c r="C205" s="6">
        <v>-522019</v>
      </c>
      <c r="D205" s="4" t="s">
        <v>5</v>
      </c>
      <c r="E205" s="4" t="s">
        <v>5</v>
      </c>
    </row>
    <row r="206" spans="1:5">
      <c r="A206" s="2" t="s">
        <v>62</v>
      </c>
      <c r="B206" s="8">
        <v>-1113466</v>
      </c>
      <c r="C206" s="8">
        <v>-993790</v>
      </c>
      <c r="D206" s="4" t="s">
        <v>5</v>
      </c>
      <c r="E206"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905</v>
      </c>
      <c r="B1" s="7" t="s">
        <v>71</v>
      </c>
      <c r="C1" s="7"/>
      <c r="D1" s="7" t="s">
        <v>1</v>
      </c>
      <c r="E1" s="7"/>
    </row>
    <row r="2" spans="1:5" ht="30">
      <c r="A2" s="1" t="s">
        <v>25</v>
      </c>
      <c r="B2" s="1" t="s">
        <v>2</v>
      </c>
      <c r="C2" s="1" t="s">
        <v>72</v>
      </c>
      <c r="D2" s="1" t="s">
        <v>2</v>
      </c>
      <c r="E2" s="1" t="s">
        <v>72</v>
      </c>
    </row>
    <row r="3" spans="1:5" ht="30">
      <c r="A3" s="3" t="s">
        <v>906</v>
      </c>
      <c r="B3" s="4" t="s">
        <v>5</v>
      </c>
      <c r="C3" s="4" t="s">
        <v>5</v>
      </c>
      <c r="D3" s="4" t="s">
        <v>5</v>
      </c>
      <c r="E3" s="4" t="s">
        <v>5</v>
      </c>
    </row>
    <row r="4" spans="1:5">
      <c r="A4" s="2" t="s">
        <v>189</v>
      </c>
      <c r="B4" s="8">
        <v>106540</v>
      </c>
      <c r="C4" s="8">
        <v>79838</v>
      </c>
      <c r="D4" s="8">
        <v>372718</v>
      </c>
      <c r="E4" s="8">
        <v>330490</v>
      </c>
    </row>
    <row r="5" spans="1:5">
      <c r="A5" s="2" t="s">
        <v>907</v>
      </c>
      <c r="B5" s="6">
        <v>77317</v>
      </c>
      <c r="C5" s="6">
        <v>94942</v>
      </c>
      <c r="D5" s="6">
        <v>248413</v>
      </c>
      <c r="E5" s="6">
        <v>274019</v>
      </c>
    </row>
    <row r="6" spans="1:5">
      <c r="A6" s="2" t="s">
        <v>79</v>
      </c>
      <c r="B6" s="6">
        <v>29223</v>
      </c>
      <c r="C6" s="6">
        <v>-15104</v>
      </c>
      <c r="D6" s="6">
        <v>124305</v>
      </c>
      <c r="E6" s="6">
        <v>56471</v>
      </c>
    </row>
    <row r="7" spans="1:5">
      <c r="A7" s="2" t="s">
        <v>84</v>
      </c>
      <c r="B7" s="6">
        <v>34572</v>
      </c>
      <c r="C7" s="6">
        <v>41424</v>
      </c>
      <c r="D7" s="6">
        <v>106198</v>
      </c>
      <c r="E7" s="6">
        <v>104306</v>
      </c>
    </row>
    <row r="8" spans="1:5">
      <c r="A8" s="2" t="s">
        <v>85</v>
      </c>
      <c r="B8" s="6">
        <v>-5349</v>
      </c>
      <c r="C8" s="6">
        <v>-56528</v>
      </c>
      <c r="D8" s="6">
        <v>18107</v>
      </c>
      <c r="E8" s="6">
        <v>-47835</v>
      </c>
    </row>
    <row r="9" spans="1:5">
      <c r="A9" s="2" t="s">
        <v>86</v>
      </c>
      <c r="B9" s="6">
        <v>-5048</v>
      </c>
      <c r="C9" s="6">
        <v>-4281</v>
      </c>
      <c r="D9" s="6">
        <v>-14779</v>
      </c>
      <c r="E9" s="6">
        <v>-8103</v>
      </c>
    </row>
    <row r="10" spans="1:5">
      <c r="A10" s="2" t="s">
        <v>524</v>
      </c>
      <c r="B10" s="4">
        <v>0</v>
      </c>
      <c r="C10" s="4">
        <v>0</v>
      </c>
      <c r="D10" s="4">
        <v>0</v>
      </c>
      <c r="E10" s="4">
        <v>0</v>
      </c>
    </row>
    <row r="11" spans="1:5" ht="30">
      <c r="A11" s="2" t="s">
        <v>270</v>
      </c>
      <c r="B11" s="6">
        <v>-5558</v>
      </c>
      <c r="C11" s="6">
        <v>-5192</v>
      </c>
      <c r="D11" s="6">
        <v>-9027</v>
      </c>
      <c r="E11" s="6">
        <v>-10414</v>
      </c>
    </row>
    <row r="12" spans="1:5">
      <c r="A12" s="2" t="s">
        <v>529</v>
      </c>
      <c r="B12" s="4">
        <v>-622</v>
      </c>
      <c r="C12" s="6">
        <v>-74301</v>
      </c>
      <c r="D12" s="6">
        <v>73970</v>
      </c>
      <c r="E12" s="6">
        <v>-180392</v>
      </c>
    </row>
    <row r="13" spans="1:5">
      <c r="A13" s="2" t="s">
        <v>89</v>
      </c>
      <c r="B13" s="6">
        <v>-16577</v>
      </c>
      <c r="C13" s="6">
        <v>-140302</v>
      </c>
      <c r="D13" s="6">
        <v>68271</v>
      </c>
      <c r="E13" s="6">
        <v>-246744</v>
      </c>
    </row>
    <row r="14" spans="1:5">
      <c r="A14" s="2" t="s">
        <v>535</v>
      </c>
      <c r="B14" s="6">
        <v>8345</v>
      </c>
      <c r="C14" s="6">
        <v>56954</v>
      </c>
      <c r="D14" s="6">
        <v>14261</v>
      </c>
      <c r="E14" s="6">
        <v>19450</v>
      </c>
    </row>
    <row r="15" spans="1:5">
      <c r="A15" s="2" t="s">
        <v>91</v>
      </c>
      <c r="B15" s="6">
        <v>-24922</v>
      </c>
      <c r="C15" s="6">
        <v>-197256</v>
      </c>
      <c r="D15" s="6">
        <v>54010</v>
      </c>
      <c r="E15" s="6">
        <v>-266194</v>
      </c>
    </row>
    <row r="16" spans="1:5" ht="30">
      <c r="A16" s="2" t="s">
        <v>92</v>
      </c>
      <c r="B16" s="4">
        <v>381</v>
      </c>
      <c r="C16" s="4">
        <v>498</v>
      </c>
      <c r="D16" s="6">
        <v>-1384</v>
      </c>
      <c r="E16" s="4">
        <v>515</v>
      </c>
    </row>
    <row r="17" spans="1:5">
      <c r="A17" s="2" t="s">
        <v>93</v>
      </c>
      <c r="B17" s="6">
        <v>-24541</v>
      </c>
      <c r="C17" s="6">
        <v>-196758</v>
      </c>
      <c r="D17" s="6">
        <v>52626</v>
      </c>
      <c r="E17" s="6">
        <v>-265679</v>
      </c>
    </row>
    <row r="18" spans="1:5">
      <c r="A18" s="2" t="s">
        <v>94</v>
      </c>
      <c r="B18" s="4" t="s">
        <v>5</v>
      </c>
      <c r="C18" s="6">
        <v>5338</v>
      </c>
      <c r="D18" s="4" t="s">
        <v>5</v>
      </c>
      <c r="E18" s="6">
        <v>6014</v>
      </c>
    </row>
    <row r="19" spans="1:5" ht="30">
      <c r="A19" s="2" t="s">
        <v>96</v>
      </c>
      <c r="B19" s="6">
        <v>-24541</v>
      </c>
      <c r="C19" s="6">
        <v>-202096</v>
      </c>
      <c r="D19" s="6">
        <v>52626</v>
      </c>
      <c r="E19" s="6">
        <v>-271693</v>
      </c>
    </row>
    <row r="20" spans="1:5">
      <c r="A20" s="2" t="s">
        <v>110</v>
      </c>
      <c r="B20" s="6">
        <v>-26788</v>
      </c>
      <c r="C20" s="6">
        <v>-195432</v>
      </c>
      <c r="D20" s="6">
        <v>53428</v>
      </c>
      <c r="E20" s="6">
        <v>-267608</v>
      </c>
    </row>
    <row r="21" spans="1:5" ht="30">
      <c r="A21" s="2" t="s">
        <v>543</v>
      </c>
      <c r="B21" s="4">
        <v>381</v>
      </c>
      <c r="C21" s="4">
        <v>498</v>
      </c>
      <c r="D21" s="6">
        <v>-1384</v>
      </c>
      <c r="E21" s="4">
        <v>515</v>
      </c>
    </row>
    <row r="22" spans="1:5" ht="30">
      <c r="A22" s="2" t="s">
        <v>112</v>
      </c>
      <c r="B22" s="6">
        <v>-26407</v>
      </c>
      <c r="C22" s="6">
        <v>-194934</v>
      </c>
      <c r="D22" s="6">
        <v>52044</v>
      </c>
      <c r="E22" s="6">
        <v>-267093</v>
      </c>
    </row>
    <row r="23" spans="1:5" ht="45">
      <c r="A23" s="2" t="s">
        <v>900</v>
      </c>
      <c r="B23" s="4" t="s">
        <v>5</v>
      </c>
      <c r="C23" s="4" t="s">
        <v>5</v>
      </c>
      <c r="D23" s="4" t="s">
        <v>5</v>
      </c>
      <c r="E23" s="4" t="s">
        <v>5</v>
      </c>
    </row>
    <row r="24" spans="1:5" ht="30">
      <c r="A24" s="3" t="s">
        <v>906</v>
      </c>
      <c r="B24" s="4" t="s">
        <v>5</v>
      </c>
      <c r="C24" s="4" t="s">
        <v>5</v>
      </c>
      <c r="D24" s="4" t="s">
        <v>5</v>
      </c>
      <c r="E24" s="4" t="s">
        <v>5</v>
      </c>
    </row>
    <row r="25" spans="1:5">
      <c r="A25" s="2" t="s">
        <v>189</v>
      </c>
      <c r="B25" s="4">
        <v>0</v>
      </c>
      <c r="C25" s="4">
        <v>0</v>
      </c>
      <c r="D25" s="4">
        <v>0</v>
      </c>
      <c r="E25" s="4">
        <v>0</v>
      </c>
    </row>
    <row r="26" spans="1:5">
      <c r="A26" s="2" t="s">
        <v>907</v>
      </c>
      <c r="B26" s="4">
        <v>0</v>
      </c>
      <c r="C26" s="4">
        <v>0</v>
      </c>
      <c r="D26" s="4">
        <v>0</v>
      </c>
      <c r="E26" s="4">
        <v>0</v>
      </c>
    </row>
    <row r="27" spans="1:5">
      <c r="A27" s="2" t="s">
        <v>79</v>
      </c>
      <c r="B27" s="4">
        <v>0</v>
      </c>
      <c r="C27" s="4">
        <v>0</v>
      </c>
      <c r="D27" s="4">
        <v>0</v>
      </c>
      <c r="E27" s="4">
        <v>0</v>
      </c>
    </row>
    <row r="28" spans="1:5">
      <c r="A28" s="2" t="s">
        <v>84</v>
      </c>
      <c r="B28" s="6">
        <v>7599</v>
      </c>
      <c r="C28" s="6">
        <v>8579</v>
      </c>
      <c r="D28" s="6">
        <v>24138</v>
      </c>
      <c r="E28" s="6">
        <v>23995</v>
      </c>
    </row>
    <row r="29" spans="1:5">
      <c r="A29" s="2" t="s">
        <v>85</v>
      </c>
      <c r="B29" s="6">
        <v>-7599</v>
      </c>
      <c r="C29" s="6">
        <v>-8579</v>
      </c>
      <c r="D29" s="6">
        <v>-24138</v>
      </c>
      <c r="E29" s="6">
        <v>-23995</v>
      </c>
    </row>
    <row r="30" spans="1:5">
      <c r="A30" s="2" t="s">
        <v>86</v>
      </c>
      <c r="B30" s="6">
        <v>-4931</v>
      </c>
      <c r="C30" s="6">
        <v>-4185</v>
      </c>
      <c r="D30" s="6">
        <v>-13962</v>
      </c>
      <c r="E30" s="6">
        <v>-7926</v>
      </c>
    </row>
    <row r="31" spans="1:5">
      <c r="A31" s="2" t="s">
        <v>524</v>
      </c>
      <c r="B31" s="4">
        <v>-90</v>
      </c>
      <c r="C31" s="4">
        <v>-554</v>
      </c>
      <c r="D31" s="4">
        <v>-234</v>
      </c>
      <c r="E31" s="4">
        <v>-344</v>
      </c>
    </row>
    <row r="32" spans="1:5" ht="30">
      <c r="A32" s="2" t="s">
        <v>270</v>
      </c>
      <c r="B32" s="6">
        <v>-12131</v>
      </c>
      <c r="C32" s="6">
        <v>-115911</v>
      </c>
      <c r="D32" s="6">
        <v>92195</v>
      </c>
      <c r="E32" s="6">
        <v>-217748</v>
      </c>
    </row>
    <row r="33" spans="1:5">
      <c r="A33" s="2" t="s">
        <v>529</v>
      </c>
      <c r="B33" s="4">
        <v>-17</v>
      </c>
      <c r="C33" s="6">
        <v>-1562</v>
      </c>
      <c r="D33" s="6">
        <v>-1231</v>
      </c>
      <c r="E33" s="6">
        <v>2335</v>
      </c>
    </row>
    <row r="34" spans="1:5">
      <c r="A34" s="2" t="s">
        <v>89</v>
      </c>
      <c r="B34" s="6">
        <v>-24768</v>
      </c>
      <c r="C34" s="6">
        <v>-130791</v>
      </c>
      <c r="D34" s="6">
        <v>52630</v>
      </c>
      <c r="E34" s="6">
        <v>-247678</v>
      </c>
    </row>
    <row r="35" spans="1:5">
      <c r="A35" s="2" t="s">
        <v>535</v>
      </c>
      <c r="B35" s="4">
        <v>-227</v>
      </c>
      <c r="C35" s="6">
        <v>65967</v>
      </c>
      <c r="D35" s="4">
        <v>4</v>
      </c>
      <c r="E35" s="6">
        <v>18001</v>
      </c>
    </row>
    <row r="36" spans="1:5">
      <c r="A36" s="2" t="s">
        <v>91</v>
      </c>
      <c r="B36" s="6">
        <v>-24541</v>
      </c>
      <c r="C36" s="6">
        <v>-196758</v>
      </c>
      <c r="D36" s="6">
        <v>52626</v>
      </c>
      <c r="E36" s="6">
        <v>-265679</v>
      </c>
    </row>
    <row r="37" spans="1:5" ht="30">
      <c r="A37" s="2" t="s">
        <v>92</v>
      </c>
      <c r="B37" s="4">
        <v>0</v>
      </c>
      <c r="C37" s="4">
        <v>0</v>
      </c>
      <c r="D37" s="4">
        <v>0</v>
      </c>
      <c r="E37" s="4">
        <v>0</v>
      </c>
    </row>
    <row r="38" spans="1:5">
      <c r="A38" s="2" t="s">
        <v>93</v>
      </c>
      <c r="B38" s="4" t="s">
        <v>5</v>
      </c>
      <c r="C38" s="6">
        <v>-196758</v>
      </c>
      <c r="D38" s="6">
        <v>52626</v>
      </c>
      <c r="E38" s="6">
        <v>-265679</v>
      </c>
    </row>
    <row r="39" spans="1:5">
      <c r="A39" s="2" t="s">
        <v>94</v>
      </c>
      <c r="B39" s="4" t="s">
        <v>5</v>
      </c>
      <c r="C39" s="6">
        <v>5338</v>
      </c>
      <c r="D39" s="4" t="s">
        <v>5</v>
      </c>
      <c r="E39" s="6">
        <v>6014</v>
      </c>
    </row>
    <row r="40" spans="1:5" ht="30">
      <c r="A40" s="2" t="s">
        <v>96</v>
      </c>
      <c r="B40" s="6">
        <v>-24541</v>
      </c>
      <c r="C40" s="6">
        <v>-202096</v>
      </c>
      <c r="D40" s="4" t="s">
        <v>5</v>
      </c>
      <c r="E40" s="6">
        <v>-271693</v>
      </c>
    </row>
    <row r="41" spans="1:5">
      <c r="A41" s="2" t="s">
        <v>110</v>
      </c>
      <c r="B41" s="6">
        <v>-26407</v>
      </c>
      <c r="C41" s="6">
        <v>-194934</v>
      </c>
      <c r="D41" s="6">
        <v>52044</v>
      </c>
      <c r="E41" s="6">
        <v>-267093</v>
      </c>
    </row>
    <row r="42" spans="1:5" ht="30">
      <c r="A42" s="2" t="s">
        <v>543</v>
      </c>
      <c r="B42" s="4">
        <v>0</v>
      </c>
      <c r="C42" s="4">
        <v>0</v>
      </c>
      <c r="D42" s="4">
        <v>0</v>
      </c>
      <c r="E42" s="4">
        <v>0</v>
      </c>
    </row>
    <row r="43" spans="1:5" ht="30">
      <c r="A43" s="2" t="s">
        <v>112</v>
      </c>
      <c r="B43" s="6">
        <v>-26407</v>
      </c>
      <c r="C43" s="6">
        <v>-194934</v>
      </c>
      <c r="D43" s="6">
        <v>52044</v>
      </c>
      <c r="E43" s="6">
        <v>-267093</v>
      </c>
    </row>
    <row r="44" spans="1:5" ht="30">
      <c r="A44" s="2" t="s">
        <v>901</v>
      </c>
      <c r="B44" s="4" t="s">
        <v>5</v>
      </c>
      <c r="C44" s="4" t="s">
        <v>5</v>
      </c>
      <c r="D44" s="4" t="s">
        <v>5</v>
      </c>
      <c r="E44" s="4" t="s">
        <v>5</v>
      </c>
    </row>
    <row r="45" spans="1:5" ht="30">
      <c r="A45" s="3" t="s">
        <v>906</v>
      </c>
      <c r="B45" s="4" t="s">
        <v>5</v>
      </c>
      <c r="C45" s="4" t="s">
        <v>5</v>
      </c>
      <c r="D45" s="4" t="s">
        <v>5</v>
      </c>
      <c r="E45" s="4" t="s">
        <v>5</v>
      </c>
    </row>
    <row r="46" spans="1:5">
      <c r="A46" s="2" t="s">
        <v>189</v>
      </c>
      <c r="B46" s="6">
        <v>33344</v>
      </c>
      <c r="C46" s="6">
        <v>33039</v>
      </c>
      <c r="D46" s="6">
        <v>159347</v>
      </c>
      <c r="E46" s="6">
        <v>183414</v>
      </c>
    </row>
    <row r="47" spans="1:5">
      <c r="A47" s="2" t="s">
        <v>907</v>
      </c>
      <c r="B47" s="6">
        <v>32447</v>
      </c>
      <c r="C47" s="6">
        <v>46983</v>
      </c>
      <c r="D47" s="6">
        <v>117461</v>
      </c>
      <c r="E47" s="6">
        <v>162838</v>
      </c>
    </row>
    <row r="48" spans="1:5">
      <c r="A48" s="2" t="s">
        <v>79</v>
      </c>
      <c r="B48" s="4">
        <v>897</v>
      </c>
      <c r="C48" s="6">
        <v>-13944</v>
      </c>
      <c r="D48" s="6">
        <v>41886</v>
      </c>
      <c r="E48" s="6">
        <v>20576</v>
      </c>
    </row>
    <row r="49" spans="1:5">
      <c r="A49" s="2" t="s">
        <v>84</v>
      </c>
      <c r="B49" s="6">
        <v>15357</v>
      </c>
      <c r="C49" s="6">
        <v>13648</v>
      </c>
      <c r="D49" s="6">
        <v>45938</v>
      </c>
      <c r="E49" s="6">
        <v>44260</v>
      </c>
    </row>
    <row r="50" spans="1:5">
      <c r="A50" s="2" t="s">
        <v>85</v>
      </c>
      <c r="B50" s="6">
        <v>-14460</v>
      </c>
      <c r="C50" s="6">
        <v>-27592</v>
      </c>
      <c r="D50" s="6">
        <v>-4052</v>
      </c>
      <c r="E50" s="6">
        <v>-23684</v>
      </c>
    </row>
    <row r="51" spans="1:5">
      <c r="A51" s="2" t="s">
        <v>86</v>
      </c>
      <c r="B51" s="4">
        <v>-58</v>
      </c>
      <c r="C51" s="4">
        <v>-51</v>
      </c>
      <c r="D51" s="4">
        <v>-148</v>
      </c>
      <c r="E51" s="4">
        <v>-18</v>
      </c>
    </row>
    <row r="52" spans="1:5">
      <c r="A52" s="2" t="s">
        <v>524</v>
      </c>
      <c r="B52" s="4">
        <v>566</v>
      </c>
      <c r="C52" s="6">
        <v>1497</v>
      </c>
      <c r="D52" s="6">
        <v>1519</v>
      </c>
      <c r="E52" s="4">
        <v>951</v>
      </c>
    </row>
    <row r="53" spans="1:5" ht="30">
      <c r="A53" s="2" t="s">
        <v>270</v>
      </c>
      <c r="B53" s="6">
        <v>8500</v>
      </c>
      <c r="C53" s="6">
        <v>-29066</v>
      </c>
      <c r="D53" s="6">
        <v>32615</v>
      </c>
      <c r="E53" s="6">
        <v>-19335</v>
      </c>
    </row>
    <row r="54" spans="1:5">
      <c r="A54" s="2" t="s">
        <v>529</v>
      </c>
      <c r="B54" s="4">
        <v>21</v>
      </c>
      <c r="C54" s="6">
        <v>-71886</v>
      </c>
      <c r="D54" s="6">
        <v>73504</v>
      </c>
      <c r="E54" s="6">
        <v>-181907</v>
      </c>
    </row>
    <row r="55" spans="1:5">
      <c r="A55" s="2" t="s">
        <v>89</v>
      </c>
      <c r="B55" s="6">
        <v>-5431</v>
      </c>
      <c r="C55" s="6">
        <v>-127098</v>
      </c>
      <c r="D55" s="6">
        <v>103438</v>
      </c>
      <c r="E55" s="6">
        <v>-223993</v>
      </c>
    </row>
    <row r="56" spans="1:5">
      <c r="A56" s="2" t="s">
        <v>535</v>
      </c>
      <c r="B56" s="4">
        <v>800</v>
      </c>
      <c r="C56" s="6">
        <v>-12459</v>
      </c>
      <c r="D56" s="4">
        <v>999</v>
      </c>
      <c r="E56" s="6">
        <v>-11231</v>
      </c>
    </row>
    <row r="57" spans="1:5">
      <c r="A57" s="2" t="s">
        <v>91</v>
      </c>
      <c r="B57" s="6">
        <v>-6231</v>
      </c>
      <c r="C57" s="6">
        <v>-114639</v>
      </c>
      <c r="D57" s="6">
        <v>102439</v>
      </c>
      <c r="E57" s="6">
        <v>-212762</v>
      </c>
    </row>
    <row r="58" spans="1:5" ht="30">
      <c r="A58" s="2" t="s">
        <v>92</v>
      </c>
      <c r="B58" s="4">
        <v>0</v>
      </c>
      <c r="C58" s="4">
        <v>0</v>
      </c>
      <c r="D58" s="4">
        <v>0</v>
      </c>
      <c r="E58" s="4">
        <v>0</v>
      </c>
    </row>
    <row r="59" spans="1:5">
      <c r="A59" s="2" t="s">
        <v>93</v>
      </c>
      <c r="B59" s="4" t="s">
        <v>5</v>
      </c>
      <c r="C59" s="6">
        <v>-114639</v>
      </c>
      <c r="D59" s="6">
        <v>102439</v>
      </c>
      <c r="E59" s="6">
        <v>-212762</v>
      </c>
    </row>
    <row r="60" spans="1:5">
      <c r="A60" s="2" t="s">
        <v>94</v>
      </c>
      <c r="B60" s="4" t="s">
        <v>5</v>
      </c>
      <c r="C60" s="4">
        <v>0</v>
      </c>
      <c r="D60" s="4" t="s">
        <v>5</v>
      </c>
      <c r="E60" s="4">
        <v>0</v>
      </c>
    </row>
    <row r="61" spans="1:5" ht="30">
      <c r="A61" s="2" t="s">
        <v>96</v>
      </c>
      <c r="B61" s="6">
        <v>-6231</v>
      </c>
      <c r="C61" s="6">
        <v>-114639</v>
      </c>
      <c r="D61" s="4" t="s">
        <v>5</v>
      </c>
      <c r="E61" s="6">
        <v>-212762</v>
      </c>
    </row>
    <row r="62" spans="1:5">
      <c r="A62" s="2" t="s">
        <v>110</v>
      </c>
      <c r="B62" s="6">
        <v>-8838</v>
      </c>
      <c r="C62" s="6">
        <v>-115371</v>
      </c>
      <c r="D62" s="6">
        <v>102957</v>
      </c>
      <c r="E62" s="6">
        <v>-213491</v>
      </c>
    </row>
    <row r="63" spans="1:5" ht="30">
      <c r="A63" s="2" t="s">
        <v>543</v>
      </c>
      <c r="B63" s="4">
        <v>0</v>
      </c>
      <c r="C63" s="4">
        <v>0</v>
      </c>
      <c r="D63" s="4">
        <v>0</v>
      </c>
      <c r="E63" s="4">
        <v>0</v>
      </c>
    </row>
    <row r="64" spans="1:5" ht="30">
      <c r="A64" s="2" t="s">
        <v>112</v>
      </c>
      <c r="B64" s="6">
        <v>-8838</v>
      </c>
      <c r="C64" s="6">
        <v>-115371</v>
      </c>
      <c r="D64" s="6">
        <v>102957</v>
      </c>
      <c r="E64" s="6">
        <v>-213491</v>
      </c>
    </row>
    <row r="65" spans="1:5" ht="30">
      <c r="A65" s="2" t="s">
        <v>902</v>
      </c>
      <c r="B65" s="4" t="s">
        <v>5</v>
      </c>
      <c r="C65" s="4" t="s">
        <v>5</v>
      </c>
      <c r="D65" s="4" t="s">
        <v>5</v>
      </c>
      <c r="E65" s="4" t="s">
        <v>5</v>
      </c>
    </row>
    <row r="66" spans="1:5" ht="30">
      <c r="A66" s="3" t="s">
        <v>906</v>
      </c>
      <c r="B66" s="4" t="s">
        <v>5</v>
      </c>
      <c r="C66" s="4" t="s">
        <v>5</v>
      </c>
      <c r="D66" s="4" t="s">
        <v>5</v>
      </c>
      <c r="E66" s="4" t="s">
        <v>5</v>
      </c>
    </row>
    <row r="67" spans="1:5">
      <c r="A67" s="2" t="s">
        <v>189</v>
      </c>
      <c r="B67" s="6">
        <v>73947</v>
      </c>
      <c r="C67" s="6">
        <v>47516</v>
      </c>
      <c r="D67" s="6">
        <v>215400</v>
      </c>
      <c r="E67" s="6">
        <v>148120</v>
      </c>
    </row>
    <row r="68" spans="1:5">
      <c r="A68" s="2" t="s">
        <v>907</v>
      </c>
      <c r="B68" s="6">
        <v>45621</v>
      </c>
      <c r="C68" s="6">
        <v>48676</v>
      </c>
      <c r="D68" s="6">
        <v>132981</v>
      </c>
      <c r="E68" s="6">
        <v>112225</v>
      </c>
    </row>
    <row r="69" spans="1:5">
      <c r="A69" s="2" t="s">
        <v>79</v>
      </c>
      <c r="B69" s="6">
        <v>28326</v>
      </c>
      <c r="C69" s="6">
        <v>-1160</v>
      </c>
      <c r="D69" s="6">
        <v>82419</v>
      </c>
      <c r="E69" s="6">
        <v>35895</v>
      </c>
    </row>
    <row r="70" spans="1:5">
      <c r="A70" s="2" t="s">
        <v>84</v>
      </c>
      <c r="B70" s="6">
        <v>11616</v>
      </c>
      <c r="C70" s="6">
        <v>19197</v>
      </c>
      <c r="D70" s="6">
        <v>36122</v>
      </c>
      <c r="E70" s="6">
        <v>36051</v>
      </c>
    </row>
    <row r="71" spans="1:5">
      <c r="A71" s="2" t="s">
        <v>85</v>
      </c>
      <c r="B71" s="6">
        <v>16710</v>
      </c>
      <c r="C71" s="6">
        <v>-20357</v>
      </c>
      <c r="D71" s="6">
        <v>46297</v>
      </c>
      <c r="E71" s="4">
        <v>-156</v>
      </c>
    </row>
    <row r="72" spans="1:5">
      <c r="A72" s="2" t="s">
        <v>86</v>
      </c>
      <c r="B72" s="4">
        <v>-59</v>
      </c>
      <c r="C72" s="4">
        <v>-45</v>
      </c>
      <c r="D72" s="4">
        <v>-669</v>
      </c>
      <c r="E72" s="4">
        <v>-159</v>
      </c>
    </row>
    <row r="73" spans="1:5">
      <c r="A73" s="2" t="s">
        <v>524</v>
      </c>
      <c r="B73" s="4">
        <v>-476</v>
      </c>
      <c r="C73" s="4">
        <v>-943</v>
      </c>
      <c r="D73" s="6">
        <v>-1285</v>
      </c>
      <c r="E73" s="4">
        <v>-607</v>
      </c>
    </row>
    <row r="74" spans="1:5" ht="30">
      <c r="A74" s="2" t="s">
        <v>270</v>
      </c>
      <c r="B74" s="4">
        <v>0</v>
      </c>
      <c r="C74" s="6">
        <v>-5030</v>
      </c>
      <c r="D74" s="4">
        <v>738</v>
      </c>
      <c r="E74" s="6">
        <v>-7376</v>
      </c>
    </row>
    <row r="75" spans="1:5">
      <c r="A75" s="2" t="s">
        <v>529</v>
      </c>
      <c r="B75" s="4">
        <v>-626</v>
      </c>
      <c r="C75" s="4">
        <v>-853</v>
      </c>
      <c r="D75" s="6">
        <v>1697</v>
      </c>
      <c r="E75" s="4">
        <v>-820</v>
      </c>
    </row>
    <row r="76" spans="1:5">
      <c r="A76" s="2" t="s">
        <v>89</v>
      </c>
      <c r="B76" s="6">
        <v>15549</v>
      </c>
      <c r="C76" s="6">
        <v>-27228</v>
      </c>
      <c r="D76" s="6">
        <v>46778</v>
      </c>
      <c r="E76" s="6">
        <v>-9118</v>
      </c>
    </row>
    <row r="77" spans="1:5">
      <c r="A77" s="2" t="s">
        <v>535</v>
      </c>
      <c r="B77" s="6">
        <v>7772</v>
      </c>
      <c r="C77" s="6">
        <v>3446</v>
      </c>
      <c r="D77" s="6">
        <v>13258</v>
      </c>
      <c r="E77" s="6">
        <v>12680</v>
      </c>
    </row>
    <row r="78" spans="1:5">
      <c r="A78" s="2" t="s">
        <v>91</v>
      </c>
      <c r="B78" s="6">
        <v>7777</v>
      </c>
      <c r="C78" s="6">
        <v>-30674</v>
      </c>
      <c r="D78" s="6">
        <v>33520</v>
      </c>
      <c r="E78" s="6">
        <v>-21798</v>
      </c>
    </row>
    <row r="79" spans="1:5" ht="30">
      <c r="A79" s="2" t="s">
        <v>92</v>
      </c>
      <c r="B79" s="4">
        <v>381</v>
      </c>
      <c r="C79" s="4">
        <v>498</v>
      </c>
      <c r="D79" s="6">
        <v>-1384</v>
      </c>
      <c r="E79" s="4">
        <v>515</v>
      </c>
    </row>
    <row r="80" spans="1:5">
      <c r="A80" s="2" t="s">
        <v>93</v>
      </c>
      <c r="B80" s="4" t="s">
        <v>5</v>
      </c>
      <c r="C80" s="6">
        <v>-30176</v>
      </c>
      <c r="D80" s="6">
        <v>32136</v>
      </c>
      <c r="E80" s="6">
        <v>-21283</v>
      </c>
    </row>
    <row r="81" spans="1:5">
      <c r="A81" s="2" t="s">
        <v>94</v>
      </c>
      <c r="B81" s="4" t="s">
        <v>5</v>
      </c>
      <c r="C81" s="4">
        <v>0</v>
      </c>
      <c r="D81" s="4" t="s">
        <v>5</v>
      </c>
      <c r="E81" s="4">
        <v>0</v>
      </c>
    </row>
    <row r="82" spans="1:5" ht="30">
      <c r="A82" s="2" t="s">
        <v>96</v>
      </c>
      <c r="B82" s="6">
        <v>8158</v>
      </c>
      <c r="C82" s="6">
        <v>-30176</v>
      </c>
      <c r="D82" s="4" t="s">
        <v>5</v>
      </c>
      <c r="E82" s="6">
        <v>-21283</v>
      </c>
    </row>
    <row r="83" spans="1:5">
      <c r="A83" s="2" t="s">
        <v>110</v>
      </c>
      <c r="B83" s="6">
        <v>5168</v>
      </c>
      <c r="C83" s="6">
        <v>-24404</v>
      </c>
      <c r="D83" s="6">
        <v>34024</v>
      </c>
      <c r="E83" s="6">
        <v>-22412</v>
      </c>
    </row>
    <row r="84" spans="1:5" ht="30">
      <c r="A84" s="2" t="s">
        <v>543</v>
      </c>
      <c r="B84" s="4">
        <v>381</v>
      </c>
      <c r="C84" s="4">
        <v>498</v>
      </c>
      <c r="D84" s="6">
        <v>-1384</v>
      </c>
      <c r="E84" s="4">
        <v>515</v>
      </c>
    </row>
    <row r="85" spans="1:5" ht="30">
      <c r="A85" s="2" t="s">
        <v>112</v>
      </c>
      <c r="B85" s="6">
        <v>5549</v>
      </c>
      <c r="C85" s="6">
        <v>-23906</v>
      </c>
      <c r="D85" s="6">
        <v>32640</v>
      </c>
      <c r="E85" s="6">
        <v>-21897</v>
      </c>
    </row>
    <row r="86" spans="1:5">
      <c r="A86" s="2" t="s">
        <v>903</v>
      </c>
      <c r="B86" s="4" t="s">
        <v>5</v>
      </c>
      <c r="C86" s="4" t="s">
        <v>5</v>
      </c>
      <c r="D86" s="4" t="s">
        <v>5</v>
      </c>
      <c r="E86" s="4" t="s">
        <v>5</v>
      </c>
    </row>
    <row r="87" spans="1:5" ht="30">
      <c r="A87" s="3" t="s">
        <v>906</v>
      </c>
      <c r="B87" s="4" t="s">
        <v>5</v>
      </c>
      <c r="C87" s="4" t="s">
        <v>5</v>
      </c>
      <c r="D87" s="4" t="s">
        <v>5</v>
      </c>
      <c r="E87" s="4" t="s">
        <v>5</v>
      </c>
    </row>
    <row r="88" spans="1:5">
      <c r="A88" s="2" t="s">
        <v>189</v>
      </c>
      <c r="B88" s="4">
        <v>-751</v>
      </c>
      <c r="C88" s="4">
        <v>-717</v>
      </c>
      <c r="D88" s="6">
        <v>-2029</v>
      </c>
      <c r="E88" s="6">
        <v>-1044</v>
      </c>
    </row>
    <row r="89" spans="1:5">
      <c r="A89" s="2" t="s">
        <v>907</v>
      </c>
      <c r="B89" s="4">
        <v>-751</v>
      </c>
      <c r="C89" s="4">
        <v>-717</v>
      </c>
      <c r="D89" s="6">
        <v>-2029</v>
      </c>
      <c r="E89" s="6">
        <v>-1044</v>
      </c>
    </row>
    <row r="90" spans="1:5">
      <c r="A90" s="2" t="s">
        <v>79</v>
      </c>
      <c r="B90" s="4">
        <v>0</v>
      </c>
      <c r="C90" s="4">
        <v>0</v>
      </c>
      <c r="D90" s="4">
        <v>0</v>
      </c>
      <c r="E90" s="4">
        <v>0</v>
      </c>
    </row>
    <row r="91" spans="1:5">
      <c r="A91" s="2" t="s">
        <v>84</v>
      </c>
      <c r="B91" s="4">
        <v>0</v>
      </c>
      <c r="C91" s="4">
        <v>0</v>
      </c>
      <c r="D91" s="4">
        <v>0</v>
      </c>
      <c r="E91" s="4">
        <v>0</v>
      </c>
    </row>
    <row r="92" spans="1:5">
      <c r="A92" s="2" t="s">
        <v>85</v>
      </c>
      <c r="B92" s="4">
        <v>0</v>
      </c>
      <c r="C92" s="4">
        <v>0</v>
      </c>
      <c r="D92" s="4">
        <v>0</v>
      </c>
      <c r="E92" s="4">
        <v>0</v>
      </c>
    </row>
    <row r="93" spans="1:5">
      <c r="A93" s="2" t="s">
        <v>86</v>
      </c>
      <c r="B93" s="4">
        <v>0</v>
      </c>
      <c r="C93" s="4">
        <v>0</v>
      </c>
      <c r="D93" s="4">
        <v>0</v>
      </c>
      <c r="E93" s="4">
        <v>0</v>
      </c>
    </row>
    <row r="94" spans="1:5">
      <c r="A94" s="2" t="s">
        <v>524</v>
      </c>
      <c r="B94" s="4">
        <v>0</v>
      </c>
      <c r="C94" s="4">
        <v>0</v>
      </c>
      <c r="D94" s="4">
        <v>0</v>
      </c>
      <c r="E94" s="4">
        <v>0</v>
      </c>
    </row>
    <row r="95" spans="1:5" ht="30">
      <c r="A95" s="2" t="s">
        <v>270</v>
      </c>
      <c r="B95" s="6">
        <v>-1927</v>
      </c>
      <c r="C95" s="6">
        <v>144815</v>
      </c>
      <c r="D95" s="6">
        <v>-134575</v>
      </c>
      <c r="E95" s="6">
        <v>234045</v>
      </c>
    </row>
    <row r="96" spans="1:5">
      <c r="A96" s="2" t="s">
        <v>529</v>
      </c>
      <c r="B96" s="4">
        <v>0</v>
      </c>
      <c r="C96" s="4">
        <v>0</v>
      </c>
      <c r="D96" s="4">
        <v>0</v>
      </c>
      <c r="E96" s="4">
        <v>0</v>
      </c>
    </row>
    <row r="97" spans="1:5">
      <c r="A97" s="2" t="s">
        <v>89</v>
      </c>
      <c r="B97" s="6">
        <v>-1927</v>
      </c>
      <c r="C97" s="6">
        <v>144815</v>
      </c>
      <c r="D97" s="6">
        <v>-134575</v>
      </c>
      <c r="E97" s="6">
        <v>234045</v>
      </c>
    </row>
    <row r="98" spans="1:5">
      <c r="A98" s="2" t="s">
        <v>535</v>
      </c>
      <c r="B98" s="4">
        <v>0</v>
      </c>
      <c r="C98" s="4">
        <v>0</v>
      </c>
      <c r="D98" s="4">
        <v>0</v>
      </c>
      <c r="E98" s="4">
        <v>0</v>
      </c>
    </row>
    <row r="99" spans="1:5">
      <c r="A99" s="2" t="s">
        <v>91</v>
      </c>
      <c r="B99" s="6">
        <v>-1927</v>
      </c>
      <c r="C99" s="6">
        <v>144815</v>
      </c>
      <c r="D99" s="6">
        <v>-134575</v>
      </c>
      <c r="E99" s="6">
        <v>234045</v>
      </c>
    </row>
    <row r="100" spans="1:5" ht="30">
      <c r="A100" s="2" t="s">
        <v>92</v>
      </c>
      <c r="B100" s="4">
        <v>0</v>
      </c>
      <c r="C100" s="4">
        <v>0</v>
      </c>
      <c r="D100" s="4">
        <v>0</v>
      </c>
      <c r="E100" s="4">
        <v>0</v>
      </c>
    </row>
    <row r="101" spans="1:5">
      <c r="A101" s="2" t="s">
        <v>93</v>
      </c>
      <c r="B101" s="4" t="s">
        <v>5</v>
      </c>
      <c r="C101" s="6">
        <v>144815</v>
      </c>
      <c r="D101" s="6">
        <v>-134575</v>
      </c>
      <c r="E101" s="6">
        <v>234045</v>
      </c>
    </row>
    <row r="102" spans="1:5">
      <c r="A102" s="2" t="s">
        <v>94</v>
      </c>
      <c r="B102" s="4" t="s">
        <v>5</v>
      </c>
      <c r="C102" s="4">
        <v>0</v>
      </c>
      <c r="D102" s="4" t="s">
        <v>5</v>
      </c>
      <c r="E102" s="4">
        <v>0</v>
      </c>
    </row>
    <row r="103" spans="1:5" ht="30">
      <c r="A103" s="2" t="s">
        <v>96</v>
      </c>
      <c r="B103" s="6">
        <v>-1927</v>
      </c>
      <c r="C103" s="6">
        <v>144815</v>
      </c>
      <c r="D103" s="4" t="s">
        <v>5</v>
      </c>
      <c r="E103" s="6">
        <v>234045</v>
      </c>
    </row>
    <row r="104" spans="1:5">
      <c r="A104" s="2" t="s">
        <v>110</v>
      </c>
      <c r="B104" s="6">
        <v>3289</v>
      </c>
      <c r="C104" s="6">
        <v>139277</v>
      </c>
      <c r="D104" s="6">
        <v>-135597</v>
      </c>
      <c r="E104" s="6">
        <v>235388</v>
      </c>
    </row>
    <row r="105" spans="1:5" ht="30">
      <c r="A105" s="2" t="s">
        <v>543</v>
      </c>
      <c r="B105" s="4">
        <v>0</v>
      </c>
      <c r="C105" s="4">
        <v>0</v>
      </c>
      <c r="D105" s="4">
        <v>0</v>
      </c>
      <c r="E105" s="4">
        <v>0</v>
      </c>
    </row>
    <row r="106" spans="1:5" ht="30">
      <c r="A106" s="2" t="s">
        <v>112</v>
      </c>
      <c r="B106" s="8">
        <v>3289</v>
      </c>
      <c r="C106" s="8">
        <v>139277</v>
      </c>
      <c r="D106" s="8">
        <v>-135597</v>
      </c>
      <c r="E106" s="8">
        <v>23538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15" customHeight="1">
      <c r="A1" s="1" t="s">
        <v>908</v>
      </c>
      <c r="B1" s="7" t="s">
        <v>1</v>
      </c>
      <c r="C1" s="7"/>
    </row>
    <row r="2" spans="1:3" ht="30">
      <c r="A2" s="1" t="s">
        <v>25</v>
      </c>
      <c r="B2" s="1" t="s">
        <v>2</v>
      </c>
      <c r="C2" s="1" t="s">
        <v>72</v>
      </c>
    </row>
    <row r="3" spans="1:3">
      <c r="A3" s="3" t="s">
        <v>114</v>
      </c>
      <c r="B3" s="4" t="s">
        <v>5</v>
      </c>
      <c r="C3" s="4" t="s">
        <v>5</v>
      </c>
    </row>
    <row r="4" spans="1:3" ht="30">
      <c r="A4" s="2" t="s">
        <v>633</v>
      </c>
      <c r="B4" s="8">
        <v>86976</v>
      </c>
      <c r="C4" s="8">
        <v>78515</v>
      </c>
    </row>
    <row r="5" spans="1:3">
      <c r="A5" s="3" t="s">
        <v>132</v>
      </c>
      <c r="B5" s="4" t="s">
        <v>5</v>
      </c>
      <c r="C5" s="4" t="s">
        <v>5</v>
      </c>
    </row>
    <row r="6" spans="1:3" ht="30">
      <c r="A6" s="2" t="s">
        <v>133</v>
      </c>
      <c r="B6" s="6">
        <v>-57340</v>
      </c>
      <c r="C6" s="6">
        <v>-86346</v>
      </c>
    </row>
    <row r="7" spans="1:3" ht="45">
      <c r="A7" s="2" t="s">
        <v>637</v>
      </c>
      <c r="B7" s="6">
        <v>-6842</v>
      </c>
      <c r="C7" s="6">
        <v>-13539</v>
      </c>
    </row>
    <row r="8" spans="1:3" ht="30">
      <c r="A8" s="2" t="s">
        <v>642</v>
      </c>
      <c r="B8" s="6">
        <v>1000</v>
      </c>
      <c r="C8" s="6">
        <v>-8000</v>
      </c>
    </row>
    <row r="9" spans="1:3" ht="30">
      <c r="A9" s="2" t="s">
        <v>136</v>
      </c>
      <c r="B9" s="6">
        <v>-3683</v>
      </c>
      <c r="C9" s="6">
        <v>-9500</v>
      </c>
    </row>
    <row r="10" spans="1:3" ht="30">
      <c r="A10" s="2" t="s">
        <v>139</v>
      </c>
      <c r="B10" s="4">
        <v>0</v>
      </c>
      <c r="C10" s="6">
        <v>4150</v>
      </c>
    </row>
    <row r="11" spans="1:3" ht="30">
      <c r="A11" s="2" t="s">
        <v>137</v>
      </c>
      <c r="B11" s="4">
        <v>609</v>
      </c>
      <c r="C11" s="4">
        <v>0</v>
      </c>
    </row>
    <row r="12" spans="1:3" ht="30">
      <c r="A12" s="2" t="s">
        <v>138</v>
      </c>
      <c r="B12" s="6">
        <v>14394</v>
      </c>
      <c r="C12" s="4">
        <v>0</v>
      </c>
    </row>
    <row r="13" spans="1:3">
      <c r="A13" s="2" t="s">
        <v>678</v>
      </c>
      <c r="B13" s="4">
        <v>0</v>
      </c>
      <c r="C13" s="6">
        <v>-2000</v>
      </c>
    </row>
    <row r="14" spans="1:3">
      <c r="A14" s="2" t="s">
        <v>680</v>
      </c>
      <c r="B14" s="4" t="s">
        <v>5</v>
      </c>
      <c r="C14" s="4">
        <v>0</v>
      </c>
    </row>
    <row r="15" spans="1:3">
      <c r="A15" s="2" t="s">
        <v>141</v>
      </c>
      <c r="B15" s="4">
        <v>928</v>
      </c>
      <c r="C15" s="4">
        <v>76</v>
      </c>
    </row>
    <row r="16" spans="1:3">
      <c r="A16" s="2" t="s">
        <v>142</v>
      </c>
      <c r="B16" s="6">
        <v>-50934</v>
      </c>
      <c r="C16" s="6">
        <v>-115159</v>
      </c>
    </row>
    <row r="17" spans="1:3">
      <c r="A17" s="3" t="s">
        <v>143</v>
      </c>
      <c r="B17" s="4" t="s">
        <v>5</v>
      </c>
      <c r="C17" s="4" t="s">
        <v>5</v>
      </c>
    </row>
    <row r="18" spans="1:3">
      <c r="A18" s="2" t="s">
        <v>144</v>
      </c>
      <c r="B18" s="4">
        <v>0</v>
      </c>
      <c r="C18" s="6">
        <v>175000</v>
      </c>
    </row>
    <row r="19" spans="1:3" ht="30">
      <c r="A19" s="2" t="s">
        <v>146</v>
      </c>
      <c r="B19" s="6">
        <v>-50000</v>
      </c>
      <c r="C19" s="6">
        <v>-97250</v>
      </c>
    </row>
    <row r="20" spans="1:3" ht="30">
      <c r="A20" s="2" t="s">
        <v>145</v>
      </c>
      <c r="B20" s="6">
        <v>15000</v>
      </c>
      <c r="C20" s="4">
        <v>0</v>
      </c>
    </row>
    <row r="21" spans="1:3" ht="30">
      <c r="A21" s="2" t="s">
        <v>147</v>
      </c>
      <c r="B21" s="6">
        <v>-11737</v>
      </c>
      <c r="C21" s="6">
        <v>-3296</v>
      </c>
    </row>
    <row r="22" spans="1:3">
      <c r="A22" s="2" t="s">
        <v>148</v>
      </c>
      <c r="B22" s="6">
        <v>-2126</v>
      </c>
      <c r="C22" s="6">
        <v>-6731</v>
      </c>
    </row>
    <row r="23" spans="1:3">
      <c r="A23" s="2" t="s">
        <v>653</v>
      </c>
      <c r="B23" s="4">
        <v>0</v>
      </c>
      <c r="C23" s="4">
        <v>0</v>
      </c>
    </row>
    <row r="24" spans="1:3">
      <c r="A24" s="2" t="s">
        <v>654</v>
      </c>
      <c r="B24" s="4">
        <v>0</v>
      </c>
      <c r="C24" s="4">
        <v>0</v>
      </c>
    </row>
    <row r="25" spans="1:3">
      <c r="A25" s="2" t="s">
        <v>150</v>
      </c>
      <c r="B25" s="4" t="s">
        <v>5</v>
      </c>
      <c r="C25" s="6">
        <v>-6014</v>
      </c>
    </row>
    <row r="26" spans="1:3">
      <c r="A26" s="2" t="s">
        <v>149</v>
      </c>
      <c r="B26" s="6">
        <v>-6000</v>
      </c>
      <c r="C26" s="4">
        <v>0</v>
      </c>
    </row>
    <row r="27" spans="1:3" ht="45">
      <c r="A27" s="2" t="s">
        <v>151</v>
      </c>
      <c r="B27" s="4">
        <v>577</v>
      </c>
      <c r="C27" s="6">
        <v>2367</v>
      </c>
    </row>
    <row r="28" spans="1:3">
      <c r="A28" s="2" t="s">
        <v>152</v>
      </c>
      <c r="B28" s="4">
        <v>-154</v>
      </c>
      <c r="C28" s="4">
        <v>790</v>
      </c>
    </row>
    <row r="29" spans="1:3" ht="30">
      <c r="A29" s="2" t="s">
        <v>153</v>
      </c>
      <c r="B29" s="6">
        <v>-54440</v>
      </c>
      <c r="C29" s="6">
        <v>64866</v>
      </c>
    </row>
    <row r="30" spans="1:3" ht="45">
      <c r="A30" s="2" t="s">
        <v>154</v>
      </c>
      <c r="B30" s="4">
        <v>189</v>
      </c>
      <c r="C30" s="4">
        <v>-608</v>
      </c>
    </row>
    <row r="31" spans="1:3" ht="30">
      <c r="A31" s="2" t="s">
        <v>663</v>
      </c>
      <c r="B31" s="6">
        <v>-18209</v>
      </c>
      <c r="C31" s="6">
        <v>27614</v>
      </c>
    </row>
    <row r="32" spans="1:3" ht="30">
      <c r="A32" s="2" t="s">
        <v>156</v>
      </c>
      <c r="B32" s="6">
        <v>148056</v>
      </c>
      <c r="C32" s="6">
        <v>60971</v>
      </c>
    </row>
    <row r="33" spans="1:3" ht="30">
      <c r="A33" s="2" t="s">
        <v>157</v>
      </c>
      <c r="B33" s="6">
        <v>129847</v>
      </c>
      <c r="C33" s="6">
        <v>88585</v>
      </c>
    </row>
    <row r="34" spans="1:3" ht="45">
      <c r="A34" s="2" t="s">
        <v>900</v>
      </c>
      <c r="B34" s="4" t="s">
        <v>5</v>
      </c>
      <c r="C34" s="4" t="s">
        <v>5</v>
      </c>
    </row>
    <row r="35" spans="1:3">
      <c r="A35" s="3" t="s">
        <v>114</v>
      </c>
      <c r="B35" s="4" t="s">
        <v>5</v>
      </c>
      <c r="C35" s="4" t="s">
        <v>5</v>
      </c>
    </row>
    <row r="36" spans="1:3" ht="30">
      <c r="A36" s="2" t="s">
        <v>633</v>
      </c>
      <c r="B36" s="6">
        <v>-40896</v>
      </c>
      <c r="C36" s="6">
        <v>-46655</v>
      </c>
    </row>
    <row r="37" spans="1:3">
      <c r="A37" s="3" t="s">
        <v>132</v>
      </c>
      <c r="B37" s="4" t="s">
        <v>5</v>
      </c>
      <c r="C37" s="4" t="s">
        <v>5</v>
      </c>
    </row>
    <row r="38" spans="1:3" ht="30">
      <c r="A38" s="2" t="s">
        <v>133</v>
      </c>
      <c r="B38" s="4">
        <v>0</v>
      </c>
      <c r="C38" s="4">
        <v>0</v>
      </c>
    </row>
    <row r="39" spans="1:3" ht="45">
      <c r="A39" s="2" t="s">
        <v>637</v>
      </c>
      <c r="B39" s="6">
        <v>-1501</v>
      </c>
      <c r="C39" s="6">
        <v>-1965</v>
      </c>
    </row>
    <row r="40" spans="1:3" ht="30">
      <c r="A40" s="2" t="s">
        <v>642</v>
      </c>
      <c r="B40" s="6">
        <v>1000</v>
      </c>
      <c r="C40" s="6">
        <v>-8000</v>
      </c>
    </row>
    <row r="41" spans="1:3" ht="30">
      <c r="A41" s="2" t="s">
        <v>136</v>
      </c>
      <c r="B41" s="4">
        <v>0</v>
      </c>
      <c r="C41" s="4">
        <v>0</v>
      </c>
    </row>
    <row r="42" spans="1:3" ht="30">
      <c r="A42" s="2" t="s">
        <v>139</v>
      </c>
      <c r="B42" s="4" t="s">
        <v>5</v>
      </c>
      <c r="C42" s="6">
        <v>4150</v>
      </c>
    </row>
    <row r="43" spans="1:3" ht="30">
      <c r="A43" s="2" t="s">
        <v>137</v>
      </c>
      <c r="B43" s="4">
        <v>0</v>
      </c>
      <c r="C43" s="4" t="s">
        <v>5</v>
      </c>
    </row>
    <row r="44" spans="1:3" ht="30">
      <c r="A44" s="2" t="s">
        <v>138</v>
      </c>
      <c r="B44" s="4">
        <v>0</v>
      </c>
      <c r="C44" s="4" t="s">
        <v>5</v>
      </c>
    </row>
    <row r="45" spans="1:3">
      <c r="A45" s="2" t="s">
        <v>678</v>
      </c>
      <c r="B45" s="4" t="s">
        <v>5</v>
      </c>
      <c r="C45" s="6">
        <v>-2000</v>
      </c>
    </row>
    <row r="46" spans="1:3">
      <c r="A46" s="2" t="s">
        <v>680</v>
      </c>
      <c r="B46" s="4" t="s">
        <v>5</v>
      </c>
      <c r="C46" s="6">
        <v>-5695</v>
      </c>
    </row>
    <row r="47" spans="1:3">
      <c r="A47" s="2" t="s">
        <v>141</v>
      </c>
      <c r="B47" s="4">
        <v>579</v>
      </c>
      <c r="C47" s="4">
        <v>0</v>
      </c>
    </row>
    <row r="48" spans="1:3">
      <c r="A48" s="2" t="s">
        <v>142</v>
      </c>
      <c r="B48" s="4">
        <v>78</v>
      </c>
      <c r="C48" s="6">
        <v>-13510</v>
      </c>
    </row>
    <row r="49" spans="1:3">
      <c r="A49" s="3" t="s">
        <v>143</v>
      </c>
      <c r="B49" s="4" t="s">
        <v>5</v>
      </c>
      <c r="C49" s="4" t="s">
        <v>5</v>
      </c>
    </row>
    <row r="50" spans="1:3">
      <c r="A50" s="2" t="s">
        <v>144</v>
      </c>
      <c r="B50" s="4" t="s">
        <v>5</v>
      </c>
      <c r="C50" s="6">
        <v>175000</v>
      </c>
    </row>
    <row r="51" spans="1:3" ht="30">
      <c r="A51" s="2" t="s">
        <v>146</v>
      </c>
      <c r="B51" s="6">
        <v>-50000</v>
      </c>
      <c r="C51" s="6">
        <v>-97250</v>
      </c>
    </row>
    <row r="52" spans="1:3" ht="30">
      <c r="A52" s="2" t="s">
        <v>145</v>
      </c>
      <c r="B52" s="6">
        <v>15000</v>
      </c>
      <c r="C52" s="4" t="s">
        <v>5</v>
      </c>
    </row>
    <row r="53" spans="1:3" ht="30">
      <c r="A53" s="2" t="s">
        <v>147</v>
      </c>
      <c r="B53" s="4">
        <v>0</v>
      </c>
      <c r="C53" s="4">
        <v>0</v>
      </c>
    </row>
    <row r="54" spans="1:3">
      <c r="A54" s="2" t="s">
        <v>148</v>
      </c>
      <c r="B54" s="6">
        <v>-2126</v>
      </c>
      <c r="C54" s="6">
        <v>-6731</v>
      </c>
    </row>
    <row r="55" spans="1:3">
      <c r="A55" s="2" t="s">
        <v>653</v>
      </c>
      <c r="B55" s="4">
        <v>0</v>
      </c>
      <c r="C55" s="4">
        <v>0</v>
      </c>
    </row>
    <row r="56" spans="1:3">
      <c r="A56" s="2" t="s">
        <v>654</v>
      </c>
      <c r="B56" s="6">
        <v>37114</v>
      </c>
      <c r="C56" s="6">
        <v>2371</v>
      </c>
    </row>
    <row r="57" spans="1:3">
      <c r="A57" s="2" t="s">
        <v>150</v>
      </c>
      <c r="B57" s="4" t="s">
        <v>5</v>
      </c>
      <c r="C57" s="6">
        <v>-6014</v>
      </c>
    </row>
    <row r="58" spans="1:3">
      <c r="A58" s="2" t="s">
        <v>149</v>
      </c>
      <c r="B58" s="4">
        <v>0</v>
      </c>
      <c r="C58" s="4" t="s">
        <v>5</v>
      </c>
    </row>
    <row r="59" spans="1:3" ht="45">
      <c r="A59" s="2" t="s">
        <v>151</v>
      </c>
      <c r="B59" s="4">
        <v>577</v>
      </c>
      <c r="C59" s="6">
        <v>2367</v>
      </c>
    </row>
    <row r="60" spans="1:3">
      <c r="A60" s="2" t="s">
        <v>152</v>
      </c>
      <c r="B60" s="4">
        <v>-154</v>
      </c>
      <c r="C60" s="4">
        <v>790</v>
      </c>
    </row>
    <row r="61" spans="1:3" ht="30">
      <c r="A61" s="2" t="s">
        <v>153</v>
      </c>
      <c r="B61" s="4">
        <v>411</v>
      </c>
      <c r="C61" s="6">
        <v>70533</v>
      </c>
    </row>
    <row r="62" spans="1:3" ht="45">
      <c r="A62" s="2" t="s">
        <v>154</v>
      </c>
      <c r="B62" s="4">
        <v>0</v>
      </c>
      <c r="C62" s="4">
        <v>0</v>
      </c>
    </row>
    <row r="63" spans="1:3" ht="30">
      <c r="A63" s="2" t="s">
        <v>663</v>
      </c>
      <c r="B63" s="6">
        <v>-40407</v>
      </c>
      <c r="C63" s="6">
        <v>10368</v>
      </c>
    </row>
    <row r="64" spans="1:3" ht="30">
      <c r="A64" s="2" t="s">
        <v>156</v>
      </c>
      <c r="B64" s="6">
        <v>124701</v>
      </c>
      <c r="C64" s="6">
        <v>30343</v>
      </c>
    </row>
    <row r="65" spans="1:3" ht="30">
      <c r="A65" s="2" t="s">
        <v>157</v>
      </c>
      <c r="B65" s="6">
        <v>84294</v>
      </c>
      <c r="C65" s="6">
        <v>40711</v>
      </c>
    </row>
    <row r="66" spans="1:3" ht="30">
      <c r="A66" s="2" t="s">
        <v>901</v>
      </c>
      <c r="B66" s="4" t="s">
        <v>5</v>
      </c>
      <c r="C66" s="4" t="s">
        <v>5</v>
      </c>
    </row>
    <row r="67" spans="1:3">
      <c r="A67" s="3" t="s">
        <v>114</v>
      </c>
      <c r="B67" s="4" t="s">
        <v>5</v>
      </c>
      <c r="C67" s="4" t="s">
        <v>5</v>
      </c>
    </row>
    <row r="68" spans="1:3" ht="30">
      <c r="A68" s="2" t="s">
        <v>633</v>
      </c>
      <c r="B68" s="6">
        <v>63588</v>
      </c>
      <c r="C68" s="6">
        <v>66645</v>
      </c>
    </row>
    <row r="69" spans="1:3">
      <c r="A69" s="3" t="s">
        <v>132</v>
      </c>
      <c r="B69" s="4" t="s">
        <v>5</v>
      </c>
      <c r="C69" s="4" t="s">
        <v>5</v>
      </c>
    </row>
    <row r="70" spans="1:3" ht="30">
      <c r="A70" s="2" t="s">
        <v>133</v>
      </c>
      <c r="B70" s="6">
        <v>-57192</v>
      </c>
      <c r="C70" s="6">
        <v>-83884</v>
      </c>
    </row>
    <row r="71" spans="1:3" ht="45">
      <c r="A71" s="2" t="s">
        <v>637</v>
      </c>
      <c r="B71" s="6">
        <v>-4165</v>
      </c>
      <c r="C71" s="6">
        <v>-7132</v>
      </c>
    </row>
    <row r="72" spans="1:3" ht="30">
      <c r="A72" s="2" t="s">
        <v>642</v>
      </c>
      <c r="B72" s="4">
        <v>0</v>
      </c>
      <c r="C72" s="4">
        <v>0</v>
      </c>
    </row>
    <row r="73" spans="1:3" ht="30">
      <c r="A73" s="2" t="s">
        <v>136</v>
      </c>
      <c r="B73" s="4">
        <v>0</v>
      </c>
      <c r="C73" s="4">
        <v>0</v>
      </c>
    </row>
    <row r="74" spans="1:3" ht="30">
      <c r="A74" s="2" t="s">
        <v>139</v>
      </c>
      <c r="B74" s="4" t="s">
        <v>5</v>
      </c>
      <c r="C74" s="4">
        <v>0</v>
      </c>
    </row>
    <row r="75" spans="1:3" ht="30">
      <c r="A75" s="2" t="s">
        <v>137</v>
      </c>
      <c r="B75" s="4">
        <v>0</v>
      </c>
      <c r="C75" s="4" t="s">
        <v>5</v>
      </c>
    </row>
    <row r="76" spans="1:3" ht="30">
      <c r="A76" s="2" t="s">
        <v>138</v>
      </c>
      <c r="B76" s="6">
        <v>9881</v>
      </c>
      <c r="C76" s="4" t="s">
        <v>5</v>
      </c>
    </row>
    <row r="77" spans="1:3">
      <c r="A77" s="2" t="s">
        <v>678</v>
      </c>
      <c r="B77" s="4" t="s">
        <v>5</v>
      </c>
      <c r="C77" s="4">
        <v>0</v>
      </c>
    </row>
    <row r="78" spans="1:3">
      <c r="A78" s="2" t="s">
        <v>680</v>
      </c>
      <c r="B78" s="4" t="s">
        <v>5</v>
      </c>
      <c r="C78" s="6">
        <v>-7897</v>
      </c>
    </row>
    <row r="79" spans="1:3">
      <c r="A79" s="2" t="s">
        <v>141</v>
      </c>
      <c r="B79" s="4">
        <v>0</v>
      </c>
      <c r="C79" s="4">
        <v>76</v>
      </c>
    </row>
    <row r="80" spans="1:3">
      <c r="A80" s="2" t="s">
        <v>142</v>
      </c>
      <c r="B80" s="6">
        <v>-51476</v>
      </c>
      <c r="C80" s="6">
        <v>-98837</v>
      </c>
    </row>
    <row r="81" spans="1:3">
      <c r="A81" s="3" t="s">
        <v>143</v>
      </c>
      <c r="B81" s="4" t="s">
        <v>5</v>
      </c>
      <c r="C81" s="4" t="s">
        <v>5</v>
      </c>
    </row>
    <row r="82" spans="1:3">
      <c r="A82" s="2" t="s">
        <v>144</v>
      </c>
      <c r="B82" s="4" t="s">
        <v>5</v>
      </c>
      <c r="C82" s="4">
        <v>0</v>
      </c>
    </row>
    <row r="83" spans="1:3" ht="30">
      <c r="A83" s="2" t="s">
        <v>146</v>
      </c>
      <c r="B83" s="4">
        <v>0</v>
      </c>
      <c r="C83" s="4">
        <v>0</v>
      </c>
    </row>
    <row r="84" spans="1:3" ht="30">
      <c r="A84" s="2" t="s">
        <v>145</v>
      </c>
      <c r="B84" s="4">
        <v>0</v>
      </c>
      <c r="C84" s="4" t="s">
        <v>5</v>
      </c>
    </row>
    <row r="85" spans="1:3" ht="30">
      <c r="A85" s="2" t="s">
        <v>147</v>
      </c>
      <c r="B85" s="6">
        <v>-4470</v>
      </c>
      <c r="C85" s="6">
        <v>-2516</v>
      </c>
    </row>
    <row r="86" spans="1:3">
      <c r="A86" s="2" t="s">
        <v>148</v>
      </c>
      <c r="B86" s="4">
        <v>0</v>
      </c>
      <c r="C86" s="4">
        <v>0</v>
      </c>
    </row>
    <row r="87" spans="1:3">
      <c r="A87" s="2" t="s">
        <v>653</v>
      </c>
      <c r="B87" s="4">
        <v>0</v>
      </c>
      <c r="C87" s="6">
        <v>5695</v>
      </c>
    </row>
    <row r="88" spans="1:3">
      <c r="A88" s="2" t="s">
        <v>654</v>
      </c>
      <c r="B88" s="6">
        <v>-7642</v>
      </c>
      <c r="C88" s="6">
        <v>29013</v>
      </c>
    </row>
    <row r="89" spans="1:3">
      <c r="A89" s="2" t="s">
        <v>150</v>
      </c>
      <c r="B89" s="4" t="s">
        <v>5</v>
      </c>
      <c r="C89" s="4">
        <v>0</v>
      </c>
    </row>
    <row r="90" spans="1:3">
      <c r="A90" s="2" t="s">
        <v>149</v>
      </c>
      <c r="B90" s="4">
        <v>0</v>
      </c>
      <c r="C90" s="4" t="s">
        <v>5</v>
      </c>
    </row>
    <row r="91" spans="1:3" ht="45">
      <c r="A91" s="2" t="s">
        <v>151</v>
      </c>
      <c r="B91" s="4">
        <v>0</v>
      </c>
      <c r="C91" s="4">
        <v>0</v>
      </c>
    </row>
    <row r="92" spans="1:3">
      <c r="A92" s="2" t="s">
        <v>152</v>
      </c>
      <c r="B92" s="4">
        <v>0</v>
      </c>
      <c r="C92" s="4">
        <v>0</v>
      </c>
    </row>
    <row r="93" spans="1:3" ht="30">
      <c r="A93" s="2" t="s">
        <v>153</v>
      </c>
      <c r="B93" s="6">
        <v>-12112</v>
      </c>
      <c r="C93" s="6">
        <v>32192</v>
      </c>
    </row>
    <row r="94" spans="1:3" ht="45">
      <c r="A94" s="2" t="s">
        <v>154</v>
      </c>
      <c r="B94" s="4">
        <v>0</v>
      </c>
      <c r="C94" s="4">
        <v>0</v>
      </c>
    </row>
    <row r="95" spans="1:3" ht="30">
      <c r="A95" s="2" t="s">
        <v>663</v>
      </c>
      <c r="B95" s="4">
        <v>0</v>
      </c>
      <c r="C95" s="4">
        <v>0</v>
      </c>
    </row>
    <row r="96" spans="1:3" ht="30">
      <c r="A96" s="2" t="s">
        <v>156</v>
      </c>
      <c r="B96" s="4">
        <v>0</v>
      </c>
      <c r="C96" s="4">
        <v>0</v>
      </c>
    </row>
    <row r="97" spans="1:3" ht="30">
      <c r="A97" s="2" t="s">
        <v>157</v>
      </c>
      <c r="B97" s="4">
        <v>0</v>
      </c>
      <c r="C97" s="4">
        <v>0</v>
      </c>
    </row>
    <row r="98" spans="1:3" ht="30">
      <c r="A98" s="2" t="s">
        <v>902</v>
      </c>
      <c r="B98" s="4" t="s">
        <v>5</v>
      </c>
      <c r="C98" s="4" t="s">
        <v>5</v>
      </c>
    </row>
    <row r="99" spans="1:3">
      <c r="A99" s="3" t="s">
        <v>114</v>
      </c>
      <c r="B99" s="4" t="s">
        <v>5</v>
      </c>
      <c r="C99" s="4" t="s">
        <v>5</v>
      </c>
    </row>
    <row r="100" spans="1:3" ht="30">
      <c r="A100" s="2" t="s">
        <v>633</v>
      </c>
      <c r="B100" s="6">
        <v>64284</v>
      </c>
      <c r="C100" s="6">
        <v>58525</v>
      </c>
    </row>
    <row r="101" spans="1:3">
      <c r="A101" s="3" t="s">
        <v>132</v>
      </c>
      <c r="B101" s="4" t="s">
        <v>5</v>
      </c>
      <c r="C101" s="4" t="s">
        <v>5</v>
      </c>
    </row>
    <row r="102" spans="1:3" ht="30">
      <c r="A102" s="2" t="s">
        <v>133</v>
      </c>
      <c r="B102" s="4">
        <v>-148</v>
      </c>
      <c r="C102" s="6">
        <v>-2462</v>
      </c>
    </row>
    <row r="103" spans="1:3" ht="45">
      <c r="A103" s="2" t="s">
        <v>637</v>
      </c>
      <c r="B103" s="6">
        <v>-1176</v>
      </c>
      <c r="C103" s="6">
        <v>-4442</v>
      </c>
    </row>
    <row r="104" spans="1:3" ht="30">
      <c r="A104" s="2" t="s">
        <v>642</v>
      </c>
      <c r="B104" s="4">
        <v>0</v>
      </c>
      <c r="C104" s="4">
        <v>0</v>
      </c>
    </row>
    <row r="105" spans="1:3" ht="30">
      <c r="A105" s="2" t="s">
        <v>136</v>
      </c>
      <c r="B105" s="6">
        <v>-3683</v>
      </c>
      <c r="C105" s="6">
        <v>-9500</v>
      </c>
    </row>
    <row r="106" spans="1:3" ht="30">
      <c r="A106" s="2" t="s">
        <v>139</v>
      </c>
      <c r="B106" s="4" t="s">
        <v>5</v>
      </c>
      <c r="C106" s="4">
        <v>0</v>
      </c>
    </row>
    <row r="107" spans="1:3" ht="30">
      <c r="A107" s="2" t="s">
        <v>137</v>
      </c>
      <c r="B107" s="4">
        <v>609</v>
      </c>
      <c r="C107" s="4" t="s">
        <v>5</v>
      </c>
    </row>
    <row r="108" spans="1:3" ht="30">
      <c r="A108" s="2" t="s">
        <v>138</v>
      </c>
      <c r="B108" s="6">
        <v>4513</v>
      </c>
      <c r="C108" s="4" t="s">
        <v>5</v>
      </c>
    </row>
    <row r="109" spans="1:3">
      <c r="A109" s="2" t="s">
        <v>678</v>
      </c>
      <c r="B109" s="4" t="s">
        <v>5</v>
      </c>
      <c r="C109" s="4">
        <v>0</v>
      </c>
    </row>
    <row r="110" spans="1:3">
      <c r="A110" s="2" t="s">
        <v>680</v>
      </c>
      <c r="B110" s="4" t="s">
        <v>5</v>
      </c>
      <c r="C110" s="4">
        <v>0</v>
      </c>
    </row>
    <row r="111" spans="1:3">
      <c r="A111" s="2" t="s">
        <v>141</v>
      </c>
      <c r="B111" s="4">
        <v>349</v>
      </c>
      <c r="C111" s="4">
        <v>0</v>
      </c>
    </row>
    <row r="112" spans="1:3">
      <c r="A112" s="2" t="s">
        <v>142</v>
      </c>
      <c r="B112" s="4">
        <v>464</v>
      </c>
      <c r="C112" s="6">
        <v>-16404</v>
      </c>
    </row>
    <row r="113" spans="1:3">
      <c r="A113" s="3" t="s">
        <v>143</v>
      </c>
      <c r="B113" s="4" t="s">
        <v>5</v>
      </c>
      <c r="C113" s="4" t="s">
        <v>5</v>
      </c>
    </row>
    <row r="114" spans="1:3">
      <c r="A114" s="2" t="s">
        <v>144</v>
      </c>
      <c r="B114" s="4" t="s">
        <v>5</v>
      </c>
      <c r="C114" s="4">
        <v>0</v>
      </c>
    </row>
    <row r="115" spans="1:3" ht="30">
      <c r="A115" s="2" t="s">
        <v>146</v>
      </c>
      <c r="B115" s="4">
        <v>0</v>
      </c>
      <c r="C115" s="4" t="s">
        <v>5</v>
      </c>
    </row>
    <row r="116" spans="1:3" ht="30">
      <c r="A116" s="2" t="s">
        <v>145</v>
      </c>
      <c r="B116" s="4">
        <v>0</v>
      </c>
      <c r="C116" s="4" t="s">
        <v>5</v>
      </c>
    </row>
    <row r="117" spans="1:3" ht="30">
      <c r="A117" s="2" t="s">
        <v>147</v>
      </c>
      <c r="B117" s="6">
        <v>-7267</v>
      </c>
      <c r="C117" s="4">
        <v>-780</v>
      </c>
    </row>
    <row r="118" spans="1:3">
      <c r="A118" s="2" t="s">
        <v>148</v>
      </c>
      <c r="B118" s="4">
        <v>0</v>
      </c>
      <c r="C118" s="4">
        <v>0</v>
      </c>
    </row>
    <row r="119" spans="1:3">
      <c r="A119" s="2" t="s">
        <v>653</v>
      </c>
      <c r="B119" s="4">
        <v>0</v>
      </c>
      <c r="C119" s="6">
        <v>7897</v>
      </c>
    </row>
    <row r="120" spans="1:3">
      <c r="A120" s="2" t="s">
        <v>654</v>
      </c>
      <c r="B120" s="6">
        <v>-29472</v>
      </c>
      <c r="C120" s="6">
        <v>-31384</v>
      </c>
    </row>
    <row r="121" spans="1:3">
      <c r="A121" s="2" t="s">
        <v>150</v>
      </c>
      <c r="B121" s="4" t="s">
        <v>5</v>
      </c>
      <c r="C121" s="4">
        <v>0</v>
      </c>
    </row>
    <row r="122" spans="1:3">
      <c r="A122" s="2" t="s">
        <v>149</v>
      </c>
      <c r="B122" s="6">
        <v>-6000</v>
      </c>
      <c r="C122" s="4" t="s">
        <v>5</v>
      </c>
    </row>
    <row r="123" spans="1:3" ht="45">
      <c r="A123" s="2" t="s">
        <v>151</v>
      </c>
      <c r="B123" s="4">
        <v>0</v>
      </c>
      <c r="C123" s="4">
        <v>0</v>
      </c>
    </row>
    <row r="124" spans="1:3">
      <c r="A124" s="2" t="s">
        <v>152</v>
      </c>
      <c r="B124" s="4">
        <v>0</v>
      </c>
      <c r="C124" s="4">
        <v>0</v>
      </c>
    </row>
    <row r="125" spans="1:3" ht="30">
      <c r="A125" s="2" t="s">
        <v>153</v>
      </c>
      <c r="B125" s="6">
        <v>-42739</v>
      </c>
      <c r="C125" s="6">
        <v>-24267</v>
      </c>
    </row>
    <row r="126" spans="1:3" ht="45">
      <c r="A126" s="2" t="s">
        <v>154</v>
      </c>
      <c r="B126" s="4">
        <v>189</v>
      </c>
      <c r="C126" s="4">
        <v>-608</v>
      </c>
    </row>
    <row r="127" spans="1:3" ht="30">
      <c r="A127" s="2" t="s">
        <v>663</v>
      </c>
      <c r="B127" s="6">
        <v>22198</v>
      </c>
      <c r="C127" s="6">
        <v>17246</v>
      </c>
    </row>
    <row r="128" spans="1:3" ht="30">
      <c r="A128" s="2" t="s">
        <v>156</v>
      </c>
      <c r="B128" s="6">
        <v>23355</v>
      </c>
      <c r="C128" s="6">
        <v>30628</v>
      </c>
    </row>
    <row r="129" spans="1:3" ht="30">
      <c r="A129" s="2" t="s">
        <v>157</v>
      </c>
      <c r="B129" s="6">
        <v>45553</v>
      </c>
      <c r="C129" s="6">
        <v>47874</v>
      </c>
    </row>
    <row r="130" spans="1:3">
      <c r="A130" s="2" t="s">
        <v>903</v>
      </c>
      <c r="B130" s="4" t="s">
        <v>5</v>
      </c>
      <c r="C130" s="4" t="s">
        <v>5</v>
      </c>
    </row>
    <row r="131" spans="1:3">
      <c r="A131" s="3" t="s">
        <v>114</v>
      </c>
      <c r="B131" s="4" t="s">
        <v>5</v>
      </c>
      <c r="C131" s="4" t="s">
        <v>5</v>
      </c>
    </row>
    <row r="132" spans="1:3" ht="30">
      <c r="A132" s="2" t="s">
        <v>633</v>
      </c>
      <c r="B132" s="4">
        <v>0</v>
      </c>
      <c r="C132" s="4">
        <v>0</v>
      </c>
    </row>
    <row r="133" spans="1:3">
      <c r="A133" s="3" t="s">
        <v>132</v>
      </c>
      <c r="B133" s="4" t="s">
        <v>5</v>
      </c>
      <c r="C133" s="4" t="s">
        <v>5</v>
      </c>
    </row>
    <row r="134" spans="1:3" ht="30">
      <c r="A134" s="2" t="s">
        <v>133</v>
      </c>
      <c r="B134" s="4">
        <v>0</v>
      </c>
      <c r="C134" s="4">
        <v>0</v>
      </c>
    </row>
    <row r="135" spans="1:3" ht="45">
      <c r="A135" s="2" t="s">
        <v>637</v>
      </c>
      <c r="B135" s="4">
        <v>0</v>
      </c>
      <c r="C135" s="4">
        <v>0</v>
      </c>
    </row>
    <row r="136" spans="1:3" ht="30">
      <c r="A136" s="2" t="s">
        <v>642</v>
      </c>
      <c r="B136" s="4">
        <v>0</v>
      </c>
      <c r="C136" s="4">
        <v>0</v>
      </c>
    </row>
    <row r="137" spans="1:3" ht="30">
      <c r="A137" s="2" t="s">
        <v>136</v>
      </c>
      <c r="B137" s="4">
        <v>0</v>
      </c>
      <c r="C137" s="4">
        <v>0</v>
      </c>
    </row>
    <row r="138" spans="1:3" ht="30">
      <c r="A138" s="2" t="s">
        <v>139</v>
      </c>
      <c r="B138" s="4" t="s">
        <v>5</v>
      </c>
      <c r="C138" s="4">
        <v>0</v>
      </c>
    </row>
    <row r="139" spans="1:3" ht="30">
      <c r="A139" s="2" t="s">
        <v>137</v>
      </c>
      <c r="B139" s="4">
        <v>0</v>
      </c>
      <c r="C139" s="4" t="s">
        <v>5</v>
      </c>
    </row>
    <row r="140" spans="1:3" ht="30">
      <c r="A140" s="2" t="s">
        <v>138</v>
      </c>
      <c r="B140" s="4">
        <v>0</v>
      </c>
      <c r="C140" s="4" t="s">
        <v>5</v>
      </c>
    </row>
    <row r="141" spans="1:3">
      <c r="A141" s="2" t="s">
        <v>678</v>
      </c>
      <c r="B141" s="4" t="s">
        <v>5</v>
      </c>
      <c r="C141" s="4">
        <v>0</v>
      </c>
    </row>
    <row r="142" spans="1:3">
      <c r="A142" s="2" t="s">
        <v>680</v>
      </c>
      <c r="B142" s="4" t="s">
        <v>5</v>
      </c>
      <c r="C142" s="6">
        <v>13592</v>
      </c>
    </row>
    <row r="143" spans="1:3">
      <c r="A143" s="2" t="s">
        <v>141</v>
      </c>
      <c r="B143" s="4">
        <v>0</v>
      </c>
      <c r="C143" s="4">
        <v>0</v>
      </c>
    </row>
    <row r="144" spans="1:3">
      <c r="A144" s="2" t="s">
        <v>142</v>
      </c>
      <c r="B144" s="4">
        <v>0</v>
      </c>
      <c r="C144" s="6">
        <v>13592</v>
      </c>
    </row>
    <row r="145" spans="1:3">
      <c r="A145" s="3" t="s">
        <v>143</v>
      </c>
      <c r="B145" s="4" t="s">
        <v>5</v>
      </c>
      <c r="C145" s="4" t="s">
        <v>5</v>
      </c>
    </row>
    <row r="146" spans="1:3">
      <c r="A146" s="2" t="s">
        <v>144</v>
      </c>
      <c r="B146" s="4" t="s">
        <v>5</v>
      </c>
      <c r="C146" s="4">
        <v>0</v>
      </c>
    </row>
    <row r="147" spans="1:3" ht="30">
      <c r="A147" s="2" t="s">
        <v>146</v>
      </c>
      <c r="B147" s="4">
        <v>0</v>
      </c>
      <c r="C147" s="4" t="s">
        <v>5</v>
      </c>
    </row>
    <row r="148" spans="1:3" ht="30">
      <c r="A148" s="2" t="s">
        <v>145</v>
      </c>
      <c r="B148" s="4">
        <v>0</v>
      </c>
      <c r="C148" s="4" t="s">
        <v>5</v>
      </c>
    </row>
    <row r="149" spans="1:3" ht="30">
      <c r="A149" s="2" t="s">
        <v>147</v>
      </c>
      <c r="B149" s="4">
        <v>0</v>
      </c>
      <c r="C149" s="4">
        <v>0</v>
      </c>
    </row>
    <row r="150" spans="1:3">
      <c r="A150" s="2" t="s">
        <v>148</v>
      </c>
      <c r="B150" s="4">
        <v>0</v>
      </c>
      <c r="C150" s="4">
        <v>0</v>
      </c>
    </row>
    <row r="151" spans="1:3">
      <c r="A151" s="2" t="s">
        <v>653</v>
      </c>
      <c r="B151" s="4">
        <v>0</v>
      </c>
      <c r="C151" s="6">
        <v>-13592</v>
      </c>
    </row>
    <row r="152" spans="1:3">
      <c r="A152" s="2" t="s">
        <v>654</v>
      </c>
      <c r="B152" s="4">
        <v>0</v>
      </c>
      <c r="C152" s="4">
        <v>0</v>
      </c>
    </row>
    <row r="153" spans="1:3">
      <c r="A153" s="2" t="s">
        <v>150</v>
      </c>
      <c r="B153" s="4" t="s">
        <v>5</v>
      </c>
      <c r="C153" s="4">
        <v>0</v>
      </c>
    </row>
    <row r="154" spans="1:3" ht="45">
      <c r="A154" s="2" t="s">
        <v>151</v>
      </c>
      <c r="B154" s="4">
        <v>0</v>
      </c>
      <c r="C154" s="4">
        <v>0</v>
      </c>
    </row>
    <row r="155" spans="1:3">
      <c r="A155" s="2" t="s">
        <v>152</v>
      </c>
      <c r="B155" s="4">
        <v>0</v>
      </c>
      <c r="C155" s="4">
        <v>0</v>
      </c>
    </row>
    <row r="156" spans="1:3" ht="30">
      <c r="A156" s="2" t="s">
        <v>153</v>
      </c>
      <c r="B156" s="4">
        <v>0</v>
      </c>
      <c r="C156" s="6">
        <v>-13592</v>
      </c>
    </row>
    <row r="157" spans="1:3" ht="45">
      <c r="A157" s="2" t="s">
        <v>154</v>
      </c>
      <c r="B157" s="4">
        <v>0</v>
      </c>
      <c r="C157" s="4">
        <v>0</v>
      </c>
    </row>
    <row r="158" spans="1:3" ht="30">
      <c r="A158" s="2" t="s">
        <v>663</v>
      </c>
      <c r="B158" s="4">
        <v>0</v>
      </c>
      <c r="C158" s="4">
        <v>0</v>
      </c>
    </row>
    <row r="159" spans="1:3" ht="30">
      <c r="A159" s="2" t="s">
        <v>156</v>
      </c>
      <c r="B159" s="4">
        <v>0</v>
      </c>
      <c r="C159" s="4" t="s">
        <v>904</v>
      </c>
    </row>
    <row r="160" spans="1:3" ht="30">
      <c r="A160" s="2" t="s">
        <v>157</v>
      </c>
      <c r="B160" s="4">
        <v>0</v>
      </c>
      <c r="C160" s="4">
        <v>0</v>
      </c>
    </row>
    <row r="161" spans="1:3" ht="30">
      <c r="A161" s="2" t="s">
        <v>909</v>
      </c>
      <c r="B161" s="4" t="s">
        <v>5</v>
      </c>
      <c r="C161" s="4" t="s">
        <v>5</v>
      </c>
    </row>
    <row r="162" spans="1:3">
      <c r="A162" s="3" t="s">
        <v>143</v>
      </c>
      <c r="B162" s="4" t="s">
        <v>5</v>
      </c>
      <c r="C162" s="4" t="s">
        <v>5</v>
      </c>
    </row>
    <row r="163" spans="1:3" ht="30">
      <c r="A163" s="2" t="s">
        <v>146</v>
      </c>
      <c r="B163" s="4" t="s">
        <v>5</v>
      </c>
      <c r="C16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113</v>
      </c>
      <c r="B1" s="7" t="s">
        <v>1</v>
      </c>
      <c r="C1" s="7"/>
      <c r="D1" s="7"/>
    </row>
    <row r="2" spans="1:4" ht="30">
      <c r="A2" s="1" t="s">
        <v>25</v>
      </c>
      <c r="B2" s="7" t="s">
        <v>2</v>
      </c>
      <c r="C2" s="7"/>
      <c r="D2" s="1" t="s">
        <v>72</v>
      </c>
    </row>
    <row r="3" spans="1:4">
      <c r="A3" s="3" t="s">
        <v>114</v>
      </c>
      <c r="B3" s="4" t="s">
        <v>5</v>
      </c>
      <c r="C3" s="4"/>
      <c r="D3" s="4" t="s">
        <v>5</v>
      </c>
    </row>
    <row r="4" spans="1:4">
      <c r="A4" s="2" t="s">
        <v>91</v>
      </c>
      <c r="B4" s="8">
        <v>54010</v>
      </c>
      <c r="C4" s="4"/>
      <c r="D4" s="8">
        <v>-266194</v>
      </c>
    </row>
    <row r="5" spans="1:4" ht="45">
      <c r="A5" s="3" t="s">
        <v>115</v>
      </c>
      <c r="B5" s="4" t="s">
        <v>5</v>
      </c>
      <c r="C5" s="4"/>
      <c r="D5" s="4" t="s">
        <v>5</v>
      </c>
    </row>
    <row r="6" spans="1:4" ht="30">
      <c r="A6" s="2" t="s">
        <v>116</v>
      </c>
      <c r="B6" s="6">
        <v>20989</v>
      </c>
      <c r="C6" s="4"/>
      <c r="D6" s="6">
        <v>13146</v>
      </c>
    </row>
    <row r="7" spans="1:4">
      <c r="A7" s="2" t="s">
        <v>117</v>
      </c>
      <c r="B7" s="6">
        <v>46014</v>
      </c>
      <c r="C7" s="4"/>
      <c r="D7" s="6">
        <v>50892</v>
      </c>
    </row>
    <row r="8" spans="1:4">
      <c r="A8" s="2" t="s">
        <v>118</v>
      </c>
      <c r="B8" s="6">
        <v>7058</v>
      </c>
      <c r="C8" s="4"/>
      <c r="D8" s="6">
        <v>5707</v>
      </c>
    </row>
    <row r="9" spans="1:4">
      <c r="A9" s="2" t="s">
        <v>87</v>
      </c>
      <c r="B9" s="6">
        <v>9027</v>
      </c>
      <c r="C9" s="4"/>
      <c r="D9" s="6">
        <v>10414</v>
      </c>
    </row>
    <row r="10" spans="1:4" ht="45">
      <c r="A10" s="2" t="s">
        <v>119</v>
      </c>
      <c r="B10" s="6">
        <v>-69557</v>
      </c>
      <c r="C10" s="4"/>
      <c r="D10" s="6">
        <v>181776</v>
      </c>
    </row>
    <row r="11" spans="1:4" ht="17.25">
      <c r="A11" s="2" t="s">
        <v>120</v>
      </c>
      <c r="B11" s="6">
        <v>-6522</v>
      </c>
      <c r="C11" s="10" t="s">
        <v>121</v>
      </c>
      <c r="D11" s="4">
        <v>0</v>
      </c>
    </row>
    <row r="12" spans="1:4" ht="30">
      <c r="A12" s="2" t="s">
        <v>122</v>
      </c>
      <c r="B12" s="4">
        <v>0</v>
      </c>
      <c r="C12" s="4"/>
      <c r="D12" s="6">
        <v>-3591</v>
      </c>
    </row>
    <row r="13" spans="1:4">
      <c r="A13" s="2" t="s">
        <v>123</v>
      </c>
      <c r="B13" s="4">
        <v>0</v>
      </c>
      <c r="C13" s="4"/>
      <c r="D13" s="6">
        <v>5461</v>
      </c>
    </row>
    <row r="14" spans="1:4" ht="30">
      <c r="A14" s="2" t="s">
        <v>124</v>
      </c>
      <c r="B14" s="4">
        <v>0</v>
      </c>
      <c r="C14" s="4"/>
      <c r="D14" s="6">
        <v>9157</v>
      </c>
    </row>
    <row r="15" spans="1:4" ht="30">
      <c r="A15" s="2" t="s">
        <v>125</v>
      </c>
      <c r="B15" s="4">
        <v>0</v>
      </c>
      <c r="C15" s="4"/>
      <c r="D15" s="6">
        <v>21197</v>
      </c>
    </row>
    <row r="16" spans="1:4">
      <c r="A16" s="2" t="s">
        <v>126</v>
      </c>
      <c r="B16" s="6">
        <v>-1536</v>
      </c>
      <c r="C16" s="4"/>
      <c r="D16" s="6">
        <v>7768</v>
      </c>
    </row>
    <row r="17" spans="1:4" ht="30">
      <c r="A17" s="3" t="s">
        <v>127</v>
      </c>
      <c r="B17" s="4" t="s">
        <v>5</v>
      </c>
      <c r="C17" s="4"/>
      <c r="D17" s="4" t="s">
        <v>5</v>
      </c>
    </row>
    <row r="18" spans="1:4">
      <c r="A18" s="2" t="s">
        <v>128</v>
      </c>
      <c r="B18" s="6">
        <v>71540</v>
      </c>
      <c r="C18" s="4"/>
      <c r="D18" s="6">
        <v>57481</v>
      </c>
    </row>
    <row r="19" spans="1:4">
      <c r="A19" s="2" t="s">
        <v>30</v>
      </c>
      <c r="B19" s="6">
        <v>-8036</v>
      </c>
      <c r="C19" s="4"/>
      <c r="D19" s="6">
        <v>6890</v>
      </c>
    </row>
    <row r="20" spans="1:4">
      <c r="A20" s="2" t="s">
        <v>31</v>
      </c>
      <c r="B20" s="6">
        <v>-4272</v>
      </c>
      <c r="C20" s="4"/>
      <c r="D20" s="6">
        <v>-13157</v>
      </c>
    </row>
    <row r="21" spans="1:4" ht="30">
      <c r="A21" s="2" t="s">
        <v>129</v>
      </c>
      <c r="B21" s="6">
        <v>-31324</v>
      </c>
      <c r="C21" s="4"/>
      <c r="D21" s="6">
        <v>-6179</v>
      </c>
    </row>
    <row r="22" spans="1:4">
      <c r="A22" s="2" t="s">
        <v>47</v>
      </c>
      <c r="B22" s="6">
        <v>-4153</v>
      </c>
      <c r="C22" s="4"/>
      <c r="D22" s="6">
        <v>-6527</v>
      </c>
    </row>
    <row r="23" spans="1:4">
      <c r="A23" s="2" t="s">
        <v>130</v>
      </c>
      <c r="B23" s="6">
        <v>3738</v>
      </c>
      <c r="C23" s="4"/>
      <c r="D23" s="6">
        <v>4274</v>
      </c>
    </row>
    <row r="24" spans="1:4" ht="30">
      <c r="A24" s="2" t="s">
        <v>131</v>
      </c>
      <c r="B24" s="6">
        <v>86976</v>
      </c>
      <c r="C24" s="4"/>
      <c r="D24" s="6">
        <v>78515</v>
      </c>
    </row>
    <row r="25" spans="1:4">
      <c r="A25" s="3" t="s">
        <v>132</v>
      </c>
      <c r="B25" s="4" t="s">
        <v>5</v>
      </c>
      <c r="C25" s="4"/>
      <c r="D25" s="4" t="s">
        <v>5</v>
      </c>
    </row>
    <row r="26" spans="1:4" ht="30">
      <c r="A26" s="2" t="s">
        <v>133</v>
      </c>
      <c r="B26" s="6">
        <v>-57340</v>
      </c>
      <c r="C26" s="4"/>
      <c r="D26" s="6">
        <v>-86346</v>
      </c>
    </row>
    <row r="27" spans="1:4" ht="30">
      <c r="A27" s="2" t="s">
        <v>134</v>
      </c>
      <c r="B27" s="6">
        <v>-6842</v>
      </c>
      <c r="C27" s="4"/>
      <c r="D27" s="6">
        <v>-13539</v>
      </c>
    </row>
    <row r="28" spans="1:4" ht="30">
      <c r="A28" s="2" t="s">
        <v>135</v>
      </c>
      <c r="B28" s="6">
        <v>1000</v>
      </c>
      <c r="C28" s="4"/>
      <c r="D28" s="6">
        <v>-8000</v>
      </c>
    </row>
    <row r="29" spans="1:4" ht="30">
      <c r="A29" s="2" t="s">
        <v>136</v>
      </c>
      <c r="B29" s="6">
        <v>-3683</v>
      </c>
      <c r="C29" s="4"/>
      <c r="D29" s="6">
        <v>-9500</v>
      </c>
    </row>
    <row r="30" spans="1:4" ht="30">
      <c r="A30" s="2" t="s">
        <v>137</v>
      </c>
      <c r="B30" s="4">
        <v>609</v>
      </c>
      <c r="C30" s="4"/>
      <c r="D30" s="4">
        <v>0</v>
      </c>
    </row>
    <row r="31" spans="1:4" ht="30">
      <c r="A31" s="2" t="s">
        <v>138</v>
      </c>
      <c r="B31" s="6">
        <v>14394</v>
      </c>
      <c r="C31" s="4"/>
      <c r="D31" s="4">
        <v>0</v>
      </c>
    </row>
    <row r="32" spans="1:4" ht="30">
      <c r="A32" s="2" t="s">
        <v>139</v>
      </c>
      <c r="B32" s="4">
        <v>0</v>
      </c>
      <c r="C32" s="4"/>
      <c r="D32" s="6">
        <v>4150</v>
      </c>
    </row>
    <row r="33" spans="1:4">
      <c r="A33" s="2" t="s">
        <v>140</v>
      </c>
      <c r="B33" s="4">
        <v>0</v>
      </c>
      <c r="C33" s="4"/>
      <c r="D33" s="6">
        <v>-2000</v>
      </c>
    </row>
    <row r="34" spans="1:4">
      <c r="A34" s="2" t="s">
        <v>141</v>
      </c>
      <c r="B34" s="4">
        <v>928</v>
      </c>
      <c r="C34" s="4"/>
      <c r="D34" s="4">
        <v>76</v>
      </c>
    </row>
    <row r="35" spans="1:4">
      <c r="A35" s="2" t="s">
        <v>142</v>
      </c>
      <c r="B35" s="6">
        <v>-50934</v>
      </c>
      <c r="C35" s="4"/>
      <c r="D35" s="6">
        <v>-115159</v>
      </c>
    </row>
    <row r="36" spans="1:4">
      <c r="A36" s="3" t="s">
        <v>143</v>
      </c>
      <c r="B36" s="4" t="s">
        <v>5</v>
      </c>
      <c r="C36" s="4"/>
      <c r="D36" s="4" t="s">
        <v>5</v>
      </c>
    </row>
    <row r="37" spans="1:4">
      <c r="A37" s="2" t="s">
        <v>144</v>
      </c>
      <c r="B37" s="4">
        <v>0</v>
      </c>
      <c r="C37" s="4"/>
      <c r="D37" s="6">
        <v>175000</v>
      </c>
    </row>
    <row r="38" spans="1:4" ht="30">
      <c r="A38" s="2" t="s">
        <v>145</v>
      </c>
      <c r="B38" s="6">
        <v>15000</v>
      </c>
      <c r="C38" s="4"/>
      <c r="D38" s="4">
        <v>0</v>
      </c>
    </row>
    <row r="39" spans="1:4" ht="30">
      <c r="A39" s="2" t="s">
        <v>146</v>
      </c>
      <c r="B39" s="6">
        <v>-50000</v>
      </c>
      <c r="C39" s="4"/>
      <c r="D39" s="6">
        <v>-97250</v>
      </c>
    </row>
    <row r="40" spans="1:4" ht="30">
      <c r="A40" s="2" t="s">
        <v>147</v>
      </c>
      <c r="B40" s="6">
        <v>-11737</v>
      </c>
      <c r="C40" s="4"/>
      <c r="D40" s="6">
        <v>-3296</v>
      </c>
    </row>
    <row r="41" spans="1:4">
      <c r="A41" s="2" t="s">
        <v>148</v>
      </c>
      <c r="B41" s="6">
        <v>-2126</v>
      </c>
      <c r="C41" s="4"/>
      <c r="D41" s="6">
        <v>-6731</v>
      </c>
    </row>
    <row r="42" spans="1:4">
      <c r="A42" s="2" t="s">
        <v>149</v>
      </c>
      <c r="B42" s="6">
        <v>-6000</v>
      </c>
      <c r="C42" s="4"/>
      <c r="D42" s="4">
        <v>0</v>
      </c>
    </row>
    <row r="43" spans="1:4">
      <c r="A43" s="2" t="s">
        <v>150</v>
      </c>
      <c r="B43" s="4">
        <v>0</v>
      </c>
      <c r="C43" s="4"/>
      <c r="D43" s="6">
        <v>-1014</v>
      </c>
    </row>
    <row r="44" spans="1:4">
      <c r="A44" s="2" t="s">
        <v>95</v>
      </c>
      <c r="B44" s="4">
        <v>0</v>
      </c>
      <c r="C44" s="4"/>
      <c r="D44" s="6">
        <v>-5000</v>
      </c>
    </row>
    <row r="45" spans="1:4" ht="45">
      <c r="A45" s="2" t="s">
        <v>151</v>
      </c>
      <c r="B45" s="4">
        <v>577</v>
      </c>
      <c r="C45" s="4"/>
      <c r="D45" s="6">
        <v>2367</v>
      </c>
    </row>
    <row r="46" spans="1:4">
      <c r="A46" s="2" t="s">
        <v>152</v>
      </c>
      <c r="B46" s="4">
        <v>-154</v>
      </c>
      <c r="C46" s="4"/>
      <c r="D46" s="4">
        <v>790</v>
      </c>
    </row>
    <row r="47" spans="1:4" ht="30">
      <c r="A47" s="2" t="s">
        <v>153</v>
      </c>
      <c r="B47" s="6">
        <v>-54440</v>
      </c>
      <c r="C47" s="4"/>
      <c r="D47" s="6">
        <v>64866</v>
      </c>
    </row>
    <row r="48" spans="1:4" ht="45">
      <c r="A48" s="2" t="s">
        <v>154</v>
      </c>
      <c r="B48" s="4">
        <v>189</v>
      </c>
      <c r="C48" s="4"/>
      <c r="D48" s="4">
        <v>-608</v>
      </c>
    </row>
    <row r="49" spans="1:4" ht="30">
      <c r="A49" s="2" t="s">
        <v>155</v>
      </c>
      <c r="B49" s="6">
        <v>-18209</v>
      </c>
      <c r="C49" s="4"/>
      <c r="D49" s="6">
        <v>27614</v>
      </c>
    </row>
    <row r="50" spans="1:4" ht="30">
      <c r="A50" s="2" t="s">
        <v>156</v>
      </c>
      <c r="B50" s="6">
        <v>148056</v>
      </c>
      <c r="C50" s="4"/>
      <c r="D50" s="6">
        <v>60971</v>
      </c>
    </row>
    <row r="51" spans="1:4" ht="30">
      <c r="A51" s="2" t="s">
        <v>157</v>
      </c>
      <c r="B51" s="8">
        <v>129847</v>
      </c>
      <c r="C51" s="4"/>
      <c r="D51" s="8">
        <v>88585</v>
      </c>
    </row>
    <row r="52" spans="1:4">
      <c r="A52" s="11"/>
      <c r="B52" s="11"/>
      <c r="C52" s="11"/>
      <c r="D52" s="11"/>
    </row>
    <row r="53" spans="1:4" ht="75" customHeight="1">
      <c r="A53" s="2" t="s">
        <v>121</v>
      </c>
      <c r="B53" s="12" t="s">
        <v>158</v>
      </c>
      <c r="C53" s="12"/>
      <c r="D53" s="12"/>
    </row>
  </sheetData>
  <mergeCells count="4">
    <mergeCell ref="B1:D1"/>
    <mergeCell ref="B2:C2"/>
    <mergeCell ref="A52:D52"/>
    <mergeCell ref="B53:D5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59</v>
      </c>
      <c r="B4" s="4" t="s">
        <v>5</v>
      </c>
    </row>
    <row r="5" spans="1:2">
      <c r="A5" s="12"/>
      <c r="B5" s="13" t="s">
        <v>159</v>
      </c>
    </row>
    <row r="6" spans="1:2" ht="332.25">
      <c r="A6" s="12"/>
      <c r="B6" s="14" t="s">
        <v>161</v>
      </c>
    </row>
    <row r="7" spans="1:2" ht="319.5">
      <c r="A7" s="12"/>
      <c r="B7" s="14" t="s">
        <v>16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1.28515625" bestFit="1" customWidth="1"/>
    <col min="2" max="2" width="36.5703125" bestFit="1" customWidth="1"/>
    <col min="3" max="3" width="31.7109375" customWidth="1"/>
    <col min="4" max="4" width="6.85546875" customWidth="1"/>
    <col min="5" max="5" width="28.28515625" customWidth="1"/>
    <col min="6" max="6" width="5.42578125" customWidth="1"/>
    <col min="7" max="7" width="31.7109375" customWidth="1"/>
    <col min="8" max="8" width="6.85546875" customWidth="1"/>
    <col min="9" max="9" width="26.28515625" customWidth="1"/>
    <col min="10" max="11" width="31.7109375" customWidth="1"/>
    <col min="12" max="12" width="6.85546875" customWidth="1"/>
    <col min="13" max="13" width="28.28515625" customWidth="1"/>
    <col min="14" max="14" width="5.42578125" customWidth="1"/>
  </cols>
  <sheetData>
    <row r="1" spans="1:14" ht="15" customHeight="1">
      <c r="A1" s="7" t="s">
        <v>1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11" t="s">
        <v>5</v>
      </c>
      <c r="C3" s="11"/>
      <c r="D3" s="11"/>
      <c r="E3" s="11"/>
      <c r="F3" s="11"/>
      <c r="G3" s="11"/>
      <c r="H3" s="11"/>
      <c r="I3" s="11"/>
      <c r="J3" s="11"/>
      <c r="K3" s="11"/>
      <c r="L3" s="11"/>
      <c r="M3" s="11"/>
      <c r="N3" s="11"/>
    </row>
    <row r="4" spans="1:14" ht="15" customHeight="1">
      <c r="A4" s="12" t="s">
        <v>163</v>
      </c>
      <c r="B4" s="11" t="s">
        <v>5</v>
      </c>
      <c r="C4" s="11"/>
      <c r="D4" s="11"/>
      <c r="E4" s="11"/>
      <c r="F4" s="11"/>
      <c r="G4" s="11"/>
      <c r="H4" s="11"/>
      <c r="I4" s="11"/>
      <c r="J4" s="11"/>
      <c r="K4" s="11"/>
      <c r="L4" s="11"/>
      <c r="M4" s="11"/>
      <c r="N4" s="11"/>
    </row>
    <row r="5" spans="1:14">
      <c r="A5" s="12"/>
      <c r="B5" s="52" t="s">
        <v>163</v>
      </c>
      <c r="C5" s="52"/>
      <c r="D5" s="52"/>
      <c r="E5" s="52"/>
      <c r="F5" s="52"/>
      <c r="G5" s="52"/>
      <c r="H5" s="52"/>
      <c r="I5" s="52"/>
      <c r="J5" s="52"/>
      <c r="K5" s="52"/>
      <c r="L5" s="52"/>
      <c r="M5" s="52"/>
      <c r="N5" s="52"/>
    </row>
    <row r="6" spans="1:14" ht="25.5" customHeight="1">
      <c r="A6" s="12"/>
      <c r="B6" s="22" t="s">
        <v>165</v>
      </c>
      <c r="C6" s="22"/>
      <c r="D6" s="22"/>
      <c r="E6" s="22"/>
      <c r="F6" s="22"/>
      <c r="G6" s="22"/>
      <c r="H6" s="22"/>
      <c r="I6" s="22"/>
      <c r="J6" s="22"/>
      <c r="K6" s="22"/>
      <c r="L6" s="22"/>
      <c r="M6" s="22"/>
      <c r="N6" s="22"/>
    </row>
    <row r="7" spans="1:14">
      <c r="A7" s="12"/>
      <c r="B7" s="22" t="s">
        <v>166</v>
      </c>
      <c r="C7" s="22"/>
      <c r="D7" s="22"/>
      <c r="E7" s="22"/>
      <c r="F7" s="22"/>
      <c r="G7" s="22"/>
      <c r="H7" s="22"/>
      <c r="I7" s="22"/>
      <c r="J7" s="22"/>
      <c r="K7" s="22"/>
      <c r="L7" s="22"/>
      <c r="M7" s="22"/>
      <c r="N7" s="22"/>
    </row>
    <row r="8" spans="1:14" ht="25.5" customHeight="1">
      <c r="A8" s="12"/>
      <c r="B8" s="22" t="s">
        <v>167</v>
      </c>
      <c r="C8" s="22"/>
      <c r="D8" s="22"/>
      <c r="E8" s="22"/>
      <c r="F8" s="22"/>
      <c r="G8" s="22"/>
      <c r="H8" s="22"/>
      <c r="I8" s="22"/>
      <c r="J8" s="22"/>
      <c r="K8" s="22"/>
      <c r="L8" s="22"/>
      <c r="M8" s="22"/>
      <c r="N8" s="22"/>
    </row>
    <row r="9" spans="1:14" ht="38.25" customHeight="1">
      <c r="A9" s="12"/>
      <c r="B9" s="27" t="s">
        <v>168</v>
      </c>
      <c r="C9" s="27"/>
      <c r="D9" s="27"/>
      <c r="E9" s="27"/>
      <c r="F9" s="27"/>
      <c r="G9" s="27"/>
      <c r="H9" s="27"/>
      <c r="I9" s="27"/>
      <c r="J9" s="27"/>
      <c r="K9" s="27"/>
      <c r="L9" s="27"/>
      <c r="M9" s="27"/>
      <c r="N9" s="27"/>
    </row>
    <row r="10" spans="1:14">
      <c r="A10" s="12"/>
      <c r="B10" s="27" t="s">
        <v>169</v>
      </c>
      <c r="C10" s="27"/>
      <c r="D10" s="27"/>
      <c r="E10" s="27"/>
      <c r="F10" s="27"/>
      <c r="G10" s="27"/>
      <c r="H10" s="27"/>
      <c r="I10" s="27"/>
      <c r="J10" s="27"/>
      <c r="K10" s="27"/>
      <c r="L10" s="27"/>
      <c r="M10" s="27"/>
      <c r="N10" s="27"/>
    </row>
    <row r="11" spans="1:14" ht="76.5" customHeight="1">
      <c r="A11" s="12"/>
      <c r="B11" s="27" t="s">
        <v>170</v>
      </c>
      <c r="C11" s="27"/>
      <c r="D11" s="27"/>
      <c r="E11" s="27"/>
      <c r="F11" s="27"/>
      <c r="G11" s="27"/>
      <c r="H11" s="27"/>
      <c r="I11" s="27"/>
      <c r="J11" s="27"/>
      <c r="K11" s="27"/>
      <c r="L11" s="27"/>
      <c r="M11" s="27"/>
      <c r="N11" s="27"/>
    </row>
    <row r="12" spans="1:14">
      <c r="A12" s="12"/>
      <c r="B12" s="21"/>
      <c r="C12" s="21"/>
      <c r="D12" s="21"/>
      <c r="E12" s="21"/>
      <c r="F12" s="21"/>
    </row>
    <row r="13" spans="1:14">
      <c r="A13" s="12"/>
      <c r="B13" s="16"/>
      <c r="C13" s="16"/>
      <c r="D13" s="16"/>
      <c r="E13" s="16"/>
      <c r="F13" s="16"/>
    </row>
    <row r="14" spans="1:14" ht="24" thickBot="1">
      <c r="A14" s="12"/>
      <c r="B14" s="17" t="s">
        <v>171</v>
      </c>
      <c r="C14" s="14"/>
      <c r="D14" s="22"/>
      <c r="E14" s="22"/>
      <c r="F14" s="22"/>
    </row>
    <row r="15" spans="1:14">
      <c r="A15" s="12"/>
      <c r="B15" s="24" t="s">
        <v>28</v>
      </c>
      <c r="C15" s="25"/>
      <c r="D15" s="23" t="s">
        <v>172</v>
      </c>
      <c r="E15" s="26">
        <v>609</v>
      </c>
      <c r="F15" s="25"/>
    </row>
    <row r="16" spans="1:14">
      <c r="A16" s="12"/>
      <c r="B16" s="23"/>
      <c r="C16" s="25"/>
      <c r="D16" s="23"/>
      <c r="E16" s="26"/>
      <c r="F16" s="25"/>
    </row>
    <row r="17" spans="1:6">
      <c r="A17" s="12"/>
      <c r="B17" s="27" t="s">
        <v>128</v>
      </c>
      <c r="C17" s="22"/>
      <c r="D17" s="28">
        <v>9247</v>
      </c>
      <c r="E17" s="28"/>
      <c r="F17" s="22"/>
    </row>
    <row r="18" spans="1:6">
      <c r="A18" s="12"/>
      <c r="B18" s="27"/>
      <c r="C18" s="22"/>
      <c r="D18" s="28"/>
      <c r="E18" s="28"/>
      <c r="F18" s="22"/>
    </row>
    <row r="19" spans="1:6">
      <c r="A19" s="12"/>
      <c r="B19" s="23" t="s">
        <v>32</v>
      </c>
      <c r="C19" s="25"/>
      <c r="D19" s="29">
        <v>1433</v>
      </c>
      <c r="E19" s="29"/>
      <c r="F19" s="25"/>
    </row>
    <row r="20" spans="1:6">
      <c r="A20" s="12"/>
      <c r="B20" s="23"/>
      <c r="C20" s="25"/>
      <c r="D20" s="29"/>
      <c r="E20" s="29"/>
      <c r="F20" s="25"/>
    </row>
    <row r="21" spans="1:6">
      <c r="A21" s="12"/>
      <c r="B21" s="27" t="s">
        <v>35</v>
      </c>
      <c r="C21" s="22"/>
      <c r="D21" s="28">
        <v>18474</v>
      </c>
      <c r="E21" s="28"/>
      <c r="F21" s="22"/>
    </row>
    <row r="22" spans="1:6">
      <c r="A22" s="12"/>
      <c r="B22" s="27"/>
      <c r="C22" s="22"/>
      <c r="D22" s="28"/>
      <c r="E22" s="28"/>
      <c r="F22" s="22"/>
    </row>
    <row r="23" spans="1:6">
      <c r="A23" s="12"/>
      <c r="B23" s="23" t="s">
        <v>40</v>
      </c>
      <c r="C23" s="25"/>
      <c r="D23" s="29">
        <v>2227</v>
      </c>
      <c r="E23" s="29"/>
      <c r="F23" s="25"/>
    </row>
    <row r="24" spans="1:6" ht="15.75" thickBot="1">
      <c r="A24" s="12"/>
      <c r="B24" s="23"/>
      <c r="C24" s="25"/>
      <c r="D24" s="30"/>
      <c r="E24" s="30"/>
      <c r="F24" s="31"/>
    </row>
    <row r="25" spans="1:6">
      <c r="A25" s="12"/>
      <c r="B25" s="32" t="s">
        <v>173</v>
      </c>
      <c r="C25" s="22"/>
      <c r="D25" s="33">
        <v>31990</v>
      </c>
      <c r="E25" s="33"/>
      <c r="F25" s="35"/>
    </row>
    <row r="26" spans="1:6">
      <c r="A26" s="12"/>
      <c r="B26" s="32"/>
      <c r="C26" s="22"/>
      <c r="D26" s="34"/>
      <c r="E26" s="34"/>
      <c r="F26" s="36"/>
    </row>
    <row r="27" spans="1:6">
      <c r="A27" s="12"/>
      <c r="B27" s="18" t="s">
        <v>174</v>
      </c>
      <c r="C27" s="19"/>
      <c r="D27" s="26" t="s">
        <v>175</v>
      </c>
      <c r="E27" s="26"/>
      <c r="F27" s="18" t="s">
        <v>176</v>
      </c>
    </row>
    <row r="28" spans="1:6">
      <c r="A28" s="12"/>
      <c r="B28" s="15" t="s">
        <v>177</v>
      </c>
      <c r="C28" s="14"/>
      <c r="D28" s="37" t="s">
        <v>178</v>
      </c>
      <c r="E28" s="37"/>
      <c r="F28" s="15" t="s">
        <v>176</v>
      </c>
    </row>
    <row r="29" spans="1:6" ht="15.75" thickBot="1">
      <c r="A29" s="12"/>
      <c r="B29" s="18" t="s">
        <v>179</v>
      </c>
      <c r="C29" s="19"/>
      <c r="D29" s="38" t="s">
        <v>180</v>
      </c>
      <c r="E29" s="38"/>
      <c r="F29" s="18" t="s">
        <v>176</v>
      </c>
    </row>
    <row r="30" spans="1:6">
      <c r="A30" s="12"/>
      <c r="B30" s="32" t="s">
        <v>181</v>
      </c>
      <c r="C30" s="22"/>
      <c r="D30" s="33">
        <v>11365</v>
      </c>
      <c r="E30" s="33"/>
      <c r="F30" s="35"/>
    </row>
    <row r="31" spans="1:6">
      <c r="A31" s="12"/>
      <c r="B31" s="32"/>
      <c r="C31" s="22"/>
      <c r="D31" s="34"/>
      <c r="E31" s="34"/>
      <c r="F31" s="36"/>
    </row>
    <row r="32" spans="1:6" ht="15.75" thickBot="1">
      <c r="A32" s="12"/>
      <c r="B32" s="18" t="s">
        <v>182</v>
      </c>
      <c r="C32" s="19"/>
      <c r="D32" s="38" t="s">
        <v>183</v>
      </c>
      <c r="E32" s="38"/>
      <c r="F32" s="18" t="s">
        <v>176</v>
      </c>
    </row>
    <row r="33" spans="1:14">
      <c r="A33" s="12"/>
      <c r="B33" s="32" t="s">
        <v>184</v>
      </c>
      <c r="C33" s="22"/>
      <c r="D33" s="39" t="s">
        <v>172</v>
      </c>
      <c r="E33" s="33">
        <v>7955</v>
      </c>
      <c r="F33" s="35"/>
    </row>
    <row r="34" spans="1:14" ht="15.75" thickBot="1">
      <c r="A34" s="12"/>
      <c r="B34" s="32"/>
      <c r="C34" s="22"/>
      <c r="D34" s="40"/>
      <c r="E34" s="41"/>
      <c r="F34" s="42"/>
    </row>
    <row r="35" spans="1:14" ht="38.25" customHeight="1" thickTop="1">
      <c r="A35" s="12"/>
      <c r="B35" s="27" t="s">
        <v>185</v>
      </c>
      <c r="C35" s="27"/>
      <c r="D35" s="27"/>
      <c r="E35" s="27"/>
      <c r="F35" s="27"/>
      <c r="G35" s="27"/>
      <c r="H35" s="27"/>
      <c r="I35" s="27"/>
      <c r="J35" s="27"/>
      <c r="K35" s="27"/>
      <c r="L35" s="27"/>
      <c r="M35" s="27"/>
      <c r="N35" s="27"/>
    </row>
    <row r="36" spans="1:14">
      <c r="A36" s="12"/>
      <c r="B36" s="21"/>
      <c r="C36" s="21"/>
      <c r="D36" s="21"/>
      <c r="E36" s="21"/>
      <c r="F36" s="21"/>
      <c r="G36" s="21"/>
      <c r="H36" s="21"/>
      <c r="I36" s="21"/>
      <c r="J36" s="21"/>
      <c r="K36" s="21"/>
      <c r="L36" s="21"/>
      <c r="M36" s="21"/>
      <c r="N36" s="21"/>
    </row>
    <row r="37" spans="1:14">
      <c r="A37" s="12"/>
      <c r="B37" s="16"/>
      <c r="C37" s="16"/>
      <c r="D37" s="16"/>
      <c r="E37" s="16"/>
      <c r="F37" s="16"/>
      <c r="G37" s="16"/>
      <c r="H37" s="16"/>
      <c r="I37" s="16"/>
      <c r="J37" s="16"/>
      <c r="K37" s="16"/>
      <c r="L37" s="16"/>
      <c r="M37" s="16"/>
      <c r="N37" s="16"/>
    </row>
    <row r="38" spans="1:14" ht="15.75" thickBot="1">
      <c r="A38" s="12"/>
      <c r="B38" s="45" t="s">
        <v>186</v>
      </c>
      <c r="C38" s="22"/>
      <c r="D38" s="47" t="s">
        <v>187</v>
      </c>
      <c r="E38" s="47"/>
      <c r="F38" s="47"/>
      <c r="G38" s="14"/>
      <c r="H38" s="48" t="s">
        <v>188</v>
      </c>
      <c r="I38" s="48"/>
      <c r="J38" s="48"/>
      <c r="K38" s="48"/>
      <c r="L38" s="48"/>
      <c r="M38" s="48"/>
      <c r="N38" s="48"/>
    </row>
    <row r="39" spans="1:14" ht="15.75" thickBot="1">
      <c r="A39" s="12"/>
      <c r="B39" s="46"/>
      <c r="C39" s="22"/>
      <c r="D39" s="48"/>
      <c r="E39" s="48"/>
      <c r="F39" s="48"/>
      <c r="G39" s="14"/>
      <c r="H39" s="49">
        <v>2014</v>
      </c>
      <c r="I39" s="49"/>
      <c r="J39" s="49"/>
      <c r="K39" s="14"/>
      <c r="L39" s="49">
        <v>2013</v>
      </c>
      <c r="M39" s="49"/>
      <c r="N39" s="49"/>
    </row>
    <row r="40" spans="1:14">
      <c r="A40" s="12"/>
      <c r="B40" s="24" t="s">
        <v>189</v>
      </c>
      <c r="C40" s="25"/>
      <c r="D40" s="24" t="s">
        <v>172</v>
      </c>
      <c r="E40" s="50">
        <v>79838</v>
      </c>
      <c r="F40" s="51"/>
      <c r="G40" s="25"/>
      <c r="H40" s="24" t="s">
        <v>172</v>
      </c>
      <c r="I40" s="50">
        <v>381902</v>
      </c>
      <c r="J40" s="51"/>
      <c r="K40" s="25"/>
      <c r="L40" s="24" t="s">
        <v>172</v>
      </c>
      <c r="M40" s="50">
        <v>362157</v>
      </c>
      <c r="N40" s="51"/>
    </row>
    <row r="41" spans="1:14">
      <c r="A41" s="12"/>
      <c r="B41" s="23"/>
      <c r="C41" s="25"/>
      <c r="D41" s="23"/>
      <c r="E41" s="29"/>
      <c r="F41" s="25"/>
      <c r="G41" s="25"/>
      <c r="H41" s="23"/>
      <c r="I41" s="29"/>
      <c r="J41" s="25"/>
      <c r="K41" s="25"/>
      <c r="L41" s="23"/>
      <c r="M41" s="29"/>
      <c r="N41" s="25"/>
    </row>
    <row r="42" spans="1:14">
      <c r="A42" s="12"/>
      <c r="B42" s="27" t="s">
        <v>85</v>
      </c>
      <c r="C42" s="22"/>
      <c r="D42" s="27" t="s">
        <v>172</v>
      </c>
      <c r="E42" s="37" t="s">
        <v>190</v>
      </c>
      <c r="F42" s="27" t="s">
        <v>176</v>
      </c>
      <c r="G42" s="22"/>
      <c r="H42" s="27" t="s">
        <v>172</v>
      </c>
      <c r="I42" s="28">
        <v>22492</v>
      </c>
      <c r="J42" s="22"/>
      <c r="K42" s="22"/>
      <c r="L42" s="27" t="s">
        <v>172</v>
      </c>
      <c r="M42" s="37" t="s">
        <v>191</v>
      </c>
      <c r="N42" s="27" t="s">
        <v>176</v>
      </c>
    </row>
    <row r="43" spans="1:14">
      <c r="A43" s="12"/>
      <c r="B43" s="27"/>
      <c r="C43" s="22"/>
      <c r="D43" s="27"/>
      <c r="E43" s="37"/>
      <c r="F43" s="27"/>
      <c r="G43" s="22"/>
      <c r="H43" s="27"/>
      <c r="I43" s="28"/>
      <c r="J43" s="22"/>
      <c r="K43" s="22"/>
      <c r="L43" s="27"/>
      <c r="M43" s="37"/>
      <c r="N43" s="27"/>
    </row>
    <row r="44" spans="1:14">
      <c r="A44" s="12"/>
      <c r="B44" s="23" t="s">
        <v>91</v>
      </c>
      <c r="C44" s="25"/>
      <c r="D44" s="23" t="s">
        <v>172</v>
      </c>
      <c r="E44" s="26" t="s">
        <v>192</v>
      </c>
      <c r="F44" s="23" t="s">
        <v>176</v>
      </c>
      <c r="G44" s="25"/>
      <c r="H44" s="23" t="s">
        <v>172</v>
      </c>
      <c r="I44" s="29">
        <v>55838</v>
      </c>
      <c r="J44" s="25"/>
      <c r="K44" s="25"/>
      <c r="L44" s="23" t="s">
        <v>172</v>
      </c>
      <c r="M44" s="26" t="s">
        <v>193</v>
      </c>
      <c r="N44" s="23" t="s">
        <v>176</v>
      </c>
    </row>
    <row r="45" spans="1:14">
      <c r="A45" s="12"/>
      <c r="B45" s="23"/>
      <c r="C45" s="25"/>
      <c r="D45" s="23"/>
      <c r="E45" s="26"/>
      <c r="F45" s="23"/>
      <c r="G45" s="25"/>
      <c r="H45" s="23"/>
      <c r="I45" s="29"/>
      <c r="J45" s="25"/>
      <c r="K45" s="25"/>
      <c r="L45" s="23"/>
      <c r="M45" s="26"/>
      <c r="N45" s="23"/>
    </row>
    <row r="46" spans="1:14">
      <c r="A46" s="12"/>
      <c r="B46" s="27" t="s">
        <v>93</v>
      </c>
      <c r="C46" s="22"/>
      <c r="D46" s="27" t="s">
        <v>172</v>
      </c>
      <c r="E46" s="37" t="s">
        <v>194</v>
      </c>
      <c r="F46" s="27" t="s">
        <v>176</v>
      </c>
      <c r="G46" s="22"/>
      <c r="H46" s="27" t="s">
        <v>172</v>
      </c>
      <c r="I46" s="28">
        <v>53684</v>
      </c>
      <c r="J46" s="22"/>
      <c r="K46" s="22"/>
      <c r="L46" s="27" t="s">
        <v>172</v>
      </c>
      <c r="M46" s="37" t="s">
        <v>195</v>
      </c>
      <c r="N46" s="27" t="s">
        <v>176</v>
      </c>
    </row>
    <row r="47" spans="1:14">
      <c r="A47" s="12"/>
      <c r="B47" s="27"/>
      <c r="C47" s="22"/>
      <c r="D47" s="27"/>
      <c r="E47" s="37"/>
      <c r="F47" s="27"/>
      <c r="G47" s="22"/>
      <c r="H47" s="27"/>
      <c r="I47" s="28"/>
      <c r="J47" s="22"/>
      <c r="K47" s="22"/>
      <c r="L47" s="27"/>
      <c r="M47" s="37"/>
      <c r="N47" s="27"/>
    </row>
    <row r="48" spans="1:14">
      <c r="A48" s="12"/>
      <c r="B48" s="23" t="s">
        <v>196</v>
      </c>
      <c r="C48" s="25"/>
      <c r="D48" s="23" t="s">
        <v>172</v>
      </c>
      <c r="E48" s="26" t="s">
        <v>197</v>
      </c>
      <c r="F48" s="23" t="s">
        <v>176</v>
      </c>
      <c r="G48" s="25"/>
      <c r="H48" s="23" t="s">
        <v>172</v>
      </c>
      <c r="I48" s="26">
        <v>0.33</v>
      </c>
      <c r="J48" s="25"/>
      <c r="K48" s="25"/>
      <c r="L48" s="23" t="s">
        <v>172</v>
      </c>
      <c r="M48" s="26" t="s">
        <v>198</v>
      </c>
      <c r="N48" s="23" t="s">
        <v>176</v>
      </c>
    </row>
    <row r="49" spans="1:14">
      <c r="A49" s="12"/>
      <c r="B49" s="23"/>
      <c r="C49" s="25"/>
      <c r="D49" s="23"/>
      <c r="E49" s="26"/>
      <c r="F49" s="23"/>
      <c r="G49" s="25"/>
      <c r="H49" s="23"/>
      <c r="I49" s="26"/>
      <c r="J49" s="25"/>
      <c r="K49" s="25"/>
      <c r="L49" s="23"/>
      <c r="M49" s="26"/>
      <c r="N49" s="23"/>
    </row>
    <row r="50" spans="1:14">
      <c r="A50" s="12"/>
      <c r="B50" s="27" t="s">
        <v>199</v>
      </c>
      <c r="C50" s="22"/>
      <c r="D50" s="27" t="s">
        <v>172</v>
      </c>
      <c r="E50" s="37" t="s">
        <v>197</v>
      </c>
      <c r="F50" s="27" t="s">
        <v>176</v>
      </c>
      <c r="G50" s="22"/>
      <c r="H50" s="27" t="s">
        <v>172</v>
      </c>
      <c r="I50" s="37">
        <v>0.33</v>
      </c>
      <c r="J50" s="22"/>
      <c r="K50" s="22"/>
      <c r="L50" s="27" t="s">
        <v>172</v>
      </c>
      <c r="M50" s="37" t="s">
        <v>198</v>
      </c>
      <c r="N50" s="27" t="s">
        <v>176</v>
      </c>
    </row>
    <row r="51" spans="1:14">
      <c r="A51" s="12"/>
      <c r="B51" s="27"/>
      <c r="C51" s="22"/>
      <c r="D51" s="27"/>
      <c r="E51" s="37"/>
      <c r="F51" s="27"/>
      <c r="G51" s="22"/>
      <c r="H51" s="27"/>
      <c r="I51" s="37"/>
      <c r="J51" s="22"/>
      <c r="K51" s="22"/>
      <c r="L51" s="27"/>
      <c r="M51" s="37"/>
      <c r="N51" s="27"/>
    </row>
  </sheetData>
  <mergeCells count="139">
    <mergeCell ref="B11:N11"/>
    <mergeCell ref="B35:N35"/>
    <mergeCell ref="B5:N5"/>
    <mergeCell ref="B6:N6"/>
    <mergeCell ref="B7:N7"/>
    <mergeCell ref="B8:N8"/>
    <mergeCell ref="B9:N9"/>
    <mergeCell ref="B10:N10"/>
    <mergeCell ref="K50:K51"/>
    <mergeCell ref="L50:L51"/>
    <mergeCell ref="M50:M51"/>
    <mergeCell ref="N50:N51"/>
    <mergeCell ref="A1:A2"/>
    <mergeCell ref="B1:N1"/>
    <mergeCell ref="B2:N2"/>
    <mergeCell ref="B3:N3"/>
    <mergeCell ref="A4:A51"/>
    <mergeCell ref="B4:N4"/>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B38:B39"/>
    <mergeCell ref="C38:C39"/>
    <mergeCell ref="D38:F39"/>
    <mergeCell ref="H38:N38"/>
    <mergeCell ref="H39:J39"/>
    <mergeCell ref="L39:N39"/>
    <mergeCell ref="B33:B34"/>
    <mergeCell ref="C33:C34"/>
    <mergeCell ref="D33:D34"/>
    <mergeCell ref="E33:E34"/>
    <mergeCell ref="F33:F34"/>
    <mergeCell ref="B36:N36"/>
    <mergeCell ref="D29:E29"/>
    <mergeCell ref="B30:B31"/>
    <mergeCell ref="C30:C31"/>
    <mergeCell ref="D30:E31"/>
    <mergeCell ref="F30:F31"/>
    <mergeCell ref="D32:E32"/>
    <mergeCell ref="B25:B26"/>
    <mergeCell ref="C25:C26"/>
    <mergeCell ref="D25:E26"/>
    <mergeCell ref="F25:F26"/>
    <mergeCell ref="D27:E27"/>
    <mergeCell ref="D28:E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2" width="36.5703125" customWidth="1"/>
    <col min="3" max="3" width="6" customWidth="1"/>
    <col min="4" max="4" width="23.140625" customWidth="1"/>
    <col min="5" max="5" width="8.28515625" customWidth="1"/>
    <col min="6" max="6" width="28" customWidth="1"/>
    <col min="7" max="7" width="6" customWidth="1"/>
    <col min="8" max="8" width="24.85546875" customWidth="1"/>
    <col min="9" max="9" width="10" customWidth="1"/>
    <col min="10" max="10" width="28" customWidth="1"/>
    <col min="11" max="11" width="6" customWidth="1"/>
    <col min="12" max="12" width="23.140625" customWidth="1"/>
    <col min="13" max="13" width="8.28515625" customWidth="1"/>
    <col min="14" max="14" width="28" customWidth="1"/>
    <col min="15" max="15" width="6" customWidth="1"/>
    <col min="16" max="16" width="24.85546875" customWidth="1"/>
    <col min="17" max="17" width="8.2851562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11" t="s">
        <v>5</v>
      </c>
      <c r="C3" s="11"/>
      <c r="D3" s="11"/>
      <c r="E3" s="11"/>
      <c r="F3" s="11"/>
      <c r="G3" s="11"/>
      <c r="H3" s="11"/>
      <c r="I3" s="11"/>
      <c r="J3" s="11"/>
      <c r="K3" s="11"/>
      <c r="L3" s="11"/>
      <c r="M3" s="11"/>
      <c r="N3" s="11"/>
      <c r="O3" s="11"/>
      <c r="P3" s="11"/>
      <c r="Q3" s="11"/>
    </row>
    <row r="4" spans="1:17" ht="15" customHeight="1">
      <c r="A4" s="12" t="s">
        <v>200</v>
      </c>
      <c r="B4" s="11" t="s">
        <v>5</v>
      </c>
      <c r="C4" s="11"/>
      <c r="D4" s="11"/>
      <c r="E4" s="11"/>
      <c r="F4" s="11"/>
      <c r="G4" s="11"/>
      <c r="H4" s="11"/>
      <c r="I4" s="11"/>
      <c r="J4" s="11"/>
      <c r="K4" s="11"/>
      <c r="L4" s="11"/>
      <c r="M4" s="11"/>
      <c r="N4" s="11"/>
      <c r="O4" s="11"/>
      <c r="P4" s="11"/>
      <c r="Q4" s="11"/>
    </row>
    <row r="5" spans="1:17">
      <c r="A5" s="12"/>
      <c r="B5" s="100" t="s">
        <v>202</v>
      </c>
      <c r="C5" s="100"/>
      <c r="D5" s="100"/>
      <c r="E5" s="100"/>
      <c r="F5" s="100"/>
      <c r="G5" s="100"/>
      <c r="H5" s="100"/>
      <c r="I5" s="100"/>
      <c r="J5" s="100"/>
      <c r="K5" s="100"/>
      <c r="L5" s="100"/>
      <c r="M5" s="100"/>
      <c r="N5" s="100"/>
      <c r="O5" s="100"/>
      <c r="P5" s="100"/>
      <c r="Q5" s="100"/>
    </row>
    <row r="6" spans="1:17" ht="25.5" customHeight="1">
      <c r="A6" s="12"/>
      <c r="B6" s="22" t="s">
        <v>203</v>
      </c>
      <c r="C6" s="22"/>
      <c r="D6" s="22"/>
      <c r="E6" s="22"/>
      <c r="F6" s="22"/>
      <c r="G6" s="22"/>
      <c r="H6" s="22"/>
      <c r="I6" s="22"/>
      <c r="J6" s="22"/>
      <c r="K6" s="22"/>
      <c r="L6" s="22"/>
      <c r="M6" s="22"/>
      <c r="N6" s="22"/>
      <c r="O6" s="22"/>
      <c r="P6" s="22"/>
      <c r="Q6" s="22"/>
    </row>
    <row r="7" spans="1:17">
      <c r="A7" s="12"/>
      <c r="B7" s="22" t="s">
        <v>204</v>
      </c>
      <c r="C7" s="22"/>
      <c r="D7" s="22"/>
      <c r="E7" s="22"/>
      <c r="F7" s="22"/>
      <c r="G7" s="22"/>
      <c r="H7" s="22"/>
      <c r="I7" s="22"/>
      <c r="J7" s="22"/>
      <c r="K7" s="22"/>
      <c r="L7" s="22"/>
      <c r="M7" s="22"/>
      <c r="N7" s="22"/>
      <c r="O7" s="22"/>
      <c r="P7" s="22"/>
      <c r="Q7" s="22"/>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14"/>
      <c r="C10" s="48" t="s">
        <v>205</v>
      </c>
      <c r="D10" s="48"/>
      <c r="E10" s="48"/>
      <c r="F10" s="48"/>
      <c r="G10" s="48"/>
      <c r="H10" s="48"/>
      <c r="I10" s="48"/>
      <c r="J10" s="14"/>
      <c r="K10" s="48" t="s">
        <v>188</v>
      </c>
      <c r="L10" s="48"/>
      <c r="M10" s="48"/>
      <c r="N10" s="48"/>
      <c r="O10" s="48"/>
      <c r="P10" s="48"/>
      <c r="Q10" s="48"/>
    </row>
    <row r="11" spans="1:17" ht="15.75" thickBot="1">
      <c r="A11" s="12"/>
      <c r="B11" s="15"/>
      <c r="C11" s="49">
        <v>2014</v>
      </c>
      <c r="D11" s="49"/>
      <c r="E11" s="49"/>
      <c r="F11" s="14"/>
      <c r="G11" s="49">
        <v>2013</v>
      </c>
      <c r="H11" s="49"/>
      <c r="I11" s="49"/>
      <c r="J11" s="14"/>
      <c r="K11" s="49">
        <v>2014</v>
      </c>
      <c r="L11" s="49"/>
      <c r="M11" s="49"/>
      <c r="N11" s="14"/>
      <c r="O11" s="49">
        <v>2013</v>
      </c>
      <c r="P11" s="49"/>
      <c r="Q11" s="49"/>
    </row>
    <row r="12" spans="1:17">
      <c r="A12" s="12"/>
      <c r="B12" s="54" t="s">
        <v>206</v>
      </c>
      <c r="C12" s="51"/>
      <c r="D12" s="51"/>
      <c r="E12" s="51"/>
      <c r="F12" s="19"/>
      <c r="G12" s="51"/>
      <c r="H12" s="51"/>
      <c r="I12" s="51"/>
      <c r="J12" s="19"/>
      <c r="K12" s="51"/>
      <c r="L12" s="51"/>
      <c r="M12" s="51"/>
      <c r="N12" s="19"/>
      <c r="O12" s="51"/>
      <c r="P12" s="51"/>
      <c r="Q12" s="51"/>
    </row>
    <row r="13" spans="1:17">
      <c r="A13" s="12"/>
      <c r="B13" s="55" t="s">
        <v>207</v>
      </c>
      <c r="C13" s="22"/>
      <c r="D13" s="22"/>
      <c r="E13" s="22"/>
      <c r="F13" s="14"/>
      <c r="G13" s="22"/>
      <c r="H13" s="22"/>
      <c r="I13" s="22"/>
      <c r="J13" s="14"/>
      <c r="K13" s="22"/>
      <c r="L13" s="22"/>
      <c r="M13" s="22"/>
      <c r="N13" s="14"/>
      <c r="O13" s="22"/>
      <c r="P13" s="22"/>
      <c r="Q13" s="22"/>
    </row>
    <row r="14" spans="1:17">
      <c r="A14" s="12"/>
      <c r="B14" s="62" t="s">
        <v>208</v>
      </c>
      <c r="C14" s="63" t="s">
        <v>172</v>
      </c>
      <c r="D14" s="64">
        <v>18446</v>
      </c>
      <c r="E14" s="25"/>
      <c r="F14" s="25"/>
      <c r="G14" s="63" t="s">
        <v>172</v>
      </c>
      <c r="H14" s="64">
        <v>11945</v>
      </c>
      <c r="I14" s="25"/>
      <c r="J14" s="25"/>
      <c r="K14" s="63" t="s">
        <v>172</v>
      </c>
      <c r="L14" s="64">
        <v>76499</v>
      </c>
      <c r="M14" s="25"/>
      <c r="N14" s="25"/>
      <c r="O14" s="63" t="s">
        <v>172</v>
      </c>
      <c r="P14" s="64">
        <v>93630</v>
      </c>
      <c r="Q14" s="25"/>
    </row>
    <row r="15" spans="1:17">
      <c r="A15" s="12"/>
      <c r="B15" s="62"/>
      <c r="C15" s="63"/>
      <c r="D15" s="64"/>
      <c r="E15" s="25"/>
      <c r="F15" s="25"/>
      <c r="G15" s="63"/>
      <c r="H15" s="64"/>
      <c r="I15" s="25"/>
      <c r="J15" s="25"/>
      <c r="K15" s="63"/>
      <c r="L15" s="64"/>
      <c r="M15" s="25"/>
      <c r="N15" s="25"/>
      <c r="O15" s="63"/>
      <c r="P15" s="64"/>
      <c r="Q15" s="25"/>
    </row>
    <row r="16" spans="1:17">
      <c r="A16" s="12"/>
      <c r="B16" s="65" t="s">
        <v>209</v>
      </c>
      <c r="C16" s="66">
        <v>3262</v>
      </c>
      <c r="D16" s="66"/>
      <c r="E16" s="22"/>
      <c r="F16" s="22"/>
      <c r="G16" s="66">
        <v>5184</v>
      </c>
      <c r="H16" s="66"/>
      <c r="I16" s="22"/>
      <c r="J16" s="22"/>
      <c r="K16" s="66">
        <v>30104</v>
      </c>
      <c r="L16" s="66"/>
      <c r="M16" s="22"/>
      <c r="N16" s="22"/>
      <c r="O16" s="66">
        <v>36153</v>
      </c>
      <c r="P16" s="66"/>
      <c r="Q16" s="22"/>
    </row>
    <row r="17" spans="1:17" ht="15.75" thickBot="1">
      <c r="A17" s="12"/>
      <c r="B17" s="65"/>
      <c r="C17" s="67"/>
      <c r="D17" s="67"/>
      <c r="E17" s="68"/>
      <c r="F17" s="22"/>
      <c r="G17" s="67"/>
      <c r="H17" s="67"/>
      <c r="I17" s="68"/>
      <c r="J17" s="22"/>
      <c r="K17" s="67"/>
      <c r="L17" s="67"/>
      <c r="M17" s="68"/>
      <c r="N17" s="22"/>
      <c r="O17" s="67"/>
      <c r="P17" s="67"/>
      <c r="Q17" s="68"/>
    </row>
    <row r="18" spans="1:17">
      <c r="A18" s="12"/>
      <c r="B18" s="69" t="s">
        <v>210</v>
      </c>
      <c r="C18" s="70">
        <v>21708</v>
      </c>
      <c r="D18" s="70"/>
      <c r="E18" s="51"/>
      <c r="F18" s="25"/>
      <c r="G18" s="70">
        <v>17129</v>
      </c>
      <c r="H18" s="70"/>
      <c r="I18" s="51"/>
      <c r="J18" s="25"/>
      <c r="K18" s="70">
        <v>106603</v>
      </c>
      <c r="L18" s="70"/>
      <c r="M18" s="51"/>
      <c r="N18" s="25"/>
      <c r="O18" s="70">
        <v>129783</v>
      </c>
      <c r="P18" s="70"/>
      <c r="Q18" s="51"/>
    </row>
    <row r="19" spans="1:17">
      <c r="A19" s="12"/>
      <c r="B19" s="69"/>
      <c r="C19" s="71"/>
      <c r="D19" s="71"/>
      <c r="E19" s="72"/>
      <c r="F19" s="25"/>
      <c r="G19" s="71"/>
      <c r="H19" s="71"/>
      <c r="I19" s="72"/>
      <c r="J19" s="25"/>
      <c r="K19" s="71"/>
      <c r="L19" s="71"/>
      <c r="M19" s="72"/>
      <c r="N19" s="25"/>
      <c r="O19" s="71"/>
      <c r="P19" s="71"/>
      <c r="Q19" s="72"/>
    </row>
    <row r="20" spans="1:17">
      <c r="A20" s="12"/>
      <c r="B20" s="65" t="s">
        <v>211</v>
      </c>
      <c r="C20" s="66">
        <v>24151</v>
      </c>
      <c r="D20" s="66"/>
      <c r="E20" s="22"/>
      <c r="F20" s="22"/>
      <c r="G20" s="66">
        <v>26318</v>
      </c>
      <c r="H20" s="66"/>
      <c r="I20" s="22"/>
      <c r="J20" s="22"/>
      <c r="K20" s="66">
        <v>91131</v>
      </c>
      <c r="L20" s="66"/>
      <c r="M20" s="22"/>
      <c r="N20" s="22"/>
      <c r="O20" s="66">
        <v>91453</v>
      </c>
      <c r="P20" s="66"/>
      <c r="Q20" s="22"/>
    </row>
    <row r="21" spans="1:17" ht="15.75" thickBot="1">
      <c r="A21" s="12"/>
      <c r="B21" s="65"/>
      <c r="C21" s="67"/>
      <c r="D21" s="67"/>
      <c r="E21" s="68"/>
      <c r="F21" s="22"/>
      <c r="G21" s="67"/>
      <c r="H21" s="67"/>
      <c r="I21" s="68"/>
      <c r="J21" s="22"/>
      <c r="K21" s="67"/>
      <c r="L21" s="67"/>
      <c r="M21" s="68"/>
      <c r="N21" s="22"/>
      <c r="O21" s="67"/>
      <c r="P21" s="67"/>
      <c r="Q21" s="68"/>
    </row>
    <row r="22" spans="1:17">
      <c r="A22" s="12"/>
      <c r="B22" s="62" t="s">
        <v>212</v>
      </c>
      <c r="C22" s="73" t="s">
        <v>172</v>
      </c>
      <c r="D22" s="70">
        <v>45859</v>
      </c>
      <c r="E22" s="51"/>
      <c r="F22" s="25"/>
      <c r="G22" s="73" t="s">
        <v>172</v>
      </c>
      <c r="H22" s="70">
        <v>43447</v>
      </c>
      <c r="I22" s="51"/>
      <c r="J22" s="25"/>
      <c r="K22" s="73" t="s">
        <v>172</v>
      </c>
      <c r="L22" s="70">
        <v>197734</v>
      </c>
      <c r="M22" s="51"/>
      <c r="N22" s="25"/>
      <c r="O22" s="73" t="s">
        <v>172</v>
      </c>
      <c r="P22" s="70">
        <v>221236</v>
      </c>
      <c r="Q22" s="51"/>
    </row>
    <row r="23" spans="1:17" ht="15.75" thickBot="1">
      <c r="A23" s="12"/>
      <c r="B23" s="62"/>
      <c r="C23" s="74"/>
      <c r="D23" s="75"/>
      <c r="E23" s="31"/>
      <c r="F23" s="25"/>
      <c r="G23" s="74"/>
      <c r="H23" s="75"/>
      <c r="I23" s="31"/>
      <c r="J23" s="25"/>
      <c r="K23" s="74"/>
      <c r="L23" s="75"/>
      <c r="M23" s="31"/>
      <c r="N23" s="25"/>
      <c r="O23" s="74"/>
      <c r="P23" s="75"/>
      <c r="Q23" s="31"/>
    </row>
    <row r="24" spans="1:17">
      <c r="A24" s="12"/>
      <c r="B24" s="55" t="s">
        <v>213</v>
      </c>
      <c r="C24" s="35"/>
      <c r="D24" s="35"/>
      <c r="E24" s="35"/>
      <c r="F24" s="14"/>
      <c r="G24" s="35"/>
      <c r="H24" s="35"/>
      <c r="I24" s="35"/>
      <c r="J24" s="14"/>
      <c r="K24" s="35"/>
      <c r="L24" s="35"/>
      <c r="M24" s="35"/>
      <c r="N24" s="14"/>
      <c r="O24" s="35"/>
      <c r="P24" s="35"/>
      <c r="Q24" s="35"/>
    </row>
    <row r="25" spans="1:17">
      <c r="A25" s="12"/>
      <c r="B25" s="62" t="s">
        <v>214</v>
      </c>
      <c r="C25" s="63" t="s">
        <v>172</v>
      </c>
      <c r="D25" s="64">
        <v>13666</v>
      </c>
      <c r="E25" s="25"/>
      <c r="F25" s="25"/>
      <c r="G25" s="63" t="s">
        <v>172</v>
      </c>
      <c r="H25" s="64">
        <v>15342</v>
      </c>
      <c r="I25" s="25"/>
      <c r="J25" s="25"/>
      <c r="K25" s="63" t="s">
        <v>172</v>
      </c>
      <c r="L25" s="64">
        <v>35782</v>
      </c>
      <c r="M25" s="25"/>
      <c r="N25" s="25"/>
      <c r="O25" s="63" t="s">
        <v>172</v>
      </c>
      <c r="P25" s="64">
        <v>41461</v>
      </c>
      <c r="Q25" s="25"/>
    </row>
    <row r="26" spans="1:17">
      <c r="A26" s="12"/>
      <c r="B26" s="62"/>
      <c r="C26" s="63"/>
      <c r="D26" s="64"/>
      <c r="E26" s="25"/>
      <c r="F26" s="25"/>
      <c r="G26" s="63"/>
      <c r="H26" s="64"/>
      <c r="I26" s="25"/>
      <c r="J26" s="25"/>
      <c r="K26" s="63"/>
      <c r="L26" s="64"/>
      <c r="M26" s="25"/>
      <c r="N26" s="25"/>
      <c r="O26" s="63"/>
      <c r="P26" s="64"/>
      <c r="Q26" s="25"/>
    </row>
    <row r="27" spans="1:17">
      <c r="A27" s="12"/>
      <c r="B27" s="65" t="s">
        <v>215</v>
      </c>
      <c r="C27" s="76" t="s">
        <v>216</v>
      </c>
      <c r="D27" s="76"/>
      <c r="E27" s="22"/>
      <c r="F27" s="22"/>
      <c r="G27" s="76">
        <v>159</v>
      </c>
      <c r="H27" s="76"/>
      <c r="I27" s="22"/>
      <c r="J27" s="22"/>
      <c r="K27" s="76" t="s">
        <v>216</v>
      </c>
      <c r="L27" s="76"/>
      <c r="M27" s="22"/>
      <c r="N27" s="22"/>
      <c r="O27" s="66">
        <v>7307</v>
      </c>
      <c r="P27" s="66"/>
      <c r="Q27" s="22"/>
    </row>
    <row r="28" spans="1:17">
      <c r="A28" s="12"/>
      <c r="B28" s="65"/>
      <c r="C28" s="76"/>
      <c r="D28" s="76"/>
      <c r="E28" s="22"/>
      <c r="F28" s="22"/>
      <c r="G28" s="76"/>
      <c r="H28" s="76"/>
      <c r="I28" s="22"/>
      <c r="J28" s="22"/>
      <c r="K28" s="76"/>
      <c r="L28" s="76"/>
      <c r="M28" s="22"/>
      <c r="N28" s="22"/>
      <c r="O28" s="66"/>
      <c r="P28" s="66"/>
      <c r="Q28" s="22"/>
    </row>
    <row r="29" spans="1:17">
      <c r="A29" s="12"/>
      <c r="B29" s="62" t="s">
        <v>217</v>
      </c>
      <c r="C29" s="64">
        <v>11029</v>
      </c>
      <c r="D29" s="64"/>
      <c r="E29" s="25"/>
      <c r="F29" s="25"/>
      <c r="G29" s="64">
        <v>10766</v>
      </c>
      <c r="H29" s="64"/>
      <c r="I29" s="25"/>
      <c r="J29" s="25"/>
      <c r="K29" s="64">
        <v>36166</v>
      </c>
      <c r="L29" s="64"/>
      <c r="M29" s="25"/>
      <c r="N29" s="25"/>
      <c r="O29" s="64">
        <v>33194</v>
      </c>
      <c r="P29" s="64"/>
      <c r="Q29" s="25"/>
    </row>
    <row r="30" spans="1:17" ht="15.75" thickBot="1">
      <c r="A30" s="12"/>
      <c r="B30" s="62"/>
      <c r="C30" s="75"/>
      <c r="D30" s="75"/>
      <c r="E30" s="31"/>
      <c r="F30" s="25"/>
      <c r="G30" s="75"/>
      <c r="H30" s="75"/>
      <c r="I30" s="31"/>
      <c r="J30" s="25"/>
      <c r="K30" s="75"/>
      <c r="L30" s="75"/>
      <c r="M30" s="31"/>
      <c r="N30" s="25"/>
      <c r="O30" s="75"/>
      <c r="P30" s="75"/>
      <c r="Q30" s="31"/>
    </row>
    <row r="31" spans="1:17">
      <c r="A31" s="12"/>
      <c r="B31" s="65" t="s">
        <v>212</v>
      </c>
      <c r="C31" s="77" t="s">
        <v>172</v>
      </c>
      <c r="D31" s="79">
        <v>24695</v>
      </c>
      <c r="E31" s="35"/>
      <c r="F31" s="22"/>
      <c r="G31" s="77" t="s">
        <v>172</v>
      </c>
      <c r="H31" s="79">
        <v>26267</v>
      </c>
      <c r="I31" s="35"/>
      <c r="J31" s="22"/>
      <c r="K31" s="77" t="s">
        <v>172</v>
      </c>
      <c r="L31" s="79">
        <v>71948</v>
      </c>
      <c r="M31" s="35"/>
      <c r="N31" s="22"/>
      <c r="O31" s="77" t="s">
        <v>172</v>
      </c>
      <c r="P31" s="79">
        <v>81962</v>
      </c>
      <c r="Q31" s="35"/>
    </row>
    <row r="32" spans="1:17" ht="15.75" thickBot="1">
      <c r="A32" s="12"/>
      <c r="B32" s="65"/>
      <c r="C32" s="78"/>
      <c r="D32" s="67"/>
      <c r="E32" s="68"/>
      <c r="F32" s="22"/>
      <c r="G32" s="78"/>
      <c r="H32" s="67"/>
      <c r="I32" s="68"/>
      <c r="J32" s="22"/>
      <c r="K32" s="78"/>
      <c r="L32" s="67"/>
      <c r="M32" s="68"/>
      <c r="N32" s="22"/>
      <c r="O32" s="78"/>
      <c r="P32" s="67"/>
      <c r="Q32" s="68"/>
    </row>
    <row r="33" spans="1:17">
      <c r="A33" s="12"/>
      <c r="B33" s="57" t="s">
        <v>218</v>
      </c>
      <c r="C33" s="51"/>
      <c r="D33" s="51"/>
      <c r="E33" s="51"/>
      <c r="F33" s="19"/>
      <c r="G33" s="51"/>
      <c r="H33" s="51"/>
      <c r="I33" s="51"/>
      <c r="J33" s="19"/>
      <c r="K33" s="51"/>
      <c r="L33" s="51"/>
      <c r="M33" s="51"/>
      <c r="N33" s="19"/>
      <c r="O33" s="51"/>
      <c r="P33" s="51"/>
      <c r="Q33" s="51"/>
    </row>
    <row r="34" spans="1:17">
      <c r="A34" s="12"/>
      <c r="B34" s="65" t="s">
        <v>219</v>
      </c>
      <c r="C34" s="80" t="s">
        <v>172</v>
      </c>
      <c r="D34" s="66">
        <v>9922</v>
      </c>
      <c r="E34" s="22"/>
      <c r="F34" s="22"/>
      <c r="G34" s="80" t="s">
        <v>172</v>
      </c>
      <c r="H34" s="66">
        <v>8892</v>
      </c>
      <c r="I34" s="22"/>
      <c r="J34" s="22"/>
      <c r="K34" s="80" t="s">
        <v>172</v>
      </c>
      <c r="L34" s="66">
        <v>28384</v>
      </c>
      <c r="M34" s="22"/>
      <c r="N34" s="22"/>
      <c r="O34" s="80" t="s">
        <v>172</v>
      </c>
      <c r="P34" s="66">
        <v>24297</v>
      </c>
      <c r="Q34" s="22"/>
    </row>
    <row r="35" spans="1:17">
      <c r="A35" s="12"/>
      <c r="B35" s="65"/>
      <c r="C35" s="80"/>
      <c r="D35" s="66"/>
      <c r="E35" s="22"/>
      <c r="F35" s="22"/>
      <c r="G35" s="80"/>
      <c r="H35" s="66"/>
      <c r="I35" s="22"/>
      <c r="J35" s="22"/>
      <c r="K35" s="80"/>
      <c r="L35" s="66"/>
      <c r="M35" s="22"/>
      <c r="N35" s="22"/>
      <c r="O35" s="80"/>
      <c r="P35" s="66"/>
      <c r="Q35" s="22"/>
    </row>
    <row r="36" spans="1:17">
      <c r="A36" s="12"/>
      <c r="B36" s="62" t="s">
        <v>220</v>
      </c>
      <c r="C36" s="64">
        <v>1088</v>
      </c>
      <c r="D36" s="64"/>
      <c r="E36" s="25"/>
      <c r="F36" s="25"/>
      <c r="G36" s="64">
        <v>1232</v>
      </c>
      <c r="H36" s="64"/>
      <c r="I36" s="25"/>
      <c r="J36" s="25"/>
      <c r="K36" s="64">
        <v>3198</v>
      </c>
      <c r="L36" s="64"/>
      <c r="M36" s="25"/>
      <c r="N36" s="25"/>
      <c r="O36" s="64">
        <v>2995</v>
      </c>
      <c r="P36" s="64"/>
      <c r="Q36" s="25"/>
    </row>
    <row r="37" spans="1:17" ht="15.75" thickBot="1">
      <c r="A37" s="12"/>
      <c r="B37" s="62"/>
      <c r="C37" s="75"/>
      <c r="D37" s="75"/>
      <c r="E37" s="31"/>
      <c r="F37" s="25"/>
      <c r="G37" s="75"/>
      <c r="H37" s="75"/>
      <c r="I37" s="31"/>
      <c r="J37" s="25"/>
      <c r="K37" s="75"/>
      <c r="L37" s="75"/>
      <c r="M37" s="31"/>
      <c r="N37" s="25"/>
      <c r="O37" s="75"/>
      <c r="P37" s="75"/>
      <c r="Q37" s="31"/>
    </row>
    <row r="38" spans="1:17">
      <c r="A38" s="12"/>
      <c r="B38" s="65" t="s">
        <v>212</v>
      </c>
      <c r="C38" s="77" t="s">
        <v>172</v>
      </c>
      <c r="D38" s="79">
        <v>11010</v>
      </c>
      <c r="E38" s="35"/>
      <c r="F38" s="22"/>
      <c r="G38" s="77" t="s">
        <v>172</v>
      </c>
      <c r="H38" s="79">
        <v>10124</v>
      </c>
      <c r="I38" s="35"/>
      <c r="J38" s="22"/>
      <c r="K38" s="77" t="s">
        <v>172</v>
      </c>
      <c r="L38" s="79">
        <v>31582</v>
      </c>
      <c r="M38" s="35"/>
      <c r="N38" s="22"/>
      <c r="O38" s="77" t="s">
        <v>172</v>
      </c>
      <c r="P38" s="79">
        <v>27292</v>
      </c>
      <c r="Q38" s="35"/>
    </row>
    <row r="39" spans="1:17" ht="15.75" thickBot="1">
      <c r="A39" s="12"/>
      <c r="B39" s="65"/>
      <c r="C39" s="78"/>
      <c r="D39" s="67"/>
      <c r="E39" s="68"/>
      <c r="F39" s="22"/>
      <c r="G39" s="78"/>
      <c r="H39" s="67"/>
      <c r="I39" s="68"/>
      <c r="J39" s="22"/>
      <c r="K39" s="78"/>
      <c r="L39" s="67"/>
      <c r="M39" s="68"/>
      <c r="N39" s="22"/>
      <c r="O39" s="78"/>
      <c r="P39" s="67"/>
      <c r="Q39" s="68"/>
    </row>
    <row r="40" spans="1:17">
      <c r="A40" s="12"/>
      <c r="B40" s="81" t="s">
        <v>221</v>
      </c>
      <c r="C40" s="73" t="s">
        <v>172</v>
      </c>
      <c r="D40" s="70">
        <v>24976</v>
      </c>
      <c r="E40" s="51"/>
      <c r="F40" s="25"/>
      <c r="G40" s="73" t="s">
        <v>172</v>
      </c>
      <c r="H40" s="82" t="s">
        <v>216</v>
      </c>
      <c r="I40" s="51"/>
      <c r="J40" s="25"/>
      <c r="K40" s="73" t="s">
        <v>172</v>
      </c>
      <c r="L40" s="70">
        <v>71454</v>
      </c>
      <c r="M40" s="51"/>
      <c r="N40" s="25"/>
      <c r="O40" s="73" t="s">
        <v>172</v>
      </c>
      <c r="P40" s="82" t="s">
        <v>216</v>
      </c>
      <c r="Q40" s="51"/>
    </row>
    <row r="41" spans="1:17" ht="15.75" thickBot="1">
      <c r="A41" s="12"/>
      <c r="B41" s="81"/>
      <c r="C41" s="74"/>
      <c r="D41" s="75"/>
      <c r="E41" s="31"/>
      <c r="F41" s="25"/>
      <c r="G41" s="74"/>
      <c r="H41" s="83"/>
      <c r="I41" s="31"/>
      <c r="J41" s="25"/>
      <c r="K41" s="74"/>
      <c r="L41" s="75"/>
      <c r="M41" s="31"/>
      <c r="N41" s="25"/>
      <c r="O41" s="74"/>
      <c r="P41" s="83"/>
      <c r="Q41" s="31"/>
    </row>
    <row r="42" spans="1:17">
      <c r="A42" s="12"/>
      <c r="B42" s="84" t="s">
        <v>212</v>
      </c>
      <c r="C42" s="77" t="s">
        <v>172</v>
      </c>
      <c r="D42" s="79">
        <v>106540</v>
      </c>
      <c r="E42" s="35"/>
      <c r="F42" s="22"/>
      <c r="G42" s="77" t="s">
        <v>172</v>
      </c>
      <c r="H42" s="79">
        <v>79838</v>
      </c>
      <c r="I42" s="35"/>
      <c r="J42" s="22"/>
      <c r="K42" s="77" t="s">
        <v>172</v>
      </c>
      <c r="L42" s="79">
        <v>372718</v>
      </c>
      <c r="M42" s="35"/>
      <c r="N42" s="22"/>
      <c r="O42" s="77" t="s">
        <v>172</v>
      </c>
      <c r="P42" s="79">
        <v>330490</v>
      </c>
      <c r="Q42" s="35"/>
    </row>
    <row r="43" spans="1:17" ht="15.75" thickBot="1">
      <c r="A43" s="12"/>
      <c r="B43" s="84"/>
      <c r="C43" s="85"/>
      <c r="D43" s="86"/>
      <c r="E43" s="42"/>
      <c r="F43" s="22"/>
      <c r="G43" s="85"/>
      <c r="H43" s="86"/>
      <c r="I43" s="42"/>
      <c r="J43" s="22"/>
      <c r="K43" s="85"/>
      <c r="L43" s="86"/>
      <c r="M43" s="42"/>
      <c r="N43" s="22"/>
      <c r="O43" s="85"/>
      <c r="P43" s="86"/>
      <c r="Q43" s="42"/>
    </row>
    <row r="44" spans="1:17" ht="15.75" thickTop="1">
      <c r="A44" s="12"/>
      <c r="B44" s="63" t="s">
        <v>222</v>
      </c>
      <c r="C44" s="88"/>
      <c r="D44" s="88"/>
      <c r="E44" s="88"/>
      <c r="F44" s="87"/>
      <c r="G44" s="88"/>
      <c r="H44" s="88"/>
      <c r="I44" s="88"/>
      <c r="J44" s="87"/>
      <c r="K44" s="88"/>
      <c r="L44" s="88"/>
      <c r="M44" s="88"/>
      <c r="N44" s="87"/>
      <c r="O44" s="89"/>
      <c r="P44" s="89"/>
      <c r="Q44" s="89"/>
    </row>
    <row r="45" spans="1:17">
      <c r="A45" s="12"/>
      <c r="B45" s="63"/>
      <c r="C45" s="87"/>
      <c r="D45" s="87"/>
      <c r="E45" s="87"/>
      <c r="F45" s="87"/>
      <c r="G45" s="87"/>
      <c r="H45" s="87"/>
      <c r="I45" s="87"/>
      <c r="J45" s="87"/>
      <c r="K45" s="87"/>
      <c r="L45" s="87"/>
      <c r="M45" s="87"/>
      <c r="N45" s="87"/>
      <c r="O45" s="25"/>
      <c r="P45" s="25"/>
      <c r="Q45" s="25"/>
    </row>
    <row r="46" spans="1:17">
      <c r="A46" s="12"/>
      <c r="B46" s="84" t="s">
        <v>223</v>
      </c>
      <c r="C46" s="80" t="s">
        <v>172</v>
      </c>
      <c r="D46" s="66">
        <v>5927</v>
      </c>
      <c r="E46" s="22"/>
      <c r="F46" s="22"/>
      <c r="G46" s="80" t="s">
        <v>172</v>
      </c>
      <c r="H46" s="76" t="s">
        <v>224</v>
      </c>
      <c r="I46" s="80" t="s">
        <v>176</v>
      </c>
      <c r="J46" s="22"/>
      <c r="K46" s="80" t="s">
        <v>172</v>
      </c>
      <c r="L46" s="66">
        <v>51207</v>
      </c>
      <c r="M46" s="22"/>
      <c r="N46" s="22"/>
      <c r="O46" s="80" t="s">
        <v>172</v>
      </c>
      <c r="P46" s="66">
        <v>33600</v>
      </c>
      <c r="Q46" s="22"/>
    </row>
    <row r="47" spans="1:17">
      <c r="A47" s="12"/>
      <c r="B47" s="84"/>
      <c r="C47" s="80"/>
      <c r="D47" s="66"/>
      <c r="E47" s="22"/>
      <c r="F47" s="22"/>
      <c r="G47" s="80"/>
      <c r="H47" s="76"/>
      <c r="I47" s="80"/>
      <c r="J47" s="22"/>
      <c r="K47" s="80"/>
      <c r="L47" s="66"/>
      <c r="M47" s="22"/>
      <c r="N47" s="22"/>
      <c r="O47" s="80"/>
      <c r="P47" s="66"/>
      <c r="Q47" s="22"/>
    </row>
    <row r="48" spans="1:17">
      <c r="A48" s="12"/>
      <c r="B48" s="81" t="s">
        <v>225</v>
      </c>
      <c r="C48" s="64">
        <v>10123</v>
      </c>
      <c r="D48" s="64"/>
      <c r="E48" s="25"/>
      <c r="F48" s="25"/>
      <c r="G48" s="90" t="s">
        <v>226</v>
      </c>
      <c r="H48" s="90"/>
      <c r="I48" s="63" t="s">
        <v>176</v>
      </c>
      <c r="J48" s="25"/>
      <c r="K48" s="64">
        <v>31288</v>
      </c>
      <c r="L48" s="64"/>
      <c r="M48" s="25"/>
      <c r="N48" s="25"/>
      <c r="O48" s="64">
        <v>3195</v>
      </c>
      <c r="P48" s="64"/>
      <c r="Q48" s="25"/>
    </row>
    <row r="49" spans="1:17">
      <c r="A49" s="12"/>
      <c r="B49" s="81"/>
      <c r="C49" s="64"/>
      <c r="D49" s="64"/>
      <c r="E49" s="25"/>
      <c r="F49" s="25"/>
      <c r="G49" s="90"/>
      <c r="H49" s="90"/>
      <c r="I49" s="63"/>
      <c r="J49" s="25"/>
      <c r="K49" s="64"/>
      <c r="L49" s="64"/>
      <c r="M49" s="25"/>
      <c r="N49" s="25"/>
      <c r="O49" s="64"/>
      <c r="P49" s="64"/>
      <c r="Q49" s="25"/>
    </row>
    <row r="50" spans="1:17">
      <c r="A50" s="12"/>
      <c r="B50" s="84" t="s">
        <v>227</v>
      </c>
      <c r="C50" s="66">
        <v>8326</v>
      </c>
      <c r="D50" s="66"/>
      <c r="E50" s="22"/>
      <c r="F50" s="22"/>
      <c r="G50" s="66">
        <v>7370</v>
      </c>
      <c r="H50" s="66"/>
      <c r="I50" s="22"/>
      <c r="J50" s="22"/>
      <c r="K50" s="66">
        <v>23388</v>
      </c>
      <c r="L50" s="66"/>
      <c r="M50" s="22"/>
      <c r="N50" s="22"/>
      <c r="O50" s="66">
        <v>19676</v>
      </c>
      <c r="P50" s="66"/>
      <c r="Q50" s="22"/>
    </row>
    <row r="51" spans="1:17">
      <c r="A51" s="12"/>
      <c r="B51" s="84"/>
      <c r="C51" s="66"/>
      <c r="D51" s="66"/>
      <c r="E51" s="22"/>
      <c r="F51" s="22"/>
      <c r="G51" s="66"/>
      <c r="H51" s="66"/>
      <c r="I51" s="22"/>
      <c r="J51" s="22"/>
      <c r="K51" s="66"/>
      <c r="L51" s="66"/>
      <c r="M51" s="22"/>
      <c r="N51" s="22"/>
      <c r="O51" s="66"/>
      <c r="P51" s="66"/>
      <c r="Q51" s="22"/>
    </row>
    <row r="52" spans="1:17">
      <c r="A52" s="12"/>
      <c r="B52" s="81" t="s">
        <v>221</v>
      </c>
      <c r="C52" s="64">
        <v>4847</v>
      </c>
      <c r="D52" s="64"/>
      <c r="E52" s="25"/>
      <c r="F52" s="25"/>
      <c r="G52" s="90" t="s">
        <v>216</v>
      </c>
      <c r="H52" s="90"/>
      <c r="I52" s="25"/>
      <c r="J52" s="25"/>
      <c r="K52" s="64">
        <v>18422</v>
      </c>
      <c r="L52" s="64"/>
      <c r="M52" s="25"/>
      <c r="N52" s="25"/>
      <c r="O52" s="90" t="s">
        <v>216</v>
      </c>
      <c r="P52" s="90"/>
      <c r="Q52" s="25"/>
    </row>
    <row r="53" spans="1:17" ht="15.75" thickBot="1">
      <c r="A53" s="12"/>
      <c r="B53" s="81"/>
      <c r="C53" s="75"/>
      <c r="D53" s="75"/>
      <c r="E53" s="31"/>
      <c r="F53" s="25"/>
      <c r="G53" s="83"/>
      <c r="H53" s="83"/>
      <c r="I53" s="31"/>
      <c r="J53" s="25"/>
      <c r="K53" s="75"/>
      <c r="L53" s="75"/>
      <c r="M53" s="31"/>
      <c r="N53" s="25"/>
      <c r="O53" s="83"/>
      <c r="P53" s="83"/>
      <c r="Q53" s="31"/>
    </row>
    <row r="54" spans="1:17">
      <c r="A54" s="12"/>
      <c r="B54" s="84" t="s">
        <v>212</v>
      </c>
      <c r="C54" s="77" t="s">
        <v>172</v>
      </c>
      <c r="D54" s="79">
        <v>29223</v>
      </c>
      <c r="E54" s="35"/>
      <c r="F54" s="22"/>
      <c r="G54" s="77" t="s">
        <v>172</v>
      </c>
      <c r="H54" s="91" t="s">
        <v>228</v>
      </c>
      <c r="I54" s="77" t="s">
        <v>176</v>
      </c>
      <c r="J54" s="22"/>
      <c r="K54" s="77" t="s">
        <v>172</v>
      </c>
      <c r="L54" s="79">
        <v>124305</v>
      </c>
      <c r="M54" s="35"/>
      <c r="N54" s="22"/>
      <c r="O54" s="77" t="s">
        <v>172</v>
      </c>
      <c r="P54" s="79">
        <v>56471</v>
      </c>
      <c r="Q54" s="35"/>
    </row>
    <row r="55" spans="1:17" ht="15.75" thickBot="1">
      <c r="A55" s="12"/>
      <c r="B55" s="84"/>
      <c r="C55" s="85"/>
      <c r="D55" s="86"/>
      <c r="E55" s="42"/>
      <c r="F55" s="22"/>
      <c r="G55" s="85"/>
      <c r="H55" s="92"/>
      <c r="I55" s="85"/>
      <c r="J55" s="22"/>
      <c r="K55" s="85"/>
      <c r="L55" s="86"/>
      <c r="M55" s="42"/>
      <c r="N55" s="22"/>
      <c r="O55" s="85"/>
      <c r="P55" s="86"/>
      <c r="Q55" s="42"/>
    </row>
    <row r="56" spans="1:17" ht="15.75" thickTop="1">
      <c r="A56" s="12"/>
      <c r="B56" s="54" t="s">
        <v>229</v>
      </c>
      <c r="C56" s="89"/>
      <c r="D56" s="89"/>
      <c r="E56" s="89"/>
      <c r="F56" s="19"/>
      <c r="G56" s="89"/>
      <c r="H56" s="89"/>
      <c r="I56" s="89"/>
      <c r="J56" s="19"/>
      <c r="K56" s="89"/>
      <c r="L56" s="89"/>
      <c r="M56" s="89"/>
      <c r="N56" s="19"/>
      <c r="O56" s="89"/>
      <c r="P56" s="89"/>
      <c r="Q56" s="89"/>
    </row>
    <row r="57" spans="1:17">
      <c r="A57" s="12"/>
      <c r="B57" s="55" t="s">
        <v>223</v>
      </c>
      <c r="C57" s="76">
        <v>13</v>
      </c>
      <c r="D57" s="76"/>
      <c r="E57" s="56" t="s">
        <v>230</v>
      </c>
      <c r="F57" s="14"/>
      <c r="G57" s="76" t="s">
        <v>231</v>
      </c>
      <c r="H57" s="76"/>
      <c r="I57" s="56" t="s">
        <v>232</v>
      </c>
      <c r="J57" s="14"/>
      <c r="K57" s="76">
        <v>26</v>
      </c>
      <c r="L57" s="76"/>
      <c r="M57" s="56" t="s">
        <v>230</v>
      </c>
      <c r="N57" s="14"/>
      <c r="O57" s="76">
        <v>15</v>
      </c>
      <c r="P57" s="76"/>
      <c r="Q57" s="56" t="s">
        <v>230</v>
      </c>
    </row>
    <row r="58" spans="1:17">
      <c r="A58" s="12"/>
      <c r="B58" s="57" t="s">
        <v>225</v>
      </c>
      <c r="C58" s="90">
        <v>41</v>
      </c>
      <c r="D58" s="90"/>
      <c r="E58" s="54" t="s">
        <v>230</v>
      </c>
      <c r="F58" s="19"/>
      <c r="G58" s="90" t="s">
        <v>233</v>
      </c>
      <c r="H58" s="90"/>
      <c r="I58" s="54" t="s">
        <v>232</v>
      </c>
      <c r="J58" s="19"/>
      <c r="K58" s="90">
        <v>43</v>
      </c>
      <c r="L58" s="90"/>
      <c r="M58" s="54" t="s">
        <v>230</v>
      </c>
      <c r="N58" s="19"/>
      <c r="O58" s="90">
        <v>4</v>
      </c>
      <c r="P58" s="90"/>
      <c r="Q58" s="54" t="s">
        <v>230</v>
      </c>
    </row>
    <row r="59" spans="1:17">
      <c r="A59" s="12"/>
      <c r="B59" s="55" t="s">
        <v>227</v>
      </c>
      <c r="C59" s="76">
        <v>76</v>
      </c>
      <c r="D59" s="76"/>
      <c r="E59" s="56" t="s">
        <v>230</v>
      </c>
      <c r="F59" s="14"/>
      <c r="G59" s="76">
        <v>73</v>
      </c>
      <c r="H59" s="76"/>
      <c r="I59" s="56" t="s">
        <v>234</v>
      </c>
      <c r="J59" s="14"/>
      <c r="K59" s="76">
        <v>74</v>
      </c>
      <c r="L59" s="76"/>
      <c r="M59" s="56" t="s">
        <v>230</v>
      </c>
      <c r="N59" s="14"/>
      <c r="O59" s="76">
        <v>72</v>
      </c>
      <c r="P59" s="76"/>
      <c r="Q59" s="56" t="s">
        <v>230</v>
      </c>
    </row>
    <row r="60" spans="1:17" ht="15.75" thickBot="1">
      <c r="A60" s="12"/>
      <c r="B60" s="57" t="s">
        <v>221</v>
      </c>
      <c r="C60" s="83">
        <v>19</v>
      </c>
      <c r="D60" s="83"/>
      <c r="E60" s="54" t="s">
        <v>230</v>
      </c>
      <c r="F60" s="19"/>
      <c r="G60" s="83" t="s">
        <v>216</v>
      </c>
      <c r="H60" s="83"/>
      <c r="I60" s="54" t="s">
        <v>234</v>
      </c>
      <c r="J60" s="19"/>
      <c r="K60" s="83">
        <v>26</v>
      </c>
      <c r="L60" s="83"/>
      <c r="M60" s="58" t="s">
        <v>230</v>
      </c>
      <c r="N60" s="19"/>
      <c r="O60" s="83" t="s">
        <v>216</v>
      </c>
      <c r="P60" s="83"/>
      <c r="Q60" s="58" t="s">
        <v>230</v>
      </c>
    </row>
    <row r="61" spans="1:17" ht="15.75" thickBot="1">
      <c r="A61" s="12"/>
      <c r="B61" s="55" t="s">
        <v>212</v>
      </c>
      <c r="C61" s="93">
        <v>27</v>
      </c>
      <c r="D61" s="93"/>
      <c r="E61" s="59" t="s">
        <v>230</v>
      </c>
      <c r="F61" s="14"/>
      <c r="G61" s="93" t="s">
        <v>235</v>
      </c>
      <c r="H61" s="93"/>
      <c r="I61" s="59" t="s">
        <v>232</v>
      </c>
      <c r="J61" s="14"/>
      <c r="K61" s="93">
        <v>33</v>
      </c>
      <c r="L61" s="93"/>
      <c r="M61" s="60" t="s">
        <v>230</v>
      </c>
      <c r="N61" s="14"/>
      <c r="O61" s="93">
        <v>17</v>
      </c>
      <c r="P61" s="93"/>
      <c r="Q61" s="60" t="s">
        <v>230</v>
      </c>
    </row>
    <row r="62" spans="1:17" ht="15.75" thickTop="1">
      <c r="A62" s="12"/>
      <c r="B62" s="54" t="s">
        <v>236</v>
      </c>
      <c r="C62" s="89"/>
      <c r="D62" s="89"/>
      <c r="E62" s="89"/>
      <c r="F62" s="19"/>
      <c r="G62" s="89"/>
      <c r="H62" s="89"/>
      <c r="I62" s="89"/>
      <c r="J62" s="19"/>
      <c r="K62" s="89"/>
      <c r="L62" s="89"/>
      <c r="M62" s="89"/>
      <c r="N62" s="19"/>
      <c r="O62" s="89"/>
      <c r="P62" s="89"/>
      <c r="Q62" s="89"/>
    </row>
    <row r="63" spans="1:17">
      <c r="A63" s="12"/>
      <c r="B63" s="84" t="s">
        <v>223</v>
      </c>
      <c r="C63" s="80" t="s">
        <v>172</v>
      </c>
      <c r="D63" s="76" t="s">
        <v>237</v>
      </c>
      <c r="E63" s="80" t="s">
        <v>176</v>
      </c>
      <c r="F63" s="22"/>
      <c r="G63" s="80" t="s">
        <v>172</v>
      </c>
      <c r="H63" s="76" t="s">
        <v>238</v>
      </c>
      <c r="I63" s="80" t="s">
        <v>176</v>
      </c>
      <c r="J63" s="22"/>
      <c r="K63" s="80" t="s">
        <v>172</v>
      </c>
      <c r="L63" s="66">
        <v>11733</v>
      </c>
      <c r="M63" s="22"/>
      <c r="N63" s="22"/>
      <c r="O63" s="80" t="s">
        <v>172</v>
      </c>
      <c r="P63" s="76">
        <v>215</v>
      </c>
      <c r="Q63" s="22"/>
    </row>
    <row r="64" spans="1:17">
      <c r="A64" s="12"/>
      <c r="B64" s="84"/>
      <c r="C64" s="80"/>
      <c r="D64" s="76"/>
      <c r="E64" s="80"/>
      <c r="F64" s="22"/>
      <c r="G64" s="80"/>
      <c r="H64" s="76"/>
      <c r="I64" s="80"/>
      <c r="J64" s="22"/>
      <c r="K64" s="80"/>
      <c r="L64" s="66"/>
      <c r="M64" s="22"/>
      <c r="N64" s="22"/>
      <c r="O64" s="80"/>
      <c r="P64" s="76"/>
      <c r="Q64" s="22"/>
    </row>
    <row r="65" spans="1:17">
      <c r="A65" s="12"/>
      <c r="B65" s="81" t="s">
        <v>225</v>
      </c>
      <c r="C65" s="64">
        <v>2917</v>
      </c>
      <c r="D65" s="64"/>
      <c r="E65" s="25"/>
      <c r="F65" s="25"/>
      <c r="G65" s="90" t="s">
        <v>239</v>
      </c>
      <c r="H65" s="90"/>
      <c r="I65" s="63" t="s">
        <v>176</v>
      </c>
      <c r="J65" s="25"/>
      <c r="K65" s="64">
        <v>9835</v>
      </c>
      <c r="L65" s="64"/>
      <c r="M65" s="25"/>
      <c r="N65" s="25"/>
      <c r="O65" s="90" t="s">
        <v>240</v>
      </c>
      <c r="P65" s="90"/>
      <c r="Q65" s="63" t="s">
        <v>176</v>
      </c>
    </row>
    <row r="66" spans="1:17">
      <c r="A66" s="12"/>
      <c r="B66" s="81"/>
      <c r="C66" s="64"/>
      <c r="D66" s="64"/>
      <c r="E66" s="25"/>
      <c r="F66" s="25"/>
      <c r="G66" s="90"/>
      <c r="H66" s="90"/>
      <c r="I66" s="63"/>
      <c r="J66" s="25"/>
      <c r="K66" s="64"/>
      <c r="L66" s="64"/>
      <c r="M66" s="25"/>
      <c r="N66" s="25"/>
      <c r="O66" s="90"/>
      <c r="P66" s="90"/>
      <c r="Q66" s="63"/>
    </row>
    <row r="67" spans="1:17">
      <c r="A67" s="12"/>
      <c r="B67" s="84" t="s">
        <v>227</v>
      </c>
      <c r="C67" s="66">
        <v>6227</v>
      </c>
      <c r="D67" s="66"/>
      <c r="E67" s="22"/>
      <c r="F67" s="22"/>
      <c r="G67" s="66">
        <v>6280</v>
      </c>
      <c r="H67" s="66"/>
      <c r="I67" s="22"/>
      <c r="J67" s="22"/>
      <c r="K67" s="66">
        <v>16985</v>
      </c>
      <c r="L67" s="66"/>
      <c r="M67" s="22"/>
      <c r="N67" s="22"/>
      <c r="O67" s="66">
        <v>16396</v>
      </c>
      <c r="P67" s="66"/>
      <c r="Q67" s="22"/>
    </row>
    <row r="68" spans="1:17">
      <c r="A68" s="12"/>
      <c r="B68" s="84"/>
      <c r="C68" s="66"/>
      <c r="D68" s="66"/>
      <c r="E68" s="22"/>
      <c r="F68" s="22"/>
      <c r="G68" s="66"/>
      <c r="H68" s="66"/>
      <c r="I68" s="22"/>
      <c r="J68" s="22"/>
      <c r="K68" s="66"/>
      <c r="L68" s="66"/>
      <c r="M68" s="22"/>
      <c r="N68" s="22"/>
      <c r="O68" s="66"/>
      <c r="P68" s="66"/>
      <c r="Q68" s="22"/>
    </row>
    <row r="69" spans="1:17">
      <c r="A69" s="12"/>
      <c r="B69" s="81" t="s">
        <v>221</v>
      </c>
      <c r="C69" s="64">
        <v>1677</v>
      </c>
      <c r="D69" s="64"/>
      <c r="E69" s="25"/>
      <c r="F69" s="25"/>
      <c r="G69" s="90" t="s">
        <v>216</v>
      </c>
      <c r="H69" s="90"/>
      <c r="I69" s="25"/>
      <c r="J69" s="25"/>
      <c r="K69" s="64">
        <v>12333</v>
      </c>
      <c r="L69" s="64"/>
      <c r="M69" s="25"/>
      <c r="N69" s="25"/>
      <c r="O69" s="90" t="s">
        <v>216</v>
      </c>
      <c r="P69" s="90"/>
      <c r="Q69" s="25"/>
    </row>
    <row r="70" spans="1:17">
      <c r="A70" s="12"/>
      <c r="B70" s="81"/>
      <c r="C70" s="64"/>
      <c r="D70" s="64"/>
      <c r="E70" s="25"/>
      <c r="F70" s="25"/>
      <c r="G70" s="90"/>
      <c r="H70" s="90"/>
      <c r="I70" s="25"/>
      <c r="J70" s="25"/>
      <c r="K70" s="64"/>
      <c r="L70" s="64"/>
      <c r="M70" s="25"/>
      <c r="N70" s="25"/>
      <c r="O70" s="90"/>
      <c r="P70" s="90"/>
      <c r="Q70" s="25"/>
    </row>
    <row r="71" spans="1:17" ht="15.75" thickBot="1">
      <c r="A71" s="12"/>
      <c r="B71" s="55" t="s">
        <v>241</v>
      </c>
      <c r="C71" s="94" t="s">
        <v>242</v>
      </c>
      <c r="D71" s="94"/>
      <c r="E71" s="61" t="s">
        <v>176</v>
      </c>
      <c r="F71" s="14"/>
      <c r="G71" s="94" t="s">
        <v>243</v>
      </c>
      <c r="H71" s="94"/>
      <c r="I71" s="61" t="s">
        <v>176</v>
      </c>
      <c r="J71" s="14"/>
      <c r="K71" s="94" t="s">
        <v>244</v>
      </c>
      <c r="L71" s="94"/>
      <c r="M71" s="61" t="s">
        <v>176</v>
      </c>
      <c r="N71" s="14"/>
      <c r="O71" s="94" t="s">
        <v>245</v>
      </c>
      <c r="P71" s="94"/>
      <c r="Q71" s="61" t="s">
        <v>176</v>
      </c>
    </row>
    <row r="72" spans="1:17">
      <c r="A72" s="12"/>
      <c r="B72" s="81" t="s">
        <v>85</v>
      </c>
      <c r="C72" s="82" t="s">
        <v>246</v>
      </c>
      <c r="D72" s="82"/>
      <c r="E72" s="73" t="s">
        <v>176</v>
      </c>
      <c r="F72" s="25"/>
      <c r="G72" s="82" t="s">
        <v>247</v>
      </c>
      <c r="H72" s="82"/>
      <c r="I72" s="73" t="s">
        <v>176</v>
      </c>
      <c r="J72" s="25"/>
      <c r="K72" s="70">
        <v>18107</v>
      </c>
      <c r="L72" s="70"/>
      <c r="M72" s="51"/>
      <c r="N72" s="25"/>
      <c r="O72" s="82" t="s">
        <v>248</v>
      </c>
      <c r="P72" s="82"/>
      <c r="Q72" s="73" t="s">
        <v>176</v>
      </c>
    </row>
    <row r="73" spans="1:17">
      <c r="A73" s="12"/>
      <c r="B73" s="81"/>
      <c r="C73" s="90"/>
      <c r="D73" s="90"/>
      <c r="E73" s="63"/>
      <c r="F73" s="25"/>
      <c r="G73" s="90"/>
      <c r="H73" s="90"/>
      <c r="I73" s="63"/>
      <c r="J73" s="25"/>
      <c r="K73" s="64"/>
      <c r="L73" s="64"/>
      <c r="M73" s="25"/>
      <c r="N73" s="25"/>
      <c r="O73" s="90"/>
      <c r="P73" s="90"/>
      <c r="Q73" s="63"/>
    </row>
    <row r="74" spans="1:17">
      <c r="A74" s="12"/>
      <c r="B74" s="55" t="s">
        <v>86</v>
      </c>
      <c r="C74" s="76" t="s">
        <v>249</v>
      </c>
      <c r="D74" s="76"/>
      <c r="E74" s="56" t="s">
        <v>176</v>
      </c>
      <c r="F74" s="14"/>
      <c r="G74" s="76" t="s">
        <v>250</v>
      </c>
      <c r="H74" s="76"/>
      <c r="I74" s="56" t="s">
        <v>176</v>
      </c>
      <c r="J74" s="14"/>
      <c r="K74" s="76" t="s">
        <v>251</v>
      </c>
      <c r="L74" s="76"/>
      <c r="M74" s="56" t="s">
        <v>176</v>
      </c>
      <c r="N74" s="14"/>
      <c r="O74" s="76" t="s">
        <v>252</v>
      </c>
      <c r="P74" s="76"/>
      <c r="Q74" s="56" t="s">
        <v>176</v>
      </c>
    </row>
    <row r="75" spans="1:17">
      <c r="A75" s="12"/>
      <c r="B75" s="57" t="s">
        <v>87</v>
      </c>
      <c r="C75" s="90" t="s">
        <v>253</v>
      </c>
      <c r="D75" s="90"/>
      <c r="E75" s="54" t="s">
        <v>176</v>
      </c>
      <c r="F75" s="19"/>
      <c r="G75" s="90" t="s">
        <v>254</v>
      </c>
      <c r="H75" s="90"/>
      <c r="I75" s="54" t="s">
        <v>176</v>
      </c>
      <c r="J75" s="19"/>
      <c r="K75" s="90" t="s">
        <v>255</v>
      </c>
      <c r="L75" s="90"/>
      <c r="M75" s="54" t="s">
        <v>176</v>
      </c>
      <c r="N75" s="19"/>
      <c r="O75" s="90" t="s">
        <v>256</v>
      </c>
      <c r="P75" s="90"/>
      <c r="Q75" s="54" t="s">
        <v>176</v>
      </c>
    </row>
    <row r="76" spans="1:17">
      <c r="A76" s="12"/>
      <c r="B76" s="84" t="s">
        <v>88</v>
      </c>
      <c r="C76" s="76" t="s">
        <v>257</v>
      </c>
      <c r="D76" s="76"/>
      <c r="E76" s="80" t="s">
        <v>176</v>
      </c>
      <c r="F76" s="22"/>
      <c r="G76" s="76" t="s">
        <v>258</v>
      </c>
      <c r="H76" s="76"/>
      <c r="I76" s="80" t="s">
        <v>176</v>
      </c>
      <c r="J76" s="22"/>
      <c r="K76" s="66">
        <v>73970</v>
      </c>
      <c r="L76" s="66"/>
      <c r="M76" s="22"/>
      <c r="N76" s="22"/>
      <c r="O76" s="76" t="s">
        <v>259</v>
      </c>
      <c r="P76" s="76"/>
      <c r="Q76" s="80" t="s">
        <v>176</v>
      </c>
    </row>
    <row r="77" spans="1:17" ht="15.75" thickBot="1">
      <c r="A77" s="12"/>
      <c r="B77" s="84"/>
      <c r="C77" s="94"/>
      <c r="D77" s="94"/>
      <c r="E77" s="78"/>
      <c r="F77" s="22"/>
      <c r="G77" s="94"/>
      <c r="H77" s="94"/>
      <c r="I77" s="78"/>
      <c r="J77" s="22"/>
      <c r="K77" s="67"/>
      <c r="L77" s="67"/>
      <c r="M77" s="68"/>
      <c r="N77" s="22"/>
      <c r="O77" s="94"/>
      <c r="P77" s="94"/>
      <c r="Q77" s="78"/>
    </row>
    <row r="78" spans="1:17">
      <c r="A78" s="12"/>
      <c r="B78" s="81" t="s">
        <v>89</v>
      </c>
      <c r="C78" s="73" t="s">
        <v>172</v>
      </c>
      <c r="D78" s="82" t="s">
        <v>260</v>
      </c>
      <c r="E78" s="73" t="s">
        <v>176</v>
      </c>
      <c r="F78" s="25"/>
      <c r="G78" s="73" t="s">
        <v>172</v>
      </c>
      <c r="H78" s="82" t="s">
        <v>261</v>
      </c>
      <c r="I78" s="73" t="s">
        <v>176</v>
      </c>
      <c r="J78" s="25"/>
      <c r="K78" s="73" t="s">
        <v>172</v>
      </c>
      <c r="L78" s="70">
        <v>68271</v>
      </c>
      <c r="M78" s="51"/>
      <c r="N78" s="25"/>
      <c r="O78" s="73" t="s">
        <v>172</v>
      </c>
      <c r="P78" s="82" t="s">
        <v>262</v>
      </c>
      <c r="Q78" s="73" t="s">
        <v>176</v>
      </c>
    </row>
    <row r="79" spans="1:17" ht="15.75" thickBot="1">
      <c r="A79" s="12"/>
      <c r="B79" s="81"/>
      <c r="C79" s="95"/>
      <c r="D79" s="96"/>
      <c r="E79" s="95"/>
      <c r="F79" s="25"/>
      <c r="G79" s="95"/>
      <c r="H79" s="96"/>
      <c r="I79" s="95"/>
      <c r="J79" s="25"/>
      <c r="K79" s="95"/>
      <c r="L79" s="97"/>
      <c r="M79" s="98"/>
      <c r="N79" s="25"/>
      <c r="O79" s="95"/>
      <c r="P79" s="96"/>
      <c r="Q79" s="95"/>
    </row>
    <row r="80" spans="1:17" ht="15.75" thickTop="1">
      <c r="A80" s="12"/>
      <c r="B80" s="14"/>
      <c r="C80" s="99"/>
      <c r="D80" s="99"/>
      <c r="E80" s="99"/>
      <c r="F80" s="14"/>
      <c r="G80" s="99"/>
      <c r="H80" s="99"/>
      <c r="I80" s="99"/>
      <c r="J80" s="14"/>
      <c r="K80" s="99"/>
      <c r="L80" s="99"/>
      <c r="M80" s="99"/>
      <c r="N80" s="14"/>
      <c r="O80" s="99"/>
      <c r="P80" s="99"/>
      <c r="Q80" s="99"/>
    </row>
  </sheetData>
  <mergeCells count="444">
    <mergeCell ref="A1:A2"/>
    <mergeCell ref="B1:Q1"/>
    <mergeCell ref="B2:Q2"/>
    <mergeCell ref="B3:Q3"/>
    <mergeCell ref="A4:A80"/>
    <mergeCell ref="B4:Q4"/>
    <mergeCell ref="B5:Q5"/>
    <mergeCell ref="B6:Q6"/>
    <mergeCell ref="B7:Q7"/>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C74:D74"/>
    <mergeCell ref="G74:H74"/>
    <mergeCell ref="K74:L74"/>
    <mergeCell ref="O74:P74"/>
    <mergeCell ref="C75:D75"/>
    <mergeCell ref="G75:H75"/>
    <mergeCell ref="K75:L75"/>
    <mergeCell ref="O75:P75"/>
    <mergeCell ref="J72:J73"/>
    <mergeCell ref="K72:L73"/>
    <mergeCell ref="M72:M73"/>
    <mergeCell ref="N72:N73"/>
    <mergeCell ref="O72:P73"/>
    <mergeCell ref="Q72:Q73"/>
    <mergeCell ref="C71:D71"/>
    <mergeCell ref="G71:H71"/>
    <mergeCell ref="K71:L71"/>
    <mergeCell ref="O71:P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D61"/>
    <mergeCell ref="G61:H61"/>
    <mergeCell ref="K61:L61"/>
    <mergeCell ref="O61:P61"/>
    <mergeCell ref="C62:E62"/>
    <mergeCell ref="G62:I62"/>
    <mergeCell ref="K62:M62"/>
    <mergeCell ref="O62:Q62"/>
    <mergeCell ref="C59:D59"/>
    <mergeCell ref="G59:H59"/>
    <mergeCell ref="K59:L59"/>
    <mergeCell ref="O59:P59"/>
    <mergeCell ref="C60:D60"/>
    <mergeCell ref="G60:H60"/>
    <mergeCell ref="K60:L60"/>
    <mergeCell ref="O60:P60"/>
    <mergeCell ref="C57:D57"/>
    <mergeCell ref="G57:H57"/>
    <mergeCell ref="K57:L57"/>
    <mergeCell ref="O57:P57"/>
    <mergeCell ref="C58:D58"/>
    <mergeCell ref="G58:H58"/>
    <mergeCell ref="K58:L58"/>
    <mergeCell ref="O58:P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N44:N45"/>
    <mergeCell ref="O44:Q45"/>
    <mergeCell ref="B46:B47"/>
    <mergeCell ref="C46:C47"/>
    <mergeCell ref="D46:D47"/>
    <mergeCell ref="E46:E47"/>
    <mergeCell ref="F46:F47"/>
    <mergeCell ref="G46:G47"/>
    <mergeCell ref="H46:H47"/>
    <mergeCell ref="I46:I47"/>
    <mergeCell ref="N42:N43"/>
    <mergeCell ref="O42:O43"/>
    <mergeCell ref="P42:P43"/>
    <mergeCell ref="Q42:Q43"/>
    <mergeCell ref="B44:B45"/>
    <mergeCell ref="C44:E45"/>
    <mergeCell ref="F44:F45"/>
    <mergeCell ref="G44:I45"/>
    <mergeCell ref="J44:J45"/>
    <mergeCell ref="K44:M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_of_OceanGeo</vt:lpstr>
      <vt:lpstr>Segment_Information</vt:lpstr>
      <vt:lpstr>Equity_Method_Investments</vt:lpstr>
      <vt:lpstr>Longterm_Debt</vt:lpstr>
      <vt:lpstr>Net_Income_Loss_per_Share</vt:lpstr>
      <vt:lpstr>Income_Taxes</vt:lpstr>
      <vt:lpstr>Litigation</vt:lpstr>
      <vt:lpstr>Other_Income_Expense_Net</vt:lpstr>
      <vt:lpstr>Details_of_Selected_Balance_Sh</vt:lpstr>
      <vt:lpstr>Accumulated_Other_Comprehensiv</vt:lpstr>
      <vt:lpstr>Supplemental_Cash_Flow_Informa</vt:lpstr>
      <vt:lpstr>Fair_Value_of_Financial_Instru</vt:lpstr>
      <vt:lpstr>Related_Party_Transactions</vt:lpstr>
      <vt:lpstr>Polarcus_Alliance</vt:lpstr>
      <vt:lpstr>Recent_Accounting_Pronouncemen</vt:lpstr>
      <vt:lpstr>Condensed_Consolidating_Financ</vt:lpstr>
      <vt:lpstr>Acquisition_of_OceanGeo_Tables</vt:lpstr>
      <vt:lpstr>Segment_Information_Tables</vt:lpstr>
      <vt:lpstr>Equity_Method_Investments_Tabl</vt:lpstr>
      <vt:lpstr>Longterm_Debt_Tables</vt:lpstr>
      <vt:lpstr>Net_Income_per_Share_Tables</vt:lpstr>
      <vt:lpstr>Other_Income_Expense_Net_Table</vt:lpstr>
      <vt:lpstr>Details_of_Selected_Balance_Sh1</vt:lpstr>
      <vt:lpstr>Accumulated_Other_Comprehensiv1</vt:lpstr>
      <vt:lpstr>Supplemental_Cash_Flow_Informa1</vt:lpstr>
      <vt:lpstr>Condensed_Consolidating_Financ1</vt:lpstr>
      <vt:lpstr>Acquisition_of_OceanGeo_Narrat</vt:lpstr>
      <vt:lpstr>Acquisition_of_OceanGeo_Assets</vt:lpstr>
      <vt:lpstr>Acquisition_of_OceanGeo_Pro_Fo</vt:lpstr>
      <vt:lpstr>Segment_Information_Details</vt:lpstr>
      <vt:lpstr>Equity_Method_Investments_Chan</vt:lpstr>
      <vt:lpstr>Equity_Method_Investments_Narr</vt:lpstr>
      <vt:lpstr>Equity_Method_Investments_Inco</vt:lpstr>
      <vt:lpstr>Longterm_Debt_Obligations_Deta</vt:lpstr>
      <vt:lpstr>Longterm_Debt_Narrative_Detail</vt:lpstr>
      <vt:lpstr>Longterm_Debt_Redemption_Perce</vt:lpstr>
      <vt:lpstr>Net_Income_Loss_per_Share_Narr</vt:lpstr>
      <vt:lpstr>Net_Income_Loss_per_Share_Basi</vt:lpstr>
      <vt:lpstr>Income_Taxes_Details</vt:lpstr>
      <vt:lpstr>Litigation_Details</vt:lpstr>
      <vt:lpstr>Other_Income_Expense_Net_Detai</vt:lpstr>
      <vt:lpstr>Details_of_Selected_Balance_Sh2</vt:lpstr>
      <vt:lpstr>Details_of_Selected_Balance_Sh3</vt:lpstr>
      <vt:lpstr>Accumulated_Other_Comprehensiv2</vt:lpstr>
      <vt:lpstr>Supplemental_Cash_Flow_Informa2</vt:lpstr>
      <vt:lpstr>Fair_Value_of_Financial_Instru1</vt:lpstr>
      <vt:lpstr>Related_Party_Transactions_Det</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7:07:54Z</dcterms:created>
  <dcterms:modified xsi:type="dcterms:W3CDTF">2014-11-06T17:07:54Z</dcterms:modified>
</cp:coreProperties>
</file>